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Cash, Cash Equivalents and Inve" sheetId="10" state="visible" r:id="rId10"/>
    <sheet xmlns:r="http://schemas.openxmlformats.org/officeDocument/2006/relationships" name="Expected Credit Loss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Strategic Investments" sheetId="15" state="visible" r:id="rId15"/>
    <sheet xmlns:r="http://schemas.openxmlformats.org/officeDocument/2006/relationships" name="Variable Interest Entities" sheetId="16" state="visible" r:id="rId16"/>
    <sheet xmlns:r="http://schemas.openxmlformats.org/officeDocument/2006/relationships" name="Other Long-Term Assets" sheetId="17" state="visible" r:id="rId17"/>
    <sheet xmlns:r="http://schemas.openxmlformats.org/officeDocument/2006/relationships" name="Accrued Liabilities" sheetId="18" state="visible" r:id="rId18"/>
    <sheet xmlns:r="http://schemas.openxmlformats.org/officeDocument/2006/relationships" name="Convertible Senior Not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ine of Credit"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Employee Benefit Plans" sheetId="26" state="visible" r:id="rId26"/>
    <sheet xmlns:r="http://schemas.openxmlformats.org/officeDocument/2006/relationships" name="Segment Data" sheetId="27" state="visible" r:id="rId27"/>
    <sheet xmlns:r="http://schemas.openxmlformats.org/officeDocument/2006/relationships" name="Business Combinations" sheetId="28" state="visible" r:id="rId28"/>
    <sheet xmlns:r="http://schemas.openxmlformats.org/officeDocument/2006/relationships" name="Subsequent Events" sheetId="29" state="visible" r:id="rId29"/>
    <sheet xmlns:r="http://schemas.openxmlformats.org/officeDocument/2006/relationships" name="Revision of Prior Period Financ" sheetId="30" state="visible" r:id="rId30"/>
    <sheet xmlns:r="http://schemas.openxmlformats.org/officeDocument/2006/relationships" name="Impact of Revision on Quarterly" sheetId="31" state="visible" r:id="rId31"/>
    <sheet xmlns:r="http://schemas.openxmlformats.org/officeDocument/2006/relationships" name="Restated Interim Financial Info" sheetId="32" state="visible" r:id="rId32"/>
    <sheet xmlns:r="http://schemas.openxmlformats.org/officeDocument/2006/relationships" name="Pay vs Performance Disclosure" sheetId="33" state="visible" r:id="rId33"/>
    <sheet xmlns:r="http://schemas.openxmlformats.org/officeDocument/2006/relationships" name="Recovery of Erroneously Awarded"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Organization and Summary of S_2" sheetId="38" state="visible" r:id="rId38"/>
    <sheet xmlns:r="http://schemas.openxmlformats.org/officeDocument/2006/relationships" name="Organization and Summary of S_3" sheetId="39" state="visible" r:id="rId39"/>
    <sheet xmlns:r="http://schemas.openxmlformats.org/officeDocument/2006/relationships" name="Revenues (Tables)" sheetId="40" state="visible" r:id="rId40"/>
    <sheet xmlns:r="http://schemas.openxmlformats.org/officeDocument/2006/relationships" name="Cash, Cash Equivalents and In_2" sheetId="41" state="visible" r:id="rId41"/>
    <sheet xmlns:r="http://schemas.openxmlformats.org/officeDocument/2006/relationships" name="Expected Credit Losses (Tables)" sheetId="42" state="visible" r:id="rId42"/>
    <sheet xmlns:r="http://schemas.openxmlformats.org/officeDocument/2006/relationships" name="Inventory (Tables)" sheetId="43" state="visible" r:id="rId43"/>
    <sheet xmlns:r="http://schemas.openxmlformats.org/officeDocument/2006/relationships" name="Property and Equipment (Tables)" sheetId="44" state="visible" r:id="rId44"/>
    <sheet xmlns:r="http://schemas.openxmlformats.org/officeDocument/2006/relationships" name="Goodwill and Intangible Assets " sheetId="45" state="visible" r:id="rId45"/>
    <sheet xmlns:r="http://schemas.openxmlformats.org/officeDocument/2006/relationships" name="Strategic Investments (Tables)" sheetId="46" state="visible" r:id="rId46"/>
    <sheet xmlns:r="http://schemas.openxmlformats.org/officeDocument/2006/relationships" name="Variable Interest Entities (Tab" sheetId="47" state="visible" r:id="rId47"/>
    <sheet xmlns:r="http://schemas.openxmlformats.org/officeDocument/2006/relationships" name="Other Long-Term Assets (Tables)" sheetId="48" state="visible" r:id="rId48"/>
    <sheet xmlns:r="http://schemas.openxmlformats.org/officeDocument/2006/relationships" name="Accrued Liabilities (Tables)" sheetId="49" state="visible" r:id="rId49"/>
    <sheet xmlns:r="http://schemas.openxmlformats.org/officeDocument/2006/relationships" name="Convertible Senior Notes (Table" sheetId="50" state="visible" r:id="rId50"/>
    <sheet xmlns:r="http://schemas.openxmlformats.org/officeDocument/2006/relationships" name="Income Taxes (Tables)" sheetId="51" state="visible" r:id="rId51"/>
    <sheet xmlns:r="http://schemas.openxmlformats.org/officeDocument/2006/relationships" name="Stockholders' Equity (Tables)" sheetId="52" state="visible" r:id="rId52"/>
    <sheet xmlns:r="http://schemas.openxmlformats.org/officeDocument/2006/relationships" name="Accumulated Other Comprehensi_2" sheetId="53" state="visible" r:id="rId53"/>
    <sheet xmlns:r="http://schemas.openxmlformats.org/officeDocument/2006/relationships" name="Leases (Tables)" sheetId="54" state="visible" r:id="rId54"/>
    <sheet xmlns:r="http://schemas.openxmlformats.org/officeDocument/2006/relationships" name="Segment Data (Tables)" sheetId="55" state="visible" r:id="rId55"/>
    <sheet xmlns:r="http://schemas.openxmlformats.org/officeDocument/2006/relationships" name="Revision of Prior Period Fina_2" sheetId="56" state="visible" r:id="rId56"/>
    <sheet xmlns:r="http://schemas.openxmlformats.org/officeDocument/2006/relationships" name="Impact of Revision on Quarter_2" sheetId="57" state="visible" r:id="rId57"/>
    <sheet xmlns:r="http://schemas.openxmlformats.org/officeDocument/2006/relationships" name="Restated Interim Financial In_2" sheetId="58" state="visible" r:id="rId58"/>
    <sheet xmlns:r="http://schemas.openxmlformats.org/officeDocument/2006/relationships" name="Organization and Summary of S_4" sheetId="59" state="visible" r:id="rId59"/>
    <sheet xmlns:r="http://schemas.openxmlformats.org/officeDocument/2006/relationships" name="Organization and Summary of S_5" sheetId="60" state="visible" r:id="rId60"/>
    <sheet xmlns:r="http://schemas.openxmlformats.org/officeDocument/2006/relationships" name="Organization and Summary of S_6" sheetId="61" state="visible" r:id="rId61"/>
    <sheet xmlns:r="http://schemas.openxmlformats.org/officeDocument/2006/relationships" name="Organization and Summary of S_7" sheetId="62" state="visible" r:id="rId62"/>
    <sheet xmlns:r="http://schemas.openxmlformats.org/officeDocument/2006/relationships" name="Organization and Summary of S_8" sheetId="63" state="visible" r:id="rId63"/>
    <sheet xmlns:r="http://schemas.openxmlformats.org/officeDocument/2006/relationships" name="Revenues - Revenues by Products" sheetId="64" state="visible" r:id="rId64"/>
    <sheet xmlns:r="http://schemas.openxmlformats.org/officeDocument/2006/relationships" name="Revenues - Revenues by Geograph" sheetId="65" state="visible" r:id="rId65"/>
    <sheet xmlns:r="http://schemas.openxmlformats.org/officeDocument/2006/relationships" name="Revenues - Narrative (Details)" sheetId="66" state="visible" r:id="rId66"/>
    <sheet xmlns:r="http://schemas.openxmlformats.org/officeDocument/2006/relationships" name="Revenues - Contract Assets, Con" sheetId="67" state="visible" r:id="rId67"/>
    <sheet xmlns:r="http://schemas.openxmlformats.org/officeDocument/2006/relationships" name="Revenues - Deferred Revenue (De" sheetId="68" state="visible" r:id="rId68"/>
    <sheet xmlns:r="http://schemas.openxmlformats.org/officeDocument/2006/relationships" name="Revenues - Remaining Performanc" sheetId="69" state="visible" r:id="rId69"/>
    <sheet xmlns:r="http://schemas.openxmlformats.org/officeDocument/2006/relationships" name="Revenues - Cost to Obtain Contr" sheetId="70" state="visible" r:id="rId70"/>
    <sheet xmlns:r="http://schemas.openxmlformats.org/officeDocument/2006/relationships" name="Cash, Cash Equivalents and In_3" sheetId="71" state="visible" r:id="rId71"/>
    <sheet xmlns:r="http://schemas.openxmlformats.org/officeDocument/2006/relationships" name="Cash, Cash Equivalents and In_4" sheetId="72" state="visible" r:id="rId72"/>
    <sheet xmlns:r="http://schemas.openxmlformats.org/officeDocument/2006/relationships" name="Expected Credit Losses - Roll-f" sheetId="73" state="visible" r:id="rId73"/>
    <sheet xmlns:r="http://schemas.openxmlformats.org/officeDocument/2006/relationships" name="Expected Credit Losses - Type o" sheetId="74" state="visible" r:id="rId74"/>
    <sheet xmlns:r="http://schemas.openxmlformats.org/officeDocument/2006/relationships" name="Inventory - Inventory (Details)" sheetId="75" state="visible" r:id="rId75"/>
    <sheet xmlns:r="http://schemas.openxmlformats.org/officeDocument/2006/relationships" name="Inventory - Narrative (Details)" sheetId="76" state="visible" r:id="rId76"/>
    <sheet xmlns:r="http://schemas.openxmlformats.org/officeDocument/2006/relationships" name="Property and Equipment - Proper" sheetId="77" state="visible" r:id="rId77"/>
    <sheet xmlns:r="http://schemas.openxmlformats.org/officeDocument/2006/relationships" name="Property and Equipment - Narrat"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Strategic Investments - Schedul" sheetId="83" state="visible" r:id="rId83"/>
    <sheet xmlns:r="http://schemas.openxmlformats.org/officeDocument/2006/relationships" name="Strategic Investments - Narrati" sheetId="84" state="visible" r:id="rId84"/>
    <sheet xmlns:r="http://schemas.openxmlformats.org/officeDocument/2006/relationships" name="Strategic Investments - Sched_2" sheetId="85" state="visible" r:id="rId85"/>
    <sheet xmlns:r="http://schemas.openxmlformats.org/officeDocument/2006/relationships" name="Variable Interest Entities (Det" sheetId="86" state="visible" r:id="rId86"/>
    <sheet xmlns:r="http://schemas.openxmlformats.org/officeDocument/2006/relationships" name="Other Long-Term Assets (Details" sheetId="87" state="visible" r:id="rId87"/>
    <sheet xmlns:r="http://schemas.openxmlformats.org/officeDocument/2006/relationships" name="Accrued Liabilities (Details)" sheetId="88" state="visible" r:id="rId88"/>
    <sheet xmlns:r="http://schemas.openxmlformats.org/officeDocument/2006/relationships" name="Convertible Senior Notes - Narr" sheetId="89" state="visible" r:id="rId89"/>
    <sheet xmlns:r="http://schemas.openxmlformats.org/officeDocument/2006/relationships" name="Convertible Senior Notes - Conv" sheetId="90" state="visible" r:id="rId90"/>
    <sheet xmlns:r="http://schemas.openxmlformats.org/officeDocument/2006/relationships" name="Convertible Senior Notes - Net " sheetId="91" state="visible" r:id="rId91"/>
    <sheet xmlns:r="http://schemas.openxmlformats.org/officeDocument/2006/relationships" name="Convertible Senior Notes - Esti" sheetId="92" state="visible" r:id="rId92"/>
    <sheet xmlns:r="http://schemas.openxmlformats.org/officeDocument/2006/relationships" name="Convertible Senior Notes - Inte" sheetId="93" state="visible" r:id="rId93"/>
    <sheet xmlns:r="http://schemas.openxmlformats.org/officeDocument/2006/relationships" name="Convertible Senior Notes - Hedg" sheetId="94" state="visible" r:id="rId94"/>
    <sheet xmlns:r="http://schemas.openxmlformats.org/officeDocument/2006/relationships" name="Convertible Senior Notes - Warr" sheetId="95" state="visible" r:id="rId95"/>
    <sheet xmlns:r="http://schemas.openxmlformats.org/officeDocument/2006/relationships" name="Commitments and Contingencies (" sheetId="96" state="visible" r:id="rId96"/>
    <sheet xmlns:r="http://schemas.openxmlformats.org/officeDocument/2006/relationships" name="Income Taxes - Income by Region" sheetId="97" state="visible" r:id="rId97"/>
    <sheet xmlns:r="http://schemas.openxmlformats.org/officeDocument/2006/relationships" name="Income Taxes - Significant Comp" sheetId="98" state="visible" r:id="rId98"/>
    <sheet xmlns:r="http://schemas.openxmlformats.org/officeDocument/2006/relationships" name="Income Taxes - Reconciliation o" sheetId="99" state="visible" r:id="rId99"/>
    <sheet xmlns:r="http://schemas.openxmlformats.org/officeDocument/2006/relationships" name="Income Taxes - Components of De" sheetId="100" state="visible" r:id="rId100"/>
    <sheet xmlns:r="http://schemas.openxmlformats.org/officeDocument/2006/relationships" name="Income Taxes - Valuation Allowa" sheetId="101" state="visible" r:id="rId101"/>
    <sheet xmlns:r="http://schemas.openxmlformats.org/officeDocument/2006/relationships" name="Income Taxes - Narrative (Detai" sheetId="102" state="visible" r:id="rId102"/>
    <sheet xmlns:r="http://schemas.openxmlformats.org/officeDocument/2006/relationships" name="Income Taxes - Roll Forward of " sheetId="103" state="visible" r:id="rId103"/>
    <sheet xmlns:r="http://schemas.openxmlformats.org/officeDocument/2006/relationships" name="Line of Credit (Details)" sheetId="104" state="visible" r:id="rId104"/>
    <sheet xmlns:r="http://schemas.openxmlformats.org/officeDocument/2006/relationships" name="Stockholders' Equity - Common S" sheetId="105" state="visible" r:id="rId105"/>
    <sheet xmlns:r="http://schemas.openxmlformats.org/officeDocument/2006/relationships" name="Stockholders' Equity - 2018 CEO" sheetId="106" state="visible" r:id="rId106"/>
    <sheet xmlns:r="http://schemas.openxmlformats.org/officeDocument/2006/relationships" name="Stockholders' Equity - 2024 eXp" sheetId="107" state="visible" r:id="rId107"/>
    <sheet xmlns:r="http://schemas.openxmlformats.org/officeDocument/2006/relationships" name="Stockholders' Equity - 2024 CEO" sheetId="108" state="visible" r:id="rId108"/>
    <sheet xmlns:r="http://schemas.openxmlformats.org/officeDocument/2006/relationships" name="Stockholders' Equity - Restrict" sheetId="109" state="visible" r:id="rId109"/>
    <sheet xmlns:r="http://schemas.openxmlformats.org/officeDocument/2006/relationships" name="Stockholders' Equity - RSU and " sheetId="110" state="visible" r:id="rId110"/>
    <sheet xmlns:r="http://schemas.openxmlformats.org/officeDocument/2006/relationships" name="Stockholders' Equity - Stock Op" sheetId="111" state="visible" r:id="rId111"/>
    <sheet xmlns:r="http://schemas.openxmlformats.org/officeDocument/2006/relationships" name="Stockholders' Equity - Stock _2" sheetId="112" state="visible" r:id="rId112"/>
    <sheet xmlns:r="http://schemas.openxmlformats.org/officeDocument/2006/relationships" name="Stockholders' Equity - Stock _3" sheetId="113" state="visible" r:id="rId113"/>
    <sheet xmlns:r="http://schemas.openxmlformats.org/officeDocument/2006/relationships" name="Stockholders' Equity - Stock-Ba" sheetId="114" state="visible" r:id="rId114"/>
    <sheet xmlns:r="http://schemas.openxmlformats.org/officeDocument/2006/relationships" name="Stockholders' Equity - Stock In" sheetId="115" state="visible" r:id="rId115"/>
    <sheet xmlns:r="http://schemas.openxmlformats.org/officeDocument/2006/relationships" name="Stockholders' Equity - Stock _4" sheetId="116" state="visible" r:id="rId116"/>
    <sheet xmlns:r="http://schemas.openxmlformats.org/officeDocument/2006/relationships" name="Stockholders' Equity - At-the-M" sheetId="117" state="visible" r:id="rId117"/>
    <sheet xmlns:r="http://schemas.openxmlformats.org/officeDocument/2006/relationships" name="Stockholders' Equity - Stock Re" sheetId="118" state="visible" r:id="rId118"/>
    <sheet xmlns:r="http://schemas.openxmlformats.org/officeDocument/2006/relationships" name="Accumulated Other Comprehensi_3" sheetId="119" state="visible" r:id="rId119"/>
    <sheet xmlns:r="http://schemas.openxmlformats.org/officeDocument/2006/relationships" name="Leases - Balance Sheet (Details" sheetId="120" state="visible" r:id="rId120"/>
    <sheet xmlns:r="http://schemas.openxmlformats.org/officeDocument/2006/relationships" name="Leases - Lease Expense (Details" sheetId="121" state="visible" r:id="rId121"/>
    <sheet xmlns:r="http://schemas.openxmlformats.org/officeDocument/2006/relationships" name="Leases - Supplemental Cash Flow" sheetId="122" state="visible" r:id="rId122"/>
    <sheet xmlns:r="http://schemas.openxmlformats.org/officeDocument/2006/relationships" name="Leases - Weighted-Average Remai" sheetId="123" state="visible" r:id="rId123"/>
    <sheet xmlns:r="http://schemas.openxmlformats.org/officeDocument/2006/relationships" name="Leases - Minimum Lease Payments" sheetId="124" state="visible" r:id="rId124"/>
    <sheet xmlns:r="http://schemas.openxmlformats.org/officeDocument/2006/relationships" name="Employee Benefit Plans (Details" sheetId="125" state="visible" r:id="rId125"/>
    <sheet xmlns:r="http://schemas.openxmlformats.org/officeDocument/2006/relationships" name="Segment Data (Details)" sheetId="126" state="visible" r:id="rId126"/>
    <sheet xmlns:r="http://schemas.openxmlformats.org/officeDocument/2006/relationships" name="Business Combinations (Details)" sheetId="127" state="visible" r:id="rId127"/>
    <sheet xmlns:r="http://schemas.openxmlformats.org/officeDocument/2006/relationships" name="Subsequent Events (Details)" sheetId="128" state="visible" r:id="rId128"/>
    <sheet xmlns:r="http://schemas.openxmlformats.org/officeDocument/2006/relationships" name="Revision of Prior Period Fina_3" sheetId="129" state="visible" r:id="rId129"/>
    <sheet xmlns:r="http://schemas.openxmlformats.org/officeDocument/2006/relationships" name="Revision of Prior Period Fina_4" sheetId="130" state="visible" r:id="rId130"/>
    <sheet xmlns:r="http://schemas.openxmlformats.org/officeDocument/2006/relationships" name="Revision of Prior Period Fina_5" sheetId="131" state="visible" r:id="rId131"/>
    <sheet xmlns:r="http://schemas.openxmlformats.org/officeDocument/2006/relationships" name="Revision of Prior Period Fina_6" sheetId="132" state="visible" r:id="rId132"/>
    <sheet xmlns:r="http://schemas.openxmlformats.org/officeDocument/2006/relationships" name="Impact of Revision on Quarter_3" sheetId="133" state="visible" r:id="rId133"/>
    <sheet xmlns:r="http://schemas.openxmlformats.org/officeDocument/2006/relationships" name="Impact of Revision on Quarter_4" sheetId="134" state="visible" r:id="rId134"/>
    <sheet xmlns:r="http://schemas.openxmlformats.org/officeDocument/2006/relationships" name="Impact of Revision on Quarter_5" sheetId="135" state="visible" r:id="rId135"/>
    <sheet xmlns:r="http://schemas.openxmlformats.org/officeDocument/2006/relationships" name="Restated Interim Financial In_3" sheetId="136" state="visible" r:id="rId136"/>
    <sheet xmlns:r="http://schemas.openxmlformats.org/officeDocument/2006/relationships" name="Restated Interim Financial In_4" sheetId="137" state="visible" r:id="rId137"/>
    <sheet xmlns:r="http://schemas.openxmlformats.org/officeDocument/2006/relationships" name="Restated Interim Financial In_5" sheetId="138" state="visible" r:id="rId138"/>
    <sheet xmlns:r="http://schemas.openxmlformats.org/officeDocument/2006/relationships" name="Restated Interim Financial In_6" sheetId="139" state="visible" r:id="rId13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 numFmtId="170" formatCode="#,##0.0_);(#,##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391</t>
        </is>
      </c>
      <c r="C9" s="4" t="inlineStr">
        <is>
          <t xml:space="preserve"> </t>
        </is>
      </c>
      <c r="D9" s="4" t="inlineStr">
        <is>
          <t xml:space="preserve"> </t>
        </is>
      </c>
    </row>
    <row r="10">
      <c r="A10" s="4" t="inlineStr">
        <is>
          <t>Entity Registrant Name</t>
        </is>
      </c>
      <c r="B10" s="4" t="inlineStr">
        <is>
          <t>Axon Enterpri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741227</t>
        </is>
      </c>
      <c r="C12" s="4" t="inlineStr">
        <is>
          <t xml:space="preserve"> </t>
        </is>
      </c>
      <c r="D12" s="4" t="inlineStr">
        <is>
          <t xml:space="preserve"> </t>
        </is>
      </c>
    </row>
    <row r="13">
      <c r="A13" s="4" t="inlineStr">
        <is>
          <t>Entity Address, Address Line One</t>
        </is>
      </c>
      <c r="B13" s="4" t="inlineStr">
        <is>
          <t>17800 North 85th Street</t>
        </is>
      </c>
      <c r="C13" s="4" t="inlineStr">
        <is>
          <t xml:space="preserve"> </t>
        </is>
      </c>
      <c r="D13" s="4" t="inlineStr">
        <is>
          <t xml:space="preserve"> </t>
        </is>
      </c>
    </row>
    <row r="14">
      <c r="A14" s="4" t="inlineStr">
        <is>
          <t>Entity Address, City or Town</t>
        </is>
      </c>
      <c r="B14" s="4" t="inlineStr">
        <is>
          <t>Scottsdal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55</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991-0797</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AXO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8</v>
      </c>
    </row>
    <row r="34">
      <c r="A34" s="4" t="inlineStr">
        <is>
          <t>Entity Common Stock, Shares Outstanding</t>
        </is>
      </c>
      <c r="B34" s="4" t="inlineStr">
        <is>
          <t xml:space="preserve"> </t>
        </is>
      </c>
      <c r="C34" s="6" t="n">
        <v>76623266</v>
      </c>
      <c r="D34" s="4" t="inlineStr">
        <is>
          <t xml:space="preserve"> </t>
        </is>
      </c>
    </row>
    <row r="35">
      <c r="A35" s="4" t="inlineStr">
        <is>
          <t>Documents Incorporated by Reference</t>
        </is>
      </c>
      <c r="B35" s="4" t="inlineStr">
        <is>
          <t>Parts of the registrant’s definitive proxy statement for its 2025 Annual Meeting of Shareholders filed with the Securities and Exchange Commission not later than 120 days after December 31, 2024 are incorporated by reference into Part III of this Form 10-K/A .</t>
        </is>
      </c>
      <c r="C35" s="4" t="inlineStr">
        <is>
          <t xml:space="preserve"> </t>
        </is>
      </c>
      <c r="D35" s="4" t="inlineStr">
        <is>
          <t xml:space="preserve"> </t>
        </is>
      </c>
    </row>
    <row r="36">
      <c r="A36" s="4" t="inlineStr">
        <is>
          <t>Entity Central Index Key</t>
        </is>
      </c>
      <c r="B36" s="4" t="inlineStr">
        <is>
          <t>000106918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Amendment Description</t>
        </is>
      </c>
      <c r="B40" s="4" t="inlineStr">
        <is>
          <t>Axon Enterprise, Inc. (“Axon,” the “Company,” “we” or “us”) is filing this Amendment No. 1 to our Annual Report on Form 10-K/A (“Form 10-K/A” or “Amended 2024 Annual Report”) to amend and restate certain information included in the Company's Annual Report on Form 10-K for the year ended December 31, 2024, which was filed with the U.S. Securities and Exchange Commission (the “SEC”) on February 28, 2025 (the “Original 2024 Annual Report”). Financial information of the first and third quarters of 2024 (collectively with the year-ended December 31, 2024 referred to as the “Affected Periods”) is also restated within this Form 10-K/A.As previously announced in the Current Report on Form 8-K filed with the SEC on May 7, 2025, the Audit Committee of the Board of Directors of the Company, in consultation with management, concluded on May 1, 2025 that the following previously issued consolidated financial statements of the Company (and related earnings releases, press releases, shareholder communications, investor presentations or other materials describing relevant portions of such financial statements) should no longer be relied upon and need to be restated because of an error in the balance sheet presentation of the Company's $690.0 million aggregate principal amount of 0.50% convertible senior notes due 2027 (the “2027 Notes” or “Notes”) issued pursuant to an indenture, dated December 9, 2022 (the “Indenture”), between current liabilities and long-term liabilities:•the audited consolidated financial statements as of and for the fiscal year ended December 31, 2024, contained within the Annual Report on Form 10-K for such year (and the associated audit report of the Company’s independent registered public accounting firm); and•the unaudited condensed consolidated financial statements contained within the Quarterly Reports on Form 10-Q for the quarterly periods ended March 31, 2024 and September 30, 2024 (the “Restatement”):Financial information of the Affected Periods is restated within this Form 10-K/A. Subsequent to the issuance of the Company's consolidated financial statements for the fiscal year ended December 31, 2024, the Company identified an error in the balance sheet presentation of the 2027 Notes. Beginning with the quarter ended March 31, 2024, and as of the balance sheet date for each of the Affected Periods, the Notes were convertible at the option of the holders during the applicable subsequent calendar quarters, as the closing share price of the Company's common stock was greater than or equal to 130% of the applicable conversion price of the 2027 Notes for the requisite number of trading days, pursuant to the terms of the 2027 Notes as previously disclosed within our Annual Report on Form 10-K for the year ended December 31, 2024. As such, the carrying value of the 2027 Notes should have been presented as current liabilities rather than long-term liabilities for the Affected Periods. The effect of the error did not impact Total Assets, Total Liabilities, or Stockholders' Equity (each as defined in the 2024 Amended Annual Report) in the consolidated balance sheets, nor did it effect the statements of operations and comprehensive income, statements of cash flows, or statements of stockholders' equity for the Affected Periods. Rather, the effect of the error impacts the presentation of the 2027 Notes from long-term liabilities to current liabilities in the consolidated balance sheets for the Affected Periods.Items Amended in this FilingThis Amended 2024 Annual Report sets forth the Company's Original 2024 Annual Report, as amended, in its entirety. Except as required to reflect the restated amounts, related disclosures and updates to the Company's assessment of internal control over financial reporting (“ICFR”) and disclosure controls and procedures (“DCPs”), there were no changes to any other parts of the Original 2024 Annual Report, and this Amended 2024 Annual Report does not reflect events occurring after the date of the Original 2024 Annual Report.The Company is filing this Amended 2024 Annual Report in order to amend the following items of the Original 2024 Annual Report:•Part I, Item 1A, Risk Factors•Part II, Item 7, Management's Discussion and Analysis of Financial Condition and Results of Operations•Part II, Item 8, Financial Statements and Supplementary Data•Part II, Item 9A, Controls and Procedures•Part III, Item 11, Executive Compensation•Part IV, Item 15, Exhibits and Financial Statement SchedulesThe exhibit list included in “Part IV, Item 15, Exhibits and Financial Statement Schedules” herein has been amended to contain currently dated certifications from the Company’s Chief Executive Officer and Chief Financial Officer, as required by Sections 302 and 906 of the Sarbanes-Oxley Act of 2002 and filed as Exhibits 31.1, 31.2 and 32, as well as updated Consent of Independent Registered Public Accounting Firm filed as Exhibit 23.1 and 23.2.In accordance with applicable SEC rules, this Form 10-K/A also includes an updated signature page and Report of Independent Registered Public Accounting Firm.Refer to Note 1 “Organization and Summary of Significant Accounting Policies”, Note 12 “Convertible Senior Notes”, and Note 25 “Restated Interim Financial Information (Unaudited)” in the notes to the consolidated financial statements in this Form 10-K/A for additional information, including a summary of the impacts of the adjustment. The information in Note 23 “Revision of Prior Period Financial Statements” in the notes to the consolidated financial statements in this Form 10-K/A, which describes the previously disclosed revision to our previously issued financial statements related to our historical conclusions of principal vs. agent accounting of certain reseller arrangements under ASC 606 (the “Revision”), is unchanged from the Original 2024 Annual Report. The summary financial information for relevant periods provided in Note 25 “Restated Interim Financial Information (Unaudited)” in the notes to the consolidated financial statements in this Form 10-K/A reflects the impacts of both the Restatement and the previously disclosed Revision, as applicable.This Amended 2024 Annual Report speaks only as of the date the Original 2024 Annual Report was filed, and we have not undertaken herein to amend, supplement or update any information contained in the Original 2024 Annual Report to give effect to any subsequent events. Among other things, forward-looking statements made in the Original 2024 Annual Report have not been revised to reflect events, results or developments that occurred or facts that became known to us after the date of the Original 2024 Annual Report. Accordingly, this Amended 2024 Annual Report should be read in conjunction with our filings made with the SEC subsequent to the filing of the Original 2024 Annual Report.Internal Control ConsiderationsThe error described above and the related Restatement were the result of an additional material weakness in the Company's internal control over financial reporting as the Company did not design an effective control to periodically monitor the satisfaction of contingent conversion provisions within the Indenture governing the 2027 Notes and to assess the impact on the presentation between current and long-term liabilities. Management had previously concluded that the Company’s DCPs and ICFR were not effective as of December 31, 2024 due to a material weakness related to revenue recognition. “Management's Report on Internal Control over Financial Reporting” included under Item 9A of Part II of the Company's Form 10-K for the year ended December 31, 2024 will be restated to reflect the additional material weakness related to the balance sheet presentation of the 2027 Notes. Refer to Item 9A for further informati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Investments</t>
        </is>
      </c>
      <c r="B4" s="4" t="inlineStr">
        <is>
          <t>Cash, Cash Equivalents and Investments The following table summarizes our cash, cash equivalents, marketable securities and available-for-sale investments at December 31, 2024 (in thousands): As of December 31, 2024 Amortized Gross Gross Fair Value Cash and Marketable Short-Term Cash $ 94,919 $ — $ — $ 94,919 $ 94,919 $ — $ — Level 1: Money market funds 322,874 — — 322,874 322,874 — — Agency bonds 996 — — 996 — — 996 U.S. Government bonds 75,994 7 (5) 75,996 — — 75,996 U.S. Treasury bills 14,431 25 — 14,456 — — 14,456 Marketable securities 90,000 108,270 — 198,270 — 198,270 — Subtotal 504,295 108,302 (5) 612,592 322,874 198,270 91,448 Level 2: Term deposits 136,480 — — 136,480 11,480 — 125,000 Corporate bonds 122,018 10 (63) 121,965 24,075 — 97,890 Commercial paper 20,393 — — 20,393 1,496 — 18,897 Subtotal 278,891 10 (63) 278,838 37,051 — 241,787 Total $ 878,105 $ 108,312 $ (68) $ 986,349 $ 454,844 $ 198,270 $ 333,235 As of December 31, 2024 , we had $136.7 million of available-for-sale investments with unrealized losses of which none have been in a continuous unrealized loss position for 12 months or longer. We do not intend to sell the investments and it is not more likely than not that we will be required to sell the investments before recovery of their amortized cost bases. Acquire d common stock is recorded as marketable securities in the consolidated balance sheets and its fair value is adjusted every reporting period. Changes in fair value are recorded in the consolidated statement of operations as unrealized gain (or loss) on marketable securities, which is included in other income (loss), net. During the year ended December 31, 2024 , we recorded an unrealized gain on marketable securities of $120.3 million . The following table summarizes our cash, cash equivalents and available-for-sale investments at December 31, 2023 (in thousands): As of December 31, 2023 Amortized Gross Gross Fair Value Cash and Marketable Short-Term Cash $ 406,743 $ — $ — $ 406,743 $ 406,743 $ — $ — Level 1: Money market funds 1,470 — — 1,470 1,470 — — Agency bonds 222,057 2 (174) 221,885 101,635 — 120,250 U.S. Government bonds 238,747 120 (237) 238,630 — — 238,630 U.S. Treasury bills 148,063 28 — 148,091 88,697 — 59,394 Marketable securities 90,000 — (12,060) 77,940 — 77,940 — Subtotal 700,337 150 (12,471) 688,016 191,802 77,940 418,274 Level 2: Term deposits 128,205 — — 128,205 — — 128,205 Corporate bonds 80,646 8 (165) 80,489 — — 80,489 Treasury inflation-protected securities 2,635 — (5) 2,630 — — 2,630 Commercial paper 14,456 — — 14,456 — — 14,456 Subtotal 225,942 8 (170) 225,780 — — 225,780 Total $ 1,333,022 $ 158 $ (12,641) $ 1,320,539 $ 598,545 $ 77,940 $ 644,054 As of December 31, 2023 , we had $420.4 million of available-for-sale investments with unrealized losses. Of this amount, $138.8 million had been in a continuous unrealized loss position for 12 months or longer, with total gross unrealized losses of $0.3 million. We do not intend to sell the investments and it is not more likely than not that we will be required to sell the investments before recovery of their amortized cost bases. During the years ended December 31, 2023 and 2022 , we recorded a $ 38.7 million unrealized gain and $32.9 million unrealized loss on marketable securities,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Components of Deferred Income Tax Assets and Liabilities (Details) - USD ($) $ in Thousands</t>
        </is>
      </c>
      <c r="B1" s="2" t="inlineStr">
        <is>
          <t>Dec. 31, 2024</t>
        </is>
      </c>
      <c r="C1" s="2" t="inlineStr">
        <is>
          <t>Mar. 31, 2024</t>
        </is>
      </c>
      <c r="D1" s="2" t="inlineStr">
        <is>
          <t>Dec. 31, 2023</t>
        </is>
      </c>
      <c r="E1" s="2" t="inlineStr">
        <is>
          <t>Dec. 31, 2022</t>
        </is>
      </c>
      <c r="F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mp;D capitalization, net</t>
        </is>
      </c>
      <c r="B3" s="7" t="n">
        <v>193265</v>
      </c>
      <c r="C3" s="4" t="inlineStr">
        <is>
          <t xml:space="preserve"> </t>
        </is>
      </c>
      <c r="D3" s="7" t="n">
        <v>99746</v>
      </c>
      <c r="E3" s="4" t="inlineStr">
        <is>
          <t xml:space="preserve"> </t>
        </is>
      </c>
      <c r="F3" s="4" t="inlineStr">
        <is>
          <t xml:space="preserve"> </t>
        </is>
      </c>
    </row>
    <row r="4">
      <c r="A4" s="4" t="inlineStr">
        <is>
          <t>Deferred revenue</t>
        </is>
      </c>
      <c r="B4" s="6" t="n">
        <v>66948</v>
      </c>
      <c r="C4" s="4" t="inlineStr">
        <is>
          <t xml:space="preserve"> </t>
        </is>
      </c>
      <c r="D4" s="6" t="n">
        <v>59443</v>
      </c>
      <c r="E4" s="4" t="inlineStr">
        <is>
          <t xml:space="preserve"> </t>
        </is>
      </c>
      <c r="F4" s="4" t="inlineStr">
        <is>
          <t xml:space="preserve"> </t>
        </is>
      </c>
    </row>
    <row r="5">
      <c r="A5" s="4" t="inlineStr">
        <is>
          <t>Stock-based compensation</t>
        </is>
      </c>
      <c r="B5" s="6" t="n">
        <v>51088</v>
      </c>
      <c r="C5" s="4" t="inlineStr">
        <is>
          <t xml:space="preserve"> </t>
        </is>
      </c>
      <c r="D5" s="6" t="n">
        <v>10544</v>
      </c>
      <c r="E5" s="4" t="inlineStr">
        <is>
          <t xml:space="preserve"> </t>
        </is>
      </c>
      <c r="F5" s="4" t="inlineStr">
        <is>
          <t xml:space="preserve"> </t>
        </is>
      </c>
    </row>
    <row r="6">
      <c r="A6" s="4" t="inlineStr">
        <is>
          <t>Convertible debt, net</t>
        </is>
      </c>
      <c r="B6" s="6" t="n">
        <v>31603</v>
      </c>
      <c r="C6" s="4" t="inlineStr">
        <is>
          <t xml:space="preserve"> </t>
        </is>
      </c>
      <c r="D6" s="6" t="n">
        <v>39649</v>
      </c>
      <c r="E6" s="4" t="inlineStr">
        <is>
          <t xml:space="preserve"> </t>
        </is>
      </c>
      <c r="F6" s="4" t="inlineStr">
        <is>
          <t xml:space="preserve"> </t>
        </is>
      </c>
    </row>
    <row r="7">
      <c r="A7" s="4" t="inlineStr">
        <is>
          <t>Reserves, accruals, and other</t>
        </is>
      </c>
      <c r="B7" s="6" t="n">
        <v>21634</v>
      </c>
      <c r="C7" s="4" t="inlineStr">
        <is>
          <t xml:space="preserve"> </t>
        </is>
      </c>
      <c r="D7" s="6" t="n">
        <v>12264</v>
      </c>
      <c r="E7" s="4" t="inlineStr">
        <is>
          <t xml:space="preserve"> </t>
        </is>
      </c>
      <c r="F7" s="4" t="inlineStr">
        <is>
          <t xml:space="preserve"> </t>
        </is>
      </c>
    </row>
    <row r="8">
      <c r="A8" s="4" t="inlineStr">
        <is>
          <t>R&amp;D tax credit carryforward</t>
        </is>
      </c>
      <c r="B8" s="6" t="n">
        <v>19100</v>
      </c>
      <c r="C8" s="4" t="inlineStr">
        <is>
          <t xml:space="preserve"> </t>
        </is>
      </c>
      <c r="D8" s="6" t="n">
        <v>16554</v>
      </c>
      <c r="E8" s="4" t="inlineStr">
        <is>
          <t xml:space="preserve"> </t>
        </is>
      </c>
      <c r="F8" s="4" t="inlineStr">
        <is>
          <t xml:space="preserve"> </t>
        </is>
      </c>
    </row>
    <row r="9">
      <c r="A9" s="4" t="inlineStr">
        <is>
          <t>Net operating loss carryforward</t>
        </is>
      </c>
      <c r="B9" s="6" t="n">
        <v>17824</v>
      </c>
      <c r="C9" s="4" t="inlineStr">
        <is>
          <t xml:space="preserve"> </t>
        </is>
      </c>
      <c r="D9" s="6" t="n">
        <v>2115</v>
      </c>
      <c r="E9" s="4" t="inlineStr">
        <is>
          <t xml:space="preserve"> </t>
        </is>
      </c>
      <c r="F9" s="4" t="inlineStr">
        <is>
          <t xml:space="preserve"> </t>
        </is>
      </c>
    </row>
    <row r="10">
      <c r="A10" s="4" t="inlineStr">
        <is>
          <t>Accrued bonus</t>
        </is>
      </c>
      <c r="B10" s="6" t="n">
        <v>12101</v>
      </c>
      <c r="C10" s="4" t="inlineStr">
        <is>
          <t xml:space="preserve"> </t>
        </is>
      </c>
      <c r="D10" s="6" t="n">
        <v>11253</v>
      </c>
      <c r="E10" s="4" t="inlineStr">
        <is>
          <t xml:space="preserve"> </t>
        </is>
      </c>
      <c r="F10" s="4" t="inlineStr">
        <is>
          <t xml:space="preserve"> </t>
        </is>
      </c>
    </row>
    <row r="11">
      <c r="A11" s="4" t="inlineStr">
        <is>
          <t>Lease liability</t>
        </is>
      </c>
      <c r="B11" s="6" t="n">
        <v>11966</v>
      </c>
      <c r="C11" s="4" t="inlineStr">
        <is>
          <t xml:space="preserve"> </t>
        </is>
      </c>
      <c r="D11" s="6" t="n">
        <v>9664</v>
      </c>
      <c r="E11" s="4" t="inlineStr">
        <is>
          <t xml:space="preserve"> </t>
        </is>
      </c>
      <c r="F11" s="4" t="inlineStr">
        <is>
          <t xml:space="preserve"> </t>
        </is>
      </c>
    </row>
    <row r="12">
      <c r="A12" s="4" t="inlineStr">
        <is>
          <t>Inventory reserve</t>
        </is>
      </c>
      <c r="B12" s="6" t="n">
        <v>5794</v>
      </c>
      <c r="C12" s="4" t="inlineStr">
        <is>
          <t xml:space="preserve"> </t>
        </is>
      </c>
      <c r="D12" s="6" t="n">
        <v>1986</v>
      </c>
      <c r="E12" s="4" t="inlineStr">
        <is>
          <t xml:space="preserve"> </t>
        </is>
      </c>
      <c r="F12" s="4" t="inlineStr">
        <is>
          <t xml:space="preserve"> </t>
        </is>
      </c>
    </row>
    <row r="13">
      <c r="A13" s="4" t="inlineStr">
        <is>
          <t>Deferred compensation</t>
        </is>
      </c>
      <c r="B13" s="6" t="n">
        <v>4021</v>
      </c>
      <c r="C13" s="4" t="inlineStr">
        <is>
          <t xml:space="preserve"> </t>
        </is>
      </c>
      <c r="D13" s="6" t="n">
        <v>2803</v>
      </c>
      <c r="E13" s="4" t="inlineStr">
        <is>
          <t xml:space="preserve"> </t>
        </is>
      </c>
      <c r="F13" s="4" t="inlineStr">
        <is>
          <t xml:space="preserve"> </t>
        </is>
      </c>
    </row>
    <row r="14">
      <c r="A14" s="4" t="inlineStr">
        <is>
          <t>Strategic investments</t>
        </is>
      </c>
      <c r="B14" s="6" t="n">
        <v>0</v>
      </c>
      <c r="C14" s="4" t="inlineStr">
        <is>
          <t xml:space="preserve"> </t>
        </is>
      </c>
      <c r="D14" s="6" t="n">
        <v>6109</v>
      </c>
      <c r="E14" s="4" t="inlineStr">
        <is>
          <t xml:space="preserve"> </t>
        </is>
      </c>
      <c r="F14" s="4" t="inlineStr">
        <is>
          <t xml:space="preserve"> </t>
        </is>
      </c>
    </row>
    <row r="15">
      <c r="A15" s="4" t="inlineStr">
        <is>
          <t>Amortization</t>
        </is>
      </c>
      <c r="B15" s="6" t="n">
        <v>0</v>
      </c>
      <c r="C15" s="4" t="inlineStr">
        <is>
          <t xml:space="preserve"> </t>
        </is>
      </c>
      <c r="D15" s="6" t="n">
        <v>4425</v>
      </c>
      <c r="E15" s="4" t="inlineStr">
        <is>
          <t xml:space="preserve"> </t>
        </is>
      </c>
      <c r="F15" s="4" t="inlineStr">
        <is>
          <t xml:space="preserve"> </t>
        </is>
      </c>
    </row>
    <row r="16">
      <c r="A16" s="4" t="inlineStr">
        <is>
          <t>Total gross deferred tax assets</t>
        </is>
      </c>
      <c r="B16" s="6" t="n">
        <v>435344</v>
      </c>
      <c r="C16" s="4" t="inlineStr">
        <is>
          <t xml:space="preserve"> </t>
        </is>
      </c>
      <c r="D16" s="6" t="n">
        <v>276555</v>
      </c>
      <c r="E16" s="4" t="inlineStr">
        <is>
          <t xml:space="preserve"> </t>
        </is>
      </c>
      <c r="F16" s="4" t="inlineStr">
        <is>
          <t xml:space="preserve"> </t>
        </is>
      </c>
    </row>
    <row r="17">
      <c r="A17" s="4" t="inlineStr">
        <is>
          <t>Valuation allowance</t>
        </is>
      </c>
      <c r="B17" s="6" t="n">
        <v>-23054</v>
      </c>
      <c r="C17" s="4" t="inlineStr">
        <is>
          <t xml:space="preserve"> </t>
        </is>
      </c>
      <c r="D17" s="6" t="n">
        <v>-21600</v>
      </c>
      <c r="E17" s="7" t="n">
        <v>-26368</v>
      </c>
      <c r="F17" s="7" t="n">
        <v>-16168</v>
      </c>
    </row>
    <row r="18">
      <c r="A18" s="4" t="inlineStr">
        <is>
          <t>Total deferred income tax assets, net of valuation allowance</t>
        </is>
      </c>
      <c r="B18" s="6" t="n">
        <v>412290</v>
      </c>
      <c r="C18" s="4" t="inlineStr">
        <is>
          <t xml:space="preserve"> </t>
        </is>
      </c>
      <c r="D18" s="6" t="n">
        <v>254955</v>
      </c>
      <c r="E18" s="4" t="inlineStr">
        <is>
          <t xml:space="preserve"> </t>
        </is>
      </c>
      <c r="F18" s="4" t="inlineStr">
        <is>
          <t xml:space="preserve"> </t>
        </is>
      </c>
    </row>
    <row r="19">
      <c r="A19" s="3" t="inlineStr">
        <is>
          <t>Deferred income tax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rategic investments</t>
        </is>
      </c>
      <c r="B20" s="6" t="n">
        <v>-42260</v>
      </c>
      <c r="C20" s="4" t="inlineStr">
        <is>
          <t xml:space="preserve"> </t>
        </is>
      </c>
      <c r="D20" s="6" t="n">
        <v>0</v>
      </c>
      <c r="E20" s="4" t="inlineStr">
        <is>
          <t xml:space="preserve"> </t>
        </is>
      </c>
      <c r="F20" s="4" t="inlineStr">
        <is>
          <t xml:space="preserve"> </t>
        </is>
      </c>
    </row>
    <row r="21">
      <c r="A21" s="4" t="inlineStr">
        <is>
          <t>Amortization</t>
        </is>
      </c>
      <c r="B21" s="6" t="n">
        <v>-36185</v>
      </c>
      <c r="C21" s="4" t="inlineStr">
        <is>
          <t xml:space="preserve"> </t>
        </is>
      </c>
      <c r="D21" s="6" t="n">
        <v>0</v>
      </c>
      <c r="E21" s="4" t="inlineStr">
        <is>
          <t xml:space="preserve"> </t>
        </is>
      </c>
      <c r="F21" s="4" t="inlineStr">
        <is>
          <t xml:space="preserve"> </t>
        </is>
      </c>
    </row>
    <row r="22">
      <c r="A22" s="4" t="inlineStr">
        <is>
          <t>Depreciation</t>
        </is>
      </c>
      <c r="B22" s="6" t="n">
        <v>-16739</v>
      </c>
      <c r="C22" s="4" t="inlineStr">
        <is>
          <t xml:space="preserve"> </t>
        </is>
      </c>
      <c r="D22" s="6" t="n">
        <v>-14575</v>
      </c>
      <c r="E22" s="4" t="inlineStr">
        <is>
          <t xml:space="preserve"> </t>
        </is>
      </c>
      <c r="F22" s="4" t="inlineStr">
        <is>
          <t xml:space="preserve"> </t>
        </is>
      </c>
    </row>
    <row r="23">
      <c r="A23" s="4" t="inlineStr">
        <is>
          <t>Right of use asset</t>
        </is>
      </c>
      <c r="B23" s="6" t="n">
        <v>-10639</v>
      </c>
      <c r="C23" s="4" t="inlineStr">
        <is>
          <t xml:space="preserve"> </t>
        </is>
      </c>
      <c r="D23" s="6" t="n">
        <v>-8404</v>
      </c>
      <c r="E23" s="4" t="inlineStr">
        <is>
          <t xml:space="preserve"> </t>
        </is>
      </c>
      <c r="F23" s="4" t="inlineStr">
        <is>
          <t xml:space="preserve"> </t>
        </is>
      </c>
    </row>
    <row r="24">
      <c r="A24" s="4" t="inlineStr">
        <is>
          <t>Prepaid expenses</t>
        </is>
      </c>
      <c r="B24" s="6" t="n">
        <v>-2874</v>
      </c>
      <c r="C24" s="4" t="inlineStr">
        <is>
          <t xml:space="preserve"> </t>
        </is>
      </c>
      <c r="D24" s="6" t="n">
        <v>-2223</v>
      </c>
      <c r="E24" s="4" t="inlineStr">
        <is>
          <t xml:space="preserve"> </t>
        </is>
      </c>
      <c r="F24" s="4" t="inlineStr">
        <is>
          <t xml:space="preserve"> </t>
        </is>
      </c>
    </row>
    <row r="25">
      <c r="A25" s="4" t="inlineStr">
        <is>
          <t>Customer contract asset</t>
        </is>
      </c>
      <c r="B25" s="6" t="n">
        <v>-1174</v>
      </c>
      <c r="C25" s="4" t="inlineStr">
        <is>
          <t xml:space="preserve"> </t>
        </is>
      </c>
      <c r="D25" s="6" t="n">
        <v>-690</v>
      </c>
      <c r="E25" s="4" t="inlineStr">
        <is>
          <t xml:space="preserve"> </t>
        </is>
      </c>
      <c r="F25" s="4" t="inlineStr">
        <is>
          <t xml:space="preserve"> </t>
        </is>
      </c>
    </row>
    <row r="26">
      <c r="A26" s="4" t="inlineStr">
        <is>
          <t>Goodwill amortization</t>
        </is>
      </c>
      <c r="B26" s="6" t="n">
        <v>-509</v>
      </c>
      <c r="C26" s="4" t="inlineStr">
        <is>
          <t xml:space="preserve"> </t>
        </is>
      </c>
      <c r="D26" s="6" t="n">
        <v>-314</v>
      </c>
      <c r="E26" s="4" t="inlineStr">
        <is>
          <t xml:space="preserve"> </t>
        </is>
      </c>
      <c r="F26" s="4" t="inlineStr">
        <is>
          <t xml:space="preserve"> </t>
        </is>
      </c>
    </row>
    <row r="27">
      <c r="A27" s="4" t="inlineStr">
        <is>
          <t>Other</t>
        </is>
      </c>
      <c r="B27" s="6" t="n">
        <v>0</v>
      </c>
      <c r="C27" s="4" t="inlineStr">
        <is>
          <t xml:space="preserve"> </t>
        </is>
      </c>
      <c r="D27" s="6" t="n">
        <v>-965</v>
      </c>
      <c r="E27" s="4" t="inlineStr">
        <is>
          <t xml:space="preserve"> </t>
        </is>
      </c>
      <c r="F27" s="4" t="inlineStr">
        <is>
          <t xml:space="preserve"> </t>
        </is>
      </c>
    </row>
    <row r="28">
      <c r="A28" s="4" t="inlineStr">
        <is>
          <t>Total deferred income tax liabilities</t>
        </is>
      </c>
      <c r="B28" s="6" t="n">
        <v>-110380</v>
      </c>
      <c r="C28" s="4" t="inlineStr">
        <is>
          <t xml:space="preserve"> </t>
        </is>
      </c>
      <c r="D28" s="6" t="n">
        <v>-27171</v>
      </c>
      <c r="E28" s="4" t="inlineStr">
        <is>
          <t xml:space="preserve"> </t>
        </is>
      </c>
      <c r="F28" s="4" t="inlineStr">
        <is>
          <t xml:space="preserve"> </t>
        </is>
      </c>
    </row>
    <row r="29">
      <c r="A29" s="3" t="inlineStr">
        <is>
          <t>Deferred taxes are reflected in the consolidated balance sheet as follow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tax assets, net</t>
        </is>
      </c>
      <c r="B30" s="6" t="n">
        <v>304282</v>
      </c>
      <c r="C30" s="7" t="n">
        <v>207132</v>
      </c>
      <c r="D30" s="6" t="n">
        <v>227784</v>
      </c>
      <c r="E30" s="4" t="inlineStr">
        <is>
          <t xml:space="preserve"> </t>
        </is>
      </c>
      <c r="F30" s="4" t="inlineStr">
        <is>
          <t xml:space="preserve"> </t>
        </is>
      </c>
    </row>
    <row r="31">
      <c r="A31" s="4" t="inlineStr">
        <is>
          <t>Non-current tax liabilities (included in other long-term liabilities)</t>
        </is>
      </c>
      <c r="B31" s="6" t="n">
        <v>-2372</v>
      </c>
      <c r="C31" s="4" t="inlineStr">
        <is>
          <t xml:space="preserve"> </t>
        </is>
      </c>
      <c r="D31" s="6" t="n">
        <v>0</v>
      </c>
      <c r="E31" s="4" t="inlineStr">
        <is>
          <t xml:space="preserve"> </t>
        </is>
      </c>
      <c r="F31" s="4" t="inlineStr">
        <is>
          <t xml:space="preserve"> </t>
        </is>
      </c>
    </row>
    <row r="32">
      <c r="A32" s="4" t="inlineStr">
        <is>
          <t>Total</t>
        </is>
      </c>
      <c r="B32" s="7" t="n">
        <v>301910</v>
      </c>
      <c r="C32" s="4" t="inlineStr">
        <is>
          <t xml:space="preserve"> </t>
        </is>
      </c>
      <c r="D32" s="7" t="n">
        <v>227784</v>
      </c>
      <c r="E32" s="4" t="inlineStr">
        <is>
          <t xml:space="preserve"> </t>
        </is>
      </c>
      <c r="F3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beginning of period</t>
        </is>
      </c>
      <c r="B4" s="7" t="n">
        <v>21600</v>
      </c>
      <c r="C4" s="7" t="n">
        <v>26368</v>
      </c>
      <c r="D4" s="7" t="n">
        <v>16168</v>
      </c>
    </row>
    <row r="5">
      <c r="A5" s="4" t="inlineStr">
        <is>
          <t>Tax provision (benefit)</t>
        </is>
      </c>
      <c r="B5" s="6" t="n">
        <v>-576</v>
      </c>
      <c r="C5" s="6" t="n">
        <v>-4262</v>
      </c>
      <c r="D5" s="6" t="n">
        <v>10409</v>
      </c>
    </row>
    <row r="6">
      <c r="A6" s="4" t="inlineStr">
        <is>
          <t>Deductions charged to tax provision / benefit</t>
        </is>
      </c>
      <c r="B6" s="6" t="n">
        <v>-327</v>
      </c>
      <c r="C6" s="6" t="n">
        <v>-505</v>
      </c>
      <c r="D6" s="6" t="n">
        <v>-164</v>
      </c>
    </row>
    <row r="7">
      <c r="A7" s="4" t="inlineStr">
        <is>
          <t>Additions (reversals) to other accounts</t>
        </is>
      </c>
      <c r="B7" s="6" t="n">
        <v>2357</v>
      </c>
      <c r="C7" s="6" t="n">
        <v>-1</v>
      </c>
      <c r="D7" s="6" t="n">
        <v>-45</v>
      </c>
    </row>
    <row r="8">
      <c r="A8" s="4" t="inlineStr">
        <is>
          <t>Balance, end of period</t>
        </is>
      </c>
      <c r="B8" s="7" t="n">
        <v>23054</v>
      </c>
      <c r="C8" s="7" t="n">
        <v>21600</v>
      </c>
      <c r="D8" s="7" t="n">
        <v>26368</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t>
        </is>
      </c>
      <c r="B4" s="7" t="n">
        <v>17824</v>
      </c>
      <c r="C4" s="7" t="n">
        <v>2115</v>
      </c>
      <c r="D4" s="4" t="inlineStr">
        <is>
          <t xml:space="preserve"> </t>
        </is>
      </c>
      <c r="E4" s="4" t="inlineStr">
        <is>
          <t xml:space="preserve"> </t>
        </is>
      </c>
    </row>
    <row r="5">
      <c r="A5" s="4" t="inlineStr">
        <is>
          <t>NOL not subject to expiration</t>
        </is>
      </c>
      <c r="B5" s="6" t="n">
        <v>15500</v>
      </c>
      <c r="C5" s="4" t="inlineStr">
        <is>
          <t xml:space="preserve"> </t>
        </is>
      </c>
      <c r="D5" s="4" t="inlineStr">
        <is>
          <t xml:space="preserve"> </t>
        </is>
      </c>
      <c r="E5" s="4" t="inlineStr">
        <is>
          <t xml:space="preserve"> </t>
        </is>
      </c>
    </row>
    <row r="6">
      <c r="A6" s="4" t="inlineStr">
        <is>
          <t>NOL subject to expiration</t>
        </is>
      </c>
      <c r="B6" s="6" t="n">
        <v>2300</v>
      </c>
      <c r="C6" s="4" t="inlineStr">
        <is>
          <t xml:space="preserve"> </t>
        </is>
      </c>
      <c r="D6" s="4" t="inlineStr">
        <is>
          <t xml:space="preserve"> </t>
        </is>
      </c>
      <c r="E6" s="4" t="inlineStr">
        <is>
          <t xml:space="preserve"> </t>
        </is>
      </c>
    </row>
    <row r="7">
      <c r="A7" s="4" t="inlineStr">
        <is>
          <t>R&amp;D tax credit carryforward</t>
        </is>
      </c>
      <c r="B7" s="6" t="n">
        <v>19100</v>
      </c>
      <c r="C7" s="6" t="n">
        <v>16554</v>
      </c>
      <c r="D7" s="4" t="inlineStr">
        <is>
          <t xml:space="preserve"> </t>
        </is>
      </c>
      <c r="E7" s="4" t="inlineStr">
        <is>
          <t xml:space="preserve"> </t>
        </is>
      </c>
    </row>
    <row r="8">
      <c r="A8" s="4" t="inlineStr">
        <is>
          <t>R&amp;D credits not subject to expiration</t>
        </is>
      </c>
      <c r="B8" s="6" t="n">
        <v>2500</v>
      </c>
      <c r="C8" s="4" t="inlineStr">
        <is>
          <t xml:space="preserve"> </t>
        </is>
      </c>
      <c r="D8" s="4" t="inlineStr">
        <is>
          <t xml:space="preserve"> </t>
        </is>
      </c>
      <c r="E8" s="4" t="inlineStr">
        <is>
          <t xml:space="preserve"> </t>
        </is>
      </c>
    </row>
    <row r="9">
      <c r="A9" s="4" t="inlineStr">
        <is>
          <t>R&amp;D credits subject to expiration</t>
        </is>
      </c>
      <c r="B9" s="6" t="n">
        <v>23600</v>
      </c>
      <c r="C9" s="4" t="inlineStr">
        <is>
          <t xml:space="preserve"> </t>
        </is>
      </c>
      <c r="D9" s="4" t="inlineStr">
        <is>
          <t xml:space="preserve"> </t>
        </is>
      </c>
      <c r="E9" s="4" t="inlineStr">
        <is>
          <t xml:space="preserve"> </t>
        </is>
      </c>
    </row>
    <row r="10">
      <c r="A10" s="4" t="inlineStr">
        <is>
          <t>Valuation allowance</t>
        </is>
      </c>
      <c r="B10" s="6" t="n">
        <v>-23054</v>
      </c>
      <c r="C10" s="6" t="n">
        <v>-21600</v>
      </c>
      <c r="D10" s="7" t="n">
        <v>-26368</v>
      </c>
      <c r="E10" s="7" t="n">
        <v>-16168</v>
      </c>
    </row>
    <row r="11">
      <c r="A11" s="4" t="inlineStr">
        <is>
          <t>Increase (decrease) in valuation allowance</t>
        </is>
      </c>
      <c r="B11" s="6" t="n">
        <v>1500</v>
      </c>
      <c r="C11" s="6" t="n">
        <v>-4800</v>
      </c>
      <c r="D11" s="4" t="inlineStr">
        <is>
          <t xml:space="preserve"> </t>
        </is>
      </c>
      <c r="E11" s="4" t="inlineStr">
        <is>
          <t xml:space="preserve"> </t>
        </is>
      </c>
    </row>
    <row r="12">
      <c r="A12" s="4" t="inlineStr">
        <is>
          <t>Change in valuation allowance recorded to tax expense</t>
        </is>
      </c>
      <c r="B12" s="6" t="n">
        <v>900</v>
      </c>
      <c r="C12" s="6" t="n">
        <v>4800</v>
      </c>
      <c r="D12" s="4" t="inlineStr">
        <is>
          <t xml:space="preserve"> </t>
        </is>
      </c>
      <c r="E12" s="4" t="inlineStr">
        <is>
          <t xml:space="preserve"> </t>
        </is>
      </c>
    </row>
    <row r="13">
      <c r="A13" s="4" t="inlineStr">
        <is>
          <t>Additions (reversals) to other accounts</t>
        </is>
      </c>
      <c r="B13" s="6" t="n">
        <v>2357</v>
      </c>
      <c r="C13" s="6" t="n">
        <v>-1</v>
      </c>
      <c r="D13" s="6" t="n">
        <v>-45</v>
      </c>
      <c r="E13" s="4" t="inlineStr">
        <is>
          <t xml:space="preserve"> </t>
        </is>
      </c>
    </row>
    <row r="14">
      <c r="A14" s="4" t="inlineStr">
        <is>
          <t>Deferred tax liability not recognized, amount of unrecognized deferred tax liability, undistributed earnings of foreign subsidiaries</t>
        </is>
      </c>
      <c r="B14" s="6" t="n">
        <v>1100</v>
      </c>
      <c r="C14" s="4" t="inlineStr">
        <is>
          <t xml:space="preserve"> </t>
        </is>
      </c>
      <c r="D14" s="4" t="inlineStr">
        <is>
          <t xml:space="preserve"> </t>
        </is>
      </c>
      <c r="E14" s="4" t="inlineStr">
        <is>
          <t xml:space="preserve"> </t>
        </is>
      </c>
    </row>
    <row r="15">
      <c r="A15" s="4" t="inlineStr">
        <is>
          <t>Liability for unrecognized tax benefits</t>
        </is>
      </c>
      <c r="B15" s="6" t="n">
        <v>32700</v>
      </c>
      <c r="C15" s="4" t="inlineStr">
        <is>
          <t xml:space="preserve"> </t>
        </is>
      </c>
      <c r="D15" s="4" t="inlineStr">
        <is>
          <t xml:space="preserve"> </t>
        </is>
      </c>
      <c r="E15" s="4" t="inlineStr">
        <is>
          <t xml:space="preserve"> </t>
        </is>
      </c>
    </row>
    <row r="16">
      <c r="A16" s="4" t="inlineStr">
        <is>
          <t>Increase in unrecognized tax benefits is reasonably possible</t>
        </is>
      </c>
      <c r="B16" s="6" t="n">
        <v>9000</v>
      </c>
      <c r="C16" s="4" t="inlineStr">
        <is>
          <t xml:space="preserve"> </t>
        </is>
      </c>
      <c r="D16" s="4" t="inlineStr">
        <is>
          <t xml:space="preserve"> </t>
        </is>
      </c>
      <c r="E16" s="4" t="inlineStr">
        <is>
          <t xml:space="preserve"> </t>
        </is>
      </c>
    </row>
    <row r="17">
      <c r="A17" s="4" t="inlineStr">
        <is>
          <t>Income tax examination, interest expense</t>
        </is>
      </c>
      <c r="B17" s="6" t="n">
        <v>1200</v>
      </c>
      <c r="C17" s="6" t="n">
        <v>300</v>
      </c>
      <c r="D17" s="7" t="n">
        <v>100</v>
      </c>
      <c r="E17" s="4" t="inlineStr">
        <is>
          <t xml:space="preserve"> </t>
        </is>
      </c>
    </row>
    <row r="18">
      <c r="A18" s="4" t="inlineStr">
        <is>
          <t>Unrecognized tax benefits, accrued interest</t>
        </is>
      </c>
      <c r="B18" s="6" t="n">
        <v>1800</v>
      </c>
      <c r="C18" s="7" t="n">
        <v>600</v>
      </c>
      <c r="D18" s="4" t="inlineStr">
        <is>
          <t xml:space="preserve"> </t>
        </is>
      </c>
      <c r="E18" s="4" t="inlineStr">
        <is>
          <t xml:space="preserve"> </t>
        </is>
      </c>
    </row>
    <row r="19">
      <c r="A19" s="4" t="inlineStr">
        <is>
          <t>State And Local Jurisdiction (Net Of Benefit)</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R&amp;D tax credit carryforward</t>
        </is>
      </c>
      <c r="B21" s="7" t="n">
        <v>26100</v>
      </c>
      <c r="C21" s="4" t="inlineStr">
        <is>
          <t xml:space="preserve"> </t>
        </is>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Liability for Unrecognized Tax Benefits Exclusive of Accrued Interest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beginning of period</t>
        </is>
      </c>
      <c r="B4" s="7" t="n">
        <v>25754</v>
      </c>
      <c r="C4" s="7" t="n">
        <v>21492</v>
      </c>
      <c r="D4" s="7" t="n">
        <v>18249</v>
      </c>
    </row>
    <row r="5">
      <c r="A5" s="4" t="inlineStr">
        <is>
          <t>Increase in previous year tax positions</t>
        </is>
      </c>
      <c r="B5" s="6" t="n">
        <v>501</v>
      </c>
      <c r="C5" s="4" t="inlineStr">
        <is>
          <t xml:space="preserve"> </t>
        </is>
      </c>
      <c r="D5" s="6" t="n">
        <v>232</v>
      </c>
    </row>
    <row r="6">
      <c r="A6" s="4" t="inlineStr">
        <is>
          <t>Decrease in previous years tax positions</t>
        </is>
      </c>
      <c r="B6" s="4" t="inlineStr">
        <is>
          <t xml:space="preserve"> </t>
        </is>
      </c>
      <c r="C6" s="6" t="n">
        <v>-215</v>
      </c>
      <c r="D6" s="4" t="inlineStr">
        <is>
          <t xml:space="preserve"> </t>
        </is>
      </c>
    </row>
    <row r="7">
      <c r="A7" s="4" t="inlineStr">
        <is>
          <t>Increase in current year tax positions</t>
        </is>
      </c>
      <c r="B7" s="6" t="n">
        <v>7313</v>
      </c>
      <c r="C7" s="6" t="n">
        <v>6963</v>
      </c>
      <c r="D7" s="6" t="n">
        <v>3343</v>
      </c>
    </row>
    <row r="8">
      <c r="A8" s="4" t="inlineStr">
        <is>
          <t>Decrease due to lapse of statute of limitations</t>
        </is>
      </c>
      <c r="B8" s="6" t="n">
        <v>-842</v>
      </c>
      <c r="C8" s="6" t="n">
        <v>-2486</v>
      </c>
      <c r="D8" s="6" t="n">
        <v>-332</v>
      </c>
    </row>
    <row r="9">
      <c r="A9" s="4" t="inlineStr">
        <is>
          <t>Balance, end of period</t>
        </is>
      </c>
      <c r="B9" s="7" t="n">
        <v>32726</v>
      </c>
      <c r="C9" s="7" t="n">
        <v>25754</v>
      </c>
      <c r="D9" s="7" t="n">
        <v>2149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75" customWidth="1" min="3" max="3"/>
    <col width="22" customWidth="1" min="4" max="4"/>
  </cols>
  <sheetData>
    <row r="1">
      <c r="A1" s="1" t="inlineStr">
        <is>
          <t>Line of Credit (Details) $ in Millions</t>
        </is>
      </c>
      <c r="B1" s="2" t="inlineStr">
        <is>
          <t>1 Months Ended</t>
        </is>
      </c>
      <c r="C1" s="2" t="inlineStr">
        <is>
          <t>12 Months Ended</t>
        </is>
      </c>
    </row>
    <row r="2">
      <c r="B2" s="2" t="inlineStr">
        <is>
          <t>Dec. 31, 2022 USD ($)</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 xml:space="preserve"> </t>
        </is>
      </c>
      <c r="C4" s="4" t="inlineStr">
        <is>
          <t>Secured Overnight Financing Rate (SOFR) Overnight Index Swap Rate [Member]</t>
        </is>
      </c>
      <c r="D4" s="4" t="inlineStr">
        <is>
          <t xml:space="preserve"> </t>
        </is>
      </c>
    </row>
    <row r="5">
      <c r="A5" s="4" t="inlineStr">
        <is>
          <t>Debt instrument covenant consolidated leverage ratio, actual</t>
        </is>
      </c>
      <c r="B5" s="4" t="inlineStr">
        <is>
          <t xml:space="preserve"> </t>
        </is>
      </c>
      <c r="C5" s="14" t="n">
        <v>-0.17</v>
      </c>
      <c r="D5" s="4" t="inlineStr">
        <is>
          <t xml:space="preserve"> </t>
        </is>
      </c>
    </row>
    <row r="6">
      <c r="A6" s="4" t="inlineStr">
        <is>
          <t>Debt instrument covenant consolidated interest coverage ratio, actual</t>
        </is>
      </c>
      <c r="B6" s="4" t="inlineStr">
        <is>
          <t xml:space="preserve"> </t>
        </is>
      </c>
      <c r="C6" s="14" t="n">
        <v>71.06999999999999</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covenant consolidated leverage ratio</t>
        </is>
      </c>
      <c r="B9" s="4" t="inlineStr">
        <is>
          <t xml:space="preserve"> </t>
        </is>
      </c>
      <c r="C9" s="14" t="n">
        <v>3.5</v>
      </c>
      <c r="D9" s="4" t="inlineStr">
        <is>
          <t xml:space="preserve"> </t>
        </is>
      </c>
    </row>
    <row r="10">
      <c r="A10" s="4" t="inlineStr">
        <is>
          <t>Debt instrument covenant consolidated interest coverage ratio</t>
        </is>
      </c>
      <c r="B10" s="4" t="inlineStr">
        <is>
          <t xml:space="preserve"> </t>
        </is>
      </c>
      <c r="C10" s="14" t="n">
        <v>3.5</v>
      </c>
      <c r="D10" s="4" t="inlineStr">
        <is>
          <t xml:space="preserve"> </t>
        </is>
      </c>
    </row>
    <row r="11">
      <c r="A11" s="4" t="inlineStr">
        <is>
          <t>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availability under line of credit agreement</t>
        </is>
      </c>
      <c r="B13" s="7" t="n">
        <v>30</v>
      </c>
      <c r="C13" s="4" t="inlineStr">
        <is>
          <t xml:space="preserve"> </t>
        </is>
      </c>
      <c r="D13" s="4" t="inlineStr">
        <is>
          <t xml:space="preserve"> </t>
        </is>
      </c>
    </row>
    <row r="14">
      <c r="A14" s="4" t="inlineStr">
        <is>
          <t>Accordion feature allowing for increase in borrowing capacity</t>
        </is>
      </c>
      <c r="B14" s="6" t="n">
        <v>300</v>
      </c>
      <c r="C14" s="4" t="inlineStr">
        <is>
          <t xml:space="preserve"> </t>
        </is>
      </c>
      <c r="D14" s="4" t="inlineStr">
        <is>
          <t xml:space="preserve"> </t>
        </is>
      </c>
    </row>
    <row r="15">
      <c r="A15" s="4" t="inlineStr">
        <is>
          <t>Line of credit borrowings</t>
        </is>
      </c>
      <c r="B15" s="4" t="inlineStr">
        <is>
          <t xml:space="preserve"> </t>
        </is>
      </c>
      <c r="C15" s="7" t="n">
        <v>0</v>
      </c>
      <c r="D15" s="7" t="n">
        <v>0</v>
      </c>
    </row>
    <row r="16">
      <c r="A16" s="4" t="inlineStr">
        <is>
          <t>Letters of credit outstanding amount</t>
        </is>
      </c>
      <c r="B16" s="4" t="inlineStr">
        <is>
          <t xml:space="preserve"> </t>
        </is>
      </c>
      <c r="C16" s="12" t="n">
        <v>7.8</v>
      </c>
      <c r="D16" s="4" t="inlineStr">
        <is>
          <t xml:space="preserve"> </t>
        </is>
      </c>
    </row>
    <row r="17">
      <c r="A17" s="4" t="inlineStr">
        <is>
          <t>Available borrowing under letter of credit</t>
        </is>
      </c>
      <c r="B17" s="4" t="inlineStr">
        <is>
          <t xml:space="preserve"> </t>
        </is>
      </c>
      <c r="C17" s="5" t="n">
        <v>192.2</v>
      </c>
      <c r="D17" s="4" t="inlineStr">
        <is>
          <t xml:space="preserve"> </t>
        </is>
      </c>
    </row>
    <row r="18">
      <c r="A18" s="4" t="inlineStr">
        <is>
          <t>Line of Credit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 (as a percentage)</t>
        </is>
      </c>
      <c r="B20" s="4" t="inlineStr">
        <is>
          <t xml:space="preserve"> </t>
        </is>
      </c>
      <c r="C20" s="10" t="n">
        <v>0.0125</v>
      </c>
      <c r="D20" s="4" t="inlineStr">
        <is>
          <t xml:space="preserve"> </t>
        </is>
      </c>
    </row>
    <row r="21">
      <c r="A21" s="4" t="inlineStr">
        <is>
          <t>Line of Credit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 (as a percentage)</t>
        </is>
      </c>
      <c r="B23" s="4" t="inlineStr">
        <is>
          <t xml:space="preserve"> </t>
        </is>
      </c>
      <c r="C23" s="10" t="n">
        <v>0.0175</v>
      </c>
      <c r="D23" s="4" t="inlineStr">
        <is>
          <t xml:space="preserve"> </t>
        </is>
      </c>
    </row>
    <row r="24">
      <c r="A24" s="4" t="inlineStr">
        <is>
          <t>Senior Unsecured Multi Currency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availability under line of credit agreement</t>
        </is>
      </c>
      <c r="B26" s="7" t="n">
        <v>200</v>
      </c>
      <c r="C26" s="4" t="inlineStr">
        <is>
          <t xml:space="preserve"> </t>
        </is>
      </c>
      <c r="D26" s="4" t="inlineStr">
        <is>
          <t xml:space="preserve"> </t>
        </is>
      </c>
    </row>
    <row r="27">
      <c r="A27" s="4" t="inlineStr">
        <is>
          <t>Letter of Credit | 2027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maturity, prior to stated maturity of convertible senior notes</t>
        </is>
      </c>
      <c r="B29" s="4" t="inlineStr">
        <is>
          <t>6 months</t>
        </is>
      </c>
      <c r="C29" s="4" t="inlineStr">
        <is>
          <t xml:space="preserve"> </t>
        </is>
      </c>
      <c r="D2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and Preferred Stock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6" t="n">
        <v>200000000</v>
      </c>
      <c r="C4" s="6" t="n">
        <v>200000000</v>
      </c>
    </row>
    <row r="5">
      <c r="A5" s="4" t="inlineStr">
        <is>
          <t>Preferred stock, shares authorized (in shares)</t>
        </is>
      </c>
      <c r="B5" s="6" t="n">
        <v>25000000</v>
      </c>
      <c r="C5" s="6" t="n">
        <v>25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2018 CEO Performance Award - Additional Information (Details) $ in Millions</t>
        </is>
      </c>
      <c r="B1" s="2" t="inlineStr">
        <is>
          <t>Dec. 31, 2024 USD ($)</t>
        </is>
      </c>
    </row>
    <row r="2">
      <c r="A2" s="4" t="inlineStr">
        <is>
          <t>Chief Executive Officer | Performance Shares</t>
        </is>
      </c>
      <c r="B2" s="4" t="inlineStr">
        <is>
          <t xml:space="preserve"> </t>
        </is>
      </c>
    </row>
    <row r="3">
      <c r="A3" s="3" t="inlineStr">
        <is>
          <t>Share-based Compensation Arrangement by Share-based Payment Award [Line Items]</t>
        </is>
      </c>
      <c r="B3" s="4" t="inlineStr">
        <is>
          <t xml:space="preserve"> </t>
        </is>
      </c>
    </row>
    <row r="4">
      <c r="A4" s="4" t="inlineStr">
        <is>
          <t>Unrecognized stock-based compensation expense</t>
        </is>
      </c>
      <c r="B4"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50" customWidth="1" min="3" max="3"/>
  </cols>
  <sheetData>
    <row r="1">
      <c r="A1" s="1" t="inlineStr">
        <is>
          <t>Stockholders' Equity - 2024 eXponential Stock Plan and 2024 CEO Performance Award (Details) $ / shares in Units, $ in Millions</t>
        </is>
      </c>
      <c r="C1" s="2" t="inlineStr">
        <is>
          <t>12 Months Ended</t>
        </is>
      </c>
    </row>
    <row r="2">
      <c r="B2" s="2" t="inlineStr">
        <is>
          <t>May 10, 2024 tranche</t>
        </is>
      </c>
      <c r="C2" s="2" t="inlineStr">
        <is>
          <t>Dec. 31, 2024 USD ($) condition $ / shares shares</t>
        </is>
      </c>
    </row>
    <row r="3">
      <c r="A3" s="3" t="inlineStr">
        <is>
          <t>Share-based Compensation Arrangement by Share-based Payment Award [Line Items]</t>
        </is>
      </c>
      <c r="B3" s="4" t="inlineStr">
        <is>
          <t xml:space="preserve"> </t>
        </is>
      </c>
      <c r="C3" s="4" t="inlineStr">
        <is>
          <t xml:space="preserve"> </t>
        </is>
      </c>
    </row>
    <row r="4">
      <c r="A4" s="4" t="inlineStr">
        <is>
          <t>Share price (in dollars per share) | $ / shares</t>
        </is>
      </c>
      <c r="B4" s="4" t="inlineStr">
        <is>
          <t xml:space="preserve"> </t>
        </is>
      </c>
      <c r="C4" s="9" t="n">
        <v>594.3200000000001</v>
      </c>
    </row>
    <row r="5">
      <c r="A5" s="4" t="inlineStr">
        <is>
          <t>eXponential Stock Units | 2024 Employee XS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pproved | shares</t>
        </is>
      </c>
      <c r="B7" s="4" t="inlineStr">
        <is>
          <t xml:space="preserve"> </t>
        </is>
      </c>
      <c r="C7" s="6" t="n">
        <v>4500000</v>
      </c>
    </row>
    <row r="8">
      <c r="A8" s="4" t="inlineStr">
        <is>
          <t>XSUs granted</t>
        </is>
      </c>
      <c r="B8" s="4" t="inlineStr">
        <is>
          <t xml:space="preserve"> </t>
        </is>
      </c>
      <c r="C8" s="5" t="n">
        <v>4.1</v>
      </c>
    </row>
    <row r="9">
      <c r="A9" s="4" t="inlineStr">
        <is>
          <t>eXponential Stock Units | 2024 Employee XS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award tranches | tranche</t>
        </is>
      </c>
      <c r="B11" s="6" t="n">
        <v>7</v>
      </c>
      <c r="C11" s="4" t="inlineStr">
        <is>
          <t xml:space="preserve"> </t>
        </is>
      </c>
    </row>
    <row r="12">
      <c r="A12" s="4" t="inlineStr">
        <is>
          <t>Independent vesting conditions | condition</t>
        </is>
      </c>
      <c r="B12" s="4" t="inlineStr">
        <is>
          <t xml:space="preserve"> </t>
        </is>
      </c>
      <c r="C12" s="6" t="n">
        <v>3</v>
      </c>
    </row>
    <row r="13">
      <c r="A13" s="4" t="inlineStr">
        <is>
          <t>eXponential Stock Units | 2024 Employee XSP | Share-Based Payment Arrangement,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venue</t>
        </is>
      </c>
      <c r="B15" s="4" t="inlineStr">
        <is>
          <t xml:space="preserve"> </t>
        </is>
      </c>
      <c r="C15" s="7" t="n">
        <v>1834</v>
      </c>
    </row>
    <row r="16">
      <c r="A16" s="4" t="inlineStr">
        <is>
          <t>Adj. EBITDA</t>
        </is>
      </c>
      <c r="B16" s="4" t="inlineStr">
        <is>
          <t xml:space="preserve"> </t>
        </is>
      </c>
      <c r="C16" s="7" t="n">
        <v>382</v>
      </c>
    </row>
    <row r="17">
      <c r="A17" s="4" t="inlineStr">
        <is>
          <t>Share price (in dollars per share) | $ / shares</t>
        </is>
      </c>
      <c r="B17" s="4" t="inlineStr">
        <is>
          <t xml:space="preserve"> </t>
        </is>
      </c>
      <c r="C17" s="9" t="n">
        <v>247.4</v>
      </c>
    </row>
    <row r="18">
      <c r="A18" s="4" t="inlineStr">
        <is>
          <t>eXponential Stock Units | 2024 Employee XSP | Share-Based Payment Arrangement, Tranche Two</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evenue</t>
        </is>
      </c>
      <c r="B20" s="4" t="inlineStr">
        <is>
          <t xml:space="preserve"> </t>
        </is>
      </c>
      <c r="C20" s="7" t="n">
        <v>2293</v>
      </c>
    </row>
    <row r="21">
      <c r="A21" s="4" t="inlineStr">
        <is>
          <t>Adj. EBITDA</t>
        </is>
      </c>
      <c r="B21" s="4" t="inlineStr">
        <is>
          <t xml:space="preserve"> </t>
        </is>
      </c>
      <c r="C21" s="7" t="n">
        <v>497</v>
      </c>
    </row>
    <row r="22">
      <c r="A22" s="4" t="inlineStr">
        <is>
          <t>Share price (in dollars per share) | $ / shares</t>
        </is>
      </c>
      <c r="B22" s="4" t="inlineStr">
        <is>
          <t xml:space="preserve"> </t>
        </is>
      </c>
      <c r="C22" s="9" t="n">
        <v>309.25</v>
      </c>
    </row>
    <row r="23">
      <c r="A23" s="4" t="inlineStr">
        <is>
          <t>eXponential Stock Units | 2024 Employee XSP | Share-Based Payment Arrangement, Tranche Thre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Revenue</t>
        </is>
      </c>
      <c r="B25" s="4" t="inlineStr">
        <is>
          <t xml:space="preserve"> </t>
        </is>
      </c>
      <c r="C25" s="7" t="n">
        <v>2866</v>
      </c>
    </row>
    <row r="26">
      <c r="A26" s="4" t="inlineStr">
        <is>
          <t>Adj. EBITDA</t>
        </is>
      </c>
      <c r="B26" s="4" t="inlineStr">
        <is>
          <t xml:space="preserve"> </t>
        </is>
      </c>
      <c r="C26" s="7" t="n">
        <v>644</v>
      </c>
    </row>
    <row r="27">
      <c r="A27" s="4" t="inlineStr">
        <is>
          <t>Share price (in dollars per share) | $ / shares</t>
        </is>
      </c>
      <c r="B27" s="4" t="inlineStr">
        <is>
          <t xml:space="preserve"> </t>
        </is>
      </c>
      <c r="C27" s="9" t="n">
        <v>386.56</v>
      </c>
    </row>
    <row r="28">
      <c r="A28" s="4" t="inlineStr">
        <is>
          <t>eXponential Stock Units | 2024 Employee XSP | Share-Based Payment Arrangement, Tranche Fou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Revenue</t>
        </is>
      </c>
      <c r="B30" s="4" t="inlineStr">
        <is>
          <t xml:space="preserve"> </t>
        </is>
      </c>
      <c r="C30" s="7" t="n">
        <v>3583</v>
      </c>
    </row>
    <row r="31">
      <c r="A31" s="4" t="inlineStr">
        <is>
          <t>Adj. EBITDA</t>
        </is>
      </c>
      <c r="B31" s="4" t="inlineStr">
        <is>
          <t xml:space="preserve"> </t>
        </is>
      </c>
      <c r="C31" s="7" t="n">
        <v>834</v>
      </c>
    </row>
    <row r="32">
      <c r="A32" s="4" t="inlineStr">
        <is>
          <t>Share price (in dollars per share) | $ / shares</t>
        </is>
      </c>
      <c r="B32" s="4" t="inlineStr">
        <is>
          <t xml:space="preserve"> </t>
        </is>
      </c>
      <c r="C32" s="9" t="n">
        <v>483.2</v>
      </c>
    </row>
    <row r="33">
      <c r="A33" s="4" t="inlineStr">
        <is>
          <t>eXponential Stock Units | 2024 Employee XSP | Share-Based Payment Arrangement, Tranche Five</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Revenue</t>
        </is>
      </c>
      <c r="B35" s="4" t="inlineStr">
        <is>
          <t xml:space="preserve"> </t>
        </is>
      </c>
      <c r="C35" s="7" t="n">
        <v>4479</v>
      </c>
    </row>
    <row r="36">
      <c r="A36" s="4" t="inlineStr">
        <is>
          <t>Adj. EBITDA</t>
        </is>
      </c>
      <c r="B36" s="4" t="inlineStr">
        <is>
          <t xml:space="preserve"> </t>
        </is>
      </c>
      <c r="C36" s="7" t="n">
        <v>1077</v>
      </c>
    </row>
    <row r="37">
      <c r="A37" s="4" t="inlineStr">
        <is>
          <t>Share price (in dollars per share) | $ / shares</t>
        </is>
      </c>
      <c r="B37" s="4" t="inlineStr">
        <is>
          <t xml:space="preserve"> </t>
        </is>
      </c>
      <c r="C37" s="7" t="n">
        <v>604</v>
      </c>
    </row>
    <row r="38">
      <c r="A38" s="4" t="inlineStr">
        <is>
          <t>eXponential Stock Units | 2024 Employee XSP | Share-Based Payment Arrangement, Tranche Six</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Revenue</t>
        </is>
      </c>
      <c r="B40" s="4" t="inlineStr">
        <is>
          <t xml:space="preserve"> </t>
        </is>
      </c>
      <c r="C40" s="7" t="n">
        <v>5599</v>
      </c>
    </row>
    <row r="41">
      <c r="A41" s="4" t="inlineStr">
        <is>
          <t>Adj. EBITDA</t>
        </is>
      </c>
      <c r="B41" s="4" t="inlineStr">
        <is>
          <t xml:space="preserve"> </t>
        </is>
      </c>
      <c r="C41" s="7" t="n">
        <v>1389</v>
      </c>
    </row>
    <row r="42">
      <c r="A42" s="4" t="inlineStr">
        <is>
          <t>Share price (in dollars per share) | $ / shares</t>
        </is>
      </c>
      <c r="B42" s="4" t="inlineStr">
        <is>
          <t xml:space="preserve"> </t>
        </is>
      </c>
      <c r="C42" s="7" t="n">
        <v>755</v>
      </c>
    </row>
    <row r="43">
      <c r="A43" s="4" t="inlineStr">
        <is>
          <t>eXponential Stock Units | 2024 Employee XSP | Share-Based Payment Arrangement, Tranche Seven</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Revenue</t>
        </is>
      </c>
      <c r="B45" s="4" t="inlineStr">
        <is>
          <t xml:space="preserve"> </t>
        </is>
      </c>
      <c r="C45" s="7" t="n">
        <v>6999</v>
      </c>
    </row>
    <row r="46">
      <c r="A46" s="4" t="inlineStr">
        <is>
          <t>Adj. EBITDA</t>
        </is>
      </c>
      <c r="B46" s="4" t="inlineStr">
        <is>
          <t xml:space="preserve"> </t>
        </is>
      </c>
      <c r="C46" s="7" t="n">
        <v>1739</v>
      </c>
    </row>
    <row r="47">
      <c r="A47" s="4" t="inlineStr">
        <is>
          <t>Share price (in dollars per share) | $ / shares</t>
        </is>
      </c>
      <c r="B47" s="4" t="inlineStr">
        <is>
          <t xml:space="preserve"> </t>
        </is>
      </c>
      <c r="C47" s="9" t="n">
        <v>943.75</v>
      </c>
    </row>
    <row r="48">
      <c r="A48" s="4" t="inlineStr">
        <is>
          <t>2024 CEO Performance Award | 2024 Employee XSP</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Granted (in shares) | shares</t>
        </is>
      </c>
      <c r="B50" s="4" t="inlineStr">
        <is>
          <t xml:space="preserve"> </t>
        </is>
      </c>
      <c r="C50" s="6" t="n">
        <v>67910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2024 CEO Performance Award and 2024 eXponential Stock Plan (Details)</t>
        </is>
      </c>
      <c r="B1" s="2" t="inlineStr">
        <is>
          <t>Dec. 31, 2024 $ / shares</t>
        </is>
      </c>
    </row>
    <row r="2">
      <c r="A2" s="3" t="inlineStr">
        <is>
          <t>Share-based Compensation Arrangement by Share-based Payment Award [Line Items]</t>
        </is>
      </c>
      <c r="B2" s="4" t="inlineStr">
        <is>
          <t xml:space="preserve"> </t>
        </is>
      </c>
    </row>
    <row r="3">
      <c r="A3" s="4" t="inlineStr">
        <is>
          <t>Stock Price Goal (in dollares per share)</t>
        </is>
      </c>
      <c r="B3" s="9" t="n">
        <v>594.32000000000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and Performance Stock Units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Number of Units outstanding, beginning of year (in shares)</t>
        </is>
      </c>
      <c r="B5" s="6" t="n">
        <v>1615</v>
      </c>
      <c r="C5" s="6" t="n">
        <v>1565</v>
      </c>
      <c r="D5" s="6" t="n">
        <v>1115</v>
      </c>
    </row>
    <row r="6">
      <c r="A6" s="4" t="inlineStr">
        <is>
          <t>Granted (in shares)</t>
        </is>
      </c>
      <c r="B6" s="6" t="n">
        <v>1131</v>
      </c>
      <c r="C6" s="6" t="n">
        <v>915</v>
      </c>
      <c r="D6" s="6" t="n">
        <v>1142</v>
      </c>
    </row>
    <row r="7">
      <c r="A7" s="4" t="inlineStr">
        <is>
          <t>Released (in shares)</t>
        </is>
      </c>
      <c r="B7" s="6" t="n">
        <v>-909</v>
      </c>
      <c r="C7" s="6" t="n">
        <v>-740</v>
      </c>
      <c r="D7" s="6" t="n">
        <v>-541</v>
      </c>
    </row>
    <row r="8">
      <c r="A8" s="4" t="inlineStr">
        <is>
          <t>Forfeited (in shares)</t>
        </is>
      </c>
      <c r="B8" s="6" t="n">
        <v>-153</v>
      </c>
      <c r="C8" s="6" t="n">
        <v>-125</v>
      </c>
      <c r="D8" s="6" t="n">
        <v>-151</v>
      </c>
    </row>
    <row r="9">
      <c r="A9" s="4" t="inlineStr">
        <is>
          <t>Number of Units outstanding, end of period (in shares)</t>
        </is>
      </c>
      <c r="B9" s="6" t="n">
        <v>1684</v>
      </c>
      <c r="C9" s="6" t="n">
        <v>1615</v>
      </c>
      <c r="D9" s="6" t="n">
        <v>1565</v>
      </c>
    </row>
    <row r="10">
      <c r="A10" s="3" t="inlineStr">
        <is>
          <t>Weighted Average Grant-Date Fair Value</t>
        </is>
      </c>
      <c r="B10" s="4" t="inlineStr">
        <is>
          <t xml:space="preserve"> </t>
        </is>
      </c>
      <c r="C10" s="4" t="inlineStr">
        <is>
          <t xml:space="preserve"> </t>
        </is>
      </c>
      <c r="D10" s="4" t="inlineStr">
        <is>
          <t xml:space="preserve"> </t>
        </is>
      </c>
    </row>
    <row r="11">
      <c r="A11" s="4" t="inlineStr">
        <is>
          <t>Number of Units outstanding, beginning of year (in dollars per share)</t>
        </is>
      </c>
      <c r="B11" s="9" t="n">
        <v>193.09</v>
      </c>
      <c r="C11" s="9" t="n">
        <v>145.48</v>
      </c>
      <c r="D11" s="9" t="n">
        <v>133.4</v>
      </c>
    </row>
    <row r="12">
      <c r="A12" s="4" t="inlineStr">
        <is>
          <t>Granted (in dollars per share)</t>
        </is>
      </c>
      <c r="B12" s="14" t="n">
        <v>440.76</v>
      </c>
      <c r="C12" s="14" t="n">
        <v>227.62</v>
      </c>
      <c r="D12" s="14" t="n">
        <v>143.03</v>
      </c>
    </row>
    <row r="13">
      <c r="A13" s="4" t="inlineStr">
        <is>
          <t>Released (in dollars per share)</t>
        </is>
      </c>
      <c r="B13" s="14" t="n">
        <v>196.35</v>
      </c>
      <c r="C13" s="14" t="n">
        <v>140.81</v>
      </c>
      <c r="D13" s="14" t="n">
        <v>117.49</v>
      </c>
    </row>
    <row r="14">
      <c r="A14" s="4" t="inlineStr">
        <is>
          <t>Forfeited (in dollars per share)</t>
        </is>
      </c>
      <c r="B14" s="14" t="n">
        <v>208.12</v>
      </c>
      <c r="C14" s="14" t="n">
        <v>157.95</v>
      </c>
      <c r="D14" s="14" t="n">
        <v>138.99</v>
      </c>
    </row>
    <row r="15">
      <c r="A15" s="4" t="inlineStr">
        <is>
          <t>Number of Units outstanding, beginning of year (in dollars per share)</t>
        </is>
      </c>
      <c r="B15" s="9" t="n">
        <v>356.31</v>
      </c>
      <c r="C15" s="9" t="n">
        <v>193.09</v>
      </c>
      <c r="D15" s="9" t="n">
        <v>145.48</v>
      </c>
    </row>
    <row r="16">
      <c r="A16" s="4" t="inlineStr">
        <is>
          <t>Aggregate intrinsic value at year end</t>
        </is>
      </c>
      <c r="B16" s="7" t="n">
        <v>1000769</v>
      </c>
      <c r="C16" s="4" t="inlineStr">
        <is>
          <t xml:space="preserve"> </t>
        </is>
      </c>
      <c r="D16" s="4" t="inlineStr">
        <is>
          <t xml:space="preserve"> </t>
        </is>
      </c>
    </row>
    <row r="17">
      <c r="A17" s="4" t="inlineStr">
        <is>
          <t>Performance Stock Units</t>
        </is>
      </c>
      <c r="B17" s="4" t="inlineStr">
        <is>
          <t xml:space="preserve"> </t>
        </is>
      </c>
      <c r="C17" s="4" t="inlineStr">
        <is>
          <t xml:space="preserve"> </t>
        </is>
      </c>
      <c r="D17" s="4" t="inlineStr">
        <is>
          <t xml:space="preserve"> </t>
        </is>
      </c>
    </row>
    <row r="18">
      <c r="A18" s="3" t="inlineStr">
        <is>
          <t>Number of Units</t>
        </is>
      </c>
      <c r="B18" s="4" t="inlineStr">
        <is>
          <t xml:space="preserve"> </t>
        </is>
      </c>
      <c r="C18" s="4" t="inlineStr">
        <is>
          <t xml:space="preserve"> </t>
        </is>
      </c>
      <c r="D18" s="4" t="inlineStr">
        <is>
          <t xml:space="preserve"> </t>
        </is>
      </c>
    </row>
    <row r="19">
      <c r="A19" s="4" t="inlineStr">
        <is>
          <t>Number of Units outstanding, beginning of year (in shares)</t>
        </is>
      </c>
      <c r="B19" s="6" t="n">
        <v>394</v>
      </c>
      <c r="C19" s="6" t="n">
        <v>1369</v>
      </c>
      <c r="D19" s="6" t="n">
        <v>1499</v>
      </c>
    </row>
    <row r="20">
      <c r="A20" s="4" t="inlineStr">
        <is>
          <t>Granted (in shares)</t>
        </is>
      </c>
      <c r="B20" s="6" t="n">
        <v>4888</v>
      </c>
      <c r="C20" s="6" t="n">
        <v>319</v>
      </c>
      <c r="D20" s="6" t="n">
        <v>158</v>
      </c>
    </row>
    <row r="21">
      <c r="A21" s="4" t="inlineStr">
        <is>
          <t>Released (in shares)</t>
        </is>
      </c>
      <c r="B21" s="6" t="n">
        <v>-23</v>
      </c>
      <c r="C21" s="6" t="n">
        <v>-1238</v>
      </c>
      <c r="D21" s="6" t="n">
        <v>-78</v>
      </c>
    </row>
    <row r="22">
      <c r="A22" s="4" t="inlineStr">
        <is>
          <t>Forfeited (in shares)</t>
        </is>
      </c>
      <c r="B22" s="6" t="n">
        <v>-394</v>
      </c>
      <c r="C22" s="6" t="n">
        <v>-56</v>
      </c>
      <c r="D22" s="6" t="n">
        <v>-210</v>
      </c>
    </row>
    <row r="23">
      <c r="A23" s="4" t="inlineStr">
        <is>
          <t>Number of Units outstanding, end of period (in shares)</t>
        </is>
      </c>
      <c r="B23" s="6" t="n">
        <v>4865</v>
      </c>
      <c r="C23" s="6" t="n">
        <v>394</v>
      </c>
      <c r="D23" s="6" t="n">
        <v>1369</v>
      </c>
    </row>
    <row r="24">
      <c r="A24" s="3" t="inlineStr">
        <is>
          <t>Weighted Average Grant-Date Fair Value</t>
        </is>
      </c>
      <c r="B24" s="4" t="inlineStr">
        <is>
          <t xml:space="preserve"> </t>
        </is>
      </c>
      <c r="C24" s="4" t="inlineStr">
        <is>
          <t xml:space="preserve"> </t>
        </is>
      </c>
      <c r="D24" s="4" t="inlineStr">
        <is>
          <t xml:space="preserve"> </t>
        </is>
      </c>
    </row>
    <row r="25">
      <c r="A25" s="4" t="inlineStr">
        <is>
          <t>Number of Units outstanding, beginning of year (in dollars per share)</t>
        </is>
      </c>
      <c r="B25" s="9" t="n">
        <v>201.61</v>
      </c>
      <c r="C25" s="9" t="n">
        <v>43.43</v>
      </c>
      <c r="D25" s="9" t="n">
        <v>39.86</v>
      </c>
    </row>
    <row r="26">
      <c r="A26" s="4" t="inlineStr">
        <is>
          <t>Granted (in dollars per share)</t>
        </is>
      </c>
      <c r="B26" s="14" t="n">
        <v>263.13</v>
      </c>
      <c r="C26" s="14" t="n">
        <v>218.04</v>
      </c>
      <c r="D26" s="14" t="n">
        <v>106.57</v>
      </c>
    </row>
    <row r="27">
      <c r="A27" s="4" t="inlineStr">
        <is>
          <t>Released (in dollars per share)</t>
        </is>
      </c>
      <c r="B27" s="14" t="n">
        <v>140.9</v>
      </c>
      <c r="C27" s="14" t="n">
        <v>37.98</v>
      </c>
      <c r="D27" s="14" t="n">
        <v>107.58</v>
      </c>
    </row>
    <row r="28">
      <c r="A28" s="4" t="inlineStr">
        <is>
          <t>Forfeited (in dollars per share)</t>
        </is>
      </c>
      <c r="B28" s="14" t="n">
        <v>232.94</v>
      </c>
      <c r="C28" s="14" t="n">
        <v>48.4</v>
      </c>
      <c r="D28" s="14" t="n">
        <v>41.62</v>
      </c>
    </row>
    <row r="29">
      <c r="A29" s="4" t="inlineStr">
        <is>
          <t>Number of Units outstanding, beginning of year (in dollars per share)</t>
        </is>
      </c>
      <c r="B29" s="9" t="n">
        <v>261.18</v>
      </c>
      <c r="C29" s="9" t="n">
        <v>201.61</v>
      </c>
      <c r="D29" s="9" t="n">
        <v>43.43</v>
      </c>
    </row>
    <row r="30">
      <c r="A30" s="4" t="inlineStr">
        <is>
          <t>Aggregate intrinsic value at year end</t>
        </is>
      </c>
      <c r="B30" s="7" t="n">
        <v>2891142</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12 Months Ended</t>
        </is>
      </c>
    </row>
    <row r="2">
      <c r="B2" s="2" t="inlineStr">
        <is>
          <t>Dec. 31, 2024</t>
        </is>
      </c>
    </row>
    <row r="3">
      <c r="A3" s="3" t="inlineStr">
        <is>
          <t>Credit Loss [Abstract]</t>
        </is>
      </c>
      <c r="B3" s="4" t="inlineStr">
        <is>
          <t xml:space="preserve"> </t>
        </is>
      </c>
    </row>
    <row r="4">
      <c r="A4" s="4" t="inlineStr">
        <is>
          <t>Expected Credit Losses</t>
        </is>
      </c>
      <c r="B4" s="4" t="inlineStr">
        <is>
          <t>Expected Credit Losses Accounts and notes receivable, contract assets and off-balance-sheet exposures are presented net of a reserve for expected credit losses, which totaled $5.6 million, $4.0 million and $3.6 million as of December 31, 2024, 2023, and 2022, respectively. The following table provides a roll-forward of the allowance for expected credit losses for finance receivables and off-balance-sheet exposures. The expected credit losses for receivables is deducted from the amortized cost basis of accounts receivable, contract assets and notes receivable to present the net amount expected to be collected (in thousands): Year Ended December 31, 2024 Year Ended December 31, 2023 Year Ended December 31, 2022 United States Other countries Total United States Other countries Total United States Other countries Total Balance, beginning of period $ 3,369 $ 597 $ 3,966 $ 3,064 $ 566 $ 3,630 $ 3,171 $ 178 $ 3,349 Provision for expected credit losses 3,725 308 4,033 815 269 1,084 309 391 700 Amounts written off charged against the allowance (2,309) (95) (2,404) (510) (244) (754) (416) — (416) Other, including foreign currency translation — 14 14 — 6 6 — (3) (3) Balance, end of period (1) $ 4,785 $ 824 $ 5,609 $ 3,369 $ 597 $ 3,966 $ 3,064 $ 566 $ 3,630 (1) Ending balance includes allowance for credit losses recorded in other current liabilities on the consolidated balance sheets, which is related to off-balance-sheet credit exposure. As of December 31, 2024 and December 31, 2023, the allowance for expected credit losses for each type of customer receivable and off-balance-sheet exposures were as follows (in thousands): December 31, 2024 December 31, 2023 Accounts receivable and notes receivable, current $ 3,322 $ 2,392 Contract assets, net 2,239 1,516 Long-term notes receivable, net of current portion 48 44 Other current liabilities — 14 Total allowance for expected credit losses on customer receivables $ 5,609 $ 3,96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RSU and PSU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in dollars per share)</t>
        </is>
      </c>
      <c r="B4" s="9" t="n">
        <v>594.3200000000001</v>
      </c>
      <c r="C4" s="4" t="inlineStr">
        <is>
          <t xml:space="preserve"> </t>
        </is>
      </c>
      <c r="D4" s="4" t="inlineStr">
        <is>
          <t xml:space="preserve"> </t>
        </is>
      </c>
    </row>
    <row r="5">
      <c r="A5" s="4" t="inlineStr">
        <is>
          <t>Tax payments, for net share settlement of share based award</t>
        </is>
      </c>
      <c r="B5" s="7" t="n">
        <v>58178</v>
      </c>
      <c r="C5" s="7" t="n">
        <v>107894</v>
      </c>
      <c r="D5" s="7" t="n">
        <v>4870</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intrinsic value, RSUs vested</t>
        </is>
      </c>
      <c r="B8" s="6" t="n">
        <v>426300</v>
      </c>
      <c r="C8" s="6" t="n">
        <v>161700</v>
      </c>
      <c r="D8" s="6" t="n">
        <v>84900</v>
      </c>
    </row>
    <row r="9">
      <c r="A9" s="4" t="inlineStr">
        <is>
          <t>Unrecognized stock-based compensation expense related to non-vested stock options</t>
        </is>
      </c>
      <c r="B9" s="7" t="n">
        <v>530400</v>
      </c>
      <c r="C9" s="4" t="inlineStr">
        <is>
          <t xml:space="preserve"> </t>
        </is>
      </c>
      <c r="D9" s="4" t="inlineStr">
        <is>
          <t xml:space="preserve"> </t>
        </is>
      </c>
    </row>
    <row r="10">
      <c r="A10" s="4" t="inlineStr">
        <is>
          <t>Weighted average period over which costs are recognized</t>
        </is>
      </c>
      <c r="B10" s="4" t="inlineStr">
        <is>
          <t>2 years 3 months 21 days</t>
        </is>
      </c>
      <c r="C10" s="4" t="inlineStr">
        <is>
          <t xml:space="preserve"> </t>
        </is>
      </c>
      <c r="D10" s="4" t="inlineStr">
        <is>
          <t xml:space="preserve"> </t>
        </is>
      </c>
    </row>
    <row r="11">
      <c r="A11" s="4" t="inlineStr">
        <is>
          <t>Shares withheld, for net share settlement of share based award (in shares)</t>
        </is>
      </c>
      <c r="B11" s="6" t="n">
        <v>122020</v>
      </c>
      <c r="C11" s="4" t="inlineStr">
        <is>
          <t xml:space="preserve"> </t>
        </is>
      </c>
      <c r="D11" s="4" t="inlineStr">
        <is>
          <t xml:space="preserve"> </t>
        </is>
      </c>
    </row>
    <row r="12">
      <c r="A12" s="4" t="inlineStr">
        <is>
          <t>Tax payments, for net share settlement of share based award</t>
        </is>
      </c>
      <c r="B12" s="7" t="n">
        <v>58100</v>
      </c>
      <c r="C12" s="4" t="inlineStr">
        <is>
          <t xml:space="preserve"> </t>
        </is>
      </c>
      <c r="D12" s="4" t="inlineStr">
        <is>
          <t xml:space="preserve"> </t>
        </is>
      </c>
    </row>
    <row r="13">
      <c r="A13" s="4" t="inlineStr">
        <is>
          <t>Performance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ggregate intrinsic value, RSUs vested</t>
        </is>
      </c>
      <c r="B15" s="6" t="n">
        <v>8400</v>
      </c>
      <c r="C15" s="7" t="n">
        <v>256500</v>
      </c>
      <c r="D15" s="7" t="n">
        <v>10200</v>
      </c>
    </row>
    <row r="16">
      <c r="A16" s="4" t="inlineStr">
        <is>
          <t>Unrecognized stock-based compensation expense related to non-vested stock options</t>
        </is>
      </c>
      <c r="B16" s="7" t="n">
        <v>756200</v>
      </c>
      <c r="C16" s="4" t="inlineStr">
        <is>
          <t xml:space="preserve"> </t>
        </is>
      </c>
      <c r="D16" s="4" t="inlineStr">
        <is>
          <t xml:space="preserve"> </t>
        </is>
      </c>
    </row>
    <row r="17">
      <c r="A17" s="4" t="inlineStr">
        <is>
          <t>Weighted average period over which costs are recognized</t>
        </is>
      </c>
      <c r="B17" s="4" t="inlineStr">
        <is>
          <t>4 years 2 months 26 days</t>
        </is>
      </c>
      <c r="C17" s="4" t="inlineStr">
        <is>
          <t xml:space="preserve"> </t>
        </is>
      </c>
      <c r="D17" s="4" t="inlineStr">
        <is>
          <t xml:space="preserve"> </t>
        </is>
      </c>
    </row>
    <row r="18">
      <c r="A18" s="4" t="inlineStr">
        <is>
          <t>Shares withheld, for net share settlement of share based award (in shares)</t>
        </is>
      </c>
      <c r="B18" s="6" t="n">
        <v>370</v>
      </c>
      <c r="C18" s="4" t="inlineStr">
        <is>
          <t xml:space="preserve"> </t>
        </is>
      </c>
      <c r="D18" s="4" t="inlineStr">
        <is>
          <t xml:space="preserve"> </t>
        </is>
      </c>
    </row>
    <row r="19">
      <c r="A19" s="4" t="inlineStr">
        <is>
          <t>Tax payments, for net share settlement of share based award</t>
        </is>
      </c>
      <c r="B19" s="7" t="n">
        <v>100</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 Activity (Details) - Employee Stock Option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ptions outstanding, beginning of year (in shares)</t>
        </is>
      </c>
      <c r="B4" s="6" t="n">
        <v>531000</v>
      </c>
      <c r="C4" s="6" t="n">
        <v>2438000</v>
      </c>
      <c r="D4" s="6" t="n">
        <v>2438000</v>
      </c>
    </row>
    <row r="5">
      <c r="A5" s="4" t="inlineStr">
        <is>
          <t>Granted (in shares)</t>
        </is>
      </c>
      <c r="B5" s="6" t="n">
        <v>0</v>
      </c>
      <c r="C5" s="6" t="n">
        <v>0</v>
      </c>
      <c r="D5" s="6" t="n">
        <v>0</v>
      </c>
    </row>
    <row r="6">
      <c r="A6" s="4" t="inlineStr">
        <is>
          <t>Exercised (in shares)</t>
        </is>
      </c>
      <c r="B6" s="6" t="n">
        <v>-510000</v>
      </c>
      <c r="C6" s="6" t="n">
        <v>-1907000</v>
      </c>
      <c r="D6" s="6" t="n">
        <v>0</v>
      </c>
    </row>
    <row r="7">
      <c r="A7" s="4" t="inlineStr">
        <is>
          <t>Expired / terminated (in shares)</t>
        </is>
      </c>
      <c r="B7" s="6" t="n">
        <v>0</v>
      </c>
      <c r="C7" s="6" t="n">
        <v>0</v>
      </c>
      <c r="D7" s="6" t="n">
        <v>0</v>
      </c>
    </row>
    <row r="8">
      <c r="A8" s="4" t="inlineStr">
        <is>
          <t>Options outstanding, end of year (in shares)</t>
        </is>
      </c>
      <c r="B8" s="6" t="n">
        <v>21000</v>
      </c>
      <c r="C8" s="6" t="n">
        <v>531000</v>
      </c>
      <c r="D8" s="6" t="n">
        <v>2438000</v>
      </c>
    </row>
    <row r="9">
      <c r="A9" s="4" t="inlineStr">
        <is>
          <t>Number of Options, Options exercisable, end of year (in shares)</t>
        </is>
      </c>
      <c r="B9" s="6" t="n">
        <v>21000</v>
      </c>
      <c r="C9" s="6" t="n">
        <v>531000</v>
      </c>
      <c r="D9" s="6" t="n">
        <v>1377000</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of year (in dollars per share)</t>
        </is>
      </c>
      <c r="B11" s="9" t="n">
        <v>28.58</v>
      </c>
      <c r="C11" s="9" t="n">
        <v>28.58</v>
      </c>
      <c r="D11" s="9" t="n">
        <v>28.58</v>
      </c>
    </row>
    <row r="12">
      <c r="A12" s="4" t="inlineStr">
        <is>
          <t>Granted (in dollars per share)</t>
        </is>
      </c>
      <c r="B12" s="6" t="n">
        <v>0</v>
      </c>
      <c r="C12" s="4" t="inlineStr">
        <is>
          <t xml:space="preserve"> </t>
        </is>
      </c>
      <c r="D12" s="6" t="n">
        <v>0</v>
      </c>
    </row>
    <row r="13">
      <c r="A13" s="4" t="inlineStr">
        <is>
          <t>Exercised (in dollars per share)</t>
        </is>
      </c>
      <c r="B13" s="14" t="n">
        <v>28.58</v>
      </c>
      <c r="C13" s="14" t="n">
        <v>28.58</v>
      </c>
      <c r="D13" s="6" t="n">
        <v>0</v>
      </c>
    </row>
    <row r="14">
      <c r="A14" s="4" t="inlineStr">
        <is>
          <t>Expired / terminated (in dollars per share)</t>
        </is>
      </c>
      <c r="B14" s="6" t="n">
        <v>0</v>
      </c>
      <c r="C14" s="4" t="inlineStr">
        <is>
          <t xml:space="preserve"> </t>
        </is>
      </c>
      <c r="D14" s="6" t="n">
        <v>0</v>
      </c>
    </row>
    <row r="15">
      <c r="A15" s="4" t="inlineStr">
        <is>
          <t>Options outstanding, end of period (in dollars per share)</t>
        </is>
      </c>
      <c r="B15" s="14" t="n">
        <v>28.58</v>
      </c>
      <c r="C15" s="14" t="n">
        <v>28.58</v>
      </c>
      <c r="D15" s="14" t="n">
        <v>28.58</v>
      </c>
    </row>
    <row r="16">
      <c r="A16" s="4" t="inlineStr">
        <is>
          <t>Weighted Average Exercise Price, Options exercisable, end of period (in dollars per share)</t>
        </is>
      </c>
      <c r="B16" s="9" t="n">
        <v>28.58</v>
      </c>
      <c r="C16" s="9" t="n">
        <v>28.58</v>
      </c>
      <c r="D16" s="9" t="n">
        <v>28.58</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 Activity - Additional Information (Details) - Employee Stock Option - USD ($)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5" t="n">
        <v>178.1</v>
      </c>
      <c r="C4" s="7" t="n">
        <v>323</v>
      </c>
      <c r="D4" s="7" t="n">
        <v>0</v>
      </c>
    </row>
    <row r="5">
      <c r="A5" s="4" t="inlineStr">
        <is>
          <t>Number of options exercised (in shares)</t>
        </is>
      </c>
      <c r="B5" s="6" t="n">
        <v>510</v>
      </c>
      <c r="C5" s="6" t="n">
        <v>1907</v>
      </c>
      <c r="D5" s="6" t="n">
        <v>0</v>
      </c>
    </row>
    <row r="6">
      <c r="A6" s="4" t="inlineStr">
        <is>
          <t>Aggregate intrinsic value, options exercisable, end of period</t>
        </is>
      </c>
      <c r="B6" s="5" t="n">
        <v>11.8</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Stock Options Outstanding and Exercisable (Details) - Employee Stock Option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21</v>
      </c>
      <c r="C4" s="6" t="n">
        <v>531</v>
      </c>
      <c r="D4" s="6" t="n">
        <v>2438</v>
      </c>
      <c r="E4" s="6" t="n">
        <v>2438</v>
      </c>
    </row>
    <row r="5">
      <c r="A5" s="4" t="inlineStr">
        <is>
          <t>Weighted Average Exercise Price (in dollars per share)</t>
        </is>
      </c>
      <c r="B5" s="9" t="n">
        <v>28.58</v>
      </c>
      <c r="C5" s="9" t="n">
        <v>28.58</v>
      </c>
      <c r="D5" s="9" t="n">
        <v>28.58</v>
      </c>
      <c r="E5" s="9" t="n">
        <v>28.58</v>
      </c>
    </row>
    <row r="6">
      <c r="A6" s="4" t="inlineStr">
        <is>
          <t>Weighted Number of Options Exercisable (in shares)</t>
        </is>
      </c>
      <c r="B6" s="6" t="n">
        <v>21</v>
      </c>
      <c r="C6" s="6" t="n">
        <v>531</v>
      </c>
      <c r="D6" s="6" t="n">
        <v>1377</v>
      </c>
      <c r="E6" s="4" t="inlineStr">
        <is>
          <t xml:space="preserve"> </t>
        </is>
      </c>
    </row>
    <row r="7">
      <c r="A7" s="4" t="inlineStr">
        <is>
          <t>Average Exercise Price (in dollars per share)</t>
        </is>
      </c>
      <c r="B7" s="9" t="n">
        <v>28.58</v>
      </c>
      <c r="C7" s="9" t="n">
        <v>28.58</v>
      </c>
      <c r="D7" s="9" t="n">
        <v>28.58</v>
      </c>
      <c r="E7" s="4" t="inlineStr">
        <is>
          <t xml:space="preserve"> </t>
        </is>
      </c>
    </row>
    <row r="8">
      <c r="A8" s="4" t="inlineStr">
        <is>
          <t>28.58</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ange of Exercise Price (in dollars per share)</t>
        </is>
      </c>
      <c r="B10" s="9" t="n">
        <v>28.58</v>
      </c>
      <c r="C10" s="4" t="inlineStr">
        <is>
          <t xml:space="preserve"> </t>
        </is>
      </c>
      <c r="D10" s="4" t="inlineStr">
        <is>
          <t xml:space="preserve"> </t>
        </is>
      </c>
      <c r="E10" s="4" t="inlineStr">
        <is>
          <t xml:space="preserve"> </t>
        </is>
      </c>
    </row>
    <row r="11">
      <c r="A11" s="4" t="inlineStr">
        <is>
          <t>Number of Options Outstanding (in shares)</t>
        </is>
      </c>
      <c r="B11" s="6" t="n">
        <v>21</v>
      </c>
      <c r="C11" s="4" t="inlineStr">
        <is>
          <t xml:space="preserve"> </t>
        </is>
      </c>
      <c r="D11" s="4" t="inlineStr">
        <is>
          <t xml:space="preserve"> </t>
        </is>
      </c>
      <c r="E11" s="4" t="inlineStr">
        <is>
          <t xml:space="preserve"> </t>
        </is>
      </c>
    </row>
    <row r="12">
      <c r="A12" s="4" t="inlineStr">
        <is>
          <t>Weighted Average Exercise Price (in dollars per share)</t>
        </is>
      </c>
      <c r="B12" s="9" t="n">
        <v>28.58</v>
      </c>
      <c r="C12" s="4" t="inlineStr">
        <is>
          <t xml:space="preserve"> </t>
        </is>
      </c>
      <c r="D12" s="4" t="inlineStr">
        <is>
          <t xml:space="preserve"> </t>
        </is>
      </c>
      <c r="E12" s="4" t="inlineStr">
        <is>
          <t xml:space="preserve"> </t>
        </is>
      </c>
    </row>
    <row r="13">
      <c r="A13" s="4" t="inlineStr">
        <is>
          <t>Average Remaining Contractual Life (Years)</t>
        </is>
      </c>
      <c r="B13" s="4" t="inlineStr">
        <is>
          <t>3 years 1 month 24 days</t>
        </is>
      </c>
      <c r="C13" s="4" t="inlineStr">
        <is>
          <t xml:space="preserve"> </t>
        </is>
      </c>
      <c r="D13" s="4" t="inlineStr">
        <is>
          <t xml:space="preserve"> </t>
        </is>
      </c>
      <c r="E13" s="4" t="inlineStr">
        <is>
          <t xml:space="preserve"> </t>
        </is>
      </c>
    </row>
    <row r="14">
      <c r="A14" s="4" t="inlineStr">
        <is>
          <t>Weighted Number of Options Exercisable (in shares)</t>
        </is>
      </c>
      <c r="B14" s="6" t="n">
        <v>21</v>
      </c>
      <c r="C14" s="4" t="inlineStr">
        <is>
          <t xml:space="preserve"> </t>
        </is>
      </c>
      <c r="D14" s="4" t="inlineStr">
        <is>
          <t xml:space="preserve"> </t>
        </is>
      </c>
      <c r="E14" s="4" t="inlineStr">
        <is>
          <t xml:space="preserve"> </t>
        </is>
      </c>
    </row>
    <row r="15">
      <c r="A15" s="4" t="inlineStr">
        <is>
          <t>Average Exercise Price (in dollars per share)</t>
        </is>
      </c>
      <c r="B15" s="9" t="n">
        <v>28.58</v>
      </c>
      <c r="C15" s="4" t="inlineStr">
        <is>
          <t xml:space="preserve"> </t>
        </is>
      </c>
      <c r="D15" s="4" t="inlineStr">
        <is>
          <t xml:space="preserve"> </t>
        </is>
      </c>
      <c r="E15" s="4" t="inlineStr">
        <is>
          <t xml:space="preserve"> </t>
        </is>
      </c>
    </row>
    <row r="16">
      <c r="A16" s="4" t="inlineStr">
        <is>
          <t>Average Remaining Contractual Life (Years)</t>
        </is>
      </c>
      <c r="B16" s="4" t="inlineStr">
        <is>
          <t>3 years 1 month 24 day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382604</v>
      </c>
      <c r="C4" s="7" t="n">
        <v>131358</v>
      </c>
      <c r="D4" s="7" t="n">
        <v>106176</v>
      </c>
    </row>
    <row r="5">
      <c r="A5" s="4" t="inlineStr">
        <is>
          <t>Income tax benefit</t>
        </is>
      </c>
      <c r="B5" s="6" t="n">
        <v>79275</v>
      </c>
      <c r="C5" s="6" t="n">
        <v>13509</v>
      </c>
      <c r="D5" s="6" t="n">
        <v>25154</v>
      </c>
    </row>
    <row r="6">
      <c r="A6" s="4" t="inlineStr">
        <is>
          <t>Cost of product and service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expense</t>
        </is>
      </c>
      <c r="B8" s="6" t="n">
        <v>60089</v>
      </c>
      <c r="C8" s="6" t="n">
        <v>6595</v>
      </c>
      <c r="D8" s="6" t="n">
        <v>4607</v>
      </c>
    </row>
    <row r="9">
      <c r="A9" s="4" t="inlineStr">
        <is>
          <t>Selling, general and administrative expens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6" t="n">
        <v>190561</v>
      </c>
      <c r="C11" s="6" t="n">
        <v>58533</v>
      </c>
      <c r="D11" s="6" t="n">
        <v>51301</v>
      </c>
    </row>
    <row r="12">
      <c r="A12" s="4" t="inlineStr">
        <is>
          <t>Research and development expense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7" t="n">
        <v>131954</v>
      </c>
      <c r="C14" s="7" t="n">
        <v>66230</v>
      </c>
      <c r="D14" s="7" t="n">
        <v>50268</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 Incentive Plan and Stock Inducement Plan (Details) shares in Millions</t>
        </is>
      </c>
      <c r="B1" s="2" t="inlineStr">
        <is>
          <t>Dec. 31, 2024 shares</t>
        </is>
      </c>
    </row>
    <row r="2">
      <c r="A2" s="3" t="inlineStr">
        <is>
          <t>Equity [Abstract]</t>
        </is>
      </c>
      <c r="B2" s="4" t="inlineStr">
        <is>
          <t xml:space="preserve"> </t>
        </is>
      </c>
    </row>
    <row r="3">
      <c r="A3" s="4" t="inlineStr">
        <is>
          <t>Shares available for grant (in shares)</t>
        </is>
      </c>
      <c r="B3" s="12" t="n">
        <v>3.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Incentive Plan (Details) - shares shares in Millions</t>
        </is>
      </c>
      <c r="B1" s="2" t="inlineStr">
        <is>
          <t>1 Months Ended</t>
        </is>
      </c>
    </row>
    <row r="2">
      <c r="B2" s="2" t="inlineStr">
        <is>
          <t>May 31, 2022</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in shares)</t>
        </is>
      </c>
      <c r="B4" s="4" t="inlineStr">
        <is>
          <t xml:space="preserve"> </t>
        </is>
      </c>
      <c r="C4" s="12" t="n">
        <v>3.2</v>
      </c>
    </row>
    <row r="5">
      <c r="A5" s="4" t="inlineStr">
        <is>
          <t>2022 Stock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dditional shares authorized (in shares)</t>
        </is>
      </c>
      <c r="B7" s="12" t="n">
        <v>2.2</v>
      </c>
      <c r="C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the-Market equity offering - Additional Information (Details) - ATM Equity Offering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common stock shares to be sold (in shares)</t>
        </is>
      </c>
      <c r="B4" s="6" t="n">
        <v>2000000</v>
      </c>
      <c r="C4" s="4" t="inlineStr">
        <is>
          <t xml:space="preserve"> </t>
        </is>
      </c>
      <c r="D4" s="4" t="inlineStr">
        <is>
          <t xml:space="preserve"> </t>
        </is>
      </c>
    </row>
    <row r="5">
      <c r="A5" s="4" t="inlineStr">
        <is>
          <t>Number of shares issued in transaction</t>
        </is>
      </c>
      <c r="B5" s="6" t="n">
        <v>0</v>
      </c>
      <c r="C5" s="6" t="n">
        <v>467594</v>
      </c>
      <c r="D5" s="6" t="n">
        <v>0</v>
      </c>
    </row>
    <row r="6">
      <c r="A6" s="4" t="inlineStr">
        <is>
          <t>Aggregate gross proceeds</t>
        </is>
      </c>
      <c r="B6" s="4" t="inlineStr">
        <is>
          <t xml:space="preserve"> </t>
        </is>
      </c>
      <c r="C6" s="5" t="n">
        <v>96.40000000000001</v>
      </c>
      <c r="D6" s="4" t="inlineStr">
        <is>
          <t xml:space="preserve"> </t>
        </is>
      </c>
    </row>
    <row r="7">
      <c r="A7" s="4" t="inlineStr">
        <is>
          <t>Net proceeds</t>
        </is>
      </c>
      <c r="B7" s="4" t="inlineStr">
        <is>
          <t xml:space="preserve"> </t>
        </is>
      </c>
      <c r="C7" s="12" t="n">
        <v>94.7</v>
      </c>
      <c r="D7" s="4" t="inlineStr">
        <is>
          <t xml:space="preserve"> </t>
        </is>
      </c>
    </row>
    <row r="8">
      <c r="A8" s="4" t="inlineStr">
        <is>
          <t>Stock issuance costs</t>
        </is>
      </c>
      <c r="B8" s="4" t="inlineStr">
        <is>
          <t xml:space="preserve"> </t>
        </is>
      </c>
      <c r="C8" s="5" t="n">
        <v>1.7</v>
      </c>
      <c r="D8"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Repurchase Plan (Details) - 2016 Stock Incentive Plan - USD ($) $ in Millions</t>
        </is>
      </c>
      <c r="B1" s="2" t="inlineStr">
        <is>
          <t>Dec. 31, 2024</t>
        </is>
      </c>
      <c r="C1" s="2" t="inlineStr">
        <is>
          <t>Dec. 31, 2023</t>
        </is>
      </c>
      <c r="D1" s="2" t="inlineStr">
        <is>
          <t>Feb. 29, 2016</t>
        </is>
      </c>
    </row>
    <row r="2">
      <c r="A2" s="3" t="inlineStr">
        <is>
          <t>Equity, Class of Treasury Stock [Line Items]</t>
        </is>
      </c>
      <c r="B2" s="4" t="inlineStr">
        <is>
          <t xml:space="preserve"> </t>
        </is>
      </c>
      <c r="C2" s="4" t="inlineStr">
        <is>
          <t xml:space="preserve"> </t>
        </is>
      </c>
      <c r="D2" s="4" t="inlineStr">
        <is>
          <t xml:space="preserve"> </t>
        </is>
      </c>
    </row>
    <row r="3">
      <c r="A3" s="4" t="inlineStr">
        <is>
          <t>Outstanding common stock repurchase program authorized amount (up to)</t>
        </is>
      </c>
      <c r="B3" s="4" t="inlineStr">
        <is>
          <t xml:space="preserve"> </t>
        </is>
      </c>
      <c r="C3" s="4" t="inlineStr">
        <is>
          <t xml:space="preserve"> </t>
        </is>
      </c>
      <c r="D3" s="7" t="n">
        <v>50</v>
      </c>
    </row>
    <row r="4">
      <c r="A4" s="4" t="inlineStr">
        <is>
          <t>Remaining authorized repurchase amount</t>
        </is>
      </c>
      <c r="B4" s="5" t="n">
        <v>16.3</v>
      </c>
      <c r="C4" s="5" t="n">
        <v>16.3</v>
      </c>
      <c r="D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1615765</v>
      </c>
      <c r="C4" s="7" t="n">
        <v>1270666</v>
      </c>
      <c r="D4" s="7" t="n">
        <v>1050233</v>
      </c>
    </row>
    <row r="5">
      <c r="A5" s="4" t="inlineStr">
        <is>
          <t>Other comprehensive (loss) income</t>
        </is>
      </c>
      <c r="B5" s="6" t="n">
        <v>-7505</v>
      </c>
      <c r="C5" s="6" t="n">
        <v>-3500</v>
      </c>
      <c r="D5" s="6" t="n">
        <v>-5862</v>
      </c>
    </row>
    <row r="6">
      <c r="A6" s="4" t="inlineStr">
        <is>
          <t>Ending balance</t>
        </is>
      </c>
      <c r="B6" s="6" t="n">
        <v>2327665</v>
      </c>
      <c r="C6" s="6" t="n">
        <v>1615765</v>
      </c>
      <c r="D6" s="6" t="n">
        <v>1270666</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eginning balance</t>
        </is>
      </c>
      <c r="B9" s="6" t="n">
        <v>-10679</v>
      </c>
      <c r="C9" s="6" t="n">
        <v>-7179</v>
      </c>
      <c r="D9" s="6" t="n">
        <v>-1317</v>
      </c>
    </row>
    <row r="10">
      <c r="A10" s="4" t="inlineStr">
        <is>
          <t>Other comprehensive (loss) income</t>
        </is>
      </c>
      <c r="B10" s="6" t="n">
        <v>-7505</v>
      </c>
      <c r="C10" s="6" t="n">
        <v>-3500</v>
      </c>
      <c r="D10" s="6" t="n">
        <v>-5862</v>
      </c>
    </row>
    <row r="11">
      <c r="A11" s="4" t="inlineStr">
        <is>
          <t>Ending balance</t>
        </is>
      </c>
      <c r="B11" s="6" t="n">
        <v>-18184</v>
      </c>
      <c r="C11" s="6" t="n">
        <v>-10679</v>
      </c>
      <c r="D11" s="6" t="n">
        <v>-7179</v>
      </c>
    </row>
    <row r="12">
      <c r="A12" s="4" t="inlineStr">
        <is>
          <t>Unrealized Gains (Losses) on Available-for-Sale Investments</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Beginning balance</t>
        </is>
      </c>
      <c r="B14" s="6" t="n">
        <v>-399</v>
      </c>
      <c r="C14" s="6" t="n">
        <v>-1251</v>
      </c>
      <c r="D14" s="6" t="n">
        <v>-207</v>
      </c>
    </row>
    <row r="15">
      <c r="A15" s="4" t="inlineStr">
        <is>
          <t>Other comprehensive (loss) income</t>
        </is>
      </c>
      <c r="B15" s="6" t="n">
        <v>369</v>
      </c>
      <c r="C15" s="6" t="n">
        <v>852</v>
      </c>
      <c r="D15" s="6" t="n">
        <v>-1044</v>
      </c>
    </row>
    <row r="16">
      <c r="A16" s="4" t="inlineStr">
        <is>
          <t>Ending balance</t>
        </is>
      </c>
      <c r="B16" s="6" t="n">
        <v>-30</v>
      </c>
      <c r="C16" s="6" t="n">
        <v>-399</v>
      </c>
      <c r="D16" s="6" t="n">
        <v>-1251</v>
      </c>
    </row>
    <row r="17">
      <c r="A17" s="4" t="inlineStr">
        <is>
          <t>Foreign Currency Translation</t>
        </is>
      </c>
      <c r="B17" s="4" t="inlineStr">
        <is>
          <t xml:space="preserve"> </t>
        </is>
      </c>
      <c r="C17" s="4" t="inlineStr">
        <is>
          <t xml:space="preserve"> </t>
        </is>
      </c>
      <c r="D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row>
    <row r="19">
      <c r="A19" s="4" t="inlineStr">
        <is>
          <t>Beginning balance</t>
        </is>
      </c>
      <c r="B19" s="6" t="n">
        <v>-10280</v>
      </c>
      <c r="C19" s="6" t="n">
        <v>-5928</v>
      </c>
      <c r="D19" s="6" t="n">
        <v>-1110</v>
      </c>
    </row>
    <row r="20">
      <c r="A20" s="4" t="inlineStr">
        <is>
          <t>Other comprehensive (loss) income</t>
        </is>
      </c>
      <c r="B20" s="6" t="n">
        <v>-7874</v>
      </c>
      <c r="C20" s="6" t="n">
        <v>-4352</v>
      </c>
      <c r="D20" s="6" t="n">
        <v>-4818</v>
      </c>
    </row>
    <row r="21">
      <c r="A21" s="4" t="inlineStr">
        <is>
          <t>Ending balance</t>
        </is>
      </c>
      <c r="B21" s="7" t="n">
        <v>-18154</v>
      </c>
      <c r="C21" s="7" t="n">
        <v>-10280</v>
      </c>
      <c r="D21" s="7" t="n">
        <v>-5928</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ed of the following at December 31, 2024 and December 31, 2023 (in thousands): December 31, 2024 December 31, 2023 Raw materials $ 93,070 $ 104,112 Finished goods 172,246 165,743 Total inventory $ 265,316 $ 269,855 During the year ended December 31, 2024, we recorded provisions to reduce inventories to their lower of cost or net realizable value of approximately $17.8 million compared to $5.4 million during the year ended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44567</v>
      </c>
      <c r="C3" s="7" t="n">
        <v>36155</v>
      </c>
    </row>
    <row r="4">
      <c r="A4" s="4" t="inlineStr">
        <is>
          <t>Operating Lease, Right-of-Use Asset, Statement of Financial Position [Extensible Enumeration]</t>
        </is>
      </c>
      <c r="B4" s="4" t="inlineStr">
        <is>
          <t>Other long-term assets</t>
        </is>
      </c>
      <c r="C4" s="4" t="inlineStr">
        <is>
          <t>Other long-term assets</t>
        </is>
      </c>
    </row>
    <row r="5">
      <c r="A5" s="3" t="inlineStr">
        <is>
          <t>Current</t>
        </is>
      </c>
      <c r="B5" s="4" t="inlineStr">
        <is>
          <t xml:space="preserve"> </t>
        </is>
      </c>
      <c r="C5" s="4" t="inlineStr">
        <is>
          <t xml:space="preserve"> </t>
        </is>
      </c>
    </row>
    <row r="6">
      <c r="A6" s="4" t="inlineStr">
        <is>
          <t>Operating</t>
        </is>
      </c>
      <c r="B6" s="7" t="n">
        <v>9453</v>
      </c>
      <c r="C6" s="7" t="n">
        <v>7938</v>
      </c>
    </row>
    <row r="7">
      <c r="A7" s="4" t="inlineStr">
        <is>
          <t>Operating Lease, Liability, Current, Statement of Financial Position [Extensible Enumeration]</t>
        </is>
      </c>
      <c r="B7" s="4" t="inlineStr">
        <is>
          <t>Other current liabilities</t>
        </is>
      </c>
      <c r="C7" s="4" t="inlineStr">
        <is>
          <t>Other current liabilities</t>
        </is>
      </c>
    </row>
    <row r="8">
      <c r="A8" s="3" t="inlineStr">
        <is>
          <t>Noncurrent</t>
        </is>
      </c>
      <c r="B8" s="4" t="inlineStr">
        <is>
          <t xml:space="preserve"> </t>
        </is>
      </c>
      <c r="C8" s="4" t="inlineStr">
        <is>
          <t xml:space="preserve"> </t>
        </is>
      </c>
    </row>
    <row r="9">
      <c r="A9" s="4" t="inlineStr">
        <is>
          <t>Operating</t>
        </is>
      </c>
      <c r="B9" s="7" t="n">
        <v>41383</v>
      </c>
      <c r="C9" s="7" t="n">
        <v>33550</v>
      </c>
    </row>
    <row r="10">
      <c r="A10" s="4" t="inlineStr">
        <is>
          <t>Present value of lease payments</t>
        </is>
      </c>
      <c r="B10" s="7" t="n">
        <v>50836</v>
      </c>
      <c r="C10" s="7" t="n">
        <v>4148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otal operating lease expense</t>
        </is>
      </c>
      <c r="B4" s="7" t="n">
        <v>14568</v>
      </c>
      <c r="C4" s="7" t="n">
        <v>10025</v>
      </c>
      <c r="D4" s="7" t="n">
        <v>8703</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Balance Sheet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2284</v>
      </c>
      <c r="C4" s="7" t="n">
        <v>8846</v>
      </c>
      <c r="D4" s="7" t="n">
        <v>9216</v>
      </c>
    </row>
    <row r="5">
      <c r="A5" s="3" t="inlineStr">
        <is>
          <t>Right-of-use assets obtained in exchange for lease liabilities:</t>
        </is>
      </c>
      <c r="B5" s="4" t="inlineStr">
        <is>
          <t xml:space="preserve"> </t>
        </is>
      </c>
      <c r="C5" s="4" t="inlineStr">
        <is>
          <t xml:space="preserve"> </t>
        </is>
      </c>
      <c r="D5" s="4" t="inlineStr">
        <is>
          <t xml:space="preserve"> </t>
        </is>
      </c>
    </row>
    <row r="6">
      <c r="A6" s="4" t="inlineStr">
        <is>
          <t>Operating leases</t>
        </is>
      </c>
      <c r="B6" s="7" t="n">
        <v>14292</v>
      </c>
      <c r="C6" s="7" t="n">
        <v>5927</v>
      </c>
      <c r="D6" s="7" t="n">
        <v>21815</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Leases - Weighted-Average Remaining Lease Term and Discount Rate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7 years 8 months 12 days</t>
        </is>
      </c>
      <c r="C3" s="4" t="inlineStr">
        <is>
          <t>7 years 1 month 6 days</t>
        </is>
      </c>
    </row>
    <row r="4">
      <c r="A4" s="3" t="inlineStr">
        <is>
          <t>Weighted average discount rate:</t>
        </is>
      </c>
      <c r="B4" s="4" t="inlineStr">
        <is>
          <t xml:space="preserve"> </t>
        </is>
      </c>
      <c r="C4" s="4" t="inlineStr">
        <is>
          <t xml:space="preserve"> </t>
        </is>
      </c>
    </row>
    <row r="5">
      <c r="A5" s="4" t="inlineStr">
        <is>
          <t>Operating leases</t>
        </is>
      </c>
      <c r="B5" s="10" t="n">
        <v>0.076</v>
      </c>
      <c r="C5" s="10" t="n">
        <v>0.06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Lease Payment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7" t="n">
        <v>13791</v>
      </c>
      <c r="C3" s="4" t="inlineStr">
        <is>
          <t xml:space="preserve"> </t>
        </is>
      </c>
    </row>
    <row r="4">
      <c r="A4" s="4" t="inlineStr">
        <is>
          <t>2026</t>
        </is>
      </c>
      <c r="B4" s="6" t="n">
        <v>8994</v>
      </c>
      <c r="C4" s="4" t="inlineStr">
        <is>
          <t xml:space="preserve"> </t>
        </is>
      </c>
    </row>
    <row r="5">
      <c r="A5" s="4" t="inlineStr">
        <is>
          <t>2027</t>
        </is>
      </c>
      <c r="B5" s="6" t="n">
        <v>6606</v>
      </c>
      <c r="C5" s="4" t="inlineStr">
        <is>
          <t xml:space="preserve"> </t>
        </is>
      </c>
    </row>
    <row r="6">
      <c r="A6" s="4" t="inlineStr">
        <is>
          <t>2028</t>
        </is>
      </c>
      <c r="B6" s="6" t="n">
        <v>6120</v>
      </c>
      <c r="C6" s="4" t="inlineStr">
        <is>
          <t xml:space="preserve"> </t>
        </is>
      </c>
    </row>
    <row r="7">
      <c r="A7" s="4" t="inlineStr">
        <is>
          <t>2029</t>
        </is>
      </c>
      <c r="B7" s="6" t="n">
        <v>5546</v>
      </c>
      <c r="C7" s="4" t="inlineStr">
        <is>
          <t xml:space="preserve"> </t>
        </is>
      </c>
    </row>
    <row r="8">
      <c r="A8" s="4" t="inlineStr">
        <is>
          <t>Thereafter</t>
        </is>
      </c>
      <c r="B8" s="6" t="n">
        <v>28409</v>
      </c>
      <c r="C8" s="4" t="inlineStr">
        <is>
          <t xml:space="preserve"> </t>
        </is>
      </c>
    </row>
    <row r="9">
      <c r="A9" s="4" t="inlineStr">
        <is>
          <t>Total minimum lease payments</t>
        </is>
      </c>
      <c r="B9" s="6" t="n">
        <v>69466</v>
      </c>
      <c r="C9" s="4" t="inlineStr">
        <is>
          <t xml:space="preserve"> </t>
        </is>
      </c>
    </row>
    <row r="10">
      <c r="A10" s="4" t="inlineStr">
        <is>
          <t>Less: Amount representing interest</t>
        </is>
      </c>
      <c r="B10" s="6" t="n">
        <v>-18630</v>
      </c>
      <c r="C10" s="4" t="inlineStr">
        <is>
          <t xml:space="preserve"> </t>
        </is>
      </c>
    </row>
    <row r="11">
      <c r="A11" s="4" t="inlineStr">
        <is>
          <t>Present value of lease payments</t>
        </is>
      </c>
      <c r="B11" s="7" t="n">
        <v>50836</v>
      </c>
      <c r="C11" s="7" t="n">
        <v>414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17.2</v>
      </c>
      <c r="C4" s="5" t="n">
        <v>14.5</v>
      </c>
      <c r="D4" s="5" t="n">
        <v>10.9</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egment Data (Details) - USD ($) $ in Thousand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7" t="n">
        <v>503236</v>
      </c>
      <c r="C4" s="7" t="n">
        <v>459871</v>
      </c>
      <c r="D4" s="7" t="n">
        <v>430376</v>
      </c>
      <c r="E4" s="7" t="n">
        <v>413278</v>
      </c>
      <c r="F4" s="7" t="n">
        <v>372704</v>
      </c>
      <c r="G4" s="7" t="n">
        <v>344341</v>
      </c>
      <c r="H4" s="7" t="n">
        <v>2082526</v>
      </c>
      <c r="I4" s="7" t="n">
        <v>1560699</v>
      </c>
      <c r="J4" s="7" t="n">
        <v>1187143</v>
      </c>
    </row>
    <row r="5">
      <c r="A5" s="4" t="inlineStr">
        <is>
          <t>Cost of sales</t>
        </is>
      </c>
      <c r="B5" s="6" t="n">
        <v>197080</v>
      </c>
      <c r="C5" s="6" t="n">
        <v>201243</v>
      </c>
      <c r="D5" s="6" t="n">
        <v>166384</v>
      </c>
      <c r="E5" s="6" t="n">
        <v>156622</v>
      </c>
      <c r="F5" s="6" t="n">
        <v>142363</v>
      </c>
      <c r="G5" s="6" t="n">
        <v>139877</v>
      </c>
      <c r="H5" s="6" t="n">
        <v>841146</v>
      </c>
      <c r="I5" s="6" t="n">
        <v>605246</v>
      </c>
      <c r="J5" s="6" t="n">
        <v>461030</v>
      </c>
    </row>
    <row r="6">
      <c r="A6" s="4" t="inlineStr">
        <is>
          <t>Other segment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4067</v>
      </c>
      <c r="I6" s="6" t="n">
        <v>9739</v>
      </c>
      <c r="J6" s="6" t="n">
        <v>7270</v>
      </c>
    </row>
    <row r="7">
      <c r="A7" s="4" t="inlineStr">
        <is>
          <t>Adjusted gross marg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15447</v>
      </c>
      <c r="I7" s="6" t="n">
        <v>965192</v>
      </c>
      <c r="J7" s="6" t="n">
        <v>733383</v>
      </c>
    </row>
    <row r="8">
      <c r="A8" s="4" t="inlineStr">
        <is>
          <t>Selling, general and administrative</t>
        </is>
      </c>
      <c r="B8" s="6" t="n">
        <v>170964</v>
      </c>
      <c r="C8" s="6" t="n">
        <v>151075</v>
      </c>
      <c r="D8" s="6" t="n">
        <v>137273</v>
      </c>
      <c r="E8" s="6" t="n">
        <v>122357</v>
      </c>
      <c r="F8" s="6" t="n">
        <v>119308</v>
      </c>
      <c r="G8" s="6" t="n">
        <v>115946</v>
      </c>
      <c r="H8" s="6" t="n">
        <v>741247</v>
      </c>
      <c r="I8" s="6" t="n">
        <v>494884</v>
      </c>
      <c r="J8" s="6" t="n">
        <v>399330</v>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1593</v>
      </c>
      <c r="I9" s="6" t="n">
        <v>303719</v>
      </c>
      <c r="J9" s="6" t="n">
        <v>233810</v>
      </c>
    </row>
    <row r="10">
      <c r="A10" s="4" t="inlineStr">
        <is>
          <t>Interest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595</v>
      </c>
      <c r="I10" s="6" t="n">
        <v>42112</v>
      </c>
      <c r="J10" s="6" t="n">
        <v>4294</v>
      </c>
    </row>
    <row r="11">
      <c r="A11" s="4" t="inlineStr">
        <is>
          <t>Other income (los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6369</v>
      </c>
      <c r="I11" s="6" t="n">
        <v>-41901</v>
      </c>
      <c r="J11" s="6" t="n">
        <v>98971</v>
      </c>
    </row>
    <row r="12">
      <c r="A12" s="4" t="inlineStr">
        <is>
          <t>Income before provision for income taxes</t>
        </is>
      </c>
      <c r="B12" s="6" t="n">
        <v>51474</v>
      </c>
      <c r="C12" s="6" t="n">
        <v>165896</v>
      </c>
      <c r="D12" s="6" t="n">
        <v>55740</v>
      </c>
      <c r="E12" s="6" t="n">
        <v>71729</v>
      </c>
      <c r="F12" s="6" t="n">
        <v>-13275</v>
      </c>
      <c r="G12" s="6" t="n">
        <v>42867</v>
      </c>
      <c r="H12" s="6" t="n">
        <v>381504</v>
      </c>
      <c r="I12" s="6" t="n">
        <v>157061</v>
      </c>
      <c r="J12" s="6" t="n">
        <v>196238</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425</v>
      </c>
      <c r="I13" s="6" t="n">
        <v>19315</v>
      </c>
      <c r="J13" s="6" t="n">
        <v>23116</v>
      </c>
    </row>
    <row r="14">
      <c r="A14" s="4" t="inlineStr">
        <is>
          <t>Provisions for 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800</v>
      </c>
      <c r="I14" s="6" t="n">
        <v>5400</v>
      </c>
      <c r="J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82526</v>
      </c>
      <c r="I17" s="6" t="n">
        <v>1560699</v>
      </c>
      <c r="J17" s="6" t="n">
        <v>1187143</v>
      </c>
    </row>
    <row r="18">
      <c r="A18" s="4" t="inlineStr">
        <is>
          <t>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41146</v>
      </c>
      <c r="I18" s="6" t="n">
        <v>605246</v>
      </c>
      <c r="J18" s="6" t="n">
        <v>461030</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381</v>
      </c>
      <c r="I19" s="6" t="n">
        <v>17569</v>
      </c>
      <c r="J19" s="6" t="n">
        <v>11131</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89</v>
      </c>
      <c r="I20" s="6" t="n">
        <v>6595</v>
      </c>
      <c r="J20" s="6" t="n">
        <v>4607</v>
      </c>
    </row>
    <row r="21">
      <c r="A21" s="4" t="inlineStr">
        <is>
          <t>Provisions for invent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599</v>
      </c>
      <c r="I21" s="6" t="n">
        <v>4394</v>
      </c>
      <c r="J21" s="6" t="n">
        <v>0</v>
      </c>
    </row>
    <row r="22">
      <c r="A22" s="4" t="inlineStr">
        <is>
          <t>Warranty reser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592</v>
      </c>
      <c r="I22" s="6" t="n">
        <v>8062</v>
      </c>
      <c r="J22" s="6" t="n">
        <v>198</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segment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4067</v>
      </c>
      <c r="I25" s="6" t="n">
        <v>9739</v>
      </c>
      <c r="J25" s="6" t="n">
        <v>7270</v>
      </c>
    </row>
    <row r="26">
      <c r="A26" s="4" t="inlineStr">
        <is>
          <t>Net sales from 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sales</t>
        </is>
      </c>
      <c r="B28" s="6" t="n">
        <v>292763</v>
      </c>
      <c r="C28" s="6" t="n">
        <v>270424</v>
      </c>
      <c r="D28" s="6" t="n">
        <v>256439</v>
      </c>
      <c r="E28" s="6" t="n">
        <v>255055</v>
      </c>
      <c r="F28" s="6" t="n">
        <v>233688</v>
      </c>
      <c r="G28" s="6" t="n">
        <v>218820</v>
      </c>
      <c r="H28" s="6" t="n">
        <v>1221292</v>
      </c>
      <c r="I28" s="6" t="n">
        <v>964002</v>
      </c>
      <c r="J28" s="6" t="n">
        <v>797177</v>
      </c>
    </row>
    <row r="29">
      <c r="A29" s="4" t="inlineStr">
        <is>
          <t>Cost of sales</t>
        </is>
      </c>
      <c r="B29" s="6" t="n">
        <v>142627</v>
      </c>
      <c r="C29" s="6" t="n">
        <v>152160</v>
      </c>
      <c r="D29" s="6" t="n">
        <v>123900</v>
      </c>
      <c r="E29" s="6" t="n">
        <v>114613</v>
      </c>
      <c r="F29" s="6" t="n">
        <v>100938</v>
      </c>
      <c r="G29" s="6" t="n">
        <v>108257</v>
      </c>
      <c r="H29" s="6" t="n">
        <v>618136</v>
      </c>
      <c r="I29" s="6" t="n">
        <v>447708</v>
      </c>
      <c r="J29" s="6" t="n">
        <v>360909</v>
      </c>
    </row>
    <row r="30">
      <c r="A30" s="4" t="inlineStr">
        <is>
          <t>Net sales from product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21292</v>
      </c>
      <c r="I32" s="6" t="n">
        <v>964002</v>
      </c>
      <c r="J32" s="6" t="n">
        <v>797177</v>
      </c>
    </row>
    <row r="33">
      <c r="A33" s="4" t="inlineStr">
        <is>
          <t>Net sales from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sales</t>
        </is>
      </c>
      <c r="B35" s="6" t="n">
        <v>210473</v>
      </c>
      <c r="C35" s="6" t="n">
        <v>189447</v>
      </c>
      <c r="D35" s="6" t="n">
        <v>173937</v>
      </c>
      <c r="E35" s="6" t="n">
        <v>158223</v>
      </c>
      <c r="F35" s="6" t="n">
        <v>139016</v>
      </c>
      <c r="G35" s="6" t="n">
        <v>125521</v>
      </c>
      <c r="H35" s="6" t="n">
        <v>861234</v>
      </c>
      <c r="I35" s="6" t="n">
        <v>596697</v>
      </c>
      <c r="J35" s="6" t="n">
        <v>389966</v>
      </c>
    </row>
    <row r="36">
      <c r="A36" s="4" t="inlineStr">
        <is>
          <t>Cost of sales</t>
        </is>
      </c>
      <c r="B36" s="7" t="n">
        <v>54453</v>
      </c>
      <c r="C36" s="7" t="n">
        <v>49083</v>
      </c>
      <c r="D36" s="7" t="n">
        <v>42484</v>
      </c>
      <c r="E36" s="7" t="n">
        <v>42009</v>
      </c>
      <c r="F36" s="7" t="n">
        <v>41425</v>
      </c>
      <c r="G36" s="7" t="n">
        <v>31620</v>
      </c>
      <c r="H36" s="6" t="n">
        <v>223010</v>
      </c>
      <c r="I36" s="6" t="n">
        <v>157538</v>
      </c>
      <c r="J36" s="6" t="n">
        <v>100121</v>
      </c>
    </row>
    <row r="37">
      <c r="A37" s="4" t="inlineStr">
        <is>
          <t>Net sales from services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61234</v>
      </c>
      <c r="I39" s="6" t="n">
        <v>596697</v>
      </c>
      <c r="J39" s="6" t="n">
        <v>389966</v>
      </c>
    </row>
    <row r="40">
      <c r="A40" s="4" t="inlineStr">
        <is>
          <t>TAS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18673</v>
      </c>
      <c r="I42" s="6" t="n">
        <v>613510</v>
      </c>
      <c r="J42" s="6" t="n">
        <v>531044</v>
      </c>
    </row>
    <row r="43">
      <c r="A43" s="4" t="inlineStr">
        <is>
          <t>Adjusted gross marg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14968</v>
      </c>
      <c r="I43" s="6" t="n">
        <v>373768</v>
      </c>
      <c r="J43" s="6" t="n">
        <v>337367</v>
      </c>
    </row>
    <row r="44">
      <c r="A44" s="4" t="inlineStr">
        <is>
          <t>TASER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18673</v>
      </c>
      <c r="I46" s="6" t="n">
        <v>613510</v>
      </c>
      <c r="J46" s="6" t="n">
        <v>531044</v>
      </c>
    </row>
    <row r="47">
      <c r="A47" s="4" t="inlineStr">
        <is>
          <t>Cost of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38642</v>
      </c>
      <c r="I47" s="6" t="n">
        <v>241977</v>
      </c>
      <c r="J47" s="6" t="n">
        <v>195239</v>
      </c>
    </row>
    <row r="48">
      <c r="A48" s="4"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789</v>
      </c>
      <c r="I48" s="6" t="n">
        <v>12346</v>
      </c>
      <c r="J48" s="6" t="n">
        <v>7049</v>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4906</v>
      </c>
      <c r="I49" s="6" t="n">
        <v>2234</v>
      </c>
      <c r="J49" s="6" t="n">
        <v>1561</v>
      </c>
    </row>
    <row r="50">
      <c r="A50" s="4" t="inlineStr">
        <is>
          <t>Provisions for invento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508</v>
      </c>
      <c r="I50" s="6" t="n">
        <v>3642</v>
      </c>
      <c r="J50" s="6" t="n">
        <v>0</v>
      </c>
    </row>
    <row r="51">
      <c r="A51" s="4" t="inlineStr">
        <is>
          <t>Warranty reserv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743</v>
      </c>
      <c r="I51" s="6" t="n">
        <v>7325</v>
      </c>
      <c r="J51" s="6" t="n">
        <v>53</v>
      </c>
    </row>
    <row r="52">
      <c r="A52" s="4" t="inlineStr">
        <is>
          <t>TASER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segment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4937</v>
      </c>
      <c r="I54" s="6" t="n">
        <v>2235</v>
      </c>
      <c r="J54" s="6" t="n">
        <v>1562</v>
      </c>
    </row>
    <row r="55">
      <c r="A55" s="4" t="inlineStr">
        <is>
          <t>TASER | Net sales from products | Operating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63761</v>
      </c>
      <c r="I57" s="6" t="n">
        <v>577610</v>
      </c>
      <c r="J57" s="6" t="n">
        <v>511057</v>
      </c>
    </row>
    <row r="58">
      <c r="A58" s="4" t="inlineStr">
        <is>
          <t>TASER | Net sales from services | Operating Seg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4912</v>
      </c>
      <c r="I60" s="6" t="n">
        <v>35900</v>
      </c>
      <c r="J60" s="6" t="n">
        <v>19987</v>
      </c>
    </row>
    <row r="61">
      <c r="A61" s="4" t="inlineStr">
        <is>
          <t>Software and Sens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63853</v>
      </c>
      <c r="I63" s="6" t="n">
        <v>947189</v>
      </c>
      <c r="J63" s="6" t="n">
        <v>656099</v>
      </c>
    </row>
    <row r="64">
      <c r="A64" s="4" t="inlineStr">
        <is>
          <t>Adjusted gross marg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800479</v>
      </c>
      <c r="I64" s="6" t="n">
        <v>591424</v>
      </c>
      <c r="J64" s="6" t="n">
        <v>396016</v>
      </c>
    </row>
    <row r="65">
      <c r="A65" s="4" t="inlineStr">
        <is>
          <t>Software and Sensors | Operating Seg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263853</v>
      </c>
      <c r="I67" s="6" t="n">
        <v>947189</v>
      </c>
      <c r="J67" s="6" t="n">
        <v>656099</v>
      </c>
    </row>
    <row r="68">
      <c r="A68" s="4" t="inlineStr">
        <is>
          <t>Cost of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02504</v>
      </c>
      <c r="I68" s="6" t="n">
        <v>363269</v>
      </c>
      <c r="J68" s="6" t="n">
        <v>265791</v>
      </c>
    </row>
    <row r="69">
      <c r="A69" s="4" t="inlineStr">
        <is>
          <t>Depreciation and amort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6592</v>
      </c>
      <c r="I69" s="6" t="n">
        <v>5223</v>
      </c>
      <c r="J69" s="6" t="n">
        <v>4082</v>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5183</v>
      </c>
      <c r="I70" s="6" t="n">
        <v>4361</v>
      </c>
      <c r="J70" s="6" t="n">
        <v>3046</v>
      </c>
    </row>
    <row r="71">
      <c r="A71" s="4" t="inlineStr">
        <is>
          <t>Provisions for invento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2091</v>
      </c>
      <c r="I71" s="6" t="n">
        <v>752</v>
      </c>
      <c r="J71" s="6" t="n">
        <v>0</v>
      </c>
    </row>
    <row r="72">
      <c r="A72" s="4" t="inlineStr">
        <is>
          <t>Warranty reserv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49</v>
      </c>
      <c r="I72" s="6" t="n">
        <v>737</v>
      </c>
      <c r="J72" s="6" t="n">
        <v>145</v>
      </c>
    </row>
    <row r="73">
      <c r="A73" s="4" t="inlineStr">
        <is>
          <t>Software and Sensors |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ther segment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9130</v>
      </c>
      <c r="I75" s="6" t="n">
        <v>7504</v>
      </c>
      <c r="J75" s="6" t="n">
        <v>5708</v>
      </c>
    </row>
    <row r="76">
      <c r="A76" s="4" t="inlineStr">
        <is>
          <t>Software and Sensors | Net sales from products | Operating Seg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sa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57531</v>
      </c>
      <c r="I78" s="6" t="n">
        <v>386392</v>
      </c>
      <c r="J78" s="6" t="n">
        <v>286120</v>
      </c>
    </row>
    <row r="79">
      <c r="A79" s="4" t="inlineStr">
        <is>
          <t>Software and Sensors | Net sales from services | Operating Seg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sa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806322</v>
      </c>
      <c r="I81" s="7" t="n">
        <v>560797</v>
      </c>
      <c r="J81" s="7" t="n">
        <v>369979</v>
      </c>
    </row>
  </sheetData>
  <mergeCells count="3">
    <mergeCell ref="B1:G1"/>
    <mergeCell ref="H1:J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7" customWidth="1" min="1" max="1"/>
    <col width="17" customWidth="1" min="2" max="2"/>
    <col width="14" customWidth="1" min="3" max="3"/>
    <col width="17" customWidth="1" min="4" max="4"/>
    <col width="16" customWidth="1" min="5" max="5"/>
    <col width="14" customWidth="1" min="6" max="6"/>
    <col width="14" customWidth="1" min="7" max="7"/>
  </cols>
  <sheetData>
    <row r="1">
      <c r="A1" s="1" t="inlineStr">
        <is>
          <t>Business Combinations (Details) - USD ($) $ in Thousands</t>
        </is>
      </c>
      <c r="D1" s="2" t="inlineStr">
        <is>
          <t>1 Months Ended</t>
        </is>
      </c>
      <c r="E1" s="2" t="inlineStr">
        <is>
          <t>12 Months Ended</t>
        </is>
      </c>
    </row>
    <row r="2">
      <c r="B2" s="2" t="inlineStr">
        <is>
          <t>Oct. 01, 2024</t>
        </is>
      </c>
      <c r="C2" s="2" t="inlineStr">
        <is>
          <t>Jan. 31, 2024</t>
        </is>
      </c>
      <c r="D2" s="2" t="inlineStr">
        <is>
          <t>Jan. 31, 2024</t>
        </is>
      </c>
      <c r="E2" s="2" t="inlineStr">
        <is>
          <t>Dec. 31, 2024</t>
        </is>
      </c>
      <c r="F2" s="2" t="inlineStr">
        <is>
          <t>Dec. 31, 2023</t>
        </is>
      </c>
      <c r="G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756838</v>
      </c>
      <c r="F4" s="7" t="n">
        <v>57945</v>
      </c>
      <c r="G4" s="7" t="n">
        <v>44983</v>
      </c>
    </row>
    <row r="5">
      <c r="A5" s="4" t="inlineStr">
        <is>
          <t>Fusu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interest acquired</t>
        </is>
      </c>
      <c r="B7" s="4" t="inlineStr">
        <is>
          <t xml:space="preserve"> </t>
        </is>
      </c>
      <c r="C7" s="10" t="n">
        <v>0.797</v>
      </c>
      <c r="D7" s="10" t="n">
        <v>0.797</v>
      </c>
      <c r="E7" s="4" t="inlineStr">
        <is>
          <t xml:space="preserve"> </t>
        </is>
      </c>
      <c r="F7" s="4" t="inlineStr">
        <is>
          <t xml:space="preserve"> </t>
        </is>
      </c>
      <c r="G7" s="4" t="inlineStr">
        <is>
          <t xml:space="preserve"> </t>
        </is>
      </c>
    </row>
    <row r="8">
      <c r="A8" s="4" t="inlineStr">
        <is>
          <t>Consideration</t>
        </is>
      </c>
      <c r="B8" s="4" t="inlineStr">
        <is>
          <t xml:space="preserve"> </t>
        </is>
      </c>
      <c r="C8" s="7" t="n">
        <v>241300</v>
      </c>
      <c r="D8" s="4" t="inlineStr">
        <is>
          <t xml:space="preserve"> </t>
        </is>
      </c>
      <c r="E8" s="4" t="inlineStr">
        <is>
          <t xml:space="preserve"> </t>
        </is>
      </c>
      <c r="F8" s="4" t="inlineStr">
        <is>
          <t xml:space="preserve"> </t>
        </is>
      </c>
      <c r="G8" s="4" t="inlineStr">
        <is>
          <t xml:space="preserve"> </t>
        </is>
      </c>
    </row>
    <row r="9">
      <c r="A9" s="4" t="inlineStr">
        <is>
          <t>Ownership interest</t>
        </is>
      </c>
      <c r="B9" s="4" t="inlineStr">
        <is>
          <t xml:space="preserve"> </t>
        </is>
      </c>
      <c r="C9" s="10" t="n">
        <v>0.203</v>
      </c>
      <c r="D9" s="10" t="n">
        <v>0.203</v>
      </c>
      <c r="E9" s="4" t="inlineStr">
        <is>
          <t xml:space="preserve"> </t>
        </is>
      </c>
      <c r="F9" s="4" t="inlineStr">
        <is>
          <t xml:space="preserve"> </t>
        </is>
      </c>
      <c r="G9" s="4" t="inlineStr">
        <is>
          <t xml:space="preserve"> </t>
        </is>
      </c>
    </row>
    <row r="10">
      <c r="A10" s="4" t="inlineStr">
        <is>
          <t>Fair value</t>
        </is>
      </c>
      <c r="B10" s="4" t="inlineStr">
        <is>
          <t xml:space="preserve"> </t>
        </is>
      </c>
      <c r="C10" s="7" t="n">
        <v>63300</v>
      </c>
      <c r="D10" s="4" t="inlineStr">
        <is>
          <t xml:space="preserve"> </t>
        </is>
      </c>
      <c r="E10" s="6" t="n">
        <v>63300</v>
      </c>
      <c r="F10" s="4" t="inlineStr">
        <is>
          <t xml:space="preserve"> </t>
        </is>
      </c>
      <c r="G10" s="4" t="inlineStr">
        <is>
          <t xml:space="preserve"> </t>
        </is>
      </c>
    </row>
    <row r="11">
      <c r="A11" s="4" t="inlineStr">
        <is>
          <t>Gain on acquisition</t>
        </is>
      </c>
      <c r="B11" s="4" t="inlineStr">
        <is>
          <t xml:space="preserve"> </t>
        </is>
      </c>
      <c r="C11" s="6" t="n">
        <v>42300</v>
      </c>
      <c r="D11" s="4" t="inlineStr">
        <is>
          <t xml:space="preserve"> </t>
        </is>
      </c>
      <c r="E11" s="6" t="n">
        <v>42300</v>
      </c>
      <c r="F11" s="4" t="inlineStr">
        <is>
          <t xml:space="preserve"> </t>
        </is>
      </c>
      <c r="G11" s="4" t="inlineStr">
        <is>
          <t xml:space="preserve"> </t>
        </is>
      </c>
    </row>
    <row r="12">
      <c r="A12" s="4" t="inlineStr">
        <is>
          <t>Transaction costs</t>
        </is>
      </c>
      <c r="B12" s="4" t="inlineStr">
        <is>
          <t xml:space="preserve"> </t>
        </is>
      </c>
      <c r="C12" s="4" t="inlineStr">
        <is>
          <t xml:space="preserve"> </t>
        </is>
      </c>
      <c r="D12" s="4" t="inlineStr">
        <is>
          <t xml:space="preserve"> </t>
        </is>
      </c>
      <c r="E12" s="6" t="n">
        <v>4700</v>
      </c>
      <c r="F12" s="7" t="n">
        <v>2600</v>
      </c>
      <c r="G12" s="4" t="inlineStr">
        <is>
          <t xml:space="preserve"> </t>
        </is>
      </c>
    </row>
    <row r="13">
      <c r="A13" s="4" t="inlineStr">
        <is>
          <t>Goodwill</t>
        </is>
      </c>
      <c r="B13" s="4" t="inlineStr">
        <is>
          <t xml:space="preserve"> </t>
        </is>
      </c>
      <c r="C13" s="6" t="n">
        <v>249900</v>
      </c>
      <c r="D13" s="7" t="n">
        <v>249900</v>
      </c>
      <c r="E13" s="4" t="inlineStr">
        <is>
          <t xml:space="preserve"> </t>
        </is>
      </c>
      <c r="F13" s="4" t="inlineStr">
        <is>
          <t xml:space="preserve"> </t>
        </is>
      </c>
      <c r="G13" s="4" t="inlineStr">
        <is>
          <t xml:space="preserve"> </t>
        </is>
      </c>
    </row>
    <row r="14">
      <c r="A14" s="4" t="inlineStr">
        <is>
          <t>Identifiable intangible assets</t>
        </is>
      </c>
      <c r="B14" s="4" t="inlineStr">
        <is>
          <t xml:space="preserve"> </t>
        </is>
      </c>
      <c r="C14" s="6" t="n">
        <v>72900</v>
      </c>
      <c r="D14" s="6" t="n">
        <v>72900</v>
      </c>
      <c r="E14" s="4" t="inlineStr">
        <is>
          <t xml:space="preserve"> </t>
        </is>
      </c>
      <c r="F14" s="4" t="inlineStr">
        <is>
          <t xml:space="preserve"> </t>
        </is>
      </c>
      <c r="G14" s="4" t="inlineStr">
        <is>
          <t xml:space="preserve"> </t>
        </is>
      </c>
    </row>
    <row r="15">
      <c r="A15" s="4" t="inlineStr">
        <is>
          <t>Other net liabilities</t>
        </is>
      </c>
      <c r="B15" s="4" t="inlineStr">
        <is>
          <t xml:space="preserve"> </t>
        </is>
      </c>
      <c r="C15" s="6" t="n">
        <v>7800</v>
      </c>
      <c r="D15" s="6" t="n">
        <v>7800</v>
      </c>
      <c r="E15" s="4" t="inlineStr">
        <is>
          <t xml:space="preserve"> </t>
        </is>
      </c>
      <c r="F15" s="4" t="inlineStr">
        <is>
          <t xml:space="preserve"> </t>
        </is>
      </c>
      <c r="G15" s="4" t="inlineStr">
        <is>
          <t xml:space="preserve"> </t>
        </is>
      </c>
    </row>
    <row r="16">
      <c r="A16" s="4" t="inlineStr">
        <is>
          <t>Deferred tax liability</t>
        </is>
      </c>
      <c r="B16" s="4" t="inlineStr">
        <is>
          <t xml:space="preserve"> </t>
        </is>
      </c>
      <c r="C16" s="6" t="n">
        <v>10400</v>
      </c>
      <c r="D16" s="7" t="n">
        <v>10400</v>
      </c>
      <c r="E16" s="4" t="inlineStr">
        <is>
          <t xml:space="preserve"> </t>
        </is>
      </c>
      <c r="F16" s="4" t="inlineStr">
        <is>
          <t xml:space="preserve"> </t>
        </is>
      </c>
      <c r="G16" s="4" t="inlineStr">
        <is>
          <t xml:space="preserve"> </t>
        </is>
      </c>
    </row>
    <row r="17">
      <c r="A17" s="4" t="inlineStr">
        <is>
          <t>Intangible assets, weighted average useful life</t>
        </is>
      </c>
      <c r="B17" s="4" t="inlineStr">
        <is>
          <t xml:space="preserve"> </t>
        </is>
      </c>
      <c r="C17" s="4" t="inlineStr">
        <is>
          <t xml:space="preserve"> </t>
        </is>
      </c>
      <c r="D17" s="4" t="inlineStr">
        <is>
          <t>7 years 6 months</t>
        </is>
      </c>
      <c r="E17" s="4" t="inlineStr">
        <is>
          <t xml:space="preserve"> </t>
        </is>
      </c>
      <c r="F17" s="4" t="inlineStr">
        <is>
          <t xml:space="preserve"> </t>
        </is>
      </c>
      <c r="G17" s="4" t="inlineStr">
        <is>
          <t xml:space="preserve"> </t>
        </is>
      </c>
    </row>
    <row r="18">
      <c r="A18" s="4" t="inlineStr">
        <is>
          <t>Fusus Inc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acquired</t>
        </is>
      </c>
      <c r="B20" s="4" t="inlineStr">
        <is>
          <t xml:space="preserve"> </t>
        </is>
      </c>
      <c r="C20" s="6" t="n">
        <v>56600</v>
      </c>
      <c r="D20" s="7" t="n">
        <v>56600</v>
      </c>
      <c r="E20" s="4" t="inlineStr">
        <is>
          <t xml:space="preserve"> </t>
        </is>
      </c>
      <c r="F20" s="4" t="inlineStr">
        <is>
          <t xml:space="preserve"> </t>
        </is>
      </c>
      <c r="G20" s="4" t="inlineStr">
        <is>
          <t xml:space="preserve"> </t>
        </is>
      </c>
    </row>
    <row r="21">
      <c r="A21" s="4" t="inlineStr">
        <is>
          <t>Fusus Inc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acquired</t>
        </is>
      </c>
      <c r="B23" s="4" t="inlineStr">
        <is>
          <t xml:space="preserve"> </t>
        </is>
      </c>
      <c r="C23" s="6" t="n">
        <v>14400</v>
      </c>
      <c r="D23" s="6" t="n">
        <v>14400</v>
      </c>
      <c r="E23" s="4" t="inlineStr">
        <is>
          <t xml:space="preserve"> </t>
        </is>
      </c>
      <c r="F23" s="4" t="inlineStr">
        <is>
          <t xml:space="preserve"> </t>
        </is>
      </c>
      <c r="G23" s="4" t="inlineStr">
        <is>
          <t xml:space="preserve"> </t>
        </is>
      </c>
    </row>
    <row r="24">
      <c r="A24" s="4" t="inlineStr">
        <is>
          <t>Fusus Inc | 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acquired</t>
        </is>
      </c>
      <c r="B26" s="4" t="inlineStr">
        <is>
          <t xml:space="preserve"> </t>
        </is>
      </c>
      <c r="C26" s="7" t="n">
        <v>1900</v>
      </c>
      <c r="D26" s="7" t="n">
        <v>1900</v>
      </c>
      <c r="E26" s="4" t="inlineStr">
        <is>
          <t xml:space="preserve"> </t>
        </is>
      </c>
      <c r="F26" s="4" t="inlineStr">
        <is>
          <t xml:space="preserve"> </t>
        </is>
      </c>
      <c r="G26" s="4" t="inlineStr">
        <is>
          <t xml:space="preserve"> </t>
        </is>
      </c>
    </row>
    <row r="27">
      <c r="A27" s="4" t="inlineStr">
        <is>
          <t>Dedrone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interest acquired</t>
        </is>
      </c>
      <c r="B29" s="10" t="n">
        <v>0.79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t>
        </is>
      </c>
      <c r="B30" s="7" t="n">
        <v>391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t>
        </is>
      </c>
      <c r="B31" s="10" t="n">
        <v>0.2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t>
        </is>
      </c>
      <c r="B32" s="7" t="n">
        <v>112200</v>
      </c>
      <c r="C32" s="4" t="inlineStr">
        <is>
          <t xml:space="preserve"> </t>
        </is>
      </c>
      <c r="D32" s="4" t="inlineStr">
        <is>
          <t xml:space="preserve"> </t>
        </is>
      </c>
      <c r="E32" s="6" t="n">
        <v>112200</v>
      </c>
      <c r="F32" s="4" t="inlineStr">
        <is>
          <t xml:space="preserve"> </t>
        </is>
      </c>
      <c r="G32" s="4" t="inlineStr">
        <is>
          <t xml:space="preserve"> </t>
        </is>
      </c>
    </row>
    <row r="33">
      <c r="A33" s="4" t="inlineStr">
        <is>
          <t>Gain on acquisition</t>
        </is>
      </c>
      <c r="B33" s="6" t="n">
        <v>51600</v>
      </c>
      <c r="C33" s="4" t="inlineStr">
        <is>
          <t xml:space="preserve"> </t>
        </is>
      </c>
      <c r="D33" s="4" t="inlineStr">
        <is>
          <t xml:space="preserve"> </t>
        </is>
      </c>
      <c r="E33" s="6" t="n">
        <v>51600</v>
      </c>
      <c r="F33" s="4" t="inlineStr">
        <is>
          <t xml:space="preserve"> </t>
        </is>
      </c>
      <c r="G33" s="4" t="inlineStr">
        <is>
          <t xml:space="preserve"> </t>
        </is>
      </c>
    </row>
    <row r="34">
      <c r="A34" s="4" t="inlineStr">
        <is>
          <t>Transaction costs</t>
        </is>
      </c>
      <c r="B34" s="4" t="inlineStr">
        <is>
          <t xml:space="preserve"> </t>
        </is>
      </c>
      <c r="C34" s="4" t="inlineStr">
        <is>
          <t xml:space="preserve"> </t>
        </is>
      </c>
      <c r="D34" s="4" t="inlineStr">
        <is>
          <t xml:space="preserve"> </t>
        </is>
      </c>
      <c r="E34" s="7" t="n">
        <v>13000</v>
      </c>
      <c r="F34" s="4" t="inlineStr">
        <is>
          <t xml:space="preserve"> </t>
        </is>
      </c>
      <c r="G34" s="4" t="inlineStr">
        <is>
          <t xml:space="preserve"> </t>
        </is>
      </c>
    </row>
    <row r="35">
      <c r="A35" s="4" t="inlineStr">
        <is>
          <t>Goodwill</t>
        </is>
      </c>
      <c r="B35" s="6" t="n">
        <v>4511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dentifiable intangible assets</t>
        </is>
      </c>
      <c r="B36" s="6" t="n">
        <v>100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net liabilities</t>
        </is>
      </c>
      <c r="B37" s="6" t="n">
        <v>471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tax liability</t>
        </is>
      </c>
      <c r="B38" s="7" t="n">
        <v>12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 weighted average useful life</t>
        </is>
      </c>
      <c r="B39" s="4" t="inlineStr">
        <is>
          <t>5 years 6 month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drone Inc |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 acquired</t>
        </is>
      </c>
      <c r="B42" s="7" t="n">
        <v>41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drone Inc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 acquired</t>
        </is>
      </c>
      <c r="B45" s="6" t="n">
        <v>1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drone Inc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s acquired</t>
        </is>
      </c>
      <c r="B48" s="6" t="n">
        <v>35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drone Inc | In-process research and develo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s acquired</t>
        </is>
      </c>
      <c r="B51" s="7" t="n">
        <v>41000</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E1:F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 $ in Millions</t>
        </is>
      </c>
      <c r="B1" s="2" t="inlineStr">
        <is>
          <t>1 Months Ended</t>
        </is>
      </c>
    </row>
    <row r="2">
      <c r="B2" s="2" t="inlineStr">
        <is>
          <t>Feb. 28, 2025 USD ($)</t>
        </is>
      </c>
    </row>
    <row r="3">
      <c r="A3" s="4" t="inlineStr">
        <is>
          <t>Subsequent Events</t>
        </is>
      </c>
      <c r="B3" s="4" t="inlineStr">
        <is>
          <t xml:space="preserve"> </t>
        </is>
      </c>
    </row>
    <row r="4">
      <c r="A4" s="3" t="inlineStr">
        <is>
          <t>Subsequent Event [Line Items]</t>
        </is>
      </c>
      <c r="B4" s="4" t="inlineStr">
        <is>
          <t xml:space="preserve"> </t>
        </is>
      </c>
    </row>
    <row r="5">
      <c r="A5" s="4" t="inlineStr">
        <is>
          <t>Payments to acquire equity method investments</t>
        </is>
      </c>
      <c r="B5" s="5" t="n">
        <v>173.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s>
  <sheetData>
    <row r="1">
      <c r="A1" s="1" t="inlineStr">
        <is>
          <t>Revision of Prior Period Financial Statements - Balance Sheets (Details) - USD ($)</t>
        </is>
      </c>
      <c r="B1" s="2" t="inlineStr">
        <is>
          <t>Dec. 31, 2024</t>
        </is>
      </c>
      <c r="C1" s="2" t="inlineStr">
        <is>
          <t>Sep. 30, 2024</t>
        </is>
      </c>
      <c r="D1" s="2" t="inlineStr">
        <is>
          <t>Mar. 31, 2024</t>
        </is>
      </c>
      <c r="E1" s="2" t="inlineStr">
        <is>
          <t>Dec. 31, 2023</t>
        </is>
      </c>
      <c r="F1" s="2" t="inlineStr">
        <is>
          <t>Dec. 31, 2022</t>
        </is>
      </c>
      <c r="G1" s="2" t="inlineStr">
        <is>
          <t>Dec. 31, 2021</t>
        </is>
      </c>
    </row>
    <row r="2">
      <c r="A2" s="3" t="inlineStr">
        <is>
          <t>Reclassific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and notes receivable, net of allowance of $2,392 as of December 31, 2023</t>
        </is>
      </c>
      <c r="B3" s="7" t="n">
        <v>547572000</v>
      </c>
      <c r="C3" s="4" t="inlineStr">
        <is>
          <t xml:space="preserve"> </t>
        </is>
      </c>
      <c r="D3" s="4" t="inlineStr">
        <is>
          <t xml:space="preserve"> </t>
        </is>
      </c>
      <c r="E3" s="7" t="n">
        <v>412961000</v>
      </c>
      <c r="F3" s="4" t="inlineStr">
        <is>
          <t xml:space="preserve"> </t>
        </is>
      </c>
      <c r="G3" s="4" t="inlineStr">
        <is>
          <t xml:space="preserve"> </t>
        </is>
      </c>
    </row>
    <row r="4">
      <c r="A4" s="4" t="inlineStr">
        <is>
          <t>Contract assets, net</t>
        </is>
      </c>
      <c r="B4" s="6" t="n">
        <v>367929000</v>
      </c>
      <c r="C4" s="4" t="inlineStr">
        <is>
          <t xml:space="preserve"> </t>
        </is>
      </c>
      <c r="D4" s="7" t="n">
        <v>277018000</v>
      </c>
      <c r="E4" s="6" t="n">
        <v>287232000</v>
      </c>
      <c r="F4" s="4" t="inlineStr">
        <is>
          <t xml:space="preserve"> </t>
        </is>
      </c>
      <c r="G4" s="4" t="inlineStr">
        <is>
          <t xml:space="preserve"> </t>
        </is>
      </c>
    </row>
    <row r="5">
      <c r="A5" s="4" t="inlineStr">
        <is>
          <t>Prepaid expenses and other current assets</t>
        </is>
      </c>
      <c r="B5" s="6" t="n">
        <v>130315000</v>
      </c>
      <c r="C5" s="4" t="inlineStr">
        <is>
          <t xml:space="preserve"> </t>
        </is>
      </c>
      <c r="D5" s="6" t="n">
        <v>111330000</v>
      </c>
      <c r="E5" s="6" t="n">
        <v>103055000</v>
      </c>
      <c r="F5" s="4" t="inlineStr">
        <is>
          <t xml:space="preserve"> </t>
        </is>
      </c>
      <c r="G5" s="4" t="inlineStr">
        <is>
          <t xml:space="preserve"> </t>
        </is>
      </c>
    </row>
    <row r="6">
      <c r="A6" s="4" t="inlineStr">
        <is>
          <t>Total current assets</t>
        </is>
      </c>
      <c r="B6" s="6" t="n">
        <v>2297481000</v>
      </c>
      <c r="C6" s="7" t="n">
        <v>2433746000</v>
      </c>
      <c r="D6" s="6" t="n">
        <v>2200206000</v>
      </c>
      <c r="E6" s="6" t="n">
        <v>2393642000</v>
      </c>
      <c r="F6" s="4" t="inlineStr">
        <is>
          <t xml:space="preserve"> </t>
        </is>
      </c>
      <c r="G6" s="4" t="inlineStr">
        <is>
          <t xml:space="preserve"> </t>
        </is>
      </c>
    </row>
    <row r="7">
      <c r="A7" s="4" t="inlineStr">
        <is>
          <t>Deferred tax assets, net</t>
        </is>
      </c>
      <c r="B7" s="6" t="n">
        <v>304282000</v>
      </c>
      <c r="C7" s="4" t="inlineStr">
        <is>
          <t xml:space="preserve"> </t>
        </is>
      </c>
      <c r="D7" s="6" t="n">
        <v>207132000</v>
      </c>
      <c r="E7" s="6" t="n">
        <v>227784000</v>
      </c>
      <c r="F7" s="4" t="inlineStr">
        <is>
          <t xml:space="preserve"> </t>
        </is>
      </c>
      <c r="G7" s="4" t="inlineStr">
        <is>
          <t xml:space="preserve"> </t>
        </is>
      </c>
    </row>
    <row r="8">
      <c r="A8" s="4" t="inlineStr">
        <is>
          <t>Long-term contract assets, net</t>
        </is>
      </c>
      <c r="B8" s="6" t="n">
        <v>119876000</v>
      </c>
      <c r="C8" s="4" t="inlineStr">
        <is>
          <t xml:space="preserve"> </t>
        </is>
      </c>
      <c r="D8" s="6" t="n">
        <v>96364000</v>
      </c>
      <c r="E8" s="6" t="n">
        <v>84382000</v>
      </c>
      <c r="F8" s="4" t="inlineStr">
        <is>
          <t xml:space="preserve"> </t>
        </is>
      </c>
      <c r="G8" s="4" t="inlineStr">
        <is>
          <t xml:space="preserve"> </t>
        </is>
      </c>
    </row>
    <row r="9">
      <c r="A9" s="4" t="inlineStr">
        <is>
          <t>Other long-term assets</t>
        </is>
      </c>
      <c r="B9" s="6" t="n">
        <v>237620000</v>
      </c>
      <c r="C9" s="4" t="inlineStr">
        <is>
          <t xml:space="preserve"> </t>
        </is>
      </c>
      <c r="D9" s="6" t="n">
        <v>176835000</v>
      </c>
      <c r="E9" s="6" t="n">
        <v>191031000</v>
      </c>
      <c r="F9" s="4" t="inlineStr">
        <is>
          <t xml:space="preserve"> </t>
        </is>
      </c>
      <c r="G9" s="4" t="inlineStr">
        <is>
          <t xml:space="preserve"> </t>
        </is>
      </c>
    </row>
    <row r="10">
      <c r="A10" s="4" t="inlineStr">
        <is>
          <t>Total assets</t>
        </is>
      </c>
      <c r="B10" s="6" t="n">
        <v>4474588000</v>
      </c>
      <c r="C10" s="6" t="n">
        <v>4005658000</v>
      </c>
      <c r="D10" s="6" t="n">
        <v>3585486000</v>
      </c>
      <c r="E10" s="6" t="n">
        <v>3409174000</v>
      </c>
      <c r="F10" s="4" t="inlineStr">
        <is>
          <t xml:space="preserve"> </t>
        </is>
      </c>
      <c r="G10" s="4" t="inlineStr">
        <is>
          <t xml:space="preserve"> </t>
        </is>
      </c>
    </row>
    <row r="11">
      <c r="A11" s="4" t="inlineStr">
        <is>
          <t>Accounts payable</t>
        </is>
      </c>
      <c r="B11" s="6" t="n">
        <v>71955000</v>
      </c>
      <c r="C11" s="4" t="inlineStr">
        <is>
          <t xml:space="preserve"> </t>
        </is>
      </c>
      <c r="D11" s="6" t="n">
        <v>63834000</v>
      </c>
      <c r="E11" s="6" t="n">
        <v>65852000</v>
      </c>
      <c r="F11" s="4" t="inlineStr">
        <is>
          <t xml:space="preserve"> </t>
        </is>
      </c>
      <c r="G11" s="4" t="inlineStr">
        <is>
          <t xml:space="preserve"> </t>
        </is>
      </c>
    </row>
    <row r="12">
      <c r="A12" s="4" t="inlineStr">
        <is>
          <t>Accrued liabilities</t>
        </is>
      </c>
      <c r="B12" s="6" t="n">
        <v>279193000</v>
      </c>
      <c r="C12" s="4" t="inlineStr">
        <is>
          <t xml:space="preserve"> </t>
        </is>
      </c>
      <c r="D12" s="6" t="n">
        <v>130337000</v>
      </c>
      <c r="E12" s="6" t="n">
        <v>193550000</v>
      </c>
      <c r="F12" s="4" t="inlineStr">
        <is>
          <t xml:space="preserve"> </t>
        </is>
      </c>
      <c r="G12" s="4" t="inlineStr">
        <is>
          <t xml:space="preserve"> </t>
        </is>
      </c>
    </row>
    <row r="13">
      <c r="A13" s="4" t="inlineStr">
        <is>
          <t>Current portion of deferred revenue</t>
        </is>
      </c>
      <c r="B13" s="6" t="n">
        <v>612955000</v>
      </c>
      <c r="C13" s="4" t="inlineStr">
        <is>
          <t xml:space="preserve"> </t>
        </is>
      </c>
      <c r="D13" s="6" t="n">
        <v>493637000</v>
      </c>
      <c r="E13" s="6" t="n">
        <v>470415000</v>
      </c>
      <c r="F13" s="4" t="inlineStr">
        <is>
          <t xml:space="preserve"> </t>
        </is>
      </c>
      <c r="G13" s="4" t="inlineStr">
        <is>
          <t xml:space="preserve"> </t>
        </is>
      </c>
    </row>
    <row r="14">
      <c r="A14" s="4" t="inlineStr">
        <is>
          <t>Total current liabilities</t>
        </is>
      </c>
      <c r="B14" s="6" t="n">
        <v>1677875000</v>
      </c>
      <c r="C14" s="6" t="n">
        <v>1502710000</v>
      </c>
      <c r="D14" s="6" t="n">
        <v>1397283000</v>
      </c>
      <c r="E14" s="6" t="n">
        <v>761539000</v>
      </c>
      <c r="F14" s="4" t="inlineStr">
        <is>
          <t xml:space="preserve"> </t>
        </is>
      </c>
      <c r="G14" s="4" t="inlineStr">
        <is>
          <t xml:space="preserve"> </t>
        </is>
      </c>
    </row>
    <row r="15">
      <c r="A15" s="4" t="inlineStr">
        <is>
          <t>Deferred revenue, net of current portion</t>
        </is>
      </c>
      <c r="B15" s="6" t="n">
        <v>360685000</v>
      </c>
      <c r="C15" s="4" t="inlineStr">
        <is>
          <t xml:space="preserve"> </t>
        </is>
      </c>
      <c r="D15" s="6" t="n">
        <v>282796000</v>
      </c>
      <c r="E15" s="6" t="n">
        <v>270901000</v>
      </c>
      <c r="F15" s="4" t="inlineStr">
        <is>
          <t xml:space="preserve"> </t>
        </is>
      </c>
      <c r="G15" s="4" t="inlineStr">
        <is>
          <t xml:space="preserve"> </t>
        </is>
      </c>
    </row>
    <row r="16">
      <c r="A16" s="4" t="inlineStr">
        <is>
          <t>Other long-term liabilities</t>
        </is>
      </c>
      <c r="B16" s="6" t="n">
        <v>26096000</v>
      </c>
      <c r="C16" s="4" t="inlineStr">
        <is>
          <t xml:space="preserve"> </t>
        </is>
      </c>
      <c r="D16" s="6" t="n">
        <v>17671000</v>
      </c>
      <c r="E16" s="6" t="n">
        <v>20915000</v>
      </c>
      <c r="F16" s="4" t="inlineStr">
        <is>
          <t xml:space="preserve"> </t>
        </is>
      </c>
      <c r="G16" s="4" t="inlineStr">
        <is>
          <t xml:space="preserve"> </t>
        </is>
      </c>
    </row>
    <row r="17">
      <c r="A17" s="4" t="inlineStr">
        <is>
          <t>Total liabilities</t>
        </is>
      </c>
      <c r="B17" s="6" t="n">
        <v>2146923000</v>
      </c>
      <c r="C17" s="6" t="n">
        <v>1905822000</v>
      </c>
      <c r="D17" s="6" t="n">
        <v>1763606000</v>
      </c>
      <c r="E17" s="6" t="n">
        <v>1793409000</v>
      </c>
      <c r="F17" s="4" t="inlineStr">
        <is>
          <t xml:space="preserve"> </t>
        </is>
      </c>
      <c r="G17" s="4" t="inlineStr">
        <is>
          <t xml:space="preserve"> </t>
        </is>
      </c>
    </row>
    <row r="18">
      <c r="A18" s="4" t="inlineStr">
        <is>
          <t>Retained earnings</t>
        </is>
      </c>
      <c r="B18" s="6" t="n">
        <v>812014000</v>
      </c>
      <c r="C18" s="4" t="inlineStr">
        <is>
          <t xml:space="preserve"> </t>
        </is>
      </c>
      <c r="D18" s="6" t="n">
        <v>568332000</v>
      </c>
      <c r="E18" s="6" t="n">
        <v>434980000</v>
      </c>
      <c r="F18" s="4" t="inlineStr">
        <is>
          <t xml:space="preserve"> </t>
        </is>
      </c>
      <c r="G18" s="4" t="inlineStr">
        <is>
          <t xml:space="preserve"> </t>
        </is>
      </c>
    </row>
    <row r="19">
      <c r="A19" s="4" t="inlineStr">
        <is>
          <t>Total stockholders’ equity</t>
        </is>
      </c>
      <c r="B19" s="6" t="n">
        <v>2327665000</v>
      </c>
      <c r="C19" s="6" t="n">
        <v>2099836000</v>
      </c>
      <c r="D19" s="6" t="n">
        <v>1821880000</v>
      </c>
      <c r="E19" s="6" t="n">
        <v>1615765000</v>
      </c>
      <c r="F19" s="7" t="n">
        <v>1270666000</v>
      </c>
      <c r="G19" s="7" t="n">
        <v>1050233000</v>
      </c>
    </row>
    <row r="20">
      <c r="A20" s="4" t="inlineStr">
        <is>
          <t>Total liabilities and stockholders’ equity</t>
        </is>
      </c>
      <c r="B20" s="6" t="n">
        <v>4474588000</v>
      </c>
      <c r="C20" s="4" t="inlineStr">
        <is>
          <t xml:space="preserve"> </t>
        </is>
      </c>
      <c r="D20" s="6" t="n">
        <v>3585486000</v>
      </c>
      <c r="E20" s="6" t="n">
        <v>3409174000</v>
      </c>
      <c r="F20" s="4" t="inlineStr">
        <is>
          <t xml:space="preserve"> </t>
        </is>
      </c>
      <c r="G20" s="4" t="inlineStr">
        <is>
          <t xml:space="preserve"> </t>
        </is>
      </c>
    </row>
    <row r="21">
      <c r="A21" s="4" t="inlineStr">
        <is>
          <t>Accounts receivable and notes receivable, current</t>
        </is>
      </c>
      <c r="B21" s="6" t="n">
        <v>3322000</v>
      </c>
      <c r="C21" s="4" t="inlineStr">
        <is>
          <t xml:space="preserve"> </t>
        </is>
      </c>
      <c r="D21" s="4" t="inlineStr">
        <is>
          <t xml:space="preserve"> </t>
        </is>
      </c>
      <c r="E21" s="6" t="n">
        <v>2392000</v>
      </c>
      <c r="F21" s="4" t="inlineStr">
        <is>
          <t xml:space="preserve"> </t>
        </is>
      </c>
      <c r="G21" s="4" t="inlineStr">
        <is>
          <t xml:space="preserve"> </t>
        </is>
      </c>
    </row>
    <row r="22">
      <c r="A22" s="4" t="inlineStr">
        <is>
          <t>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and notes receivable, net of allowance of $2,392 as of December 31, 2023</t>
        </is>
      </c>
      <c r="B24" s="4" t="inlineStr">
        <is>
          <t xml:space="preserve"> </t>
        </is>
      </c>
      <c r="C24" s="4" t="inlineStr">
        <is>
          <t xml:space="preserve"> </t>
        </is>
      </c>
      <c r="D24" s="4" t="inlineStr">
        <is>
          <t xml:space="preserve"> </t>
        </is>
      </c>
      <c r="E24" s="6" t="n">
        <v>417690000</v>
      </c>
      <c r="F24" s="4" t="inlineStr">
        <is>
          <t xml:space="preserve"> </t>
        </is>
      </c>
      <c r="G24" s="4" t="inlineStr">
        <is>
          <t xml:space="preserve"> </t>
        </is>
      </c>
    </row>
    <row r="25">
      <c r="A25" s="4" t="inlineStr">
        <is>
          <t>Contract assets, net</t>
        </is>
      </c>
      <c r="B25" s="4" t="inlineStr">
        <is>
          <t xml:space="preserve"> </t>
        </is>
      </c>
      <c r="C25" s="4" t="inlineStr">
        <is>
          <t xml:space="preserve"> </t>
        </is>
      </c>
      <c r="D25" s="6" t="n">
        <v>266172000</v>
      </c>
      <c r="E25" s="6" t="n">
        <v>275779000</v>
      </c>
      <c r="F25" s="4" t="inlineStr">
        <is>
          <t xml:space="preserve"> </t>
        </is>
      </c>
      <c r="G25" s="4" t="inlineStr">
        <is>
          <t xml:space="preserve"> </t>
        </is>
      </c>
    </row>
    <row r="26">
      <c r="A26" s="4" t="inlineStr">
        <is>
          <t>Prepaid expenses and other current assets</t>
        </is>
      </c>
      <c r="B26" s="4" t="inlineStr">
        <is>
          <t xml:space="preserve"> </t>
        </is>
      </c>
      <c r="C26" s="4" t="inlineStr">
        <is>
          <t xml:space="preserve"> </t>
        </is>
      </c>
      <c r="D26" s="6" t="n">
        <v>123677000</v>
      </c>
      <c r="E26" s="6" t="n">
        <v>112786000</v>
      </c>
      <c r="F26" s="4" t="inlineStr">
        <is>
          <t xml:space="preserve"> </t>
        </is>
      </c>
      <c r="G26" s="4" t="inlineStr">
        <is>
          <t xml:space="preserve"> </t>
        </is>
      </c>
    </row>
    <row r="27">
      <c r="A27" s="4" t="inlineStr">
        <is>
          <t>Total current assets</t>
        </is>
      </c>
      <c r="B27" s="4" t="inlineStr">
        <is>
          <t xml:space="preserve"> </t>
        </is>
      </c>
      <c r="C27" s="6" t="n">
        <v>2433746000</v>
      </c>
      <c r="D27" s="6" t="n">
        <v>2201707000</v>
      </c>
      <c r="E27" s="6" t="n">
        <v>2396649000</v>
      </c>
      <c r="F27" s="4" t="inlineStr">
        <is>
          <t xml:space="preserve"> </t>
        </is>
      </c>
      <c r="G27" s="4" t="inlineStr">
        <is>
          <t xml:space="preserve"> </t>
        </is>
      </c>
    </row>
    <row r="28">
      <c r="A28" s="4" t="inlineStr">
        <is>
          <t>Deferred tax assets, net</t>
        </is>
      </c>
      <c r="B28" s="4" t="inlineStr">
        <is>
          <t xml:space="preserve"> </t>
        </is>
      </c>
      <c r="C28" s="4" t="inlineStr">
        <is>
          <t xml:space="preserve"> </t>
        </is>
      </c>
      <c r="D28" s="6" t="n">
        <v>208861000</v>
      </c>
      <c r="E28" s="6" t="n">
        <v>229513000</v>
      </c>
      <c r="F28" s="4" t="inlineStr">
        <is>
          <t xml:space="preserve"> </t>
        </is>
      </c>
      <c r="G28" s="4" t="inlineStr">
        <is>
          <t xml:space="preserve"> </t>
        </is>
      </c>
    </row>
    <row r="29">
      <c r="A29" s="4" t="inlineStr">
        <is>
          <t>Long-term contract assets, net</t>
        </is>
      </c>
      <c r="B29" s="4" t="inlineStr">
        <is>
          <t xml:space="preserve"> </t>
        </is>
      </c>
      <c r="C29" s="4" t="inlineStr">
        <is>
          <t xml:space="preserve"> </t>
        </is>
      </c>
      <c r="D29" s="6" t="n">
        <v>88209000</v>
      </c>
      <c r="E29" s="6" t="n">
        <v>77710000</v>
      </c>
      <c r="F29" s="4" t="inlineStr">
        <is>
          <t xml:space="preserve"> </t>
        </is>
      </c>
      <c r="G29" s="4" t="inlineStr">
        <is>
          <t xml:space="preserve"> </t>
        </is>
      </c>
    </row>
    <row r="30">
      <c r="A30" s="4" t="inlineStr">
        <is>
          <t>Other long-term assets</t>
        </is>
      </c>
      <c r="B30" s="4" t="inlineStr">
        <is>
          <t xml:space="preserve"> </t>
        </is>
      </c>
      <c r="C30" s="4" t="inlineStr">
        <is>
          <t xml:space="preserve"> </t>
        </is>
      </c>
      <c r="D30" s="6" t="n">
        <v>212470000</v>
      </c>
      <c r="E30" s="6" t="n">
        <v>220638000</v>
      </c>
      <c r="F30" s="4" t="inlineStr">
        <is>
          <t xml:space="preserve"> </t>
        </is>
      </c>
      <c r="G30" s="4" t="inlineStr">
        <is>
          <t xml:space="preserve"> </t>
        </is>
      </c>
    </row>
    <row r="31">
      <c r="A31" s="4" t="inlineStr">
        <is>
          <t>Total assets</t>
        </is>
      </c>
      <c r="B31" s="4" t="inlineStr">
        <is>
          <t xml:space="preserve"> </t>
        </is>
      </c>
      <c r="C31" s="6" t="n">
        <v>4005658000</v>
      </c>
      <c r="D31" s="6" t="n">
        <v>3616196000</v>
      </c>
      <c r="E31" s="6" t="n">
        <v>3436845000</v>
      </c>
      <c r="F31" s="4" t="inlineStr">
        <is>
          <t xml:space="preserve"> </t>
        </is>
      </c>
      <c r="G31" s="4" t="inlineStr">
        <is>
          <t xml:space="preserve"> </t>
        </is>
      </c>
    </row>
    <row r="32">
      <c r="A32" s="4" t="inlineStr">
        <is>
          <t>Accounts payable</t>
        </is>
      </c>
      <c r="B32" s="4" t="inlineStr">
        <is>
          <t xml:space="preserve"> </t>
        </is>
      </c>
      <c r="C32" s="4" t="inlineStr">
        <is>
          <t xml:space="preserve"> </t>
        </is>
      </c>
      <c r="D32" s="6" t="n">
        <v>82075000</v>
      </c>
      <c r="E32" s="6" t="n">
        <v>88326000</v>
      </c>
      <c r="F32" s="4" t="inlineStr">
        <is>
          <t xml:space="preserve"> </t>
        </is>
      </c>
      <c r="G32" s="4" t="inlineStr">
        <is>
          <t xml:space="preserve"> </t>
        </is>
      </c>
    </row>
    <row r="33">
      <c r="A33" s="4" t="inlineStr">
        <is>
          <t>Accrued liabilities</t>
        </is>
      </c>
      <c r="B33" s="4" t="inlineStr">
        <is>
          <t xml:space="preserve"> </t>
        </is>
      </c>
      <c r="C33" s="4" t="inlineStr">
        <is>
          <t xml:space="preserve"> </t>
        </is>
      </c>
      <c r="D33" s="6" t="n">
        <v>127415000</v>
      </c>
      <c r="E33" s="6" t="n">
        <v>188230000</v>
      </c>
      <c r="F33" s="4" t="inlineStr">
        <is>
          <t xml:space="preserve"> </t>
        </is>
      </c>
      <c r="G33" s="4" t="inlineStr">
        <is>
          <t xml:space="preserve"> </t>
        </is>
      </c>
    </row>
    <row r="34">
      <c r="A34" s="4" t="inlineStr">
        <is>
          <t>Current portion of deferred revenue</t>
        </is>
      </c>
      <c r="B34" s="4" t="inlineStr">
        <is>
          <t xml:space="preserve"> </t>
        </is>
      </c>
      <c r="C34" s="4" t="inlineStr">
        <is>
          <t xml:space="preserve"> </t>
        </is>
      </c>
      <c r="D34" s="6" t="n">
        <v>516404000</v>
      </c>
      <c r="E34" s="6" t="n">
        <v>491691000</v>
      </c>
      <c r="F34" s="4" t="inlineStr">
        <is>
          <t xml:space="preserve"> </t>
        </is>
      </c>
      <c r="G34" s="4" t="inlineStr">
        <is>
          <t xml:space="preserve"> </t>
        </is>
      </c>
    </row>
    <row r="35">
      <c r="A35" s="4" t="inlineStr">
        <is>
          <t>Total current liabilities</t>
        </is>
      </c>
      <c r="B35" s="6" t="n">
        <v>997586000</v>
      </c>
      <c r="C35" s="6" t="n">
        <v>823227000</v>
      </c>
      <c r="D35" s="6" t="n">
        <v>757474000</v>
      </c>
      <c r="E35" s="6" t="n">
        <v>799969000</v>
      </c>
      <c r="F35" s="4" t="inlineStr">
        <is>
          <t xml:space="preserve"> </t>
        </is>
      </c>
      <c r="G35" s="4" t="inlineStr">
        <is>
          <t xml:space="preserve"> </t>
        </is>
      </c>
    </row>
    <row r="36">
      <c r="A36" s="4" t="inlineStr">
        <is>
          <t>Deferred revenue, net of current portion</t>
        </is>
      </c>
      <c r="B36" s="4" t="inlineStr">
        <is>
          <t xml:space="preserve"> </t>
        </is>
      </c>
      <c r="C36" s="4" t="inlineStr">
        <is>
          <t xml:space="preserve"> </t>
        </is>
      </c>
      <c r="D36" s="6" t="n">
        <v>293878000</v>
      </c>
      <c r="E36" s="6" t="n">
        <v>281852000</v>
      </c>
      <c r="F36" s="4" t="inlineStr">
        <is>
          <t xml:space="preserve"> </t>
        </is>
      </c>
      <c r="G36" s="4" t="inlineStr">
        <is>
          <t xml:space="preserve"> </t>
        </is>
      </c>
    </row>
    <row r="37">
      <c r="A37" s="4" t="inlineStr">
        <is>
          <t>Other long-term liabilities</t>
        </is>
      </c>
      <c r="B37" s="4" t="inlineStr">
        <is>
          <t xml:space="preserve"> </t>
        </is>
      </c>
      <c r="C37" s="4" t="inlineStr">
        <is>
          <t xml:space="preserve"> </t>
        </is>
      </c>
      <c r="D37" s="6" t="n">
        <v>3078000</v>
      </c>
      <c r="E37" s="6" t="n">
        <v>2936000</v>
      </c>
      <c r="F37" s="4" t="inlineStr">
        <is>
          <t xml:space="preserve"> </t>
        </is>
      </c>
      <c r="G37" s="4" t="inlineStr">
        <is>
          <t xml:space="preserve"> </t>
        </is>
      </c>
    </row>
    <row r="38">
      <c r="A38" s="4" t="inlineStr">
        <is>
          <t>Total liabilities</t>
        </is>
      </c>
      <c r="B38" s="4" t="inlineStr">
        <is>
          <t xml:space="preserve"> </t>
        </is>
      </c>
      <c r="C38" s="6" t="n">
        <v>1905822000</v>
      </c>
      <c r="D38" s="6" t="n">
        <v>1798181000</v>
      </c>
      <c r="E38" s="6" t="n">
        <v>1824811000</v>
      </c>
      <c r="F38" s="4" t="inlineStr">
        <is>
          <t xml:space="preserve"> </t>
        </is>
      </c>
      <c r="G38" s="4" t="inlineStr">
        <is>
          <t xml:space="preserve"> </t>
        </is>
      </c>
    </row>
    <row r="39">
      <c r="A39" s="4" t="inlineStr">
        <is>
          <t>Retained earnings</t>
        </is>
      </c>
      <c r="B39" s="4" t="inlineStr">
        <is>
          <t xml:space="preserve"> </t>
        </is>
      </c>
      <c r="C39" s="4" t="inlineStr">
        <is>
          <t xml:space="preserve"> </t>
        </is>
      </c>
      <c r="D39" s="6" t="n">
        <v>564467000</v>
      </c>
      <c r="E39" s="6" t="n">
        <v>431249000</v>
      </c>
      <c r="F39" s="4" t="inlineStr">
        <is>
          <t xml:space="preserve"> </t>
        </is>
      </c>
      <c r="G39" s="4" t="inlineStr">
        <is>
          <t xml:space="preserve"> </t>
        </is>
      </c>
    </row>
    <row r="40">
      <c r="A40" s="4" t="inlineStr">
        <is>
          <t>Total stockholders’ equity</t>
        </is>
      </c>
      <c r="B40" s="4" t="inlineStr">
        <is>
          <t xml:space="preserve"> </t>
        </is>
      </c>
      <c r="C40" s="6" t="n">
        <v>2099836000</v>
      </c>
      <c r="D40" s="6" t="n">
        <v>1818015000</v>
      </c>
      <c r="E40" s="6" t="n">
        <v>1612034000</v>
      </c>
      <c r="F40" s="6" t="n">
        <v>1268491000</v>
      </c>
      <c r="G40" s="6" t="n">
        <v>1047849000</v>
      </c>
    </row>
    <row r="41">
      <c r="A41" s="4" t="inlineStr">
        <is>
          <t>Total liabilities and stockholders’ equity</t>
        </is>
      </c>
      <c r="B41" s="4" t="inlineStr">
        <is>
          <t xml:space="preserve"> </t>
        </is>
      </c>
      <c r="C41" s="4" t="inlineStr">
        <is>
          <t xml:space="preserve"> </t>
        </is>
      </c>
      <c r="D41" s="6" t="n">
        <v>3616196000</v>
      </c>
      <c r="E41" s="6" t="n">
        <v>3436845000</v>
      </c>
      <c r="F41" s="4" t="inlineStr">
        <is>
          <t xml:space="preserve"> </t>
        </is>
      </c>
      <c r="G41" s="4" t="inlineStr">
        <is>
          <t xml:space="preserve"> </t>
        </is>
      </c>
    </row>
    <row r="42">
      <c r="A42" s="4" t="inlineStr">
        <is>
          <t>Revi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classific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and notes receivable, net of allowance of $2,392 as of December 31, 2023</t>
        </is>
      </c>
      <c r="B44" s="4" t="inlineStr">
        <is>
          <t xml:space="preserve"> </t>
        </is>
      </c>
      <c r="C44" s="4" t="inlineStr">
        <is>
          <t xml:space="preserve"> </t>
        </is>
      </c>
      <c r="D44" s="4" t="inlineStr">
        <is>
          <t xml:space="preserve"> </t>
        </is>
      </c>
      <c r="E44" s="6" t="n">
        <v>-4729000</v>
      </c>
      <c r="F44" s="4" t="inlineStr">
        <is>
          <t xml:space="preserve"> </t>
        </is>
      </c>
      <c r="G44" s="4" t="inlineStr">
        <is>
          <t xml:space="preserve"> </t>
        </is>
      </c>
    </row>
    <row r="45">
      <c r="A45" s="4" t="inlineStr">
        <is>
          <t>Contract assets, net</t>
        </is>
      </c>
      <c r="B45" s="4" t="inlineStr">
        <is>
          <t xml:space="preserve"> </t>
        </is>
      </c>
      <c r="C45" s="4" t="inlineStr">
        <is>
          <t xml:space="preserve"> </t>
        </is>
      </c>
      <c r="D45" s="6" t="n">
        <v>10846000</v>
      </c>
      <c r="E45" s="6" t="n">
        <v>11453000</v>
      </c>
      <c r="F45" s="4" t="inlineStr">
        <is>
          <t xml:space="preserve"> </t>
        </is>
      </c>
      <c r="G45" s="4" t="inlineStr">
        <is>
          <t xml:space="preserve"> </t>
        </is>
      </c>
    </row>
    <row r="46">
      <c r="A46" s="4" t="inlineStr">
        <is>
          <t>Prepaid expenses and other current assets</t>
        </is>
      </c>
      <c r="B46" s="4" t="inlineStr">
        <is>
          <t xml:space="preserve"> </t>
        </is>
      </c>
      <c r="C46" s="4" t="inlineStr">
        <is>
          <t xml:space="preserve"> </t>
        </is>
      </c>
      <c r="D46" s="6" t="n">
        <v>-12347000</v>
      </c>
      <c r="E46" s="6" t="n">
        <v>-9731000</v>
      </c>
      <c r="F46" s="4" t="inlineStr">
        <is>
          <t xml:space="preserve"> </t>
        </is>
      </c>
      <c r="G46" s="4" t="inlineStr">
        <is>
          <t xml:space="preserve"> </t>
        </is>
      </c>
    </row>
    <row r="47">
      <c r="A47" s="4" t="inlineStr">
        <is>
          <t>Total current assets</t>
        </is>
      </c>
      <c r="B47" s="4" t="inlineStr">
        <is>
          <t xml:space="preserve"> </t>
        </is>
      </c>
      <c r="C47" s="6" t="n">
        <v>0</v>
      </c>
      <c r="D47" s="6" t="n">
        <v>-1501000</v>
      </c>
      <c r="E47" s="6" t="n">
        <v>-3007000</v>
      </c>
      <c r="F47" s="4" t="inlineStr">
        <is>
          <t xml:space="preserve"> </t>
        </is>
      </c>
      <c r="G47" s="4" t="inlineStr">
        <is>
          <t xml:space="preserve"> </t>
        </is>
      </c>
    </row>
    <row r="48">
      <c r="A48" s="4" t="inlineStr">
        <is>
          <t>Deferred tax assets, net</t>
        </is>
      </c>
      <c r="B48" s="4" t="inlineStr">
        <is>
          <t xml:space="preserve"> </t>
        </is>
      </c>
      <c r="C48" s="4" t="inlineStr">
        <is>
          <t xml:space="preserve"> </t>
        </is>
      </c>
      <c r="D48" s="6" t="n">
        <v>-1729000</v>
      </c>
      <c r="E48" s="6" t="n">
        <v>-1729000</v>
      </c>
      <c r="F48" s="4" t="inlineStr">
        <is>
          <t xml:space="preserve"> </t>
        </is>
      </c>
      <c r="G48" s="4" t="inlineStr">
        <is>
          <t xml:space="preserve"> </t>
        </is>
      </c>
    </row>
    <row r="49">
      <c r="A49" s="4" t="inlineStr">
        <is>
          <t>Long-term contract assets, net</t>
        </is>
      </c>
      <c r="B49" s="4" t="inlineStr">
        <is>
          <t xml:space="preserve"> </t>
        </is>
      </c>
      <c r="C49" s="4" t="inlineStr">
        <is>
          <t xml:space="preserve"> </t>
        </is>
      </c>
      <c r="D49" s="6" t="n">
        <v>8155000</v>
      </c>
      <c r="E49" s="6" t="n">
        <v>6672000</v>
      </c>
      <c r="F49" s="4" t="inlineStr">
        <is>
          <t xml:space="preserve"> </t>
        </is>
      </c>
      <c r="G49" s="4" t="inlineStr">
        <is>
          <t xml:space="preserve"> </t>
        </is>
      </c>
    </row>
    <row r="50">
      <c r="A50" s="4" t="inlineStr">
        <is>
          <t>Other long-term assets</t>
        </is>
      </c>
      <c r="B50" s="4" t="inlineStr">
        <is>
          <t xml:space="preserve"> </t>
        </is>
      </c>
      <c r="C50" s="4" t="inlineStr">
        <is>
          <t xml:space="preserve"> </t>
        </is>
      </c>
      <c r="D50" s="6" t="n">
        <v>-35635000</v>
      </c>
      <c r="E50" s="6" t="n">
        <v>-29607000</v>
      </c>
      <c r="F50" s="4" t="inlineStr">
        <is>
          <t xml:space="preserve"> </t>
        </is>
      </c>
      <c r="G50" s="4" t="inlineStr">
        <is>
          <t xml:space="preserve"> </t>
        </is>
      </c>
    </row>
    <row r="51">
      <c r="A51" s="4" t="inlineStr">
        <is>
          <t>Total assets</t>
        </is>
      </c>
      <c r="B51" s="4" t="inlineStr">
        <is>
          <t xml:space="preserve"> </t>
        </is>
      </c>
      <c r="C51" s="6" t="n">
        <v>0</v>
      </c>
      <c r="D51" s="6" t="n">
        <v>-30710000</v>
      </c>
      <c r="E51" s="6" t="n">
        <v>-27671000</v>
      </c>
      <c r="F51" s="4" t="inlineStr">
        <is>
          <t xml:space="preserve"> </t>
        </is>
      </c>
      <c r="G51" s="4" t="inlineStr">
        <is>
          <t xml:space="preserve"> </t>
        </is>
      </c>
    </row>
    <row r="52">
      <c r="A52" s="4" t="inlineStr">
        <is>
          <t>Accounts payable</t>
        </is>
      </c>
      <c r="B52" s="4" t="inlineStr">
        <is>
          <t xml:space="preserve"> </t>
        </is>
      </c>
      <c r="C52" s="4" t="inlineStr">
        <is>
          <t xml:space="preserve"> </t>
        </is>
      </c>
      <c r="D52" s="6" t="n">
        <v>-18241000</v>
      </c>
      <c r="E52" s="6" t="n">
        <v>-22474000</v>
      </c>
      <c r="F52" s="4" t="inlineStr">
        <is>
          <t xml:space="preserve"> </t>
        </is>
      </c>
      <c r="G52" s="4" t="inlineStr">
        <is>
          <t xml:space="preserve"> </t>
        </is>
      </c>
    </row>
    <row r="53">
      <c r="A53" s="4" t="inlineStr">
        <is>
          <t>Accrued liabilities</t>
        </is>
      </c>
      <c r="B53" s="4" t="inlineStr">
        <is>
          <t xml:space="preserve"> </t>
        </is>
      </c>
      <c r="C53" s="4" t="inlineStr">
        <is>
          <t xml:space="preserve"> </t>
        </is>
      </c>
      <c r="D53" s="6" t="n">
        <v>2922000</v>
      </c>
      <c r="E53" s="6" t="n">
        <v>5320000</v>
      </c>
      <c r="F53" s="4" t="inlineStr">
        <is>
          <t xml:space="preserve"> </t>
        </is>
      </c>
      <c r="G53" s="4" t="inlineStr">
        <is>
          <t xml:space="preserve"> </t>
        </is>
      </c>
    </row>
    <row r="54">
      <c r="A54" s="4" t="inlineStr">
        <is>
          <t>Current portion of deferred revenue</t>
        </is>
      </c>
      <c r="B54" s="4" t="inlineStr">
        <is>
          <t xml:space="preserve"> </t>
        </is>
      </c>
      <c r="C54" s="4" t="inlineStr">
        <is>
          <t xml:space="preserve"> </t>
        </is>
      </c>
      <c r="D54" s="6" t="n">
        <v>-22767000</v>
      </c>
      <c r="E54" s="6" t="n">
        <v>-21276000</v>
      </c>
      <c r="F54" s="4" t="inlineStr">
        <is>
          <t xml:space="preserve"> </t>
        </is>
      </c>
      <c r="G54" s="4" t="inlineStr">
        <is>
          <t xml:space="preserve"> </t>
        </is>
      </c>
    </row>
    <row r="55">
      <c r="A55" s="4" t="inlineStr">
        <is>
          <t>Total current liabilities</t>
        </is>
      </c>
      <c r="B55" s="7" t="n">
        <v>680289000</v>
      </c>
      <c r="C55" s="6" t="n">
        <v>679483000</v>
      </c>
      <c r="D55" s="6" t="n">
        <v>639809000</v>
      </c>
      <c r="E55" s="6" t="n">
        <v>-38430000</v>
      </c>
      <c r="F55" s="4" t="inlineStr">
        <is>
          <t xml:space="preserve"> </t>
        </is>
      </c>
      <c r="G55" s="4" t="inlineStr">
        <is>
          <t xml:space="preserve"> </t>
        </is>
      </c>
    </row>
    <row r="56">
      <c r="A56" s="4" t="inlineStr">
        <is>
          <t>Deferred revenue, net of current portion</t>
        </is>
      </c>
      <c r="B56" s="4" t="inlineStr">
        <is>
          <t xml:space="preserve"> </t>
        </is>
      </c>
      <c r="C56" s="4" t="inlineStr">
        <is>
          <t xml:space="preserve"> </t>
        </is>
      </c>
      <c r="D56" s="6" t="n">
        <v>-11082000</v>
      </c>
      <c r="E56" s="6" t="n">
        <v>-10951000</v>
      </c>
      <c r="F56" s="4" t="inlineStr">
        <is>
          <t xml:space="preserve"> </t>
        </is>
      </c>
      <c r="G56" s="4" t="inlineStr">
        <is>
          <t xml:space="preserve"> </t>
        </is>
      </c>
    </row>
    <row r="57">
      <c r="A57" s="4" t="inlineStr">
        <is>
          <t>Other long-term liabilities</t>
        </is>
      </c>
      <c r="B57" s="4" t="inlineStr">
        <is>
          <t xml:space="preserve"> </t>
        </is>
      </c>
      <c r="C57" s="4" t="inlineStr">
        <is>
          <t xml:space="preserve"> </t>
        </is>
      </c>
      <c r="D57" s="6" t="n">
        <v>14593000</v>
      </c>
      <c r="E57" s="6" t="n">
        <v>17979000</v>
      </c>
      <c r="F57" s="4" t="inlineStr">
        <is>
          <t xml:space="preserve"> </t>
        </is>
      </c>
      <c r="G57" s="4" t="inlineStr">
        <is>
          <t xml:space="preserve"> </t>
        </is>
      </c>
    </row>
    <row r="58">
      <c r="A58" s="4" t="inlineStr">
        <is>
          <t>Total liabilities</t>
        </is>
      </c>
      <c r="B58" s="4" t="inlineStr">
        <is>
          <t xml:space="preserve"> </t>
        </is>
      </c>
      <c r="C58" s="6" t="n">
        <v>0</v>
      </c>
      <c r="D58" s="6" t="n">
        <v>-34575000</v>
      </c>
      <c r="E58" s="6" t="n">
        <v>-31402000</v>
      </c>
      <c r="F58" s="4" t="inlineStr">
        <is>
          <t xml:space="preserve"> </t>
        </is>
      </c>
      <c r="G58" s="4" t="inlineStr">
        <is>
          <t xml:space="preserve"> </t>
        </is>
      </c>
    </row>
    <row r="59">
      <c r="A59" s="4" t="inlineStr">
        <is>
          <t>Retained earnings</t>
        </is>
      </c>
      <c r="B59" s="4" t="inlineStr">
        <is>
          <t xml:space="preserve"> </t>
        </is>
      </c>
      <c r="C59" s="4" t="inlineStr">
        <is>
          <t xml:space="preserve"> </t>
        </is>
      </c>
      <c r="D59" s="6" t="n">
        <v>3865000</v>
      </c>
      <c r="E59" s="6" t="n">
        <v>3731000</v>
      </c>
      <c r="F59" s="4" t="inlineStr">
        <is>
          <t xml:space="preserve"> </t>
        </is>
      </c>
      <c r="G59" s="4" t="inlineStr">
        <is>
          <t xml:space="preserve"> </t>
        </is>
      </c>
    </row>
    <row r="60">
      <c r="A60" s="4" t="inlineStr">
        <is>
          <t>Total stockholders’ equity</t>
        </is>
      </c>
      <c r="B60" s="4" t="inlineStr">
        <is>
          <t xml:space="preserve"> </t>
        </is>
      </c>
      <c r="C60" s="7" t="n">
        <v>0</v>
      </c>
      <c r="D60" s="6" t="n">
        <v>3865000</v>
      </c>
      <c r="E60" s="6" t="n">
        <v>3731000</v>
      </c>
      <c r="F60" s="7" t="n">
        <v>2175000</v>
      </c>
      <c r="G60" s="7" t="n">
        <v>2384000</v>
      </c>
    </row>
    <row r="61">
      <c r="A61" s="4" t="inlineStr">
        <is>
          <t>Total liabilities and stockholders’ equity</t>
        </is>
      </c>
      <c r="B61" s="4" t="inlineStr">
        <is>
          <t xml:space="preserve"> </t>
        </is>
      </c>
      <c r="C61" s="4" t="inlineStr">
        <is>
          <t xml:space="preserve"> </t>
        </is>
      </c>
      <c r="D61" s="7" t="n">
        <v>-30710000</v>
      </c>
      <c r="E61" s="7" t="n">
        <v>-27671000</v>
      </c>
      <c r="F61" s="4" t="inlineStr">
        <is>
          <t xml:space="preserve"> </t>
        </is>
      </c>
      <c r="G6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2024 and December 31, 2023 (in thousands): Estimated December 31, 2024 December 31, 2023 Land N/A $ 51,612 $ 51,612 Building and leasehold improvements 3 - 39 years 52,065 32,092 Production equipment 3 - 5 years 148,922 105,245 Computers, equipment and software 3 - 5 years 34,429 30,778 Furniture and office equipment 3 - 5 years 10,058 8,383 Vehicles 5 years 8,139 7,451 Capitalized internal software development costs 3 - 5 years 15,906 14,799 Construction-in-process N/A 62,178 55,397 Total cost 383,309 305,757 Less: Accumulated depreciation (135,985) (105,224) Property and equipment, net $ 247,324 $ 200,533 Construction-in-process included $33.6 million and $31.0 million relat ed to our development in Scottsdale, Arizona at December 31, 2024 and December 31, 2023, respectively. Depreciation and amortization expense related to property and equipment was $39.4 million , $28.1 million and $20.4 million for the years ended December 31, 2024, 2023 and 2022, respectively, of whi ch $21.4 million, $13.6 million and $8.5 million was included in cost of sales for the respective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ior Period Financial Statements - Statements of Operations and Comprehensive Incom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7" t="n">
        <v>503236</v>
      </c>
      <c r="E4" s="7" t="n">
        <v>459871</v>
      </c>
      <c r="F4" s="7" t="n">
        <v>430376</v>
      </c>
      <c r="G4" s="7" t="n">
        <v>413278</v>
      </c>
      <c r="H4" s="7" t="n">
        <v>372704</v>
      </c>
      <c r="I4" s="7" t="n">
        <v>344341</v>
      </c>
      <c r="J4" s="7" t="n">
        <v>2082526</v>
      </c>
      <c r="K4" s="7" t="n">
        <v>1560699</v>
      </c>
      <c r="L4" s="7" t="n">
        <v>1187143</v>
      </c>
    </row>
    <row r="5">
      <c r="A5" s="4" t="inlineStr">
        <is>
          <t>Cost of sales</t>
        </is>
      </c>
      <c r="B5" s="4" t="inlineStr">
        <is>
          <t xml:space="preserve"> </t>
        </is>
      </c>
      <c r="C5" s="4" t="inlineStr">
        <is>
          <t xml:space="preserve"> </t>
        </is>
      </c>
      <c r="D5" s="6" t="n">
        <v>197080</v>
      </c>
      <c r="E5" s="6" t="n">
        <v>201243</v>
      </c>
      <c r="F5" s="6" t="n">
        <v>166384</v>
      </c>
      <c r="G5" s="6" t="n">
        <v>156622</v>
      </c>
      <c r="H5" s="6" t="n">
        <v>142363</v>
      </c>
      <c r="I5" s="6" t="n">
        <v>139877</v>
      </c>
      <c r="J5" s="6" t="n">
        <v>841146</v>
      </c>
      <c r="K5" s="6" t="n">
        <v>605246</v>
      </c>
      <c r="L5" s="6" t="n">
        <v>461030</v>
      </c>
    </row>
    <row r="6">
      <c r="A6" s="4" t="inlineStr">
        <is>
          <t>Gross margin</t>
        </is>
      </c>
      <c r="B6" s="4" t="inlineStr">
        <is>
          <t xml:space="preserve"> </t>
        </is>
      </c>
      <c r="C6" s="4" t="inlineStr">
        <is>
          <t xml:space="preserve"> </t>
        </is>
      </c>
      <c r="D6" s="6" t="n">
        <v>306156</v>
      </c>
      <c r="E6" s="6" t="n">
        <v>258628</v>
      </c>
      <c r="F6" s="6" t="n">
        <v>263992</v>
      </c>
      <c r="G6" s="6" t="n">
        <v>256656</v>
      </c>
      <c r="H6" s="6" t="n">
        <v>230341</v>
      </c>
      <c r="I6" s="6" t="n">
        <v>204464</v>
      </c>
      <c r="J6" s="6" t="n">
        <v>1241380</v>
      </c>
      <c r="K6" s="6" t="n">
        <v>955453</v>
      </c>
      <c r="L6" s="6" t="n">
        <v>726113</v>
      </c>
    </row>
    <row r="7">
      <c r="A7" s="4" t="inlineStr">
        <is>
          <t>Selling, general and administrative</t>
        </is>
      </c>
      <c r="B7" s="4" t="inlineStr">
        <is>
          <t xml:space="preserve"> </t>
        </is>
      </c>
      <c r="C7" s="4" t="inlineStr">
        <is>
          <t xml:space="preserve"> </t>
        </is>
      </c>
      <c r="D7" s="6" t="n">
        <v>170964</v>
      </c>
      <c r="E7" s="6" t="n">
        <v>151075</v>
      </c>
      <c r="F7" s="6" t="n">
        <v>137273</v>
      </c>
      <c r="G7" s="6" t="n">
        <v>122357</v>
      </c>
      <c r="H7" s="6" t="n">
        <v>119308</v>
      </c>
      <c r="I7" s="6" t="n">
        <v>115946</v>
      </c>
      <c r="J7" s="6" t="n">
        <v>741247</v>
      </c>
      <c r="K7" s="6" t="n">
        <v>494884</v>
      </c>
      <c r="L7" s="6" t="n">
        <v>399330</v>
      </c>
    </row>
    <row r="8">
      <c r="A8" s="4" t="inlineStr">
        <is>
          <t>Total operating expenses</t>
        </is>
      </c>
      <c r="B8" s="4" t="inlineStr">
        <is>
          <t xml:space="preserve"> </t>
        </is>
      </c>
      <c r="C8" s="4" t="inlineStr">
        <is>
          <t xml:space="preserve"> </t>
        </is>
      </c>
      <c r="D8" s="6" t="n">
        <v>272398</v>
      </c>
      <c r="E8" s="6" t="n">
        <v>242172</v>
      </c>
      <c r="F8" s="6" t="n">
        <v>221245</v>
      </c>
      <c r="G8" s="6" t="n">
        <v>199237</v>
      </c>
      <c r="H8" s="6" t="n">
        <v>191248</v>
      </c>
      <c r="I8" s="6" t="n">
        <v>186873</v>
      </c>
      <c r="J8" s="6" t="n">
        <v>1182840</v>
      </c>
      <c r="K8" s="6" t="n">
        <v>798603</v>
      </c>
      <c r="L8" s="6" t="n">
        <v>633140</v>
      </c>
    </row>
    <row r="9">
      <c r="A9" s="4" t="inlineStr">
        <is>
          <t>Income from operations</t>
        </is>
      </c>
      <c r="B9" s="4" t="inlineStr">
        <is>
          <t xml:space="preserve"> </t>
        </is>
      </c>
      <c r="C9" s="4" t="inlineStr">
        <is>
          <t xml:space="preserve"> </t>
        </is>
      </c>
      <c r="D9" s="6" t="n">
        <v>33758</v>
      </c>
      <c r="E9" s="6" t="n">
        <v>16456</v>
      </c>
      <c r="F9" s="6" t="n">
        <v>42747</v>
      </c>
      <c r="G9" s="6" t="n">
        <v>57419</v>
      </c>
      <c r="H9" s="6" t="n">
        <v>39093</v>
      </c>
      <c r="I9" s="6" t="n">
        <v>17591</v>
      </c>
      <c r="J9" s="6" t="n">
        <v>58540</v>
      </c>
      <c r="K9" s="6" t="n">
        <v>156850</v>
      </c>
      <c r="L9" s="6" t="n">
        <v>92973</v>
      </c>
    </row>
    <row r="10">
      <c r="A10" s="4" t="inlineStr">
        <is>
          <t>Income before provision for income taxes</t>
        </is>
      </c>
      <c r="B10" s="4" t="inlineStr">
        <is>
          <t xml:space="preserve"> </t>
        </is>
      </c>
      <c r="C10" s="4" t="inlineStr">
        <is>
          <t xml:space="preserve"> </t>
        </is>
      </c>
      <c r="D10" s="6" t="n">
        <v>51474</v>
      </c>
      <c r="E10" s="6" t="n">
        <v>165896</v>
      </c>
      <c r="F10" s="6" t="n">
        <v>55740</v>
      </c>
      <c r="G10" s="6" t="n">
        <v>71729</v>
      </c>
      <c r="H10" s="6" t="n">
        <v>-13275</v>
      </c>
      <c r="I10" s="6" t="n">
        <v>42867</v>
      </c>
      <c r="J10" s="6" t="n">
        <v>381504</v>
      </c>
      <c r="K10" s="6" t="n">
        <v>157061</v>
      </c>
      <c r="L10" s="6" t="n">
        <v>196238</v>
      </c>
    </row>
    <row r="11">
      <c r="A11" s="4" t="inlineStr">
        <is>
          <t>Provision for (benefit from) income taxes</t>
        </is>
      </c>
      <c r="B11" s="4" t="inlineStr">
        <is>
          <t xml:space="preserve"> </t>
        </is>
      </c>
      <c r="C11" s="4" t="inlineStr">
        <is>
          <t xml:space="preserve"> </t>
        </is>
      </c>
      <c r="D11" s="6" t="n">
        <v>10001</v>
      </c>
      <c r="E11" s="6" t="n">
        <v>32544</v>
      </c>
      <c r="F11" s="6" t="n">
        <v>-1321</v>
      </c>
      <c r="G11" s="6" t="n">
        <v>10420</v>
      </c>
      <c r="H11" s="6" t="n">
        <v>-24789</v>
      </c>
      <c r="I11" s="6" t="n">
        <v>-3032</v>
      </c>
      <c r="J11" s="6" t="n">
        <v>4470</v>
      </c>
      <c r="K11" s="6" t="n">
        <v>-18722</v>
      </c>
      <c r="L11" s="6" t="n">
        <v>49308</v>
      </c>
    </row>
    <row r="12">
      <c r="A12" s="4" t="inlineStr">
        <is>
          <t>Net income</t>
        </is>
      </c>
      <c r="B12" s="4" t="inlineStr">
        <is>
          <t xml:space="preserve"> </t>
        </is>
      </c>
      <c r="C12" s="4" t="inlineStr">
        <is>
          <t xml:space="preserve"> </t>
        </is>
      </c>
      <c r="D12" s="7" t="n">
        <v>41473</v>
      </c>
      <c r="E12" s="7" t="n">
        <v>133352</v>
      </c>
      <c r="F12" s="7" t="n">
        <v>57061</v>
      </c>
      <c r="G12" s="7" t="n">
        <v>61309</v>
      </c>
      <c r="H12" s="7" t="n">
        <v>11514</v>
      </c>
      <c r="I12" s="7" t="n">
        <v>45899</v>
      </c>
      <c r="J12" s="7" t="n">
        <v>377034</v>
      </c>
      <c r="K12" s="7" t="n">
        <v>175783</v>
      </c>
      <c r="L12" s="7" t="n">
        <v>146930</v>
      </c>
    </row>
    <row r="13">
      <c r="A13" s="4" t="inlineStr">
        <is>
          <t>Net income per common and common equivalent - Basic (in dollars per share)</t>
        </is>
      </c>
      <c r="B13" s="4" t="inlineStr">
        <is>
          <t xml:space="preserve"> </t>
        </is>
      </c>
      <c r="C13" s="4" t="inlineStr">
        <is>
          <t xml:space="preserve"> </t>
        </is>
      </c>
      <c r="D13" s="9" t="n">
        <v>0.55</v>
      </c>
      <c r="E13" s="9" t="n">
        <v>1.77</v>
      </c>
      <c r="F13" s="9" t="n">
        <v>0.76</v>
      </c>
      <c r="G13" s="9" t="n">
        <v>0.82</v>
      </c>
      <c r="H13" s="9" t="n">
        <v>0.16</v>
      </c>
      <c r="I13" s="9" t="n">
        <v>0.63</v>
      </c>
      <c r="J13" s="9" t="n">
        <v>4.98</v>
      </c>
      <c r="K13" s="9" t="n">
        <v>2.37</v>
      </c>
      <c r="L13" s="9" t="n">
        <v>2.07</v>
      </c>
    </row>
    <row r="14">
      <c r="A14" s="4" t="inlineStr">
        <is>
          <t>Net income per common and common equivalent - Diluted (in dollars per share)</t>
        </is>
      </c>
      <c r="B14" s="4" t="inlineStr">
        <is>
          <t xml:space="preserve"> </t>
        </is>
      </c>
      <c r="C14" s="4" t="inlineStr">
        <is>
          <t xml:space="preserve"> </t>
        </is>
      </c>
      <c r="D14" s="9" t="n">
        <v>0.53</v>
      </c>
      <c r="E14" s="9" t="n">
        <v>1.73</v>
      </c>
      <c r="F14" s="9" t="n">
        <v>0.75</v>
      </c>
      <c r="G14" s="9" t="n">
        <v>0.8100000000000001</v>
      </c>
      <c r="H14" s="9" t="n">
        <v>0.15</v>
      </c>
      <c r="I14" s="9" t="n">
        <v>0.62</v>
      </c>
      <c r="J14" s="9" t="n">
        <v>4.8</v>
      </c>
      <c r="K14" s="9" t="n">
        <v>2.33</v>
      </c>
      <c r="L14" s="9" t="n">
        <v>2.03</v>
      </c>
    </row>
    <row r="15">
      <c r="A15" s="4" t="inlineStr">
        <is>
          <t>Comprehensive income</t>
        </is>
      </c>
      <c r="B15" s="4" t="inlineStr">
        <is>
          <t xml:space="preserve"> </t>
        </is>
      </c>
      <c r="C15" s="4" t="inlineStr">
        <is>
          <t xml:space="preserve"> </t>
        </is>
      </c>
      <c r="D15" s="7" t="n">
        <v>38865</v>
      </c>
      <c r="E15" s="7" t="n">
        <v>132445</v>
      </c>
      <c r="F15" s="7" t="n">
        <v>59251</v>
      </c>
      <c r="G15" s="7" t="n">
        <v>55166</v>
      </c>
      <c r="H15" s="7" t="n">
        <v>10107</v>
      </c>
      <c r="I15" s="7" t="n">
        <v>47759</v>
      </c>
      <c r="J15" s="7" t="n">
        <v>369529</v>
      </c>
      <c r="K15" s="7" t="n">
        <v>172283</v>
      </c>
      <c r="L15" s="7" t="n">
        <v>141068</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t>
        </is>
      </c>
      <c r="B18" s="7" t="n">
        <v>575145</v>
      </c>
      <c r="C18" s="7" t="n">
        <v>544274</v>
      </c>
      <c r="D18" s="6" t="n">
        <v>504099</v>
      </c>
      <c r="E18" s="6" t="n">
        <v>460736</v>
      </c>
      <c r="F18" s="6" t="n">
        <v>432142</v>
      </c>
      <c r="G18" s="6" t="n">
        <v>413601</v>
      </c>
      <c r="H18" s="6" t="n">
        <v>374605</v>
      </c>
      <c r="I18" s="6" t="n">
        <v>343043</v>
      </c>
      <c r="J18" s="4" t="inlineStr">
        <is>
          <t xml:space="preserve"> </t>
        </is>
      </c>
      <c r="K18" s="6" t="n">
        <v>1563391</v>
      </c>
      <c r="L18" s="6" t="n">
        <v>1189935</v>
      </c>
    </row>
    <row r="19">
      <c r="A19" s="4" t="inlineStr">
        <is>
          <t>Cost of sales</t>
        </is>
      </c>
      <c r="B19" s="4" t="inlineStr">
        <is>
          <t xml:space="preserve"> </t>
        </is>
      </c>
      <c r="C19" s="4" t="inlineStr">
        <is>
          <t xml:space="preserve"> </t>
        </is>
      </c>
      <c r="D19" s="6" t="n">
        <v>200364</v>
      </c>
      <c r="E19" s="6" t="n">
        <v>200690</v>
      </c>
      <c r="F19" s="6" t="n">
        <v>168255</v>
      </c>
      <c r="G19" s="6" t="n">
        <v>158329</v>
      </c>
      <c r="H19" s="6" t="n">
        <v>142484</v>
      </c>
      <c r="I19" s="6" t="n">
        <v>138941</v>
      </c>
      <c r="J19" s="4" t="inlineStr">
        <is>
          <t xml:space="preserve"> </t>
        </is>
      </c>
      <c r="K19" s="6" t="n">
        <v>608009</v>
      </c>
      <c r="L19" s="6" t="n">
        <v>461297</v>
      </c>
    </row>
    <row r="20">
      <c r="A20" s="4" t="inlineStr">
        <is>
          <t>Gross margin</t>
        </is>
      </c>
      <c r="B20" s="6" t="n">
        <v>345849</v>
      </c>
      <c r="C20" s="6" t="n">
        <v>330747</v>
      </c>
      <c r="D20" s="6" t="n">
        <v>303735</v>
      </c>
      <c r="E20" s="6" t="n">
        <v>260046</v>
      </c>
      <c r="F20" s="6" t="n">
        <v>263887</v>
      </c>
      <c r="G20" s="6" t="n">
        <v>255272</v>
      </c>
      <c r="H20" s="6" t="n">
        <v>232121</v>
      </c>
      <c r="I20" s="6" t="n">
        <v>204102</v>
      </c>
      <c r="J20" s="4" t="inlineStr">
        <is>
          <t xml:space="preserve"> </t>
        </is>
      </c>
      <c r="K20" s="6" t="n">
        <v>955382</v>
      </c>
      <c r="L20" s="6" t="n">
        <v>728638</v>
      </c>
    </row>
    <row r="21">
      <c r="A21" s="4" t="inlineStr">
        <is>
          <t>Selling, general and administrative</t>
        </is>
      </c>
      <c r="B21" s="4" t="inlineStr">
        <is>
          <t xml:space="preserve"> </t>
        </is>
      </c>
      <c r="C21" s="4" t="inlineStr">
        <is>
          <t xml:space="preserve"> </t>
        </is>
      </c>
      <c r="D21" s="6" t="n">
        <v>169427</v>
      </c>
      <c r="E21" s="6" t="n">
        <v>152669</v>
      </c>
      <c r="F21" s="6" t="n">
        <v>137106</v>
      </c>
      <c r="G21" s="6" t="n">
        <v>123279</v>
      </c>
      <c r="H21" s="6" t="n">
        <v>119922</v>
      </c>
      <c r="I21" s="6" t="n">
        <v>116567</v>
      </c>
      <c r="J21" s="4" t="inlineStr">
        <is>
          <t xml:space="preserve"> </t>
        </is>
      </c>
      <c r="K21" s="6" t="n">
        <v>496874</v>
      </c>
      <c r="L21" s="6" t="n">
        <v>401575</v>
      </c>
    </row>
    <row r="22">
      <c r="A22" s="4" t="inlineStr">
        <is>
          <t>Total operating expenses</t>
        </is>
      </c>
      <c r="B22" s="4" t="inlineStr">
        <is>
          <t xml:space="preserve"> </t>
        </is>
      </c>
      <c r="C22" s="4" t="inlineStr">
        <is>
          <t xml:space="preserve"> </t>
        </is>
      </c>
      <c r="D22" s="6" t="n">
        <v>270861</v>
      </c>
      <c r="E22" s="6" t="n">
        <v>243766</v>
      </c>
      <c r="F22" s="6" t="n">
        <v>221078</v>
      </c>
      <c r="G22" s="6" t="n">
        <v>200159</v>
      </c>
      <c r="H22" s="6" t="n">
        <v>191862</v>
      </c>
      <c r="I22" s="6" t="n">
        <v>187494</v>
      </c>
      <c r="J22" s="4" t="inlineStr">
        <is>
          <t xml:space="preserve"> </t>
        </is>
      </c>
      <c r="K22" s="6" t="n">
        <v>800593</v>
      </c>
      <c r="L22" s="6" t="n">
        <v>635385</v>
      </c>
    </row>
    <row r="23">
      <c r="A23" s="4" t="inlineStr">
        <is>
          <t>Income from operations</t>
        </is>
      </c>
      <c r="B23" s="6" t="n">
        <v>-15755</v>
      </c>
      <c r="C23" s="6" t="n">
        <v>24081</v>
      </c>
      <c r="D23" s="6" t="n">
        <v>32874</v>
      </c>
      <c r="E23" s="6" t="n">
        <v>16280</v>
      </c>
      <c r="F23" s="6" t="n">
        <v>42809</v>
      </c>
      <c r="G23" s="6" t="n">
        <v>55113</v>
      </c>
      <c r="H23" s="6" t="n">
        <v>40259</v>
      </c>
      <c r="I23" s="6" t="n">
        <v>16608</v>
      </c>
      <c r="J23" s="4" t="inlineStr">
        <is>
          <t xml:space="preserve"> </t>
        </is>
      </c>
      <c r="K23" s="6" t="n">
        <v>154789</v>
      </c>
      <c r="L23" s="6" t="n">
        <v>93253</v>
      </c>
    </row>
    <row r="24">
      <c r="A24" s="4" t="inlineStr">
        <is>
          <t>Income before provision for income taxes</t>
        </is>
      </c>
      <c r="B24" s="4" t="inlineStr">
        <is>
          <t xml:space="preserve"> </t>
        </is>
      </c>
      <c r="C24" s="4" t="inlineStr">
        <is>
          <t xml:space="preserve"> </t>
        </is>
      </c>
      <c r="D24" s="6" t="n">
        <v>50590</v>
      </c>
      <c r="E24" s="6" t="n">
        <v>165720</v>
      </c>
      <c r="F24" s="6" t="n">
        <v>55802</v>
      </c>
      <c r="G24" s="6" t="n">
        <v>69423</v>
      </c>
      <c r="H24" s="6" t="n">
        <v>-12109</v>
      </c>
      <c r="I24" s="6" t="n">
        <v>41884</v>
      </c>
      <c r="J24" s="4" t="inlineStr">
        <is>
          <t xml:space="preserve"> </t>
        </is>
      </c>
      <c r="K24" s="6" t="n">
        <v>155000</v>
      </c>
      <c r="L24" s="6" t="n">
        <v>196518</v>
      </c>
    </row>
    <row r="25">
      <c r="A25" s="4" t="inlineStr">
        <is>
          <t>Provision for (benefit from) income taxes</t>
        </is>
      </c>
      <c r="B25" s="4" t="inlineStr">
        <is>
          <t xml:space="preserve"> </t>
        </is>
      </c>
      <c r="C25" s="4" t="inlineStr">
        <is>
          <t xml:space="preserve"> </t>
        </is>
      </c>
      <c r="D25" s="6" t="n">
        <v>9793</v>
      </c>
      <c r="E25" s="6" t="n">
        <v>32502</v>
      </c>
      <c r="F25" s="6" t="n">
        <v>-1469</v>
      </c>
      <c r="G25" s="6" t="n">
        <v>10026</v>
      </c>
      <c r="H25" s="6" t="n">
        <v>-24529</v>
      </c>
      <c r="I25" s="6" t="n">
        <v>-3255</v>
      </c>
      <c r="J25" s="4" t="inlineStr">
        <is>
          <t xml:space="preserve"> </t>
        </is>
      </c>
      <c r="K25" s="6" t="n">
        <v>-19227</v>
      </c>
      <c r="L25" s="6" t="n">
        <v>49379</v>
      </c>
    </row>
    <row r="26">
      <c r="A26" s="4" t="inlineStr">
        <is>
          <t>Net income</t>
        </is>
      </c>
      <c r="B26" s="7" t="n">
        <v>135184</v>
      </c>
      <c r="C26" s="7" t="n">
        <v>67025</v>
      </c>
      <c r="D26" s="7" t="n">
        <v>40797</v>
      </c>
      <c r="E26" s="7" t="n">
        <v>133218</v>
      </c>
      <c r="F26" s="7" t="n">
        <v>57271</v>
      </c>
      <c r="G26" s="7" t="n">
        <v>59397</v>
      </c>
      <c r="H26" s="7" t="n">
        <v>12420</v>
      </c>
      <c r="I26" s="7" t="n">
        <v>45139</v>
      </c>
      <c r="J26" s="4" t="inlineStr">
        <is>
          <t xml:space="preserve"> </t>
        </is>
      </c>
      <c r="K26" s="7" t="n">
        <v>174227</v>
      </c>
      <c r="L26" s="6" t="n">
        <v>147139</v>
      </c>
    </row>
    <row r="27">
      <c r="A27" s="4" t="inlineStr">
        <is>
          <t>Net income per common and common equivalent - Basic (in dollars per share)</t>
        </is>
      </c>
      <c r="B27" s="9" t="n">
        <v>1.77</v>
      </c>
      <c r="C27" s="9" t="n">
        <v>0.89</v>
      </c>
      <c r="D27" s="9" t="n">
        <v>0.54</v>
      </c>
      <c r="E27" s="9" t="n">
        <v>1.77</v>
      </c>
      <c r="F27" s="9" t="n">
        <v>0.76</v>
      </c>
      <c r="G27" s="9" t="n">
        <v>0.79</v>
      </c>
      <c r="H27" s="9" t="n">
        <v>0.17</v>
      </c>
      <c r="I27" s="9" t="n">
        <v>0.62</v>
      </c>
      <c r="J27" s="4" t="inlineStr">
        <is>
          <t xml:space="preserve"> </t>
        </is>
      </c>
      <c r="K27" s="9" t="n">
        <v>2.35</v>
      </c>
      <c r="L27" s="4" t="inlineStr">
        <is>
          <t xml:space="preserve"> </t>
        </is>
      </c>
    </row>
    <row r="28">
      <c r="A28" s="4" t="inlineStr">
        <is>
          <t>Net income per common and common equivalent - Diluted (in dollars per share)</t>
        </is>
      </c>
      <c r="B28" s="9" t="n">
        <v>1.67</v>
      </c>
      <c r="C28" s="9" t="n">
        <v>0.86</v>
      </c>
      <c r="D28" s="9" t="n">
        <v>0.53</v>
      </c>
      <c r="E28" s="9" t="n">
        <v>1.73</v>
      </c>
      <c r="F28" s="9" t="n">
        <v>0.75</v>
      </c>
      <c r="G28" s="9" t="n">
        <v>0.78</v>
      </c>
      <c r="H28" s="9" t="n">
        <v>0.16</v>
      </c>
      <c r="I28" s="9" t="n">
        <v>0.61</v>
      </c>
      <c r="J28" s="4" t="inlineStr">
        <is>
          <t xml:space="preserve"> </t>
        </is>
      </c>
      <c r="K28" s="9" t="n">
        <v>2.31</v>
      </c>
      <c r="L28" s="4" t="inlineStr">
        <is>
          <t xml:space="preserve"> </t>
        </is>
      </c>
    </row>
    <row r="29">
      <c r="A29" s="4" t="inlineStr">
        <is>
          <t>Comprehensive income</t>
        </is>
      </c>
      <c r="B29" s="4" t="inlineStr">
        <is>
          <t xml:space="preserve"> </t>
        </is>
      </c>
      <c r="C29" s="4" t="inlineStr">
        <is>
          <t xml:space="preserve"> </t>
        </is>
      </c>
      <c r="D29" s="7" t="n">
        <v>38189</v>
      </c>
      <c r="E29" s="7" t="n">
        <v>132311</v>
      </c>
      <c r="F29" s="7" t="n">
        <v>59461</v>
      </c>
      <c r="G29" s="7" t="n">
        <v>53254</v>
      </c>
      <c r="H29" s="7" t="n">
        <v>11013</v>
      </c>
      <c r="I29" s="7" t="n">
        <v>46999</v>
      </c>
      <c r="J29" s="4" t="inlineStr">
        <is>
          <t xml:space="preserve"> </t>
        </is>
      </c>
      <c r="K29" s="7" t="n">
        <v>170727</v>
      </c>
      <c r="L29" s="6" t="n">
        <v>141277</v>
      </c>
    </row>
    <row r="30">
      <c r="A30" s="4" t="inlineStr">
        <is>
          <t>Re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sales</t>
        </is>
      </c>
      <c r="B32" s="4" t="inlineStr">
        <is>
          <t xml:space="preserve"> </t>
        </is>
      </c>
      <c r="C32" s="4" t="inlineStr">
        <is>
          <t xml:space="preserve"> </t>
        </is>
      </c>
      <c r="D32" s="6" t="n">
        <v>-863</v>
      </c>
      <c r="E32" s="6" t="n">
        <v>-865</v>
      </c>
      <c r="F32" s="6" t="n">
        <v>-1766</v>
      </c>
      <c r="G32" s="6" t="n">
        <v>-323</v>
      </c>
      <c r="H32" s="6" t="n">
        <v>-1901</v>
      </c>
      <c r="I32" s="6" t="n">
        <v>1298</v>
      </c>
      <c r="J32" s="6" t="n">
        <v>-3300</v>
      </c>
      <c r="K32" s="6" t="n">
        <v>-2692</v>
      </c>
      <c r="L32" s="6" t="n">
        <v>-2792</v>
      </c>
    </row>
    <row r="33">
      <c r="A33" s="4" t="inlineStr">
        <is>
          <t>Cost of sales</t>
        </is>
      </c>
      <c r="B33" s="4" t="inlineStr">
        <is>
          <t xml:space="preserve"> </t>
        </is>
      </c>
      <c r="C33" s="4" t="inlineStr">
        <is>
          <t xml:space="preserve"> </t>
        </is>
      </c>
      <c r="D33" s="6" t="n">
        <v>-3284</v>
      </c>
      <c r="E33" s="6" t="n">
        <v>553</v>
      </c>
      <c r="F33" s="6" t="n">
        <v>-1871</v>
      </c>
      <c r="G33" s="6" t="n">
        <v>-1707</v>
      </c>
      <c r="H33" s="6" t="n">
        <v>-121</v>
      </c>
      <c r="I33" s="6" t="n">
        <v>936</v>
      </c>
      <c r="J33" s="4" t="inlineStr">
        <is>
          <t xml:space="preserve"> </t>
        </is>
      </c>
      <c r="K33" s="6" t="n">
        <v>-2763</v>
      </c>
      <c r="L33" s="6" t="n">
        <v>-267</v>
      </c>
    </row>
    <row r="34">
      <c r="A34" s="4" t="inlineStr">
        <is>
          <t>Gross margin</t>
        </is>
      </c>
      <c r="B34" s="4" t="inlineStr">
        <is>
          <t xml:space="preserve"> </t>
        </is>
      </c>
      <c r="C34" s="4" t="inlineStr">
        <is>
          <t xml:space="preserve"> </t>
        </is>
      </c>
      <c r="D34" s="6" t="n">
        <v>2421</v>
      </c>
      <c r="E34" s="6" t="n">
        <v>-1418</v>
      </c>
      <c r="F34" s="6" t="n">
        <v>105</v>
      </c>
      <c r="G34" s="6" t="n">
        <v>1384</v>
      </c>
      <c r="H34" s="6" t="n">
        <v>-1780</v>
      </c>
      <c r="I34" s="6" t="n">
        <v>362</v>
      </c>
      <c r="J34" s="4" t="inlineStr">
        <is>
          <t xml:space="preserve"> </t>
        </is>
      </c>
      <c r="K34" s="6" t="n">
        <v>71</v>
      </c>
      <c r="L34" s="6" t="n">
        <v>-2525</v>
      </c>
    </row>
    <row r="35">
      <c r="A35" s="4" t="inlineStr">
        <is>
          <t>Selling, general and administrative</t>
        </is>
      </c>
      <c r="B35" s="4" t="inlineStr">
        <is>
          <t xml:space="preserve"> </t>
        </is>
      </c>
      <c r="C35" s="4" t="inlineStr">
        <is>
          <t xml:space="preserve"> </t>
        </is>
      </c>
      <c r="D35" s="6" t="n">
        <v>1537</v>
      </c>
      <c r="E35" s="6" t="n">
        <v>-1594</v>
      </c>
      <c r="F35" s="6" t="n">
        <v>167</v>
      </c>
      <c r="G35" s="6" t="n">
        <v>-922</v>
      </c>
      <c r="H35" s="6" t="n">
        <v>-614</v>
      </c>
      <c r="I35" s="6" t="n">
        <v>-621</v>
      </c>
      <c r="J35" s="4" t="inlineStr">
        <is>
          <t xml:space="preserve"> </t>
        </is>
      </c>
      <c r="K35" s="6" t="n">
        <v>-1990</v>
      </c>
      <c r="L35" s="6" t="n">
        <v>-2245</v>
      </c>
    </row>
    <row r="36">
      <c r="A36" s="4" t="inlineStr">
        <is>
          <t>Total operating expenses</t>
        </is>
      </c>
      <c r="B36" s="4" t="inlineStr">
        <is>
          <t xml:space="preserve"> </t>
        </is>
      </c>
      <c r="C36" s="4" t="inlineStr">
        <is>
          <t xml:space="preserve"> </t>
        </is>
      </c>
      <c r="D36" s="6" t="n">
        <v>1537</v>
      </c>
      <c r="E36" s="6" t="n">
        <v>-1594</v>
      </c>
      <c r="F36" s="6" t="n">
        <v>167</v>
      </c>
      <c r="G36" s="6" t="n">
        <v>-922</v>
      </c>
      <c r="H36" s="6" t="n">
        <v>-614</v>
      </c>
      <c r="I36" s="6" t="n">
        <v>-621</v>
      </c>
      <c r="J36" s="4" t="inlineStr">
        <is>
          <t xml:space="preserve"> </t>
        </is>
      </c>
      <c r="K36" s="6" t="n">
        <v>-1990</v>
      </c>
      <c r="L36" s="6" t="n">
        <v>-2245</v>
      </c>
    </row>
    <row r="37">
      <c r="A37" s="4" t="inlineStr">
        <is>
          <t>Income from operations</t>
        </is>
      </c>
      <c r="B37" s="4" t="inlineStr">
        <is>
          <t xml:space="preserve"> </t>
        </is>
      </c>
      <c r="C37" s="4" t="inlineStr">
        <is>
          <t xml:space="preserve"> </t>
        </is>
      </c>
      <c r="D37" s="6" t="n">
        <v>884</v>
      </c>
      <c r="E37" s="6" t="n">
        <v>176</v>
      </c>
      <c r="F37" s="6" t="n">
        <v>-62</v>
      </c>
      <c r="G37" s="6" t="n">
        <v>2306</v>
      </c>
      <c r="H37" s="6" t="n">
        <v>-1166</v>
      </c>
      <c r="I37" s="6" t="n">
        <v>983</v>
      </c>
      <c r="J37" s="4" t="inlineStr">
        <is>
          <t xml:space="preserve"> </t>
        </is>
      </c>
      <c r="K37" s="6" t="n">
        <v>2061</v>
      </c>
      <c r="L37" s="6" t="n">
        <v>-280</v>
      </c>
    </row>
    <row r="38">
      <c r="A38" s="4" t="inlineStr">
        <is>
          <t>Income before provision for income taxes</t>
        </is>
      </c>
      <c r="B38" s="4" t="inlineStr">
        <is>
          <t xml:space="preserve"> </t>
        </is>
      </c>
      <c r="C38" s="4" t="inlineStr">
        <is>
          <t xml:space="preserve"> </t>
        </is>
      </c>
      <c r="D38" s="6" t="n">
        <v>884</v>
      </c>
      <c r="E38" s="6" t="n">
        <v>176</v>
      </c>
      <c r="F38" s="6" t="n">
        <v>-62</v>
      </c>
      <c r="G38" s="6" t="n">
        <v>2306</v>
      </c>
      <c r="H38" s="6" t="n">
        <v>-1166</v>
      </c>
      <c r="I38" s="6" t="n">
        <v>983</v>
      </c>
      <c r="J38" s="4" t="inlineStr">
        <is>
          <t xml:space="preserve"> </t>
        </is>
      </c>
      <c r="K38" s="6" t="n">
        <v>2061</v>
      </c>
      <c r="L38" s="6" t="n">
        <v>-280</v>
      </c>
    </row>
    <row r="39">
      <c r="A39" s="4" t="inlineStr">
        <is>
          <t>Provision for (benefit from) income taxes</t>
        </is>
      </c>
      <c r="B39" s="4" t="inlineStr">
        <is>
          <t xml:space="preserve"> </t>
        </is>
      </c>
      <c r="C39" s="4" t="inlineStr">
        <is>
          <t xml:space="preserve"> </t>
        </is>
      </c>
      <c r="D39" s="6" t="n">
        <v>208</v>
      </c>
      <c r="E39" s="6" t="n">
        <v>42</v>
      </c>
      <c r="F39" s="6" t="n">
        <v>148</v>
      </c>
      <c r="G39" s="6" t="n">
        <v>394</v>
      </c>
      <c r="H39" s="6" t="n">
        <v>-260</v>
      </c>
      <c r="I39" s="6" t="n">
        <v>223</v>
      </c>
      <c r="J39" s="4" t="inlineStr">
        <is>
          <t xml:space="preserve"> </t>
        </is>
      </c>
      <c r="K39" s="6" t="n">
        <v>505</v>
      </c>
      <c r="L39" s="6" t="n">
        <v>-71</v>
      </c>
    </row>
    <row r="40">
      <c r="A40" s="4" t="inlineStr">
        <is>
          <t>Net income</t>
        </is>
      </c>
      <c r="B40" s="4" t="inlineStr">
        <is>
          <t xml:space="preserve"> </t>
        </is>
      </c>
      <c r="C40" s="4" t="inlineStr">
        <is>
          <t xml:space="preserve"> </t>
        </is>
      </c>
      <c r="D40" s="7" t="n">
        <v>676</v>
      </c>
      <c r="E40" s="7" t="n">
        <v>134</v>
      </c>
      <c r="F40" s="7" t="n">
        <v>-210</v>
      </c>
      <c r="G40" s="7" t="n">
        <v>1912</v>
      </c>
      <c r="H40" s="7" t="n">
        <v>-906</v>
      </c>
      <c r="I40" s="7" t="n">
        <v>760</v>
      </c>
      <c r="J40" s="6" t="n">
        <v>-2300</v>
      </c>
      <c r="K40" s="7" t="n">
        <v>1556</v>
      </c>
      <c r="L40" s="6" t="n">
        <v>-209</v>
      </c>
    </row>
    <row r="41">
      <c r="A41" s="4" t="inlineStr">
        <is>
          <t>Net income per common and common equivalent - Basic (in dollars per share)</t>
        </is>
      </c>
      <c r="B41" s="4" t="inlineStr">
        <is>
          <t xml:space="preserve"> </t>
        </is>
      </c>
      <c r="C41" s="4" t="inlineStr">
        <is>
          <t xml:space="preserve"> </t>
        </is>
      </c>
      <c r="D41" s="9" t="n">
        <v>0.01</v>
      </c>
      <c r="E41" s="7" t="n">
        <v>0</v>
      </c>
      <c r="F41" s="7" t="n">
        <v>0</v>
      </c>
      <c r="G41" s="9" t="n">
        <v>0.03</v>
      </c>
      <c r="H41" s="9" t="n">
        <v>-0.01</v>
      </c>
      <c r="I41" s="9" t="n">
        <v>0.01</v>
      </c>
      <c r="J41" s="4" t="inlineStr">
        <is>
          <t xml:space="preserve"> </t>
        </is>
      </c>
      <c r="K41" s="9" t="n">
        <v>0.02</v>
      </c>
      <c r="L41" s="4" t="inlineStr">
        <is>
          <t xml:space="preserve"> </t>
        </is>
      </c>
    </row>
    <row r="42">
      <c r="A42" s="4" t="inlineStr">
        <is>
          <t>Net income per common and common equivalent - Diluted (in dollars per share)</t>
        </is>
      </c>
      <c r="B42" s="4" t="inlineStr">
        <is>
          <t xml:space="preserve"> </t>
        </is>
      </c>
      <c r="C42" s="4" t="inlineStr">
        <is>
          <t xml:space="preserve"> </t>
        </is>
      </c>
      <c r="D42" s="7" t="n">
        <v>0</v>
      </c>
      <c r="E42" s="7" t="n">
        <v>0</v>
      </c>
      <c r="F42" s="7" t="n">
        <v>0</v>
      </c>
      <c r="G42" s="9" t="n">
        <v>0.03</v>
      </c>
      <c r="H42" s="9" t="n">
        <v>-0.01</v>
      </c>
      <c r="I42" s="9" t="n">
        <v>0.01</v>
      </c>
      <c r="J42" s="4" t="inlineStr">
        <is>
          <t xml:space="preserve"> </t>
        </is>
      </c>
      <c r="K42" s="9" t="n">
        <v>0.02</v>
      </c>
      <c r="L42" s="4" t="inlineStr">
        <is>
          <t xml:space="preserve"> </t>
        </is>
      </c>
    </row>
    <row r="43">
      <c r="A43" s="4" t="inlineStr">
        <is>
          <t>Comprehensive income</t>
        </is>
      </c>
      <c r="B43" s="4" t="inlineStr">
        <is>
          <t xml:space="preserve"> </t>
        </is>
      </c>
      <c r="C43" s="4" t="inlineStr">
        <is>
          <t xml:space="preserve"> </t>
        </is>
      </c>
      <c r="D43" s="7" t="n">
        <v>676</v>
      </c>
      <c r="E43" s="7" t="n">
        <v>134</v>
      </c>
      <c r="F43" s="7" t="n">
        <v>-210</v>
      </c>
      <c r="G43" s="7" t="n">
        <v>1912</v>
      </c>
      <c r="H43" s="7" t="n">
        <v>-906</v>
      </c>
      <c r="I43" s="7" t="n">
        <v>760</v>
      </c>
      <c r="J43" s="4" t="inlineStr">
        <is>
          <t xml:space="preserve"> </t>
        </is>
      </c>
      <c r="K43" s="7" t="n">
        <v>1556</v>
      </c>
      <c r="L43" s="6" t="n">
        <v>-209</v>
      </c>
    </row>
    <row r="44">
      <c r="A44" s="4" t="inlineStr">
        <is>
          <t>Net sales from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6" t="n">
        <v>292763</v>
      </c>
      <c r="E46" s="6" t="n">
        <v>270424</v>
      </c>
      <c r="F46" s="6" t="n">
        <v>256439</v>
      </c>
      <c r="G46" s="6" t="n">
        <v>255055</v>
      </c>
      <c r="H46" s="6" t="n">
        <v>233688</v>
      </c>
      <c r="I46" s="6" t="n">
        <v>218820</v>
      </c>
      <c r="J46" s="6" t="n">
        <v>1221292</v>
      </c>
      <c r="K46" s="6" t="n">
        <v>964002</v>
      </c>
      <c r="L46" s="6" t="n">
        <v>797177</v>
      </c>
    </row>
    <row r="47">
      <c r="A47" s="4" t="inlineStr">
        <is>
          <t>Cost of sales</t>
        </is>
      </c>
      <c r="B47" s="4" t="inlineStr">
        <is>
          <t xml:space="preserve"> </t>
        </is>
      </c>
      <c r="C47" s="4" t="inlineStr">
        <is>
          <t xml:space="preserve"> </t>
        </is>
      </c>
      <c r="D47" s="6" t="n">
        <v>142627</v>
      </c>
      <c r="E47" s="6" t="n">
        <v>152160</v>
      </c>
      <c r="F47" s="6" t="n">
        <v>123900</v>
      </c>
      <c r="G47" s="6" t="n">
        <v>114613</v>
      </c>
      <c r="H47" s="6" t="n">
        <v>100938</v>
      </c>
      <c r="I47" s="6" t="n">
        <v>108257</v>
      </c>
      <c r="J47" s="6" t="n">
        <v>618136</v>
      </c>
      <c r="K47" s="6" t="n">
        <v>447708</v>
      </c>
      <c r="L47" s="6" t="n">
        <v>360909</v>
      </c>
    </row>
    <row r="48">
      <c r="A48" s="4" t="inlineStr">
        <is>
          <t>Net sales from products | As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sales</t>
        </is>
      </c>
      <c r="B50" s="4" t="inlineStr">
        <is>
          <t xml:space="preserve"> </t>
        </is>
      </c>
      <c r="C50" s="4" t="inlineStr">
        <is>
          <t xml:space="preserve"> </t>
        </is>
      </c>
      <c r="D50" s="6" t="n">
        <v>295185</v>
      </c>
      <c r="E50" s="6" t="n">
        <v>272048</v>
      </c>
      <c r="F50" s="6" t="n">
        <v>258405</v>
      </c>
      <c r="G50" s="6" t="n">
        <v>256443</v>
      </c>
      <c r="H50" s="6" t="n">
        <v>233474</v>
      </c>
      <c r="I50" s="6" t="n">
        <v>219389</v>
      </c>
      <c r="J50" s="4" t="inlineStr">
        <is>
          <t xml:space="preserve"> </t>
        </is>
      </c>
      <c r="K50" s="6" t="n">
        <v>967711</v>
      </c>
      <c r="L50" s="6" t="n">
        <v>801388</v>
      </c>
    </row>
    <row r="51">
      <c r="A51" s="4" t="inlineStr">
        <is>
          <t>Cost of sales</t>
        </is>
      </c>
      <c r="B51" s="4" t="inlineStr">
        <is>
          <t xml:space="preserve"> </t>
        </is>
      </c>
      <c r="C51" s="4" t="inlineStr">
        <is>
          <t xml:space="preserve"> </t>
        </is>
      </c>
      <c r="D51" s="6" t="n">
        <v>145154</v>
      </c>
      <c r="E51" s="6" t="n">
        <v>151698</v>
      </c>
      <c r="F51" s="6" t="n">
        <v>125664</v>
      </c>
      <c r="G51" s="6" t="n">
        <v>116278</v>
      </c>
      <c r="H51" s="6" t="n">
        <v>101192</v>
      </c>
      <c r="I51" s="6" t="n">
        <v>107584</v>
      </c>
      <c r="J51" s="4" t="inlineStr">
        <is>
          <t xml:space="preserve"> </t>
        </is>
      </c>
      <c r="K51" s="6" t="n">
        <v>450718</v>
      </c>
      <c r="L51" s="6" t="n">
        <v>363219</v>
      </c>
    </row>
    <row r="52">
      <c r="A52" s="4" t="inlineStr">
        <is>
          <t>Net sales from products | Revi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sales</t>
        </is>
      </c>
      <c r="B54" s="4" t="inlineStr">
        <is>
          <t xml:space="preserve"> </t>
        </is>
      </c>
      <c r="C54" s="4" t="inlineStr">
        <is>
          <t xml:space="preserve"> </t>
        </is>
      </c>
      <c r="D54" s="6" t="n">
        <v>-2422</v>
      </c>
      <c r="E54" s="6" t="n">
        <v>-1624</v>
      </c>
      <c r="F54" s="6" t="n">
        <v>-1966</v>
      </c>
      <c r="G54" s="6" t="n">
        <v>-1388</v>
      </c>
      <c r="H54" s="6" t="n">
        <v>214</v>
      </c>
      <c r="I54" s="6" t="n">
        <v>-569</v>
      </c>
      <c r="J54" s="4" t="inlineStr">
        <is>
          <t xml:space="preserve"> </t>
        </is>
      </c>
      <c r="K54" s="6" t="n">
        <v>-3709</v>
      </c>
      <c r="L54" s="6" t="n">
        <v>-4211</v>
      </c>
    </row>
    <row r="55">
      <c r="A55" s="4" t="inlineStr">
        <is>
          <t>Cost of sales</t>
        </is>
      </c>
      <c r="B55" s="4" t="inlineStr">
        <is>
          <t xml:space="preserve"> </t>
        </is>
      </c>
      <c r="C55" s="4" t="inlineStr">
        <is>
          <t xml:space="preserve"> </t>
        </is>
      </c>
      <c r="D55" s="6" t="n">
        <v>-2527</v>
      </c>
      <c r="E55" s="6" t="n">
        <v>462</v>
      </c>
      <c r="F55" s="6" t="n">
        <v>-1764</v>
      </c>
      <c r="G55" s="6" t="n">
        <v>-1665</v>
      </c>
      <c r="H55" s="6" t="n">
        <v>-254</v>
      </c>
      <c r="I55" s="6" t="n">
        <v>673</v>
      </c>
      <c r="J55" s="4" t="inlineStr">
        <is>
          <t xml:space="preserve"> </t>
        </is>
      </c>
      <c r="K55" s="6" t="n">
        <v>-3010</v>
      </c>
      <c r="L55" s="6" t="n">
        <v>-2310</v>
      </c>
    </row>
    <row r="56">
      <c r="A56" s="4" t="inlineStr">
        <is>
          <t>Net sales from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6" t="n">
        <v>210473</v>
      </c>
      <c r="E58" s="6" t="n">
        <v>189447</v>
      </c>
      <c r="F58" s="6" t="n">
        <v>173937</v>
      </c>
      <c r="G58" s="6" t="n">
        <v>158223</v>
      </c>
      <c r="H58" s="6" t="n">
        <v>139016</v>
      </c>
      <c r="I58" s="6" t="n">
        <v>125521</v>
      </c>
      <c r="J58" s="6" t="n">
        <v>861234</v>
      </c>
      <c r="K58" s="6" t="n">
        <v>596697</v>
      </c>
      <c r="L58" s="6" t="n">
        <v>389966</v>
      </c>
    </row>
    <row r="59">
      <c r="A59" s="4" t="inlineStr">
        <is>
          <t>Cost of sales</t>
        </is>
      </c>
      <c r="B59" s="4" t="inlineStr">
        <is>
          <t xml:space="preserve"> </t>
        </is>
      </c>
      <c r="C59" s="4" t="inlineStr">
        <is>
          <t xml:space="preserve"> </t>
        </is>
      </c>
      <c r="D59" s="6" t="n">
        <v>54453</v>
      </c>
      <c r="E59" s="6" t="n">
        <v>49083</v>
      </c>
      <c r="F59" s="6" t="n">
        <v>42484</v>
      </c>
      <c r="G59" s="6" t="n">
        <v>42009</v>
      </c>
      <c r="H59" s="6" t="n">
        <v>41425</v>
      </c>
      <c r="I59" s="6" t="n">
        <v>31620</v>
      </c>
      <c r="J59" s="7" t="n">
        <v>223010</v>
      </c>
      <c r="K59" s="6" t="n">
        <v>157538</v>
      </c>
      <c r="L59" s="6" t="n">
        <v>100121</v>
      </c>
    </row>
    <row r="60">
      <c r="A60" s="4" t="inlineStr">
        <is>
          <t>Net sales from services | As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sales</t>
        </is>
      </c>
      <c r="B62" s="4" t="inlineStr">
        <is>
          <t xml:space="preserve"> </t>
        </is>
      </c>
      <c r="C62" s="4" t="inlineStr">
        <is>
          <t xml:space="preserve"> </t>
        </is>
      </c>
      <c r="D62" s="6" t="n">
        <v>208914</v>
      </c>
      <c r="E62" s="6" t="n">
        <v>188688</v>
      </c>
      <c r="F62" s="6" t="n">
        <v>173737</v>
      </c>
      <c r="G62" s="6" t="n">
        <v>157158</v>
      </c>
      <c r="H62" s="6" t="n">
        <v>141131</v>
      </c>
      <c r="I62" s="6" t="n">
        <v>123654</v>
      </c>
      <c r="J62" s="4" t="inlineStr">
        <is>
          <t xml:space="preserve"> </t>
        </is>
      </c>
      <c r="K62" s="6" t="n">
        <v>595680</v>
      </c>
      <c r="L62" s="6" t="n">
        <v>388547</v>
      </c>
    </row>
    <row r="63">
      <c r="A63" s="4" t="inlineStr">
        <is>
          <t>Cost of sales</t>
        </is>
      </c>
      <c r="B63" s="4" t="inlineStr">
        <is>
          <t xml:space="preserve"> </t>
        </is>
      </c>
      <c r="C63" s="4" t="inlineStr">
        <is>
          <t xml:space="preserve"> </t>
        </is>
      </c>
      <c r="D63" s="6" t="n">
        <v>55210</v>
      </c>
      <c r="E63" s="6" t="n">
        <v>48992</v>
      </c>
      <c r="F63" s="6" t="n">
        <v>42591</v>
      </c>
      <c r="G63" s="6" t="n">
        <v>42051</v>
      </c>
      <c r="H63" s="6" t="n">
        <v>41292</v>
      </c>
      <c r="I63" s="6" t="n">
        <v>31357</v>
      </c>
      <c r="J63" s="4" t="inlineStr">
        <is>
          <t xml:space="preserve"> </t>
        </is>
      </c>
      <c r="K63" s="6" t="n">
        <v>157291</v>
      </c>
      <c r="L63" s="6" t="n">
        <v>98078</v>
      </c>
    </row>
    <row r="64">
      <c r="A64" s="4" t="inlineStr">
        <is>
          <t>Net sales from services | Revi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sales</t>
        </is>
      </c>
      <c r="B66" s="4" t="inlineStr">
        <is>
          <t xml:space="preserve"> </t>
        </is>
      </c>
      <c r="C66" s="4" t="inlineStr">
        <is>
          <t xml:space="preserve"> </t>
        </is>
      </c>
      <c r="D66" s="6" t="n">
        <v>1559</v>
      </c>
      <c r="E66" s="6" t="n">
        <v>759</v>
      </c>
      <c r="F66" s="6" t="n">
        <v>200</v>
      </c>
      <c r="G66" s="6" t="n">
        <v>1065</v>
      </c>
      <c r="H66" s="6" t="n">
        <v>-2115</v>
      </c>
      <c r="I66" s="6" t="n">
        <v>1867</v>
      </c>
      <c r="J66" s="4" t="inlineStr">
        <is>
          <t xml:space="preserve"> </t>
        </is>
      </c>
      <c r="K66" s="6" t="n">
        <v>1017</v>
      </c>
      <c r="L66" s="6" t="n">
        <v>1419</v>
      </c>
    </row>
    <row r="67">
      <c r="A67" s="4" t="inlineStr">
        <is>
          <t>Cost of sales</t>
        </is>
      </c>
      <c r="B67" s="4" t="inlineStr">
        <is>
          <t xml:space="preserve"> </t>
        </is>
      </c>
      <c r="C67" s="4" t="inlineStr">
        <is>
          <t xml:space="preserve"> </t>
        </is>
      </c>
      <c r="D67" s="7" t="n">
        <v>-757</v>
      </c>
      <c r="E67" s="7" t="n">
        <v>91</v>
      </c>
      <c r="F67" s="7" t="n">
        <v>-107</v>
      </c>
      <c r="G67" s="7" t="n">
        <v>-42</v>
      </c>
      <c r="H67" s="7" t="n">
        <v>133</v>
      </c>
      <c r="I67" s="7" t="n">
        <v>263</v>
      </c>
      <c r="J67" s="4" t="inlineStr">
        <is>
          <t xml:space="preserve"> </t>
        </is>
      </c>
      <c r="K67" s="7" t="n">
        <v>247</v>
      </c>
      <c r="L67" s="7" t="n">
        <v>2043</v>
      </c>
    </row>
  </sheetData>
  <mergeCells count="3">
    <mergeCell ref="B1:I1"/>
    <mergeCell ref="J1:L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ior Period Financial Statements - Shareholders' Equity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7" t="n">
        <v>2099836</v>
      </c>
      <c r="C4" s="4" t="inlineStr">
        <is>
          <t xml:space="preserve"> </t>
        </is>
      </c>
      <c r="D4" s="7" t="n">
        <v>1821880</v>
      </c>
      <c r="E4" s="7" t="n">
        <v>1615765</v>
      </c>
      <c r="F4" s="4" t="inlineStr">
        <is>
          <t xml:space="preserve"> </t>
        </is>
      </c>
      <c r="G4" s="4" t="inlineStr">
        <is>
          <t xml:space="preserve"> </t>
        </is>
      </c>
      <c r="H4" s="4" t="inlineStr">
        <is>
          <t xml:space="preserve"> </t>
        </is>
      </c>
      <c r="I4" s="7" t="n">
        <v>1270666</v>
      </c>
      <c r="J4" s="7" t="n">
        <v>1615765</v>
      </c>
      <c r="K4" s="7" t="n">
        <v>1270666</v>
      </c>
      <c r="L4" s="7" t="n">
        <v>1050233</v>
      </c>
    </row>
    <row r="5">
      <c r="A5" s="4" t="inlineStr">
        <is>
          <t>Net income</t>
        </is>
      </c>
      <c r="B5" s="4" t="inlineStr">
        <is>
          <t xml:space="preserve"> </t>
        </is>
      </c>
      <c r="C5" s="4" t="inlineStr">
        <is>
          <t xml:space="preserve"> </t>
        </is>
      </c>
      <c r="D5" s="6" t="n">
        <v>41473</v>
      </c>
      <c r="E5" s="6" t="n">
        <v>133352</v>
      </c>
      <c r="F5" s="7" t="n">
        <v>57061</v>
      </c>
      <c r="G5" s="7" t="n">
        <v>61309</v>
      </c>
      <c r="H5" s="7" t="n">
        <v>11514</v>
      </c>
      <c r="I5" s="6" t="n">
        <v>45899</v>
      </c>
      <c r="J5" s="6" t="n">
        <v>377034</v>
      </c>
      <c r="K5" s="6" t="n">
        <v>175783</v>
      </c>
      <c r="L5" s="6" t="n">
        <v>146930</v>
      </c>
    </row>
    <row r="6">
      <c r="A6" s="4" t="inlineStr">
        <is>
          <t>Ending balance</t>
        </is>
      </c>
      <c r="B6" s="6" t="n">
        <v>2327665</v>
      </c>
      <c r="C6" s="7" t="n">
        <v>2099836</v>
      </c>
      <c r="D6" s="4" t="inlineStr">
        <is>
          <t xml:space="preserve"> </t>
        </is>
      </c>
      <c r="E6" s="6" t="n">
        <v>1821880</v>
      </c>
      <c r="F6" s="6" t="n">
        <v>1615765</v>
      </c>
      <c r="G6" s="4" t="inlineStr">
        <is>
          <t xml:space="preserve"> </t>
        </is>
      </c>
      <c r="H6" s="4" t="inlineStr">
        <is>
          <t xml:space="preserve"> </t>
        </is>
      </c>
      <c r="I6" s="4" t="inlineStr">
        <is>
          <t xml:space="preserve"> </t>
        </is>
      </c>
      <c r="J6" s="6" t="n">
        <v>2327665</v>
      </c>
      <c r="K6" s="6" t="n">
        <v>1615765</v>
      </c>
      <c r="L6" s="6" t="n">
        <v>1270666</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t>
        </is>
      </c>
      <c r="B9" s="6" t="n">
        <v>2099836</v>
      </c>
      <c r="C9" s="4" t="inlineStr">
        <is>
          <t xml:space="preserve"> </t>
        </is>
      </c>
      <c r="D9" s="6" t="n">
        <v>1818015</v>
      </c>
      <c r="E9" s="6" t="n">
        <v>1612034</v>
      </c>
      <c r="F9" s="4" t="inlineStr">
        <is>
          <t xml:space="preserve"> </t>
        </is>
      </c>
      <c r="G9" s="4" t="inlineStr">
        <is>
          <t xml:space="preserve"> </t>
        </is>
      </c>
      <c r="H9" s="4" t="inlineStr">
        <is>
          <t xml:space="preserve"> </t>
        </is>
      </c>
      <c r="I9" s="6" t="n">
        <v>1268491</v>
      </c>
      <c r="J9" s="6" t="n">
        <v>1612034</v>
      </c>
      <c r="K9" s="6" t="n">
        <v>1268491</v>
      </c>
      <c r="L9" s="6" t="n">
        <v>1047849</v>
      </c>
    </row>
    <row r="10">
      <c r="A10" s="4" t="inlineStr">
        <is>
          <t>Net income</t>
        </is>
      </c>
      <c r="B10" s="6" t="n">
        <v>135184</v>
      </c>
      <c r="C10" s="6" t="n">
        <v>67025</v>
      </c>
      <c r="D10" s="6" t="n">
        <v>40797</v>
      </c>
      <c r="E10" s="6" t="n">
        <v>133218</v>
      </c>
      <c r="F10" s="6" t="n">
        <v>57271</v>
      </c>
      <c r="G10" s="6" t="n">
        <v>59397</v>
      </c>
      <c r="H10" s="6" t="n">
        <v>12420</v>
      </c>
      <c r="I10" s="6" t="n">
        <v>45139</v>
      </c>
      <c r="J10" s="4" t="inlineStr">
        <is>
          <t xml:space="preserve"> </t>
        </is>
      </c>
      <c r="K10" s="6" t="n">
        <v>174227</v>
      </c>
      <c r="L10" s="6" t="n">
        <v>147139</v>
      </c>
    </row>
    <row r="11">
      <c r="A11" s="4" t="inlineStr">
        <is>
          <t>Ending balance</t>
        </is>
      </c>
      <c r="B11" s="4" t="inlineStr">
        <is>
          <t xml:space="preserve"> </t>
        </is>
      </c>
      <c r="C11" s="6" t="n">
        <v>2099836</v>
      </c>
      <c r="D11" s="4" t="inlineStr">
        <is>
          <t xml:space="preserve"> </t>
        </is>
      </c>
      <c r="E11" s="6" t="n">
        <v>1818015</v>
      </c>
      <c r="F11" s="6" t="n">
        <v>1612034</v>
      </c>
      <c r="G11" s="4" t="inlineStr">
        <is>
          <t xml:space="preserve"> </t>
        </is>
      </c>
      <c r="H11" s="4" t="inlineStr">
        <is>
          <t xml:space="preserve"> </t>
        </is>
      </c>
      <c r="I11" s="4" t="inlineStr">
        <is>
          <t xml:space="preserve"> </t>
        </is>
      </c>
      <c r="J11" s="4" t="inlineStr">
        <is>
          <t xml:space="preserve"> </t>
        </is>
      </c>
      <c r="K11" s="6" t="n">
        <v>1612034</v>
      </c>
      <c r="L11" s="6" t="n">
        <v>1268491</v>
      </c>
    </row>
    <row r="12">
      <c r="A12" s="4" t="inlineStr">
        <is>
          <t>Re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t>
        </is>
      </c>
      <c r="B14" s="6" t="n">
        <v>0</v>
      </c>
      <c r="C14" s="4" t="inlineStr">
        <is>
          <t xml:space="preserve"> </t>
        </is>
      </c>
      <c r="D14" s="6" t="n">
        <v>3865</v>
      </c>
      <c r="E14" s="6" t="n">
        <v>3731</v>
      </c>
      <c r="F14" s="4" t="inlineStr">
        <is>
          <t xml:space="preserve"> </t>
        </is>
      </c>
      <c r="G14" s="4" t="inlineStr">
        <is>
          <t xml:space="preserve"> </t>
        </is>
      </c>
      <c r="H14" s="4" t="inlineStr">
        <is>
          <t xml:space="preserve"> </t>
        </is>
      </c>
      <c r="I14" s="6" t="n">
        <v>2175</v>
      </c>
      <c r="J14" s="6" t="n">
        <v>3731</v>
      </c>
      <c r="K14" s="6" t="n">
        <v>2175</v>
      </c>
      <c r="L14" s="6" t="n">
        <v>2384</v>
      </c>
    </row>
    <row r="15">
      <c r="A15" s="4" t="inlineStr">
        <is>
          <t>Net income</t>
        </is>
      </c>
      <c r="B15" s="4" t="inlineStr">
        <is>
          <t xml:space="preserve"> </t>
        </is>
      </c>
      <c r="C15" s="4" t="inlineStr">
        <is>
          <t xml:space="preserve"> </t>
        </is>
      </c>
      <c r="D15" s="6" t="n">
        <v>676</v>
      </c>
      <c r="E15" s="6" t="n">
        <v>134</v>
      </c>
      <c r="F15" s="6" t="n">
        <v>-210</v>
      </c>
      <c r="G15" s="7" t="n">
        <v>1912</v>
      </c>
      <c r="H15" s="7" t="n">
        <v>-906</v>
      </c>
      <c r="I15" s="6" t="n">
        <v>760</v>
      </c>
      <c r="J15" s="6" t="n">
        <v>-2300</v>
      </c>
      <c r="K15" s="6" t="n">
        <v>1556</v>
      </c>
      <c r="L15" s="6" t="n">
        <v>-209</v>
      </c>
    </row>
    <row r="16">
      <c r="A16" s="4" t="inlineStr">
        <is>
          <t>Ending balance</t>
        </is>
      </c>
      <c r="B16" s="4" t="inlineStr">
        <is>
          <t xml:space="preserve"> </t>
        </is>
      </c>
      <c r="C16" s="7" t="n">
        <v>0</v>
      </c>
      <c r="D16" s="4" t="inlineStr">
        <is>
          <t xml:space="preserve"> </t>
        </is>
      </c>
      <c r="E16" s="6" t="n">
        <v>3865</v>
      </c>
      <c r="F16" s="6" t="n">
        <v>3731</v>
      </c>
      <c r="G16" s="4" t="inlineStr">
        <is>
          <t xml:space="preserve"> </t>
        </is>
      </c>
      <c r="H16" s="4" t="inlineStr">
        <is>
          <t xml:space="preserve"> </t>
        </is>
      </c>
      <c r="I16" s="4" t="inlineStr">
        <is>
          <t xml:space="preserve"> </t>
        </is>
      </c>
      <c r="J16" s="4" t="inlineStr">
        <is>
          <t xml:space="preserve"> </t>
        </is>
      </c>
      <c r="K16" s="6" t="n">
        <v>3731</v>
      </c>
      <c r="L16" s="6" t="n">
        <v>2175</v>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t>
        </is>
      </c>
      <c r="B19" s="4" t="inlineStr">
        <is>
          <t xml:space="preserve"> </t>
        </is>
      </c>
      <c r="C19" s="4" t="inlineStr">
        <is>
          <t xml:space="preserve"> </t>
        </is>
      </c>
      <c r="D19" s="6" t="n">
        <v>568332</v>
      </c>
      <c r="E19" s="6" t="n">
        <v>434980</v>
      </c>
      <c r="F19" s="4" t="inlineStr">
        <is>
          <t xml:space="preserve"> </t>
        </is>
      </c>
      <c r="G19" s="4" t="inlineStr">
        <is>
          <t xml:space="preserve"> </t>
        </is>
      </c>
      <c r="H19" s="4" t="inlineStr">
        <is>
          <t xml:space="preserve"> </t>
        </is>
      </c>
      <c r="I19" s="6" t="n">
        <v>259197</v>
      </c>
      <c r="J19" s="6" t="n">
        <v>434980</v>
      </c>
      <c r="K19" s="6" t="n">
        <v>259197</v>
      </c>
      <c r="L19" s="6" t="n">
        <v>112267</v>
      </c>
    </row>
    <row r="20">
      <c r="A20" s="4" t="inlineStr">
        <is>
          <t>Net income</t>
        </is>
      </c>
      <c r="B20" s="4" t="inlineStr">
        <is>
          <t xml:space="preserve"> </t>
        </is>
      </c>
      <c r="C20" s="4" t="inlineStr">
        <is>
          <t xml:space="preserve"> </t>
        </is>
      </c>
      <c r="D20" s="4" t="inlineStr">
        <is>
          <t xml:space="preserve"> </t>
        </is>
      </c>
      <c r="E20" s="6" t="n">
        <v>133352</v>
      </c>
      <c r="F20" s="4" t="inlineStr">
        <is>
          <t xml:space="preserve"> </t>
        </is>
      </c>
      <c r="G20" s="4" t="inlineStr">
        <is>
          <t xml:space="preserve"> </t>
        </is>
      </c>
      <c r="H20" s="4" t="inlineStr">
        <is>
          <t xml:space="preserve"> </t>
        </is>
      </c>
      <c r="I20" s="4" t="inlineStr">
        <is>
          <t xml:space="preserve"> </t>
        </is>
      </c>
      <c r="J20" s="6" t="n">
        <v>377034</v>
      </c>
      <c r="K20" s="6" t="n">
        <v>175783</v>
      </c>
      <c r="L20" s="6" t="n">
        <v>146930</v>
      </c>
    </row>
    <row r="21">
      <c r="A21" s="4" t="inlineStr">
        <is>
          <t>Ending balance</t>
        </is>
      </c>
      <c r="B21" s="7" t="n">
        <v>812014</v>
      </c>
      <c r="C21" s="4" t="inlineStr">
        <is>
          <t xml:space="preserve"> </t>
        </is>
      </c>
      <c r="D21" s="4" t="inlineStr">
        <is>
          <t xml:space="preserve"> </t>
        </is>
      </c>
      <c r="E21" s="6" t="n">
        <v>568332</v>
      </c>
      <c r="F21" s="6" t="n">
        <v>434980</v>
      </c>
      <c r="G21" s="4" t="inlineStr">
        <is>
          <t xml:space="preserve"> </t>
        </is>
      </c>
      <c r="H21" s="4" t="inlineStr">
        <is>
          <t xml:space="preserve"> </t>
        </is>
      </c>
      <c r="I21" s="4" t="inlineStr">
        <is>
          <t xml:space="preserve"> </t>
        </is>
      </c>
      <c r="J21" s="6" t="n">
        <v>812014</v>
      </c>
      <c r="K21" s="6" t="n">
        <v>434980</v>
      </c>
      <c r="L21" s="6" t="n">
        <v>259197</v>
      </c>
    </row>
    <row r="22">
      <c r="A22" s="4" t="inlineStr">
        <is>
          <t>Retained Earnings | 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t>
        </is>
      </c>
      <c r="B24" s="4" t="inlineStr">
        <is>
          <t xml:space="preserve"> </t>
        </is>
      </c>
      <c r="C24" s="4" t="inlineStr">
        <is>
          <t xml:space="preserve"> </t>
        </is>
      </c>
      <c r="D24" s="6" t="n">
        <v>564467</v>
      </c>
      <c r="E24" s="6" t="n">
        <v>431249</v>
      </c>
      <c r="F24" s="4" t="inlineStr">
        <is>
          <t xml:space="preserve"> </t>
        </is>
      </c>
      <c r="G24" s="4" t="inlineStr">
        <is>
          <t xml:space="preserve"> </t>
        </is>
      </c>
      <c r="H24" s="4" t="inlineStr">
        <is>
          <t xml:space="preserve"> </t>
        </is>
      </c>
      <c r="I24" s="6" t="n">
        <v>257022</v>
      </c>
      <c r="J24" s="6" t="n">
        <v>431249</v>
      </c>
      <c r="K24" s="6" t="n">
        <v>257022</v>
      </c>
      <c r="L24" s="6" t="n">
        <v>109883</v>
      </c>
    </row>
    <row r="25">
      <c r="A25" s="4" t="inlineStr">
        <is>
          <t>Net income</t>
        </is>
      </c>
      <c r="B25" s="4" t="inlineStr">
        <is>
          <t xml:space="preserve"> </t>
        </is>
      </c>
      <c r="C25" s="4" t="inlineStr">
        <is>
          <t xml:space="preserve"> </t>
        </is>
      </c>
      <c r="D25" s="4" t="inlineStr">
        <is>
          <t xml:space="preserve"> </t>
        </is>
      </c>
      <c r="E25" s="6" t="n">
        <v>133218</v>
      </c>
      <c r="F25" s="4" t="inlineStr">
        <is>
          <t xml:space="preserve"> </t>
        </is>
      </c>
      <c r="G25" s="4" t="inlineStr">
        <is>
          <t xml:space="preserve"> </t>
        </is>
      </c>
      <c r="H25" s="4" t="inlineStr">
        <is>
          <t xml:space="preserve"> </t>
        </is>
      </c>
      <c r="I25" s="4" t="inlineStr">
        <is>
          <t xml:space="preserve"> </t>
        </is>
      </c>
      <c r="J25" s="4" t="inlineStr">
        <is>
          <t xml:space="preserve"> </t>
        </is>
      </c>
      <c r="K25" s="6" t="n">
        <v>174227</v>
      </c>
      <c r="L25" s="6" t="n">
        <v>147139</v>
      </c>
    </row>
    <row r="26">
      <c r="A26" s="4" t="inlineStr">
        <is>
          <t>Ending balance</t>
        </is>
      </c>
      <c r="B26" s="4" t="inlineStr">
        <is>
          <t xml:space="preserve"> </t>
        </is>
      </c>
      <c r="C26" s="4" t="inlineStr">
        <is>
          <t xml:space="preserve"> </t>
        </is>
      </c>
      <c r="D26" s="4" t="inlineStr">
        <is>
          <t xml:space="preserve"> </t>
        </is>
      </c>
      <c r="E26" s="6" t="n">
        <v>564467</v>
      </c>
      <c r="F26" s="6" t="n">
        <v>431249</v>
      </c>
      <c r="G26" s="4" t="inlineStr">
        <is>
          <t xml:space="preserve"> </t>
        </is>
      </c>
      <c r="H26" s="4" t="inlineStr">
        <is>
          <t xml:space="preserve"> </t>
        </is>
      </c>
      <c r="I26" s="4" t="inlineStr">
        <is>
          <t xml:space="preserve"> </t>
        </is>
      </c>
      <c r="J26" s="4" t="inlineStr">
        <is>
          <t xml:space="preserve"> </t>
        </is>
      </c>
      <c r="K26" s="6" t="n">
        <v>431249</v>
      </c>
      <c r="L26" s="6" t="n">
        <v>257022</v>
      </c>
    </row>
    <row r="27">
      <c r="A27" s="4" t="inlineStr">
        <is>
          <t>Retained Earnings | Re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t>
        </is>
      </c>
      <c r="B29" s="4" t="inlineStr">
        <is>
          <t xml:space="preserve"> </t>
        </is>
      </c>
      <c r="C29" s="4" t="inlineStr">
        <is>
          <t xml:space="preserve"> </t>
        </is>
      </c>
      <c r="D29" s="7" t="n">
        <v>3865</v>
      </c>
      <c r="E29" s="6" t="n">
        <v>3731</v>
      </c>
      <c r="F29" s="4" t="inlineStr">
        <is>
          <t xml:space="preserve"> </t>
        </is>
      </c>
      <c r="G29" s="4" t="inlineStr">
        <is>
          <t xml:space="preserve"> </t>
        </is>
      </c>
      <c r="H29" s="4" t="inlineStr">
        <is>
          <t xml:space="preserve"> </t>
        </is>
      </c>
      <c r="I29" s="7" t="n">
        <v>2175</v>
      </c>
      <c r="J29" s="7" t="n">
        <v>3731</v>
      </c>
      <c r="K29" s="6" t="n">
        <v>2175</v>
      </c>
      <c r="L29" s="6" t="n">
        <v>2384</v>
      </c>
    </row>
    <row r="30">
      <c r="A30" s="4" t="inlineStr">
        <is>
          <t>Net income</t>
        </is>
      </c>
      <c r="B30" s="4" t="inlineStr">
        <is>
          <t xml:space="preserve"> </t>
        </is>
      </c>
      <c r="C30" s="4" t="inlineStr">
        <is>
          <t xml:space="preserve"> </t>
        </is>
      </c>
      <c r="D30" s="4" t="inlineStr">
        <is>
          <t xml:space="preserve"> </t>
        </is>
      </c>
      <c r="E30" s="6" t="n">
        <v>134</v>
      </c>
      <c r="F30" s="4" t="inlineStr">
        <is>
          <t xml:space="preserve"> </t>
        </is>
      </c>
      <c r="G30" s="4" t="inlineStr">
        <is>
          <t xml:space="preserve"> </t>
        </is>
      </c>
      <c r="H30" s="4" t="inlineStr">
        <is>
          <t xml:space="preserve"> </t>
        </is>
      </c>
      <c r="I30" s="4" t="inlineStr">
        <is>
          <t xml:space="preserve"> </t>
        </is>
      </c>
      <c r="J30" s="4" t="inlineStr">
        <is>
          <t xml:space="preserve"> </t>
        </is>
      </c>
      <c r="K30" s="6" t="n">
        <v>1556</v>
      </c>
      <c r="L30" s="6" t="n">
        <v>-209</v>
      </c>
    </row>
    <row r="31">
      <c r="A31" s="4" t="inlineStr">
        <is>
          <t>Ending balance</t>
        </is>
      </c>
      <c r="B31" s="4" t="inlineStr">
        <is>
          <t xml:space="preserve"> </t>
        </is>
      </c>
      <c r="C31" s="4" t="inlineStr">
        <is>
          <t xml:space="preserve"> </t>
        </is>
      </c>
      <c r="D31" s="4" t="inlineStr">
        <is>
          <t xml:space="preserve"> </t>
        </is>
      </c>
      <c r="E31" s="7" t="n">
        <v>3865</v>
      </c>
      <c r="F31" s="7" t="n">
        <v>3731</v>
      </c>
      <c r="G31" s="4" t="inlineStr">
        <is>
          <t xml:space="preserve"> </t>
        </is>
      </c>
      <c r="H31" s="4" t="inlineStr">
        <is>
          <t xml:space="preserve"> </t>
        </is>
      </c>
      <c r="I31" s="4" t="inlineStr">
        <is>
          <t xml:space="preserve"> </t>
        </is>
      </c>
      <c r="J31" s="4" t="inlineStr">
        <is>
          <t xml:space="preserve"> </t>
        </is>
      </c>
      <c r="K31" s="7" t="n">
        <v>3731</v>
      </c>
      <c r="L31" s="7" t="n">
        <v>2175</v>
      </c>
    </row>
  </sheetData>
  <mergeCells count="3">
    <mergeCell ref="B1:I1"/>
    <mergeCell ref="J1:L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ior Period Financial Statements - Cash Flow State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7" t="n">
        <v>41473</v>
      </c>
      <c r="E4" s="7" t="n">
        <v>133352</v>
      </c>
      <c r="F4" s="7" t="n">
        <v>57061</v>
      </c>
      <c r="G4" s="7" t="n">
        <v>61309</v>
      </c>
      <c r="H4" s="7" t="n">
        <v>11514</v>
      </c>
      <c r="I4" s="7" t="n">
        <v>45899</v>
      </c>
      <c r="J4" s="7" t="n">
        <v>377034</v>
      </c>
      <c r="K4" s="7" t="n">
        <v>175783</v>
      </c>
      <c r="L4" s="7" t="n">
        <v>146930</v>
      </c>
    </row>
    <row r="5">
      <c r="A5" s="4" t="inlineStr">
        <is>
          <t>Deferred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5096</v>
      </c>
      <c r="K5" s="6" t="n">
        <v>-72497</v>
      </c>
      <c r="L5" s="6" t="n">
        <v>22019</v>
      </c>
    </row>
    <row r="6">
      <c r="A6" s="4" t="inlineStr">
        <is>
          <t>Provision for bad debts and inventory</t>
        </is>
      </c>
      <c r="B6" s="4" t="inlineStr">
        <is>
          <t xml:space="preserve"> </t>
        </is>
      </c>
      <c r="C6" s="4" t="inlineStr">
        <is>
          <t xml:space="preserve"> </t>
        </is>
      </c>
      <c r="D6" s="4" t="inlineStr">
        <is>
          <t xml:space="preserve"> </t>
        </is>
      </c>
      <c r="E6" s="6" t="n">
        <v>1580</v>
      </c>
      <c r="F6" s="4" t="inlineStr">
        <is>
          <t xml:space="preserve"> </t>
        </is>
      </c>
      <c r="G6" s="4" t="inlineStr">
        <is>
          <t xml:space="preserve"> </t>
        </is>
      </c>
      <c r="H6" s="4" t="inlineStr">
        <is>
          <t xml:space="preserve"> </t>
        </is>
      </c>
      <c r="I6" s="4" t="inlineStr">
        <is>
          <t xml:space="preserve"> </t>
        </is>
      </c>
      <c r="J6" s="4" t="inlineStr">
        <is>
          <t xml:space="preserve"> </t>
        </is>
      </c>
      <c r="K6" s="6" t="n">
        <v>5484</v>
      </c>
      <c r="L6" s="6" t="n">
        <v>701</v>
      </c>
    </row>
    <row r="7">
      <c r="A7" s="3" t="inlineStr">
        <is>
          <t>Change in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ceivables and contract assets</t>
        </is>
      </c>
      <c r="B8" s="4" t="inlineStr">
        <is>
          <t xml:space="preserve"> </t>
        </is>
      </c>
      <c r="C8" s="4" t="inlineStr">
        <is>
          <t xml:space="preserve"> </t>
        </is>
      </c>
      <c r="D8" s="4" t="inlineStr">
        <is>
          <t xml:space="preserve"> </t>
        </is>
      </c>
      <c r="E8" s="6" t="n">
        <v>-56737</v>
      </c>
      <c r="F8" s="4" t="inlineStr">
        <is>
          <t xml:space="preserve"> </t>
        </is>
      </c>
      <c r="G8" s="4" t="inlineStr">
        <is>
          <t xml:space="preserve"> </t>
        </is>
      </c>
      <c r="H8" s="4" t="inlineStr">
        <is>
          <t xml:space="preserve"> </t>
        </is>
      </c>
      <c r="I8" s="4" t="inlineStr">
        <is>
          <t xml:space="preserve"> </t>
        </is>
      </c>
      <c r="J8" s="6" t="n">
        <v>-245842</v>
      </c>
      <c r="K8" s="6" t="n">
        <v>-178989</v>
      </c>
      <c r="L8" s="6" t="n">
        <v>-78226</v>
      </c>
    </row>
    <row r="9">
      <c r="A9" s="4" t="inlineStr">
        <is>
          <t>Inventory</t>
        </is>
      </c>
      <c r="B9" s="4" t="inlineStr">
        <is>
          <t xml:space="preserve"> </t>
        </is>
      </c>
      <c r="C9" s="4" t="inlineStr">
        <is>
          <t xml:space="preserve"> </t>
        </is>
      </c>
      <c r="D9" s="4" t="inlineStr">
        <is>
          <t xml:space="preserve"> </t>
        </is>
      </c>
      <c r="E9" s="6" t="n">
        <v>-2074</v>
      </c>
      <c r="F9" s="4" t="inlineStr">
        <is>
          <t xml:space="preserve"> </t>
        </is>
      </c>
      <c r="G9" s="4" t="inlineStr">
        <is>
          <t xml:space="preserve"> </t>
        </is>
      </c>
      <c r="H9" s="4" t="inlineStr">
        <is>
          <t xml:space="preserve"> </t>
        </is>
      </c>
      <c r="I9" s="4" t="inlineStr">
        <is>
          <t xml:space="preserve"> </t>
        </is>
      </c>
      <c r="J9" s="6" t="n">
        <v>607</v>
      </c>
      <c r="K9" s="6" t="n">
        <v>-77626</v>
      </c>
      <c r="L9" s="6" t="n">
        <v>-95011</v>
      </c>
    </row>
    <row r="10">
      <c r="A10" s="4" t="inlineStr">
        <is>
          <t>Deferred revenue</t>
        </is>
      </c>
      <c r="B10" s="4" t="inlineStr">
        <is>
          <t xml:space="preserve"> </t>
        </is>
      </c>
      <c r="C10" s="4" t="inlineStr">
        <is>
          <t xml:space="preserve"> </t>
        </is>
      </c>
      <c r="D10" s="4" t="inlineStr">
        <is>
          <t xml:space="preserve"> </t>
        </is>
      </c>
      <c r="E10" s="6" t="n">
        <v>19121</v>
      </c>
      <c r="F10" s="4" t="inlineStr">
        <is>
          <t xml:space="preserve"> </t>
        </is>
      </c>
      <c r="G10" s="4" t="inlineStr">
        <is>
          <t xml:space="preserve"> </t>
        </is>
      </c>
      <c r="H10" s="4" t="inlineStr">
        <is>
          <t xml:space="preserve"> </t>
        </is>
      </c>
      <c r="I10" s="4" t="inlineStr">
        <is>
          <t xml:space="preserve"> </t>
        </is>
      </c>
      <c r="J10" s="6" t="n">
        <v>155641</v>
      </c>
      <c r="K10" s="6" t="n">
        <v>146819</v>
      </c>
      <c r="L10" s="6" t="n">
        <v>155566</v>
      </c>
    </row>
    <row r="11">
      <c r="A11" s="4" t="inlineStr">
        <is>
          <t>Accounts payable, accrued and other liabilities</t>
        </is>
      </c>
      <c r="B11" s="4" t="inlineStr">
        <is>
          <t xml:space="preserve"> </t>
        </is>
      </c>
      <c r="C11" s="4" t="inlineStr">
        <is>
          <t xml:space="preserve"> </t>
        </is>
      </c>
      <c r="D11" s="4" t="inlineStr">
        <is>
          <t xml:space="preserve"> </t>
        </is>
      </c>
      <c r="E11" s="6" t="n">
        <v>-85840</v>
      </c>
      <c r="F11" s="4" t="inlineStr">
        <is>
          <t xml:space="preserve"> </t>
        </is>
      </c>
      <c r="G11" s="4" t="inlineStr">
        <is>
          <t xml:space="preserve"> </t>
        </is>
      </c>
      <c r="H11" s="4" t="inlineStr">
        <is>
          <t xml:space="preserve"> </t>
        </is>
      </c>
      <c r="I11" s="4" t="inlineStr">
        <is>
          <t xml:space="preserve"> </t>
        </is>
      </c>
      <c r="J11" s="6" t="n">
        <v>54519</v>
      </c>
      <c r="K11" s="6" t="n">
        <v>65329</v>
      </c>
      <c r="L11" s="6" t="n">
        <v>80978</v>
      </c>
    </row>
    <row r="12">
      <c r="A12" s="4" t="inlineStr">
        <is>
          <t>Prepaid expenses and other assets</t>
        </is>
      </c>
      <c r="B12" s="4" t="inlineStr">
        <is>
          <t xml:space="preserve"> </t>
        </is>
      </c>
      <c r="C12" s="4" t="inlineStr">
        <is>
          <t xml:space="preserve"> </t>
        </is>
      </c>
      <c r="D12" s="4" t="inlineStr">
        <is>
          <t xml:space="preserve"> </t>
        </is>
      </c>
      <c r="E12" s="6" t="n">
        <v>8646</v>
      </c>
      <c r="F12" s="4" t="inlineStr">
        <is>
          <t xml:space="preserve"> </t>
        </is>
      </c>
      <c r="G12" s="4" t="inlineStr">
        <is>
          <t xml:space="preserve"> </t>
        </is>
      </c>
      <c r="H12" s="4" t="inlineStr">
        <is>
          <t xml:space="preserve"> </t>
        </is>
      </c>
      <c r="I12" s="4" t="inlineStr">
        <is>
          <t xml:space="preserve"> </t>
        </is>
      </c>
      <c r="J12" s="4" t="inlineStr">
        <is>
          <t xml:space="preserve"> </t>
        </is>
      </c>
      <c r="K12" s="6" t="n">
        <v>-80351</v>
      </c>
      <c r="L12" s="6" t="n">
        <v>-43976</v>
      </c>
    </row>
    <row r="13">
      <c r="A13" s="4" t="inlineStr">
        <is>
          <t>Net cash provid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8312</v>
      </c>
      <c r="K13" s="6" t="n">
        <v>189263</v>
      </c>
      <c r="L13" s="6" t="n">
        <v>235361</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7" t="n">
        <v>135184</v>
      </c>
      <c r="C16" s="7" t="n">
        <v>67025</v>
      </c>
      <c r="D16" s="6" t="n">
        <v>40797</v>
      </c>
      <c r="E16" s="6" t="n">
        <v>133218</v>
      </c>
      <c r="F16" s="6" t="n">
        <v>57271</v>
      </c>
      <c r="G16" s="6" t="n">
        <v>59397</v>
      </c>
      <c r="H16" s="6" t="n">
        <v>12420</v>
      </c>
      <c r="I16" s="6" t="n">
        <v>45139</v>
      </c>
      <c r="J16" s="4" t="inlineStr">
        <is>
          <t xml:space="preserve"> </t>
        </is>
      </c>
      <c r="K16" s="6" t="n">
        <v>174227</v>
      </c>
      <c r="L16" s="6" t="n">
        <v>147139</v>
      </c>
    </row>
    <row r="17">
      <c r="A17" s="4" t="inlineStr">
        <is>
          <t>Deferr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3002</v>
      </c>
      <c r="L17" s="6" t="n">
        <v>22090</v>
      </c>
    </row>
    <row r="18">
      <c r="A18" s="4" t="inlineStr">
        <is>
          <t>Provision for bad debts and inventory</t>
        </is>
      </c>
      <c r="B18" s="4" t="inlineStr">
        <is>
          <t xml:space="preserve"> </t>
        </is>
      </c>
      <c r="C18" s="4" t="inlineStr">
        <is>
          <t xml:space="preserve"> </t>
        </is>
      </c>
      <c r="D18" s="4" t="inlineStr">
        <is>
          <t xml:space="preserve"> </t>
        </is>
      </c>
      <c r="E18" s="6" t="n">
        <v>216</v>
      </c>
      <c r="F18" s="4" t="inlineStr">
        <is>
          <t xml:space="preserve"> </t>
        </is>
      </c>
      <c r="G18" s="4" t="inlineStr">
        <is>
          <t xml:space="preserve"> </t>
        </is>
      </c>
      <c r="H18" s="4" t="inlineStr">
        <is>
          <t xml:space="preserve"> </t>
        </is>
      </c>
      <c r="I18" s="4" t="inlineStr">
        <is>
          <t xml:space="preserve"> </t>
        </is>
      </c>
      <c r="J18" s="4" t="inlineStr">
        <is>
          <t xml:space="preserve"> </t>
        </is>
      </c>
      <c r="K18" s="6" t="n">
        <v>1090</v>
      </c>
      <c r="L18" s="6" t="n">
        <v>699</v>
      </c>
    </row>
    <row r="19">
      <c r="A19" s="3" t="inlineStr">
        <is>
          <t>Change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ceivables and contract assets</t>
        </is>
      </c>
      <c r="B20" s="4" t="inlineStr">
        <is>
          <t xml:space="preserve"> </t>
        </is>
      </c>
      <c r="C20" s="4" t="inlineStr">
        <is>
          <t xml:space="preserve"> </t>
        </is>
      </c>
      <c r="D20" s="4" t="inlineStr">
        <is>
          <t xml:space="preserve"> </t>
        </is>
      </c>
      <c r="E20" s="6" t="n">
        <v>-51132</v>
      </c>
      <c r="F20" s="4" t="inlineStr">
        <is>
          <t xml:space="preserve"> </t>
        </is>
      </c>
      <c r="G20" s="4" t="inlineStr">
        <is>
          <t xml:space="preserve"> </t>
        </is>
      </c>
      <c r="H20" s="4" t="inlineStr">
        <is>
          <t xml:space="preserve"> </t>
        </is>
      </c>
      <c r="I20" s="4" t="inlineStr">
        <is>
          <t xml:space="preserve"> </t>
        </is>
      </c>
      <c r="J20" s="4" t="inlineStr">
        <is>
          <t xml:space="preserve"> </t>
        </is>
      </c>
      <c r="K20" s="6" t="n">
        <v>-172524</v>
      </c>
      <c r="L20" s="6" t="n">
        <v>-73228</v>
      </c>
    </row>
    <row r="21">
      <c r="A21" s="4" t="inlineStr">
        <is>
          <t>Inventory</t>
        </is>
      </c>
      <c r="B21" s="4" t="inlineStr">
        <is>
          <t xml:space="preserve"> </t>
        </is>
      </c>
      <c r="C21" s="4" t="inlineStr">
        <is>
          <t xml:space="preserve"> </t>
        </is>
      </c>
      <c r="D21" s="4" t="inlineStr">
        <is>
          <t xml:space="preserve"> </t>
        </is>
      </c>
      <c r="E21" s="6" t="n">
        <v>-710</v>
      </c>
      <c r="F21" s="4" t="inlineStr">
        <is>
          <t xml:space="preserve"> </t>
        </is>
      </c>
      <c r="G21" s="4" t="inlineStr">
        <is>
          <t xml:space="preserve"> </t>
        </is>
      </c>
      <c r="H21" s="4" t="inlineStr">
        <is>
          <t xml:space="preserve"> </t>
        </is>
      </c>
      <c r="I21" s="4" t="inlineStr">
        <is>
          <t xml:space="preserve"> </t>
        </is>
      </c>
      <c r="J21" s="4" t="inlineStr">
        <is>
          <t xml:space="preserve"> </t>
        </is>
      </c>
      <c r="K21" s="6" t="n">
        <v>-71896</v>
      </c>
      <c r="L21" s="6" t="n">
        <v>-95987</v>
      </c>
    </row>
    <row r="22">
      <c r="A22" s="4" t="inlineStr">
        <is>
          <t>Deferred revenue</t>
        </is>
      </c>
      <c r="B22" s="4" t="inlineStr">
        <is>
          <t xml:space="preserve"> </t>
        </is>
      </c>
      <c r="C22" s="4" t="inlineStr">
        <is>
          <t xml:space="preserve"> </t>
        </is>
      </c>
      <c r="D22" s="4" t="inlineStr">
        <is>
          <t xml:space="preserve"> </t>
        </is>
      </c>
      <c r="E22" s="6" t="n">
        <v>20743</v>
      </c>
      <c r="F22" s="4" t="inlineStr">
        <is>
          <t xml:space="preserve"> </t>
        </is>
      </c>
      <c r="G22" s="4" t="inlineStr">
        <is>
          <t xml:space="preserve"> </t>
        </is>
      </c>
      <c r="H22" s="4" t="inlineStr">
        <is>
          <t xml:space="preserve"> </t>
        </is>
      </c>
      <c r="I22" s="4" t="inlineStr">
        <is>
          <t xml:space="preserve"> </t>
        </is>
      </c>
      <c r="J22" s="4" t="inlineStr">
        <is>
          <t xml:space="preserve"> </t>
        </is>
      </c>
      <c r="K22" s="6" t="n">
        <v>164043</v>
      </c>
      <c r="L22" s="6" t="n">
        <v>159718</v>
      </c>
    </row>
    <row r="23">
      <c r="A23" s="4" t="inlineStr">
        <is>
          <t>Accounts payable, accrued and other liabilities</t>
        </is>
      </c>
      <c r="B23" s="4" t="inlineStr">
        <is>
          <t xml:space="preserve"> </t>
        </is>
      </c>
      <c r="C23" s="4" t="inlineStr">
        <is>
          <t xml:space="preserve"> </t>
        </is>
      </c>
      <c r="D23" s="4" t="inlineStr">
        <is>
          <t xml:space="preserve"> </t>
        </is>
      </c>
      <c r="E23" s="6" t="n">
        <v>-84289</v>
      </c>
      <c r="F23" s="4" t="inlineStr">
        <is>
          <t xml:space="preserve"> </t>
        </is>
      </c>
      <c r="G23" s="4" t="inlineStr">
        <is>
          <t xml:space="preserve"> </t>
        </is>
      </c>
      <c r="H23" s="4" t="inlineStr">
        <is>
          <t xml:space="preserve"> </t>
        </is>
      </c>
      <c r="I23" s="4" t="inlineStr">
        <is>
          <t xml:space="preserve"> </t>
        </is>
      </c>
      <c r="J23" s="4" t="inlineStr">
        <is>
          <t xml:space="preserve"> </t>
        </is>
      </c>
      <c r="K23" s="6" t="n">
        <v>64384</v>
      </c>
      <c r="L23" s="6" t="n">
        <v>80757</v>
      </c>
    </row>
    <row r="24">
      <c r="A24" s="4" t="inlineStr">
        <is>
          <t>Prepaid expenses and other assets</t>
        </is>
      </c>
      <c r="B24" s="4" t="inlineStr">
        <is>
          <t xml:space="preserve"> </t>
        </is>
      </c>
      <c r="C24" s="4" t="inlineStr">
        <is>
          <t xml:space="preserve"> </t>
        </is>
      </c>
      <c r="D24" s="4" t="inlineStr">
        <is>
          <t xml:space="preserve"> </t>
        </is>
      </c>
      <c r="E24" s="6" t="n">
        <v>2</v>
      </c>
      <c r="F24" s="4" t="inlineStr">
        <is>
          <t xml:space="preserve"> </t>
        </is>
      </c>
      <c r="G24" s="4" t="inlineStr">
        <is>
          <t xml:space="preserve"> </t>
        </is>
      </c>
      <c r="H24" s="4" t="inlineStr">
        <is>
          <t xml:space="preserve"> </t>
        </is>
      </c>
      <c r="I24" s="4" t="inlineStr">
        <is>
          <t xml:space="preserve"> </t>
        </is>
      </c>
      <c r="J24" s="4" t="inlineStr">
        <is>
          <t xml:space="preserve"> </t>
        </is>
      </c>
      <c r="K24" s="6" t="n">
        <v>-102370</v>
      </c>
      <c r="L24" s="6" t="n">
        <v>-52207</v>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9263</v>
      </c>
      <c r="L25" s="6" t="n">
        <v>235361</v>
      </c>
    </row>
    <row r="26">
      <c r="A26" s="4" t="inlineStr">
        <is>
          <t>Re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4" t="inlineStr">
        <is>
          <t xml:space="preserve"> </t>
        </is>
      </c>
      <c r="C28" s="4" t="inlineStr">
        <is>
          <t xml:space="preserve"> </t>
        </is>
      </c>
      <c r="D28" s="7" t="n">
        <v>676</v>
      </c>
      <c r="E28" s="6" t="n">
        <v>134</v>
      </c>
      <c r="F28" s="7" t="n">
        <v>-210</v>
      </c>
      <c r="G28" s="7" t="n">
        <v>1912</v>
      </c>
      <c r="H28" s="7" t="n">
        <v>-906</v>
      </c>
      <c r="I28" s="7" t="n">
        <v>760</v>
      </c>
      <c r="J28" s="7" t="n">
        <v>-2300</v>
      </c>
      <c r="K28" s="6" t="n">
        <v>1556</v>
      </c>
      <c r="L28" s="6" t="n">
        <v>-209</v>
      </c>
    </row>
    <row r="29">
      <c r="A29" s="4" t="inlineStr">
        <is>
          <t>Deferred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5</v>
      </c>
      <c r="L29" s="6" t="n">
        <v>-71</v>
      </c>
    </row>
    <row r="30">
      <c r="A30" s="4" t="inlineStr">
        <is>
          <t>Provision for bad debts and inventory</t>
        </is>
      </c>
      <c r="B30" s="4" t="inlineStr">
        <is>
          <t xml:space="preserve"> </t>
        </is>
      </c>
      <c r="C30" s="4" t="inlineStr">
        <is>
          <t xml:space="preserve"> </t>
        </is>
      </c>
      <c r="D30" s="4" t="inlineStr">
        <is>
          <t xml:space="preserve"> </t>
        </is>
      </c>
      <c r="E30" s="6" t="n">
        <v>1364</v>
      </c>
      <c r="F30" s="4" t="inlineStr">
        <is>
          <t xml:space="preserve"> </t>
        </is>
      </c>
      <c r="G30" s="4" t="inlineStr">
        <is>
          <t xml:space="preserve"> </t>
        </is>
      </c>
      <c r="H30" s="4" t="inlineStr">
        <is>
          <t xml:space="preserve"> </t>
        </is>
      </c>
      <c r="I30" s="4" t="inlineStr">
        <is>
          <t xml:space="preserve"> </t>
        </is>
      </c>
      <c r="J30" s="4" t="inlineStr">
        <is>
          <t xml:space="preserve"> </t>
        </is>
      </c>
      <c r="K30" s="6" t="n">
        <v>4394</v>
      </c>
      <c r="L30" s="6" t="n">
        <v>2</v>
      </c>
    </row>
    <row r="31">
      <c r="A31" s="3" t="inlineStr">
        <is>
          <t>Change in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eivables and contract assets</t>
        </is>
      </c>
      <c r="B32" s="4" t="inlineStr">
        <is>
          <t xml:space="preserve"> </t>
        </is>
      </c>
      <c r="C32" s="4" t="inlineStr">
        <is>
          <t xml:space="preserve"> </t>
        </is>
      </c>
      <c r="D32" s="4" t="inlineStr">
        <is>
          <t xml:space="preserve"> </t>
        </is>
      </c>
      <c r="E32" s="6" t="n">
        <v>-5605</v>
      </c>
      <c r="F32" s="4" t="inlineStr">
        <is>
          <t xml:space="preserve"> </t>
        </is>
      </c>
      <c r="G32" s="4" t="inlineStr">
        <is>
          <t xml:space="preserve"> </t>
        </is>
      </c>
      <c r="H32" s="4" t="inlineStr">
        <is>
          <t xml:space="preserve"> </t>
        </is>
      </c>
      <c r="I32" s="4" t="inlineStr">
        <is>
          <t xml:space="preserve"> </t>
        </is>
      </c>
      <c r="J32" s="4" t="inlineStr">
        <is>
          <t xml:space="preserve"> </t>
        </is>
      </c>
      <c r="K32" s="6" t="n">
        <v>-6465</v>
      </c>
      <c r="L32" s="6" t="n">
        <v>-4998</v>
      </c>
    </row>
    <row r="33">
      <c r="A33" s="4" t="inlineStr">
        <is>
          <t>Inventory</t>
        </is>
      </c>
      <c r="B33" s="4" t="inlineStr">
        <is>
          <t xml:space="preserve"> </t>
        </is>
      </c>
      <c r="C33" s="4" t="inlineStr">
        <is>
          <t xml:space="preserve"> </t>
        </is>
      </c>
      <c r="D33" s="4" t="inlineStr">
        <is>
          <t xml:space="preserve"> </t>
        </is>
      </c>
      <c r="E33" s="6" t="n">
        <v>-1364</v>
      </c>
      <c r="F33" s="4" t="inlineStr">
        <is>
          <t xml:space="preserve"> </t>
        </is>
      </c>
      <c r="G33" s="4" t="inlineStr">
        <is>
          <t xml:space="preserve"> </t>
        </is>
      </c>
      <c r="H33" s="4" t="inlineStr">
        <is>
          <t xml:space="preserve"> </t>
        </is>
      </c>
      <c r="I33" s="4" t="inlineStr">
        <is>
          <t xml:space="preserve"> </t>
        </is>
      </c>
      <c r="J33" s="4" t="inlineStr">
        <is>
          <t xml:space="preserve"> </t>
        </is>
      </c>
      <c r="K33" s="6" t="n">
        <v>-5730</v>
      </c>
      <c r="L33" s="6" t="n">
        <v>976</v>
      </c>
    </row>
    <row r="34">
      <c r="A34" s="4" t="inlineStr">
        <is>
          <t>Deferred revenue</t>
        </is>
      </c>
      <c r="B34" s="4" t="inlineStr">
        <is>
          <t xml:space="preserve"> </t>
        </is>
      </c>
      <c r="C34" s="4" t="inlineStr">
        <is>
          <t xml:space="preserve"> </t>
        </is>
      </c>
      <c r="D34" s="4" t="inlineStr">
        <is>
          <t xml:space="preserve"> </t>
        </is>
      </c>
      <c r="E34" s="6" t="n">
        <v>-1622</v>
      </c>
      <c r="F34" s="4" t="inlineStr">
        <is>
          <t xml:space="preserve"> </t>
        </is>
      </c>
      <c r="G34" s="4" t="inlineStr">
        <is>
          <t xml:space="preserve"> </t>
        </is>
      </c>
      <c r="H34" s="4" t="inlineStr">
        <is>
          <t xml:space="preserve"> </t>
        </is>
      </c>
      <c r="I34" s="4" t="inlineStr">
        <is>
          <t xml:space="preserve"> </t>
        </is>
      </c>
      <c r="J34" s="4" t="inlineStr">
        <is>
          <t xml:space="preserve"> </t>
        </is>
      </c>
      <c r="K34" s="6" t="n">
        <v>-17224</v>
      </c>
      <c r="L34" s="6" t="n">
        <v>-4152</v>
      </c>
    </row>
    <row r="35">
      <c r="A35" s="4" t="inlineStr">
        <is>
          <t>Accounts payable, accrued and other liabilities</t>
        </is>
      </c>
      <c r="B35" s="4" t="inlineStr">
        <is>
          <t xml:space="preserve"> </t>
        </is>
      </c>
      <c r="C35" s="4" t="inlineStr">
        <is>
          <t xml:space="preserve"> </t>
        </is>
      </c>
      <c r="D35" s="4" t="inlineStr">
        <is>
          <t xml:space="preserve"> </t>
        </is>
      </c>
      <c r="E35" s="6" t="n">
        <v>-1551</v>
      </c>
      <c r="F35" s="4" t="inlineStr">
        <is>
          <t xml:space="preserve"> </t>
        </is>
      </c>
      <c r="G35" s="4" t="inlineStr">
        <is>
          <t xml:space="preserve"> </t>
        </is>
      </c>
      <c r="H35" s="4" t="inlineStr">
        <is>
          <t xml:space="preserve"> </t>
        </is>
      </c>
      <c r="I35" s="4" t="inlineStr">
        <is>
          <t xml:space="preserve"> </t>
        </is>
      </c>
      <c r="J35" s="4" t="inlineStr">
        <is>
          <t xml:space="preserve"> </t>
        </is>
      </c>
      <c r="K35" s="6" t="n">
        <v>945</v>
      </c>
      <c r="L35" s="6" t="n">
        <v>221</v>
      </c>
    </row>
    <row r="36">
      <c r="A36" s="4" t="inlineStr">
        <is>
          <t>Prepaid expenses and other assets</t>
        </is>
      </c>
      <c r="B36" s="4" t="inlineStr">
        <is>
          <t xml:space="preserve"> </t>
        </is>
      </c>
      <c r="C36" s="4" t="inlineStr">
        <is>
          <t xml:space="preserve"> </t>
        </is>
      </c>
      <c r="D36" s="4" t="inlineStr">
        <is>
          <t xml:space="preserve"> </t>
        </is>
      </c>
      <c r="E36" s="7" t="n">
        <v>8644</v>
      </c>
      <c r="F36" s="4" t="inlineStr">
        <is>
          <t xml:space="preserve"> </t>
        </is>
      </c>
      <c r="G36" s="4" t="inlineStr">
        <is>
          <t xml:space="preserve"> </t>
        </is>
      </c>
      <c r="H36" s="4" t="inlineStr">
        <is>
          <t xml:space="preserve"> </t>
        </is>
      </c>
      <c r="I36" s="4" t="inlineStr">
        <is>
          <t xml:space="preserve"> </t>
        </is>
      </c>
      <c r="J36" s="4" t="inlineStr">
        <is>
          <t xml:space="preserve"> </t>
        </is>
      </c>
      <c r="K36" s="6" t="n">
        <v>22019</v>
      </c>
      <c r="L36" s="6" t="n">
        <v>8231</v>
      </c>
    </row>
    <row r="37">
      <c r="A37" s="4" t="inlineStr">
        <is>
          <t>Net cash provided by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v>
      </c>
      <c r="L37" s="7" t="n">
        <v>0</v>
      </c>
    </row>
  </sheetData>
  <mergeCells count="3">
    <mergeCell ref="B1:I1"/>
    <mergeCell ref="J1:L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ct of Revision on Quarterly Statements of Operations and Comprehensive Income - Condensed Statements Of Operations(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7" t="n">
        <v>503236</v>
      </c>
      <c r="E4" s="7" t="n">
        <v>459871</v>
      </c>
      <c r="F4" s="7" t="n">
        <v>430376</v>
      </c>
      <c r="G4" s="7" t="n">
        <v>413278</v>
      </c>
      <c r="H4" s="7" t="n">
        <v>372704</v>
      </c>
      <c r="I4" s="7" t="n">
        <v>344341</v>
      </c>
      <c r="J4" s="7" t="n">
        <v>2082526</v>
      </c>
      <c r="K4" s="7" t="n">
        <v>1560699</v>
      </c>
      <c r="L4" s="7" t="n">
        <v>1187143</v>
      </c>
    </row>
    <row r="5">
      <c r="A5" s="4" t="inlineStr">
        <is>
          <t>Gross margin</t>
        </is>
      </c>
      <c r="B5" s="4" t="inlineStr">
        <is>
          <t xml:space="preserve"> </t>
        </is>
      </c>
      <c r="C5" s="4" t="inlineStr">
        <is>
          <t xml:space="preserve"> </t>
        </is>
      </c>
      <c r="D5" s="6" t="n">
        <v>306156</v>
      </c>
      <c r="E5" s="6" t="n">
        <v>258628</v>
      </c>
      <c r="F5" s="6" t="n">
        <v>263992</v>
      </c>
      <c r="G5" s="6" t="n">
        <v>256656</v>
      </c>
      <c r="H5" s="6" t="n">
        <v>230341</v>
      </c>
      <c r="I5" s="6" t="n">
        <v>204464</v>
      </c>
      <c r="J5" s="6" t="n">
        <v>1241380</v>
      </c>
      <c r="K5" s="6" t="n">
        <v>955453</v>
      </c>
      <c r="L5" s="6" t="n">
        <v>726113</v>
      </c>
    </row>
    <row r="6">
      <c r="A6" s="4" t="inlineStr">
        <is>
          <t>Income from operations</t>
        </is>
      </c>
      <c r="B6" s="4" t="inlineStr">
        <is>
          <t xml:space="preserve"> </t>
        </is>
      </c>
      <c r="C6" s="4" t="inlineStr">
        <is>
          <t xml:space="preserve"> </t>
        </is>
      </c>
      <c r="D6" s="6" t="n">
        <v>33758</v>
      </c>
      <c r="E6" s="6" t="n">
        <v>16456</v>
      </c>
      <c r="F6" s="6" t="n">
        <v>42747</v>
      </c>
      <c r="G6" s="6" t="n">
        <v>57419</v>
      </c>
      <c r="H6" s="6" t="n">
        <v>39093</v>
      </c>
      <c r="I6" s="6" t="n">
        <v>17591</v>
      </c>
      <c r="J6" s="6" t="n">
        <v>58540</v>
      </c>
      <c r="K6" s="6" t="n">
        <v>156850</v>
      </c>
      <c r="L6" s="6" t="n">
        <v>92973</v>
      </c>
    </row>
    <row r="7">
      <c r="A7" s="4" t="inlineStr">
        <is>
          <t>Net income</t>
        </is>
      </c>
      <c r="B7" s="4" t="inlineStr">
        <is>
          <t xml:space="preserve"> </t>
        </is>
      </c>
      <c r="C7" s="4" t="inlineStr">
        <is>
          <t xml:space="preserve"> </t>
        </is>
      </c>
      <c r="D7" s="7" t="n">
        <v>41473</v>
      </c>
      <c r="E7" s="7" t="n">
        <v>133352</v>
      </c>
      <c r="F7" s="7" t="n">
        <v>57061</v>
      </c>
      <c r="G7" s="7" t="n">
        <v>61309</v>
      </c>
      <c r="H7" s="7" t="n">
        <v>11514</v>
      </c>
      <c r="I7" s="7" t="n">
        <v>45899</v>
      </c>
      <c r="J7" s="7" t="n">
        <v>377034</v>
      </c>
      <c r="K7" s="7" t="n">
        <v>175783</v>
      </c>
      <c r="L7" s="7" t="n">
        <v>146930</v>
      </c>
    </row>
    <row r="8">
      <c r="A8" s="4" t="inlineStr">
        <is>
          <t>Net income per common and common equivalent - Basic (in dollars per share)</t>
        </is>
      </c>
      <c r="B8" s="4" t="inlineStr">
        <is>
          <t xml:space="preserve"> </t>
        </is>
      </c>
      <c r="C8" s="4" t="inlineStr">
        <is>
          <t xml:space="preserve"> </t>
        </is>
      </c>
      <c r="D8" s="9" t="n">
        <v>0.55</v>
      </c>
      <c r="E8" s="9" t="n">
        <v>1.77</v>
      </c>
      <c r="F8" s="9" t="n">
        <v>0.76</v>
      </c>
      <c r="G8" s="9" t="n">
        <v>0.82</v>
      </c>
      <c r="H8" s="9" t="n">
        <v>0.16</v>
      </c>
      <c r="I8" s="9" t="n">
        <v>0.63</v>
      </c>
      <c r="J8" s="9" t="n">
        <v>4.98</v>
      </c>
      <c r="K8" s="9" t="n">
        <v>2.37</v>
      </c>
      <c r="L8" s="9" t="n">
        <v>2.07</v>
      </c>
    </row>
    <row r="9">
      <c r="A9" s="4" t="inlineStr">
        <is>
          <t>Net income per common and common equivalent - Diluted (in dollars per share)</t>
        </is>
      </c>
      <c r="B9" s="4" t="inlineStr">
        <is>
          <t xml:space="preserve"> </t>
        </is>
      </c>
      <c r="C9" s="4" t="inlineStr">
        <is>
          <t xml:space="preserve"> </t>
        </is>
      </c>
      <c r="D9" s="9" t="n">
        <v>0.53</v>
      </c>
      <c r="E9" s="9" t="n">
        <v>1.73</v>
      </c>
      <c r="F9" s="9" t="n">
        <v>0.75</v>
      </c>
      <c r="G9" s="9" t="n">
        <v>0.8100000000000001</v>
      </c>
      <c r="H9" s="9" t="n">
        <v>0.15</v>
      </c>
      <c r="I9" s="9" t="n">
        <v>0.62</v>
      </c>
      <c r="J9" s="9" t="n">
        <v>4.8</v>
      </c>
      <c r="K9" s="9" t="n">
        <v>2.33</v>
      </c>
      <c r="L9" s="9" t="n">
        <v>2.03</v>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7" t="n">
        <v>575145</v>
      </c>
      <c r="C12" s="7" t="n">
        <v>544274</v>
      </c>
      <c r="D12" s="7" t="n">
        <v>504099</v>
      </c>
      <c r="E12" s="7" t="n">
        <v>460736</v>
      </c>
      <c r="F12" s="7" t="n">
        <v>432142</v>
      </c>
      <c r="G12" s="7" t="n">
        <v>413601</v>
      </c>
      <c r="H12" s="7" t="n">
        <v>374605</v>
      </c>
      <c r="I12" s="7" t="n">
        <v>343043</v>
      </c>
      <c r="J12" s="4" t="inlineStr">
        <is>
          <t xml:space="preserve"> </t>
        </is>
      </c>
      <c r="K12" s="7" t="n">
        <v>1563391</v>
      </c>
      <c r="L12" s="7" t="n">
        <v>1189935</v>
      </c>
    </row>
    <row r="13">
      <c r="A13" s="4" t="inlineStr">
        <is>
          <t>Gross margin</t>
        </is>
      </c>
      <c r="B13" s="6" t="n">
        <v>345849</v>
      </c>
      <c r="C13" s="6" t="n">
        <v>330747</v>
      </c>
      <c r="D13" s="6" t="n">
        <v>303735</v>
      </c>
      <c r="E13" s="6" t="n">
        <v>260046</v>
      </c>
      <c r="F13" s="6" t="n">
        <v>263887</v>
      </c>
      <c r="G13" s="6" t="n">
        <v>255272</v>
      </c>
      <c r="H13" s="6" t="n">
        <v>232121</v>
      </c>
      <c r="I13" s="6" t="n">
        <v>204102</v>
      </c>
      <c r="J13" s="4" t="inlineStr">
        <is>
          <t xml:space="preserve"> </t>
        </is>
      </c>
      <c r="K13" s="6" t="n">
        <v>955382</v>
      </c>
      <c r="L13" s="6" t="n">
        <v>728638</v>
      </c>
    </row>
    <row r="14">
      <c r="A14" s="4" t="inlineStr">
        <is>
          <t>Income from operations</t>
        </is>
      </c>
      <c r="B14" s="6" t="n">
        <v>-15755</v>
      </c>
      <c r="C14" s="6" t="n">
        <v>24081</v>
      </c>
      <c r="D14" s="6" t="n">
        <v>32874</v>
      </c>
      <c r="E14" s="6" t="n">
        <v>16280</v>
      </c>
      <c r="F14" s="6" t="n">
        <v>42809</v>
      </c>
      <c r="G14" s="6" t="n">
        <v>55113</v>
      </c>
      <c r="H14" s="6" t="n">
        <v>40259</v>
      </c>
      <c r="I14" s="6" t="n">
        <v>16608</v>
      </c>
      <c r="J14" s="4" t="inlineStr">
        <is>
          <t xml:space="preserve"> </t>
        </is>
      </c>
      <c r="K14" s="6" t="n">
        <v>154789</v>
      </c>
      <c r="L14" s="6" t="n">
        <v>93253</v>
      </c>
    </row>
    <row r="15">
      <c r="A15" s="4" t="inlineStr">
        <is>
          <t>Net income</t>
        </is>
      </c>
      <c r="B15" s="7" t="n">
        <v>135184</v>
      </c>
      <c r="C15" s="7" t="n">
        <v>67025</v>
      </c>
      <c r="D15" s="7" t="n">
        <v>40797</v>
      </c>
      <c r="E15" s="7" t="n">
        <v>133218</v>
      </c>
      <c r="F15" s="7" t="n">
        <v>57271</v>
      </c>
      <c r="G15" s="7" t="n">
        <v>59397</v>
      </c>
      <c r="H15" s="7" t="n">
        <v>12420</v>
      </c>
      <c r="I15" s="7" t="n">
        <v>45139</v>
      </c>
      <c r="J15" s="4" t="inlineStr">
        <is>
          <t xml:space="preserve"> </t>
        </is>
      </c>
      <c r="K15" s="7" t="n">
        <v>174227</v>
      </c>
      <c r="L15" s="7" t="n">
        <v>147139</v>
      </c>
    </row>
    <row r="16">
      <c r="A16" s="4" t="inlineStr">
        <is>
          <t>Net income per common and common equivalent - Basic (in dollars per share)</t>
        </is>
      </c>
      <c r="B16" s="9" t="n">
        <v>1.77</v>
      </c>
      <c r="C16" s="9" t="n">
        <v>0.89</v>
      </c>
      <c r="D16" s="9" t="n">
        <v>0.54</v>
      </c>
      <c r="E16" s="9" t="n">
        <v>1.77</v>
      </c>
      <c r="F16" s="9" t="n">
        <v>0.76</v>
      </c>
      <c r="G16" s="9" t="n">
        <v>0.79</v>
      </c>
      <c r="H16" s="9" t="n">
        <v>0.17</v>
      </c>
      <c r="I16" s="9" t="n">
        <v>0.62</v>
      </c>
      <c r="J16" s="4" t="inlineStr">
        <is>
          <t xml:space="preserve"> </t>
        </is>
      </c>
      <c r="K16" s="9" t="n">
        <v>2.35</v>
      </c>
      <c r="L16" s="4" t="inlineStr">
        <is>
          <t xml:space="preserve"> </t>
        </is>
      </c>
    </row>
    <row r="17">
      <c r="A17" s="4" t="inlineStr">
        <is>
          <t>Net income per common and common equivalent - Diluted (in dollars per share)</t>
        </is>
      </c>
      <c r="B17" s="9" t="n">
        <v>1.67</v>
      </c>
      <c r="C17" s="9" t="n">
        <v>0.86</v>
      </c>
      <c r="D17" s="9" t="n">
        <v>0.53</v>
      </c>
      <c r="E17" s="9" t="n">
        <v>1.73</v>
      </c>
      <c r="F17" s="9" t="n">
        <v>0.75</v>
      </c>
      <c r="G17" s="9" t="n">
        <v>0.78</v>
      </c>
      <c r="H17" s="9" t="n">
        <v>0.16</v>
      </c>
      <c r="I17" s="9" t="n">
        <v>0.61</v>
      </c>
      <c r="J17" s="4" t="inlineStr">
        <is>
          <t xml:space="preserve"> </t>
        </is>
      </c>
      <c r="K17" s="9" t="n">
        <v>2.31</v>
      </c>
      <c r="L17" s="4" t="inlineStr">
        <is>
          <t xml:space="preserve"> </t>
        </is>
      </c>
    </row>
  </sheetData>
  <mergeCells count="3">
    <mergeCell ref="B1:I1"/>
    <mergeCell ref="J1:L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mpact of Revision on Quarterly Statements of Operations and Comprehensive Income - Narrative (Unaudited) (Details) - USD ($) $ in Thousands</t>
        </is>
      </c>
      <c r="B1" s="2" t="inlineStr">
        <is>
          <t>3 Months Ended</t>
        </is>
      </c>
      <c r="I1" s="2" t="inlineStr">
        <is>
          <t>12 Months Ended</t>
        </is>
      </c>
    </row>
    <row r="2">
      <c r="B2" s="2" t="inlineStr">
        <is>
          <t>Dec. 31,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4</t>
        </is>
      </c>
      <c r="J2" s="2" t="inlineStr">
        <is>
          <t>Dec. 31, 2023</t>
        </is>
      </c>
      <c r="K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in revenue</t>
        </is>
      </c>
      <c r="B4" s="4" t="inlineStr">
        <is>
          <t xml:space="preserve"> </t>
        </is>
      </c>
      <c r="C4" s="7" t="n">
        <v>-503236</v>
      </c>
      <c r="D4" s="7" t="n">
        <v>-459871</v>
      </c>
      <c r="E4" s="7" t="n">
        <v>-430376</v>
      </c>
      <c r="F4" s="7" t="n">
        <v>-413278</v>
      </c>
      <c r="G4" s="7" t="n">
        <v>-372704</v>
      </c>
      <c r="H4" s="7" t="n">
        <v>-344341</v>
      </c>
      <c r="I4" s="7" t="n">
        <v>-2082526</v>
      </c>
      <c r="J4" s="7" t="n">
        <v>-1560699</v>
      </c>
      <c r="K4" s="7" t="n">
        <v>-1187143</v>
      </c>
    </row>
    <row r="5">
      <c r="A5" s="4" t="inlineStr">
        <is>
          <t>Decrease in net income</t>
        </is>
      </c>
      <c r="B5" s="4" t="inlineStr">
        <is>
          <t xml:space="preserve"> </t>
        </is>
      </c>
      <c r="C5" s="6" t="n">
        <v>-41473</v>
      </c>
      <c r="D5" s="6" t="n">
        <v>-133352</v>
      </c>
      <c r="E5" s="6" t="n">
        <v>-57061</v>
      </c>
      <c r="F5" s="6" t="n">
        <v>-61309</v>
      </c>
      <c r="G5" s="6" t="n">
        <v>-11514</v>
      </c>
      <c r="H5" s="6" t="n">
        <v>-45899</v>
      </c>
      <c r="I5" s="6" t="n">
        <v>-377034</v>
      </c>
      <c r="J5" s="6" t="n">
        <v>-175783</v>
      </c>
      <c r="K5" s="6" t="n">
        <v>-146930</v>
      </c>
    </row>
    <row r="6">
      <c r="A6" s="4" t="inlineStr">
        <is>
          <t>Re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crease in revenue</t>
        </is>
      </c>
      <c r="B8" s="4" t="inlineStr">
        <is>
          <t xml:space="preserve"> </t>
        </is>
      </c>
      <c r="C8" s="6" t="n">
        <v>863</v>
      </c>
      <c r="D8" s="6" t="n">
        <v>865</v>
      </c>
      <c r="E8" s="6" t="n">
        <v>1766</v>
      </c>
      <c r="F8" s="6" t="n">
        <v>323</v>
      </c>
      <c r="G8" s="6" t="n">
        <v>1901</v>
      </c>
      <c r="H8" s="6" t="n">
        <v>-1298</v>
      </c>
      <c r="I8" s="6" t="n">
        <v>3300</v>
      </c>
      <c r="J8" s="6" t="n">
        <v>2692</v>
      </c>
      <c r="K8" s="6" t="n">
        <v>2792</v>
      </c>
    </row>
    <row r="9">
      <c r="A9" s="4" t="inlineStr">
        <is>
          <t>Decrease in net income</t>
        </is>
      </c>
      <c r="B9" s="4" t="inlineStr">
        <is>
          <t xml:space="preserve"> </t>
        </is>
      </c>
      <c r="C9" s="7" t="n">
        <v>-676</v>
      </c>
      <c r="D9" s="7" t="n">
        <v>-134</v>
      </c>
      <c r="E9" s="7" t="n">
        <v>210</v>
      </c>
      <c r="F9" s="7" t="n">
        <v>-1912</v>
      </c>
      <c r="G9" s="7" t="n">
        <v>906</v>
      </c>
      <c r="H9" s="7" t="n">
        <v>-760</v>
      </c>
      <c r="I9" s="7" t="n">
        <v>2300</v>
      </c>
      <c r="J9" s="7" t="n">
        <v>-1556</v>
      </c>
      <c r="K9" s="7" t="n">
        <v>209</v>
      </c>
    </row>
    <row r="10">
      <c r="A10" s="4" t="inlineStr">
        <is>
          <t>Error Correction,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rease in revenue</t>
        </is>
      </c>
      <c r="B12" s="7" t="n">
        <v>5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crease in net income</t>
        </is>
      </c>
      <c r="B13" s="7" t="n">
        <v>3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B1:H1"/>
    <mergeCell ref="I1:K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ct of Revision on Quarterly Statements of Operations and Comprehensive Income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7" t="n">
        <v>503236</v>
      </c>
      <c r="E4" s="7" t="n">
        <v>459871</v>
      </c>
      <c r="F4" s="7" t="n">
        <v>430376</v>
      </c>
      <c r="G4" s="7" t="n">
        <v>413278</v>
      </c>
      <c r="H4" s="7" t="n">
        <v>372704</v>
      </c>
      <c r="I4" s="7" t="n">
        <v>344341</v>
      </c>
      <c r="J4" s="7" t="n">
        <v>2082526</v>
      </c>
      <c r="K4" s="7" t="n">
        <v>1560699</v>
      </c>
      <c r="L4" s="7" t="n">
        <v>1187143</v>
      </c>
    </row>
    <row r="5">
      <c r="A5" s="4" t="inlineStr">
        <is>
          <t>Cost of sales</t>
        </is>
      </c>
      <c r="B5" s="4" t="inlineStr">
        <is>
          <t xml:space="preserve"> </t>
        </is>
      </c>
      <c r="C5" s="4" t="inlineStr">
        <is>
          <t xml:space="preserve"> </t>
        </is>
      </c>
      <c r="D5" s="6" t="n">
        <v>197080</v>
      </c>
      <c r="E5" s="6" t="n">
        <v>201243</v>
      </c>
      <c r="F5" s="6" t="n">
        <v>166384</v>
      </c>
      <c r="G5" s="6" t="n">
        <v>156622</v>
      </c>
      <c r="H5" s="6" t="n">
        <v>142363</v>
      </c>
      <c r="I5" s="6" t="n">
        <v>139877</v>
      </c>
      <c r="J5" s="6" t="n">
        <v>841146</v>
      </c>
      <c r="K5" s="6" t="n">
        <v>605246</v>
      </c>
      <c r="L5" s="6" t="n">
        <v>461030</v>
      </c>
    </row>
    <row r="6">
      <c r="A6" s="4" t="inlineStr">
        <is>
          <t>Gross margin</t>
        </is>
      </c>
      <c r="B6" s="4" t="inlineStr">
        <is>
          <t xml:space="preserve"> </t>
        </is>
      </c>
      <c r="C6" s="4" t="inlineStr">
        <is>
          <t xml:space="preserve"> </t>
        </is>
      </c>
      <c r="D6" s="6" t="n">
        <v>306156</v>
      </c>
      <c r="E6" s="6" t="n">
        <v>258628</v>
      </c>
      <c r="F6" s="6" t="n">
        <v>263992</v>
      </c>
      <c r="G6" s="6" t="n">
        <v>256656</v>
      </c>
      <c r="H6" s="6" t="n">
        <v>230341</v>
      </c>
      <c r="I6" s="6" t="n">
        <v>204464</v>
      </c>
      <c r="J6" s="6" t="n">
        <v>1241380</v>
      </c>
      <c r="K6" s="6" t="n">
        <v>955453</v>
      </c>
      <c r="L6" s="6" t="n">
        <v>726113</v>
      </c>
    </row>
    <row r="7">
      <c r="A7" s="4" t="inlineStr">
        <is>
          <t>Selling, general and administrative</t>
        </is>
      </c>
      <c r="B7" s="4" t="inlineStr">
        <is>
          <t xml:space="preserve"> </t>
        </is>
      </c>
      <c r="C7" s="4" t="inlineStr">
        <is>
          <t xml:space="preserve"> </t>
        </is>
      </c>
      <c r="D7" s="6" t="n">
        <v>170964</v>
      </c>
      <c r="E7" s="6" t="n">
        <v>151075</v>
      </c>
      <c r="F7" s="6" t="n">
        <v>137273</v>
      </c>
      <c r="G7" s="6" t="n">
        <v>122357</v>
      </c>
      <c r="H7" s="6" t="n">
        <v>119308</v>
      </c>
      <c r="I7" s="6" t="n">
        <v>115946</v>
      </c>
      <c r="J7" s="6" t="n">
        <v>741247</v>
      </c>
      <c r="K7" s="6" t="n">
        <v>494884</v>
      </c>
      <c r="L7" s="6" t="n">
        <v>399330</v>
      </c>
    </row>
    <row r="8">
      <c r="A8" s="4" t="inlineStr">
        <is>
          <t>Total operating expenses</t>
        </is>
      </c>
      <c r="B8" s="4" t="inlineStr">
        <is>
          <t xml:space="preserve"> </t>
        </is>
      </c>
      <c r="C8" s="4" t="inlineStr">
        <is>
          <t xml:space="preserve"> </t>
        </is>
      </c>
      <c r="D8" s="6" t="n">
        <v>272398</v>
      </c>
      <c r="E8" s="6" t="n">
        <v>242172</v>
      </c>
      <c r="F8" s="6" t="n">
        <v>221245</v>
      </c>
      <c r="G8" s="6" t="n">
        <v>199237</v>
      </c>
      <c r="H8" s="6" t="n">
        <v>191248</v>
      </c>
      <c r="I8" s="6" t="n">
        <v>186873</v>
      </c>
      <c r="J8" s="6" t="n">
        <v>1182840</v>
      </c>
      <c r="K8" s="6" t="n">
        <v>798603</v>
      </c>
      <c r="L8" s="6" t="n">
        <v>633140</v>
      </c>
    </row>
    <row r="9">
      <c r="A9" s="4" t="inlineStr">
        <is>
          <t>Income from operations</t>
        </is>
      </c>
      <c r="B9" s="4" t="inlineStr">
        <is>
          <t xml:space="preserve"> </t>
        </is>
      </c>
      <c r="C9" s="4" t="inlineStr">
        <is>
          <t xml:space="preserve"> </t>
        </is>
      </c>
      <c r="D9" s="6" t="n">
        <v>33758</v>
      </c>
      <c r="E9" s="6" t="n">
        <v>16456</v>
      </c>
      <c r="F9" s="6" t="n">
        <v>42747</v>
      </c>
      <c r="G9" s="6" t="n">
        <v>57419</v>
      </c>
      <c r="H9" s="6" t="n">
        <v>39093</v>
      </c>
      <c r="I9" s="6" t="n">
        <v>17591</v>
      </c>
      <c r="J9" s="6" t="n">
        <v>58540</v>
      </c>
      <c r="K9" s="6" t="n">
        <v>156850</v>
      </c>
      <c r="L9" s="6" t="n">
        <v>92973</v>
      </c>
    </row>
    <row r="10">
      <c r="A10" s="4" t="inlineStr">
        <is>
          <t>Income before provision for income taxes</t>
        </is>
      </c>
      <c r="B10" s="4" t="inlineStr">
        <is>
          <t xml:space="preserve"> </t>
        </is>
      </c>
      <c r="C10" s="4" t="inlineStr">
        <is>
          <t xml:space="preserve"> </t>
        </is>
      </c>
      <c r="D10" s="6" t="n">
        <v>51474</v>
      </c>
      <c r="E10" s="6" t="n">
        <v>165896</v>
      </c>
      <c r="F10" s="6" t="n">
        <v>55740</v>
      </c>
      <c r="G10" s="6" t="n">
        <v>71729</v>
      </c>
      <c r="H10" s="6" t="n">
        <v>-13275</v>
      </c>
      <c r="I10" s="6" t="n">
        <v>42867</v>
      </c>
      <c r="J10" s="6" t="n">
        <v>381504</v>
      </c>
      <c r="K10" s="6" t="n">
        <v>157061</v>
      </c>
      <c r="L10" s="6" t="n">
        <v>196238</v>
      </c>
    </row>
    <row r="11">
      <c r="A11" s="4" t="inlineStr">
        <is>
          <t>Provision for (benefit from) income taxes</t>
        </is>
      </c>
      <c r="B11" s="4" t="inlineStr">
        <is>
          <t xml:space="preserve"> </t>
        </is>
      </c>
      <c r="C11" s="4" t="inlineStr">
        <is>
          <t xml:space="preserve"> </t>
        </is>
      </c>
      <c r="D11" s="6" t="n">
        <v>10001</v>
      </c>
      <c r="E11" s="6" t="n">
        <v>32544</v>
      </c>
      <c r="F11" s="6" t="n">
        <v>-1321</v>
      </c>
      <c r="G11" s="6" t="n">
        <v>10420</v>
      </c>
      <c r="H11" s="6" t="n">
        <v>-24789</v>
      </c>
      <c r="I11" s="6" t="n">
        <v>-3032</v>
      </c>
      <c r="J11" s="6" t="n">
        <v>4470</v>
      </c>
      <c r="K11" s="6" t="n">
        <v>-18722</v>
      </c>
      <c r="L11" s="6" t="n">
        <v>49308</v>
      </c>
    </row>
    <row r="12">
      <c r="A12" s="4" t="inlineStr">
        <is>
          <t>Net income</t>
        </is>
      </c>
      <c r="B12" s="4" t="inlineStr">
        <is>
          <t xml:space="preserve"> </t>
        </is>
      </c>
      <c r="C12" s="4" t="inlineStr">
        <is>
          <t xml:space="preserve"> </t>
        </is>
      </c>
      <c r="D12" s="7" t="n">
        <v>41473</v>
      </c>
      <c r="E12" s="7" t="n">
        <v>133352</v>
      </c>
      <c r="F12" s="7" t="n">
        <v>57061</v>
      </c>
      <c r="G12" s="7" t="n">
        <v>61309</v>
      </c>
      <c r="H12" s="7" t="n">
        <v>11514</v>
      </c>
      <c r="I12" s="7" t="n">
        <v>45899</v>
      </c>
      <c r="J12" s="7" t="n">
        <v>377034</v>
      </c>
      <c r="K12" s="7" t="n">
        <v>175783</v>
      </c>
      <c r="L12" s="7" t="n">
        <v>146930</v>
      </c>
    </row>
    <row r="13">
      <c r="A13" s="4" t="inlineStr">
        <is>
          <t>Net income per common and common equivalent - Basic (in dollars per share)</t>
        </is>
      </c>
      <c r="B13" s="4" t="inlineStr">
        <is>
          <t xml:space="preserve"> </t>
        </is>
      </c>
      <c r="C13" s="4" t="inlineStr">
        <is>
          <t xml:space="preserve"> </t>
        </is>
      </c>
      <c r="D13" s="9" t="n">
        <v>0.55</v>
      </c>
      <c r="E13" s="9" t="n">
        <v>1.77</v>
      </c>
      <c r="F13" s="9" t="n">
        <v>0.76</v>
      </c>
      <c r="G13" s="9" t="n">
        <v>0.82</v>
      </c>
      <c r="H13" s="9" t="n">
        <v>0.16</v>
      </c>
      <c r="I13" s="9" t="n">
        <v>0.63</v>
      </c>
      <c r="J13" s="9" t="n">
        <v>4.98</v>
      </c>
      <c r="K13" s="9" t="n">
        <v>2.37</v>
      </c>
      <c r="L13" s="9" t="n">
        <v>2.07</v>
      </c>
    </row>
    <row r="14">
      <c r="A14" s="4" t="inlineStr">
        <is>
          <t>Net income per common and common equivalent - Diluted (in dollars per share)</t>
        </is>
      </c>
      <c r="B14" s="4" t="inlineStr">
        <is>
          <t xml:space="preserve"> </t>
        </is>
      </c>
      <c r="C14" s="4" t="inlineStr">
        <is>
          <t xml:space="preserve"> </t>
        </is>
      </c>
      <c r="D14" s="9" t="n">
        <v>0.53</v>
      </c>
      <c r="E14" s="9" t="n">
        <v>1.73</v>
      </c>
      <c r="F14" s="9" t="n">
        <v>0.75</v>
      </c>
      <c r="G14" s="9" t="n">
        <v>0.8100000000000001</v>
      </c>
      <c r="H14" s="9" t="n">
        <v>0.15</v>
      </c>
      <c r="I14" s="9" t="n">
        <v>0.62</v>
      </c>
      <c r="J14" s="9" t="n">
        <v>4.8</v>
      </c>
      <c r="K14" s="9" t="n">
        <v>2.33</v>
      </c>
      <c r="L14" s="9" t="n">
        <v>2.03</v>
      </c>
    </row>
    <row r="15">
      <c r="A15" s="4" t="inlineStr">
        <is>
          <t>Comprehensive income</t>
        </is>
      </c>
      <c r="B15" s="4" t="inlineStr">
        <is>
          <t xml:space="preserve"> </t>
        </is>
      </c>
      <c r="C15" s="4" t="inlineStr">
        <is>
          <t xml:space="preserve"> </t>
        </is>
      </c>
      <c r="D15" s="7" t="n">
        <v>38865</v>
      </c>
      <c r="E15" s="7" t="n">
        <v>132445</v>
      </c>
      <c r="F15" s="7" t="n">
        <v>59251</v>
      </c>
      <c r="G15" s="7" t="n">
        <v>55166</v>
      </c>
      <c r="H15" s="7" t="n">
        <v>10107</v>
      </c>
      <c r="I15" s="7" t="n">
        <v>47759</v>
      </c>
      <c r="J15" s="7" t="n">
        <v>369529</v>
      </c>
      <c r="K15" s="7" t="n">
        <v>172283</v>
      </c>
      <c r="L15" s="7" t="n">
        <v>141068</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t>
        </is>
      </c>
      <c r="B18" s="7" t="n">
        <v>575145</v>
      </c>
      <c r="C18" s="7" t="n">
        <v>544274</v>
      </c>
      <c r="D18" s="6" t="n">
        <v>504099</v>
      </c>
      <c r="E18" s="6" t="n">
        <v>460736</v>
      </c>
      <c r="F18" s="6" t="n">
        <v>432142</v>
      </c>
      <c r="G18" s="6" t="n">
        <v>413601</v>
      </c>
      <c r="H18" s="6" t="n">
        <v>374605</v>
      </c>
      <c r="I18" s="6" t="n">
        <v>343043</v>
      </c>
      <c r="J18" s="4" t="inlineStr">
        <is>
          <t xml:space="preserve"> </t>
        </is>
      </c>
      <c r="K18" s="6" t="n">
        <v>1563391</v>
      </c>
      <c r="L18" s="6" t="n">
        <v>1189935</v>
      </c>
    </row>
    <row r="19">
      <c r="A19" s="4" t="inlineStr">
        <is>
          <t>Cost of sales</t>
        </is>
      </c>
      <c r="B19" s="4" t="inlineStr">
        <is>
          <t xml:space="preserve"> </t>
        </is>
      </c>
      <c r="C19" s="4" t="inlineStr">
        <is>
          <t xml:space="preserve"> </t>
        </is>
      </c>
      <c r="D19" s="6" t="n">
        <v>200364</v>
      </c>
      <c r="E19" s="6" t="n">
        <v>200690</v>
      </c>
      <c r="F19" s="6" t="n">
        <v>168255</v>
      </c>
      <c r="G19" s="6" t="n">
        <v>158329</v>
      </c>
      <c r="H19" s="6" t="n">
        <v>142484</v>
      </c>
      <c r="I19" s="6" t="n">
        <v>138941</v>
      </c>
      <c r="J19" s="4" t="inlineStr">
        <is>
          <t xml:space="preserve"> </t>
        </is>
      </c>
      <c r="K19" s="6" t="n">
        <v>608009</v>
      </c>
      <c r="L19" s="6" t="n">
        <v>461297</v>
      </c>
    </row>
    <row r="20">
      <c r="A20" s="4" t="inlineStr">
        <is>
          <t>Gross margin</t>
        </is>
      </c>
      <c r="B20" s="6" t="n">
        <v>345849</v>
      </c>
      <c r="C20" s="6" t="n">
        <v>330747</v>
      </c>
      <c r="D20" s="6" t="n">
        <v>303735</v>
      </c>
      <c r="E20" s="6" t="n">
        <v>260046</v>
      </c>
      <c r="F20" s="6" t="n">
        <v>263887</v>
      </c>
      <c r="G20" s="6" t="n">
        <v>255272</v>
      </c>
      <c r="H20" s="6" t="n">
        <v>232121</v>
      </c>
      <c r="I20" s="6" t="n">
        <v>204102</v>
      </c>
      <c r="J20" s="4" t="inlineStr">
        <is>
          <t xml:space="preserve"> </t>
        </is>
      </c>
      <c r="K20" s="6" t="n">
        <v>955382</v>
      </c>
      <c r="L20" s="6" t="n">
        <v>728638</v>
      </c>
    </row>
    <row r="21">
      <c r="A21" s="4" t="inlineStr">
        <is>
          <t>Selling, general and administrative</t>
        </is>
      </c>
      <c r="B21" s="4" t="inlineStr">
        <is>
          <t xml:space="preserve"> </t>
        </is>
      </c>
      <c r="C21" s="4" t="inlineStr">
        <is>
          <t xml:space="preserve"> </t>
        </is>
      </c>
      <c r="D21" s="6" t="n">
        <v>169427</v>
      </c>
      <c r="E21" s="6" t="n">
        <v>152669</v>
      </c>
      <c r="F21" s="6" t="n">
        <v>137106</v>
      </c>
      <c r="G21" s="6" t="n">
        <v>123279</v>
      </c>
      <c r="H21" s="6" t="n">
        <v>119922</v>
      </c>
      <c r="I21" s="6" t="n">
        <v>116567</v>
      </c>
      <c r="J21" s="4" t="inlineStr">
        <is>
          <t xml:space="preserve"> </t>
        </is>
      </c>
      <c r="K21" s="6" t="n">
        <v>496874</v>
      </c>
      <c r="L21" s="6" t="n">
        <v>401575</v>
      </c>
    </row>
    <row r="22">
      <c r="A22" s="4" t="inlineStr">
        <is>
          <t>Total operating expenses</t>
        </is>
      </c>
      <c r="B22" s="4" t="inlineStr">
        <is>
          <t xml:space="preserve"> </t>
        </is>
      </c>
      <c r="C22" s="4" t="inlineStr">
        <is>
          <t xml:space="preserve"> </t>
        </is>
      </c>
      <c r="D22" s="6" t="n">
        <v>270861</v>
      </c>
      <c r="E22" s="6" t="n">
        <v>243766</v>
      </c>
      <c r="F22" s="6" t="n">
        <v>221078</v>
      </c>
      <c r="G22" s="6" t="n">
        <v>200159</v>
      </c>
      <c r="H22" s="6" t="n">
        <v>191862</v>
      </c>
      <c r="I22" s="6" t="n">
        <v>187494</v>
      </c>
      <c r="J22" s="4" t="inlineStr">
        <is>
          <t xml:space="preserve"> </t>
        </is>
      </c>
      <c r="K22" s="6" t="n">
        <v>800593</v>
      </c>
      <c r="L22" s="6" t="n">
        <v>635385</v>
      </c>
    </row>
    <row r="23">
      <c r="A23" s="4" t="inlineStr">
        <is>
          <t>Income from operations</t>
        </is>
      </c>
      <c r="B23" s="6" t="n">
        <v>-15755</v>
      </c>
      <c r="C23" s="6" t="n">
        <v>24081</v>
      </c>
      <c r="D23" s="6" t="n">
        <v>32874</v>
      </c>
      <c r="E23" s="6" t="n">
        <v>16280</v>
      </c>
      <c r="F23" s="6" t="n">
        <v>42809</v>
      </c>
      <c r="G23" s="6" t="n">
        <v>55113</v>
      </c>
      <c r="H23" s="6" t="n">
        <v>40259</v>
      </c>
      <c r="I23" s="6" t="n">
        <v>16608</v>
      </c>
      <c r="J23" s="4" t="inlineStr">
        <is>
          <t xml:space="preserve"> </t>
        </is>
      </c>
      <c r="K23" s="6" t="n">
        <v>154789</v>
      </c>
      <c r="L23" s="6" t="n">
        <v>93253</v>
      </c>
    </row>
    <row r="24">
      <c r="A24" s="4" t="inlineStr">
        <is>
          <t>Income before provision for income taxes</t>
        </is>
      </c>
      <c r="B24" s="4" t="inlineStr">
        <is>
          <t xml:space="preserve"> </t>
        </is>
      </c>
      <c r="C24" s="4" t="inlineStr">
        <is>
          <t xml:space="preserve"> </t>
        </is>
      </c>
      <c r="D24" s="6" t="n">
        <v>50590</v>
      </c>
      <c r="E24" s="6" t="n">
        <v>165720</v>
      </c>
      <c r="F24" s="6" t="n">
        <v>55802</v>
      </c>
      <c r="G24" s="6" t="n">
        <v>69423</v>
      </c>
      <c r="H24" s="6" t="n">
        <v>-12109</v>
      </c>
      <c r="I24" s="6" t="n">
        <v>41884</v>
      </c>
      <c r="J24" s="4" t="inlineStr">
        <is>
          <t xml:space="preserve"> </t>
        </is>
      </c>
      <c r="K24" s="6" t="n">
        <v>155000</v>
      </c>
      <c r="L24" s="6" t="n">
        <v>196518</v>
      </c>
    </row>
    <row r="25">
      <c r="A25" s="4" t="inlineStr">
        <is>
          <t>Provision for (benefit from) income taxes</t>
        </is>
      </c>
      <c r="B25" s="4" t="inlineStr">
        <is>
          <t xml:space="preserve"> </t>
        </is>
      </c>
      <c r="C25" s="4" t="inlineStr">
        <is>
          <t xml:space="preserve"> </t>
        </is>
      </c>
      <c r="D25" s="6" t="n">
        <v>9793</v>
      </c>
      <c r="E25" s="6" t="n">
        <v>32502</v>
      </c>
      <c r="F25" s="6" t="n">
        <v>-1469</v>
      </c>
      <c r="G25" s="6" t="n">
        <v>10026</v>
      </c>
      <c r="H25" s="6" t="n">
        <v>-24529</v>
      </c>
      <c r="I25" s="6" t="n">
        <v>-3255</v>
      </c>
      <c r="J25" s="4" t="inlineStr">
        <is>
          <t xml:space="preserve"> </t>
        </is>
      </c>
      <c r="K25" s="6" t="n">
        <v>-19227</v>
      </c>
      <c r="L25" s="6" t="n">
        <v>49379</v>
      </c>
    </row>
    <row r="26">
      <c r="A26" s="4" t="inlineStr">
        <is>
          <t>Net income</t>
        </is>
      </c>
      <c r="B26" s="7" t="n">
        <v>135184</v>
      </c>
      <c r="C26" s="7" t="n">
        <v>67025</v>
      </c>
      <c r="D26" s="7" t="n">
        <v>40797</v>
      </c>
      <c r="E26" s="7" t="n">
        <v>133218</v>
      </c>
      <c r="F26" s="7" t="n">
        <v>57271</v>
      </c>
      <c r="G26" s="7" t="n">
        <v>59397</v>
      </c>
      <c r="H26" s="7" t="n">
        <v>12420</v>
      </c>
      <c r="I26" s="7" t="n">
        <v>45139</v>
      </c>
      <c r="J26" s="4" t="inlineStr">
        <is>
          <t xml:space="preserve"> </t>
        </is>
      </c>
      <c r="K26" s="7" t="n">
        <v>174227</v>
      </c>
      <c r="L26" s="6" t="n">
        <v>147139</v>
      </c>
    </row>
    <row r="27">
      <c r="A27" s="4" t="inlineStr">
        <is>
          <t>Net income per common and common equivalent - Basic (in dollars per share)</t>
        </is>
      </c>
      <c r="B27" s="9" t="n">
        <v>1.77</v>
      </c>
      <c r="C27" s="9" t="n">
        <v>0.89</v>
      </c>
      <c r="D27" s="9" t="n">
        <v>0.54</v>
      </c>
      <c r="E27" s="9" t="n">
        <v>1.77</v>
      </c>
      <c r="F27" s="9" t="n">
        <v>0.76</v>
      </c>
      <c r="G27" s="9" t="n">
        <v>0.79</v>
      </c>
      <c r="H27" s="9" t="n">
        <v>0.17</v>
      </c>
      <c r="I27" s="9" t="n">
        <v>0.62</v>
      </c>
      <c r="J27" s="4" t="inlineStr">
        <is>
          <t xml:space="preserve"> </t>
        </is>
      </c>
      <c r="K27" s="9" t="n">
        <v>2.35</v>
      </c>
      <c r="L27" s="4" t="inlineStr">
        <is>
          <t xml:space="preserve"> </t>
        </is>
      </c>
    </row>
    <row r="28">
      <c r="A28" s="4" t="inlineStr">
        <is>
          <t>Net income per common and common equivalent - Diluted (in dollars per share)</t>
        </is>
      </c>
      <c r="B28" s="9" t="n">
        <v>1.67</v>
      </c>
      <c r="C28" s="9" t="n">
        <v>0.86</v>
      </c>
      <c r="D28" s="9" t="n">
        <v>0.53</v>
      </c>
      <c r="E28" s="9" t="n">
        <v>1.73</v>
      </c>
      <c r="F28" s="9" t="n">
        <v>0.75</v>
      </c>
      <c r="G28" s="9" t="n">
        <v>0.78</v>
      </c>
      <c r="H28" s="9" t="n">
        <v>0.16</v>
      </c>
      <c r="I28" s="9" t="n">
        <v>0.61</v>
      </c>
      <c r="J28" s="4" t="inlineStr">
        <is>
          <t xml:space="preserve"> </t>
        </is>
      </c>
      <c r="K28" s="9" t="n">
        <v>2.31</v>
      </c>
      <c r="L28" s="4" t="inlineStr">
        <is>
          <t xml:space="preserve"> </t>
        </is>
      </c>
    </row>
    <row r="29">
      <c r="A29" s="4" t="inlineStr">
        <is>
          <t>Comprehensive income</t>
        </is>
      </c>
      <c r="B29" s="4" t="inlineStr">
        <is>
          <t xml:space="preserve"> </t>
        </is>
      </c>
      <c r="C29" s="4" t="inlineStr">
        <is>
          <t xml:space="preserve"> </t>
        </is>
      </c>
      <c r="D29" s="7" t="n">
        <v>38189</v>
      </c>
      <c r="E29" s="7" t="n">
        <v>132311</v>
      </c>
      <c r="F29" s="7" t="n">
        <v>59461</v>
      </c>
      <c r="G29" s="7" t="n">
        <v>53254</v>
      </c>
      <c r="H29" s="7" t="n">
        <v>11013</v>
      </c>
      <c r="I29" s="7" t="n">
        <v>46999</v>
      </c>
      <c r="J29" s="4" t="inlineStr">
        <is>
          <t xml:space="preserve"> </t>
        </is>
      </c>
      <c r="K29" s="7" t="n">
        <v>170727</v>
      </c>
      <c r="L29" s="6" t="n">
        <v>141277</v>
      </c>
    </row>
    <row r="30">
      <c r="A30" s="4" t="inlineStr">
        <is>
          <t>Re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sales</t>
        </is>
      </c>
      <c r="B32" s="4" t="inlineStr">
        <is>
          <t xml:space="preserve"> </t>
        </is>
      </c>
      <c r="C32" s="4" t="inlineStr">
        <is>
          <t xml:space="preserve"> </t>
        </is>
      </c>
      <c r="D32" s="6" t="n">
        <v>-863</v>
      </c>
      <c r="E32" s="6" t="n">
        <v>-865</v>
      </c>
      <c r="F32" s="6" t="n">
        <v>-1766</v>
      </c>
      <c r="G32" s="6" t="n">
        <v>-323</v>
      </c>
      <c r="H32" s="6" t="n">
        <v>-1901</v>
      </c>
      <c r="I32" s="6" t="n">
        <v>1298</v>
      </c>
      <c r="J32" s="6" t="n">
        <v>-3300</v>
      </c>
      <c r="K32" s="6" t="n">
        <v>-2692</v>
      </c>
      <c r="L32" s="6" t="n">
        <v>-2792</v>
      </c>
    </row>
    <row r="33">
      <c r="A33" s="4" t="inlineStr">
        <is>
          <t>Cost of sales</t>
        </is>
      </c>
      <c r="B33" s="4" t="inlineStr">
        <is>
          <t xml:space="preserve"> </t>
        </is>
      </c>
      <c r="C33" s="4" t="inlineStr">
        <is>
          <t xml:space="preserve"> </t>
        </is>
      </c>
      <c r="D33" s="6" t="n">
        <v>-3284</v>
      </c>
      <c r="E33" s="6" t="n">
        <v>553</v>
      </c>
      <c r="F33" s="6" t="n">
        <v>-1871</v>
      </c>
      <c r="G33" s="6" t="n">
        <v>-1707</v>
      </c>
      <c r="H33" s="6" t="n">
        <v>-121</v>
      </c>
      <c r="I33" s="6" t="n">
        <v>936</v>
      </c>
      <c r="J33" s="4" t="inlineStr">
        <is>
          <t xml:space="preserve"> </t>
        </is>
      </c>
      <c r="K33" s="6" t="n">
        <v>-2763</v>
      </c>
      <c r="L33" s="6" t="n">
        <v>-267</v>
      </c>
    </row>
    <row r="34">
      <c r="A34" s="4" t="inlineStr">
        <is>
          <t>Gross margin</t>
        </is>
      </c>
      <c r="B34" s="4" t="inlineStr">
        <is>
          <t xml:space="preserve"> </t>
        </is>
      </c>
      <c r="C34" s="4" t="inlineStr">
        <is>
          <t xml:space="preserve"> </t>
        </is>
      </c>
      <c r="D34" s="6" t="n">
        <v>2421</v>
      </c>
      <c r="E34" s="6" t="n">
        <v>-1418</v>
      </c>
      <c r="F34" s="6" t="n">
        <v>105</v>
      </c>
      <c r="G34" s="6" t="n">
        <v>1384</v>
      </c>
      <c r="H34" s="6" t="n">
        <v>-1780</v>
      </c>
      <c r="I34" s="6" t="n">
        <v>362</v>
      </c>
      <c r="J34" s="4" t="inlineStr">
        <is>
          <t xml:space="preserve"> </t>
        </is>
      </c>
      <c r="K34" s="6" t="n">
        <v>71</v>
      </c>
      <c r="L34" s="6" t="n">
        <v>-2525</v>
      </c>
    </row>
    <row r="35">
      <c r="A35" s="4" t="inlineStr">
        <is>
          <t>Selling, general and administrative</t>
        </is>
      </c>
      <c r="B35" s="4" t="inlineStr">
        <is>
          <t xml:space="preserve"> </t>
        </is>
      </c>
      <c r="C35" s="4" t="inlineStr">
        <is>
          <t xml:space="preserve"> </t>
        </is>
      </c>
      <c r="D35" s="6" t="n">
        <v>1537</v>
      </c>
      <c r="E35" s="6" t="n">
        <v>-1594</v>
      </c>
      <c r="F35" s="6" t="n">
        <v>167</v>
      </c>
      <c r="G35" s="6" t="n">
        <v>-922</v>
      </c>
      <c r="H35" s="6" t="n">
        <v>-614</v>
      </c>
      <c r="I35" s="6" t="n">
        <v>-621</v>
      </c>
      <c r="J35" s="4" t="inlineStr">
        <is>
          <t xml:space="preserve"> </t>
        </is>
      </c>
      <c r="K35" s="6" t="n">
        <v>-1990</v>
      </c>
      <c r="L35" s="6" t="n">
        <v>-2245</v>
      </c>
    </row>
    <row r="36">
      <c r="A36" s="4" t="inlineStr">
        <is>
          <t>Total operating expenses</t>
        </is>
      </c>
      <c r="B36" s="4" t="inlineStr">
        <is>
          <t xml:space="preserve"> </t>
        </is>
      </c>
      <c r="C36" s="4" t="inlineStr">
        <is>
          <t xml:space="preserve"> </t>
        </is>
      </c>
      <c r="D36" s="6" t="n">
        <v>1537</v>
      </c>
      <c r="E36" s="6" t="n">
        <v>-1594</v>
      </c>
      <c r="F36" s="6" t="n">
        <v>167</v>
      </c>
      <c r="G36" s="6" t="n">
        <v>-922</v>
      </c>
      <c r="H36" s="6" t="n">
        <v>-614</v>
      </c>
      <c r="I36" s="6" t="n">
        <v>-621</v>
      </c>
      <c r="J36" s="4" t="inlineStr">
        <is>
          <t xml:space="preserve"> </t>
        </is>
      </c>
      <c r="K36" s="6" t="n">
        <v>-1990</v>
      </c>
      <c r="L36" s="6" t="n">
        <v>-2245</v>
      </c>
    </row>
    <row r="37">
      <c r="A37" s="4" t="inlineStr">
        <is>
          <t>Income from operations</t>
        </is>
      </c>
      <c r="B37" s="4" t="inlineStr">
        <is>
          <t xml:space="preserve"> </t>
        </is>
      </c>
      <c r="C37" s="4" t="inlineStr">
        <is>
          <t xml:space="preserve"> </t>
        </is>
      </c>
      <c r="D37" s="6" t="n">
        <v>884</v>
      </c>
      <c r="E37" s="6" t="n">
        <v>176</v>
      </c>
      <c r="F37" s="6" t="n">
        <v>-62</v>
      </c>
      <c r="G37" s="6" t="n">
        <v>2306</v>
      </c>
      <c r="H37" s="6" t="n">
        <v>-1166</v>
      </c>
      <c r="I37" s="6" t="n">
        <v>983</v>
      </c>
      <c r="J37" s="4" t="inlineStr">
        <is>
          <t xml:space="preserve"> </t>
        </is>
      </c>
      <c r="K37" s="6" t="n">
        <v>2061</v>
      </c>
      <c r="L37" s="6" t="n">
        <v>-280</v>
      </c>
    </row>
    <row r="38">
      <c r="A38" s="4" t="inlineStr">
        <is>
          <t>Income before provision for income taxes</t>
        </is>
      </c>
      <c r="B38" s="4" t="inlineStr">
        <is>
          <t xml:space="preserve"> </t>
        </is>
      </c>
      <c r="C38" s="4" t="inlineStr">
        <is>
          <t xml:space="preserve"> </t>
        </is>
      </c>
      <c r="D38" s="6" t="n">
        <v>884</v>
      </c>
      <c r="E38" s="6" t="n">
        <v>176</v>
      </c>
      <c r="F38" s="6" t="n">
        <v>-62</v>
      </c>
      <c r="G38" s="6" t="n">
        <v>2306</v>
      </c>
      <c r="H38" s="6" t="n">
        <v>-1166</v>
      </c>
      <c r="I38" s="6" t="n">
        <v>983</v>
      </c>
      <c r="J38" s="4" t="inlineStr">
        <is>
          <t xml:space="preserve"> </t>
        </is>
      </c>
      <c r="K38" s="6" t="n">
        <v>2061</v>
      </c>
      <c r="L38" s="6" t="n">
        <v>-280</v>
      </c>
    </row>
    <row r="39">
      <c r="A39" s="4" t="inlineStr">
        <is>
          <t>Provision for (benefit from) income taxes</t>
        </is>
      </c>
      <c r="B39" s="4" t="inlineStr">
        <is>
          <t xml:space="preserve"> </t>
        </is>
      </c>
      <c r="C39" s="4" t="inlineStr">
        <is>
          <t xml:space="preserve"> </t>
        </is>
      </c>
      <c r="D39" s="6" t="n">
        <v>208</v>
      </c>
      <c r="E39" s="6" t="n">
        <v>42</v>
      </c>
      <c r="F39" s="6" t="n">
        <v>148</v>
      </c>
      <c r="G39" s="6" t="n">
        <v>394</v>
      </c>
      <c r="H39" s="6" t="n">
        <v>-260</v>
      </c>
      <c r="I39" s="6" t="n">
        <v>223</v>
      </c>
      <c r="J39" s="4" t="inlineStr">
        <is>
          <t xml:space="preserve"> </t>
        </is>
      </c>
      <c r="K39" s="6" t="n">
        <v>505</v>
      </c>
      <c r="L39" s="6" t="n">
        <v>-71</v>
      </c>
    </row>
    <row r="40">
      <c r="A40" s="4" t="inlineStr">
        <is>
          <t>Net income</t>
        </is>
      </c>
      <c r="B40" s="4" t="inlineStr">
        <is>
          <t xml:space="preserve"> </t>
        </is>
      </c>
      <c r="C40" s="4" t="inlineStr">
        <is>
          <t xml:space="preserve"> </t>
        </is>
      </c>
      <c r="D40" s="7" t="n">
        <v>676</v>
      </c>
      <c r="E40" s="7" t="n">
        <v>134</v>
      </c>
      <c r="F40" s="7" t="n">
        <v>-210</v>
      </c>
      <c r="G40" s="7" t="n">
        <v>1912</v>
      </c>
      <c r="H40" s="7" t="n">
        <v>-906</v>
      </c>
      <c r="I40" s="7" t="n">
        <v>760</v>
      </c>
      <c r="J40" s="6" t="n">
        <v>-2300</v>
      </c>
      <c r="K40" s="7" t="n">
        <v>1556</v>
      </c>
      <c r="L40" s="6" t="n">
        <v>-209</v>
      </c>
    </row>
    <row r="41">
      <c r="A41" s="4" t="inlineStr">
        <is>
          <t>Net income per common and common equivalent - Basic (in dollars per share)</t>
        </is>
      </c>
      <c r="B41" s="4" t="inlineStr">
        <is>
          <t xml:space="preserve"> </t>
        </is>
      </c>
      <c r="C41" s="4" t="inlineStr">
        <is>
          <t xml:space="preserve"> </t>
        </is>
      </c>
      <c r="D41" s="9" t="n">
        <v>0.01</v>
      </c>
      <c r="E41" s="7" t="n">
        <v>0</v>
      </c>
      <c r="F41" s="7" t="n">
        <v>0</v>
      </c>
      <c r="G41" s="9" t="n">
        <v>0.03</v>
      </c>
      <c r="H41" s="9" t="n">
        <v>-0.01</v>
      </c>
      <c r="I41" s="9" t="n">
        <v>0.01</v>
      </c>
      <c r="J41" s="4" t="inlineStr">
        <is>
          <t xml:space="preserve"> </t>
        </is>
      </c>
      <c r="K41" s="9" t="n">
        <v>0.02</v>
      </c>
      <c r="L41" s="4" t="inlineStr">
        <is>
          <t xml:space="preserve"> </t>
        </is>
      </c>
    </row>
    <row r="42">
      <c r="A42" s="4" t="inlineStr">
        <is>
          <t>Net income per common and common equivalent - Diluted (in dollars per share)</t>
        </is>
      </c>
      <c r="B42" s="4" t="inlineStr">
        <is>
          <t xml:space="preserve"> </t>
        </is>
      </c>
      <c r="C42" s="4" t="inlineStr">
        <is>
          <t xml:space="preserve"> </t>
        </is>
      </c>
      <c r="D42" s="7" t="n">
        <v>0</v>
      </c>
      <c r="E42" s="7" t="n">
        <v>0</v>
      </c>
      <c r="F42" s="7" t="n">
        <v>0</v>
      </c>
      <c r="G42" s="9" t="n">
        <v>0.03</v>
      </c>
      <c r="H42" s="9" t="n">
        <v>-0.01</v>
      </c>
      <c r="I42" s="9" t="n">
        <v>0.01</v>
      </c>
      <c r="J42" s="4" t="inlineStr">
        <is>
          <t xml:space="preserve"> </t>
        </is>
      </c>
      <c r="K42" s="9" t="n">
        <v>0.02</v>
      </c>
      <c r="L42" s="4" t="inlineStr">
        <is>
          <t xml:space="preserve"> </t>
        </is>
      </c>
    </row>
    <row r="43">
      <c r="A43" s="4" t="inlineStr">
        <is>
          <t>Comprehensive income</t>
        </is>
      </c>
      <c r="B43" s="4" t="inlineStr">
        <is>
          <t xml:space="preserve"> </t>
        </is>
      </c>
      <c r="C43" s="4" t="inlineStr">
        <is>
          <t xml:space="preserve"> </t>
        </is>
      </c>
      <c r="D43" s="7" t="n">
        <v>676</v>
      </c>
      <c r="E43" s="7" t="n">
        <v>134</v>
      </c>
      <c r="F43" s="7" t="n">
        <v>-210</v>
      </c>
      <c r="G43" s="7" t="n">
        <v>1912</v>
      </c>
      <c r="H43" s="7" t="n">
        <v>-906</v>
      </c>
      <c r="I43" s="7" t="n">
        <v>760</v>
      </c>
      <c r="J43" s="4" t="inlineStr">
        <is>
          <t xml:space="preserve"> </t>
        </is>
      </c>
      <c r="K43" s="7" t="n">
        <v>1556</v>
      </c>
      <c r="L43" s="6" t="n">
        <v>-209</v>
      </c>
    </row>
    <row r="44">
      <c r="A44" s="4" t="inlineStr">
        <is>
          <t>Net sales from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6" t="n">
        <v>292763</v>
      </c>
      <c r="E46" s="6" t="n">
        <v>270424</v>
      </c>
      <c r="F46" s="6" t="n">
        <v>256439</v>
      </c>
      <c r="G46" s="6" t="n">
        <v>255055</v>
      </c>
      <c r="H46" s="6" t="n">
        <v>233688</v>
      </c>
      <c r="I46" s="6" t="n">
        <v>218820</v>
      </c>
      <c r="J46" s="6" t="n">
        <v>1221292</v>
      </c>
      <c r="K46" s="6" t="n">
        <v>964002</v>
      </c>
      <c r="L46" s="6" t="n">
        <v>797177</v>
      </c>
    </row>
    <row r="47">
      <c r="A47" s="4" t="inlineStr">
        <is>
          <t>Cost of sales</t>
        </is>
      </c>
      <c r="B47" s="4" t="inlineStr">
        <is>
          <t xml:space="preserve"> </t>
        </is>
      </c>
      <c r="C47" s="4" t="inlineStr">
        <is>
          <t xml:space="preserve"> </t>
        </is>
      </c>
      <c r="D47" s="6" t="n">
        <v>142627</v>
      </c>
      <c r="E47" s="6" t="n">
        <v>152160</v>
      </c>
      <c r="F47" s="6" t="n">
        <v>123900</v>
      </c>
      <c r="G47" s="6" t="n">
        <v>114613</v>
      </c>
      <c r="H47" s="6" t="n">
        <v>100938</v>
      </c>
      <c r="I47" s="6" t="n">
        <v>108257</v>
      </c>
      <c r="J47" s="6" t="n">
        <v>618136</v>
      </c>
      <c r="K47" s="6" t="n">
        <v>447708</v>
      </c>
      <c r="L47" s="6" t="n">
        <v>360909</v>
      </c>
    </row>
    <row r="48">
      <c r="A48" s="4" t="inlineStr">
        <is>
          <t>Net sales from products | As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sales</t>
        </is>
      </c>
      <c r="B50" s="4" t="inlineStr">
        <is>
          <t xml:space="preserve"> </t>
        </is>
      </c>
      <c r="C50" s="4" t="inlineStr">
        <is>
          <t xml:space="preserve"> </t>
        </is>
      </c>
      <c r="D50" s="6" t="n">
        <v>295185</v>
      </c>
      <c r="E50" s="6" t="n">
        <v>272048</v>
      </c>
      <c r="F50" s="6" t="n">
        <v>258405</v>
      </c>
      <c r="G50" s="6" t="n">
        <v>256443</v>
      </c>
      <c r="H50" s="6" t="n">
        <v>233474</v>
      </c>
      <c r="I50" s="6" t="n">
        <v>219389</v>
      </c>
      <c r="J50" s="4" t="inlineStr">
        <is>
          <t xml:space="preserve"> </t>
        </is>
      </c>
      <c r="K50" s="6" t="n">
        <v>967711</v>
      </c>
      <c r="L50" s="6" t="n">
        <v>801388</v>
      </c>
    </row>
    <row r="51">
      <c r="A51" s="4" t="inlineStr">
        <is>
          <t>Cost of sales</t>
        </is>
      </c>
      <c r="B51" s="4" t="inlineStr">
        <is>
          <t xml:space="preserve"> </t>
        </is>
      </c>
      <c r="C51" s="4" t="inlineStr">
        <is>
          <t xml:space="preserve"> </t>
        </is>
      </c>
      <c r="D51" s="6" t="n">
        <v>145154</v>
      </c>
      <c r="E51" s="6" t="n">
        <v>151698</v>
      </c>
      <c r="F51" s="6" t="n">
        <v>125664</v>
      </c>
      <c r="G51" s="6" t="n">
        <v>116278</v>
      </c>
      <c r="H51" s="6" t="n">
        <v>101192</v>
      </c>
      <c r="I51" s="6" t="n">
        <v>107584</v>
      </c>
      <c r="J51" s="4" t="inlineStr">
        <is>
          <t xml:space="preserve"> </t>
        </is>
      </c>
      <c r="K51" s="6" t="n">
        <v>450718</v>
      </c>
      <c r="L51" s="6" t="n">
        <v>363219</v>
      </c>
    </row>
    <row r="52">
      <c r="A52" s="4" t="inlineStr">
        <is>
          <t>Net sales from products | Revi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sales</t>
        </is>
      </c>
      <c r="B54" s="4" t="inlineStr">
        <is>
          <t xml:space="preserve"> </t>
        </is>
      </c>
      <c r="C54" s="4" t="inlineStr">
        <is>
          <t xml:space="preserve"> </t>
        </is>
      </c>
      <c r="D54" s="6" t="n">
        <v>-2422</v>
      </c>
      <c r="E54" s="6" t="n">
        <v>-1624</v>
      </c>
      <c r="F54" s="6" t="n">
        <v>-1966</v>
      </c>
      <c r="G54" s="6" t="n">
        <v>-1388</v>
      </c>
      <c r="H54" s="6" t="n">
        <v>214</v>
      </c>
      <c r="I54" s="6" t="n">
        <v>-569</v>
      </c>
      <c r="J54" s="4" t="inlineStr">
        <is>
          <t xml:space="preserve"> </t>
        </is>
      </c>
      <c r="K54" s="6" t="n">
        <v>-3709</v>
      </c>
      <c r="L54" s="6" t="n">
        <v>-4211</v>
      </c>
    </row>
    <row r="55">
      <c r="A55" s="4" t="inlineStr">
        <is>
          <t>Cost of sales</t>
        </is>
      </c>
      <c r="B55" s="4" t="inlineStr">
        <is>
          <t xml:space="preserve"> </t>
        </is>
      </c>
      <c r="C55" s="4" t="inlineStr">
        <is>
          <t xml:space="preserve"> </t>
        </is>
      </c>
      <c r="D55" s="6" t="n">
        <v>-2527</v>
      </c>
      <c r="E55" s="6" t="n">
        <v>462</v>
      </c>
      <c r="F55" s="6" t="n">
        <v>-1764</v>
      </c>
      <c r="G55" s="6" t="n">
        <v>-1665</v>
      </c>
      <c r="H55" s="6" t="n">
        <v>-254</v>
      </c>
      <c r="I55" s="6" t="n">
        <v>673</v>
      </c>
      <c r="J55" s="4" t="inlineStr">
        <is>
          <t xml:space="preserve"> </t>
        </is>
      </c>
      <c r="K55" s="6" t="n">
        <v>-3010</v>
      </c>
      <c r="L55" s="6" t="n">
        <v>-2310</v>
      </c>
    </row>
    <row r="56">
      <c r="A56" s="4" t="inlineStr">
        <is>
          <t>Net sales from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6" t="n">
        <v>210473</v>
      </c>
      <c r="E58" s="6" t="n">
        <v>189447</v>
      </c>
      <c r="F58" s="6" t="n">
        <v>173937</v>
      </c>
      <c r="G58" s="6" t="n">
        <v>158223</v>
      </c>
      <c r="H58" s="6" t="n">
        <v>139016</v>
      </c>
      <c r="I58" s="6" t="n">
        <v>125521</v>
      </c>
      <c r="J58" s="6" t="n">
        <v>861234</v>
      </c>
      <c r="K58" s="6" t="n">
        <v>596697</v>
      </c>
      <c r="L58" s="6" t="n">
        <v>389966</v>
      </c>
    </row>
    <row r="59">
      <c r="A59" s="4" t="inlineStr">
        <is>
          <t>Cost of sales</t>
        </is>
      </c>
      <c r="B59" s="4" t="inlineStr">
        <is>
          <t xml:space="preserve"> </t>
        </is>
      </c>
      <c r="C59" s="4" t="inlineStr">
        <is>
          <t xml:space="preserve"> </t>
        </is>
      </c>
      <c r="D59" s="6" t="n">
        <v>54453</v>
      </c>
      <c r="E59" s="6" t="n">
        <v>49083</v>
      </c>
      <c r="F59" s="6" t="n">
        <v>42484</v>
      </c>
      <c r="G59" s="6" t="n">
        <v>42009</v>
      </c>
      <c r="H59" s="6" t="n">
        <v>41425</v>
      </c>
      <c r="I59" s="6" t="n">
        <v>31620</v>
      </c>
      <c r="J59" s="7" t="n">
        <v>223010</v>
      </c>
      <c r="K59" s="6" t="n">
        <v>157538</v>
      </c>
      <c r="L59" s="6" t="n">
        <v>100121</v>
      </c>
    </row>
    <row r="60">
      <c r="A60" s="4" t="inlineStr">
        <is>
          <t>Net sales from services | As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sales</t>
        </is>
      </c>
      <c r="B62" s="4" t="inlineStr">
        <is>
          <t xml:space="preserve"> </t>
        </is>
      </c>
      <c r="C62" s="4" t="inlineStr">
        <is>
          <t xml:space="preserve"> </t>
        </is>
      </c>
      <c r="D62" s="6" t="n">
        <v>208914</v>
      </c>
      <c r="E62" s="6" t="n">
        <v>188688</v>
      </c>
      <c r="F62" s="6" t="n">
        <v>173737</v>
      </c>
      <c r="G62" s="6" t="n">
        <v>157158</v>
      </c>
      <c r="H62" s="6" t="n">
        <v>141131</v>
      </c>
      <c r="I62" s="6" t="n">
        <v>123654</v>
      </c>
      <c r="J62" s="4" t="inlineStr">
        <is>
          <t xml:space="preserve"> </t>
        </is>
      </c>
      <c r="K62" s="6" t="n">
        <v>595680</v>
      </c>
      <c r="L62" s="6" t="n">
        <v>388547</v>
      </c>
    </row>
    <row r="63">
      <c r="A63" s="4" t="inlineStr">
        <is>
          <t>Cost of sales</t>
        </is>
      </c>
      <c r="B63" s="4" t="inlineStr">
        <is>
          <t xml:space="preserve"> </t>
        </is>
      </c>
      <c r="C63" s="4" t="inlineStr">
        <is>
          <t xml:space="preserve"> </t>
        </is>
      </c>
      <c r="D63" s="6" t="n">
        <v>55210</v>
      </c>
      <c r="E63" s="6" t="n">
        <v>48992</v>
      </c>
      <c r="F63" s="6" t="n">
        <v>42591</v>
      </c>
      <c r="G63" s="6" t="n">
        <v>42051</v>
      </c>
      <c r="H63" s="6" t="n">
        <v>41292</v>
      </c>
      <c r="I63" s="6" t="n">
        <v>31357</v>
      </c>
      <c r="J63" s="4" t="inlineStr">
        <is>
          <t xml:space="preserve"> </t>
        </is>
      </c>
      <c r="K63" s="6" t="n">
        <v>157291</v>
      </c>
      <c r="L63" s="6" t="n">
        <v>98078</v>
      </c>
    </row>
    <row r="64">
      <c r="A64" s="4" t="inlineStr">
        <is>
          <t>Net sales from services | Revi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sales</t>
        </is>
      </c>
      <c r="B66" s="4" t="inlineStr">
        <is>
          <t xml:space="preserve"> </t>
        </is>
      </c>
      <c r="C66" s="4" t="inlineStr">
        <is>
          <t xml:space="preserve"> </t>
        </is>
      </c>
      <c r="D66" s="6" t="n">
        <v>1559</v>
      </c>
      <c r="E66" s="6" t="n">
        <v>759</v>
      </c>
      <c r="F66" s="6" t="n">
        <v>200</v>
      </c>
      <c r="G66" s="6" t="n">
        <v>1065</v>
      </c>
      <c r="H66" s="6" t="n">
        <v>-2115</v>
      </c>
      <c r="I66" s="6" t="n">
        <v>1867</v>
      </c>
      <c r="J66" s="4" t="inlineStr">
        <is>
          <t xml:space="preserve"> </t>
        </is>
      </c>
      <c r="K66" s="6" t="n">
        <v>1017</v>
      </c>
      <c r="L66" s="6" t="n">
        <v>1419</v>
      </c>
    </row>
    <row r="67">
      <c r="A67" s="4" t="inlineStr">
        <is>
          <t>Cost of sales</t>
        </is>
      </c>
      <c r="B67" s="4" t="inlineStr">
        <is>
          <t xml:space="preserve"> </t>
        </is>
      </c>
      <c r="C67" s="4" t="inlineStr">
        <is>
          <t xml:space="preserve"> </t>
        </is>
      </c>
      <c r="D67" s="7" t="n">
        <v>-757</v>
      </c>
      <c r="E67" s="7" t="n">
        <v>91</v>
      </c>
      <c r="F67" s="7" t="n">
        <v>-107</v>
      </c>
      <c r="G67" s="7" t="n">
        <v>-42</v>
      </c>
      <c r="H67" s="7" t="n">
        <v>133</v>
      </c>
      <c r="I67" s="7" t="n">
        <v>263</v>
      </c>
      <c r="J67" s="4" t="inlineStr">
        <is>
          <t xml:space="preserve"> </t>
        </is>
      </c>
      <c r="K67" s="7" t="n">
        <v>247</v>
      </c>
      <c r="L67" s="7" t="n">
        <v>2043</v>
      </c>
    </row>
  </sheetData>
  <mergeCells count="3">
    <mergeCell ref="B1:I1"/>
    <mergeCell ref="J1:L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d Interim Financial Information (Unaudited) - Condensed Consolidated Balance Sheet (Details) - USD ($) $ in Thousands</t>
        </is>
      </c>
      <c r="B1" s="2" t="inlineStr">
        <is>
          <t>Dec. 31, 2024</t>
        </is>
      </c>
      <c r="C1" s="2" t="inlineStr">
        <is>
          <t>Sep. 30, 2024</t>
        </is>
      </c>
      <c r="D1" s="2" t="inlineStr">
        <is>
          <t>Mar. 31, 2024</t>
        </is>
      </c>
      <c r="E1" s="2" t="inlineStr">
        <is>
          <t>Dec. 31, 2023</t>
        </is>
      </c>
      <c r="F1" s="2" t="inlineStr">
        <is>
          <t>Dec. 31,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ssets, net</t>
        </is>
      </c>
      <c r="B3" s="7" t="n">
        <v>367929</v>
      </c>
      <c r="C3" s="4" t="inlineStr">
        <is>
          <t xml:space="preserve"> </t>
        </is>
      </c>
      <c r="D3" s="7" t="n">
        <v>277018</v>
      </c>
      <c r="E3" s="7" t="n">
        <v>287232</v>
      </c>
      <c r="F3" s="4" t="inlineStr">
        <is>
          <t xml:space="preserve"> </t>
        </is>
      </c>
      <c r="G3" s="4" t="inlineStr">
        <is>
          <t xml:space="preserve"> </t>
        </is>
      </c>
    </row>
    <row r="4">
      <c r="A4" s="4" t="inlineStr">
        <is>
          <t>Prepaid expenses and other current assets</t>
        </is>
      </c>
      <c r="B4" s="6" t="n">
        <v>130315</v>
      </c>
      <c r="C4" s="4" t="inlineStr">
        <is>
          <t xml:space="preserve"> </t>
        </is>
      </c>
      <c r="D4" s="6" t="n">
        <v>111330</v>
      </c>
      <c r="E4" s="6" t="n">
        <v>103055</v>
      </c>
      <c r="F4" s="4" t="inlineStr">
        <is>
          <t xml:space="preserve"> </t>
        </is>
      </c>
      <c r="G4" s="4" t="inlineStr">
        <is>
          <t xml:space="preserve"> </t>
        </is>
      </c>
    </row>
    <row r="5">
      <c r="A5" s="4" t="inlineStr">
        <is>
          <t>Total current assets</t>
        </is>
      </c>
      <c r="B5" s="6" t="n">
        <v>2297481</v>
      </c>
      <c r="C5" s="7" t="n">
        <v>2433746</v>
      </c>
      <c r="D5" s="6" t="n">
        <v>2200206</v>
      </c>
      <c r="E5" s="6" t="n">
        <v>2393642</v>
      </c>
      <c r="F5" s="4" t="inlineStr">
        <is>
          <t xml:space="preserve"> </t>
        </is>
      </c>
      <c r="G5" s="4" t="inlineStr">
        <is>
          <t xml:space="preserve"> </t>
        </is>
      </c>
    </row>
    <row r="6">
      <c r="A6" s="4" t="inlineStr">
        <is>
          <t>Deferred tax assets, net</t>
        </is>
      </c>
      <c r="B6" s="6" t="n">
        <v>304282</v>
      </c>
      <c r="C6" s="4" t="inlineStr">
        <is>
          <t xml:space="preserve"> </t>
        </is>
      </c>
      <c r="D6" s="6" t="n">
        <v>207132</v>
      </c>
      <c r="E6" s="6" t="n">
        <v>227784</v>
      </c>
      <c r="F6" s="4" t="inlineStr">
        <is>
          <t xml:space="preserve"> </t>
        </is>
      </c>
      <c r="G6" s="4" t="inlineStr">
        <is>
          <t xml:space="preserve"> </t>
        </is>
      </c>
    </row>
    <row r="7">
      <c r="A7" s="4" t="inlineStr">
        <is>
          <t>Long-term contract assets, net</t>
        </is>
      </c>
      <c r="B7" s="6" t="n">
        <v>119876</v>
      </c>
      <c r="C7" s="4" t="inlineStr">
        <is>
          <t xml:space="preserve"> </t>
        </is>
      </c>
      <c r="D7" s="6" t="n">
        <v>96364</v>
      </c>
      <c r="E7" s="6" t="n">
        <v>84382</v>
      </c>
      <c r="F7" s="4" t="inlineStr">
        <is>
          <t xml:space="preserve"> </t>
        </is>
      </c>
      <c r="G7" s="4" t="inlineStr">
        <is>
          <t xml:space="preserve"> </t>
        </is>
      </c>
    </row>
    <row r="8">
      <c r="A8" s="4" t="inlineStr">
        <is>
          <t>Other long-term assets</t>
        </is>
      </c>
      <c r="B8" s="6" t="n">
        <v>237620</v>
      </c>
      <c r="C8" s="4" t="inlineStr">
        <is>
          <t xml:space="preserve"> </t>
        </is>
      </c>
      <c r="D8" s="6" t="n">
        <v>176835</v>
      </c>
      <c r="E8" s="6" t="n">
        <v>191031</v>
      </c>
      <c r="F8" s="4" t="inlineStr">
        <is>
          <t xml:space="preserve"> </t>
        </is>
      </c>
      <c r="G8" s="4" t="inlineStr">
        <is>
          <t xml:space="preserve"> </t>
        </is>
      </c>
    </row>
    <row r="9">
      <c r="A9" s="4" t="inlineStr">
        <is>
          <t>Total assets</t>
        </is>
      </c>
      <c r="B9" s="6" t="n">
        <v>4474588</v>
      </c>
      <c r="C9" s="6" t="n">
        <v>4005658</v>
      </c>
      <c r="D9" s="6" t="n">
        <v>3585486</v>
      </c>
      <c r="E9" s="6" t="n">
        <v>3409174</v>
      </c>
      <c r="F9" s="4" t="inlineStr">
        <is>
          <t xml:space="preserve"> </t>
        </is>
      </c>
      <c r="G9" s="4" t="inlineStr">
        <is>
          <t xml:space="preserve"> </t>
        </is>
      </c>
    </row>
    <row r="10">
      <c r="A10" s="4" t="inlineStr">
        <is>
          <t>Accounts payable</t>
        </is>
      </c>
      <c r="B10" s="6" t="n">
        <v>71955</v>
      </c>
      <c r="C10" s="4" t="inlineStr">
        <is>
          <t xml:space="preserve"> </t>
        </is>
      </c>
      <c r="D10" s="6" t="n">
        <v>63834</v>
      </c>
      <c r="E10" s="6" t="n">
        <v>65852</v>
      </c>
      <c r="F10" s="4" t="inlineStr">
        <is>
          <t xml:space="preserve"> </t>
        </is>
      </c>
      <c r="G10" s="4" t="inlineStr">
        <is>
          <t xml:space="preserve"> </t>
        </is>
      </c>
    </row>
    <row r="11">
      <c r="A11" s="4" t="inlineStr">
        <is>
          <t>Accrued liabilities</t>
        </is>
      </c>
      <c r="B11" s="6" t="n">
        <v>279193</v>
      </c>
      <c r="C11" s="4" t="inlineStr">
        <is>
          <t xml:space="preserve"> </t>
        </is>
      </c>
      <c r="D11" s="6" t="n">
        <v>130337</v>
      </c>
      <c r="E11" s="6" t="n">
        <v>193550</v>
      </c>
      <c r="F11" s="4" t="inlineStr">
        <is>
          <t xml:space="preserve"> </t>
        </is>
      </c>
      <c r="G11" s="4" t="inlineStr">
        <is>
          <t xml:space="preserve"> </t>
        </is>
      </c>
    </row>
    <row r="12">
      <c r="A12" s="4" t="inlineStr">
        <is>
          <t>Current portion of deferred revenue</t>
        </is>
      </c>
      <c r="B12" s="6" t="n">
        <v>612955</v>
      </c>
      <c r="C12" s="4" t="inlineStr">
        <is>
          <t xml:space="preserve"> </t>
        </is>
      </c>
      <c r="D12" s="6" t="n">
        <v>493637</v>
      </c>
      <c r="E12" s="6" t="n">
        <v>470415</v>
      </c>
      <c r="F12" s="4" t="inlineStr">
        <is>
          <t xml:space="preserve"> </t>
        </is>
      </c>
      <c r="G12" s="4" t="inlineStr">
        <is>
          <t xml:space="preserve"> </t>
        </is>
      </c>
    </row>
    <row r="13">
      <c r="A13" s="4" t="inlineStr">
        <is>
          <t>Current portion of convertible notes, net</t>
        </is>
      </c>
      <c r="B13" s="6" t="n">
        <v>680289</v>
      </c>
      <c r="C13" s="6" t="n">
        <v>679483</v>
      </c>
      <c r="D13" s="6" t="n">
        <v>677895</v>
      </c>
      <c r="E13" s="6" t="n">
        <v>0</v>
      </c>
      <c r="F13" s="4" t="inlineStr">
        <is>
          <t xml:space="preserve"> </t>
        </is>
      </c>
      <c r="G13" s="4" t="inlineStr">
        <is>
          <t xml:space="preserve"> </t>
        </is>
      </c>
    </row>
    <row r="14">
      <c r="A14" s="4" t="inlineStr">
        <is>
          <t>Total current liabilities</t>
        </is>
      </c>
      <c r="B14" s="6" t="n">
        <v>1677875</v>
      </c>
      <c r="C14" s="6" t="n">
        <v>1502710</v>
      </c>
      <c r="D14" s="6" t="n">
        <v>1397283</v>
      </c>
      <c r="E14" s="6" t="n">
        <v>761539</v>
      </c>
      <c r="F14" s="4" t="inlineStr">
        <is>
          <t xml:space="preserve"> </t>
        </is>
      </c>
      <c r="G14" s="4" t="inlineStr">
        <is>
          <t xml:space="preserve"> </t>
        </is>
      </c>
    </row>
    <row r="15">
      <c r="A15" s="4" t="inlineStr">
        <is>
          <t>Deferred revenue, net of current portion</t>
        </is>
      </c>
      <c r="B15" s="6" t="n">
        <v>360685</v>
      </c>
      <c r="C15" s="4" t="inlineStr">
        <is>
          <t xml:space="preserve"> </t>
        </is>
      </c>
      <c r="D15" s="6" t="n">
        <v>282796</v>
      </c>
      <c r="E15" s="6" t="n">
        <v>270901</v>
      </c>
      <c r="F15" s="4" t="inlineStr">
        <is>
          <t xml:space="preserve"> </t>
        </is>
      </c>
      <c r="G15" s="4" t="inlineStr">
        <is>
          <t xml:space="preserve"> </t>
        </is>
      </c>
    </row>
    <row r="16">
      <c r="A16" s="4" t="inlineStr">
        <is>
          <t>Long-term convertible notes, net</t>
        </is>
      </c>
      <c r="B16" s="6" t="n">
        <v>0</v>
      </c>
      <c r="C16" s="6" t="n">
        <v>0</v>
      </c>
      <c r="D16" s="6" t="n">
        <v>0</v>
      </c>
      <c r="E16" s="6" t="n">
        <v>677113</v>
      </c>
      <c r="F16" s="4" t="inlineStr">
        <is>
          <t xml:space="preserve"> </t>
        </is>
      </c>
      <c r="G16" s="4" t="inlineStr">
        <is>
          <t xml:space="preserve"> </t>
        </is>
      </c>
    </row>
    <row r="17">
      <c r="A17" s="4" t="inlineStr">
        <is>
          <t>Other long-term liabilities</t>
        </is>
      </c>
      <c r="B17" s="6" t="n">
        <v>26096</v>
      </c>
      <c r="C17" s="4" t="inlineStr">
        <is>
          <t xml:space="preserve"> </t>
        </is>
      </c>
      <c r="D17" s="6" t="n">
        <v>17671</v>
      </c>
      <c r="E17" s="6" t="n">
        <v>20915</v>
      </c>
      <c r="F17" s="4" t="inlineStr">
        <is>
          <t xml:space="preserve"> </t>
        </is>
      </c>
      <c r="G17" s="4" t="inlineStr">
        <is>
          <t xml:space="preserve"> </t>
        </is>
      </c>
    </row>
    <row r="18">
      <c r="A18" s="4" t="inlineStr">
        <is>
          <t>Total liabilities</t>
        </is>
      </c>
      <c r="B18" s="6" t="n">
        <v>2146923</v>
      </c>
      <c r="C18" s="6" t="n">
        <v>1905822</v>
      </c>
      <c r="D18" s="6" t="n">
        <v>1763606</v>
      </c>
      <c r="E18" s="6" t="n">
        <v>1793409</v>
      </c>
      <c r="F18" s="4" t="inlineStr">
        <is>
          <t xml:space="preserve"> </t>
        </is>
      </c>
      <c r="G18" s="4" t="inlineStr">
        <is>
          <t xml:space="preserve"> </t>
        </is>
      </c>
    </row>
    <row r="19">
      <c r="A19" s="4" t="inlineStr">
        <is>
          <t>Retained earnings</t>
        </is>
      </c>
      <c r="B19" s="6" t="n">
        <v>812014</v>
      </c>
      <c r="C19" s="4" t="inlineStr">
        <is>
          <t xml:space="preserve"> </t>
        </is>
      </c>
      <c r="D19" s="6" t="n">
        <v>568332</v>
      </c>
      <c r="E19" s="6" t="n">
        <v>434980</v>
      </c>
      <c r="F19" s="4" t="inlineStr">
        <is>
          <t xml:space="preserve"> </t>
        </is>
      </c>
      <c r="G19" s="4" t="inlineStr">
        <is>
          <t xml:space="preserve"> </t>
        </is>
      </c>
    </row>
    <row r="20">
      <c r="A20" s="4" t="inlineStr">
        <is>
          <t>Total stockholders’ equity</t>
        </is>
      </c>
      <c r="B20" s="6" t="n">
        <v>2327665</v>
      </c>
      <c r="C20" s="6" t="n">
        <v>2099836</v>
      </c>
      <c r="D20" s="6" t="n">
        <v>1821880</v>
      </c>
      <c r="E20" s="6" t="n">
        <v>1615765</v>
      </c>
      <c r="F20" s="7" t="n">
        <v>1270666</v>
      </c>
      <c r="G20" s="7" t="n">
        <v>1050233</v>
      </c>
    </row>
    <row r="21">
      <c r="A21" s="4" t="inlineStr">
        <is>
          <t>Total liabilities and stockholders’ equity</t>
        </is>
      </c>
      <c r="B21" s="6" t="n">
        <v>4474588</v>
      </c>
      <c r="C21" s="4" t="inlineStr">
        <is>
          <t xml:space="preserve"> </t>
        </is>
      </c>
      <c r="D21" s="6" t="n">
        <v>3585486</v>
      </c>
      <c r="E21" s="6" t="n">
        <v>3409174</v>
      </c>
      <c r="F21" s="4" t="inlineStr">
        <is>
          <t xml:space="preserve"> </t>
        </is>
      </c>
      <c r="G21" s="4" t="inlineStr">
        <is>
          <t xml:space="preserve"> </t>
        </is>
      </c>
    </row>
    <row r="22">
      <c r="A22" s="4" t="inlineStr">
        <is>
          <t>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assets, net</t>
        </is>
      </c>
      <c r="B24" s="4" t="inlineStr">
        <is>
          <t xml:space="preserve"> </t>
        </is>
      </c>
      <c r="C24" s="4" t="inlineStr">
        <is>
          <t xml:space="preserve"> </t>
        </is>
      </c>
      <c r="D24" s="6" t="n">
        <v>266172</v>
      </c>
      <c r="E24" s="6" t="n">
        <v>275779</v>
      </c>
      <c r="F24" s="4" t="inlineStr">
        <is>
          <t xml:space="preserve"> </t>
        </is>
      </c>
      <c r="G24" s="4" t="inlineStr">
        <is>
          <t xml:space="preserve"> </t>
        </is>
      </c>
    </row>
    <row r="25">
      <c r="A25" s="4" t="inlineStr">
        <is>
          <t>Prepaid expenses and other current assets</t>
        </is>
      </c>
      <c r="B25" s="4" t="inlineStr">
        <is>
          <t xml:space="preserve"> </t>
        </is>
      </c>
      <c r="C25" s="4" t="inlineStr">
        <is>
          <t xml:space="preserve"> </t>
        </is>
      </c>
      <c r="D25" s="6" t="n">
        <v>123677</v>
      </c>
      <c r="E25" s="6" t="n">
        <v>112786</v>
      </c>
      <c r="F25" s="4" t="inlineStr">
        <is>
          <t xml:space="preserve"> </t>
        </is>
      </c>
      <c r="G25" s="4" t="inlineStr">
        <is>
          <t xml:space="preserve"> </t>
        </is>
      </c>
    </row>
    <row r="26">
      <c r="A26" s="4" t="inlineStr">
        <is>
          <t>Total current assets</t>
        </is>
      </c>
      <c r="B26" s="4" t="inlineStr">
        <is>
          <t xml:space="preserve"> </t>
        </is>
      </c>
      <c r="C26" s="6" t="n">
        <v>2433746</v>
      </c>
      <c r="D26" s="6" t="n">
        <v>2201707</v>
      </c>
      <c r="E26" s="6" t="n">
        <v>2396649</v>
      </c>
      <c r="F26" s="4" t="inlineStr">
        <is>
          <t xml:space="preserve"> </t>
        </is>
      </c>
      <c r="G26" s="4" t="inlineStr">
        <is>
          <t xml:space="preserve"> </t>
        </is>
      </c>
    </row>
    <row r="27">
      <c r="A27" s="4" t="inlineStr">
        <is>
          <t>Deferred tax assets, net</t>
        </is>
      </c>
      <c r="B27" s="4" t="inlineStr">
        <is>
          <t xml:space="preserve"> </t>
        </is>
      </c>
      <c r="C27" s="4" t="inlineStr">
        <is>
          <t xml:space="preserve"> </t>
        </is>
      </c>
      <c r="D27" s="6" t="n">
        <v>208861</v>
      </c>
      <c r="E27" s="6" t="n">
        <v>229513</v>
      </c>
      <c r="F27" s="4" t="inlineStr">
        <is>
          <t xml:space="preserve"> </t>
        </is>
      </c>
      <c r="G27" s="4" t="inlineStr">
        <is>
          <t xml:space="preserve"> </t>
        </is>
      </c>
    </row>
    <row r="28">
      <c r="A28" s="4" t="inlineStr">
        <is>
          <t>Long-term contract assets, net</t>
        </is>
      </c>
      <c r="B28" s="4" t="inlineStr">
        <is>
          <t xml:space="preserve"> </t>
        </is>
      </c>
      <c r="C28" s="4" t="inlineStr">
        <is>
          <t xml:space="preserve"> </t>
        </is>
      </c>
      <c r="D28" s="6" t="n">
        <v>88209</v>
      </c>
      <c r="E28" s="6" t="n">
        <v>77710</v>
      </c>
      <c r="F28" s="4" t="inlineStr">
        <is>
          <t xml:space="preserve"> </t>
        </is>
      </c>
      <c r="G28" s="4" t="inlineStr">
        <is>
          <t xml:space="preserve"> </t>
        </is>
      </c>
    </row>
    <row r="29">
      <c r="A29" s="4" t="inlineStr">
        <is>
          <t>Other long-term assets</t>
        </is>
      </c>
      <c r="B29" s="4" t="inlineStr">
        <is>
          <t xml:space="preserve"> </t>
        </is>
      </c>
      <c r="C29" s="4" t="inlineStr">
        <is>
          <t xml:space="preserve"> </t>
        </is>
      </c>
      <c r="D29" s="6" t="n">
        <v>212470</v>
      </c>
      <c r="E29" s="6" t="n">
        <v>220638</v>
      </c>
      <c r="F29" s="4" t="inlineStr">
        <is>
          <t xml:space="preserve"> </t>
        </is>
      </c>
      <c r="G29" s="4" t="inlineStr">
        <is>
          <t xml:space="preserve"> </t>
        </is>
      </c>
    </row>
    <row r="30">
      <c r="A30" s="4" t="inlineStr">
        <is>
          <t>Total assets</t>
        </is>
      </c>
      <c r="B30" s="4" t="inlineStr">
        <is>
          <t xml:space="preserve"> </t>
        </is>
      </c>
      <c r="C30" s="6" t="n">
        <v>4005658</v>
      </c>
      <c r="D30" s="6" t="n">
        <v>3616196</v>
      </c>
      <c r="E30" s="6" t="n">
        <v>3436845</v>
      </c>
      <c r="F30" s="4" t="inlineStr">
        <is>
          <t xml:space="preserve"> </t>
        </is>
      </c>
      <c r="G30" s="4" t="inlineStr">
        <is>
          <t xml:space="preserve"> </t>
        </is>
      </c>
    </row>
    <row r="31">
      <c r="A31" s="4" t="inlineStr">
        <is>
          <t>Accounts payable</t>
        </is>
      </c>
      <c r="B31" s="4" t="inlineStr">
        <is>
          <t xml:space="preserve"> </t>
        </is>
      </c>
      <c r="C31" s="4" t="inlineStr">
        <is>
          <t xml:space="preserve"> </t>
        </is>
      </c>
      <c r="D31" s="6" t="n">
        <v>82075</v>
      </c>
      <c r="E31" s="6" t="n">
        <v>88326</v>
      </c>
      <c r="F31" s="4" t="inlineStr">
        <is>
          <t xml:space="preserve"> </t>
        </is>
      </c>
      <c r="G31" s="4" t="inlineStr">
        <is>
          <t xml:space="preserve"> </t>
        </is>
      </c>
    </row>
    <row r="32">
      <c r="A32" s="4" t="inlineStr">
        <is>
          <t>Accrued liabilities</t>
        </is>
      </c>
      <c r="B32" s="4" t="inlineStr">
        <is>
          <t xml:space="preserve"> </t>
        </is>
      </c>
      <c r="C32" s="4" t="inlineStr">
        <is>
          <t xml:space="preserve"> </t>
        </is>
      </c>
      <c r="D32" s="6" t="n">
        <v>127415</v>
      </c>
      <c r="E32" s="6" t="n">
        <v>188230</v>
      </c>
      <c r="F32" s="4" t="inlineStr">
        <is>
          <t xml:space="preserve"> </t>
        </is>
      </c>
      <c r="G32" s="4" t="inlineStr">
        <is>
          <t xml:space="preserve"> </t>
        </is>
      </c>
    </row>
    <row r="33">
      <c r="A33" s="4" t="inlineStr">
        <is>
          <t>Current portion of deferred revenue</t>
        </is>
      </c>
      <c r="B33" s="4" t="inlineStr">
        <is>
          <t xml:space="preserve"> </t>
        </is>
      </c>
      <c r="C33" s="4" t="inlineStr">
        <is>
          <t xml:space="preserve"> </t>
        </is>
      </c>
      <c r="D33" s="6" t="n">
        <v>516404</v>
      </c>
      <c r="E33" s="6" t="n">
        <v>491691</v>
      </c>
      <c r="F33" s="4" t="inlineStr">
        <is>
          <t xml:space="preserve"> </t>
        </is>
      </c>
      <c r="G33" s="4" t="inlineStr">
        <is>
          <t xml:space="preserve"> </t>
        </is>
      </c>
    </row>
    <row r="34">
      <c r="A34" s="4" t="inlineStr">
        <is>
          <t>Current portion of convertible notes, net</t>
        </is>
      </c>
      <c r="B34" s="6" t="n">
        <v>0</v>
      </c>
      <c r="C34" s="6" t="n">
        <v>0</v>
      </c>
      <c r="D34" s="6" t="n">
        <v>0</v>
      </c>
      <c r="E34" s="4" t="inlineStr">
        <is>
          <t xml:space="preserve"> </t>
        </is>
      </c>
      <c r="F34" s="4" t="inlineStr">
        <is>
          <t xml:space="preserve"> </t>
        </is>
      </c>
      <c r="G34" s="4" t="inlineStr">
        <is>
          <t xml:space="preserve"> </t>
        </is>
      </c>
    </row>
    <row r="35">
      <c r="A35" s="4" t="inlineStr">
        <is>
          <t>Total current liabilities</t>
        </is>
      </c>
      <c r="B35" s="6" t="n">
        <v>997586</v>
      </c>
      <c r="C35" s="6" t="n">
        <v>823227</v>
      </c>
      <c r="D35" s="6" t="n">
        <v>757474</v>
      </c>
      <c r="E35" s="6" t="n">
        <v>799969</v>
      </c>
      <c r="F35" s="4" t="inlineStr">
        <is>
          <t xml:space="preserve"> </t>
        </is>
      </c>
      <c r="G35" s="4" t="inlineStr">
        <is>
          <t xml:space="preserve"> </t>
        </is>
      </c>
    </row>
    <row r="36">
      <c r="A36" s="4" t="inlineStr">
        <is>
          <t>Deferred revenue, net of current portion</t>
        </is>
      </c>
      <c r="B36" s="4" t="inlineStr">
        <is>
          <t xml:space="preserve"> </t>
        </is>
      </c>
      <c r="C36" s="4" t="inlineStr">
        <is>
          <t xml:space="preserve"> </t>
        </is>
      </c>
      <c r="D36" s="6" t="n">
        <v>293878</v>
      </c>
      <c r="E36" s="6" t="n">
        <v>281852</v>
      </c>
      <c r="F36" s="4" t="inlineStr">
        <is>
          <t xml:space="preserve"> </t>
        </is>
      </c>
      <c r="G36" s="4" t="inlineStr">
        <is>
          <t xml:space="preserve"> </t>
        </is>
      </c>
    </row>
    <row r="37">
      <c r="A37" s="4" t="inlineStr">
        <is>
          <t>Long-term convertible notes, net</t>
        </is>
      </c>
      <c r="B37" s="6" t="n">
        <v>680289</v>
      </c>
      <c r="C37" s="6" t="n">
        <v>679483</v>
      </c>
      <c r="D37" s="6" t="n">
        <v>677895</v>
      </c>
      <c r="E37" s="4" t="inlineStr">
        <is>
          <t xml:space="preserve"> </t>
        </is>
      </c>
      <c r="F37" s="4" t="inlineStr">
        <is>
          <t xml:space="preserve"> </t>
        </is>
      </c>
      <c r="G37" s="4" t="inlineStr">
        <is>
          <t xml:space="preserve"> </t>
        </is>
      </c>
    </row>
    <row r="38">
      <c r="A38" s="4" t="inlineStr">
        <is>
          <t>Other long-term liabilities</t>
        </is>
      </c>
      <c r="B38" s="4" t="inlineStr">
        <is>
          <t xml:space="preserve"> </t>
        </is>
      </c>
      <c r="C38" s="4" t="inlineStr">
        <is>
          <t xml:space="preserve"> </t>
        </is>
      </c>
      <c r="D38" s="6" t="n">
        <v>3078</v>
      </c>
      <c r="E38" s="6" t="n">
        <v>2936</v>
      </c>
      <c r="F38" s="4" t="inlineStr">
        <is>
          <t xml:space="preserve"> </t>
        </is>
      </c>
      <c r="G38" s="4" t="inlineStr">
        <is>
          <t xml:space="preserve"> </t>
        </is>
      </c>
    </row>
    <row r="39">
      <c r="A39" s="4" t="inlineStr">
        <is>
          <t>Total liabilities</t>
        </is>
      </c>
      <c r="B39" s="4" t="inlineStr">
        <is>
          <t xml:space="preserve"> </t>
        </is>
      </c>
      <c r="C39" s="6" t="n">
        <v>1905822</v>
      </c>
      <c r="D39" s="6" t="n">
        <v>1798181</v>
      </c>
      <c r="E39" s="6" t="n">
        <v>1824811</v>
      </c>
      <c r="F39" s="4" t="inlineStr">
        <is>
          <t xml:space="preserve"> </t>
        </is>
      </c>
      <c r="G39" s="4" t="inlineStr">
        <is>
          <t xml:space="preserve"> </t>
        </is>
      </c>
    </row>
    <row r="40">
      <c r="A40" s="4" t="inlineStr">
        <is>
          <t>Retained earnings</t>
        </is>
      </c>
      <c r="B40" s="4" t="inlineStr">
        <is>
          <t xml:space="preserve"> </t>
        </is>
      </c>
      <c r="C40" s="4" t="inlineStr">
        <is>
          <t xml:space="preserve"> </t>
        </is>
      </c>
      <c r="D40" s="6" t="n">
        <v>564467</v>
      </c>
      <c r="E40" s="6" t="n">
        <v>431249</v>
      </c>
      <c r="F40" s="4" t="inlineStr">
        <is>
          <t xml:space="preserve"> </t>
        </is>
      </c>
      <c r="G40" s="4" t="inlineStr">
        <is>
          <t xml:space="preserve"> </t>
        </is>
      </c>
    </row>
    <row r="41">
      <c r="A41" s="4" t="inlineStr">
        <is>
          <t>Total stockholders’ equity</t>
        </is>
      </c>
      <c r="B41" s="4" t="inlineStr">
        <is>
          <t xml:space="preserve"> </t>
        </is>
      </c>
      <c r="C41" s="6" t="n">
        <v>2099836</v>
      </c>
      <c r="D41" s="6" t="n">
        <v>1818015</v>
      </c>
      <c r="E41" s="6" t="n">
        <v>1612034</v>
      </c>
      <c r="F41" s="6" t="n">
        <v>1268491</v>
      </c>
      <c r="G41" s="6" t="n">
        <v>1047849</v>
      </c>
    </row>
    <row r="42">
      <c r="A42" s="4" t="inlineStr">
        <is>
          <t>Total liabilities and stockholders’ equity</t>
        </is>
      </c>
      <c r="B42" s="4" t="inlineStr">
        <is>
          <t xml:space="preserve"> </t>
        </is>
      </c>
      <c r="C42" s="4" t="inlineStr">
        <is>
          <t xml:space="preserve"> </t>
        </is>
      </c>
      <c r="D42" s="6" t="n">
        <v>3616196</v>
      </c>
      <c r="E42" s="6" t="n">
        <v>3436845</v>
      </c>
      <c r="F42" s="4" t="inlineStr">
        <is>
          <t xml:space="preserve"> </t>
        </is>
      </c>
      <c r="G42" s="4" t="inlineStr">
        <is>
          <t xml:space="preserve"> </t>
        </is>
      </c>
    </row>
    <row r="43">
      <c r="A43" s="4" t="inlineStr">
        <is>
          <t>Revi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ract assets, net</t>
        </is>
      </c>
      <c r="B45" s="4" t="inlineStr">
        <is>
          <t xml:space="preserve"> </t>
        </is>
      </c>
      <c r="C45" s="4" t="inlineStr">
        <is>
          <t xml:space="preserve"> </t>
        </is>
      </c>
      <c r="D45" s="6" t="n">
        <v>10846</v>
      </c>
      <c r="E45" s="6" t="n">
        <v>11453</v>
      </c>
      <c r="F45" s="4" t="inlineStr">
        <is>
          <t xml:space="preserve"> </t>
        </is>
      </c>
      <c r="G45" s="4" t="inlineStr">
        <is>
          <t xml:space="preserve"> </t>
        </is>
      </c>
    </row>
    <row r="46">
      <c r="A46" s="4" t="inlineStr">
        <is>
          <t>Prepaid expenses and other current assets</t>
        </is>
      </c>
      <c r="B46" s="4" t="inlineStr">
        <is>
          <t xml:space="preserve"> </t>
        </is>
      </c>
      <c r="C46" s="4" t="inlineStr">
        <is>
          <t xml:space="preserve"> </t>
        </is>
      </c>
      <c r="D46" s="6" t="n">
        <v>-12347</v>
      </c>
      <c r="E46" s="6" t="n">
        <v>-9731</v>
      </c>
      <c r="F46" s="4" t="inlineStr">
        <is>
          <t xml:space="preserve"> </t>
        </is>
      </c>
      <c r="G46" s="4" t="inlineStr">
        <is>
          <t xml:space="preserve"> </t>
        </is>
      </c>
    </row>
    <row r="47">
      <c r="A47" s="4" t="inlineStr">
        <is>
          <t>Total current assets</t>
        </is>
      </c>
      <c r="B47" s="4" t="inlineStr">
        <is>
          <t xml:space="preserve"> </t>
        </is>
      </c>
      <c r="C47" s="6" t="n">
        <v>0</v>
      </c>
      <c r="D47" s="6" t="n">
        <v>-1501</v>
      </c>
      <c r="E47" s="6" t="n">
        <v>-3007</v>
      </c>
      <c r="F47" s="4" t="inlineStr">
        <is>
          <t xml:space="preserve"> </t>
        </is>
      </c>
      <c r="G47" s="4" t="inlineStr">
        <is>
          <t xml:space="preserve"> </t>
        </is>
      </c>
    </row>
    <row r="48">
      <c r="A48" s="4" t="inlineStr">
        <is>
          <t>Deferred tax assets, net</t>
        </is>
      </c>
      <c r="B48" s="4" t="inlineStr">
        <is>
          <t xml:space="preserve"> </t>
        </is>
      </c>
      <c r="C48" s="4" t="inlineStr">
        <is>
          <t xml:space="preserve"> </t>
        </is>
      </c>
      <c r="D48" s="6" t="n">
        <v>-1729</v>
      </c>
      <c r="E48" s="6" t="n">
        <v>-1729</v>
      </c>
      <c r="F48" s="4" t="inlineStr">
        <is>
          <t xml:space="preserve"> </t>
        </is>
      </c>
      <c r="G48" s="4" t="inlineStr">
        <is>
          <t xml:space="preserve"> </t>
        </is>
      </c>
    </row>
    <row r="49">
      <c r="A49" s="4" t="inlineStr">
        <is>
          <t>Long-term contract assets, net</t>
        </is>
      </c>
      <c r="B49" s="4" t="inlineStr">
        <is>
          <t xml:space="preserve"> </t>
        </is>
      </c>
      <c r="C49" s="4" t="inlineStr">
        <is>
          <t xml:space="preserve"> </t>
        </is>
      </c>
      <c r="D49" s="6" t="n">
        <v>8155</v>
      </c>
      <c r="E49" s="6" t="n">
        <v>6672</v>
      </c>
      <c r="F49" s="4" t="inlineStr">
        <is>
          <t xml:space="preserve"> </t>
        </is>
      </c>
      <c r="G49" s="4" t="inlineStr">
        <is>
          <t xml:space="preserve"> </t>
        </is>
      </c>
    </row>
    <row r="50">
      <c r="A50" s="4" t="inlineStr">
        <is>
          <t>Other long-term assets</t>
        </is>
      </c>
      <c r="B50" s="4" t="inlineStr">
        <is>
          <t xml:space="preserve"> </t>
        </is>
      </c>
      <c r="C50" s="4" t="inlineStr">
        <is>
          <t xml:space="preserve"> </t>
        </is>
      </c>
      <c r="D50" s="6" t="n">
        <v>-35635</v>
      </c>
      <c r="E50" s="6" t="n">
        <v>-29607</v>
      </c>
      <c r="F50" s="4" t="inlineStr">
        <is>
          <t xml:space="preserve"> </t>
        </is>
      </c>
      <c r="G50" s="4" t="inlineStr">
        <is>
          <t xml:space="preserve"> </t>
        </is>
      </c>
    </row>
    <row r="51">
      <c r="A51" s="4" t="inlineStr">
        <is>
          <t>Total assets</t>
        </is>
      </c>
      <c r="B51" s="4" t="inlineStr">
        <is>
          <t xml:space="preserve"> </t>
        </is>
      </c>
      <c r="C51" s="6" t="n">
        <v>0</v>
      </c>
      <c r="D51" s="6" t="n">
        <v>-30710</v>
      </c>
      <c r="E51" s="6" t="n">
        <v>-27671</v>
      </c>
      <c r="F51" s="4" t="inlineStr">
        <is>
          <t xml:space="preserve"> </t>
        </is>
      </c>
      <c r="G51" s="4" t="inlineStr">
        <is>
          <t xml:space="preserve"> </t>
        </is>
      </c>
    </row>
    <row r="52">
      <c r="A52" s="4" t="inlineStr">
        <is>
          <t>Accounts payable</t>
        </is>
      </c>
      <c r="B52" s="4" t="inlineStr">
        <is>
          <t xml:space="preserve"> </t>
        </is>
      </c>
      <c r="C52" s="4" t="inlineStr">
        <is>
          <t xml:space="preserve"> </t>
        </is>
      </c>
      <c r="D52" s="6" t="n">
        <v>-18241</v>
      </c>
      <c r="E52" s="6" t="n">
        <v>-22474</v>
      </c>
      <c r="F52" s="4" t="inlineStr">
        <is>
          <t xml:space="preserve"> </t>
        </is>
      </c>
      <c r="G52" s="4" t="inlineStr">
        <is>
          <t xml:space="preserve"> </t>
        </is>
      </c>
    </row>
    <row r="53">
      <c r="A53" s="4" t="inlineStr">
        <is>
          <t>Accrued liabilities</t>
        </is>
      </c>
      <c r="B53" s="4" t="inlineStr">
        <is>
          <t xml:space="preserve"> </t>
        </is>
      </c>
      <c r="C53" s="4" t="inlineStr">
        <is>
          <t xml:space="preserve"> </t>
        </is>
      </c>
      <c r="D53" s="6" t="n">
        <v>2922</v>
      </c>
      <c r="E53" s="6" t="n">
        <v>5320</v>
      </c>
      <c r="F53" s="4" t="inlineStr">
        <is>
          <t xml:space="preserve"> </t>
        </is>
      </c>
      <c r="G53" s="4" t="inlineStr">
        <is>
          <t xml:space="preserve"> </t>
        </is>
      </c>
    </row>
    <row r="54">
      <c r="A54" s="4" t="inlineStr">
        <is>
          <t>Current portion of deferred revenue</t>
        </is>
      </c>
      <c r="B54" s="4" t="inlineStr">
        <is>
          <t xml:space="preserve"> </t>
        </is>
      </c>
      <c r="C54" s="4" t="inlineStr">
        <is>
          <t xml:space="preserve"> </t>
        </is>
      </c>
      <c r="D54" s="6" t="n">
        <v>-22767</v>
      </c>
      <c r="E54" s="6" t="n">
        <v>-21276</v>
      </c>
      <c r="F54" s="4" t="inlineStr">
        <is>
          <t xml:space="preserve"> </t>
        </is>
      </c>
      <c r="G54" s="4" t="inlineStr">
        <is>
          <t xml:space="preserve"> </t>
        </is>
      </c>
    </row>
    <row r="55">
      <c r="A55" s="4" t="inlineStr">
        <is>
          <t>Current portion of convertible notes, net</t>
        </is>
      </c>
      <c r="B55" s="6" t="n">
        <v>680289</v>
      </c>
      <c r="C55" s="6" t="n">
        <v>679483</v>
      </c>
      <c r="D55" s="6" t="n">
        <v>677895</v>
      </c>
      <c r="E55" s="4" t="inlineStr">
        <is>
          <t xml:space="preserve"> </t>
        </is>
      </c>
      <c r="F55" s="4" t="inlineStr">
        <is>
          <t xml:space="preserve"> </t>
        </is>
      </c>
      <c r="G55" s="4" t="inlineStr">
        <is>
          <t xml:space="preserve"> </t>
        </is>
      </c>
    </row>
    <row r="56">
      <c r="A56" s="4" t="inlineStr">
        <is>
          <t>Total current liabilities</t>
        </is>
      </c>
      <c r="B56" s="6" t="n">
        <v>680289</v>
      </c>
      <c r="C56" s="6" t="n">
        <v>679483</v>
      </c>
      <c r="D56" s="6" t="n">
        <v>639809</v>
      </c>
      <c r="E56" s="6" t="n">
        <v>-38430</v>
      </c>
      <c r="F56" s="4" t="inlineStr">
        <is>
          <t xml:space="preserve"> </t>
        </is>
      </c>
      <c r="G56" s="4" t="inlineStr">
        <is>
          <t xml:space="preserve"> </t>
        </is>
      </c>
    </row>
    <row r="57">
      <c r="A57" s="4" t="inlineStr">
        <is>
          <t>Deferred revenue, net of current portion</t>
        </is>
      </c>
      <c r="B57" s="4" t="inlineStr">
        <is>
          <t xml:space="preserve"> </t>
        </is>
      </c>
      <c r="C57" s="4" t="inlineStr">
        <is>
          <t xml:space="preserve"> </t>
        </is>
      </c>
      <c r="D57" s="6" t="n">
        <v>-11082</v>
      </c>
      <c r="E57" s="6" t="n">
        <v>-10951</v>
      </c>
      <c r="F57" s="4" t="inlineStr">
        <is>
          <t xml:space="preserve"> </t>
        </is>
      </c>
      <c r="G57" s="4" t="inlineStr">
        <is>
          <t xml:space="preserve"> </t>
        </is>
      </c>
    </row>
    <row r="58">
      <c r="A58" s="4" t="inlineStr">
        <is>
          <t>Long-term convertible notes, net</t>
        </is>
      </c>
      <c r="B58" s="7" t="n">
        <v>-680289</v>
      </c>
      <c r="C58" s="6" t="n">
        <v>-679483</v>
      </c>
      <c r="D58" s="6" t="n">
        <v>-677895</v>
      </c>
      <c r="E58" s="4" t="inlineStr">
        <is>
          <t xml:space="preserve"> </t>
        </is>
      </c>
      <c r="F58" s="4" t="inlineStr">
        <is>
          <t xml:space="preserve"> </t>
        </is>
      </c>
      <c r="G58" s="4" t="inlineStr">
        <is>
          <t xml:space="preserve"> </t>
        </is>
      </c>
    </row>
    <row r="59">
      <c r="A59" s="4" t="inlineStr">
        <is>
          <t>Other long-term liabilities</t>
        </is>
      </c>
      <c r="B59" s="4" t="inlineStr">
        <is>
          <t xml:space="preserve"> </t>
        </is>
      </c>
      <c r="C59" s="4" t="inlineStr">
        <is>
          <t xml:space="preserve"> </t>
        </is>
      </c>
      <c r="D59" s="6" t="n">
        <v>14593</v>
      </c>
      <c r="E59" s="6" t="n">
        <v>17979</v>
      </c>
      <c r="F59" s="4" t="inlineStr">
        <is>
          <t xml:space="preserve"> </t>
        </is>
      </c>
      <c r="G59" s="4" t="inlineStr">
        <is>
          <t xml:space="preserve"> </t>
        </is>
      </c>
    </row>
    <row r="60">
      <c r="A60" s="4" t="inlineStr">
        <is>
          <t>Total liabilities</t>
        </is>
      </c>
      <c r="B60" s="4" t="inlineStr">
        <is>
          <t xml:space="preserve"> </t>
        </is>
      </c>
      <c r="C60" s="6" t="n">
        <v>0</v>
      </c>
      <c r="D60" s="6" t="n">
        <v>-34575</v>
      </c>
      <c r="E60" s="6" t="n">
        <v>-31402</v>
      </c>
      <c r="F60" s="4" t="inlineStr">
        <is>
          <t xml:space="preserve"> </t>
        </is>
      </c>
      <c r="G60" s="4" t="inlineStr">
        <is>
          <t xml:space="preserve"> </t>
        </is>
      </c>
    </row>
    <row r="61">
      <c r="A61" s="4" t="inlineStr">
        <is>
          <t>Retained earnings</t>
        </is>
      </c>
      <c r="B61" s="4" t="inlineStr">
        <is>
          <t xml:space="preserve"> </t>
        </is>
      </c>
      <c r="C61" s="4" t="inlineStr">
        <is>
          <t xml:space="preserve"> </t>
        </is>
      </c>
      <c r="D61" s="6" t="n">
        <v>3865</v>
      </c>
      <c r="E61" s="6" t="n">
        <v>3731</v>
      </c>
      <c r="F61" s="4" t="inlineStr">
        <is>
          <t xml:space="preserve"> </t>
        </is>
      </c>
      <c r="G61" s="4" t="inlineStr">
        <is>
          <t xml:space="preserve"> </t>
        </is>
      </c>
    </row>
    <row r="62">
      <c r="A62" s="4" t="inlineStr">
        <is>
          <t>Total stockholders’ equity</t>
        </is>
      </c>
      <c r="B62" s="4" t="inlineStr">
        <is>
          <t xml:space="preserve"> </t>
        </is>
      </c>
      <c r="C62" s="7" t="n">
        <v>0</v>
      </c>
      <c r="D62" s="6" t="n">
        <v>3865</v>
      </c>
      <c r="E62" s="6" t="n">
        <v>3731</v>
      </c>
      <c r="F62" s="7" t="n">
        <v>2175</v>
      </c>
      <c r="G62" s="7" t="n">
        <v>2384</v>
      </c>
    </row>
    <row r="63">
      <c r="A63" s="4" t="inlineStr">
        <is>
          <t>Total liabilities and stockholders’ equity</t>
        </is>
      </c>
      <c r="B63" s="4" t="inlineStr">
        <is>
          <t xml:space="preserve"> </t>
        </is>
      </c>
      <c r="C63" s="4" t="inlineStr">
        <is>
          <t xml:space="preserve"> </t>
        </is>
      </c>
      <c r="D63" s="7" t="n">
        <v>-30710</v>
      </c>
      <c r="E63" s="7" t="n">
        <v>-27671</v>
      </c>
      <c r="F63" s="4" t="inlineStr">
        <is>
          <t xml:space="preserve"> </t>
        </is>
      </c>
      <c r="G63"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ated Interim Financial Information (Unaudited) - Condensed Consolidated Statements of Operations and Comprehensive Incom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7" t="n">
        <v>503236</v>
      </c>
      <c r="E4" s="7" t="n">
        <v>459871</v>
      </c>
      <c r="F4" s="7" t="n">
        <v>430376</v>
      </c>
      <c r="G4" s="7" t="n">
        <v>413278</v>
      </c>
      <c r="H4" s="7" t="n">
        <v>372704</v>
      </c>
      <c r="I4" s="7" t="n">
        <v>344341</v>
      </c>
      <c r="J4" s="7" t="n">
        <v>2082526</v>
      </c>
      <c r="K4" s="7" t="n">
        <v>1560699</v>
      </c>
      <c r="L4" s="7" t="n">
        <v>1187143</v>
      </c>
    </row>
    <row r="5">
      <c r="A5" s="4" t="inlineStr">
        <is>
          <t>Cost of sales</t>
        </is>
      </c>
      <c r="B5" s="4" t="inlineStr">
        <is>
          <t xml:space="preserve"> </t>
        </is>
      </c>
      <c r="C5" s="4" t="inlineStr">
        <is>
          <t xml:space="preserve"> </t>
        </is>
      </c>
      <c r="D5" s="6" t="n">
        <v>197080</v>
      </c>
      <c r="E5" s="6" t="n">
        <v>201243</v>
      </c>
      <c r="F5" s="6" t="n">
        <v>166384</v>
      </c>
      <c r="G5" s="6" t="n">
        <v>156622</v>
      </c>
      <c r="H5" s="6" t="n">
        <v>142363</v>
      </c>
      <c r="I5" s="6" t="n">
        <v>139877</v>
      </c>
      <c r="J5" s="6" t="n">
        <v>841146</v>
      </c>
      <c r="K5" s="6" t="n">
        <v>605246</v>
      </c>
      <c r="L5" s="6" t="n">
        <v>461030</v>
      </c>
    </row>
    <row r="6">
      <c r="A6" s="4" t="inlineStr">
        <is>
          <t>Gross margin</t>
        </is>
      </c>
      <c r="B6" s="4" t="inlineStr">
        <is>
          <t xml:space="preserve"> </t>
        </is>
      </c>
      <c r="C6" s="4" t="inlineStr">
        <is>
          <t xml:space="preserve"> </t>
        </is>
      </c>
      <c r="D6" s="6" t="n">
        <v>306156</v>
      </c>
      <c r="E6" s="6" t="n">
        <v>258628</v>
      </c>
      <c r="F6" s="6" t="n">
        <v>263992</v>
      </c>
      <c r="G6" s="6" t="n">
        <v>256656</v>
      </c>
      <c r="H6" s="6" t="n">
        <v>230341</v>
      </c>
      <c r="I6" s="6" t="n">
        <v>204464</v>
      </c>
      <c r="J6" s="6" t="n">
        <v>1241380</v>
      </c>
      <c r="K6" s="6" t="n">
        <v>955453</v>
      </c>
      <c r="L6" s="6" t="n">
        <v>726113</v>
      </c>
    </row>
    <row r="7">
      <c r="A7" s="4" t="inlineStr">
        <is>
          <t>Selling, general and administrative</t>
        </is>
      </c>
      <c r="B7" s="4" t="inlineStr">
        <is>
          <t xml:space="preserve"> </t>
        </is>
      </c>
      <c r="C7" s="4" t="inlineStr">
        <is>
          <t xml:space="preserve"> </t>
        </is>
      </c>
      <c r="D7" s="6" t="n">
        <v>170964</v>
      </c>
      <c r="E7" s="6" t="n">
        <v>151075</v>
      </c>
      <c r="F7" s="6" t="n">
        <v>137273</v>
      </c>
      <c r="G7" s="6" t="n">
        <v>122357</v>
      </c>
      <c r="H7" s="6" t="n">
        <v>119308</v>
      </c>
      <c r="I7" s="6" t="n">
        <v>115946</v>
      </c>
      <c r="J7" s="6" t="n">
        <v>741247</v>
      </c>
      <c r="K7" s="6" t="n">
        <v>494884</v>
      </c>
      <c r="L7" s="6" t="n">
        <v>399330</v>
      </c>
    </row>
    <row r="8">
      <c r="A8" s="4" t="inlineStr">
        <is>
          <t>Total operating expenses</t>
        </is>
      </c>
      <c r="B8" s="4" t="inlineStr">
        <is>
          <t xml:space="preserve"> </t>
        </is>
      </c>
      <c r="C8" s="4" t="inlineStr">
        <is>
          <t xml:space="preserve"> </t>
        </is>
      </c>
      <c r="D8" s="6" t="n">
        <v>272398</v>
      </c>
      <c r="E8" s="6" t="n">
        <v>242172</v>
      </c>
      <c r="F8" s="6" t="n">
        <v>221245</v>
      </c>
      <c r="G8" s="6" t="n">
        <v>199237</v>
      </c>
      <c r="H8" s="6" t="n">
        <v>191248</v>
      </c>
      <c r="I8" s="6" t="n">
        <v>186873</v>
      </c>
      <c r="J8" s="6" t="n">
        <v>1182840</v>
      </c>
      <c r="K8" s="6" t="n">
        <v>798603</v>
      </c>
      <c r="L8" s="6" t="n">
        <v>633140</v>
      </c>
    </row>
    <row r="9">
      <c r="A9" s="4" t="inlineStr">
        <is>
          <t>Income from operations</t>
        </is>
      </c>
      <c r="B9" s="4" t="inlineStr">
        <is>
          <t xml:space="preserve"> </t>
        </is>
      </c>
      <c r="C9" s="4" t="inlineStr">
        <is>
          <t xml:space="preserve"> </t>
        </is>
      </c>
      <c r="D9" s="6" t="n">
        <v>33758</v>
      </c>
      <c r="E9" s="6" t="n">
        <v>16456</v>
      </c>
      <c r="F9" s="6" t="n">
        <v>42747</v>
      </c>
      <c r="G9" s="6" t="n">
        <v>57419</v>
      </c>
      <c r="H9" s="6" t="n">
        <v>39093</v>
      </c>
      <c r="I9" s="6" t="n">
        <v>17591</v>
      </c>
      <c r="J9" s="6" t="n">
        <v>58540</v>
      </c>
      <c r="K9" s="6" t="n">
        <v>156850</v>
      </c>
      <c r="L9" s="6" t="n">
        <v>92973</v>
      </c>
    </row>
    <row r="10">
      <c r="A10" s="4" t="inlineStr">
        <is>
          <t>Income before provision for income taxes</t>
        </is>
      </c>
      <c r="B10" s="4" t="inlineStr">
        <is>
          <t xml:space="preserve"> </t>
        </is>
      </c>
      <c r="C10" s="4" t="inlineStr">
        <is>
          <t xml:space="preserve"> </t>
        </is>
      </c>
      <c r="D10" s="6" t="n">
        <v>51474</v>
      </c>
      <c r="E10" s="6" t="n">
        <v>165896</v>
      </c>
      <c r="F10" s="6" t="n">
        <v>55740</v>
      </c>
      <c r="G10" s="6" t="n">
        <v>71729</v>
      </c>
      <c r="H10" s="6" t="n">
        <v>-13275</v>
      </c>
      <c r="I10" s="6" t="n">
        <v>42867</v>
      </c>
      <c r="J10" s="6" t="n">
        <v>381504</v>
      </c>
      <c r="K10" s="6" t="n">
        <v>157061</v>
      </c>
      <c r="L10" s="6" t="n">
        <v>196238</v>
      </c>
    </row>
    <row r="11">
      <c r="A11" s="4" t="inlineStr">
        <is>
          <t>Provision for (benefit from) income taxes</t>
        </is>
      </c>
      <c r="B11" s="4" t="inlineStr">
        <is>
          <t xml:space="preserve"> </t>
        </is>
      </c>
      <c r="C11" s="4" t="inlineStr">
        <is>
          <t xml:space="preserve"> </t>
        </is>
      </c>
      <c r="D11" s="6" t="n">
        <v>10001</v>
      </c>
      <c r="E11" s="6" t="n">
        <v>32544</v>
      </c>
      <c r="F11" s="6" t="n">
        <v>-1321</v>
      </c>
      <c r="G11" s="6" t="n">
        <v>10420</v>
      </c>
      <c r="H11" s="6" t="n">
        <v>-24789</v>
      </c>
      <c r="I11" s="6" t="n">
        <v>-3032</v>
      </c>
      <c r="J11" s="6" t="n">
        <v>4470</v>
      </c>
      <c r="K11" s="6" t="n">
        <v>-18722</v>
      </c>
      <c r="L11" s="6" t="n">
        <v>49308</v>
      </c>
    </row>
    <row r="12">
      <c r="A12" s="4" t="inlineStr">
        <is>
          <t>Net income</t>
        </is>
      </c>
      <c r="B12" s="4" t="inlineStr">
        <is>
          <t xml:space="preserve"> </t>
        </is>
      </c>
      <c r="C12" s="4" t="inlineStr">
        <is>
          <t xml:space="preserve"> </t>
        </is>
      </c>
      <c r="D12" s="7" t="n">
        <v>41473</v>
      </c>
      <c r="E12" s="7" t="n">
        <v>133352</v>
      </c>
      <c r="F12" s="7" t="n">
        <v>57061</v>
      </c>
      <c r="G12" s="7" t="n">
        <v>61309</v>
      </c>
      <c r="H12" s="7" t="n">
        <v>11514</v>
      </c>
      <c r="I12" s="7" t="n">
        <v>45899</v>
      </c>
      <c r="J12" s="7" t="n">
        <v>377034</v>
      </c>
      <c r="K12" s="7" t="n">
        <v>175783</v>
      </c>
      <c r="L12" s="7" t="n">
        <v>146930</v>
      </c>
    </row>
    <row r="13">
      <c r="A13" s="4" t="inlineStr">
        <is>
          <t>Net income per common and common equivalent - Basic (in dollars per share)</t>
        </is>
      </c>
      <c r="B13" s="4" t="inlineStr">
        <is>
          <t xml:space="preserve"> </t>
        </is>
      </c>
      <c r="C13" s="4" t="inlineStr">
        <is>
          <t xml:space="preserve"> </t>
        </is>
      </c>
      <c r="D13" s="9" t="n">
        <v>0.55</v>
      </c>
      <c r="E13" s="9" t="n">
        <v>1.77</v>
      </c>
      <c r="F13" s="9" t="n">
        <v>0.76</v>
      </c>
      <c r="G13" s="9" t="n">
        <v>0.82</v>
      </c>
      <c r="H13" s="9" t="n">
        <v>0.16</v>
      </c>
      <c r="I13" s="9" t="n">
        <v>0.63</v>
      </c>
      <c r="J13" s="9" t="n">
        <v>4.98</v>
      </c>
      <c r="K13" s="9" t="n">
        <v>2.37</v>
      </c>
      <c r="L13" s="9" t="n">
        <v>2.07</v>
      </c>
    </row>
    <row r="14">
      <c r="A14" s="4" t="inlineStr">
        <is>
          <t>Net income per common and common equivalent - Diluted (in dollars per share)</t>
        </is>
      </c>
      <c r="B14" s="4" t="inlineStr">
        <is>
          <t xml:space="preserve"> </t>
        </is>
      </c>
      <c r="C14" s="4" t="inlineStr">
        <is>
          <t xml:space="preserve"> </t>
        </is>
      </c>
      <c r="D14" s="9" t="n">
        <v>0.53</v>
      </c>
      <c r="E14" s="9" t="n">
        <v>1.73</v>
      </c>
      <c r="F14" s="9" t="n">
        <v>0.75</v>
      </c>
      <c r="G14" s="9" t="n">
        <v>0.8100000000000001</v>
      </c>
      <c r="H14" s="9" t="n">
        <v>0.15</v>
      </c>
      <c r="I14" s="9" t="n">
        <v>0.62</v>
      </c>
      <c r="J14" s="9" t="n">
        <v>4.8</v>
      </c>
      <c r="K14" s="9" t="n">
        <v>2.33</v>
      </c>
      <c r="L14" s="9" t="n">
        <v>2.03</v>
      </c>
    </row>
    <row r="15">
      <c r="A15" s="4" t="inlineStr">
        <is>
          <t>Comprehensive income</t>
        </is>
      </c>
      <c r="B15" s="4" t="inlineStr">
        <is>
          <t xml:space="preserve"> </t>
        </is>
      </c>
      <c r="C15" s="4" t="inlineStr">
        <is>
          <t xml:space="preserve"> </t>
        </is>
      </c>
      <c r="D15" s="7" t="n">
        <v>38865</v>
      </c>
      <c r="E15" s="7" t="n">
        <v>132445</v>
      </c>
      <c r="F15" s="7" t="n">
        <v>59251</v>
      </c>
      <c r="G15" s="7" t="n">
        <v>55166</v>
      </c>
      <c r="H15" s="7" t="n">
        <v>10107</v>
      </c>
      <c r="I15" s="7" t="n">
        <v>47759</v>
      </c>
      <c r="J15" s="7" t="n">
        <v>369529</v>
      </c>
      <c r="K15" s="7" t="n">
        <v>172283</v>
      </c>
      <c r="L15" s="7" t="n">
        <v>141068</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t>
        </is>
      </c>
      <c r="B18" s="7" t="n">
        <v>575145</v>
      </c>
      <c r="C18" s="7" t="n">
        <v>544274</v>
      </c>
      <c r="D18" s="6" t="n">
        <v>504099</v>
      </c>
      <c r="E18" s="6" t="n">
        <v>460736</v>
      </c>
      <c r="F18" s="6" t="n">
        <v>432142</v>
      </c>
      <c r="G18" s="6" t="n">
        <v>413601</v>
      </c>
      <c r="H18" s="6" t="n">
        <v>374605</v>
      </c>
      <c r="I18" s="6" t="n">
        <v>343043</v>
      </c>
      <c r="J18" s="4" t="inlineStr">
        <is>
          <t xml:space="preserve"> </t>
        </is>
      </c>
      <c r="K18" s="6" t="n">
        <v>1563391</v>
      </c>
      <c r="L18" s="6" t="n">
        <v>1189935</v>
      </c>
    </row>
    <row r="19">
      <c r="A19" s="4" t="inlineStr">
        <is>
          <t>Cost of sales</t>
        </is>
      </c>
      <c r="B19" s="4" t="inlineStr">
        <is>
          <t xml:space="preserve"> </t>
        </is>
      </c>
      <c r="C19" s="4" t="inlineStr">
        <is>
          <t xml:space="preserve"> </t>
        </is>
      </c>
      <c r="D19" s="6" t="n">
        <v>200364</v>
      </c>
      <c r="E19" s="6" t="n">
        <v>200690</v>
      </c>
      <c r="F19" s="6" t="n">
        <v>168255</v>
      </c>
      <c r="G19" s="6" t="n">
        <v>158329</v>
      </c>
      <c r="H19" s="6" t="n">
        <v>142484</v>
      </c>
      <c r="I19" s="6" t="n">
        <v>138941</v>
      </c>
      <c r="J19" s="4" t="inlineStr">
        <is>
          <t xml:space="preserve"> </t>
        </is>
      </c>
      <c r="K19" s="6" t="n">
        <v>608009</v>
      </c>
      <c r="L19" s="6" t="n">
        <v>461297</v>
      </c>
    </row>
    <row r="20">
      <c r="A20" s="4" t="inlineStr">
        <is>
          <t>Gross margin</t>
        </is>
      </c>
      <c r="B20" s="6" t="n">
        <v>345849</v>
      </c>
      <c r="C20" s="6" t="n">
        <v>330747</v>
      </c>
      <c r="D20" s="6" t="n">
        <v>303735</v>
      </c>
      <c r="E20" s="6" t="n">
        <v>260046</v>
      </c>
      <c r="F20" s="6" t="n">
        <v>263887</v>
      </c>
      <c r="G20" s="6" t="n">
        <v>255272</v>
      </c>
      <c r="H20" s="6" t="n">
        <v>232121</v>
      </c>
      <c r="I20" s="6" t="n">
        <v>204102</v>
      </c>
      <c r="J20" s="4" t="inlineStr">
        <is>
          <t xml:space="preserve"> </t>
        </is>
      </c>
      <c r="K20" s="6" t="n">
        <v>955382</v>
      </c>
      <c r="L20" s="6" t="n">
        <v>728638</v>
      </c>
    </row>
    <row r="21">
      <c r="A21" s="4" t="inlineStr">
        <is>
          <t>Selling, general and administrative</t>
        </is>
      </c>
      <c r="B21" s="4" t="inlineStr">
        <is>
          <t xml:space="preserve"> </t>
        </is>
      </c>
      <c r="C21" s="4" t="inlineStr">
        <is>
          <t xml:space="preserve"> </t>
        </is>
      </c>
      <c r="D21" s="6" t="n">
        <v>169427</v>
      </c>
      <c r="E21" s="6" t="n">
        <v>152669</v>
      </c>
      <c r="F21" s="6" t="n">
        <v>137106</v>
      </c>
      <c r="G21" s="6" t="n">
        <v>123279</v>
      </c>
      <c r="H21" s="6" t="n">
        <v>119922</v>
      </c>
      <c r="I21" s="6" t="n">
        <v>116567</v>
      </c>
      <c r="J21" s="4" t="inlineStr">
        <is>
          <t xml:space="preserve"> </t>
        </is>
      </c>
      <c r="K21" s="6" t="n">
        <v>496874</v>
      </c>
      <c r="L21" s="6" t="n">
        <v>401575</v>
      </c>
    </row>
    <row r="22">
      <c r="A22" s="4" t="inlineStr">
        <is>
          <t>Total operating expenses</t>
        </is>
      </c>
      <c r="B22" s="4" t="inlineStr">
        <is>
          <t xml:space="preserve"> </t>
        </is>
      </c>
      <c r="C22" s="4" t="inlineStr">
        <is>
          <t xml:space="preserve"> </t>
        </is>
      </c>
      <c r="D22" s="6" t="n">
        <v>270861</v>
      </c>
      <c r="E22" s="6" t="n">
        <v>243766</v>
      </c>
      <c r="F22" s="6" t="n">
        <v>221078</v>
      </c>
      <c r="G22" s="6" t="n">
        <v>200159</v>
      </c>
      <c r="H22" s="6" t="n">
        <v>191862</v>
      </c>
      <c r="I22" s="6" t="n">
        <v>187494</v>
      </c>
      <c r="J22" s="4" t="inlineStr">
        <is>
          <t xml:space="preserve"> </t>
        </is>
      </c>
      <c r="K22" s="6" t="n">
        <v>800593</v>
      </c>
      <c r="L22" s="6" t="n">
        <v>635385</v>
      </c>
    </row>
    <row r="23">
      <c r="A23" s="4" t="inlineStr">
        <is>
          <t>Income from operations</t>
        </is>
      </c>
      <c r="B23" s="6" t="n">
        <v>-15755</v>
      </c>
      <c r="C23" s="6" t="n">
        <v>24081</v>
      </c>
      <c r="D23" s="6" t="n">
        <v>32874</v>
      </c>
      <c r="E23" s="6" t="n">
        <v>16280</v>
      </c>
      <c r="F23" s="6" t="n">
        <v>42809</v>
      </c>
      <c r="G23" s="6" t="n">
        <v>55113</v>
      </c>
      <c r="H23" s="6" t="n">
        <v>40259</v>
      </c>
      <c r="I23" s="6" t="n">
        <v>16608</v>
      </c>
      <c r="J23" s="4" t="inlineStr">
        <is>
          <t xml:space="preserve"> </t>
        </is>
      </c>
      <c r="K23" s="6" t="n">
        <v>154789</v>
      </c>
      <c r="L23" s="6" t="n">
        <v>93253</v>
      </c>
    </row>
    <row r="24">
      <c r="A24" s="4" t="inlineStr">
        <is>
          <t>Income before provision for income taxes</t>
        </is>
      </c>
      <c r="B24" s="4" t="inlineStr">
        <is>
          <t xml:space="preserve"> </t>
        </is>
      </c>
      <c r="C24" s="4" t="inlineStr">
        <is>
          <t xml:space="preserve"> </t>
        </is>
      </c>
      <c r="D24" s="6" t="n">
        <v>50590</v>
      </c>
      <c r="E24" s="6" t="n">
        <v>165720</v>
      </c>
      <c r="F24" s="6" t="n">
        <v>55802</v>
      </c>
      <c r="G24" s="6" t="n">
        <v>69423</v>
      </c>
      <c r="H24" s="6" t="n">
        <v>-12109</v>
      </c>
      <c r="I24" s="6" t="n">
        <v>41884</v>
      </c>
      <c r="J24" s="4" t="inlineStr">
        <is>
          <t xml:space="preserve"> </t>
        </is>
      </c>
      <c r="K24" s="6" t="n">
        <v>155000</v>
      </c>
      <c r="L24" s="6" t="n">
        <v>196518</v>
      </c>
    </row>
    <row r="25">
      <c r="A25" s="4" t="inlineStr">
        <is>
          <t>Provision for (benefit from) income taxes</t>
        </is>
      </c>
      <c r="B25" s="4" t="inlineStr">
        <is>
          <t xml:space="preserve"> </t>
        </is>
      </c>
      <c r="C25" s="4" t="inlineStr">
        <is>
          <t xml:space="preserve"> </t>
        </is>
      </c>
      <c r="D25" s="6" t="n">
        <v>9793</v>
      </c>
      <c r="E25" s="6" t="n">
        <v>32502</v>
      </c>
      <c r="F25" s="6" t="n">
        <v>-1469</v>
      </c>
      <c r="G25" s="6" t="n">
        <v>10026</v>
      </c>
      <c r="H25" s="6" t="n">
        <v>-24529</v>
      </c>
      <c r="I25" s="6" t="n">
        <v>-3255</v>
      </c>
      <c r="J25" s="4" t="inlineStr">
        <is>
          <t xml:space="preserve"> </t>
        </is>
      </c>
      <c r="K25" s="6" t="n">
        <v>-19227</v>
      </c>
      <c r="L25" s="6" t="n">
        <v>49379</v>
      </c>
    </row>
    <row r="26">
      <c r="A26" s="4" t="inlineStr">
        <is>
          <t>Net income</t>
        </is>
      </c>
      <c r="B26" s="7" t="n">
        <v>135184</v>
      </c>
      <c r="C26" s="7" t="n">
        <v>67025</v>
      </c>
      <c r="D26" s="7" t="n">
        <v>40797</v>
      </c>
      <c r="E26" s="7" t="n">
        <v>133218</v>
      </c>
      <c r="F26" s="7" t="n">
        <v>57271</v>
      </c>
      <c r="G26" s="7" t="n">
        <v>59397</v>
      </c>
      <c r="H26" s="7" t="n">
        <v>12420</v>
      </c>
      <c r="I26" s="7" t="n">
        <v>45139</v>
      </c>
      <c r="J26" s="4" t="inlineStr">
        <is>
          <t xml:space="preserve"> </t>
        </is>
      </c>
      <c r="K26" s="7" t="n">
        <v>174227</v>
      </c>
      <c r="L26" s="6" t="n">
        <v>147139</v>
      </c>
    </row>
    <row r="27">
      <c r="A27" s="4" t="inlineStr">
        <is>
          <t>Net income per common and common equivalent - Basic (in dollars per share)</t>
        </is>
      </c>
      <c r="B27" s="9" t="n">
        <v>1.77</v>
      </c>
      <c r="C27" s="9" t="n">
        <v>0.89</v>
      </c>
      <c r="D27" s="9" t="n">
        <v>0.54</v>
      </c>
      <c r="E27" s="9" t="n">
        <v>1.77</v>
      </c>
      <c r="F27" s="9" t="n">
        <v>0.76</v>
      </c>
      <c r="G27" s="9" t="n">
        <v>0.79</v>
      </c>
      <c r="H27" s="9" t="n">
        <v>0.17</v>
      </c>
      <c r="I27" s="9" t="n">
        <v>0.62</v>
      </c>
      <c r="J27" s="4" t="inlineStr">
        <is>
          <t xml:space="preserve"> </t>
        </is>
      </c>
      <c r="K27" s="9" t="n">
        <v>2.35</v>
      </c>
      <c r="L27" s="4" t="inlineStr">
        <is>
          <t xml:space="preserve"> </t>
        </is>
      </c>
    </row>
    <row r="28">
      <c r="A28" s="4" t="inlineStr">
        <is>
          <t>Net income per common and common equivalent - Diluted (in dollars per share)</t>
        </is>
      </c>
      <c r="B28" s="9" t="n">
        <v>1.67</v>
      </c>
      <c r="C28" s="9" t="n">
        <v>0.86</v>
      </c>
      <c r="D28" s="9" t="n">
        <v>0.53</v>
      </c>
      <c r="E28" s="9" t="n">
        <v>1.73</v>
      </c>
      <c r="F28" s="9" t="n">
        <v>0.75</v>
      </c>
      <c r="G28" s="9" t="n">
        <v>0.78</v>
      </c>
      <c r="H28" s="9" t="n">
        <v>0.16</v>
      </c>
      <c r="I28" s="9" t="n">
        <v>0.61</v>
      </c>
      <c r="J28" s="4" t="inlineStr">
        <is>
          <t xml:space="preserve"> </t>
        </is>
      </c>
      <c r="K28" s="9" t="n">
        <v>2.31</v>
      </c>
      <c r="L28" s="4" t="inlineStr">
        <is>
          <t xml:space="preserve"> </t>
        </is>
      </c>
    </row>
    <row r="29">
      <c r="A29" s="4" t="inlineStr">
        <is>
          <t>Comprehensive income</t>
        </is>
      </c>
      <c r="B29" s="4" t="inlineStr">
        <is>
          <t xml:space="preserve"> </t>
        </is>
      </c>
      <c r="C29" s="4" t="inlineStr">
        <is>
          <t xml:space="preserve"> </t>
        </is>
      </c>
      <c r="D29" s="7" t="n">
        <v>38189</v>
      </c>
      <c r="E29" s="7" t="n">
        <v>132311</v>
      </c>
      <c r="F29" s="7" t="n">
        <v>59461</v>
      </c>
      <c r="G29" s="7" t="n">
        <v>53254</v>
      </c>
      <c r="H29" s="7" t="n">
        <v>11013</v>
      </c>
      <c r="I29" s="7" t="n">
        <v>46999</v>
      </c>
      <c r="J29" s="4" t="inlineStr">
        <is>
          <t xml:space="preserve"> </t>
        </is>
      </c>
      <c r="K29" s="7" t="n">
        <v>170727</v>
      </c>
      <c r="L29" s="6" t="n">
        <v>141277</v>
      </c>
    </row>
    <row r="30">
      <c r="A30" s="4" t="inlineStr">
        <is>
          <t>Re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sales</t>
        </is>
      </c>
      <c r="B32" s="4" t="inlineStr">
        <is>
          <t xml:space="preserve"> </t>
        </is>
      </c>
      <c r="C32" s="4" t="inlineStr">
        <is>
          <t xml:space="preserve"> </t>
        </is>
      </c>
      <c r="D32" s="6" t="n">
        <v>-863</v>
      </c>
      <c r="E32" s="6" t="n">
        <v>-865</v>
      </c>
      <c r="F32" s="6" t="n">
        <v>-1766</v>
      </c>
      <c r="G32" s="6" t="n">
        <v>-323</v>
      </c>
      <c r="H32" s="6" t="n">
        <v>-1901</v>
      </c>
      <c r="I32" s="6" t="n">
        <v>1298</v>
      </c>
      <c r="J32" s="6" t="n">
        <v>-3300</v>
      </c>
      <c r="K32" s="6" t="n">
        <v>-2692</v>
      </c>
      <c r="L32" s="6" t="n">
        <v>-2792</v>
      </c>
    </row>
    <row r="33">
      <c r="A33" s="4" t="inlineStr">
        <is>
          <t>Cost of sales</t>
        </is>
      </c>
      <c r="B33" s="4" t="inlineStr">
        <is>
          <t xml:space="preserve"> </t>
        </is>
      </c>
      <c r="C33" s="4" t="inlineStr">
        <is>
          <t xml:space="preserve"> </t>
        </is>
      </c>
      <c r="D33" s="6" t="n">
        <v>-3284</v>
      </c>
      <c r="E33" s="6" t="n">
        <v>553</v>
      </c>
      <c r="F33" s="6" t="n">
        <v>-1871</v>
      </c>
      <c r="G33" s="6" t="n">
        <v>-1707</v>
      </c>
      <c r="H33" s="6" t="n">
        <v>-121</v>
      </c>
      <c r="I33" s="6" t="n">
        <v>936</v>
      </c>
      <c r="J33" s="4" t="inlineStr">
        <is>
          <t xml:space="preserve"> </t>
        </is>
      </c>
      <c r="K33" s="6" t="n">
        <v>-2763</v>
      </c>
      <c r="L33" s="6" t="n">
        <v>-267</v>
      </c>
    </row>
    <row r="34">
      <c r="A34" s="4" t="inlineStr">
        <is>
          <t>Gross margin</t>
        </is>
      </c>
      <c r="B34" s="4" t="inlineStr">
        <is>
          <t xml:space="preserve"> </t>
        </is>
      </c>
      <c r="C34" s="4" t="inlineStr">
        <is>
          <t xml:space="preserve"> </t>
        </is>
      </c>
      <c r="D34" s="6" t="n">
        <v>2421</v>
      </c>
      <c r="E34" s="6" t="n">
        <v>-1418</v>
      </c>
      <c r="F34" s="6" t="n">
        <v>105</v>
      </c>
      <c r="G34" s="6" t="n">
        <v>1384</v>
      </c>
      <c r="H34" s="6" t="n">
        <v>-1780</v>
      </c>
      <c r="I34" s="6" t="n">
        <v>362</v>
      </c>
      <c r="J34" s="4" t="inlineStr">
        <is>
          <t xml:space="preserve"> </t>
        </is>
      </c>
      <c r="K34" s="6" t="n">
        <v>71</v>
      </c>
      <c r="L34" s="6" t="n">
        <v>-2525</v>
      </c>
    </row>
    <row r="35">
      <c r="A35" s="4" t="inlineStr">
        <is>
          <t>Selling, general and administrative</t>
        </is>
      </c>
      <c r="B35" s="4" t="inlineStr">
        <is>
          <t xml:space="preserve"> </t>
        </is>
      </c>
      <c r="C35" s="4" t="inlineStr">
        <is>
          <t xml:space="preserve"> </t>
        </is>
      </c>
      <c r="D35" s="6" t="n">
        <v>1537</v>
      </c>
      <c r="E35" s="6" t="n">
        <v>-1594</v>
      </c>
      <c r="F35" s="6" t="n">
        <v>167</v>
      </c>
      <c r="G35" s="6" t="n">
        <v>-922</v>
      </c>
      <c r="H35" s="6" t="n">
        <v>-614</v>
      </c>
      <c r="I35" s="6" t="n">
        <v>-621</v>
      </c>
      <c r="J35" s="4" t="inlineStr">
        <is>
          <t xml:space="preserve"> </t>
        </is>
      </c>
      <c r="K35" s="6" t="n">
        <v>-1990</v>
      </c>
      <c r="L35" s="6" t="n">
        <v>-2245</v>
      </c>
    </row>
    <row r="36">
      <c r="A36" s="4" t="inlineStr">
        <is>
          <t>Total operating expenses</t>
        </is>
      </c>
      <c r="B36" s="4" t="inlineStr">
        <is>
          <t xml:space="preserve"> </t>
        </is>
      </c>
      <c r="C36" s="4" t="inlineStr">
        <is>
          <t xml:space="preserve"> </t>
        </is>
      </c>
      <c r="D36" s="6" t="n">
        <v>1537</v>
      </c>
      <c r="E36" s="6" t="n">
        <v>-1594</v>
      </c>
      <c r="F36" s="6" t="n">
        <v>167</v>
      </c>
      <c r="G36" s="6" t="n">
        <v>-922</v>
      </c>
      <c r="H36" s="6" t="n">
        <v>-614</v>
      </c>
      <c r="I36" s="6" t="n">
        <v>-621</v>
      </c>
      <c r="J36" s="4" t="inlineStr">
        <is>
          <t xml:space="preserve"> </t>
        </is>
      </c>
      <c r="K36" s="6" t="n">
        <v>-1990</v>
      </c>
      <c r="L36" s="6" t="n">
        <v>-2245</v>
      </c>
    </row>
    <row r="37">
      <c r="A37" s="4" t="inlineStr">
        <is>
          <t>Income from operations</t>
        </is>
      </c>
      <c r="B37" s="4" t="inlineStr">
        <is>
          <t xml:space="preserve"> </t>
        </is>
      </c>
      <c r="C37" s="4" t="inlineStr">
        <is>
          <t xml:space="preserve"> </t>
        </is>
      </c>
      <c r="D37" s="6" t="n">
        <v>884</v>
      </c>
      <c r="E37" s="6" t="n">
        <v>176</v>
      </c>
      <c r="F37" s="6" t="n">
        <v>-62</v>
      </c>
      <c r="G37" s="6" t="n">
        <v>2306</v>
      </c>
      <c r="H37" s="6" t="n">
        <v>-1166</v>
      </c>
      <c r="I37" s="6" t="n">
        <v>983</v>
      </c>
      <c r="J37" s="4" t="inlineStr">
        <is>
          <t xml:space="preserve"> </t>
        </is>
      </c>
      <c r="K37" s="6" t="n">
        <v>2061</v>
      </c>
      <c r="L37" s="6" t="n">
        <v>-280</v>
      </c>
    </row>
    <row r="38">
      <c r="A38" s="4" t="inlineStr">
        <is>
          <t>Income before provision for income taxes</t>
        </is>
      </c>
      <c r="B38" s="4" t="inlineStr">
        <is>
          <t xml:space="preserve"> </t>
        </is>
      </c>
      <c r="C38" s="4" t="inlineStr">
        <is>
          <t xml:space="preserve"> </t>
        </is>
      </c>
      <c r="D38" s="6" t="n">
        <v>884</v>
      </c>
      <c r="E38" s="6" t="n">
        <v>176</v>
      </c>
      <c r="F38" s="6" t="n">
        <v>-62</v>
      </c>
      <c r="G38" s="6" t="n">
        <v>2306</v>
      </c>
      <c r="H38" s="6" t="n">
        <v>-1166</v>
      </c>
      <c r="I38" s="6" t="n">
        <v>983</v>
      </c>
      <c r="J38" s="4" t="inlineStr">
        <is>
          <t xml:space="preserve"> </t>
        </is>
      </c>
      <c r="K38" s="6" t="n">
        <v>2061</v>
      </c>
      <c r="L38" s="6" t="n">
        <v>-280</v>
      </c>
    </row>
    <row r="39">
      <c r="A39" s="4" t="inlineStr">
        <is>
          <t>Provision for (benefit from) income taxes</t>
        </is>
      </c>
      <c r="B39" s="4" t="inlineStr">
        <is>
          <t xml:space="preserve"> </t>
        </is>
      </c>
      <c r="C39" s="4" t="inlineStr">
        <is>
          <t xml:space="preserve"> </t>
        </is>
      </c>
      <c r="D39" s="6" t="n">
        <v>208</v>
      </c>
      <c r="E39" s="6" t="n">
        <v>42</v>
      </c>
      <c r="F39" s="6" t="n">
        <v>148</v>
      </c>
      <c r="G39" s="6" t="n">
        <v>394</v>
      </c>
      <c r="H39" s="6" t="n">
        <v>-260</v>
      </c>
      <c r="I39" s="6" t="n">
        <v>223</v>
      </c>
      <c r="J39" s="4" t="inlineStr">
        <is>
          <t xml:space="preserve"> </t>
        </is>
      </c>
      <c r="K39" s="6" t="n">
        <v>505</v>
      </c>
      <c r="L39" s="6" t="n">
        <v>-71</v>
      </c>
    </row>
    <row r="40">
      <c r="A40" s="4" t="inlineStr">
        <is>
          <t>Net income</t>
        </is>
      </c>
      <c r="B40" s="4" t="inlineStr">
        <is>
          <t xml:space="preserve"> </t>
        </is>
      </c>
      <c r="C40" s="4" t="inlineStr">
        <is>
          <t xml:space="preserve"> </t>
        </is>
      </c>
      <c r="D40" s="7" t="n">
        <v>676</v>
      </c>
      <c r="E40" s="7" t="n">
        <v>134</v>
      </c>
      <c r="F40" s="7" t="n">
        <v>-210</v>
      </c>
      <c r="G40" s="7" t="n">
        <v>1912</v>
      </c>
      <c r="H40" s="7" t="n">
        <v>-906</v>
      </c>
      <c r="I40" s="7" t="n">
        <v>760</v>
      </c>
      <c r="J40" s="6" t="n">
        <v>-2300</v>
      </c>
      <c r="K40" s="7" t="n">
        <v>1556</v>
      </c>
      <c r="L40" s="6" t="n">
        <v>-209</v>
      </c>
    </row>
    <row r="41">
      <c r="A41" s="4" t="inlineStr">
        <is>
          <t>Net income per common and common equivalent - Basic (in dollars per share)</t>
        </is>
      </c>
      <c r="B41" s="4" t="inlineStr">
        <is>
          <t xml:space="preserve"> </t>
        </is>
      </c>
      <c r="C41" s="4" t="inlineStr">
        <is>
          <t xml:space="preserve"> </t>
        </is>
      </c>
      <c r="D41" s="9" t="n">
        <v>0.01</v>
      </c>
      <c r="E41" s="7" t="n">
        <v>0</v>
      </c>
      <c r="F41" s="7" t="n">
        <v>0</v>
      </c>
      <c r="G41" s="9" t="n">
        <v>0.03</v>
      </c>
      <c r="H41" s="9" t="n">
        <v>-0.01</v>
      </c>
      <c r="I41" s="9" t="n">
        <v>0.01</v>
      </c>
      <c r="J41" s="4" t="inlineStr">
        <is>
          <t xml:space="preserve"> </t>
        </is>
      </c>
      <c r="K41" s="9" t="n">
        <v>0.02</v>
      </c>
      <c r="L41" s="4" t="inlineStr">
        <is>
          <t xml:space="preserve"> </t>
        </is>
      </c>
    </row>
    <row r="42">
      <c r="A42" s="4" t="inlineStr">
        <is>
          <t>Net income per common and common equivalent - Diluted (in dollars per share)</t>
        </is>
      </c>
      <c r="B42" s="4" t="inlineStr">
        <is>
          <t xml:space="preserve"> </t>
        </is>
      </c>
      <c r="C42" s="4" t="inlineStr">
        <is>
          <t xml:space="preserve"> </t>
        </is>
      </c>
      <c r="D42" s="7" t="n">
        <v>0</v>
      </c>
      <c r="E42" s="7" t="n">
        <v>0</v>
      </c>
      <c r="F42" s="7" t="n">
        <v>0</v>
      </c>
      <c r="G42" s="9" t="n">
        <v>0.03</v>
      </c>
      <c r="H42" s="9" t="n">
        <v>-0.01</v>
      </c>
      <c r="I42" s="9" t="n">
        <v>0.01</v>
      </c>
      <c r="J42" s="4" t="inlineStr">
        <is>
          <t xml:space="preserve"> </t>
        </is>
      </c>
      <c r="K42" s="9" t="n">
        <v>0.02</v>
      </c>
      <c r="L42" s="4" t="inlineStr">
        <is>
          <t xml:space="preserve"> </t>
        </is>
      </c>
    </row>
    <row r="43">
      <c r="A43" s="4" t="inlineStr">
        <is>
          <t>Comprehensive income</t>
        </is>
      </c>
      <c r="B43" s="4" t="inlineStr">
        <is>
          <t xml:space="preserve"> </t>
        </is>
      </c>
      <c r="C43" s="4" t="inlineStr">
        <is>
          <t xml:space="preserve"> </t>
        </is>
      </c>
      <c r="D43" s="7" t="n">
        <v>676</v>
      </c>
      <c r="E43" s="7" t="n">
        <v>134</v>
      </c>
      <c r="F43" s="7" t="n">
        <v>-210</v>
      </c>
      <c r="G43" s="7" t="n">
        <v>1912</v>
      </c>
      <c r="H43" s="7" t="n">
        <v>-906</v>
      </c>
      <c r="I43" s="7" t="n">
        <v>760</v>
      </c>
      <c r="J43" s="4" t="inlineStr">
        <is>
          <t xml:space="preserve"> </t>
        </is>
      </c>
      <c r="K43" s="7" t="n">
        <v>1556</v>
      </c>
      <c r="L43" s="6" t="n">
        <v>-209</v>
      </c>
    </row>
    <row r="44">
      <c r="A44" s="4" t="inlineStr">
        <is>
          <t>Net sales from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6" t="n">
        <v>292763</v>
      </c>
      <c r="E46" s="6" t="n">
        <v>270424</v>
      </c>
      <c r="F46" s="6" t="n">
        <v>256439</v>
      </c>
      <c r="G46" s="6" t="n">
        <v>255055</v>
      </c>
      <c r="H46" s="6" t="n">
        <v>233688</v>
      </c>
      <c r="I46" s="6" t="n">
        <v>218820</v>
      </c>
      <c r="J46" s="6" t="n">
        <v>1221292</v>
      </c>
      <c r="K46" s="6" t="n">
        <v>964002</v>
      </c>
      <c r="L46" s="6" t="n">
        <v>797177</v>
      </c>
    </row>
    <row r="47">
      <c r="A47" s="4" t="inlineStr">
        <is>
          <t>Cost of sales</t>
        </is>
      </c>
      <c r="B47" s="4" t="inlineStr">
        <is>
          <t xml:space="preserve"> </t>
        </is>
      </c>
      <c r="C47" s="4" t="inlineStr">
        <is>
          <t xml:space="preserve"> </t>
        </is>
      </c>
      <c r="D47" s="6" t="n">
        <v>142627</v>
      </c>
      <c r="E47" s="6" t="n">
        <v>152160</v>
      </c>
      <c r="F47" s="6" t="n">
        <v>123900</v>
      </c>
      <c r="G47" s="6" t="n">
        <v>114613</v>
      </c>
      <c r="H47" s="6" t="n">
        <v>100938</v>
      </c>
      <c r="I47" s="6" t="n">
        <v>108257</v>
      </c>
      <c r="J47" s="6" t="n">
        <v>618136</v>
      </c>
      <c r="K47" s="6" t="n">
        <v>447708</v>
      </c>
      <c r="L47" s="6" t="n">
        <v>360909</v>
      </c>
    </row>
    <row r="48">
      <c r="A48" s="4" t="inlineStr">
        <is>
          <t>Net sales from products | As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sales</t>
        </is>
      </c>
      <c r="B50" s="4" t="inlineStr">
        <is>
          <t xml:space="preserve"> </t>
        </is>
      </c>
      <c r="C50" s="4" t="inlineStr">
        <is>
          <t xml:space="preserve"> </t>
        </is>
      </c>
      <c r="D50" s="6" t="n">
        <v>295185</v>
      </c>
      <c r="E50" s="6" t="n">
        <v>272048</v>
      </c>
      <c r="F50" s="6" t="n">
        <v>258405</v>
      </c>
      <c r="G50" s="6" t="n">
        <v>256443</v>
      </c>
      <c r="H50" s="6" t="n">
        <v>233474</v>
      </c>
      <c r="I50" s="6" t="n">
        <v>219389</v>
      </c>
      <c r="J50" s="4" t="inlineStr">
        <is>
          <t xml:space="preserve"> </t>
        </is>
      </c>
      <c r="K50" s="6" t="n">
        <v>967711</v>
      </c>
      <c r="L50" s="6" t="n">
        <v>801388</v>
      </c>
    </row>
    <row r="51">
      <c r="A51" s="4" t="inlineStr">
        <is>
          <t>Cost of sales</t>
        </is>
      </c>
      <c r="B51" s="4" t="inlineStr">
        <is>
          <t xml:space="preserve"> </t>
        </is>
      </c>
      <c r="C51" s="4" t="inlineStr">
        <is>
          <t xml:space="preserve"> </t>
        </is>
      </c>
      <c r="D51" s="6" t="n">
        <v>145154</v>
      </c>
      <c r="E51" s="6" t="n">
        <v>151698</v>
      </c>
      <c r="F51" s="6" t="n">
        <v>125664</v>
      </c>
      <c r="G51" s="6" t="n">
        <v>116278</v>
      </c>
      <c r="H51" s="6" t="n">
        <v>101192</v>
      </c>
      <c r="I51" s="6" t="n">
        <v>107584</v>
      </c>
      <c r="J51" s="4" t="inlineStr">
        <is>
          <t xml:space="preserve"> </t>
        </is>
      </c>
      <c r="K51" s="6" t="n">
        <v>450718</v>
      </c>
      <c r="L51" s="6" t="n">
        <v>363219</v>
      </c>
    </row>
    <row r="52">
      <c r="A52" s="4" t="inlineStr">
        <is>
          <t>Net sales from products | Revi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sales</t>
        </is>
      </c>
      <c r="B54" s="4" t="inlineStr">
        <is>
          <t xml:space="preserve"> </t>
        </is>
      </c>
      <c r="C54" s="4" t="inlineStr">
        <is>
          <t xml:space="preserve"> </t>
        </is>
      </c>
      <c r="D54" s="6" t="n">
        <v>-2422</v>
      </c>
      <c r="E54" s="6" t="n">
        <v>-1624</v>
      </c>
      <c r="F54" s="6" t="n">
        <v>-1966</v>
      </c>
      <c r="G54" s="6" t="n">
        <v>-1388</v>
      </c>
      <c r="H54" s="6" t="n">
        <v>214</v>
      </c>
      <c r="I54" s="6" t="n">
        <v>-569</v>
      </c>
      <c r="J54" s="4" t="inlineStr">
        <is>
          <t xml:space="preserve"> </t>
        </is>
      </c>
      <c r="K54" s="6" t="n">
        <v>-3709</v>
      </c>
      <c r="L54" s="6" t="n">
        <v>-4211</v>
      </c>
    </row>
    <row r="55">
      <c r="A55" s="4" t="inlineStr">
        <is>
          <t>Cost of sales</t>
        </is>
      </c>
      <c r="B55" s="4" t="inlineStr">
        <is>
          <t xml:space="preserve"> </t>
        </is>
      </c>
      <c r="C55" s="4" t="inlineStr">
        <is>
          <t xml:space="preserve"> </t>
        </is>
      </c>
      <c r="D55" s="6" t="n">
        <v>-2527</v>
      </c>
      <c r="E55" s="6" t="n">
        <v>462</v>
      </c>
      <c r="F55" s="6" t="n">
        <v>-1764</v>
      </c>
      <c r="G55" s="6" t="n">
        <v>-1665</v>
      </c>
      <c r="H55" s="6" t="n">
        <v>-254</v>
      </c>
      <c r="I55" s="6" t="n">
        <v>673</v>
      </c>
      <c r="J55" s="4" t="inlineStr">
        <is>
          <t xml:space="preserve"> </t>
        </is>
      </c>
      <c r="K55" s="6" t="n">
        <v>-3010</v>
      </c>
      <c r="L55" s="6" t="n">
        <v>-2310</v>
      </c>
    </row>
    <row r="56">
      <c r="A56" s="4" t="inlineStr">
        <is>
          <t>Net sales from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6" t="n">
        <v>210473</v>
      </c>
      <c r="E58" s="6" t="n">
        <v>189447</v>
      </c>
      <c r="F58" s="6" t="n">
        <v>173937</v>
      </c>
      <c r="G58" s="6" t="n">
        <v>158223</v>
      </c>
      <c r="H58" s="6" t="n">
        <v>139016</v>
      </c>
      <c r="I58" s="6" t="n">
        <v>125521</v>
      </c>
      <c r="J58" s="6" t="n">
        <v>861234</v>
      </c>
      <c r="K58" s="6" t="n">
        <v>596697</v>
      </c>
      <c r="L58" s="6" t="n">
        <v>389966</v>
      </c>
    </row>
    <row r="59">
      <c r="A59" s="4" t="inlineStr">
        <is>
          <t>Cost of sales</t>
        </is>
      </c>
      <c r="B59" s="4" t="inlineStr">
        <is>
          <t xml:space="preserve"> </t>
        </is>
      </c>
      <c r="C59" s="4" t="inlineStr">
        <is>
          <t xml:space="preserve"> </t>
        </is>
      </c>
      <c r="D59" s="6" t="n">
        <v>54453</v>
      </c>
      <c r="E59" s="6" t="n">
        <v>49083</v>
      </c>
      <c r="F59" s="6" t="n">
        <v>42484</v>
      </c>
      <c r="G59" s="6" t="n">
        <v>42009</v>
      </c>
      <c r="H59" s="6" t="n">
        <v>41425</v>
      </c>
      <c r="I59" s="6" t="n">
        <v>31620</v>
      </c>
      <c r="J59" s="7" t="n">
        <v>223010</v>
      </c>
      <c r="K59" s="6" t="n">
        <v>157538</v>
      </c>
      <c r="L59" s="6" t="n">
        <v>100121</v>
      </c>
    </row>
    <row r="60">
      <c r="A60" s="4" t="inlineStr">
        <is>
          <t>Net sales from services | As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sales</t>
        </is>
      </c>
      <c r="B62" s="4" t="inlineStr">
        <is>
          <t xml:space="preserve"> </t>
        </is>
      </c>
      <c r="C62" s="4" t="inlineStr">
        <is>
          <t xml:space="preserve"> </t>
        </is>
      </c>
      <c r="D62" s="6" t="n">
        <v>208914</v>
      </c>
      <c r="E62" s="6" t="n">
        <v>188688</v>
      </c>
      <c r="F62" s="6" t="n">
        <v>173737</v>
      </c>
      <c r="G62" s="6" t="n">
        <v>157158</v>
      </c>
      <c r="H62" s="6" t="n">
        <v>141131</v>
      </c>
      <c r="I62" s="6" t="n">
        <v>123654</v>
      </c>
      <c r="J62" s="4" t="inlineStr">
        <is>
          <t xml:space="preserve"> </t>
        </is>
      </c>
      <c r="K62" s="6" t="n">
        <v>595680</v>
      </c>
      <c r="L62" s="6" t="n">
        <v>388547</v>
      </c>
    </row>
    <row r="63">
      <c r="A63" s="4" t="inlineStr">
        <is>
          <t>Cost of sales</t>
        </is>
      </c>
      <c r="B63" s="4" t="inlineStr">
        <is>
          <t xml:space="preserve"> </t>
        </is>
      </c>
      <c r="C63" s="4" t="inlineStr">
        <is>
          <t xml:space="preserve"> </t>
        </is>
      </c>
      <c r="D63" s="6" t="n">
        <v>55210</v>
      </c>
      <c r="E63" s="6" t="n">
        <v>48992</v>
      </c>
      <c r="F63" s="6" t="n">
        <v>42591</v>
      </c>
      <c r="G63" s="6" t="n">
        <v>42051</v>
      </c>
      <c r="H63" s="6" t="n">
        <v>41292</v>
      </c>
      <c r="I63" s="6" t="n">
        <v>31357</v>
      </c>
      <c r="J63" s="4" t="inlineStr">
        <is>
          <t xml:space="preserve"> </t>
        </is>
      </c>
      <c r="K63" s="6" t="n">
        <v>157291</v>
      </c>
      <c r="L63" s="6" t="n">
        <v>98078</v>
      </c>
    </row>
    <row r="64">
      <c r="A64" s="4" t="inlineStr">
        <is>
          <t>Net sales from services | Revi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sales</t>
        </is>
      </c>
      <c r="B66" s="4" t="inlineStr">
        <is>
          <t xml:space="preserve"> </t>
        </is>
      </c>
      <c r="C66" s="4" t="inlineStr">
        <is>
          <t xml:space="preserve"> </t>
        </is>
      </c>
      <c r="D66" s="6" t="n">
        <v>1559</v>
      </c>
      <c r="E66" s="6" t="n">
        <v>759</v>
      </c>
      <c r="F66" s="6" t="n">
        <v>200</v>
      </c>
      <c r="G66" s="6" t="n">
        <v>1065</v>
      </c>
      <c r="H66" s="6" t="n">
        <v>-2115</v>
      </c>
      <c r="I66" s="6" t="n">
        <v>1867</v>
      </c>
      <c r="J66" s="4" t="inlineStr">
        <is>
          <t xml:space="preserve"> </t>
        </is>
      </c>
      <c r="K66" s="6" t="n">
        <v>1017</v>
      </c>
      <c r="L66" s="6" t="n">
        <v>1419</v>
      </c>
    </row>
    <row r="67">
      <c r="A67" s="4" t="inlineStr">
        <is>
          <t>Cost of sales</t>
        </is>
      </c>
      <c r="B67" s="4" t="inlineStr">
        <is>
          <t xml:space="preserve"> </t>
        </is>
      </c>
      <c r="C67" s="4" t="inlineStr">
        <is>
          <t xml:space="preserve"> </t>
        </is>
      </c>
      <c r="D67" s="7" t="n">
        <v>-757</v>
      </c>
      <c r="E67" s="7" t="n">
        <v>91</v>
      </c>
      <c r="F67" s="7" t="n">
        <v>-107</v>
      </c>
      <c r="G67" s="7" t="n">
        <v>-42</v>
      </c>
      <c r="H67" s="7" t="n">
        <v>133</v>
      </c>
      <c r="I67" s="7" t="n">
        <v>263</v>
      </c>
      <c r="J67" s="4" t="inlineStr">
        <is>
          <t xml:space="preserve"> </t>
        </is>
      </c>
      <c r="K67" s="7" t="n">
        <v>247</v>
      </c>
      <c r="L67" s="7" t="n">
        <v>2043</v>
      </c>
    </row>
  </sheetData>
  <mergeCells count="3">
    <mergeCell ref="B1:I1"/>
    <mergeCell ref="J1:L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ated Interim Financial Information (Unaudited) - Condensed Consolidated Statement of Stockholders' Equity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7" t="n">
        <v>2099836</v>
      </c>
      <c r="C4" s="4" t="inlineStr">
        <is>
          <t xml:space="preserve"> </t>
        </is>
      </c>
      <c r="D4" s="7" t="n">
        <v>1821880</v>
      </c>
      <c r="E4" s="7" t="n">
        <v>1615765</v>
      </c>
      <c r="F4" s="4" t="inlineStr">
        <is>
          <t xml:space="preserve"> </t>
        </is>
      </c>
      <c r="G4" s="4" t="inlineStr">
        <is>
          <t xml:space="preserve"> </t>
        </is>
      </c>
      <c r="H4" s="4" t="inlineStr">
        <is>
          <t xml:space="preserve"> </t>
        </is>
      </c>
      <c r="I4" s="7" t="n">
        <v>1270666</v>
      </c>
      <c r="J4" s="7" t="n">
        <v>1615765</v>
      </c>
      <c r="K4" s="7" t="n">
        <v>1270666</v>
      </c>
      <c r="L4" s="7" t="n">
        <v>1050233</v>
      </c>
    </row>
    <row r="5">
      <c r="A5" s="4" t="inlineStr">
        <is>
          <t>Net income</t>
        </is>
      </c>
      <c r="B5" s="4" t="inlineStr">
        <is>
          <t xml:space="preserve"> </t>
        </is>
      </c>
      <c r="C5" s="4" t="inlineStr">
        <is>
          <t xml:space="preserve"> </t>
        </is>
      </c>
      <c r="D5" s="6" t="n">
        <v>41473</v>
      </c>
      <c r="E5" s="6" t="n">
        <v>133352</v>
      </c>
      <c r="F5" s="7" t="n">
        <v>57061</v>
      </c>
      <c r="G5" s="7" t="n">
        <v>61309</v>
      </c>
      <c r="H5" s="7" t="n">
        <v>11514</v>
      </c>
      <c r="I5" s="6" t="n">
        <v>45899</v>
      </c>
      <c r="J5" s="6" t="n">
        <v>377034</v>
      </c>
      <c r="K5" s="6" t="n">
        <v>175783</v>
      </c>
      <c r="L5" s="6" t="n">
        <v>146930</v>
      </c>
    </row>
    <row r="6">
      <c r="A6" s="4" t="inlineStr">
        <is>
          <t>Ending balance</t>
        </is>
      </c>
      <c r="B6" s="6" t="n">
        <v>2327665</v>
      </c>
      <c r="C6" s="7" t="n">
        <v>2099836</v>
      </c>
      <c r="D6" s="4" t="inlineStr">
        <is>
          <t xml:space="preserve"> </t>
        </is>
      </c>
      <c r="E6" s="6" t="n">
        <v>1821880</v>
      </c>
      <c r="F6" s="6" t="n">
        <v>1615765</v>
      </c>
      <c r="G6" s="4" t="inlineStr">
        <is>
          <t xml:space="preserve"> </t>
        </is>
      </c>
      <c r="H6" s="4" t="inlineStr">
        <is>
          <t xml:space="preserve"> </t>
        </is>
      </c>
      <c r="I6" s="4" t="inlineStr">
        <is>
          <t xml:space="preserve"> </t>
        </is>
      </c>
      <c r="J6" s="6" t="n">
        <v>2327665</v>
      </c>
      <c r="K6" s="6" t="n">
        <v>1615765</v>
      </c>
      <c r="L6" s="6" t="n">
        <v>1270666</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t>
        </is>
      </c>
      <c r="B9" s="4" t="inlineStr">
        <is>
          <t xml:space="preserve"> </t>
        </is>
      </c>
      <c r="C9" s="4" t="inlineStr">
        <is>
          <t xml:space="preserve"> </t>
        </is>
      </c>
      <c r="D9" s="6" t="n">
        <v>568332</v>
      </c>
      <c r="E9" s="6" t="n">
        <v>434980</v>
      </c>
      <c r="F9" s="4" t="inlineStr">
        <is>
          <t xml:space="preserve"> </t>
        </is>
      </c>
      <c r="G9" s="4" t="inlineStr">
        <is>
          <t xml:space="preserve"> </t>
        </is>
      </c>
      <c r="H9" s="4" t="inlineStr">
        <is>
          <t xml:space="preserve"> </t>
        </is>
      </c>
      <c r="I9" s="6" t="n">
        <v>259197</v>
      </c>
      <c r="J9" s="6" t="n">
        <v>434980</v>
      </c>
      <c r="K9" s="6" t="n">
        <v>259197</v>
      </c>
      <c r="L9" s="6" t="n">
        <v>112267</v>
      </c>
    </row>
    <row r="10">
      <c r="A10" s="4" t="inlineStr">
        <is>
          <t>Net income</t>
        </is>
      </c>
      <c r="B10" s="4" t="inlineStr">
        <is>
          <t xml:space="preserve"> </t>
        </is>
      </c>
      <c r="C10" s="4" t="inlineStr">
        <is>
          <t xml:space="preserve"> </t>
        </is>
      </c>
      <c r="D10" s="4" t="inlineStr">
        <is>
          <t xml:space="preserve"> </t>
        </is>
      </c>
      <c r="E10" s="6" t="n">
        <v>133352</v>
      </c>
      <c r="F10" s="4" t="inlineStr">
        <is>
          <t xml:space="preserve"> </t>
        </is>
      </c>
      <c r="G10" s="4" t="inlineStr">
        <is>
          <t xml:space="preserve"> </t>
        </is>
      </c>
      <c r="H10" s="4" t="inlineStr">
        <is>
          <t xml:space="preserve"> </t>
        </is>
      </c>
      <c r="I10" s="4" t="inlineStr">
        <is>
          <t xml:space="preserve"> </t>
        </is>
      </c>
      <c r="J10" s="6" t="n">
        <v>377034</v>
      </c>
      <c r="K10" s="6" t="n">
        <v>175783</v>
      </c>
      <c r="L10" s="6" t="n">
        <v>146930</v>
      </c>
    </row>
    <row r="11">
      <c r="A11" s="4" t="inlineStr">
        <is>
          <t>Ending balance</t>
        </is>
      </c>
      <c r="B11" s="6" t="n">
        <v>812014</v>
      </c>
      <c r="C11" s="4" t="inlineStr">
        <is>
          <t xml:space="preserve"> </t>
        </is>
      </c>
      <c r="D11" s="4" t="inlineStr">
        <is>
          <t xml:space="preserve"> </t>
        </is>
      </c>
      <c r="E11" s="6" t="n">
        <v>568332</v>
      </c>
      <c r="F11" s="6" t="n">
        <v>434980</v>
      </c>
      <c r="G11" s="4" t="inlineStr">
        <is>
          <t xml:space="preserve"> </t>
        </is>
      </c>
      <c r="H11" s="4" t="inlineStr">
        <is>
          <t xml:space="preserve"> </t>
        </is>
      </c>
      <c r="I11" s="4" t="inlineStr">
        <is>
          <t xml:space="preserve"> </t>
        </is>
      </c>
      <c r="J11" s="6" t="n">
        <v>812014</v>
      </c>
      <c r="K11" s="6" t="n">
        <v>434980</v>
      </c>
      <c r="L11" s="6" t="n">
        <v>259197</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t>
        </is>
      </c>
      <c r="B14" s="6" t="n">
        <v>2099836</v>
      </c>
      <c r="C14" s="4" t="inlineStr">
        <is>
          <t xml:space="preserve"> </t>
        </is>
      </c>
      <c r="D14" s="6" t="n">
        <v>1818015</v>
      </c>
      <c r="E14" s="6" t="n">
        <v>1612034</v>
      </c>
      <c r="F14" s="4" t="inlineStr">
        <is>
          <t xml:space="preserve"> </t>
        </is>
      </c>
      <c r="G14" s="4" t="inlineStr">
        <is>
          <t xml:space="preserve"> </t>
        </is>
      </c>
      <c r="H14" s="4" t="inlineStr">
        <is>
          <t xml:space="preserve"> </t>
        </is>
      </c>
      <c r="I14" s="6" t="n">
        <v>1268491</v>
      </c>
      <c r="J14" s="6" t="n">
        <v>1612034</v>
      </c>
      <c r="K14" s="6" t="n">
        <v>1268491</v>
      </c>
      <c r="L14" s="6" t="n">
        <v>1047849</v>
      </c>
    </row>
    <row r="15">
      <c r="A15" s="4" t="inlineStr">
        <is>
          <t>Net income</t>
        </is>
      </c>
      <c r="B15" s="6" t="n">
        <v>135184</v>
      </c>
      <c r="C15" s="6" t="n">
        <v>67025</v>
      </c>
      <c r="D15" s="6" t="n">
        <v>40797</v>
      </c>
      <c r="E15" s="6" t="n">
        <v>133218</v>
      </c>
      <c r="F15" s="6" t="n">
        <v>57271</v>
      </c>
      <c r="G15" s="6" t="n">
        <v>59397</v>
      </c>
      <c r="H15" s="6" t="n">
        <v>12420</v>
      </c>
      <c r="I15" s="6" t="n">
        <v>45139</v>
      </c>
      <c r="J15" s="4" t="inlineStr">
        <is>
          <t xml:space="preserve"> </t>
        </is>
      </c>
      <c r="K15" s="6" t="n">
        <v>174227</v>
      </c>
      <c r="L15" s="6" t="n">
        <v>147139</v>
      </c>
    </row>
    <row r="16">
      <c r="A16" s="4" t="inlineStr">
        <is>
          <t>Ending balance</t>
        </is>
      </c>
      <c r="B16" s="4" t="inlineStr">
        <is>
          <t xml:space="preserve"> </t>
        </is>
      </c>
      <c r="C16" s="6" t="n">
        <v>2099836</v>
      </c>
      <c r="D16" s="4" t="inlineStr">
        <is>
          <t xml:space="preserve"> </t>
        </is>
      </c>
      <c r="E16" s="6" t="n">
        <v>1818015</v>
      </c>
      <c r="F16" s="6" t="n">
        <v>1612034</v>
      </c>
      <c r="G16" s="4" t="inlineStr">
        <is>
          <t xml:space="preserve"> </t>
        </is>
      </c>
      <c r="H16" s="4" t="inlineStr">
        <is>
          <t xml:space="preserve"> </t>
        </is>
      </c>
      <c r="I16" s="4" t="inlineStr">
        <is>
          <t xml:space="preserve"> </t>
        </is>
      </c>
      <c r="J16" s="4" t="inlineStr">
        <is>
          <t xml:space="preserve"> </t>
        </is>
      </c>
      <c r="K16" s="6" t="n">
        <v>1612034</v>
      </c>
      <c r="L16" s="6" t="n">
        <v>1268491</v>
      </c>
    </row>
    <row r="17">
      <c r="A17" s="4" t="inlineStr">
        <is>
          <t>As Reported | 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t>
        </is>
      </c>
      <c r="B19" s="4" t="inlineStr">
        <is>
          <t xml:space="preserve"> </t>
        </is>
      </c>
      <c r="C19" s="4" t="inlineStr">
        <is>
          <t xml:space="preserve"> </t>
        </is>
      </c>
      <c r="D19" s="6" t="n">
        <v>564467</v>
      </c>
      <c r="E19" s="6" t="n">
        <v>431249</v>
      </c>
      <c r="F19" s="4" t="inlineStr">
        <is>
          <t xml:space="preserve"> </t>
        </is>
      </c>
      <c r="G19" s="4" t="inlineStr">
        <is>
          <t xml:space="preserve"> </t>
        </is>
      </c>
      <c r="H19" s="4" t="inlineStr">
        <is>
          <t xml:space="preserve"> </t>
        </is>
      </c>
      <c r="I19" s="6" t="n">
        <v>257022</v>
      </c>
      <c r="J19" s="6" t="n">
        <v>431249</v>
      </c>
      <c r="K19" s="6" t="n">
        <v>257022</v>
      </c>
      <c r="L19" s="6" t="n">
        <v>109883</v>
      </c>
    </row>
    <row r="20">
      <c r="A20" s="4" t="inlineStr">
        <is>
          <t>Net income</t>
        </is>
      </c>
      <c r="B20" s="4" t="inlineStr">
        <is>
          <t xml:space="preserve"> </t>
        </is>
      </c>
      <c r="C20" s="4" t="inlineStr">
        <is>
          <t xml:space="preserve"> </t>
        </is>
      </c>
      <c r="D20" s="4" t="inlineStr">
        <is>
          <t xml:space="preserve"> </t>
        </is>
      </c>
      <c r="E20" s="6" t="n">
        <v>133218</v>
      </c>
      <c r="F20" s="4" t="inlineStr">
        <is>
          <t xml:space="preserve"> </t>
        </is>
      </c>
      <c r="G20" s="4" t="inlineStr">
        <is>
          <t xml:space="preserve"> </t>
        </is>
      </c>
      <c r="H20" s="4" t="inlineStr">
        <is>
          <t xml:space="preserve"> </t>
        </is>
      </c>
      <c r="I20" s="4" t="inlineStr">
        <is>
          <t xml:space="preserve"> </t>
        </is>
      </c>
      <c r="J20" s="4" t="inlineStr">
        <is>
          <t xml:space="preserve"> </t>
        </is>
      </c>
      <c r="K20" s="6" t="n">
        <v>174227</v>
      </c>
      <c r="L20" s="6" t="n">
        <v>147139</v>
      </c>
    </row>
    <row r="21">
      <c r="A21" s="4" t="inlineStr">
        <is>
          <t>Ending balance</t>
        </is>
      </c>
      <c r="B21" s="4" t="inlineStr">
        <is>
          <t xml:space="preserve"> </t>
        </is>
      </c>
      <c r="C21" s="4" t="inlineStr">
        <is>
          <t xml:space="preserve"> </t>
        </is>
      </c>
      <c r="D21" s="4" t="inlineStr">
        <is>
          <t xml:space="preserve"> </t>
        </is>
      </c>
      <c r="E21" s="6" t="n">
        <v>564467</v>
      </c>
      <c r="F21" s="6" t="n">
        <v>431249</v>
      </c>
      <c r="G21" s="4" t="inlineStr">
        <is>
          <t xml:space="preserve"> </t>
        </is>
      </c>
      <c r="H21" s="4" t="inlineStr">
        <is>
          <t xml:space="preserve"> </t>
        </is>
      </c>
      <c r="I21" s="4" t="inlineStr">
        <is>
          <t xml:space="preserve"> </t>
        </is>
      </c>
      <c r="J21" s="4" t="inlineStr">
        <is>
          <t xml:space="preserve"> </t>
        </is>
      </c>
      <c r="K21" s="6" t="n">
        <v>431249</v>
      </c>
      <c r="L21" s="6" t="n">
        <v>257022</v>
      </c>
    </row>
    <row r="22">
      <c r="A22" s="4" t="inlineStr">
        <is>
          <t>Re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t>
        </is>
      </c>
      <c r="B24" s="7" t="n">
        <v>0</v>
      </c>
      <c r="C24" s="4" t="inlineStr">
        <is>
          <t xml:space="preserve"> </t>
        </is>
      </c>
      <c r="D24" s="6" t="n">
        <v>3865</v>
      </c>
      <c r="E24" s="6" t="n">
        <v>3731</v>
      </c>
      <c r="F24" s="4" t="inlineStr">
        <is>
          <t xml:space="preserve"> </t>
        </is>
      </c>
      <c r="G24" s="4" t="inlineStr">
        <is>
          <t xml:space="preserve"> </t>
        </is>
      </c>
      <c r="H24" s="4" t="inlineStr">
        <is>
          <t xml:space="preserve"> </t>
        </is>
      </c>
      <c r="I24" s="6" t="n">
        <v>2175</v>
      </c>
      <c r="J24" s="6" t="n">
        <v>3731</v>
      </c>
      <c r="K24" s="6" t="n">
        <v>2175</v>
      </c>
      <c r="L24" s="6" t="n">
        <v>2384</v>
      </c>
    </row>
    <row r="25">
      <c r="A25" s="4" t="inlineStr">
        <is>
          <t>Net income</t>
        </is>
      </c>
      <c r="B25" s="4" t="inlineStr">
        <is>
          <t xml:space="preserve"> </t>
        </is>
      </c>
      <c r="C25" s="4" t="inlineStr">
        <is>
          <t xml:space="preserve"> </t>
        </is>
      </c>
      <c r="D25" s="6" t="n">
        <v>676</v>
      </c>
      <c r="E25" s="6" t="n">
        <v>134</v>
      </c>
      <c r="F25" s="6" t="n">
        <v>-210</v>
      </c>
      <c r="G25" s="7" t="n">
        <v>1912</v>
      </c>
      <c r="H25" s="7" t="n">
        <v>-906</v>
      </c>
      <c r="I25" s="6" t="n">
        <v>760</v>
      </c>
      <c r="J25" s="6" t="n">
        <v>-2300</v>
      </c>
      <c r="K25" s="6" t="n">
        <v>1556</v>
      </c>
      <c r="L25" s="6" t="n">
        <v>-209</v>
      </c>
    </row>
    <row r="26">
      <c r="A26" s="4" t="inlineStr">
        <is>
          <t>Ending balance</t>
        </is>
      </c>
      <c r="B26" s="4" t="inlineStr">
        <is>
          <t xml:space="preserve"> </t>
        </is>
      </c>
      <c r="C26" s="7" t="n">
        <v>0</v>
      </c>
      <c r="D26" s="4" t="inlineStr">
        <is>
          <t xml:space="preserve"> </t>
        </is>
      </c>
      <c r="E26" s="6" t="n">
        <v>3865</v>
      </c>
      <c r="F26" s="6" t="n">
        <v>3731</v>
      </c>
      <c r="G26" s="4" t="inlineStr">
        <is>
          <t xml:space="preserve"> </t>
        </is>
      </c>
      <c r="H26" s="4" t="inlineStr">
        <is>
          <t xml:space="preserve"> </t>
        </is>
      </c>
      <c r="I26" s="4" t="inlineStr">
        <is>
          <t xml:space="preserve"> </t>
        </is>
      </c>
      <c r="J26" s="4" t="inlineStr">
        <is>
          <t xml:space="preserve"> </t>
        </is>
      </c>
      <c r="K26" s="6" t="n">
        <v>3731</v>
      </c>
      <c r="L26" s="6" t="n">
        <v>2175</v>
      </c>
    </row>
    <row r="27">
      <c r="A27" s="4" t="inlineStr">
        <is>
          <t>Revision |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t>
        </is>
      </c>
      <c r="B29" s="4" t="inlineStr">
        <is>
          <t xml:space="preserve"> </t>
        </is>
      </c>
      <c r="C29" s="4" t="inlineStr">
        <is>
          <t xml:space="preserve"> </t>
        </is>
      </c>
      <c r="D29" s="7" t="n">
        <v>3865</v>
      </c>
      <c r="E29" s="6" t="n">
        <v>3731</v>
      </c>
      <c r="F29" s="4" t="inlineStr">
        <is>
          <t xml:space="preserve"> </t>
        </is>
      </c>
      <c r="G29" s="4" t="inlineStr">
        <is>
          <t xml:space="preserve"> </t>
        </is>
      </c>
      <c r="H29" s="4" t="inlineStr">
        <is>
          <t xml:space="preserve"> </t>
        </is>
      </c>
      <c r="I29" s="7" t="n">
        <v>2175</v>
      </c>
      <c r="J29" s="7" t="n">
        <v>3731</v>
      </c>
      <c r="K29" s="6" t="n">
        <v>2175</v>
      </c>
      <c r="L29" s="6" t="n">
        <v>2384</v>
      </c>
    </row>
    <row r="30">
      <c r="A30" s="4" t="inlineStr">
        <is>
          <t>Net income</t>
        </is>
      </c>
      <c r="B30" s="4" t="inlineStr">
        <is>
          <t xml:space="preserve"> </t>
        </is>
      </c>
      <c r="C30" s="4" t="inlineStr">
        <is>
          <t xml:space="preserve"> </t>
        </is>
      </c>
      <c r="D30" s="4" t="inlineStr">
        <is>
          <t xml:space="preserve"> </t>
        </is>
      </c>
      <c r="E30" s="6" t="n">
        <v>134</v>
      </c>
      <c r="F30" s="4" t="inlineStr">
        <is>
          <t xml:space="preserve"> </t>
        </is>
      </c>
      <c r="G30" s="4" t="inlineStr">
        <is>
          <t xml:space="preserve"> </t>
        </is>
      </c>
      <c r="H30" s="4" t="inlineStr">
        <is>
          <t xml:space="preserve"> </t>
        </is>
      </c>
      <c r="I30" s="4" t="inlineStr">
        <is>
          <t xml:space="preserve"> </t>
        </is>
      </c>
      <c r="J30" s="4" t="inlineStr">
        <is>
          <t xml:space="preserve"> </t>
        </is>
      </c>
      <c r="K30" s="6" t="n">
        <v>1556</v>
      </c>
      <c r="L30" s="6" t="n">
        <v>-209</v>
      </c>
    </row>
    <row r="31">
      <c r="A31" s="4" t="inlineStr">
        <is>
          <t>Ending balance</t>
        </is>
      </c>
      <c r="B31" s="4" t="inlineStr">
        <is>
          <t xml:space="preserve"> </t>
        </is>
      </c>
      <c r="C31" s="4" t="inlineStr">
        <is>
          <t xml:space="preserve"> </t>
        </is>
      </c>
      <c r="D31" s="4" t="inlineStr">
        <is>
          <t xml:space="preserve"> </t>
        </is>
      </c>
      <c r="E31" s="7" t="n">
        <v>3865</v>
      </c>
      <c r="F31" s="7" t="n">
        <v>3731</v>
      </c>
      <c r="G31" s="4" t="inlineStr">
        <is>
          <t xml:space="preserve"> </t>
        </is>
      </c>
      <c r="H31" s="4" t="inlineStr">
        <is>
          <t xml:space="preserve"> </t>
        </is>
      </c>
      <c r="I31" s="4" t="inlineStr">
        <is>
          <t xml:space="preserve"> </t>
        </is>
      </c>
      <c r="J31" s="4" t="inlineStr">
        <is>
          <t xml:space="preserve"> </t>
        </is>
      </c>
      <c r="K31" s="7" t="n">
        <v>3731</v>
      </c>
      <c r="L31" s="7" t="n">
        <v>2175</v>
      </c>
    </row>
  </sheetData>
  <mergeCells count="3">
    <mergeCell ref="B1:I1"/>
    <mergeCell ref="J1:L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ated Interim Financial Information (Unaudited) - Condensed Consolidated Statement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7" t="n">
        <v>41473</v>
      </c>
      <c r="E4" s="7" t="n">
        <v>133352</v>
      </c>
      <c r="F4" s="7" t="n">
        <v>57061</v>
      </c>
      <c r="G4" s="7" t="n">
        <v>61309</v>
      </c>
      <c r="H4" s="7" t="n">
        <v>11514</v>
      </c>
      <c r="I4" s="7" t="n">
        <v>45899</v>
      </c>
      <c r="J4" s="7" t="n">
        <v>377034</v>
      </c>
      <c r="K4" s="7" t="n">
        <v>175783</v>
      </c>
      <c r="L4" s="7" t="n">
        <v>146930</v>
      </c>
    </row>
    <row r="5">
      <c r="A5" s="4" t="inlineStr">
        <is>
          <t>Provision for bad debts and inventory</t>
        </is>
      </c>
      <c r="B5" s="4" t="inlineStr">
        <is>
          <t xml:space="preserve"> </t>
        </is>
      </c>
      <c r="C5" s="4" t="inlineStr">
        <is>
          <t xml:space="preserve"> </t>
        </is>
      </c>
      <c r="D5" s="4" t="inlineStr">
        <is>
          <t xml:space="preserve"> </t>
        </is>
      </c>
      <c r="E5" s="6" t="n">
        <v>1580</v>
      </c>
      <c r="F5" s="4" t="inlineStr">
        <is>
          <t xml:space="preserve"> </t>
        </is>
      </c>
      <c r="G5" s="4" t="inlineStr">
        <is>
          <t xml:space="preserve"> </t>
        </is>
      </c>
      <c r="H5" s="4" t="inlineStr">
        <is>
          <t xml:space="preserve"> </t>
        </is>
      </c>
      <c r="I5" s="4" t="inlineStr">
        <is>
          <t xml:space="preserve"> </t>
        </is>
      </c>
      <c r="J5" s="4" t="inlineStr">
        <is>
          <t xml:space="preserve"> </t>
        </is>
      </c>
      <c r="K5" s="6" t="n">
        <v>5484</v>
      </c>
      <c r="L5" s="6" t="n">
        <v>701</v>
      </c>
    </row>
    <row r="6">
      <c r="A6" s="3" t="inlineStr">
        <is>
          <t>Change in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eivables and contract assets</t>
        </is>
      </c>
      <c r="B7" s="4" t="inlineStr">
        <is>
          <t xml:space="preserve"> </t>
        </is>
      </c>
      <c r="C7" s="4" t="inlineStr">
        <is>
          <t xml:space="preserve"> </t>
        </is>
      </c>
      <c r="D7" s="4" t="inlineStr">
        <is>
          <t xml:space="preserve"> </t>
        </is>
      </c>
      <c r="E7" s="6" t="n">
        <v>-56737</v>
      </c>
      <c r="F7" s="4" t="inlineStr">
        <is>
          <t xml:space="preserve"> </t>
        </is>
      </c>
      <c r="G7" s="4" t="inlineStr">
        <is>
          <t xml:space="preserve"> </t>
        </is>
      </c>
      <c r="H7" s="4" t="inlineStr">
        <is>
          <t xml:space="preserve"> </t>
        </is>
      </c>
      <c r="I7" s="4" t="inlineStr">
        <is>
          <t xml:space="preserve"> </t>
        </is>
      </c>
      <c r="J7" s="6" t="n">
        <v>-245842</v>
      </c>
      <c r="K7" s="6" t="n">
        <v>-178989</v>
      </c>
      <c r="L7" s="6" t="n">
        <v>-78226</v>
      </c>
    </row>
    <row r="8">
      <c r="A8" s="4" t="inlineStr">
        <is>
          <t>Increase (decrease) in inventories</t>
        </is>
      </c>
      <c r="B8" s="4" t="inlineStr">
        <is>
          <t xml:space="preserve"> </t>
        </is>
      </c>
      <c r="C8" s="4" t="inlineStr">
        <is>
          <t xml:space="preserve"> </t>
        </is>
      </c>
      <c r="D8" s="4" t="inlineStr">
        <is>
          <t xml:space="preserve"> </t>
        </is>
      </c>
      <c r="E8" s="6" t="n">
        <v>-2074</v>
      </c>
      <c r="F8" s="4" t="inlineStr">
        <is>
          <t xml:space="preserve"> </t>
        </is>
      </c>
      <c r="G8" s="4" t="inlineStr">
        <is>
          <t xml:space="preserve"> </t>
        </is>
      </c>
      <c r="H8" s="4" t="inlineStr">
        <is>
          <t xml:space="preserve"> </t>
        </is>
      </c>
      <c r="I8" s="4" t="inlineStr">
        <is>
          <t xml:space="preserve"> </t>
        </is>
      </c>
      <c r="J8" s="6" t="n">
        <v>607</v>
      </c>
      <c r="K8" s="6" t="n">
        <v>-77626</v>
      </c>
      <c r="L8" s="6" t="n">
        <v>-95011</v>
      </c>
    </row>
    <row r="9">
      <c r="A9" s="4" t="inlineStr">
        <is>
          <t>Deferred revenue</t>
        </is>
      </c>
      <c r="B9" s="4" t="inlineStr">
        <is>
          <t xml:space="preserve"> </t>
        </is>
      </c>
      <c r="C9" s="4" t="inlineStr">
        <is>
          <t xml:space="preserve"> </t>
        </is>
      </c>
      <c r="D9" s="4" t="inlineStr">
        <is>
          <t xml:space="preserve"> </t>
        </is>
      </c>
      <c r="E9" s="6" t="n">
        <v>19121</v>
      </c>
      <c r="F9" s="4" t="inlineStr">
        <is>
          <t xml:space="preserve"> </t>
        </is>
      </c>
      <c r="G9" s="4" t="inlineStr">
        <is>
          <t xml:space="preserve"> </t>
        </is>
      </c>
      <c r="H9" s="4" t="inlineStr">
        <is>
          <t xml:space="preserve"> </t>
        </is>
      </c>
      <c r="I9" s="4" t="inlineStr">
        <is>
          <t xml:space="preserve"> </t>
        </is>
      </c>
      <c r="J9" s="6" t="n">
        <v>155641</v>
      </c>
      <c r="K9" s="6" t="n">
        <v>146819</v>
      </c>
      <c r="L9" s="6" t="n">
        <v>155566</v>
      </c>
    </row>
    <row r="10">
      <c r="A10" s="4" t="inlineStr">
        <is>
          <t>Accounts payable, accrued and other liabilities</t>
        </is>
      </c>
      <c r="B10" s="4" t="inlineStr">
        <is>
          <t xml:space="preserve"> </t>
        </is>
      </c>
      <c r="C10" s="4" t="inlineStr">
        <is>
          <t xml:space="preserve"> </t>
        </is>
      </c>
      <c r="D10" s="4" t="inlineStr">
        <is>
          <t xml:space="preserve"> </t>
        </is>
      </c>
      <c r="E10" s="6" t="n">
        <v>-85840</v>
      </c>
      <c r="F10" s="4" t="inlineStr">
        <is>
          <t xml:space="preserve"> </t>
        </is>
      </c>
      <c r="G10" s="4" t="inlineStr">
        <is>
          <t xml:space="preserve"> </t>
        </is>
      </c>
      <c r="H10" s="4" t="inlineStr">
        <is>
          <t xml:space="preserve"> </t>
        </is>
      </c>
      <c r="I10" s="4" t="inlineStr">
        <is>
          <t xml:space="preserve"> </t>
        </is>
      </c>
      <c r="J10" s="6" t="n">
        <v>54519</v>
      </c>
      <c r="K10" s="6" t="n">
        <v>65329</v>
      </c>
      <c r="L10" s="6" t="n">
        <v>80978</v>
      </c>
    </row>
    <row r="11">
      <c r="A11" s="4" t="inlineStr">
        <is>
          <t>Prepaid expenses and other assets</t>
        </is>
      </c>
      <c r="B11" s="4" t="inlineStr">
        <is>
          <t xml:space="preserve"> </t>
        </is>
      </c>
      <c r="C11" s="4" t="inlineStr">
        <is>
          <t xml:space="preserve"> </t>
        </is>
      </c>
      <c r="D11" s="4" t="inlineStr">
        <is>
          <t xml:space="preserve"> </t>
        </is>
      </c>
      <c r="E11" s="6" t="n">
        <v>8646</v>
      </c>
      <c r="F11" s="4" t="inlineStr">
        <is>
          <t xml:space="preserve"> </t>
        </is>
      </c>
      <c r="G11" s="4" t="inlineStr">
        <is>
          <t xml:space="preserve"> </t>
        </is>
      </c>
      <c r="H11" s="4" t="inlineStr">
        <is>
          <t xml:space="preserve"> </t>
        </is>
      </c>
      <c r="I11" s="4" t="inlineStr">
        <is>
          <t xml:space="preserve"> </t>
        </is>
      </c>
      <c r="J11" s="4" t="inlineStr">
        <is>
          <t xml:space="preserve"> </t>
        </is>
      </c>
      <c r="K11" s="6" t="n">
        <v>-80351</v>
      </c>
      <c r="L11" s="6" t="n">
        <v>-43976</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7" t="n">
        <v>135184</v>
      </c>
      <c r="C14" s="7" t="n">
        <v>67025</v>
      </c>
      <c r="D14" s="6" t="n">
        <v>40797</v>
      </c>
      <c r="E14" s="6" t="n">
        <v>133218</v>
      </c>
      <c r="F14" s="6" t="n">
        <v>57271</v>
      </c>
      <c r="G14" s="6" t="n">
        <v>59397</v>
      </c>
      <c r="H14" s="6" t="n">
        <v>12420</v>
      </c>
      <c r="I14" s="6" t="n">
        <v>45139</v>
      </c>
      <c r="J14" s="4" t="inlineStr">
        <is>
          <t xml:space="preserve"> </t>
        </is>
      </c>
      <c r="K14" s="6" t="n">
        <v>174227</v>
      </c>
      <c r="L14" s="6" t="n">
        <v>147139</v>
      </c>
    </row>
    <row r="15">
      <c r="A15" s="4" t="inlineStr">
        <is>
          <t>Provision for bad debts and inventory</t>
        </is>
      </c>
      <c r="B15" s="4" t="inlineStr">
        <is>
          <t xml:space="preserve"> </t>
        </is>
      </c>
      <c r="C15" s="4" t="inlineStr">
        <is>
          <t xml:space="preserve"> </t>
        </is>
      </c>
      <c r="D15" s="4" t="inlineStr">
        <is>
          <t xml:space="preserve"> </t>
        </is>
      </c>
      <c r="E15" s="6" t="n">
        <v>216</v>
      </c>
      <c r="F15" s="4" t="inlineStr">
        <is>
          <t xml:space="preserve"> </t>
        </is>
      </c>
      <c r="G15" s="4" t="inlineStr">
        <is>
          <t xml:space="preserve"> </t>
        </is>
      </c>
      <c r="H15" s="4" t="inlineStr">
        <is>
          <t xml:space="preserve"> </t>
        </is>
      </c>
      <c r="I15" s="4" t="inlineStr">
        <is>
          <t xml:space="preserve"> </t>
        </is>
      </c>
      <c r="J15" s="4" t="inlineStr">
        <is>
          <t xml:space="preserve"> </t>
        </is>
      </c>
      <c r="K15" s="6" t="n">
        <v>1090</v>
      </c>
      <c r="L15" s="6" t="n">
        <v>699</v>
      </c>
    </row>
    <row r="16">
      <c r="A16" s="3" t="inlineStr">
        <is>
          <t>Change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ceivables and contract assets</t>
        </is>
      </c>
      <c r="B17" s="4" t="inlineStr">
        <is>
          <t xml:space="preserve"> </t>
        </is>
      </c>
      <c r="C17" s="4" t="inlineStr">
        <is>
          <t xml:space="preserve"> </t>
        </is>
      </c>
      <c r="D17" s="4" t="inlineStr">
        <is>
          <t xml:space="preserve"> </t>
        </is>
      </c>
      <c r="E17" s="6" t="n">
        <v>-51132</v>
      </c>
      <c r="F17" s="4" t="inlineStr">
        <is>
          <t xml:space="preserve"> </t>
        </is>
      </c>
      <c r="G17" s="4" t="inlineStr">
        <is>
          <t xml:space="preserve"> </t>
        </is>
      </c>
      <c r="H17" s="4" t="inlineStr">
        <is>
          <t xml:space="preserve"> </t>
        </is>
      </c>
      <c r="I17" s="4" t="inlineStr">
        <is>
          <t xml:space="preserve"> </t>
        </is>
      </c>
      <c r="J17" s="4" t="inlineStr">
        <is>
          <t xml:space="preserve"> </t>
        </is>
      </c>
      <c r="K17" s="6" t="n">
        <v>-172524</v>
      </c>
      <c r="L17" s="6" t="n">
        <v>-73228</v>
      </c>
    </row>
    <row r="18">
      <c r="A18" s="4" t="inlineStr">
        <is>
          <t>Increase (decrease) in inventories</t>
        </is>
      </c>
      <c r="B18" s="4" t="inlineStr">
        <is>
          <t xml:space="preserve"> </t>
        </is>
      </c>
      <c r="C18" s="4" t="inlineStr">
        <is>
          <t xml:space="preserve"> </t>
        </is>
      </c>
      <c r="D18" s="4" t="inlineStr">
        <is>
          <t xml:space="preserve"> </t>
        </is>
      </c>
      <c r="E18" s="6" t="n">
        <v>-710</v>
      </c>
      <c r="F18" s="4" t="inlineStr">
        <is>
          <t xml:space="preserve"> </t>
        </is>
      </c>
      <c r="G18" s="4" t="inlineStr">
        <is>
          <t xml:space="preserve"> </t>
        </is>
      </c>
      <c r="H18" s="4" t="inlineStr">
        <is>
          <t xml:space="preserve"> </t>
        </is>
      </c>
      <c r="I18" s="4" t="inlineStr">
        <is>
          <t xml:space="preserve"> </t>
        </is>
      </c>
      <c r="J18" s="4" t="inlineStr">
        <is>
          <t xml:space="preserve"> </t>
        </is>
      </c>
      <c r="K18" s="6" t="n">
        <v>-71896</v>
      </c>
      <c r="L18" s="6" t="n">
        <v>-95987</v>
      </c>
    </row>
    <row r="19">
      <c r="A19" s="4" t="inlineStr">
        <is>
          <t>Deferred revenue</t>
        </is>
      </c>
      <c r="B19" s="4" t="inlineStr">
        <is>
          <t xml:space="preserve"> </t>
        </is>
      </c>
      <c r="C19" s="4" t="inlineStr">
        <is>
          <t xml:space="preserve"> </t>
        </is>
      </c>
      <c r="D19" s="4" t="inlineStr">
        <is>
          <t xml:space="preserve"> </t>
        </is>
      </c>
      <c r="E19" s="6" t="n">
        <v>20743</v>
      </c>
      <c r="F19" s="4" t="inlineStr">
        <is>
          <t xml:space="preserve"> </t>
        </is>
      </c>
      <c r="G19" s="4" t="inlineStr">
        <is>
          <t xml:space="preserve"> </t>
        </is>
      </c>
      <c r="H19" s="4" t="inlineStr">
        <is>
          <t xml:space="preserve"> </t>
        </is>
      </c>
      <c r="I19" s="4" t="inlineStr">
        <is>
          <t xml:space="preserve"> </t>
        </is>
      </c>
      <c r="J19" s="4" t="inlineStr">
        <is>
          <t xml:space="preserve"> </t>
        </is>
      </c>
      <c r="K19" s="6" t="n">
        <v>164043</v>
      </c>
      <c r="L19" s="6" t="n">
        <v>159718</v>
      </c>
    </row>
    <row r="20">
      <c r="A20" s="4" t="inlineStr">
        <is>
          <t>Accounts payable, accrued and other liabilities</t>
        </is>
      </c>
      <c r="B20" s="4" t="inlineStr">
        <is>
          <t xml:space="preserve"> </t>
        </is>
      </c>
      <c r="C20" s="4" t="inlineStr">
        <is>
          <t xml:space="preserve"> </t>
        </is>
      </c>
      <c r="D20" s="4" t="inlineStr">
        <is>
          <t xml:space="preserve"> </t>
        </is>
      </c>
      <c r="E20" s="6" t="n">
        <v>-84289</v>
      </c>
      <c r="F20" s="4" t="inlineStr">
        <is>
          <t xml:space="preserve"> </t>
        </is>
      </c>
      <c r="G20" s="4" t="inlineStr">
        <is>
          <t xml:space="preserve"> </t>
        </is>
      </c>
      <c r="H20" s="4" t="inlineStr">
        <is>
          <t xml:space="preserve"> </t>
        </is>
      </c>
      <c r="I20" s="4" t="inlineStr">
        <is>
          <t xml:space="preserve"> </t>
        </is>
      </c>
      <c r="J20" s="4" t="inlineStr">
        <is>
          <t xml:space="preserve"> </t>
        </is>
      </c>
      <c r="K20" s="6" t="n">
        <v>64384</v>
      </c>
      <c r="L20" s="6" t="n">
        <v>80757</v>
      </c>
    </row>
    <row r="21">
      <c r="A21" s="4" t="inlineStr">
        <is>
          <t>Prepaid expenses and other assets</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c r="J21" s="4" t="inlineStr">
        <is>
          <t xml:space="preserve"> </t>
        </is>
      </c>
      <c r="K21" s="6" t="n">
        <v>-102370</v>
      </c>
      <c r="L21" s="6" t="n">
        <v>-52207</v>
      </c>
    </row>
    <row r="22">
      <c r="A22" s="4" t="inlineStr">
        <is>
          <t>Re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4" t="inlineStr">
        <is>
          <t xml:space="preserve"> </t>
        </is>
      </c>
      <c r="C24" s="4" t="inlineStr">
        <is>
          <t xml:space="preserve"> </t>
        </is>
      </c>
      <c r="D24" s="7" t="n">
        <v>676</v>
      </c>
      <c r="E24" s="6" t="n">
        <v>134</v>
      </c>
      <c r="F24" s="7" t="n">
        <v>-210</v>
      </c>
      <c r="G24" s="7" t="n">
        <v>1912</v>
      </c>
      <c r="H24" s="7" t="n">
        <v>-906</v>
      </c>
      <c r="I24" s="7" t="n">
        <v>760</v>
      </c>
      <c r="J24" s="7" t="n">
        <v>-2300</v>
      </c>
      <c r="K24" s="6" t="n">
        <v>1556</v>
      </c>
      <c r="L24" s="6" t="n">
        <v>-209</v>
      </c>
    </row>
    <row r="25">
      <c r="A25" s="4" t="inlineStr">
        <is>
          <t>Provision for bad debts and inventory</t>
        </is>
      </c>
      <c r="B25" s="4" t="inlineStr">
        <is>
          <t xml:space="preserve"> </t>
        </is>
      </c>
      <c r="C25" s="4" t="inlineStr">
        <is>
          <t xml:space="preserve"> </t>
        </is>
      </c>
      <c r="D25" s="4" t="inlineStr">
        <is>
          <t xml:space="preserve"> </t>
        </is>
      </c>
      <c r="E25" s="6" t="n">
        <v>1364</v>
      </c>
      <c r="F25" s="4" t="inlineStr">
        <is>
          <t xml:space="preserve"> </t>
        </is>
      </c>
      <c r="G25" s="4" t="inlineStr">
        <is>
          <t xml:space="preserve"> </t>
        </is>
      </c>
      <c r="H25" s="4" t="inlineStr">
        <is>
          <t xml:space="preserve"> </t>
        </is>
      </c>
      <c r="I25" s="4" t="inlineStr">
        <is>
          <t xml:space="preserve"> </t>
        </is>
      </c>
      <c r="J25" s="4" t="inlineStr">
        <is>
          <t xml:space="preserve"> </t>
        </is>
      </c>
      <c r="K25" s="6" t="n">
        <v>4394</v>
      </c>
      <c r="L25" s="6" t="n">
        <v>2</v>
      </c>
    </row>
    <row r="26">
      <c r="A26" s="3" t="inlineStr">
        <is>
          <t>Change in assets an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ceivables and contract assets</t>
        </is>
      </c>
      <c r="B27" s="4" t="inlineStr">
        <is>
          <t xml:space="preserve"> </t>
        </is>
      </c>
      <c r="C27" s="4" t="inlineStr">
        <is>
          <t xml:space="preserve"> </t>
        </is>
      </c>
      <c r="D27" s="4" t="inlineStr">
        <is>
          <t xml:space="preserve"> </t>
        </is>
      </c>
      <c r="E27" s="6" t="n">
        <v>-5605</v>
      </c>
      <c r="F27" s="4" t="inlineStr">
        <is>
          <t xml:space="preserve"> </t>
        </is>
      </c>
      <c r="G27" s="4" t="inlineStr">
        <is>
          <t xml:space="preserve"> </t>
        </is>
      </c>
      <c r="H27" s="4" t="inlineStr">
        <is>
          <t xml:space="preserve"> </t>
        </is>
      </c>
      <c r="I27" s="4" t="inlineStr">
        <is>
          <t xml:space="preserve"> </t>
        </is>
      </c>
      <c r="J27" s="4" t="inlineStr">
        <is>
          <t xml:space="preserve"> </t>
        </is>
      </c>
      <c r="K27" s="6" t="n">
        <v>-6465</v>
      </c>
      <c r="L27" s="6" t="n">
        <v>-4998</v>
      </c>
    </row>
    <row r="28">
      <c r="A28" s="4" t="inlineStr">
        <is>
          <t>Increase (decrease) in inventories</t>
        </is>
      </c>
      <c r="B28" s="4" t="inlineStr">
        <is>
          <t xml:space="preserve"> </t>
        </is>
      </c>
      <c r="C28" s="4" t="inlineStr">
        <is>
          <t xml:space="preserve"> </t>
        </is>
      </c>
      <c r="D28" s="4" t="inlineStr">
        <is>
          <t xml:space="preserve"> </t>
        </is>
      </c>
      <c r="E28" s="6" t="n">
        <v>-1364</v>
      </c>
      <c r="F28" s="4" t="inlineStr">
        <is>
          <t xml:space="preserve"> </t>
        </is>
      </c>
      <c r="G28" s="4" t="inlineStr">
        <is>
          <t xml:space="preserve"> </t>
        </is>
      </c>
      <c r="H28" s="4" t="inlineStr">
        <is>
          <t xml:space="preserve"> </t>
        </is>
      </c>
      <c r="I28" s="4" t="inlineStr">
        <is>
          <t xml:space="preserve"> </t>
        </is>
      </c>
      <c r="J28" s="4" t="inlineStr">
        <is>
          <t xml:space="preserve"> </t>
        </is>
      </c>
      <c r="K28" s="6" t="n">
        <v>-5730</v>
      </c>
      <c r="L28" s="6" t="n">
        <v>976</v>
      </c>
    </row>
    <row r="29">
      <c r="A29" s="4" t="inlineStr">
        <is>
          <t>Deferred revenue</t>
        </is>
      </c>
      <c r="B29" s="4" t="inlineStr">
        <is>
          <t xml:space="preserve"> </t>
        </is>
      </c>
      <c r="C29" s="4" t="inlineStr">
        <is>
          <t xml:space="preserve"> </t>
        </is>
      </c>
      <c r="D29" s="4" t="inlineStr">
        <is>
          <t xml:space="preserve"> </t>
        </is>
      </c>
      <c r="E29" s="6" t="n">
        <v>-1622</v>
      </c>
      <c r="F29" s="4" t="inlineStr">
        <is>
          <t xml:space="preserve"> </t>
        </is>
      </c>
      <c r="G29" s="4" t="inlineStr">
        <is>
          <t xml:space="preserve"> </t>
        </is>
      </c>
      <c r="H29" s="4" t="inlineStr">
        <is>
          <t xml:space="preserve"> </t>
        </is>
      </c>
      <c r="I29" s="4" t="inlineStr">
        <is>
          <t xml:space="preserve"> </t>
        </is>
      </c>
      <c r="J29" s="4" t="inlineStr">
        <is>
          <t xml:space="preserve"> </t>
        </is>
      </c>
      <c r="K29" s="6" t="n">
        <v>-17224</v>
      </c>
      <c r="L29" s="6" t="n">
        <v>-4152</v>
      </c>
    </row>
    <row r="30">
      <c r="A30" s="4" t="inlineStr">
        <is>
          <t>Accounts payable, accrued and other liabilities</t>
        </is>
      </c>
      <c r="B30" s="4" t="inlineStr">
        <is>
          <t xml:space="preserve"> </t>
        </is>
      </c>
      <c r="C30" s="4" t="inlineStr">
        <is>
          <t xml:space="preserve"> </t>
        </is>
      </c>
      <c r="D30" s="4" t="inlineStr">
        <is>
          <t xml:space="preserve"> </t>
        </is>
      </c>
      <c r="E30" s="6" t="n">
        <v>-1551</v>
      </c>
      <c r="F30" s="4" t="inlineStr">
        <is>
          <t xml:space="preserve"> </t>
        </is>
      </c>
      <c r="G30" s="4" t="inlineStr">
        <is>
          <t xml:space="preserve"> </t>
        </is>
      </c>
      <c r="H30" s="4" t="inlineStr">
        <is>
          <t xml:space="preserve"> </t>
        </is>
      </c>
      <c r="I30" s="4" t="inlineStr">
        <is>
          <t xml:space="preserve"> </t>
        </is>
      </c>
      <c r="J30" s="4" t="inlineStr">
        <is>
          <t xml:space="preserve"> </t>
        </is>
      </c>
      <c r="K30" s="6" t="n">
        <v>945</v>
      </c>
      <c r="L30" s="6" t="n">
        <v>221</v>
      </c>
    </row>
    <row r="31">
      <c r="A31" s="4" t="inlineStr">
        <is>
          <t>Prepaid expenses and other assets</t>
        </is>
      </c>
      <c r="B31" s="4" t="inlineStr">
        <is>
          <t xml:space="preserve"> </t>
        </is>
      </c>
      <c r="C31" s="4" t="inlineStr">
        <is>
          <t xml:space="preserve"> </t>
        </is>
      </c>
      <c r="D31" s="4" t="inlineStr">
        <is>
          <t xml:space="preserve"> </t>
        </is>
      </c>
      <c r="E31" s="7" t="n">
        <v>8644</v>
      </c>
      <c r="F31" s="4" t="inlineStr">
        <is>
          <t xml:space="preserve"> </t>
        </is>
      </c>
      <c r="G31" s="4" t="inlineStr">
        <is>
          <t xml:space="preserve"> </t>
        </is>
      </c>
      <c r="H31" s="4" t="inlineStr">
        <is>
          <t xml:space="preserve"> </t>
        </is>
      </c>
      <c r="I31" s="4" t="inlineStr">
        <is>
          <t xml:space="preserve"> </t>
        </is>
      </c>
      <c r="J31" s="4" t="inlineStr">
        <is>
          <t xml:space="preserve"> </t>
        </is>
      </c>
      <c r="K31" s="7" t="n">
        <v>22019</v>
      </c>
      <c r="L31" s="7" t="n">
        <v>8231</v>
      </c>
    </row>
  </sheetData>
  <mergeCells count="3">
    <mergeCell ref="B1:I1"/>
    <mergeCell ref="J1:L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for the years ended December 31, 2024 and December 31, 2023 were as follows (in thousands): Year Ended December 31, 2024 Year Ended December 31, 2023 TASER Software and Total TASER Software and Total Balance, beginning of period $ 2,984 $ 54,961 $ 57,945 $ 2,957 $ 42,026 $ 44,983 Goodwill acquired — 701,695 701,695 — 12,751 12,751 Purchase accounting adjustments — (479) (479) — (19) (19) Foreign currency translation adjustments (131) (2,192) (2,323) 27 203 230 Balance, end of period $ 2,853 $ 753,985 $ 756,838 $ 2,984 $ 54,961 $ 57,945 There were no accumulated impairment losses as of December 31, 2024 and 2023. Intangible assets (other than goodwill) consisted of the following at December 31, 2024 and December 31, 2023 (in thousands): December 31, 2024 December 31, 2023 Useful Gross Accumulated Net Gross Accumulated Net Amortizable (definite-lived) intangible assets: Developed technology 3 ‑ 8 years $ 118,322 $ (21,337) $ 96,985 $ 29,402 $ (16,562) $ 12,840 Customer relationships 5 ‑ 10 years 33,223 (4,716) 28,507 5,530 (3,620) 1,910 Issued trademarks 3 ‑ 23 years 6,706 (1,784) 4,922 1,333 (817) 516 Issued patents 8 ‑ 26 years 2,931 (1,470) 1,461 3,222 (1,707) 1,515 Domain names 5 ‑ 10 years 3,043 (2,433) 610 3,043 (2,128) 915 Non-compete agreements — — — 448 (448) — Total amortizable 164,225 (31,740) 132,485 42,978 (25,282) 17,696 Non-amortizable (indefinite-lived) intangible assets: In-process research and development (1) 41,000 — 41,000 — — — Trademarks 1,068 — 1,068 1,068 — 1,068 Patents and trademarks pending 604 — 604 775 — 775 Total non-amortizable 42,672 — 42,672 1,843 — 1,843 Total intangible assets $ 206,897 $ (31,740) $ 175,157 $ 44,821 $ (25,282) $ 19,539 (1) Consists of in-process research and development costs pertaining to the acquisition of Dedrone. For additional details, refer to Note 21. Amortization expense of intangible assets was $17.4 million, $4.5 million and $4.0 million for the years ended December 31, 2024, 2023 and 2022, respectively. Estimated amortization for intangible assets with definite lives for the next five years ended December 31, and thereafter, is as follows (in thousands): 2025 $ 23,850 2026 23,655 2027 22,423 2028 21,437 2029 19,203 Thereafter 21,917 Total $ 132,4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trategic Investments</t>
        </is>
      </c>
      <c r="B4" s="4" t="inlineStr">
        <is>
          <t>Strategic Investments Strategic investments include equity and debt investments in a number of non-public technology driven companies. We generally account for strategic equity investments under the ASC 321 measurement alternative for equity securities without readily determinable fair values, as there are no quoted market prices for the equity investments. The equity investments are measured at cost less impairment, adjusted for observable price changes and are assessed for impairment whenever events or changes in circumstances indicate that the fair value may be less than its carrying value. For the debt security strategic investment, we have elected to account for this investment and the associated embedded derivatives utilizing the fair value option. Unrealized changes in fair value for the entire hybrid instrument are recorded within other income (loss), net in the consolidated statement of operations. In conjunction with certain of our strategic investments, we may have the ability to commit additional capital over time through warrants and call options; for some investments, the exercisability and exercise prices are conditional on the achievement of certain performance metrics. Depending on their contractual terms, our warrants and call options may be accounted for under either the ASC 321 measurement alternative or as derivative instruments under ASC 815. The following tables provide a roll-forward of the balance of strategic investments (in thousands): Year Ended December 31, 2024 Year Ended December 31, 2023 Equity investments Warrants Call options Debt investments Total Equity investments Warrants Call Options Total Balance, beginning of period $ 212,996 $ 1,501 $ 17,233 $ — $ 231,730 $ 277,676 $ 1,654 $ 17,233 $ 296,563 Investments 103,888 2,012 — 7,500 113,400 15,016 1,176 — 16,192 Fair value adjustments: Realized gains (losses) during the period, net 95,429 — (4,279) — 91,150 — — — — Unrealized gains on strategic investments still held at the reporting date 74,784 855 — 1,084 76,723 — — — — Unrealized losses on strategic investments still held at the reporting date (4,093) — (893) — (4,986) (81,196) (1,329) — (82,525) Exercises (163,406) — (12,061) — (175,467) 1,500 — — 1,500 Balance, end of period $ 319,598 $ 4,368 $ — $ 8,584 $ 332,550 $ 212,996 $ 1,501 $ 17,233 $ 231,730 During the year ended December 31, 2024, we exercised call options and acquired the remaining outstanding stock of two strategic investments - Fusus L.L.C. ("Fusus") and Dedrone Holdings, Inc. ("Dedrone"). Our pre-existing interests had fair values at the acquisition dates of $63.3 million and $112.2 million, respectively. The acquisitions of Fusus and Dedrone resulted in net non-taxable gains of $42.3 million and $51.6 million related to the existing strategic equity investments an d call options in Fusus and Dedrone, respectively. For additional discussion, refer to Note 21. Additionally, as a result of an observable price change for a separate strategic investee, we recognized an unrealized gain of $75.6 million for the strategic investment and related warrants in other income (loss), net on our consolidated statement of operations during the year ended December 31, 2024. For the debt security strategic investment, we recognized an unrealized gain of $1.1 million for the entire hybrid instrument in other income (loss), net on our consolidated statement of operations during the year ended December 31, 2024. Inception to date Equity investments Warrants Call options Debt investments Total Investments $ 325,105 $ 6,235 $ 17,232 $ 7,500 $ 356,072 Fair value adjustments: Realized gains (losses) on strategic investment transactions, net 107,741 — (4,279) — 103,462 Cumulative unrealized gains (losses) 63,203 88,298 (893) 1,084 151,692 Exercises (161,905) (90,165) (12,060) — (264,130) Sales (14,546) — — — (14,546) Balance, end of period $ 319,598 $ 4,368 $ — $ 8,584 $ 332,550 Strategic investment cumulative unrealized net gains are comprised of upward adjustments of $240.7 million and downward adjustments and impairments of $89.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evaluate our investments and other significant relationships to determine whether any investee is a variable interest entity (“VIE”). If we conclude that an investee is a VIE,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IE, we will consolidate such entity and reflect the non-controlling interest of other beneficiaries of that entity. We determine whether we are the primary beneficiary of a VIE by performing an analysis that principally considers: • The VIE’s purpose, design, and risks the VIE was designed to create and pass through to its variable interest holders; • The VIE’s capital structure; • The terms between the VIE and its variable interest holders and other parties involved with the VIE; and • Related party affiliations. As of December 31, 2024 and December 31, 2023 , the unconsolidated non-public VIEs in which we hold variable interests were as follows (in thousands): December 31, 2024 December 31, 2023 Carrying value of variable interest - assets (1) $ 25,171 $ 4,986 (1) Balance reflects the maximum exposure to loss, which is limited to the carrying value of the interest. The primary purpose of our U.S.-based, unconsolidated VIE investments is to create strategic partnerships with market-leading providers of law enforcement technology solutions. We present all variable interests in unconsolidated VIEs as strategic investments within the long-term assets section of the consolidated balance sheets. W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Term Assets</t>
        </is>
      </c>
      <c r="B4" s="4" t="inlineStr">
        <is>
          <t xml:space="preserve">Other Long-Term Assets Other long-term assets consisted of the following at December 31, 2024 and December 31, 2023 (in thousands): December 31, 2024 December 31, 2023 Deferred commissions $ 154,894 $ 119,084 Operating lease assets 44,567 36,155 Deferred cost of goods sold 14,123 14,388 Cash surrender value of corporate-owned life insurance policies 8,398 7,558 Deferred implementation costs 1,305 2,175 Prepaid expenses, deposits and other 14,333 11,671 Total other long-term assets $ 237,620 $ 191,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December 31, 2024 and December 31, 2023 (in thousands): December 31, 2024 December 31, 2023 Accrued commissions $ 88,237 $ 58,641 Accrued bonus 59,780 56,188 Accrued income and other taxes 27,863 5,784 Accrued salaries and benefits 25,233 10,807 Accrued inventory in transit 13,101 12,197 Accrued cloud hosting fees 10,673 8,530 Accrued warranty expense 8,284 7,374 Accrued consulting and IT fees 7,846 5,421 Other accrued expenses 38,176 28,608 Total accrued liabilities $ 279,193 $ 193,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t>
        </is>
      </c>
      <c r="B1" s="2" t="inlineStr">
        <is>
          <t>12 Months Ended</t>
        </is>
      </c>
    </row>
    <row r="2">
      <c r="B2" s="2" t="inlineStr">
        <is>
          <t>Dec. 31, 2024</t>
        </is>
      </c>
    </row>
    <row r="3">
      <c r="A3" s="3" t="inlineStr">
        <is>
          <t>Convertible Notes Payable [Abstract]</t>
        </is>
      </c>
      <c r="B3" s="4" t="inlineStr">
        <is>
          <t xml:space="preserve"> </t>
        </is>
      </c>
    </row>
    <row r="4">
      <c r="A4" s="4" t="inlineStr">
        <is>
          <t>Convertible Senior Notes</t>
        </is>
      </c>
      <c r="B4" s="4" t="inlineStr">
        <is>
          <t>Convertible Senior Notes 2027 Notes In December 2022, we issued $690.0 million aggregate principal amount of our 2027 Notes (the “Notes” or the “2027 Notes”) in a private offering, which aggregate principal amount included the exercise in full of the initial purchasers’ option to purchase up to an additional $90.0 million principal amount of the Notes. The Notes mature on December 15, 2027 and bear interest at a fixed rate of 0.50% per annum, payable semiannually in arrears on June 15 and December 15 of each year, beginning on June 15, 2023. The total net proceeds from the issuance of the Notes, after deducting initial purchasers’ discounts and commissions and estimated debt issuance costs of $16.2 million, were approximately $673.8 million. The effective interest rate for the Notes was 0.99% and included interest payable and amortization of debt issuance cost. December 31, 2024 Maturity Date Initial Conversion Price per Share Initial Conversion Rate per $1,000 Par Value Initial Number of Shares 2027 Notes December 15, 2027 $228.73 4.3720 shares 3,016,680 The terms of the 2027 Notes require conversion into cash up to the principal amount, with conversion into common stock, cash, or a combination of cash and common stock, at our option, for any amount in excess of the principal. The notes are convertible, in multiples of $1,000 principal amount, at the option of the holders prior to the close of business on the business day immediately preceding September 15, 2027 only under the following circumstances: • during any calendar quarter commencing after the calendar quarter ending on March 31, 2023 (and only during such fiscal quarter), if the last reported sale price per common stock exceeds 130% of the conversion price for each of at least 20 trading days, whether or not consecutive, during the 30 consecutive trading days ending on, and including, the last trading day of the immediately preceding calendar quarter (the “130% Conversion Price Feature”); • any time preceding September 15, 2027, when during the five consecutive business days immediately after any 10 consecutive trading day period (the “Measurement Period”), if the trading price per $1,000 principal amount of Notes for each trading day of the Measurement Period was less than 98% of the product of the last reported sale price per share of common stock on such trading day and the conversion rate on such trading day; • upon the occurrence of certain corporate events or distributions on our ordinary shares, as provided in the indenture governing the Notes; • if we call the Notes for redemption; or any time from, and including, September 15, 2027 until the close of business on the second scheduled trading day immediately before the maturity date If we undergo a fundamental change (as defined in the indenture governing the Notes), holders may require us to repurchase for cash all or any portion of their Notes at a fundamental change repurchase price equal to 100% of the principal amount of the Notes to be repurchased, plus accrued and unpaid interest, if any, up to but excluding the fundamental change repurchase date. In addition, following certain corporate events or if we issue a notice of redemption, it will increase the conversion rate for holders who elect to convert their Notes in connection with such corporate event or during the relevant redemption period. On or after December 22, 2025, we may redeem for cash all or any portion of the notes in accordance with the optional redemption terms of the convertible debt agreement. The following table summarizes the carrying value of the Notes (in thousands), as restated: December 31, 2024 December 31, 2023 Principal $ 690,000 $ 690,000 Unamortized debt issuance costs (9,711) (12,887) Convertible notes carrying amount, net 680,289 677,113 Less: current portion (1) (680,289) — Long-term convertible notes carrying amount, net $ — $ 677,113 (1) Pursuant to the terms of the Notes and the 130% Conversion Price Feature discussed in further detail above, the carrying amount of the Notes are included in current liabilities in the consolidated balance sheet as of December 31, 2024. The 130% Conversion Price Feature was not met as of December 31, 2023. We consider the fair value of the Notes to be a Level 2 measurement. The estimated fair value of the Notes at December 31, 2024 and December 31, 2023 is based on the closing trading price per $1,000 of the Notes as of the last day of trading for each period as follows (in millions): December 31, 2024 December 31, 2023 2027 Notes $ 1,798.5 $ 873.3 Interest expense related to the Notes was as follows (in thousands): December 31, 2024 December 31, 2023 Contractual interest expense $ 3,451 $ 3,450 Amortization of debt issuance costs 3,176 3,126 Total interest expense $ 6,627 $ 6,576 Note Hedge To reduce the impact of potential economic dilution upon conversion of the Notes, we entered into a convertible note hedge transaction (the “Note Hedge” or “2027 Note Hedge”) with certain investment banks, with respect to our common stock, concurrently with the issuance of the 2027 Notes. Purchase Price Shares Purchased 2027 Note Hedge $ 194,994 3,016,680 The Note Hedge covers shares of our common stock at a strike price per share that corresponds to the initial conversion price of the respective Notes, subject to adjustment, and is exercisable upon conversion of the Notes. If exercised, we may elect to receive cash, shares of our common stock, or a combination of cash and shares. We have accounted for the aggregate amount of purchase price for the Note Hedge as a reduction to additional paid-in capital. The Note Hedge will expire upon the maturity of the Notes. The Note Hedge is intended to reduce the potential economic dilution upon conversion of the Notes in the event that the market value per share of our common stock at the time of exercise is greater than the conversion price of the Notes. The Note Hedge is a separate transaction and is not part of the terms of the Notes. Holders of the Notes do not have any rights with respect to the Note Hedge. The Note Hedge does not impact earnings per share, as it was entered into to offset any dilution from the Notes. As of December 31, 2024 , 3,016,680 shares remain subject to the Note Hedge. Note Warrants Proceeds Shares Strike Price First Expiration 2027 Warrants $ 124,269 3,016,680 $ 338.86 March 15, 2028 Separately, we entered into warrant transactions with certain investment banks, whereby we sold warrants to acquire, subject to adjustment, the number of shares of our com mon stock shown in the table above. If the average market value per share of our common stock exceeds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loud Service Commitments In June 2022, we entered into a purchase agreement for cloud hosting with a six year term beginning July 1, 2022. The purchase agreement includes a total commitment of $425.0 million. Storage fees under this agreement were $81.9 million for the year ended December 31, 2024. The remaining purchase commitment at December 31, 2024 was $265.5 million. Purchase Commitments We routinely enter into cancelable and non-cancelable purchase orders with many of our key vendors. Based on the strategic relationships with many of these vendors, our ability to cancel these purchase orders and maintain a favorable relationship would be limited. As of December 31, 2024, we had approximately $637.5 million of open purchase orders and $272.1 million of other purchase obligations, inclusive of the data storage commitment noted above. Product Litigation As a manufacturer of weapons and other law enforcement tools used in high-risk field environments, we are often the subject of products liability litigation concerning the use of our products. We are currently named as a defendant in two such lawsuits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liability case. We continue to maintain product liability insurance coverage, including an insurance policy fronting arrangement, above our self-insured retention with various limits depending on the policy period. Other Matters Despite the FTC’s dismissal of its administrative enforcement complaint against Axon without consent decree or other condition in October 2023, other parties continue to allege that Axon’s May 2018 acquisition of an insolvent body camera competitor, Vievu LLC, was anticompetitive. Two purported antitrust lawsuits based largely on the FTC’s unproven allegations are pending in the District of New Jersey (Case No. 3:23-cv-7182) and District of Arizona (Case No. 2:24-cv-01869-SMB). Axon denies all allegations of anticompetitive or other misconduct and is vigorously defending the cases. Pending in the Eastern District of Virginia (Case No. 1:24-CV-01625) is a patent infringement suit filed by Airspace Systems, Inc. against Dedrone Holdings, Inc. involving certain drone technology. After Axon acquired Dedrone on October 1, 2024, Airspace amended its complaint and added Axon as a defendant. Axon and Dedrone deny infringement and further contend that the three asserted patents are invalid and/or contain patent ineligible subject matter. General From time to time, we are notified that we may be a party to a lawsuit or that a claim is being made against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Based on our assessment of outstanding litigation and claims as of December 31, 2024, we have determined that it is not reasonably possible that these losses, if any, from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December 31, 2024 , we had outstanding letters of credit issued under our credit facility of $7.8 million that are expected to expire through 2026. We also had outstanding letters o f credit of $0.1 million that do not draw against our credit facility. Additionally, w e had $20.9 million of outstanding surety bonds as of December 31, 2024, with expiration dates ranging through 20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provision (benefit) for income taxes included the following components for the years ended December 31 (in thousands): 2024 2023 2022 United States $ 357,484 $ 134,509 $ 191,353 Foreign 24,020 22,552 4,885 Total $ 381,504 $ 157,061 $ 196,238 Significant components of the provision (benefit) for income taxes were as follows for the years ended December 31 (in thousands): 2024 2023 2022 Current: Federal $ 60,924 $ 33,084 $ 10,804 State 18,298 10,371 10,118 Foreign 3,388 2,804 2,892 Total current 82,610 46,259 23,814 Deferred: Federal (63,073) (60,673) 26,180 State (20,838) (9,172) (2,015) Foreign (1,815) 89 (2,146) Total deferred (85,726) (69,756) 22,019 Tax impact of unrecorded tax benefits liability 7,586 4,775 3,475 Provision for (benefit from) income taxes $ 4,470 $ (18,722) $ 49,308 A reconciliation of our effective income tax rate to the federal statutory rate follows for the years ended December 31 (in thousands): 2024 2023 2022 Federal income tax at the statutory rate $ 80,120 $ 32,983 $ 41,224 Excess stock-based compensation benefit (83,748) (106,522) (4,616) Executive compensation limitation 51,858 77,350 5,784 R&amp;D credits (36,571) (26,204) (13,340) Nontaxable gain on investments (19,727) — — Change in unrecognized tax benefits 7,356 4,351 3,215 Other permanent differences 5,176 1,201 1,118 Global intangible low-taxed income 3,081 1,890 653 Foreign derived intangible income deduction (2,558) (961) (2,597) Foreign tax credit (1,914) (1,922) — State income taxes, net of federal benefit 1,713 3,730 7,915 Change in valuation allowance (903) (4,695) 10,216 Tax effects of intercompany transactions (222) (2,033) (417) Difference between statutory and foreign tax rates 801 1,013 (428) Other 8 1,097 581 Provision for (benefit from) income taxes $ 4,470 $ (18,722) $ 49,308 Effective tax rate 1.2 % (11.9) % 25.1 % Significant components of our deferred income tax assets and liabilities are as follows at December 31, 2024 and December 31, 2023 (in thousands): 2024 2023 Deferred income tax assets: R&amp;D capitalization, net $ 193,265 $ 99,746 Deferred revenue 66,948 59,443 Stock-based compensation 51,088 10,544 Convertible debt, net 31,603 39,649 Reserves, accruals, and other 21,634 12,264 R&amp;D tax credit carryforward 19,100 16,554 Net operating loss carryforward 17,824 2,115 Accrued bonus 12,101 11,253 Lease liability 11,966 9,664 Inventory reserve 5,794 1,986 Deferred compensation 4,021 2,803 Strategic investments — 6,109 Amortization — 4,425 Total gross deferred tax assets 435,344 276,555 Valuation allowance (23,054) (21,600) Total deferred income tax assets, net of valuation allowance 412,290 254,955 Deferred income tax liabilities: Strategic investments (42,260) — Amortization (36,185) — Depreciation (16,739) (14,575) Right of use asset (10,639) (8,404) Prepaid expenses (2,874) (2,223) Customer contract asset (1,174) (690) Goodwill amortization (509) (314) Other — (965) Total deferred income tax liabilities (110,380) (27,171) Net deferred income tax assets $ 301,910 $ 227,784 Deferred taxes are reflected in the consolidated balance sheet as follows: Non-current tax assets (included in deferred tax asset, net) 304,282 227,784 Non-current tax liabilities (included in other long-term liabilities) (2,372) — Total $ 301,910 $ 227,784 The following table presents the valuation allowance activity for years ended December 31, 2024, 2023 and 2022 (in thousands): 2024 2023 2022 Balance, beginning of period $ 21,600 $ 26,368 $ 16,168 Tax provision (benefit) (576) (4,262) 10,409 Deductions charged to tax provision / benefit (327) (505) (164) Additions (reversals) to other accounts 2,357 (1) (45) Balance, end of period $ 23,054 $ 21,600 $ 26,368 As of December 31, 2024, we have recorded a net tax benefit totaling $17.8 million for U.S. federal, state, and foreign net operating loss carryforwards ("NOLs"). As of December 31, 2024, $15.5 million of NOLs may be carried forward indefinitely while the remaining $2.3 million will begin to expire at various times from 2036 through 2044. As of December 31, 2024, we have a total of $26.1 million state (net of federal benefit) R&amp;D credit carryforwards available to offset future income taxes. A total of $2.5 million of the state R&amp;D credits may be carried forward indefinitely while the remaining $23.6 million will begin to expire at various times from 2025 through 2044. As of December 31, 2024, we anticipate sufficient future pre-tax book income to realize a significant portion of our deferred tax assets. However, as we have Arizona R&amp;D tax credits expiring unutilized each year, unrealized investment losses for which realization is uncertain, and specific identified intangibles with an indefinite life, we have recorded a 23.1 million valuation allowance against these specific deferred tax assets as of December 31, 2024. The net change in total valuation allowance for the years ended December 31, 2024, and 2023 was an increase of $1.5 million and decrease of $4.8 million, respectively. The valuation allowance changes are driven primarily by certain state R&amp;D tax credits that are expected to expire unutilized, acquired state NOLs, and movement in deferred tax assets associated with unrealized investment losses and transaction costs incurred in connection with certain investments that are not more likely than not to be realized. Of the net change in the valuation allowance in 2024 and 2023, a decrease of $0.9 million and $4.8 million , respectively, was recorded to tax expense and an increase of $2.4 million and $0 million, respectively, was recorded through the consolidated balance sheet. We consider the undistributed earnings of certain non-U.S. subsidiaries to be indefinitely reinvested outside of the United States based on estimates that future domestic cash generation will be sufficient to meet future domestic cash needs and our specific plans for reinvestment of those subsidiary earnings. We project that our foreign earnings will be utilized offshore for working capital and future foreign growth and we have not made a provision for U.S. or additional foreign withholding taxes of the excess of the amount for financial reporting over the tax basis of investments in foreign subsidiaries that is indefinitely reinvested. Generally, such amounts become subject to U.S. taxation upon the remittance of dividends and under certain other circumstances. We have estimated the amount of deferred tax liability related to investments in these foreign subsidiaries undistributed earnings is approximately $1.1 million. If we decide to repatriate the undistributed foreign earnings, we will recognize the income tax effects in the period we change our assertion on indefinite reinvestment. We complete R&amp;D tax credit studies for each year that an R&amp;D tax credit is claimed for federal and state income tax purposes. We have made the determination that it is not more likely than not that the full b enefit of the R&amp;D tax credit will be sustained on examination. As such, we recorded a liability for unrecognized tax benefits of $32.7 million as of December 31, 2024. We expect the amount of the unrecognized tax benefit to decrease by approximately $9.0 million within the next 12 months due to statute of limitations expirations. Should the unrecognized benefit of $32.7 million be recognized, our effective tax rate would be favorably impacted. The following table presents a roll forward of our liability for unrecognized tax benefits, exclusive of accrued interest, as of December 31 (in thousands): 2024 2023 2022 Balance, beginning of period $ 25,754 $ 21,492 $ 18,249 Increase (decrease) in previous year tax positions 501 (215) 232 Increase in current year tax positions 7,313 6,963 3,343 Decrease due to lapse of statute of limitations (842) (2,486) (332) Balance, end of period $ 32,726 $ 25,754 $ 21,492 Federal inc ome tax returns for 2021 through 2023 remain open to examination by the U.S. Internal Revenue Service, while state and local income tax returns for 2020 through 2023 also generally remain open to examination by state taxing authorities. The 2010 through 2019 state and local income tax returns are only open to the extent that net operating losses or other tax attributes carrying forward from those years were utilized in 2020 through 2023. The foreign tax returns for 2020 through 2023 also generally remain open to examination, although some foreign jurisdictions can audit returns up to ten years. We recognize interest and penalties related to unrecognized tax benefits within the provision (benefit) for income tax expense line in the consolidated statements of operations and comprehensive income. We have recognized expense (benefit), before federal tax impact, related to interest of $1.2 million, $0.3 million, and $0.1 million in 2024 , 2023, and 2022 respectively. As of December 31, 2024, and 2023, we had accrued interest o f $1.8 million and $0.6 million, respectively. As part of the OECD global minimum tax framework, certain jurisdictions in which we operate have enacted or are in the process of implementing top-up tax provisions under Pillar Two. We have assessed the impact of these regulations on our tax position and included an immaterial adjustment in our income tax provision as of December 31, 2024. We continue to monitor legislative developments and will assess potential future impacts as additional guidance and implementation details become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Line of Credit In December 2022, we entered into a credit agreement that provides for a senior unsecured multi-currency revolving credit facility (the "Credit Agreement") in an aggregate principal amount of up to $200.0 million, $30.0 million of which is available for the issuance of letters of credit. The Credit Agreement will mature on the earlier of December 15, 2027 or the date that is six months prior to the stated maturity date of the 2027 Notes unless the Notes have been redeemed, repurchased, converted or defeased in full. Additionally, the credit agreement has an accordion feature that allows for an increase in the total line of credit up to $300.0 million, in each lender’s sole discretion. As of December 31, 2024, and 2023, respectively, no amounts were drawn under the Credit Agreement. Under the terms of the line of credit, available borrowings are reduced by outstanding letters of credit. As of December 31, 2024, we had letters of credit outstanding of approximately $7.8 million under the facility and available borrowing of $192.2 million, excluding amounts available under the accordion feature. Advances under the line of credit bear interest at Term SOFR We are required to comply with a net leverage ratio, defined as consolidated total indebtedness to EBITDA, of no greater than 3.50 to 1.00 based upon a trailing four fiscal quarter period. At December 31, 2024, our net leverage ratio was (0.17) to 1.00. Additionally, we must comply with a consolidated interest coverage ratio, defined as EBITDA to consolidated interest expense, of no less than 3.50 to 1.00 based upon a trailing four fiscal quarter end. At December 31, 2024, our consolidated interest coverage ratio was 71.07 to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and Preferred Stock We have authorized the issuance of two classes of stock designated as “common stock” and “preferred stock,” each having a par value of $0.00001 per share. We are authorized to issue 200 million shares of common stock and 25 million shares of preferred stock. 2018 CEO Performance Award As of December 31, 2024, no unrecognized stock-based compensation expense remained under the 2018 CEO Performance Award. Furthermore, no performance-based stock options were awarded during the years ended December 31, 2024, 2023 or 2022. 2024 Employee XSP and 2024 CEO Performance Award The 2024 Employee XSP includes an approved pool of 4.5 million shares of common stock reserved for grants of XSUs to employees. A total of approximately 4.1 million XSUs were granted in the year ended December 31, 2024. The program includes seven substantially equal tranches that will vest upon certification by the Compensation Committee upon achievement of three independent vesting conditions, described in the following table: Operational Goals (1) (in millions) Stock Price Minimum Service Requirement Tranche Revenue Adj. EBITDA (2) Employee XSP CEO Award Goal Expiration 1 $1,834 or $382 and $247.40 and June 2025 December 2028 December 31, 2026 2 2,293 or 497 and 309.25 and December 2025 December 2028 December 31, 2027 3 2,866 or 644 and 386.56 and June 2026 December 2029 December 31, 2028 4 3,583 or 834 and 483.20 and December 2026 December 2029 December 31, 2029 5 4,479 or 1,077 and 604.00 and June 2027 December 2030 December 31, 2030 6 5,599 or 1,389 and 755.00 and December 2027 December 2030 December 31, 2031 7 6,999 or 1,739 and 943.75 and June 2028 December 2030 December 31, 2032 (1) Operational goals are measured, as of any date, for the previous four consecutive fiscal quarters, beginning with the Company's first full fiscal quarter ending after the fiscal quarter in which the grant date occurred (2) In connection with certain acquisitions which were completed during fiscal year 2024, the Adjusted EBITDA goals were adjusted as required by the terms of the 2024 Employee XSP and 2024 CEO Performance Award Additionally , 679,102 XSUs were granted to our CEO, Patrick W. Smith, pursuant to the terms of the 2024 CEO Performance Award. The stock price goals and operational goals applicable to the 2024 CEO Performance Award are identical to those under the 2024 Employee XSP described above, but Mr. Smith is subject to a longer minimum required service period. Restricted Stock Units The following table summarizes RSU activity for the years ended December 31 (number of units and aggregate intrinsic value in thousands): 2024 2023 2022 Number Weighted Number Weighted Number Weighted Units outstanding, beginning of year 1,615 $ 193.09 1,565 $ 145.48 1,115 $ 133.40 Granted 1,131 440.76 915 227.62 1,142 143.03 Released (909) 196.35 (740) 140.81 (541) 117.49 Forfeited (153) 208.12 (125) 157.95 (151) 138.99 Units outstanding, end of year 1,684 356.31 1,615 193.09 1,565 145.48 Aggregate intrinsic value at year end $ 1,000,769 Aggregate intrinsic value represents our closing stock price on the last trading day of the period, which was $594.32 per share, multiplied by the number of RSUs outstanding. The fair value as of the respective vesting dates of RSUs that vested during the year was $426.3 million, $161.7 million, and $84.9 million for the years ended December 31, 2024, 2023 and 2022, respectively. As of December 31, 2024, we had $530.4 million of total unrecognized stock-based compensation expense related to RSUs under our stock plans for shares that are expected to vest. We expect to recognize the cost related to the RSUs over a weighted average period of 2.31 years. Shares underlying RSUs are generally released when vesting requirements are met. Certain RSUs that vested in the year ended December 31, 2024 were net-share settled, such that we withheld shares to cover the employees’ tax obligations for the applicable income and other employment taxes, and remitted the cash to the appropriate taxing authorities. Total shares withheld related to RSUs during 2024 were 122,020 and had a value of approximately $58.1 million on their respective vesting dates as determined by the closing stock price on such dates. Payments for the employees’ tax obligations are reflected as a financing activity within the consolidated statements of cash flows. We record a liability for the tax withholding to be paid by us as a reduction to additional paid-in capital. Performance Stock Units The following table summarizes PSU activity, inclusive of XSUs, for the years ended December 31 (number of units and aggregate intrinsic value in thousands): 2024 2023 2022 Number Weighted Number Weighted Number Weighted Units outstanding, beginning of year 394 $ 201.61 1,369 $ 43.43 1,499 $ 39.86 Granted 4,888 263.13 319 218.04 158 106.57 Released (23) 140.90 (1,238) 37.98 (78) 107.58 Forfeited (394) 232.94 (56) 48.40 (210) 41.62 Units outstanding, end of year 4,865 261.18 394 201.61 1,369 43.43 Aggregate intrinsic value at year end $ 2,891,142 Aggregate intrinsic value represents our closing stock price on the last trading day of the period, which was $594.32 per share, multiplied by the number of PSUs outstanding. The fair value as of the respective vesting dates of PSUs that vested during the year was $8.4 million, $256.5 million, and $10.2 million for the years ended December 31, 2024, 2023 and 2022, respectively. As of December 31, 2024, there was $756.2 million in total unrecognized stock-based compensation expense related to PSUs under our stock plans for shares that are expected to vest. We expect to recognize the cost related to the PSUs over a weighted average period of 4.24 years. Shares underlying PSUs are released when vesting requirements are met. Certain PSUs that vested in the year ended December 31, 2024 were net-share settled such that we withheld shares to cover the employees’ tax obligations for the applicable income and other employment taxes, and remitted the cash to the appropriate taxing authorities. Total shares withheld related to PSUs were approximately 370 and had a value of $0.1 million on their respective vesting dates as determined by the closing stock price on such dates. Payments for the employees’ tax obligations are reflected as a financing activity within the consolidated statements of cash flows. We record a liability for the tax withholding to be paid by us as a reduction to additional paid-in capital. Stock Option Activity The following table summarizes stock option activity for the years ended December 31 (number of options in thousands): 2024 2023 2022 Number Weighted Number Weighted Number Weighted Options outstanding, beginning of year 531 $ 28.58 2,438 $ 28.58 2,438 $ 28.58 Granted — — — — — Exercised (510) 28.58 (1,907) 28.58 — — Expired / terminated — — — — — Options outstanding, end of year 21 28.58 531 28.58 2,438 28.58 Options exercisable, end of year 21 28.58 531 28.58 1,377 28.58 We did not grant any stock options in 2024, 2023 or 2022. The total intrinsic value of options exercised was $178.1 million and $323.0 million for the years ended December 31, 2024 and 2023, respectively; no options were exercised in the year ending December 31, 2022. The intrinsic value for options exercised was calculated as the difference between the exercise price of the underlying stock option awards and the market price of our common stock on the date of exercise. The following tab le summarizes information about stock options that were fully vested or expected to vest as of December 31, 2024 (number of options in thousands): Options Outstanding Options Exercisable Range of Number of Weighted Average Weighted Average Average $28.58 21 $ 28.58 3.15 21 $ 28.58 3.15 The aggregate intrinsic value of options exercisable at December 31, 2024 was $11.8 million. Aggregate intrinsic value represents the difference between the exercise price of the underlying stock option awards and the closing market price of our common stock of $594.32 on the last trading day for the period ending December 31, 2024. Stock-based Compensation Expense We account for stock-based compensation using the fair-value method. Reported stock-based compensation expense was classified as follows for the years ended December 31 (in thousands): 2024 2023 2022 Cost of product and service sales $ 60,089 $ 6,595 $ 4,607 Selling, general and administrative expenses 190,561 58,533 51,301 Research and development expenses 131,954 66,230 50,268 Total stock-based compensation expense $ 382,604 $ 131,358 $ 106,176 Income tax benefit $ 79,275 $ 13,509 $ 25,154 Stock Incentive Plan In May 2024, our shareholders approved the Axon Enterprise, Inc. Amended and Restated 2022 Stock Incentive Plan (the “Amended 2022 Plan”) authorizing an additional 2.2 million shares, plus remaining available shares under prior plans, for issuance under the Amended 2022 Plan. Combined with the shares of our common stock remaining available under our legacy stock incentive plans, there are 3.2 million shares available for grant as of December 31, 2024 . At-the-Market Equity Offering We participate in an “at-the-market” equity offering program (the “ATM”), pursuant to which we are authorized to sell up to a total of approximately 2.0 million shares of our common stock. During the year ended December 31, 2024, no shares were sold under the ATM. During the year ended December 31, 2023, 467,594 shares of our common stock were sold under the ATM. We generated approximately $96.4 million in aggregate gross proceeds from these sales. Aggregate net proceeds were $94.7 million after deducting related expenses, including commissions to the sales agent and issuance costs of $1.7 million. During the year ended December 31, 2022, no shares were sold under the ATM. We intend to use the net proceeds from the ATM for general corporate purposes, which may include, among other things, providing capital to satisfy a portion of the tax obligations related to the vesting and settlement of stock compensation awards granted to our executive officers and other employees under our stock plans, to support our growth, and to acquire or invest in product lines, services, technologies or facilities. Stock Repurchase Plan In February 2016, our Board of Directors authorized a stock repurchase program to acquire up to $50.0 million of our outstanding common stock subject to stock market conditions and corporate considerations. As of December 31, 2024 and 2023, $16.3 million remained available under the plan for future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reflects the changes in accumulated other comprehensive loss, net of tax (in thousands): Unrealized Gains (Losses) on Available-for-Sale Investments (1) Foreign Currency Total Balance, December 31, 2021 $ (207) $ (1,110) $ (1,317) Other comprehensive loss (1,044) (4,818) (5,862) Balance, December 31, 2022 $ (1,251) $ (5,928) $ (7,179) Other comprehensive income (loss) 852 (4,352) (3,500) Balance, December 31, 2023 $ (399) $ (10,280) $ (10,679) Other comprehensive income (loss) 369 (7,874) (7,505) Balance, December 31, 2024 $ (30) $ (18,154) $ (18,184) (1) Amounts are net of immaterial tax imp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office space, manufacturing and logistical functions. Operating lease assets and liabilities consisted of the following at December 31, 2024 and December 31, 2023 (in thousands): Leases (in thousands) Classification December 31, 2024 December 31, 2023 Assets Operating lease assets Other assets $ 44,567 $ 36,155 Liabilities Current Operating Other current liabilities $ 9,453 $ 7,938 Noncurrent Operating Long-term lease liabilities 41,383 33,550 Total lease liabilities $ 50,836 $ 41,488 The components of operating lease expenses were as follows for the years ended December 31 (in thousands): 2024 2023 2022 Total operating lease expense (1) $ 14,568 $ 10,025 $ 8,703 (1) Includes short-term leases, which are immaterial Supplemental cash flow information related to operating leases were as follows for the year ended December 31 (in thousands): 2024 2023 2022 Cash paid for amounts included in the measurement of lease liabilities: Operating cash flows for operating leases $ 12,284 $ 8,846 $ 9,216 Right-of-use assets obtained in exchange for lease liabilities: Operating leases $ 14,292 $ 5,927 $ 21,815 Weighted-average remaining lease term and discount rate at December 31, 2024 and December 31, 2023 were as follows: December 31, 2024 December 31, 2023 Weighted average remaining lease term: Operating leases 7.7 years 7.1 years Weighted average discount rate: Operating leases 7.60 % 6.05 % Future minimum operating lease payments under non-cancellable leases as of December 31, 2024 were as follows (in thousands): Operating 2025 13,791 2026 8,994 2027 6,606 2028 6,120 2029 5,546 Thereafter 28,409 Total minimum lease payments 69,466 Less: Amount representing interest (18,630) Present value of lease payments $ 50,8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have a defined contribution profit sharing 401(k) plan for eligible employees, which is qualified under Sections 401(a) and 401(k) of the Internal Revenue Code of 1986, as amended. Employees are entitled to make tax-deferred contributions of their eligible compensation up to the maximum allowed by law. We also sponsor defined contribution plans in certain of our international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 xml:space="preserve">Segment Data Information relative to our reportable segments was as follows (in thousands): For the year ended December 31, 2024 TASER Software and Sensors Total Net sales from products $ 763,761 $ 457,531 $ 1,221,292 Net sales from services 54,912 806,322 861,234 Net sales 818,673 1,263,853 2,082,526 Cost of sales 338,642 502,504 841,146 Other segment items (1) 34,937 39,130 74,067 Adjusted gross margin $ 514,968 $ 800,479 $ 1,315,447 Other segment items (1) 74,067 Selling, general and administrative 741,247 Research and development 441,593 Interest income, net 36,595 Other income (loss), net 286,369 Income before provision for income taxes $ 381,504 (1) Other segment items includes the adjustment for noncash stock-based compensation expense, amortization of acquired intangible assets, and inventory step-up amortization related to acquisitions to arrive at the profit measure used by the CODM For the year ended December 31, 2023 TASER Software and Sensors Total Net sales from products $ 577,610 $ 386,392 $ 964,002 Net sales from services 35,900 560,797 596,697 Net sales 613,510 947,189 1,560,699 Cost of sales 241,977 363,269 605,246 Other segment items (1) 2,235 7,504 9,739 Adjusted gross margin $ 373,768 $ 591,424 $ 965,192 Other segment items (1) 9,739 Selling, general and administrative 494,884 Research and development 303,719 Interest income, net 42,112 Other income (loss), net (41,901) Income before provision for income taxes $ 157,061 (1) Other segment items includes the adjustment for noncash stock-based compensation expense and amortization of acquired intangible assets to arrive at the profit measure used by the CODM For the year ended December 31, 2022 TASER Software and Sensors Total Net sales from products $ 511,057 $ 286,120 $ 797,177 Net sales from services 19,987 369,979 389,966 Net sales 531,044 656,099 1,187,143 Cost of sales 195,239 265,791 461,030 Other segment items (1) 1,562 5,708 7,270 Adjusted gross margin $ 337,367 $ 396,016 $ 733,383 Other segment items (1) 7,270 Selling, general and administrative 399,330 Research and development 233,810 Interest income, net 4,294 Other income (loss), net 98,971 Income before provision for income taxes $ 196,238 (1) Other segment items includes the adjustment for noncash stock-based compensation expense and amortization of acquired intangible assets to arrive at the profit measure used by the CODM The following table presents supplemental information included within the measure of profit or loss, adjusted gross margin, reviewed by our CODM (in thousands). There are no other material items presented to our CODM by segment or included within adjusted gross margin for supplemental disclosure. Year Ended December 31, 2024 Year Ended December 31, 2023 Year Ended December 31, 2022 TASER S Software and Sensors Total TASER Software and Sensors Total TASER Software and Sensors Total Depreciation and amortization $ 18,789 $ 16,592 $ 35,381 $ 12,346 $ 5,223 $ 17,569 $ 7,049 $ 4,082 $ 11,131 Significant noncash items: Stock-based compensation expense 34,906 25,183 60,089 2,234 4,361 6,595 1,561 3,046 4,607 Provisions for inventory 4,508 12,091 16,599 3,642 752 4,394 — — — Warranty reserve expense 4,743 849 5,592 7,325 737 8,062 53 145 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 consolidated financial statements include the operating results of each acquisition from the date of acquisition noted below. Pro forma results of operations and the revenue and net income subsequent to the acquisitions have not been presented because the effects of the acquisitions were not material to our financial results. Fusus On January 31, 2024, we acquired the remaining 79.7% interest in Fusus, a global leader in real-time crime center technology, for incremental consideration transferred of approximately $241.3 million (the “Fusus step acquisition”). Our existing 20.3% interest had a fair value at the acquisition date of $63.3 million, which resulted in a non-taxable gain of $42.3 million recorded in other income (loss), net in our consolidated statement of operations. The fair value of the previously held investment was remeasured using Level 3 valuation techniques, which include inputs to the valuation methodology that are considered unobservable and significant to the fair value measurement. The acquisition expands our ability to aggregate live video, data and sensor feeds, which enhances situational awareness and investigative capabilities for our customers in public safety, education and enterprise. Total acquisition- related transaction and integration costs for the years ended December 31, 2024 and 2023 were $4.7 million and $2.6 million, respectively. These transaction costs were expensed as incurred in SG&amp;A in our consolidated statements of operations. The purchase price allocation was subject to revision during the measurement period through the fourth quarter of 2024. Based on the final purchase price allocation, we recorded $249.9 million of goodwill, $72.9 million of identifiable intangible assets, and other net liabilities assumed of $7.8 million, excluding deferred taxes. We also recorded a net deferred tax liability of $10.4 million. The identifiable intangible assets included $56.6 million of developed technology, $14.4 million of customer relationships, and $1.9 million of trademarks. With the assistance of third-party valuation experts, we calculated the fair values of the intangible assets using the multi-period excess earnings method for the acquired developed technology, the with and without method for the customer relationships, and the relief-from-royalty method for the trademarks. The valuation of acquired intangible assets utilized Level 3 valuation techniques, which include inputs to the valuation methodology that are considered unobservable and significant to the fair value measurement. Significant assumptions used by management in the Fusus developed technology multi-period excess earnings (income valuation) approach were projected revenues, earnings before interest, taxes, and depreciation and amortization (EBITDA) margins, obsolescence technology factor, and the discount rate. The weighted average amortization period of the acquired intangible assets as of the acquisition date was 7.5 years. The goodwill generated from the acquisition is primarily attributable to synergies that are expected to be achieved from the integration of the business and is not deductible for tax purposes. Consistent with the assignment of goodwill, the consolidated results of Fusus are included in our Software and Sensors operating segment following the acquisition. Dedrone On October 1, 2024, we acquired the remaining 79.8% interest in Dedrone, a global leader in air space security, for incremental consideration transferred of approximately $391.1 million, subject to customary purchase price adjustments (the “Dedrone step acquisition”). Our existing 20.2% interest had a fair value at the acquisition date of $112.2 million, which resulted in a non-taxable gain of $51.6 million recorded in other income (loss), net in our consolidated statement of operations. The fair value of the previously held investment was remeasured using Level 3 valuation techniques, which include inputs to the valuation methodology that are considered unobservable and significant to the fair value measurement. This acquisition represents alignment to our mission and positions us to accelerate the next generation of drone and air space solutions. Total acquisition-related transaction and integration costs were $13.0 million for the year ended December 31, 2024. These transaction costs were expensed as incurred in SG&amp;A in our consolidated statements of operations. The purchase price allocation is subject to revision during the measurement period for normal closing activities, such as income tax filings and settlement of escrow balances, which is expected to be completed by the third quarter of 2025. Based on the initial purchase price allocation, we recorded $451.1 million of goodwill, $100.5 million of identifiable intangible assets, and other net liabilities assumed of $47.1 million, excluding deferred taxes. We also recorded a net deferred tax liability of $1.2 million. The identifiable intangible assets included $41.0 million of developed technology, $41.0 million of in-process research and development, $15.0 million of customer relationships, and $3.5 million of trademarks. With the assistance of third-party valuation experts, we calculated the fair values of the intangible assets using the primary method of cost approach for the developed technology and in-process research and development, the with and without method for customer relationships, and the relief-from-royalty method for the trademarks. The valuation of the developed technology and in-process research and development was also supported by an income approach. The valuation of acquired intangible assets utilized Level 3 valuation techniques, which include inputs and assumptions to the valuation methodology that are considered unobservable and significant to the fair value measurement. The significant assumption used by management in the Dedrone developed technology and IPR&amp;D cost approaches was direct development cost build-up. The weighted average amortization period of the acquired intangible assets as of the acquisition date was 5.5 years. The acquired in-process research and development projects represent projects that are expected to enhance our drone capabilities, have not yet been completed for commercialization, and are required to be classified as indefinite-lived assets until their successful completion. These projects are expected to be placed in service and begin amortizing once they are commercialized and begin contributing to our cash inflows during 2025. The goodwill generated from the acquisition is primarily attributable to synergies that are expected to be achieved from the integration of the business and is not deductible for tax purposes. Consistent with the assignment of goodwill, the consolidated results of Dedrone are included in our Software and Sensors operating segment following the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we entered into a series of transactions to acquire additional equity interests in an existing strategic investee for an aggregate amount of $173.3 million. The closing of one of these transactions is contingent upon regulatory approval that is expected to be received in March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54844</v>
      </c>
      <c r="C3" s="7" t="n">
        <v>598545</v>
      </c>
    </row>
    <row r="4">
      <c r="A4" s="4" t="inlineStr">
        <is>
          <t>Marketable securities</t>
        </is>
      </c>
      <c r="B4" s="6" t="n">
        <v>198270</v>
      </c>
      <c r="C4" s="6" t="n">
        <v>77940</v>
      </c>
    </row>
    <row r="5">
      <c r="A5" s="4" t="inlineStr">
        <is>
          <t>Short-term investments</t>
        </is>
      </c>
      <c r="B5" s="6" t="n">
        <v>333235</v>
      </c>
      <c r="C5" s="6" t="n">
        <v>644054</v>
      </c>
    </row>
    <row r="6">
      <c r="A6" s="4" t="inlineStr">
        <is>
          <t>Accounts and notes receivable, net of allowance of $3,322 and $2,392 as of December 31, 2024 and December 31, 2023, respectively</t>
        </is>
      </c>
      <c r="B6" s="6" t="n">
        <v>547572</v>
      </c>
      <c r="C6" s="6" t="n">
        <v>412961</v>
      </c>
    </row>
    <row r="7">
      <c r="A7" s="4" t="inlineStr">
        <is>
          <t>Contract assets, net</t>
        </is>
      </c>
      <c r="B7" s="6" t="n">
        <v>367929</v>
      </c>
      <c r="C7" s="6" t="n">
        <v>287232</v>
      </c>
    </row>
    <row r="8">
      <c r="A8" s="4" t="inlineStr">
        <is>
          <t>Inventory</t>
        </is>
      </c>
      <c r="B8" s="6" t="n">
        <v>265316</v>
      </c>
      <c r="C8" s="6" t="n">
        <v>269855</v>
      </c>
    </row>
    <row r="9">
      <c r="A9" s="4" t="inlineStr">
        <is>
          <t>Prepaid expenses and other current assets</t>
        </is>
      </c>
      <c r="B9" s="6" t="n">
        <v>130315</v>
      </c>
      <c r="C9" s="6" t="n">
        <v>103055</v>
      </c>
    </row>
    <row r="10">
      <c r="A10" s="4" t="inlineStr">
        <is>
          <t>Total current assets</t>
        </is>
      </c>
      <c r="B10" s="6" t="n">
        <v>2297481</v>
      </c>
      <c r="C10" s="6" t="n">
        <v>2393642</v>
      </c>
    </row>
    <row r="11">
      <c r="A11" s="4" t="inlineStr">
        <is>
          <t>Property and equipment, net</t>
        </is>
      </c>
      <c r="B11" s="6" t="n">
        <v>247324</v>
      </c>
      <c r="C11" s="6" t="n">
        <v>200533</v>
      </c>
    </row>
    <row r="12">
      <c r="A12" s="4" t="inlineStr">
        <is>
          <t>Deferred tax assets, net</t>
        </is>
      </c>
      <c r="B12" s="6" t="n">
        <v>304282</v>
      </c>
      <c r="C12" s="6" t="n">
        <v>227784</v>
      </c>
    </row>
    <row r="13">
      <c r="A13" s="4" t="inlineStr">
        <is>
          <t>Intangible assets, net</t>
        </is>
      </c>
      <c r="B13" s="6" t="n">
        <v>175157</v>
      </c>
      <c r="C13" s="6" t="n">
        <v>19539</v>
      </c>
    </row>
    <row r="14">
      <c r="A14" s="4" t="inlineStr">
        <is>
          <t>Goodwill</t>
        </is>
      </c>
      <c r="B14" s="6" t="n">
        <v>756838</v>
      </c>
      <c r="C14" s="6" t="n">
        <v>57945</v>
      </c>
    </row>
    <row r="15">
      <c r="A15" s="4" t="inlineStr">
        <is>
          <t>Long-term notes receivable, net</t>
        </is>
      </c>
      <c r="B15" s="6" t="n">
        <v>3460</v>
      </c>
      <c r="C15" s="6" t="n">
        <v>2588</v>
      </c>
    </row>
    <row r="16">
      <c r="A16" s="4" t="inlineStr">
        <is>
          <t>Long-term contract assets, net</t>
        </is>
      </c>
      <c r="B16" s="6" t="n">
        <v>119876</v>
      </c>
      <c r="C16" s="6" t="n">
        <v>84382</v>
      </c>
    </row>
    <row r="17">
      <c r="A17" s="4" t="inlineStr">
        <is>
          <t>Strategic investments</t>
        </is>
      </c>
      <c r="B17" s="6" t="n">
        <v>332550</v>
      </c>
      <c r="C17" s="6" t="n">
        <v>231730</v>
      </c>
    </row>
    <row r="18">
      <c r="A18" s="4" t="inlineStr">
        <is>
          <t>Other long-term assets</t>
        </is>
      </c>
      <c r="B18" s="6" t="n">
        <v>237620</v>
      </c>
      <c r="C18" s="6" t="n">
        <v>191031</v>
      </c>
    </row>
    <row r="19">
      <c r="A19" s="4" t="inlineStr">
        <is>
          <t>Total assets</t>
        </is>
      </c>
      <c r="B19" s="6" t="n">
        <v>4474588</v>
      </c>
      <c r="C19" s="6" t="n">
        <v>3409174</v>
      </c>
    </row>
    <row r="20">
      <c r="A20" s="3" t="inlineStr">
        <is>
          <t>Current liabilities:</t>
        </is>
      </c>
      <c r="B20" s="4" t="inlineStr">
        <is>
          <t xml:space="preserve"> </t>
        </is>
      </c>
      <c r="C20" s="4" t="inlineStr">
        <is>
          <t xml:space="preserve"> </t>
        </is>
      </c>
    </row>
    <row r="21">
      <c r="A21" s="4" t="inlineStr">
        <is>
          <t>Accounts payable</t>
        </is>
      </c>
      <c r="B21" s="6" t="n">
        <v>71955</v>
      </c>
      <c r="C21" s="6" t="n">
        <v>65852</v>
      </c>
    </row>
    <row r="22">
      <c r="A22" s="4" t="inlineStr">
        <is>
          <t>Accrued liabilities</t>
        </is>
      </c>
      <c r="B22" s="6" t="n">
        <v>279193</v>
      </c>
      <c r="C22" s="6" t="n">
        <v>193550</v>
      </c>
    </row>
    <row r="23">
      <c r="A23" s="4" t="inlineStr">
        <is>
          <t>Current portion of deferred revenue</t>
        </is>
      </c>
      <c r="B23" s="6" t="n">
        <v>612955</v>
      </c>
      <c r="C23" s="6" t="n">
        <v>470415</v>
      </c>
    </row>
    <row r="24">
      <c r="A24" s="4" t="inlineStr">
        <is>
          <t>Current portion of convertible notes, net</t>
        </is>
      </c>
      <c r="B24" s="6" t="n">
        <v>680289</v>
      </c>
      <c r="C24" s="6" t="n">
        <v>0</v>
      </c>
    </row>
    <row r="25">
      <c r="A25" s="4" t="inlineStr">
        <is>
          <t>Customer deposits</t>
        </is>
      </c>
      <c r="B25" s="6" t="n">
        <v>20626</v>
      </c>
      <c r="C25" s="6" t="n">
        <v>21935</v>
      </c>
    </row>
    <row r="26">
      <c r="A26" s="4" t="inlineStr">
        <is>
          <t>Other current liabilities</t>
        </is>
      </c>
      <c r="B26" s="6" t="n">
        <v>12857</v>
      </c>
      <c r="C26" s="6" t="n">
        <v>9787</v>
      </c>
    </row>
    <row r="27">
      <c r="A27" s="4" t="inlineStr">
        <is>
          <t>Total current liabilities</t>
        </is>
      </c>
      <c r="B27" s="6" t="n">
        <v>1677875</v>
      </c>
      <c r="C27" s="6" t="n">
        <v>761539</v>
      </c>
    </row>
    <row r="28">
      <c r="A28" s="4" t="inlineStr">
        <is>
          <t>Deferred revenue, net of current portion</t>
        </is>
      </c>
      <c r="B28" s="6" t="n">
        <v>360685</v>
      </c>
      <c r="C28" s="6" t="n">
        <v>270901</v>
      </c>
    </row>
    <row r="29">
      <c r="A29" s="4" t="inlineStr">
        <is>
          <t>Liability for unrecognized tax benefits</t>
        </is>
      </c>
      <c r="B29" s="6" t="n">
        <v>25007</v>
      </c>
      <c r="C29" s="6" t="n">
        <v>18049</v>
      </c>
    </row>
    <row r="30">
      <c r="A30" s="4" t="inlineStr">
        <is>
          <t>Long-term deferred compensation</t>
        </is>
      </c>
      <c r="B30" s="6" t="n">
        <v>15877</v>
      </c>
      <c r="C30" s="6" t="n">
        <v>11342</v>
      </c>
    </row>
    <row r="31">
      <c r="A31" s="4" t="inlineStr">
        <is>
          <t>Long-term lease liabilities</t>
        </is>
      </c>
      <c r="B31" s="6" t="n">
        <v>41383</v>
      </c>
      <c r="C31" s="6" t="n">
        <v>33550</v>
      </c>
    </row>
    <row r="32">
      <c r="A32" s="4" t="inlineStr">
        <is>
          <t>Long-term convertible notes, net</t>
        </is>
      </c>
      <c r="B32" s="6" t="n">
        <v>0</v>
      </c>
      <c r="C32" s="6" t="n">
        <v>677113</v>
      </c>
    </row>
    <row r="33">
      <c r="A33" s="4" t="inlineStr">
        <is>
          <t>Other long-term liabilities</t>
        </is>
      </c>
      <c r="B33" s="6" t="n">
        <v>26096</v>
      </c>
      <c r="C33" s="6" t="n">
        <v>20915</v>
      </c>
    </row>
    <row r="34">
      <c r="A34" s="4" t="inlineStr">
        <is>
          <t>Total liabilities</t>
        </is>
      </c>
      <c r="B34" s="6" t="n">
        <v>2146923</v>
      </c>
      <c r="C34" s="6" t="n">
        <v>1793409</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01 par value; 25,000,000 shares authorized; no shares issued and outstanding as of December 31, 2024 and December 31, 2023, respectively</t>
        </is>
      </c>
      <c r="B37" s="6" t="n">
        <v>0</v>
      </c>
      <c r="C37" s="6" t="n">
        <v>0</v>
      </c>
    </row>
    <row r="38">
      <c r="A38" s="4" t="inlineStr">
        <is>
          <t>Common stock, $0.00001 par value; 200,000,000 shares authorized, 96,839,558 shares issued and 76,619,331 shares outstanding as of December 31, 2024, and 200,000,000 shares authorized, 95,521,651 shares issued and 75,301,424 shares outstanding as of December 31, 2023</t>
        </is>
      </c>
      <c r="B38" s="6" t="n">
        <v>1</v>
      </c>
      <c r="C38" s="6" t="n">
        <v>1</v>
      </c>
    </row>
    <row r="39">
      <c r="A39" s="4" t="inlineStr">
        <is>
          <t>Additional paid-in capital</t>
        </is>
      </c>
      <c r="B39" s="6" t="n">
        <v>1689781</v>
      </c>
      <c r="C39" s="6" t="n">
        <v>1347410</v>
      </c>
    </row>
    <row r="40">
      <c r="A40" s="4" t="inlineStr">
        <is>
          <t>Treasury stock at cost, 20,220,227 shares as of December 31, 2024 and December 31, 2023</t>
        </is>
      </c>
      <c r="B40" s="6" t="n">
        <v>-155947</v>
      </c>
      <c r="C40" s="6" t="n">
        <v>-155947</v>
      </c>
    </row>
    <row r="41">
      <c r="A41" s="4" t="inlineStr">
        <is>
          <t>Retained earnings</t>
        </is>
      </c>
      <c r="B41" s="6" t="n">
        <v>812014</v>
      </c>
      <c r="C41" s="6" t="n">
        <v>434980</v>
      </c>
    </row>
    <row r="42">
      <c r="A42" s="4" t="inlineStr">
        <is>
          <t>Accumulated other comprehensive loss</t>
        </is>
      </c>
      <c r="B42" s="6" t="n">
        <v>-18184</v>
      </c>
      <c r="C42" s="6" t="n">
        <v>-10679</v>
      </c>
    </row>
    <row r="43">
      <c r="A43" s="4" t="inlineStr">
        <is>
          <t>Total stockholders’ equity</t>
        </is>
      </c>
      <c r="B43" s="6" t="n">
        <v>2327665</v>
      </c>
      <c r="C43" s="6" t="n">
        <v>1615765</v>
      </c>
    </row>
    <row r="44">
      <c r="A44" s="4" t="inlineStr">
        <is>
          <t>Total liabilities and stockholders’ equity</t>
        </is>
      </c>
      <c r="B44" s="7" t="n">
        <v>4474588</v>
      </c>
      <c r="C44" s="7" t="n">
        <v>3409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ion of Prior Period Financial Statements</t>
        </is>
      </c>
      <c r="B4" s="4" t="inlineStr">
        <is>
          <t xml:space="preserve">Revision of Prior Period Financial Statements As previously disclosed in our Quarterly Report on Form 10-Q for the quarterly period ended September 30, 2024 and in the Original 2024 Annual Report and discussed in Note 1 “Organization and Summary of Significant Accounting Policies”, separate from the restatement discussed in Note 1 “Organization and Summary of Significant Accounting Policies”, in preparing the condensed consolidated financial statements as of and for the three and nine months ended September 30, 2024, we identified errors in our previously issued financial statements related to our historical conclusions of principal vs. agent accounting of certain reseller arrangements under ASC 606 and concluded they were not material to any previously issued financial statements. The identified errors impacted our previously issued 2021 and 2022 annual financial statements, 2023 quarterly and annual financial statements, and 2024 quarterly financial statements through June 30, 2024. Consistent with revising our quarterly financial statements as of September 30, 2024, we made adjustments to the prior period amounts presented in these financial statements accordingly. Furthermore, we made adjustments to correct for other previously identified immaterial errors. The following tables reflect the impact of the revision to the specific line items presented in our previously reported (a) consolidated balance sheet as of December 31, 2023; (b) consolidated statements of operations and comprehensive income for the years ended December 31, 2023 and December 31, 2022; (c) consolidated statements of stockholders' equity for the years ended December 31, 2023 and December 31, 2022; and (d) consolidated statements of cash flows for the years ended December 31, 2023 and December 31, 2022. Consolidated Balance Sheet (in thousands) As of December 31, 2023 As Reported Revision As Revised Accounts and notes receivable, net of allowance of $2,392 as of December 31, 2023 $ 417,690 $ (4,729) $ 412,961 Contract assets, net 275,779 11,453 287,232 Prepaid expenses and other current assets 112,786 (9,731) 103,055 Total current assets 2,396,649 (3,007) 2,393,642 Deferred tax assets, net 229,513 (1,729) 227,784 Long-term contract assets, net 77,710 6,672 84,382 Other long-term assets 220,638 (29,607) 191,031 Total assets 3,436,845 (27,671) 3,409,174 Accounts payable 88,326 (22,474) 65,852 Accrued liabilities 188,230 5,320 193,550 Current portion of deferred revenue 491,691 (21,276) 470,415 Total current liabilities 799,969 (38,430) 761,539 Deferred revenue, net of current portion 281,852 (10,951) 270,901 Other long-term liabilities 2,936 17,979 20,915 Total liabilities 1,824,811 (31,402) 1,793,409 Retained earnings 431,249 3,731 434,980 Total stockholders’ equity 1,612,034 3,731 1,615,765 Total liabilities and stockholders’ equity $ 3,436,845 $ (27,671) $ 3,409,174 Consolidated Statements of Operations and Comprehensive Income (in thousands, except per share data) Year Ended December 31, 2023 As Reported Revision As Revised Net sales from products $ 967,711 $ (3,709) $ 964,002 Net sales from services 595,680 1,017 596,697 Net sales 1,563,391 (2,692) 1,560,699 Cost of product sales 450,718 (3,010) 447,708 Cost of service sales 157,291 247 157,538 Cost of sales 608,009 (2,763) 605,246 Gross margin 955,382 71 955,453 Selling, general and administrative 496,874 (1,990) 494,884 Total operating expenses 800,593 (1,990) 798,603 Income from operations 154,789 2,061 156,850 Income before provision for income taxes 155,000 2,061 157,061 Provision for (benefit from) income taxes (19,227) 505 (18,722) Net income $ 174,227 $ 1,556 $ 175,783 Net income per common and common equivalent shares - Basic $ 2.35 $ 0.02 $ 2.37 Net income per common and common equivalent shares - Diluted $ 2.31 $ 0.02 $ 2.33 Comprehensive income $ 170,727 $ 1,556 $ 172,283 Year Ended December 31, 2022 As Reported Revision As Revised Net sales from products $ 801,388 $ (4,211) $ 797,177 Net sales from services 388,547 1,419 389,966 Net sales 1,189,935 (2,792) 1,187,143 Cost of product sales 363,219 (2,310) 360,909 Cost of service sales 98,078 2,043 100,121 Cost of sales 461,297 (267) 461,030 Gross margin 728,638 (2,525) 726,113 Selling, general and administrative 401,575 (2,245) 399,330 Total operating expenses 635,385 (2,245) 633,140 Income from operations 93,253 (280) 92,973 Income before provision for income taxes 196,518 (280) 196,238 Provision for (benefit from) income taxes 49,379 (71) 49,308 Net income $ 147,139 $ (209) $ 146,930 Comprehensive income $ 141,277 $ (209) $ 141,068 There was no impact on disclosed basic and diluted income per common and common equivalent shares for the year ended December 31, 2022. Consolidated Statements of Stockholders' Equity (in thousands) As Reported Revision As Revised Retained Earnings Total Retained Earnings Total Retained Earnings Total Balance, December 31, 2021 $ 109,883 $ 1,047,849 $ 2,384 $ 2,384 $ 112,267 $ 1,050,233 Net income 147,139 147,139 (209) (209) 146,930 146,930 Balance, December 31, 2022 257,022 1,268,491 2,175 2,175 259,197 1,270,666 Net income 174,227 174,227 1,556 1,556 175,783 175,783 Balance, December 31, 2023 $ 431,249 $ 1,612,034 $ 3,731 $ 3,731 $ 434,980 $ 1,615,765 Consolidated Statements of Cash Flows (in thousands) Year Ended December 31, 2023 As Reported Revision As Revised Cash flows from operating activities: Net income $ 174,227 $ 1,556 $ 175,783 Deferred income taxes (73,002) 505 (72,497) Provision for bad debts and inventory 1,090 4,394 5,484 Change in assets and liabilities: Receivables and contract assets (172,524) (6,465) (178,989) Inventory (71,896) (5,730) (77,626) Deferred revenue 164,043 (17,224) 146,819 Accounts payable, accrued and other liabilities 64,384 945 65,329 Other - net (102,370) 22,019 (80,351) Net cash provided by operating activities $ 189,263 $ — $ 189,263 Other than the impact to the captions noted above, there was no impact on total cash flows from operating activities, or to cash flows from investing or financing activities. Year Ended December 31, 2022 As Reported Revision As Revised Cash flows from operating activities: Net income $ 147,139 $ (209) $ 146,930 Deferred income taxes 22,090 (71) 22,019 Provision for bad debts and inventory 699 2 701 Change in assets and liabilities: Receivables and contract assets (73,228) (4,998) (78,226) Inventory (95,987) 976 (95,011) Deferred revenue 159,718 (4,152) 155,566 Accounts payable, accrued and other liabilities 80,757 221 80,978 Other - net (52,207) 8,231 (43,976) Net cash provided by operating activities $ 235,361 $ — $ 235,361 Other than the impact to the captions noted above, there was no impact on total cash flows from operating activities, or to cash flows from investing or financing activities. Condensed Consolidated Statements of Operations and Comprehensive Income (in thousands, except per share data) As Reported Three Months Ended December 31, 2024 September 30, 2024 Net sales $ 575,145 $ 544,274 Gross margin 345,849 330,747 Income (loss) from operations (15,755) 24,081 Net income 135,184 67,025 Net income per common and common equivalent shares - Basic $ 1.77 $ 0.89 Net income per common and common equivalent shares - Diluted $ 1.67 $ 0.86 As discussed within Note 1 “Organization and Summary of Significant Accounting Policies”, we recorded an out of period adjustment in the three months ended December 31, 2024. This adjustment reduced revenue and net income by $5.1 million and $3.7 million, respectively. Of this total adjustment, $3.3 million and $2.3 million for revenue and net income, respectively, pertained to prior fiscal years. These errors originated in prior years and were immaterial to each respective prior period. Three Months Ended June 30, 2024 As Reported Revision As Revised Net sales from products $ 295,185 $ (2,422) $ 292,763 Net sales from services 208,914 1,559 210,473 Net sales 504,099 (863) 503,236 Cost of product sales 145,154 (2,527) 142,627 Cost of service sales 55,210 (757) 54,453 Cost of sales 200,364 (3,284) 197,080 Gross margin 303,735 2,421 306,156 Sales, general and administrative 169,427 1,537 170,964 Total operating expenses 270,861 1,537 272,398 Income from operations 32,874 884 33,758 Income before provision for income taxes 50,590 884 51,474 Provision for (benefit from) income taxes 9,793 208 10,001 Net income $ 40,797 $ 676 $ 41,473 Net income per common and common equivalent shares - Basic $ 0.54 $ 0.01 $ 0.55 Net income per common and common equivalent shares - Diluted $ 0.53 $ — $ 0.53 Comprehensive income $ 38,189 $ 676 $ 38,865 Three Months Ended December 31, 2023 As Reported Revision As Revised Net sales from products $ 258,405 $ (1,966) $ 256,439 Net sales from services 173,737 200 173,937 Net sales 432,142 (1,766) 430,376 Cost of product sales 125,664 (1,764) 123,900 Cost of service sales 42,591 (107) 42,484 Cost of sales 168,255 (1,871) 166,384 Gross margin 263,887 105 263,992 Sales, general and administrative 137,106 167 137,273 Total operating expenses 221,078 167 221,245 Income from operations 42,809 (62) 42,747 Income before provision for income taxes 55,802 (62) 55,740 Provision for (benefit from) income taxes (1,469) 148 (1,321) Net income $ 57,271 $ (210) $ 57,061 Net income per common and common equivalent shares - Basic $ 0.76 $ — $ 0.76 Net income per common and common equivalent shares - Diluted $ 0.75 $ — $ 0.75 Comprehensive income $ 59,461 $ (210) $ 59,251 Three Months Ended September 30, 2023 As Reported Revision As Revised Net sales from products $ 256,443 $ (1,388) $ 255,055 Net sales from services 157,158 1,065 158,223 Net sales 413,601 (323) 413,278 Cost of product sales 116,278 (1,665) 114,613 Cost of service sales 42,051 (42) 42,009 Cost of sales 158,329 (1,707) 156,622 Gross margin 255,272 1,384 256,656 Sales, general and administrative 123,279 (922) 122,357 Total operating expenses 200,159 (922) 199,237 Income from operations 55,113 2,306 57,419 Income before provision for income taxes 69,423 2,306 71,729 Provision for (benefit from) income taxes 10,026 394 10,420 Net income $ 59,397 $ 1,912 $ 61,309 Net income per common and common equivalent shares - Basic $ 0.79 $ 0.03 $ 0.82 Net income per common and common equivalent shares - Diluted $ 0.78 $ 0.03 $ 0.81 Comprehensive income $ 53,254 $ 1,912 $ 55,166 Three Months Ended June 30, 2023 As Reported Revision As Revised Net sales from products $ 233,474 $ 214 $ 233,688 Net sales from services 141,131 (2,115) 139,016 Net sales 374,605 (1,901) 372,704 Cost of product sales 101,192 (254) 100,938 Cost of service sales 41,292 133 41,425 Cost of sales 142,484 (121) 142,363 Gross margin 232,121 (1,780) 230,341 Sales, general and administrative 119,922 (614) 119,308 Total operating expenses 191,862 (614) 191,248 Income from operations 40,259 (1,166) 39,093 Income (loss) before provision for income taxes (12,109) (1,166) (13,275) Provision for (benefit from) income taxes (24,529) (260) (24,789) Net income $ 12,420 $ (906) $ 11,514 Net income per common and common equivalent shares - Basic $ 0.17 $ (0.01) $ 0.16 Net income per common and common equivalent shares - Diluted $ 0.16 $ (0.01) $ 0.15 Comprehensive income $ 11,013 $ (906) $ 10,107 Three Months Ended March 31, 2023 As Reported Revision As Revised Net sales from products $ 219,389 $ (569) $ 218,820 Net sales from services 123,654 1,867 125,521 Net sales 343,043 1,298 344,341 Cost of product sales 107,584 673 108,257 Cost of service sales 31,357 263 31,620 Cost of sales 138,941 936 139,877 Gross margin 204,102 362 204,464 Sales, general and administrative 116,567 (621) 115,946 Total operating expenses 187,494 (621) 186,873 Income from operations 16,608 983 17,591 Income before provision for income taxes 41,884 983 42,867 Provision for (benefit from) income taxes (3,255) 223 (3,032) Net income $ 45,139 $ 760 $ 45,899 Net income per common and common equivalent shares - Basic $ 0.62 $ 0.01 $ 0.63 Net income per common and common equivalent shares - Diluted $ 0.61 $ 0.01 $ 0.62 Comprehensive income $ 46,999 $ 760 $ 47,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Revision on Quarterly Statements of Operations and Comprehensive Income (Unaudited)</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Impact of Revision on Quarterly Statements of Operations and Comprehensive Income (Unaudited)</t>
        </is>
      </c>
      <c r="B4" s="4" t="inlineStr">
        <is>
          <t xml:space="preserve">Revision of Prior Period Financial Statements As previously disclosed in our Quarterly Report on Form 10-Q for the quarterly period ended September 30, 2024 and in the Original 2024 Annual Report and discussed in Note 1 “Organization and Summary of Significant Accounting Policies”, separate from the restatement discussed in Note 1 “Organization and Summary of Significant Accounting Policies”, in preparing the condensed consolidated financial statements as of and for the three and nine months ended September 30, 2024, we identified errors in our previously issued financial statements related to our historical conclusions of principal vs. agent accounting of certain reseller arrangements under ASC 606 and concluded they were not material to any previously issued financial statements. The identified errors impacted our previously issued 2021 and 2022 annual financial statements, 2023 quarterly and annual financial statements, and 2024 quarterly financial statements through June 30, 2024. Consistent with revising our quarterly financial statements as of September 30, 2024, we made adjustments to the prior period amounts presented in these financial statements accordingly. Furthermore, we made adjustments to correct for other previously identified immaterial errors. The following tables reflect the impact of the revision to the specific line items presented in our previously reported (a) consolidated balance sheet as of December 31, 2023; (b) consolidated statements of operations and comprehensive income for the years ended December 31, 2023 and December 31, 2022; (c) consolidated statements of stockholders' equity for the years ended December 31, 2023 and December 31, 2022; and (d) consolidated statements of cash flows for the years ended December 31, 2023 and December 31, 2022. Consolidated Balance Sheet (in thousands) As of December 31, 2023 As Reported Revision As Revised Accounts and notes receivable, net of allowance of $2,392 as of December 31, 2023 $ 417,690 $ (4,729) $ 412,961 Contract assets, net 275,779 11,453 287,232 Prepaid expenses and other current assets 112,786 (9,731) 103,055 Total current assets 2,396,649 (3,007) 2,393,642 Deferred tax assets, net 229,513 (1,729) 227,784 Long-term contract assets, net 77,710 6,672 84,382 Other long-term assets 220,638 (29,607) 191,031 Total assets 3,436,845 (27,671) 3,409,174 Accounts payable 88,326 (22,474) 65,852 Accrued liabilities 188,230 5,320 193,550 Current portion of deferred revenue 491,691 (21,276) 470,415 Total current liabilities 799,969 (38,430) 761,539 Deferred revenue, net of current portion 281,852 (10,951) 270,901 Other long-term liabilities 2,936 17,979 20,915 Total liabilities 1,824,811 (31,402) 1,793,409 Retained earnings 431,249 3,731 434,980 Total stockholders’ equity 1,612,034 3,731 1,615,765 Total liabilities and stockholders’ equity $ 3,436,845 $ (27,671) $ 3,409,174 Consolidated Statements of Operations and Comprehensive Income (in thousands, except per share data) Year Ended December 31, 2023 As Reported Revision As Revised Net sales from products $ 967,711 $ (3,709) $ 964,002 Net sales from services 595,680 1,017 596,697 Net sales 1,563,391 (2,692) 1,560,699 Cost of product sales 450,718 (3,010) 447,708 Cost of service sales 157,291 247 157,538 Cost of sales 608,009 (2,763) 605,246 Gross margin 955,382 71 955,453 Selling, general and administrative 496,874 (1,990) 494,884 Total operating expenses 800,593 (1,990) 798,603 Income from operations 154,789 2,061 156,850 Income before provision for income taxes 155,000 2,061 157,061 Provision for (benefit from) income taxes (19,227) 505 (18,722) Net income $ 174,227 $ 1,556 $ 175,783 Net income per common and common equivalent shares - Basic $ 2.35 $ 0.02 $ 2.37 Net income per common and common equivalent shares - Diluted $ 2.31 $ 0.02 $ 2.33 Comprehensive income $ 170,727 $ 1,556 $ 172,283 Year Ended December 31, 2022 As Reported Revision As Revised Net sales from products $ 801,388 $ (4,211) $ 797,177 Net sales from services 388,547 1,419 389,966 Net sales 1,189,935 (2,792) 1,187,143 Cost of product sales 363,219 (2,310) 360,909 Cost of service sales 98,078 2,043 100,121 Cost of sales 461,297 (267) 461,030 Gross margin 728,638 (2,525) 726,113 Selling, general and administrative 401,575 (2,245) 399,330 Total operating expenses 635,385 (2,245) 633,140 Income from operations 93,253 (280) 92,973 Income before provision for income taxes 196,518 (280) 196,238 Provision for (benefit from) income taxes 49,379 (71) 49,308 Net income $ 147,139 $ (209) $ 146,930 Comprehensive income $ 141,277 $ (209) $ 141,068 There was no impact on disclosed basic and diluted income per common and common equivalent shares for the year ended December 31, 2022. Consolidated Statements of Stockholders' Equity (in thousands) As Reported Revision As Revised Retained Earnings Total Retained Earnings Total Retained Earnings Total Balance, December 31, 2021 $ 109,883 $ 1,047,849 $ 2,384 $ 2,384 $ 112,267 $ 1,050,233 Net income 147,139 147,139 (209) (209) 146,930 146,930 Balance, December 31, 2022 257,022 1,268,491 2,175 2,175 259,197 1,270,666 Net income 174,227 174,227 1,556 1,556 175,783 175,783 Balance, December 31, 2023 $ 431,249 $ 1,612,034 $ 3,731 $ 3,731 $ 434,980 $ 1,615,765 Consolidated Statements of Cash Flows (in thousands) Year Ended December 31, 2023 As Reported Revision As Revised Cash flows from operating activities: Net income $ 174,227 $ 1,556 $ 175,783 Deferred income taxes (73,002) 505 (72,497) Provision for bad debts and inventory 1,090 4,394 5,484 Change in assets and liabilities: Receivables and contract assets (172,524) (6,465) (178,989) Inventory (71,896) (5,730) (77,626) Deferred revenue 164,043 (17,224) 146,819 Accounts payable, accrued and other liabilities 64,384 945 65,329 Other - net (102,370) 22,019 (80,351) Net cash provided by operating activities $ 189,263 $ — $ 189,263 Other than the impact to the captions noted above, there was no impact on total cash flows from operating activities, or to cash flows from investing or financing activities. Year Ended December 31, 2022 As Reported Revision As Revised Cash flows from operating activities: Net income $ 147,139 $ (209) $ 146,930 Deferred income taxes 22,090 (71) 22,019 Provision for bad debts and inventory 699 2 701 Change in assets and liabilities: Receivables and contract assets (73,228) (4,998) (78,226) Inventory (95,987) 976 (95,011) Deferred revenue 159,718 (4,152) 155,566 Accounts payable, accrued and other liabilities 80,757 221 80,978 Other - net (52,207) 8,231 (43,976) Net cash provided by operating activities $ 235,361 $ — $ 235,361 Other than the impact to the captions noted above, there was no impact on total cash flows from operating activities, or to cash flows from investing or financing activities. Condensed Consolidated Statements of Operations and Comprehensive Income (in thousands, except per share data) As Reported Three Months Ended December 31, 2024 September 30, 2024 Net sales $ 575,145 $ 544,274 Gross margin 345,849 330,747 Income (loss) from operations (15,755) 24,081 Net income 135,184 67,025 Net income per common and common equivalent shares - Basic $ 1.77 $ 0.89 Net income per common and common equivalent shares - Diluted $ 1.67 $ 0.86 As discussed within Note 1 “Organization and Summary of Significant Accounting Policies”, we recorded an out of period adjustment in the three months ended December 31, 2024. This adjustment reduced revenue and net income by $5.1 million and $3.7 million, respectively. Of this total adjustment, $3.3 million and $2.3 million for revenue and net income, respectively, pertained to prior fiscal years. These errors originated in prior years and were immaterial to each respective prior period. Three Months Ended June 30, 2024 As Reported Revision As Revised Net sales from products $ 295,185 $ (2,422) $ 292,763 Net sales from services 208,914 1,559 210,473 Net sales 504,099 (863) 503,236 Cost of product sales 145,154 (2,527) 142,627 Cost of service sales 55,210 (757) 54,453 Cost of sales 200,364 (3,284) 197,080 Gross margin 303,735 2,421 306,156 Sales, general and administrative 169,427 1,537 170,964 Total operating expenses 270,861 1,537 272,398 Income from operations 32,874 884 33,758 Income before provision for income taxes 50,590 884 51,474 Provision for (benefit from) income taxes 9,793 208 10,001 Net income $ 40,797 $ 676 $ 41,473 Net income per common and common equivalent shares - Basic $ 0.54 $ 0.01 $ 0.55 Net income per common and common equivalent shares - Diluted $ 0.53 $ — $ 0.53 Comprehensive income $ 38,189 $ 676 $ 38,865 Three Months Ended December 31, 2023 As Reported Revision As Revised Net sales from products $ 258,405 $ (1,966) $ 256,439 Net sales from services 173,737 200 173,937 Net sales 432,142 (1,766) 430,376 Cost of product sales 125,664 (1,764) 123,900 Cost of service sales 42,591 (107) 42,484 Cost of sales 168,255 (1,871) 166,384 Gross margin 263,887 105 263,992 Sales, general and administrative 137,106 167 137,273 Total operating expenses 221,078 167 221,245 Income from operations 42,809 (62) 42,747 Income before provision for income taxes 55,802 (62) 55,740 Provision for (benefit from) income taxes (1,469) 148 (1,321) Net income $ 57,271 $ (210) $ 57,061 Net income per common and common equivalent shares - Basic $ 0.76 $ — $ 0.76 Net income per common and common equivalent shares - Diluted $ 0.75 $ — $ 0.75 Comprehensive income $ 59,461 $ (210) $ 59,251 Three Months Ended September 30, 2023 As Reported Revision As Revised Net sales from products $ 256,443 $ (1,388) $ 255,055 Net sales from services 157,158 1,065 158,223 Net sales 413,601 (323) 413,278 Cost of product sales 116,278 (1,665) 114,613 Cost of service sales 42,051 (42) 42,009 Cost of sales 158,329 (1,707) 156,622 Gross margin 255,272 1,384 256,656 Sales, general and administrative 123,279 (922) 122,357 Total operating expenses 200,159 (922) 199,237 Income from operations 55,113 2,306 57,419 Income before provision for income taxes 69,423 2,306 71,729 Provision for (benefit from) income taxes 10,026 394 10,420 Net income $ 59,397 $ 1,912 $ 61,309 Net income per common and common equivalent shares - Basic $ 0.79 $ 0.03 $ 0.82 Net income per common and common equivalent shares - Diluted $ 0.78 $ 0.03 $ 0.81 Comprehensive income $ 53,254 $ 1,912 $ 55,166 Three Months Ended June 30, 2023 As Reported Revision As Revised Net sales from products $ 233,474 $ 214 $ 233,688 Net sales from services 141,131 (2,115) 139,016 Net sales 374,605 (1,901) 372,704 Cost of product sales 101,192 (254) 100,938 Cost of service sales 41,292 133 41,425 Cost of sales 142,484 (121) 142,363 Gross margin 232,121 (1,780) 230,341 Sales, general and administrative 119,922 (614) 119,308 Total operating expenses 191,862 (614) 191,248 Income from operations 40,259 (1,166) 39,093 Income (loss) before provision for income taxes (12,109) (1,166) (13,275) Provision for (benefit from) income taxes (24,529) (260) (24,789) Net income $ 12,420 $ (906) $ 11,514 Net income per common and common equivalent shares - Basic $ 0.17 $ (0.01) $ 0.16 Net income per common and common equivalent shares - Diluted $ 0.16 $ (0.01) $ 0.15 Comprehensive income $ 11,013 $ (906) $ 10,107 Three Months Ended March 31, 2023 As Reported Revision As Revised Net sales from products $ 219,389 $ (569) $ 218,820 Net sales from services 123,654 1,867 125,521 Net sales 343,043 1,298 344,341 Cost of product sales 107,584 673 108,257 Cost of service sales 31,357 263 31,620 Cost of sales 138,941 936 139,877 Gross margin 204,102 362 204,464 Sales, general and administrative 116,567 (621) 115,946 Total operating expenses 187,494 (621) 186,873 Income from operations 16,608 983 17,591 Income before provision for income taxes 41,884 983 42,867 Provision for (benefit from) income taxes (3,255) 223 (3,032) Net income $ 45,139 $ 760 $ 45,899 Net income per common and common equivalent shares - Basic $ 0.62 $ 0.01 $ 0.63 Net income per common and common equivalent shares - Diluted $ 0.61 $ 0.01 $ 0.62 Comprehensive income $ 46,999 $ 760 $ 47,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d Interim Financial Information (Unaudited)</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d Interim Financial Information (Unaudited)</t>
        </is>
      </c>
      <c r="B4" s="4" t="inlineStr">
        <is>
          <t>Restated Interim Financial Information (Unaudited) The following table reflects the correction of the balance sheet presentation error described in Note 1 “Organization and Summary of Significant Accounting Policies”. Refer to Note 1 “Organization and Summary of Significant Accounting Policies” and Note 12 “Convertible Senior Notes” in the notes to the consolidated financial statements in this Amended 2024 Annual Report for additional information regarding the presentation of the Notes. The effect of this balance sheet presentation error did not impact Total Assets, Total Liabilities, or Stockholders' Equity in the consolidated balance sheets or the consolidated statements of operations, stockholders' equity or cash flows for the Affected Periods. The restatements pertaining to the Affected Periods are as follows: Condensed Consolidated Balance Sheet (in thousands) As of September 30, 2024 As Reported Adjustments As Restated Total current assets $ 2,433,746 $ — $ 2,433,746 Total assets 4,005,658 — 4,005,658 Current portion of convertible notes, net — 679,483 679,483 Total current liabilities 823,227 679,483 1,502,710 Long-term convertible notes, net 679,483 (679,483) — Total liabilities 1,905,822 — 1,905,822 Total stockholders' equity 2,099,836 — 2,099,836 Given that financial statements effectuating the error correction in our previously reported revision as discussed in Note 1 “Organization and Summary of Significant Accounting Policies” and Note 23 “Revision of Prior Period Financial Statements” have not yet been reissued as of the date of filing this Amended 2024 Annual Report, the adjustments below applicable as of the period ended March 31, 2024 include both (1) the impact of the balance sheet presentation error; and (2) the immaterial errors identified in our previously issued financial statements as discussed in further detail in Note 1 “Organization and Summary of Significant Accounting Policies” and Note 23 “Revision of Prior Period Financial Statements”. Condensed Consolidated Balance Sheet (in thousands) As of March 31, 2024 As Reported Adjustments As Restated Contract assets, net $ 266,172 $ 10,846 $ 277,018 Prepaid expenses and other current assets 123,677 (12,347) 111,330 Total current assets 2,201,707 (1,501) 2,200,206 Deferred tax assets, net 208,861 (1,729) 207,132 Long-term contract assets, net 88,209 8,155 96,364 Other long-term assets 212,470 (35,635) 176,835 Total assets 3,616,196 (30,710) 3,585,486 Accounts payable 82,075 (18,241) 63,834 Accrued liabilities 127,415 2,922 130,337 Current portion of deferred revenue 516,404 (22,767) 493,637 Current portion of convertible notes, net — 677,895 677,895 Total current liabilities 757,474 639,809 1,397,283 Deferred revenue, net of current portion 293,878 (11,082) 282,796 Long-term convertible notes, net 677,895 (677,895) — Other long-term liabilities 3,078 14,593 17,671 Total liabilities 1,798,181 (34,575) 1,763,606 Retained earnings 564,467 3,865 568,332 Total stockholders’ equity 1,818,015 3,865 1,821,880 Total liabilities and stockholders’ equity $ 3,616,196 $ (30,710) $ 3,585,486 Condensed Consolidated Statements of Operations and Comprehensive Income (in thousands, except per share data) Three Months Ended March 31, 2024 As Reported Adjustments As Restated Net sales from products $ 272,048 $ (1,624) $ 270,424 Net sales from services 188,688 759 189,447 Net sales 460,736 (865) 459,871 Cost of product sales 151,698 462 152,160 Cost of service sales 48,992 91 49,083 Cost of sales 200,690 553 201,243 Gross margin 260,046 (1,418) 258,628 Sales, general and administrative 152,669 (1,594) 151,075 Total operating expenses 243,766 (1,594) 242,172 Income from operations 16,280 176 16,456 Income before provision for income taxes 165,720 176 165,896 Provision for (benefit from) income taxes 32,502 42 32,544 Net income $ 133,218 $ 134 $ 133,352 Net income per common and common equivalent shares - Basic $ 1.77 $ — $ 1.77 Net income per common and common equivalent shares - Diluted $ 1.73 $ — $ 1.73 Comprehensive income $ 132,311 $ 134 $ 132,445 There was no impact on disclosed basic and diluted income per common and common equivalent shares for the three months ended March 31, 2024. Condensed Consolidated Statement of Stockholders' Equity (in thousands) As Reported Adjustments As Restated Retained Earnings Total Retained Earnings Total Retained Earnings Total Balance, December 31, 2023 $ 431,249 $ 1,612,034 $ 3,731 $ 3,731 $ 434,980 $ 1,615,765 Net income 133,218 133,218 134 134 133,352 133,352 Balance, March 31, 2024 $ 564,467 $ 1,818,015 $ 3,865 $ 3,865 $ 568,332 $ 1,821,880 Condensed Consolidated Statement of Cash Flows (in thousands) Three Months Ended March 31, 2024 As Reported Adjustments As Restated Cash flows from operating activities: Net income $ 133,218 $ 134 $ 133,352 Provision for bad debts and inventory 216 1,364 1,580 Change in assets and liabilities: Receivables and contract assets (51,132) (5,605) (56,737) Inventory (710) (1,364) (2,074) Deferred revenue 20,743 (1,622) 19,121 Accounts payable, accrued and other liabilities (84,289) (1,551) (85,840) Other - net 2 8,644 8,646 Other than the impact to the captions noted above, there was no impact on total cash flows from operating activities, or on cash flows from investing or financ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Pay vs Performance Disclosure - USD ($) $ in Thousand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41473</v>
      </c>
      <c r="C4" s="7" t="n">
        <v>133352</v>
      </c>
      <c r="D4" s="7" t="n">
        <v>57061</v>
      </c>
      <c r="E4" s="7" t="n">
        <v>61309</v>
      </c>
      <c r="F4" s="7" t="n">
        <v>11514</v>
      </c>
      <c r="G4" s="7" t="n">
        <v>45899</v>
      </c>
      <c r="H4" s="7" t="n">
        <v>377034</v>
      </c>
      <c r="I4" s="7" t="n">
        <v>175783</v>
      </c>
      <c r="J4" s="7" t="n">
        <v>146930</v>
      </c>
    </row>
  </sheetData>
  <mergeCells count="3">
    <mergeCell ref="B1:G1"/>
    <mergeCell ref="H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5-05-01</t>
        </is>
      </c>
      <c r="B1" s="2" t="inlineStr">
        <is>
          <t>12 Months Ended</t>
        </is>
      </c>
    </row>
    <row r="2">
      <c r="B2" s="2" t="inlineStr">
        <is>
          <t>Dec. 31, 2024</t>
        </is>
      </c>
    </row>
    <row r="3">
      <c r="A3" s="3" t="inlineStr">
        <is>
          <t>Erroneously Awarded Compensation Recovery</t>
        </is>
      </c>
      <c r="B3" s="4" t="inlineStr">
        <is>
          <t xml:space="preserve"> </t>
        </is>
      </c>
    </row>
    <row r="4">
      <c r="A4" s="4" t="inlineStr">
        <is>
          <t>Restatement Determination Date</t>
        </is>
      </c>
      <c r="B4" s="4" t="inlineStr">
        <is>
          <t>May  01,  2025</t>
        </is>
      </c>
    </row>
    <row r="5">
      <c r="A5" s="4" t="inlineStr">
        <is>
          <t>Aggregate Erroneous Compensation Not Yet Determined</t>
        </is>
      </c>
      <c r="B5" s="4" t="inlineStr">
        <is>
          <t>As of the date of this Form 10-K/A, the Company’s analysis with respect to the impact of the Restatement on the Company stock price vesting condition on the second tranche of the XSP Awards is ongoing, although the Company does not expect that any recovery pursuant to the Clawback Policy will be necessary. The Company will provide the additional information required under Item 402(w) of Regulation S-K when such analysis is comple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describes the contracts, instructions or written plans for the purchase or sale of securities adopted or terminated by our directors or officers (as defined in Rule 16a-1(f) under the Exchange Act) during the three months ended December 31, 2024, that are intended to satisfy the affirmative defense conditions of Rule 10b5-1(c). Name and Title Action Date of Adoption or Termination Expiration Date Aggregate Number of Securities to be Sold Patrick W. Smith, Chief Executive Officer Termination (1) December 12, 2024 December 31, 2025 789,071 Jeri Williams, Director Adoption December 10, 2024 December 31, 2025 964 Patrick W. Smith, Chief Executive Officer Adoption December 15, 2024 October 20, 2028 150,000 (1) Trading arrangement was originally adopted on May 24, 2024</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trick W. Smit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Arrangement Duration</t>
        </is>
      </c>
      <c r="B9" s="4" t="inlineStr">
        <is>
          <t>1405 days</t>
        </is>
      </c>
      <c r="C9" s="4" t="inlineStr">
        <is>
          <t xml:space="preserve"> </t>
        </is>
      </c>
    </row>
    <row r="10">
      <c r="A10" s="4" t="inlineStr">
        <is>
          <t>Jeri Williams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Jeri Williams</t>
        </is>
      </c>
      <c r="C12" s="4" t="inlineStr">
        <is>
          <t xml:space="preserve"> </t>
        </is>
      </c>
    </row>
    <row r="13">
      <c r="A13" s="4" t="inlineStr">
        <is>
          <t>Title</t>
        </is>
      </c>
      <c r="B13" s="4" t="inlineStr">
        <is>
          <t>Director</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December 10, 2024</t>
        </is>
      </c>
      <c r="C15" s="4" t="inlineStr">
        <is>
          <t xml:space="preserve"> </t>
        </is>
      </c>
    </row>
    <row r="16">
      <c r="A16" s="4" t="inlineStr">
        <is>
          <t>Expiration Date</t>
        </is>
      </c>
      <c r="B16" s="4" t="inlineStr">
        <is>
          <t>December 31, 2025</t>
        </is>
      </c>
      <c r="C16" s="4" t="inlineStr">
        <is>
          <t xml:space="preserve"> </t>
        </is>
      </c>
    </row>
    <row r="17">
      <c r="A17" s="4" t="inlineStr">
        <is>
          <t>Arrangement Duration</t>
        </is>
      </c>
      <c r="B17" s="4" t="inlineStr">
        <is>
          <t>386 days</t>
        </is>
      </c>
      <c r="C17" s="4" t="inlineStr">
        <is>
          <t xml:space="preserve"> </t>
        </is>
      </c>
    </row>
    <row r="18">
      <c r="A18" s="4" t="inlineStr">
        <is>
          <t>Aggregate Available</t>
        </is>
      </c>
      <c r="B18" s="6" t="n">
        <v>964</v>
      </c>
      <c r="C18" s="6" t="n">
        <v>964</v>
      </c>
    </row>
    <row r="19">
      <c r="A19" s="4" t="inlineStr">
        <is>
          <t>Patrick W. Smith May 2024 Plan [Member] | Patrick W. Smith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Patrick W. Smith</t>
        </is>
      </c>
      <c r="C21" s="4" t="inlineStr">
        <is>
          <t xml:space="preserve"> </t>
        </is>
      </c>
    </row>
    <row r="22">
      <c r="A22" s="4" t="inlineStr">
        <is>
          <t>Title</t>
        </is>
      </c>
      <c r="B22" s="4" t="inlineStr">
        <is>
          <t>Chief Executive Officer</t>
        </is>
      </c>
      <c r="C22" s="4" t="inlineStr">
        <is>
          <t xml:space="preserve"> </t>
        </is>
      </c>
    </row>
    <row r="23">
      <c r="A23" s="4" t="inlineStr">
        <is>
          <t>Rule 10b5-1 Arrangement Terminated</t>
        </is>
      </c>
      <c r="B23" s="4" t="inlineStr">
        <is>
          <t>true</t>
        </is>
      </c>
      <c r="C23" s="4" t="inlineStr">
        <is>
          <t xml:space="preserve"> </t>
        </is>
      </c>
    </row>
    <row r="24">
      <c r="A24" s="4" t="inlineStr">
        <is>
          <t>Termination Date</t>
        </is>
      </c>
      <c r="B24" s="4" t="inlineStr">
        <is>
          <t>December 12, 2024</t>
        </is>
      </c>
      <c r="C24" s="4" t="inlineStr">
        <is>
          <t xml:space="preserve"> </t>
        </is>
      </c>
    </row>
    <row r="25">
      <c r="A25" s="4" t="inlineStr">
        <is>
          <t>Aggregate Available</t>
        </is>
      </c>
      <c r="B25" s="6" t="n">
        <v>789071</v>
      </c>
      <c r="C25" s="6" t="n">
        <v>789071</v>
      </c>
    </row>
    <row r="26">
      <c r="A26" s="4" t="inlineStr">
        <is>
          <t>Patrick W. Smith December 2024 Plan [Member] | Patrick W. Smith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Patrick W. Smith</t>
        </is>
      </c>
      <c r="C28" s="4" t="inlineStr">
        <is>
          <t xml:space="preserve"> </t>
        </is>
      </c>
    </row>
    <row r="29">
      <c r="A29" s="4" t="inlineStr">
        <is>
          <t>Title</t>
        </is>
      </c>
      <c r="B29" s="4" t="inlineStr">
        <is>
          <t>Chief Executive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5, 2024</t>
        </is>
      </c>
      <c r="C31" s="4" t="inlineStr">
        <is>
          <t xml:space="preserve"> </t>
        </is>
      </c>
    </row>
    <row r="32">
      <c r="A32" s="4" t="inlineStr">
        <is>
          <t>Expiration Date</t>
        </is>
      </c>
      <c r="B32" s="4" t="inlineStr">
        <is>
          <t>October 20, 2028</t>
        </is>
      </c>
      <c r="C32" s="4" t="inlineStr">
        <is>
          <t xml:space="preserve"> </t>
        </is>
      </c>
    </row>
    <row r="33">
      <c r="A33" s="4" t="inlineStr">
        <is>
          <t>Aggregate Available</t>
        </is>
      </c>
      <c r="B33" s="6" t="n">
        <v>150000</v>
      </c>
      <c r="C33" s="6" t="n">
        <v>1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is highly dependent on our information systems, including our ability to operate them effectively and to successfully implement new technologies, methods and processes, as well as adequate controls and cybersecurity incident recovery plans. We rely on our information systems to manage our business, data, communications, supply chain, ordering, pricing, billing, inventory replenishment, accounting functions and other processes. In addition, we must protect the confidentiality and integrity of the data of our business, employees, customers and other third parties. Our business involves the collection, processing, storage and transmission of personally identifiable information and other sensitive and confidential information. This data is wide ranging and relates to our employees, customers and third parties, including the subjects of law enforcement. Our compliance obligations include those prescribed under the laws and regulations that dictate whether, how and under what circumstances we can receive, process, hold and/or transfer certain data that is critical to our operations, including data shared between countries or regions in which we operate and data shared among our products and services. As part of our company-wide culture of security, we maintain a formal cybersecurity and information security program that is aligned with the standards set forth by the International Organization for Standardization (“ISO”), the American Institute of Certified Public Accountants in Systems and Organization Controls 2, the Criminal Justice Information Services, the Federal Risk and Authorization Management Program and the National Institute of Standards and Technology. Our Information Security Team maintains the program, which is designed to ensure proper monitoring, prevention, detection, mitigation and remediation of cybersecurity vulnerabilities, including the prompt investigation and management of all reported or discovered security events, including cybersecurity threats and incidents, in our ordinary course of business. Our cybersecurity and information security programs are designed to comply with key global financial regulations and cybersecurity laws in the jurisdictions in which we operate. The program includes taking several proactive steps to prepare for attempts to compromise our information systems. To provide for the availability of critical data and systems, maintain regulatory compliance, manage our material cybersecurity risks, and protect against, detect and respond to cybersecurity threats and incidents, we undertake the below listed activities: • closely monitor emerging data protection laws and implement changes to our processes designed to comply; • undertake regular reviews (at least annually) of our consumer facing and internal policies and statements related to cybersecurity; • proactively inform our customers of substantive changes related to customer data handling; • conduct annual information security training for all employees; • recruit and retain highly skilled cybersecurity professionals, and provide regular training and development opportunities for our cybersecurity and information security employees; • conduct regular phishing email simulations for all employees and all contractors with access to corporate email systems to enhance awareness and responsiveness to such possible threats; • through policy, practice and contract (as applicable), require employees, as well as third parties who provide services on our behalf, to treat customer information and data with care; • perform due diligence on third-party vendors and, based on our risk assessment, put in place contractual undertakings and oversight to manage and reduce the risks associated with third-party vendors; • run tabletop exercises to simulate a response to a cybersecurity incident and use the findings to improve our technologies, methods and processes; • conduct regular risk assessments of our information systems to identify weaknesses, and develop and implement mitigations to improve our cybersecurity and information security program; • conduct regular security assessments, vulnerability scans, and penetration tests (including by third-party assessment firms) of products systems and internal systems to discover vulnerabilities and apply appropriate mitigations within standardized timelines; • maintain, implement, evaluate and update our cybersecurity technologies to address threats and vulnerabilities; and • carry information security risk insurance that provides protection against the potential losses arising from a cybersecurity incident. Third-Party Monitoring and External Reviews Axon utilizes the assistance of third-party technology and providers to support our objective of protecting our information, information systems and network. Services provided by third parties to assess the performance of our cybersecurity risk management systems and procedures and to identify cybersecurity risks to the Company include assessing products and internal systems for vulnerabilities, incident response services such as computer forensics, internal and external audits for security certifications globally and overall security program maturity evaluations. Axon and our service providers have also developed systems and processes that are designed to protect our and our customers’ data, to prevent data loss, and to prevent or detect cybersecurity threats and incidents. Material findings, notable weaknesses and suggestions are presented to the Enterprise Risk and Compliance Committee of the Company’s Board of Directors (the “ERC Committee”) as discussed below.</t>
        </is>
      </c>
    </row>
    <row r="5">
      <c r="A5" s="4" t="inlineStr">
        <is>
          <t>Cybersecurity Risk Management Processes Integrated [Flag]</t>
        </is>
      </c>
      <c r="B5" s="4" t="inlineStr">
        <is>
          <t>true</t>
        </is>
      </c>
    </row>
    <row r="6">
      <c r="A6" s="4" t="inlineStr">
        <is>
          <t>Cybersecurity Risk Management Processes Integrated [Text Block]</t>
        </is>
      </c>
      <c r="B6" s="4" t="inlineStr">
        <is>
          <t>Our business is highly dependent on our information systems, including our ability to operate them effectively and to successfully implement new technologies, methods and processes, as well as adequate controls and cybersecurity incident recovery plans. We rely on our information systems to manage our business, data, communications, supply chain, ordering, pricing, billing, inventory replenishment, accounting functions and other processes. In addition, we must protect the confidentiality and integrity of the data of our business, employees, customers and other third parties. Our business involves the collection, processing, storage and transmission of personally identifiable information and other sensitive and confidential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Board of Directors Oversight As a part of its oversight of the key risks facing Axon, our Board of Directors devotes significant time and attention to data and systems protection, including cybersecurity and information security risk. While the Audit Committee of the Company’s Board of Directors (the “Audit Committee”) reviews any significant legal, compliance or regulatory matters that may have a material impact on our business, financial statements or compliance policies generally, it does so in consultation with our ERC Committee with respect to any such matters that involve cybersecurity, data privacy or information technology. The Chair of our ERC Committee is also a member of our Audit Committee, which facilitates close coordination between the two committees on cybersecurity, data privacy and information technology matters.</t>
        </is>
      </c>
    </row>
    <row r="11">
      <c r="A11" s="4" t="inlineStr">
        <is>
          <t>Cybersecurity Risk Board Committee or Subcommittee Responsible for Oversight [Text Block]</t>
        </is>
      </c>
      <c r="B11" s="4" t="inlineStr">
        <is>
          <t>Our cybersecurity and information security program, which includes data privacy, is the responsibility of our Chief Information Security Officer (“CISO”), who oversees our global information security program. Our current CISO has served in various information technology and information security roles over the past 20 years including roles at Netflix, Salesforce and Facebook, and has served as CISO since February 2024. He also has relevant degrees and certifications, including a Master of Science degree in Information Assurance from Iowa State University. The information security program has been built over the last 10 years under the leadership of experienced Information Security professionals.</t>
        </is>
      </c>
    </row>
    <row r="12">
      <c r="A12" s="4" t="inlineStr">
        <is>
          <t>Cybersecurity Risk Process for Informing Board Committee or Subcommittee Responsible for Oversight [Text Block]</t>
        </is>
      </c>
      <c r="B12" s="4" t="inlineStr">
        <is>
          <t>Our cybersecurity and information security program, which includes data privacy, is the responsibility of our Chief Information Security Officer (“CISO”), who oversees our global information security program. Our current CISO has served in various information technology and information security roles over the past 20 years including roles at Netflix, Salesforce and Facebook, and has served as CISO since February 2024. He also has relevant degrees and certifications, including a Master of Science degree in Information Assurance from Iowa State University. The information security program has been built over the last 10 years under the leadership of experienced Information Security professionals. Our CISO attends quarterly meetings of our Disclosure Committee and provides input on disclosures in our Quarterly Reports on Form 10-Q and Annual Reports on Form 10-K, including the relevant risk factors set forth therein. Our CISO, along with the Information Security Team, also leads our Security Incident Response Team, which is responsible for investigating suspected cybersecurity threats and incidents. In the event of a possibly material cybersecurity incident, the Information Security Team also includes the following executive team members: Corporate General Counsel, Chief Legal Officer, Chief Accounting Officer, Chief Operating Officer &amp; Chief Financial Officer and, to the extent practicable or relevant, other senior executives.</t>
        </is>
      </c>
    </row>
    <row r="13">
      <c r="A13" s="4" t="inlineStr">
        <is>
          <t>Cybersecurity Risk Role of Management [Text Block]</t>
        </is>
      </c>
      <c r="B13" s="4" t="inlineStr">
        <is>
          <t>Cybersecurity Management Team Our cybersecurity and information security program, which includes data privacy, is the responsibility of our Chief Information Security Officer (“CISO”), who oversees our global information security program. Our current CISO has served in various information technology and information security roles over the past 20 years including roles at Netflix, Salesforce and Facebook, and has served as CISO since February 2024. He also has relevant degrees and certifications, including a Master of Science degree in Information Assurance from Iowa State University. The information security program has been built over the last 10 years under the leadership of experienced Information Security professionals. Our CISO attends quarterly meetings of our Disclosure Committee and provides input on disclosures in our Quarterly Reports on Form 10-Q and Annual Reports on Form 10-K, including the relevant risk factors set forth therein. Our CISO, along with the Information Security Team, also leads our Security Incident Response Team, which is responsible for investigating suspected cybersecurity threats and incidents. In the event of a possibly material cybersecurity incident, the Information Security Team also includes the following executive team members: Corporate General Counsel, Chief Legal Officer, Chief Accounting Officer, Chief Operating Officer &amp; Chief Financial Officer and, to the extent practicable or relevant, other senior executives. Our ERC Committee oversees our overall approach to enterprise risk management, of which cybersecurity is an important component. The ERC Committee and its Chair, in coordination with the Information Security Team and CISO, regularly review the categories of risk the Company faces, including any cybersecurity risk exposures, as well as the likelihood of occurrence, the potential impact of those risks, and the steps management has taken to monitor, mitigate and control such exposures. To facilitate these reviews, the Information Security Team and CISO report at least quarterly to the ERC Committee with respect to cybersecurity risks, including those identified through review of our business, of rising threats in the industry, and of the current state of our cybersecurity and information security program. The ERC Committee makes regular reports to the full Board of Directors regarding updates on cybersecurity and other risks. Incident Response and Assessment Policies and Procedures Axon has implemented our cybersecurity and information security program and cybersecurity incident response plan to protect our and our customers’ data from, and mitigate the effects of, unintentional disclosure as well as cybersecurity threats and incidents of all severity levels. Our program and response plan outline actions to be taken after identifying a suspected cybersecurity threat or incident and the people responsible for managing those actions. We have also implemented disclosure controls and procedures for determining the materiality of a cybersecurity incident to outline disclosure and communications responsibilities during cybersecurity incidents of all severity levels. In the event of a possibly material cyber incident, the Security Incident Response Team, under the direction of the Corporate General Counsel and/or the Chief Legal Officer, would collect and document information relevant to materiality and make a threshold determination as to whether such cybersecurity incident (including those occurring on the information systems of third parties) is potentially material. The Security Incident Response Team would meet with the Chair of the ERC Committee to review the preliminary findings of the Security Incident Response Team, including the possible factors in determining materiality. If the Security Incident Response Team and the Chair of the ERC Committee determine that the cybersecurity incident warrants further review after consideration of such findings and factors, the Audit Committee would be convened for a meeting (to which all members of the ERC Committee would be invited) to review the cybersecurity incident and the findings of the Security Incident Response Team and the Chair of the ERC Committee. The Audit Committee would then make a materiality determination consistent with SEC guidance and by considering relevant quantitative and qualitative factors, informed by any recommendations of the ERC Committee and/or its Chai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and information security program, which includes data privacy, is the responsibility of our Chief Information Security Officer (“CISO”), who oversees our global information security program.</t>
        </is>
      </c>
    </row>
    <row r="16">
      <c r="A16" s="4" t="inlineStr">
        <is>
          <t>Cybersecurity Risk Management Expertise of Management Responsible [Text Block]</t>
        </is>
      </c>
      <c r="B16" s="4" t="inlineStr">
        <is>
          <t>Our current CISO has served in various information technology and information security roles over the past 20 years including roles at Netflix, Salesforce and Facebook, and has served as CISO since February 2024. He also has relevant degrees and certifications, including a Master of Science degree in Information Assurance from Iowa State University. The information security program has been built over the last 10 years under the leadership of experienced Information Security professionals.</t>
        </is>
      </c>
    </row>
    <row r="17">
      <c r="A17" s="4" t="inlineStr">
        <is>
          <t>Cybersecurity Risk Process for Informing Management or Committees Responsible [Text Block]</t>
        </is>
      </c>
      <c r="B17" s="4" t="inlineStr">
        <is>
          <t>Our cybersecurity and information security program, which includes data privacy, is the responsibility of our Chief Information Security Officer (“CISO”), who oversees our global information security program. Our current CISO has served in various information technology and information security roles over the past 20 years including roles at Netflix, Salesforce and Facebook, and has served as CISO since February 2024. He also has relevant degrees and certifications, including a Master of Science degree in Information Assurance from Iowa State University. The information security program has been built over the last 10 years under the leadership of experienced Information Security professionals. Our CISO attends quarterly meetings of our Disclosure Committee and provides input on disclosures in our Quarterly Reports on Form 10-Q and Annual Reports on Form 10-K, including the relevant risk factors set forth therein. Our CISO, along with the Information Security Team, also leads our Security Incident Response Team, which is responsible for investigating suspected cybersecurity threats and incidents. In the event of a possibly material cybersecurity incident, the Information Security Team also includes the following executive team members: Corporate General Counsel, Chief Legal Officer, Chief Accounting Officer, Chief Operating Officer &amp; Chief Financial Officer and, to the extent practicable or relevant, other senior execu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accounts of Axon Enterprise, Inc. and our subsidiaries. All intercompany accounts, transactions and profits have been eliminated.</t>
        </is>
      </c>
    </row>
    <row r="5">
      <c r="A5" s="4" t="inlineStr">
        <is>
          <t>Basis of Presentation and Use of Estimates</t>
        </is>
      </c>
      <c r="B5" s="4" t="inlineStr">
        <is>
          <t>Basis of Presentation and Use of Estimates The accompanying consolidated financial statements have been prepared in conformity with accounting principles generally accepted in the United States of America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revenue recognition, • stock-based compensation, • business combinations, • inventory valuation and related reserves, • valuation of goodwill, intangible and long-lived assets, • valuation of strategic investments, • recognition, measurement and valuation of current and deferred income taxes, and • recognition and measurement of contingencies and accrued litigation expense. We believe that estimates used in the preparation of these consolidated financial statements are reasonable; however, actual results could differ materially from those estimates.</t>
        </is>
      </c>
    </row>
    <row r="6">
      <c r="A6" s="4" t="inlineStr">
        <is>
          <t>Revision of Previously Issued Financial Statements and Out of Period Adjustment</t>
        </is>
      </c>
      <c r="B6" s="4" t="inlineStr">
        <is>
          <t>Revision of Previously Issued Financial Statements As previously disclosed in our Quarterly Report on Form 10-Q for the quarterly period ended September 30, 2024 and in the Original 2024 Annual Report, in preparing the condensed consolidated financial statements as of September 30, 2024, we identified errors in our previously issued financial statements related to our historical conclusions of principal vs. agent accounting of certain reseller arrangements under ASC 606. The identified errors impacted our previously issued 2021 and 2022 annual financial statements, 2023 quarterly and annual financial statements, and 2024 quarterly financial statements through June 30, 2024. We have made adjustments to correct the prior period amounts presented in these financial statements accordingly. Furthermore, we have made adjustments to correct for other previously identified immaterial errors. We assessed the materiality of the errors on prior period consolidated financial statements in accordance with SEC Staff Accounting Bulletin No. 99, "Materiality," codified in ASC 250, Accounting Changes and Error Corrections. Based on this assessment, we concluded that the error correction is not material to any previously issued interim or annual financial statements on either a quantitative or qualitative basis. A summary of the revisions to the previously reported financial information is included in Note 23 and Note 24. As further discussed within Note 25, as the financial statements as of March 31, 2024 effectuating the revision have not yet been reissued as of the date of filing this Amended 2024 Annual Report, the revision errors impacting the March 31, 2024 interim period have been subsumed into the restatement of those financial statements described below.</t>
        </is>
      </c>
    </row>
    <row r="7">
      <c r="A7" s="4" t="inlineStr">
        <is>
          <t>Concentration of Credit Risk</t>
        </is>
      </c>
      <c r="B7" s="4" t="inlineStr">
        <is>
          <t>Concentration of Credit Risk Financial instruments that potentially subject us to concentrations of credit risk consist of accounts and notes receivable, contract assets and cash. Historically, we have experienced an immaterial level of write-offs related to uncollectible accounts. Major Customers and Suppliers No customer represented more than 10% of total net sales for the years ended December 31, 2024, 2023 or 2022. At December 31, 2024 and 2023, no customer represented more than 10% of the aggregate balance of accounts and notes receivable and contract assets. For additional details, refer to Note 2. We currently purchase both off-the-shelf and custom components, including finished circuit boards, injection-molded plastic components, small machined parts, custom cartridge components, electronic components and sub-assemblies from suppliers located in the United States, Taiwan, Mexico, China, Vietnam, Thailand and the Republic of Korea. We may source from other countries as well. Although we currently obtain components from single source suppliers, we own substantially all injection-molded component tooling, designs and test fixtures used in production for all custom components. As a result, we believe we could obtain alternative suppliers in most cases. We acquire most of our components on a purchase order basis and do not currently have significant long-term purchase contracts with most component suppliers.</t>
        </is>
      </c>
    </row>
    <row r="8">
      <c r="A8" s="4" t="inlineStr">
        <is>
          <t>Segment Information</t>
        </is>
      </c>
      <c r="B8" s="4" t="inlineStr">
        <is>
          <t>Segment Information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provided to our Chief Executive Officer who is our chief operating decision maker (“CODM”). In deciding how to allocate resources and assess performance, the CODM reviews adjusted gross margin by operating segment, consolidated financials and revenue by major geography, and product and service lines. Specifically, the CODM reviews adjusted gross margin by segment to evaluate segment profitability, identify cost trends and make operational decisions to support our segments. Consolidated financials provide a holistic view of our overall financial health to guide capital allocation and entity wide decisions. Disaggregated views of revenue by major geography and product line support the evaluation of specific market and product performance to understand customer trends. There are no operating segments that are aggregated. Furthermore, there are no inter-segment sales. Assets and other expense items, such as research and development and selling, general, and administrative expenses, are not provided to the CODM by segment, as our CODM does not evaluate our operating segments using this discrete information. As such, these items are not relevant to adjusted gross margin leveraged by the CODM to assess segment performance. As a result, they are not disclosed by segment. We perform an analysis of our reportable segments at least annually. The vast majority of our long-lived assets, including property, plant and equipment and right-of-use lease assets are located within the United States. International long-lived assets are immaterial. Additionally, the majority of our revenues are generated within the United States. During the year ended December 31, 2024 , the segment measure of profit and loss used by the CODM was changed from gross margin to adjusted gross margin, defined as gross margin before stock-based compensation expense, amortization of acquired intangible assets and inventory step-up amortization related to acquisitions. Each of the aforementioned components of our segment measure of profit and loss, adjusted gross margin, are included within other segment items. This change in segment measure allows the CODM to better assess operating results over time and is consistent with how the CODM evaluates our businesses. Accordingly, we have updated our segment disclosure for the years ended December 31, 2023 and 2022 to conform to the new presentati on. For additional details, refer to Note 20.</t>
        </is>
      </c>
    </row>
    <row r="9">
      <c r="A9" s="4" t="inlineStr">
        <is>
          <t>Geographic Information</t>
        </is>
      </c>
      <c r="B9" s="4" t="inlineStr">
        <is>
          <t>Geographic Information The majority of our sales to international customers are transacted in foreign currencies and are attributed to each country based on the shipping address of the distributor or customer. For the years ended December 31, 2024, 2023 and 2022, no individual country outside the United States represented more than 10% of net sales. Substantially all of ou r assets are located in the United States. For additional details, refer to Note 2.</t>
        </is>
      </c>
    </row>
    <row r="10">
      <c r="A10" s="4" t="inlineStr">
        <is>
          <t>Cash, Cash Equivalents and Investments</t>
        </is>
      </c>
      <c r="B10" s="4" t="inlineStr">
        <is>
          <t>Cash, Cash Equivalents and Investments We have cash, cash equivalents and investments, which at December 31, 2024 comprised cash, money market funds, commercial paper, corporate bonds, term deposits, U.S. government bonds, U.S. Treasury bills, and agency bonds. Cash equivalents and investments at December 31, 2023 also included U.S. Treasury inflation-protected securities. We place our cash and cash equivalents with high quality financial institutions. Although we deposit our cash with multiple financial institutions, our deposits regularly exceed federally insured limits. Cash and cash equivalents include funds on-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and less than three years in accordance with our investment policy. We report available-for-sale investments at fair value as of each balance sheet date and record any unrealized gains or losses within accumulated other comprehensive loss as a component of stockholders’ equity. The cost of securities sold is determined on a specific identification basis, and realized gains and losses are included in other income (loss), net within the consolidated statements of operations. Income tax effects are released from accumulated other comprehensive loss for unrealized gains or losses when the gains or losses are realized and are taxed at the statutory rate based on jurisdiction of the underlying transaction. When the fair value is below the amortized cost of an available-for-sale investment, an estimate of expected credit losses is made. Credit losses are recognized through the use of an allowance for credit losses account in the consolidated balance sheets and subsequent improvements in expected credit losses are recognized as a reversal of an amount in the allowance account. If we have the intent to sell the security or it is more likely than not that we will be required to sell the security prior to recovery of its amortized cost basis, then the allowance for the credit loss is written-off and the excess of the amortized cost basis of the asset over its fair value is recorded in the consolidated statements of operations. We do not intend to sell the investments and it is not more likely than not that we will be required to sell the investments before recovery of their amortized cost bases. There were no credit losses recorded on our investment portfolio during the years ended December 31, 2024, 2023, and 2022.</t>
        </is>
      </c>
    </row>
    <row r="11">
      <c r="A11" s="4" t="inlineStr">
        <is>
          <t>Restricted Cash</t>
        </is>
      </c>
      <c r="B11" s="4" t="inlineStr">
        <is>
          <t>Restricted Cash</t>
        </is>
      </c>
    </row>
    <row r="12">
      <c r="A12" s="4" t="inlineStr">
        <is>
          <t>Inventory</t>
        </is>
      </c>
      <c r="B12" s="4" t="inlineStr">
        <is>
          <t>Inventory Inventories are stated at the lower of cost or net realizable value, using a standard cost method which approximates the first-in, first-out method. Additional provisions are made to reduce excess, obsolete or slow-moving inventories to their net realizable value. These provisions are based on our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Raw materials include an immaterial amount of work-in-process inventory.</t>
        </is>
      </c>
    </row>
    <row r="13">
      <c r="A13" s="4" t="inlineStr">
        <is>
          <t>Property and Equipment</t>
        </is>
      </c>
      <c r="B13" s="4" t="inlineStr">
        <is>
          <t>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economic life.</t>
        </is>
      </c>
    </row>
    <row r="14">
      <c r="A14" s="4" t="inlineStr">
        <is>
          <t>Software Development Costs</t>
        </is>
      </c>
      <c r="B14" s="4" t="inlineStr">
        <is>
          <t>Software Development Costs We expense software development costs, including costs to develop software products or the software component of products and services to be marketed to external users, before technological feasibility of such products is reached.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line basis over the estimated useful life of the software. We evaluate the useful lives of these assets on an annual basis and test for impairment whenever events or changes in circumstances occur that could impact the recoverability of these assets.</t>
        </is>
      </c>
    </row>
    <row r="15">
      <c r="A15" s="4" t="inlineStr">
        <is>
          <t>Leases</t>
        </is>
      </c>
      <c r="B15" s="4" t="inlineStr">
        <is>
          <t xml:space="preserve">Leases We determine if a contract contains a lease at inception. At commencement, lease contracts are evaluated for classification as an operating or finance lease. Operating lease right-of-use (“ROU”) assets and liabilities are recognized based on the present value of future minimum lease payments over the lease term at the commencement date. As most of our leases do not provide an implicit rate, we use our estimated incremental borrowing rate based on the information available at the commencement date in determining the present value of future payments. Additionally, we use the portfolio approach in determining the discount rate used to present value lease payments. We give consideration to our 2027 Notes, line of credit, macroeconomic factors, as well as publicly available data for instruments with similar characteristics when estimating our incremental borrowing rates. The operating lease ROU asset also includes any lease payments made and initial direct costs incurred and excludes lease incentives. We have operating leases for office space, manufacturing and logistical functions. Leases with an initial term of 12 months or less are not recorded on the balance sheet; we recognize lease expense for these leases on a straight-line basis over the lease term. We do not have any material variable lease costs associated with our operating leases. For leases beginning on or after January 1, 2019, we account for lease components separately from non-lease components for all asset classes. Our operating leases have remaining terms of less than o ne to approximately 12 years, some of which include one or more options to renew for up to five years, and some of which include options to terminate the leases within one year. The exercise of lease renewal options is at our sole discretion and such options are included in ROU assets and liabilities for renewal periods that are reasonably certain of exercise. Certain of these lease agreements include stated rental payment escalations. Our lease agreements do not contain any material residual value guarantees or material restrictive covenants. </t>
        </is>
      </c>
    </row>
    <row r="16">
      <c r="A16" s="4" t="inlineStr">
        <is>
          <t>Valuation of Goodwill, Intangibles and Long-lived Assets</t>
        </is>
      </c>
      <c r="B16" s="4" t="inlineStr">
        <is>
          <t>Valuation of Goodwill, Intangible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impairment loss, if impairment exists, is calculated based on the excess of the carrying amounts of the assets over their estimated fair values computed using discounted cash flows. Finite-lived intangible assets and other long-lived assets are amortized using the straight-line method over</t>
        </is>
      </c>
    </row>
    <row r="17">
      <c r="A17" s="4" t="inlineStr">
        <is>
          <t>Customer Deposits</t>
        </is>
      </c>
      <c r="B17" s="4" t="inlineStr">
        <is>
          <t>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included in other current liabilities in the consolidated balance sheets.</t>
        </is>
      </c>
    </row>
    <row r="18">
      <c r="A18" s="4" t="inlineStr">
        <is>
          <t>Revenue Recognition, Receivables, Contract Assets, and Deferred Revenue</t>
        </is>
      </c>
      <c r="B18" s="4" t="inlineStr">
        <is>
          <t>Revenue Recognition, Receivables, Contract Assets, and Deferred Revenue We derive revenue from two primary sources: (1) the sale of physical products, including CEDs, Axon cameras, Axon Signal-enabled devices, corresponding hardware extended warranties, and related accessories such as Axon docks, cartridges and batteries, among others, and (2) subscriptions to our Axon Evidence digital evidence management SaaS offering (including data storage fees and other ancillary services), which includes varying levels of support. To a lesser extent, we also recognize revenue from training, professional services and other software and SaaS services. We apply the five-step model outlined in ASC 606. For additional discussion, refer to Note 2. We enter into contracts that can include various combinations of products and services, each of which is generally distinct and accounted for as a separate performance obligation. A performance obligation is a promise in a contract to transfer a distinct good or service to the customer, and is the unit of account in ASC 606. For contracts with multiple performance obligations, we allocate the contract transaction price to each performance obligation using our estimate of the standalone selling price (“SSP”) of each distinct good or service in the contract. Revenues are recognized upon transfer of control of promised products or services to customers in an amount that reflects the consideration we expect to receive in exchange for those products or services. Performance obligations to deliver products, including CEDs, Axon cameras and related accessories, such as docks, cartridges and batterie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delivery or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We determine the term of our arrangements based on identifying the contract with the customer. In certain of our arrangements, the customer may have termination rights. In these instances, we determine if there is a substantive penalty. For contracts with a substantive penalty, the accounting term will be the legal contract term, inclusive of the periods for which the customer termination rights exist. In these contracts with no substantive penalty, we also consider if the option for our customer to purchase additional goods or services represents an additional performance obligation in the form of a material right. While our products and services may be sold on a standalone basis, we generally combin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at a future date. Additionally, we offer customers the ability to purchase CED cartridges and certain services on an unlimited basis over the contractual term. Due to the nature of these arrangements whereby we are obligated to deliver products at the customer’s request, we account for these arrangements as stand-ready obligations, and recognize revenue ratably over the contract period. Cost of product sales is recognized when control of hardware products or accessories has transferred to the customer. We recognize shipping costs as an expense in cost of product sales when the control of hardware products or accessories has transferred to the customer. Sales tax collected on sales is netted against government remittances and, thus, recorded on a net basis. Payment terms and conditions vary by contract type and geography, but our standard terms are that payments are due within 30 days from the date of invoice.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 amounts that will be invoiced during the subsequent 12-month period from the balance sheet date are classified as current assets and the remaining portion is recorded within other long-term assets on our consolidated balance sheets. Deferred revenue that is expected to be recognized during the subsequent 12-month period from the balance sheet date is recorded as current deferred revenue and the remaining portion is recorded as long-term deferred revenue. Generally, customers are billed in annual installments. Contract assets generally result from our subscription programs where we satisfy a hardware performance obligation upon shipment to the customer, and the right to the portion of the transaction price allocated to that hardware performance obligation is conditional on our future performance of a SaaS service obligation under the contract. We recognize a portion of the amount allocated to hardware products shipped to the customer as accounts receivable when invoiced to the customer, and record the remaining allocated value as a contract asset as we have generally fulfilled our hardware performance obligation upon shipment. Unbilled accounts receivable expected to be invoiced and collected within 12 mo nths were $5.6 million as o f December 31, 2024, and were included in accounts and notes receivable, net on our consolidated balance sheet. Contract liabilities generally consist of deferred revenue on our subscription programs where we generally invoice customers at the beginning of each annual contract period and record a receivable at the time of invoicing when there is an unconditional right to consideration. Deferred revenue is composed mainly of unearned revenue related to our Axon Evidence SaaS platform, secure cloud-based storage, service-type extended warranties, stand-ready obligations in our cartridge programs, and rights to future CED, Axon camera and related accessories hardware in our subscription programs. For additional discussion, refer to Note 2. Reserve for Expected Credit Losses</t>
        </is>
      </c>
    </row>
    <row r="19">
      <c r="A19" s="4" t="inlineStr">
        <is>
          <t>Deferred Commissions</t>
        </is>
      </c>
      <c r="B19" s="4" t="inlineStr">
        <is>
          <t>Deferred Commissions We recognize an asset for the incremental costs of obtaining a contract with a customer, which consist primarily of sales commissions. These costs are ascribed to or allocated to the underlying performance obligations in the contract and amortized consistent with the expected recognition timing of the revenue for the underlying performance obligations. For contract costs related to performance obligations with an amortization period of one year or less, we apply the practical expedient to expense these sales commissions when incurred. These costs are recognized as incurred within SG&amp;A expenses in the consolidated statements of operations and comprehensive income. For additional discussion, refer to Note 2.</t>
        </is>
      </c>
    </row>
    <row r="20">
      <c r="A20" s="4" t="inlineStr">
        <is>
          <t>Cost of Product and Service Sales</t>
        </is>
      </c>
      <c r="B20" s="4" t="inlineStr">
        <is>
          <t>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software maintenance and support costs – including personnel costs, associated with supporting Evidence.com and other software related services.</t>
        </is>
      </c>
    </row>
    <row r="21">
      <c r="A21" s="4" t="inlineStr">
        <is>
          <t>Advertising Costs</t>
        </is>
      </c>
      <c r="B21" s="4" t="inlineStr">
        <is>
          <t>Advertising Costs We expense advertising costs in the period in which they are incurred. We incurred advertising costs of $4.4 million, $1.9 million and $2.3 million in the years ended December 31, 2024, 2023 and 2022, respectively. Advertising costs are included within SG&amp;A expenses in the consolidated statements of operations.</t>
        </is>
      </c>
    </row>
    <row r="22">
      <c r="A22" s="4" t="inlineStr">
        <is>
          <t>Warranty Reserves</t>
        </is>
      </c>
      <c r="B22" s="4" t="inlineStr">
        <is>
          <t>Warranty Reserves We warranty our CEDs , Axon cameras and certain related accessories from manufacturing defects on a limited basis for a period of one year after purchase and, thereafter, will replace any defective unit for a fee. We estimate and record a liability for standard warranty at the time products are sold. The estimates are based on historical experience and reflect our best estimates of costs to be incurred over the warranty period. Adjustments may be required when actual or projected costs differ. Variations in component failure rates, repair costs and the point of failure within the product life cycle are key drivers that impact our periodic re-assessment of the warranty liability. Revenue related to separately priced extended warranties is initially recorded as deferred revenue at its allocated amount and subsequently recognized as net sales on a straight-line basis over the warranty service period. Costs related to extended warranties are charged to cost of product sales when the costs become probable and can be reasonably estimated.</t>
        </is>
      </c>
    </row>
    <row r="23">
      <c r="A23" s="4" t="inlineStr">
        <is>
          <t>Research and Development Expenses</t>
        </is>
      </c>
      <c r="B23" s="4" t="inlineStr">
        <is>
          <t>Research and Development Expenses</t>
        </is>
      </c>
    </row>
    <row r="24">
      <c r="A24" s="4" t="inlineStr">
        <is>
          <t>Income Taxes</t>
        </is>
      </c>
      <c r="B24" s="4" t="inlineStr">
        <is>
          <t>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for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use factors to assess the likelihood of realization of deferred tax assets such as the forecast of future taxable income and available tax planning that could be implemented to realize the deferred tax assets.</t>
        </is>
      </c>
    </row>
    <row r="25">
      <c r="A25" s="4" t="inlineStr">
        <is>
          <t>Fair Value Measurements and Financial Instruments</t>
        </is>
      </c>
      <c r="B25" s="4" t="inlineStr">
        <is>
          <t>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24 comprised money market funds, commercial paper, corporate bonds, term deposits, U.S. government bonds, U.S. Treasury bills, and agency bonds. For additional details regarding our cash equivalents and investments, refer to Note 3. Debt investments are classified as available-for-sale and realized gains and losses are recorded using the specific identification method. We have corporate-owned life insurance policies, included in the balance of other long-term assets, which are used to fund our deferred compensation plan. The balances of these policies as of December 31, 2024 and 2023 were $8.4 million and $7.6 million, respectively. We determine the fair values of our insurance contracts by obtaining the cash surrender value of the contracts from the issuer, a Level 2 valuation technique. We have an investment in marketable securities, for which c hanges in fair value are recorded in the consolidated statements of operations as unrealized gain (or loss) on marketable securities, which is included in other income (loss), net. We have strategic equity investments in various privately held companies as of December 31, 2024 and 2023 . The estimated fair value of the investments was determined based on Level 3 inputs. In determining the estimated fair value of our strategic investments in privately held companies, we utilize observable data available to us as discussed further in Note 8. The fair value of our 0.50% convertible senior notes due 2027 (the "Notes" or "2027 Notes") is determined based on the closing trading price per $1,000 of the Notes as of the last day of trading for the period. We consider the fair value of the 2027 Notes at December 31, 2024 and 2023, to be a Level 2 measurement based on the fair value hierarchy. The fair value is primarily affected by the trading price of our common stock and market interest rates. Our financial instruments also include accounts and notes receivable, accounts payable and accrued liabilities. Due to the short-term nature of these instruments, their fair values approximate their carrying values on the consolidated balance sheets.</t>
        </is>
      </c>
    </row>
    <row r="26">
      <c r="A26" s="4" t="inlineStr">
        <is>
          <t>Stock-Based Compensation</t>
        </is>
      </c>
      <c r="B26" s="4" t="inlineStr">
        <is>
          <t>Stock-Based Compensation We have historically utilized stock-based compensation for key employees and non-employee directors as a means of attracting and retaining talented personnel. We recognize compensation expense for our stock-based compensation program, which includes grants of RSUs, PSUs and stock options. Our stock-based compensation awards are classified as equity and measured at the fair market value of the underlying common stock at the grant date. When determining the grant date fair value of stock-based awards, we consider whether an adjustment is required to the observable market price or volatility of our common stock used in the valuation as a result of material non-public information. RSUs Stock-based compensation expense for RSUs is measured based on the closing fair market value of our common stock on the date of grant. We recognize stock-based compensation expense over the award’s requisite service period using the straight-line attribution method for service-based RSUs. Service-based grants generally have a vesting period of one four years and a contractual maturity of ten years. We account for f orfeitures as they occur as a reduction to stock-based compensation expense and additional paid-in-capital. PSUs Stock-based compensation expense for PSUs is measured based on the closing fair market value of our common stock on the date of grant. We recognize stock-based compensation expense over the award's requisite service period, which is defined as the longest explicit, implicit or derived service period based on our estimate of the probability of the performance criteria being satisfied, adjusted at each balance sheet date. The vesting of our PSUs is generally contingent upon the achievement of certain performance criteria related to our operating performance, as well as successful and timely development and market acceptance of future product introductions. For PSUs containing only performance conditions, compensation cost is recognized using the graded attribution model over the explicit or implicit service period. In addition, certain of the PSUs have further service requirements subsequent to achievement of the performance criteria. Performance-based grants generally have vesting periods ranging from one discussed further below. 2024 Employee XSP and 2024 CEO Performance Award On May 10, 2024, our shareholders approved the 2024 Employee XSP. The 2024 Employee XSP includes an approved pool of shares of common stock reserved for grants of awards of XSUs to employees. The grants of XSUs (the “2024 XSUs”) are grants of performance-based RSUs. The program includes seven substantially equal tranches that will vest upon certification by the Compensation Committee of the Board of Directors (the “ Compensation Committee ” ) upon achievement of three independent vesting conditions: (1) stock price goals; (2) operational goals; and (3) minimum service conditions. Additionally, on May 10, 2024, shareholders approved a grant of XSUs to our CEO, Patrick W. Smith (the “2024 CEO Performance Award”). The stock price goals and operational goals applicable to the 2024 CEO Performance Award are identical to those under the 2024 Employee XSP, but Mr. Smith is subject to a longer minimum required service period. Stock-based compensation expense associated with the XSUs is recognized over the requisite service period, which is considered the longest explicit, implicit or derived service period for each respective tranche. W e utilized Monte Carlo simulations to evaluate a range of possible future stock price goals over the term of the awards at each of the respective grant dates. The median of all iterations of the simulation was used as the basis for the derived service period for each tranche. We measured the grant date fair value of each tranche using a Monte Carlo simulation with the following assumptions: risk-free interest rate of 3.6% – 4.5%, expected volatility of 41.0% – 46.8%, expected term of 8.0 – 8.6 years, and dividend yield of 0.0%. We utilized a blended volatility assumption, equally weighting both historical volatility and implied volatility, resulting in a weighted-average expected volatility of 41.6%. An illiquidity discount is considered in our estimate of the fair value of shares during post-vesting holding periods. The mandatory post-vesting holding periods for XSUs will lapse on the earlier of (i) December 31, 2030, or (ii) the date that a subsequent tranche vests and settles. Therefore, the illiquidity discount is dependent upon projected tranche vesting dates, determined via the Monte Carlo simulation. This simulation is based on a subjective assessment of our forward-looking financial projections, taking into consideration statistical analysis. Even though no tranche with respect to either XSUs granted under the 2024 Employee XSP or the 2024 CEO Performance Award vests unless the applicable stock price goal, operational goal and corresponding minimum service condition are achieved, stock-based compensation expense is recognized when an operational goal is considered probable of attainment regardless of the achievement of the stock price and minimum service conditions. As of December 31, 2024, we consider some of the tranches probable and will recognize the expense ratably over their respective expected vesting periods. This may result in volatility and higher upfront expense recognition and is subject to change based on periodic probability assessments. Refer to Note 16 for further discussion. Stock Options On May 24, 2018, our shareholders approved the Board of Directors’ grant of 6.4 million performance-based stock options to our CEO, Patrick W. Smith, (the “2018 CEO Performance Award”). The 2018 CEO Performance Award consisted of 12 substantially equal tranches with a vesting schedule based entirely on the attainment of both operational goals (performance conditions) and market capitalization goals (market conditions), assuming continued employment either as the Chief Executive Officer or as both Executive Chairman and Chief Product Officer and service through each vesting date. For performance-based stock options with a vesting schedule based entirely on the attainment of both performance and market conditions, stock-based compensation expense wa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was esti mated on the grant date using Monte Carlo simulations.</t>
        </is>
      </c>
    </row>
    <row r="27">
      <c r="A27" s="4" t="inlineStr">
        <is>
          <t>Income per Common Share</t>
        </is>
      </c>
      <c r="B27" s="4" t="inlineStr">
        <is>
          <t>Income per Common Share</t>
        </is>
      </c>
    </row>
    <row r="28">
      <c r="A28" s="4" t="inlineStr">
        <is>
          <t>Recently Issued Accounting Guidance</t>
        </is>
      </c>
      <c r="B28" s="4" t="inlineStr">
        <is>
          <t>Recently Issued Accounting Guidance In November 2023, the FASB issued Accounting Standards Update (“ASU”) 2023-07, Segment Reporting (Topic 280): Improvements to Reportable Segment Disclosures. ASU 2023-07 requires improvements to annual and interim segment disclosures, primarily through enhanced disclosures around significant segment expenses. We adopted this ASU effective for our Annual Report on Form 10-K for the year ending December 31, 2024, and as a result, enhanced certain qualitative considerations within "Segment Information" of Note 1. There were no significant impacts to our existing quantitative disclosures as a result of our adoption of this ASU. In December 2023, the FASB issued ASU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update on our consolidated financial statements. In March 2024, the SEC adopted final rules under SEC Release No. 34-99678 and No. 33-11275, The Enhancement and Standardization of Climate-Related Disclosures for Investors (the “Final Rules”), which will require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financial statement disclosure requirements of the Final Rules will begin phasing in for fiscal year 2025. In April 2024, the SEC stayed the effectiveness of the Final Rules pending judicial review. We are currently evaluating the impact of the Final Rules on our consolidated financial statements. In November 2024, the FASB issued ASU 2024-03, Income Statement (Topic 220): Reporting Comprehensive Income - Expense Disaggregation Disclosures. ASU 2024-03 is intended to enhance level of detail disclosed related to expense categories and provide additional disclosure of expenses by nature. The provisions of ASU 2024-03 are effective for our Annual Report on Form 10-K for the year ending December 31, 2027, with early adoption permitted. We are currently evaluating the impact of this update on our consolidated financial statements. I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hanges in our Estimated Warranty Reserve</t>
        </is>
      </c>
      <c r="B4" s="4" t="inlineStr">
        <is>
          <t>Changes in our estimated warranty reserve were as follows (in thousands): Year Ended December 31, 2024 2023 2022 Balance, beginning of period $ 7,374 $ 811 $ 2,822 Utilization of reserve (5,992) (1,499) (2,209) Adjustment to reserve due to business combinations 1,311 — — Warranty expense 5,591 8,062 198 Balance, end of period $ 8,284 $ 7,374 $ 811</t>
        </is>
      </c>
    </row>
    <row r="5">
      <c r="A5" s="4" t="inlineStr">
        <is>
          <t>Schedule of Weighted Average Number of Shares Outstanding and Earnings Per Share</t>
        </is>
      </c>
      <c r="B5" s="4" t="inlineStr">
        <is>
          <t xml:space="preserve">The calculation of the weighted average number of shares outstanding and earnings per share is as follows (in thousands except per share data): For the Year Ended December 31, 2024 2023 2022 Numerator for basic and diluted earnings per share: Net income $ 377,034 $ 175,783 $ 146,930 Denominator: Weighted average shares outstanding 75,748 74,195 71,093 Dilutive effect of stock-based awards 1,435 1,261 1,441 Dilutive effect of 2027 Notes 1,139 — — Dilutive effect of 2027 Warrants 236 — — Diluted weighted average shares outstanding 78,558 75,456 72,534 Net income per common share: Basic $ 4.98 $ 2.37 $ 2.07 Diluted $ 4.80 $ 2.33 $ 2.03 </t>
        </is>
      </c>
    </row>
    <row r="6">
      <c r="A6" s="4" t="inlineStr">
        <is>
          <t>Schedule of Potentially Dilutive Securities excluded in Calculation of Diluted Net Income Per Share</t>
        </is>
      </c>
      <c r="B6" s="4" t="inlineStr">
        <is>
          <t>Potentially dilutive securities that are not included in the calculation of diluted net income per share because doing so would be antidilutive are as follows (in thousands): For the Year Ended December 31, 2024 2023 2022 Stock-based awards 4,132 1,014 3,264 2027 Notes 1,877 3,017 3,017 2027 Warrants 2,781 3,017 3,017 Total potentially dilutive securities 8,790 7,048 9,298</t>
        </is>
      </c>
    </row>
    <row r="7">
      <c r="A7" s="4" t="inlineStr">
        <is>
          <t>Schedule of Error Corrections and Prior Period Adjustments</t>
        </is>
      </c>
      <c r="B7" s="4" t="inlineStr">
        <is>
          <t xml:space="preserve">The impact of the correction of the error on the consolidated financial statements as of and for the year ended December 31, 2024 is summarized below. Refer to Note 12 and Note 25 for further information, including a summary of the impact to the previously reported interim financial information for the Affected Periods. There is no impact as of and for the year ended December 31, 2023. As of December 31, 2024 As Reported Restatement As Restated Current portion of convertible notes, net $ — $ 680,289 $ 680,289 Total current liabilities 997,586 680,289 1,677,875 Long-term convertible notes, net 680,289 (680,289) — The following tables reflect the impact of the revision to the specific line items presented in our previously reported (a) consolidated balance sheet as of December 31, 2023; (b) consolidated statements of operations and comprehensive income for the years ended December 31, 2023 and December 31, 2022; (c) consolidated statements of stockholders' equity for the years ended December 31, 2023 and December 31, 2022; and (d) consolidated statements of cash flows for the years ended December 31, 2023 and December 31, 2022. Consolidated Balance Sheet (in thousands) As of December 31, 2023 As Reported Revision As Revised Accounts and notes receivable, net of allowance of $2,392 as of December 31, 2023 $ 417,690 $ (4,729) $ 412,961 Contract assets, net 275,779 11,453 287,232 Prepaid expenses and other current assets 112,786 (9,731) 103,055 Total current assets 2,396,649 (3,007) 2,393,642 Deferred tax assets, net 229,513 (1,729) 227,784 Long-term contract assets, net 77,710 6,672 84,382 Other long-term assets 220,638 (29,607) 191,031 Total assets 3,436,845 (27,671) 3,409,174 Accounts payable 88,326 (22,474) 65,852 Accrued liabilities 188,230 5,320 193,550 Current portion of deferred revenue 491,691 (21,276) 470,415 Total current liabilities 799,969 (38,430) 761,539 Deferred revenue, net of current portion 281,852 (10,951) 270,901 Other long-term liabilities 2,936 17,979 20,915 Total liabilities 1,824,811 (31,402) 1,793,409 Retained earnings 431,249 3,731 434,980 Total stockholders’ equity 1,612,034 3,731 1,615,765 Total liabilities and stockholders’ equity $ 3,436,845 $ (27,671) $ 3,409,174 Consolidated Statements of Operations and Comprehensive Income (in thousands, except per share data) Year Ended December 31, 2023 As Reported Revision As Revised Net sales from products $ 967,711 $ (3,709) $ 964,002 Net sales from services 595,680 1,017 596,697 Net sales 1,563,391 (2,692) 1,560,699 Cost of product sales 450,718 (3,010) 447,708 Cost of service sales 157,291 247 157,538 Cost of sales 608,009 (2,763) 605,246 Gross margin 955,382 71 955,453 Selling, general and administrative 496,874 (1,990) 494,884 Total operating expenses 800,593 (1,990) 798,603 Income from operations 154,789 2,061 156,850 Income before provision for income taxes 155,000 2,061 157,061 Provision for (benefit from) income taxes (19,227) 505 (18,722) Net income $ 174,227 $ 1,556 $ 175,783 Net income per common and common equivalent shares - Basic $ 2.35 $ 0.02 $ 2.37 Net income per common and common equivalent shares - Diluted $ 2.31 $ 0.02 $ 2.33 Comprehensive income $ 170,727 $ 1,556 $ 172,283 Year Ended December 31, 2022 As Reported Revision As Revised Net sales from products $ 801,388 $ (4,211) $ 797,177 Net sales from services 388,547 1,419 389,966 Net sales 1,189,935 (2,792) 1,187,143 Cost of product sales 363,219 (2,310) 360,909 Cost of service sales 98,078 2,043 100,121 Cost of sales 461,297 (267) 461,030 Gross margin 728,638 (2,525) 726,113 Selling, general and administrative 401,575 (2,245) 399,330 Total operating expenses 635,385 (2,245) 633,140 Income from operations 93,253 (280) 92,973 Income before provision for income taxes 196,518 (280) 196,238 Provision for (benefit from) income taxes 49,379 (71) 49,308 Net income $ 147,139 $ (209) $ 146,930 Comprehensive income $ 141,277 $ (209) $ 141,068 Consolidated Statements of Stockholders' Equity (in thousands) As Reported Revision As Revised Retained Earnings Total Retained Earnings Total Retained Earnings Total Balance, December 31, 2021 $ 109,883 $ 1,047,849 $ 2,384 $ 2,384 $ 112,267 $ 1,050,233 Net income 147,139 147,139 (209) (209) 146,930 146,930 Balance, December 31, 2022 257,022 1,268,491 2,175 2,175 259,197 1,270,666 Net income 174,227 174,227 1,556 1,556 175,783 175,783 Balance, December 31, 2023 $ 431,249 $ 1,612,034 $ 3,731 $ 3,731 $ 434,980 $ 1,615,765 Consolidated Statements of Cash Flows (in thousands) Year Ended December 31, 2023 As Reported Revision As Revised Cash flows from operating activities: Net income $ 174,227 $ 1,556 $ 175,783 Deferred income taxes (73,002) 505 (72,497) Provision for bad debts and inventory 1,090 4,394 5,484 Change in assets and liabilities: Receivables and contract assets (172,524) (6,465) (178,989) Inventory (71,896) (5,730) (77,626) Deferred revenue 164,043 (17,224) 146,819 Accounts payable, accrued and other liabilities 64,384 945 65,329 Other - net (102,370) 22,019 (80,351) Net cash provided by operating activities $ 189,263 $ — $ 189,263 Other than the impact to the captions noted above, there was no impact on total cash flows from operating activities, or to cash flows from investing or financing activities. Year Ended December 31, 2022 As Reported Revision As Revised Cash flows from operating activities: Net income $ 147,139 $ (209) $ 146,930 Deferred income taxes 22,090 (71) 22,019 Provision for bad debts and inventory 699 2 701 Change in assets and liabilities: Receivables and contract assets (73,228) (4,998) (78,226) Inventory (95,987) 976 (95,011) Deferred revenue 159,718 (4,152) 155,566 Accounts payable, accrued and other liabilities 80,757 221 80,978 Other - net (52,207) 8,231 (43,976) Net cash provided by operating activities $ 235,361 $ — $ 235,361 Condensed Consolidated Statements of Operations and Comprehensive Income (in thousands, except per share data) As Reported Three Months Ended December 31, 2024 September 30, 2024 Net sales $ 575,145 $ 544,274 Gross margin 345,849 330,747 Income (loss) from operations (15,755) 24,081 Net income 135,184 67,025 Net income per common and common equivalent shares - Basic $ 1.77 $ 0.89 Net income per common and common equivalent shares - Diluted $ 1.67 $ 0.86 As discussed within Note 1 “Organization and Summary of Significant Accounting Policies”, we recorded an out of period adjustment in the three months ended December 31, 2024. This adjustment reduced revenue and net income by $5.1 million and $3.7 million, respectively. Of this total adjustment, $3.3 million and $2.3 million for revenue and net income, respectively, pertained to prior fiscal years. These errors originated in prior years and were immaterial to each respective prior period. Three Months Ended June 30, 2024 As Reported Revision As Revised Net sales from products $ 295,185 $ (2,422) $ 292,763 Net sales from services 208,914 1,559 210,473 Net sales 504,099 (863) 503,236 Cost of product sales 145,154 (2,527) 142,627 Cost of service sales 55,210 (757) 54,453 Cost of sales 200,364 (3,284) 197,080 Gross margin 303,735 2,421 306,156 Sales, general and administrative 169,427 1,537 170,964 Total operating expenses 270,861 1,537 272,398 Income from operations 32,874 884 33,758 Income before provision for income taxes 50,590 884 51,474 Provision for (benefit from) income taxes 9,793 208 10,001 Net income $ 40,797 $ 676 $ 41,473 Net income per common and common equivalent shares - Basic $ 0.54 $ 0.01 $ 0.55 Net income per common and common equivalent shares - Diluted $ 0.53 $ — $ 0.53 Comprehensive income $ 38,189 $ 676 $ 38,865 Three Months Ended December 31, 2023 As Reported Revision As Revised Net sales from products $ 258,405 $ (1,966) $ 256,439 Net sales from services 173,737 200 173,937 Net sales 432,142 (1,766) 430,376 Cost of product sales 125,664 (1,764) 123,900 Cost of service sales 42,591 (107) 42,484 Cost of sales 168,255 (1,871) 166,384 Gross margin 263,887 105 263,992 Sales, general and administrative 137,106 167 137,273 Total operating expenses 221,078 167 221,245 Income from operations 42,809 (62) 42,747 Income before provision for income taxes 55,802 (62) 55,740 Provision for (benefit from) income taxes (1,469) 148 (1,321) Net income $ 57,271 $ (210) $ 57,061 Net income per common and common equivalent shares - Basic $ 0.76 $ — $ 0.76 Net income per common and common equivalent shares - Diluted $ 0.75 $ — $ 0.75 Comprehensive income $ 59,461 $ (210) $ 59,251 Three Months Ended September 30, 2023 As Reported Revision As Revised Net sales from products $ 256,443 $ (1,388) $ 255,055 Net sales from services 157,158 1,065 158,223 Net sales 413,601 (323) 413,278 Cost of product sales 116,278 (1,665) 114,613 Cost of service sales 42,051 (42) 42,009 Cost of sales 158,329 (1,707) 156,622 Gross margin 255,272 1,384 256,656 Sales, general and administrative 123,279 (922) 122,357 Total operating expenses 200,159 (922) 199,237 Income from operations 55,113 2,306 57,419 Income before provision for income taxes 69,423 2,306 71,729 Provision for (benefit from) income taxes 10,026 394 10,420 Net income $ 59,397 $ 1,912 $ 61,309 Net income per common and common equivalent shares - Basic $ 0.79 $ 0.03 $ 0.82 Net income per common and common equivalent shares - Diluted $ 0.78 $ 0.03 $ 0.81 Comprehensive income $ 53,254 $ 1,912 $ 55,166 Three Months Ended June 30, 2023 As Reported Revision As Revised Net sales from products $ 233,474 $ 214 $ 233,688 Net sales from services 141,131 (2,115) 139,016 Net sales 374,605 (1,901) 372,704 Cost of product sales 101,192 (254) 100,938 Cost of service sales 41,292 133 41,425 Cost of sales 142,484 (121) 142,363 Gross margin 232,121 (1,780) 230,341 Sales, general and administrative 119,922 (614) 119,308 Total operating expenses 191,862 (614) 191,248 Income from operations 40,259 (1,166) 39,093 Income (loss) before provision for income taxes (12,109) (1,166) (13,275) Provision for (benefit from) income taxes (24,529) (260) (24,789) Net income $ 12,420 $ (906) $ 11,514 Net income per common and common equivalent shares - Basic $ 0.17 $ (0.01) $ 0.16 Net income per common and common equivalent shares - Diluted $ 0.16 $ (0.01) $ 0.15 Comprehensive income $ 11,013 $ (906) $ 10,107 Three Months Ended March 31, 2023 As Reported Revision As Revised Net sales from products $ 219,389 $ (569) $ 218,820 Net sales from services 123,654 1,867 125,521 Net sales 343,043 1,298 344,341 Cost of product sales 107,584 673 108,257 Cost of service sales 31,357 263 31,620 Cost of sales 138,941 936 139,877 Gross margin 204,102 362 204,464 Sales, general and administrative 116,567 (621) 115,946 Total operating expenses 187,494 (621) 186,873 Income from operations 16,608 983 17,591 Income before provision for income taxes 41,884 983 42,867 Provision for (benefit from) income taxes (3,255) 223 (3,032) Net income $ 45,139 $ 760 $ 45,899 Net income per common and common equivalent shares - Basic $ 0.62 $ 0.01 $ 0.63 Net income per common and common equivalent shares - Diluted $ 0.61 $ 0.01 $ 0.62 Comprehensive income $ 46,999 $ 760 $ 47,759 Condensed Consolidated Balance Sheet (in thousands) As of September 30, 2024 As Reported Adjustments As Restated Total current assets $ 2,433,746 $ — $ 2,433,746 Total assets 4,005,658 — 4,005,658 Current portion of convertible notes, net — 679,483 679,483 Total current liabilities 823,227 679,483 1,502,710 Long-term convertible notes, net 679,483 (679,483) — Total liabilities 1,905,822 — 1,905,822 Total stockholders' equity 2,099,836 — 2,099,836 Condensed Consolidated Balance Sheet (in thousands) As of March 31, 2024 As Reported Adjustments As Restated Contract assets, net $ 266,172 $ 10,846 $ 277,018 Prepaid expenses and other current assets 123,677 (12,347) 111,330 Total current assets 2,201,707 (1,501) 2,200,206 Deferred tax assets, net 208,861 (1,729) 207,132 Long-term contract assets, net 88,209 8,155 96,364 Other long-term assets 212,470 (35,635) 176,835 Total assets 3,616,196 (30,710) 3,585,486 Accounts payable 82,075 (18,241) 63,834 Accrued liabilities 127,415 2,922 130,337 Current portion of deferred revenue 516,404 (22,767) 493,637 Current portion of convertible notes, net — 677,895 677,895 Total current liabilities 757,474 639,809 1,397,283 Deferred revenue, net of current portion 293,878 (11,082) 282,796 Long-term convertible notes, net 677,895 (677,895) — Other long-term liabilities 3,078 14,593 17,671 Total liabilities 1,798,181 (34,575) 1,763,606 Retained earnings 564,467 3,865 568,332 Total stockholders’ equity 1,818,015 3,865 1,821,880 Total liabilities and stockholders’ equity $ 3,616,196 $ (30,710) $ 3,585,486 Condensed Consolidated Statements of Operations and Comprehensive Income (in thousands, except per share data) Three Months Ended March 31, 2024 As Reported Adjustments As Restated Net sales from products $ 272,048 $ (1,624) $ 270,424 Net sales from services 188,688 759 189,447 Net sales 460,736 (865) 459,871 Cost of product sales 151,698 462 152,160 Cost of service sales 48,992 91 49,083 Cost of sales 200,690 553 201,243 Gross margin 260,046 (1,418) 258,628 Sales, general and administrative 152,669 (1,594) 151,075 Total operating expenses 243,766 (1,594) 242,172 Income from operations 16,280 176 16,456 Income before provision for income taxes 165,720 176 165,896 Provision for (benefit from) income taxes 32,502 42 32,544 Net income $ 133,218 $ 134 $ 133,352 Net income per common and common equivalent shares - Basic $ 1.77 $ — $ 1.77 Net income per common and common equivalent shares - Diluted $ 1.73 $ — $ 1.73 Comprehensive income $ 132,311 $ 134 $ 132,445 Condensed Consolidated Statement of Stockholders' Equity (in thousands) As Reported Adjustments As Restated Retained Earnings Total Retained Earnings Total Retained Earnings Total Balance, December 31, 2023 $ 431,249 $ 1,612,034 $ 3,731 $ 3,731 $ 434,980 $ 1,615,765 Net income 133,218 133,218 134 134 133,352 133,352 Balance, March 31, 2024 $ 564,467 $ 1,818,015 $ 3,865 $ 3,865 $ 568,332 $ 1,821,880 Condensed Consolidated Statement of Cash Flows (in thousands) Three Months Ended March 31, 2024 As Reported Adjustments As Restated Cash flows from operating activities: Net income $ 133,218 $ 134 $ 133,352 Provision for bad debts and inventory 216 1,364 1,580 Change in assets and liabilities: Receivables and contract assets (51,132) (5,605) (56,737) Inventory (710) (1,364) (2,074) Deferred revenue 20,743 (1,622) 19,121 Accounts payable, accrued and other liabilities (84,289) (1,551) (85,840) Other - net 2 8,644 8,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n accounts receivable</t>
        </is>
      </c>
      <c r="B3" s="7" t="n">
        <v>3322000</v>
      </c>
      <c r="C3" s="7" t="n">
        <v>2392000</v>
      </c>
    </row>
    <row r="4">
      <c r="A4" s="4" t="inlineStr">
        <is>
          <t>Preferred stock, par value (in dollars per share)</t>
        </is>
      </c>
      <c r="B4" s="8" t="n">
        <v>1e-05</v>
      </c>
      <c r="C4" s="8" t="n">
        <v>1e-05</v>
      </c>
    </row>
    <row r="5">
      <c r="A5" s="4" t="inlineStr">
        <is>
          <t>Preferred stock, shares authorized (in shares)</t>
        </is>
      </c>
      <c r="B5" s="6" t="n">
        <v>25000000</v>
      </c>
      <c r="C5" s="6" t="n">
        <v>2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1e-05</v>
      </c>
      <c r="C8" s="8" t="n">
        <v>1e-05</v>
      </c>
    </row>
    <row r="9">
      <c r="A9" s="4" t="inlineStr">
        <is>
          <t>Common stock, shares authorized (in shares)</t>
        </is>
      </c>
      <c r="B9" s="6" t="n">
        <v>200000000</v>
      </c>
      <c r="C9" s="6" t="n">
        <v>200000000</v>
      </c>
    </row>
    <row r="10">
      <c r="A10" s="4" t="inlineStr">
        <is>
          <t>Common stock, shares issued (in shares)</t>
        </is>
      </c>
      <c r="B10" s="6" t="n">
        <v>96839558</v>
      </c>
      <c r="C10" s="6" t="n">
        <v>95521651</v>
      </c>
    </row>
    <row r="11">
      <c r="A11" s="4" t="inlineStr">
        <is>
          <t>Common stock, shares outstanding (in shares)</t>
        </is>
      </c>
      <c r="B11" s="6" t="n">
        <v>76619331</v>
      </c>
      <c r="C11" s="6" t="n">
        <v>75301424</v>
      </c>
    </row>
    <row r="12">
      <c r="A12" s="4" t="inlineStr">
        <is>
          <t>Treasury stock, shares (in shares)</t>
        </is>
      </c>
      <c r="B12" s="6" t="n">
        <v>20220227</v>
      </c>
      <c r="C12" s="6" t="n">
        <v>202202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Product and Service Offering and Geography</t>
        </is>
      </c>
      <c r="B4" s="4" t="inlineStr">
        <is>
          <t>The following table presents our revenues by primary product and service offering and reportable segment (in thousands): Year Ended December 31, 2024 Year Ended December 31, 2023 TASER Software and Total TASER Software and Total TASER Devices (Professional) $ 453,055 $ — $ 453,055 $ 333,923 $ — $ 333,923 Cartridges 246,766 — 246,766 193,285 — 193,285 Axon Evidence and Cloud Services 54,913 808,256 863,169 35,680 566,003 601,683 Extended Warranties 37,515 66,141 103,656 31,689 55,154 86,843 Axon Body Cameras and Accessories — 246,855 246,855 — 183,023 183,023 Axon Fleet Systems — 104,890 104,890 — 121,842 121,842 Other (1) (2) 26,424 37,711 64,135 18,933 21,167 40,100 Total $ 818,673 $ 1,263,853 $ 2,082,526 $ 613,510 $ 947,189 $ 1,560,699 Year Ended December 31, 2022 TASER Software and Total TASER Devices (Professional) $ 282,698 $ — $ 282,698 Cartridges 181,686 — 181,686 Axon Evidence and Cloud Services 18,182 367,852 386,034 Extended Warranties 29,056 45,507 74,563 Axon Body Cameras and Accessories — 157,281 157,281 Axon Fleet Systems — 63,017 63,017 Other (1) (2) 19,422 22,442 41,864 Total $ 531,044 $ 656,099 $ 1,187,143 (1) TASER segment “Other” includes smaller categories, such as VR hardware, weapons training revenue such as revenue associated with our Master Instructor School, and TASER consumer device sales. (2) Software and Sensors segment “Other” includes revenue from items including Signal Sidearm, Interview Room, Axon Air, partners' contra-revenue and other sensors and equipment. The following table presents our revenues disaggregated by geography (in thousands): Year Ended December 31, 2024 2023 2022 United States $ 1,775,194 85 % $ 1,335,516 86 % $ 985,183 83 % Other countries 307,332 15 225,183 14 201,960 17 Total $ 2,082,526 100 % $ 1,560,699 100 % $ 1,187,143 100 %</t>
        </is>
      </c>
    </row>
    <row r="5">
      <c r="A5" s="4" t="inlineStr">
        <is>
          <t>Schedule of Contract with Customer, Assets and Liabilities</t>
        </is>
      </c>
      <c r="B5" s="4" t="inlineStr">
        <is>
          <t xml:space="preserve">The following table presents our contract assets, contract liabilities and certain information related to these balances as of and for the year ended December 31, 2024 (in thousands): Year Ended December 31, 2024 2023 2022 Contract assets, net $ 487,805 $ 371,614 $ 249,001 Contract liabilities (deferred revenue) 973,640 741,316 593,038 Revenue recognized in the period from: Amounts included in contract liabilities at the beginning of the period 499,727 357,979 258,063 Contract liabilities (deferred revenue) consisted of the following (in thousands): December 31, 2024 December 31, 2023 Current Long-Term Total Current Long-Term Total Warranty: TASER $ 16,107 $ 19,288 $ 35,395 $ 14,666 $ 18,828 $ 33,494 Software and Sensors 36,842 19,706 56,548 22,642 8,165 30,807 52,949 38,994 91,943 37,308 26,993 64,301 Hardware: TASER 49,195 35,116 84,311 35,845 29,689 65,534 Software and Sensors 89,992 144,191 234,183 63,299 117,024 180,323 139,187 179,307 318,494 99,144 146,713 245,857 Services: TASER 9,635 6,134 15,769 7,832 3,983 11,815 Software and Sensors 411,184 136,250 547,434 326,131 93,212 419,343 420,819 142,384 563,203 333,963 97,195 431,158 Total $ 612,955 $ 360,685 $ 973,640 $ 470,415 $ 270,901 $ 741,316 December 31, 2024 December 31, 2023 Current Long-Term Total Current Long-Term Total TASER $ 74,937 $ 60,538 $ 135,475 $ 58,343 $ 52,500 $ 110,843 Software and Sensors 538,018 300,147 838,165 412,072 218,401 630,473 Total $ 612,955 $ 360,685 $ 973,640 $ 470,415 $ 270,901 $ 741,316 </t>
        </is>
      </c>
    </row>
    <row r="6">
      <c r="A6" s="4" t="inlineStr">
        <is>
          <t>Schedule Capitalized Contract Cost</t>
        </is>
      </c>
      <c r="B6" s="4" t="inlineStr">
        <is>
          <t>As of December 31, 2024, our assets for costs to obtain contracts were as follows (in thousands): December 31, 2024 December 31, 2023 Current deferred commissions (1) $ 59,025 $ 46,224 Deferred commissions, net of current portion (2) 154,894 119,084 $ 213,919 $ 165,308 (1) Current deferred commissions are included within prepaid expenses and other current assets on the consolidated balance sheets. (2) Deferred commissions, net of current portion, are included in other long-term assets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Marketable Securities, and Available-for-Sale Investments</t>
        </is>
      </c>
      <c r="B4" s="4" t="inlineStr">
        <is>
          <t>The following table summarizes our cash, cash equivalents, marketable securities and available-for-sale investments at December 31, 2024 (in thousands): As of December 31, 2024 Amortized Gross Gross Fair Value Cash and Marketable Short-Term Cash $ 94,919 $ — $ — $ 94,919 $ 94,919 $ — $ — Level 1: Money market funds 322,874 — — 322,874 322,874 — — Agency bonds 996 — — 996 — — 996 U.S. Government bonds 75,994 7 (5) 75,996 — — 75,996 U.S. Treasury bills 14,431 25 — 14,456 — — 14,456 Marketable securities 90,000 108,270 — 198,270 — 198,270 — Subtotal 504,295 108,302 (5) 612,592 322,874 198,270 91,448 Level 2: Term deposits 136,480 — — 136,480 11,480 — 125,000 Corporate bonds 122,018 10 (63) 121,965 24,075 — 97,890 Commercial paper 20,393 — — 20,393 1,496 — 18,897 Subtotal 278,891 10 (63) 278,838 37,051 — 241,787 Total $ 878,105 $ 108,312 $ (68) $ 986,349 $ 454,844 $ 198,270 $ 333,235 The following table summarizes our cash, cash equivalents and available-for-sale investments at December 31, 2023 (in thousands): As of December 31, 2023 Amortized Gross Gross Fair Value Cash and Marketable Short-Term Cash $ 406,743 $ — $ — $ 406,743 $ 406,743 $ — $ — Level 1: Money market funds 1,470 — — 1,470 1,470 — — Agency bonds 222,057 2 (174) 221,885 101,635 — 120,250 U.S. Government bonds 238,747 120 (237) 238,630 — — 238,630 U.S. Treasury bills 148,063 28 — 148,091 88,697 — 59,394 Marketable securities 90,000 — (12,060) 77,940 — 77,940 — Subtotal 700,337 150 (12,471) 688,016 191,802 77,940 418,274 Level 2: Term deposits 128,205 — — 128,205 — — 128,205 Corporate bonds 80,646 8 (165) 80,489 — — 80,489 Treasury inflation-protected securities 2,635 — (5) 2,630 — — 2,630 Commercial paper 14,456 — — 14,456 — — 14,456 Subtotal 225,942 8 (170) 225,780 — — 225,780 Total $ 1,333,022 $ 158 $ (12,641) $ 1,320,539 $ 598,545 $ 77,940 $ 644,0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Roll-forward of Allowance for Credit Losses</t>
        </is>
      </c>
      <c r="B4" s="4" t="inlineStr">
        <is>
          <t>The following table provides a roll-forward of the allowance for expected credit losses for finance receivables and off-balance-sheet exposures. The expected credit losses for receivables is deducted from the amortized cost basis of accounts receivable, contract assets and notes receivable to present the net amount expected to be collected (in thousands): Year Ended December 31, 2024 Year Ended December 31, 2023 Year Ended December 31, 2022 United States Other countries Total United States Other countries Total United States Other countries Total Balance, beginning of period $ 3,369 $ 597 $ 3,966 $ 3,064 $ 566 $ 3,630 $ 3,171 $ 178 $ 3,349 Provision for expected credit losses 3,725 308 4,033 815 269 1,084 309 391 700 Amounts written off charged against the allowance (2,309) (95) (2,404) (510) (244) (754) (416) — (416) Other, including foreign currency translation — 14 14 — 6 6 — (3) (3) Balance, end of period (1) $ 4,785 $ 824 $ 5,609 $ 3,369 $ 597 $ 3,966 $ 3,064 $ 566 $ 3,630 (1) Ending balance includes allowance for credit losses recorded in other current liabilities on the consolidated balance sheets, which is related to off-balance-sheet credit exposure.</t>
        </is>
      </c>
    </row>
    <row r="5">
      <c r="A5" s="4" t="inlineStr">
        <is>
          <t>Schedule of Allowance for Expected Credit Losses for each type of Customer Receivable</t>
        </is>
      </c>
      <c r="B5" s="4" t="inlineStr">
        <is>
          <t>As of December 31, 2024 and December 31, 2023, the allowance for expected credit losses for each type of customer receivable and off-balance-sheet exposures were as follows (in thousands): December 31, 2024 December 31, 2023 Accounts receivable and notes receivable, current $ 3,322 $ 2,392 Contract assets, net 2,239 1,516 Long-term notes receivable, net of current portion 48 44 Other current liabilities — 14 Total allowance for expected credit losses on customer receivables $ 5,609 $ 3,9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at December 31, 2024 and December 31, 2023 (in thousands): December 31, 2024 December 31, 2023 Raw materials $ 93,070 $ 104,112 Finished goods 172,246 165,743 Total inventory $ 265,316 $ 269,8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4 and December 31, 2023 (in thousands): Estimated December 31, 2024 December 31, 2023 Land N/A $ 51,612 $ 51,612 Building and leasehold improvements 3 - 39 years 52,065 32,092 Production equipment 3 - 5 years 148,922 105,245 Computers, equipment and software 3 - 5 years 34,429 30,778 Furniture and office equipment 3 - 5 years 10,058 8,383 Vehicles 5 years 8,139 7,451 Capitalized internal software development costs 3 - 5 years 15,906 14,799 Construction-in-process N/A 62,178 55,397 Total cost 383,309 305,757 Less: Accumulated depreciation (135,985) (105,224) Property and equipment, net $ 247,324 $ 200,5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4 and December 31, 2023 were as follows (in thousands): Year Ended December 31, 2024 Year Ended December 31, 2023 TASER Software and Total TASER Software and Total Balance, beginning of period $ 2,984 $ 54,961 $ 57,945 $ 2,957 $ 42,026 $ 44,983 Goodwill acquired — 701,695 701,695 — 12,751 12,751 Purchase accounting adjustments — (479) (479) — (19) (19) Foreign currency translation adjustments (131) (2,192) (2,323) 27 203 230 Balance, end of period $ 2,853 $ 753,985 $ 756,838 $ 2,984 $ 54,961 $ 57,945 </t>
        </is>
      </c>
    </row>
    <row r="5">
      <c r="A5" s="4" t="inlineStr">
        <is>
          <t>Schedule of Intangible Assets other than Goodwill</t>
        </is>
      </c>
      <c r="B5" s="4" t="inlineStr">
        <is>
          <t>Intangible assets (other than goodwill) consisted of the following at December 31, 2024 and December 31, 2023 (in thousands): December 31, 2024 December 31, 2023 Useful Gross Accumulated Net Gross Accumulated Net Amortizable (definite-lived) intangible assets: Developed technology 3 ‑ 8 years $ 118,322 $ (21,337) $ 96,985 $ 29,402 $ (16,562) $ 12,840 Customer relationships 5 ‑ 10 years 33,223 (4,716) 28,507 5,530 (3,620) 1,910 Issued trademarks 3 ‑ 23 years 6,706 (1,784) 4,922 1,333 (817) 516 Issued patents 8 ‑ 26 years 2,931 (1,470) 1,461 3,222 (1,707) 1,515 Domain names 5 ‑ 10 years 3,043 (2,433) 610 3,043 (2,128) 915 Non-compete agreements — — — 448 (448) — Total amortizable 164,225 (31,740) 132,485 42,978 (25,282) 17,696 Non-amortizable (indefinite-lived) intangible assets: In-process research and development (1) 41,000 — 41,000 — — — Trademarks 1,068 — 1,068 1,068 — 1,068 Patents and trademarks pending 604 — 604 775 — 775 Total non-amortizable 42,672 — 42,672 1,843 — 1,843 Total intangible assets $ 206,897 $ (31,740) $ 175,157 $ 44,821 $ (25,282) $ 19,539 (1) Consists of in-process research and development costs pertaining to the acquisition of Dedrone. For additional details, refer to Note 21.</t>
        </is>
      </c>
    </row>
    <row r="6">
      <c r="A6" s="4" t="inlineStr">
        <is>
          <t>Schedule of Finite-Lived Intangible Assets</t>
        </is>
      </c>
      <c r="B6" s="4" t="inlineStr">
        <is>
          <t>Intangible assets (other than goodwill) consisted of the following at December 31, 2024 and December 31, 2023 (in thousands): December 31, 2024 December 31, 2023 Useful Gross Accumulated Net Gross Accumulated Net Amortizable (definite-lived) intangible assets: Developed technology 3 ‑ 8 years $ 118,322 $ (21,337) $ 96,985 $ 29,402 $ (16,562) $ 12,840 Customer relationships 5 ‑ 10 years 33,223 (4,716) 28,507 5,530 (3,620) 1,910 Issued trademarks 3 ‑ 23 years 6,706 (1,784) 4,922 1,333 (817) 516 Issued patents 8 ‑ 26 years 2,931 (1,470) 1,461 3,222 (1,707) 1,515 Domain names 5 ‑ 10 years 3,043 (2,433) 610 3,043 (2,128) 915 Non-compete agreements — — — 448 (448) — Total amortizable 164,225 (31,740) 132,485 42,978 (25,282) 17,696 Non-amortizable (indefinite-lived) intangible assets: In-process research and development (1) 41,000 — 41,000 — — — Trademarks 1,068 — 1,068 1,068 — 1,068 Patents and trademarks pending 604 — 604 775 — 775 Total non-amortizable 42,672 — 42,672 1,843 — 1,843 Total intangible assets $ 206,897 $ (31,740) $ 175,157 $ 44,821 $ (25,282) $ 19,539 (1) Consists of in-process research and development costs pertaining to the acquisition of Dedrone. For additional details, refer to Note 21.</t>
        </is>
      </c>
    </row>
    <row r="7">
      <c r="A7" s="4" t="inlineStr">
        <is>
          <t>Schedule of Estimated Amortization Expense of Intangible Assets</t>
        </is>
      </c>
      <c r="B7" s="4" t="inlineStr">
        <is>
          <t>Estimated amortization for intangible assets with definite lives for the next five years ended December 31, and thereafter, is as follows (in thousands): 2025 $ 23,850 2026 23,655 2027 22,423 2028 21,437 2029 19,203 Thereafter 21,917 Total $ 132,4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Roll-Forward of Strategic Investments</t>
        </is>
      </c>
      <c r="B4" s="4" t="inlineStr">
        <is>
          <t xml:space="preserve">The following tables provide a roll-forward of the balance of strategic investments (in thousands): Year Ended December 31, 2024 Year Ended December 31, 2023 Equity investments Warrants Call options Debt investments Total Equity investments Warrants Call Options Total Balance, beginning of period $ 212,996 $ 1,501 $ 17,233 $ — $ 231,730 $ 277,676 $ 1,654 $ 17,233 $ 296,563 Investments 103,888 2,012 — 7,500 113,400 15,016 1,176 — 16,192 Fair value adjustments: Realized gains (losses) during the period, net 95,429 — (4,279) — 91,150 — — — — Unrealized gains on strategic investments still held at the reporting date 74,784 855 — 1,084 76,723 — — — — Unrealized losses on strategic investments still held at the reporting date (4,093) — (893) — (4,986) (81,196) (1,329) — (82,525) Exercises (163,406) — (12,061) — (175,467) 1,500 — — 1,500 Balance, end of period $ 319,598 $ 4,368 $ — $ 8,584 $ 332,550 $ 212,996 $ 1,501 $ 17,233 $ 231,730 For the debt security strategic investment, we recognized an unrealized gain of $1.1 million for the entire hybrid instrument in other income (loss), net on our consolidated statement of operations during the year ended December 31, 2024. Inception to date Equity investments Warrants Call options Debt investments Total Investments $ 325,105 $ 6,235 $ 17,232 $ 7,500 $ 356,072 Fair value adjustments: Realized gains (losses) on strategic investment transactions, net 107,741 — (4,279) — 103,462 Cumulative unrealized gains (losses) 63,203 88,298 (893) 1,084 151,692 Exercises (161,905) (90,165) (12,060) — (264,130) Sales (14,546) — — — (14,546) Balance, end of period $ 319,598 $ 4,368 $ — $ 8,584 $ 332,5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December 31, 2024 and December 31, 2023 , the unconsolidated non-public VIEs in which we hold variable interests were as follows (in thousands): December 31, 2024 December 31, 2023 Carrying value of variable interest - assets (1) $ 25,171 $ 4,986 (1) Balance reflects the maximum exposure to loss, which is limited to the carrying value of the intere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Other long-term assets consisted of the following at December 31, 2024 and December 31, 2023 (in thousands): December 31, 2024 December 31, 2023 Deferred commissions $ 154,894 $ 119,084 Operating lease assets 44,567 36,155 Deferred cost of goods sold 14,123 14,388 Cash surrender value of corporate-owned life insurance policies 8,398 7,558 Deferred implementation costs 1,305 2,175 Prepaid expenses, deposits and other 14,333 11,671 Total other long-term assets $ 237,620 $ 191,0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December 31, 2024 and December 31, 2023 (in thousands): December 31, 2024 December 31, 2023 Accrued commissions $ 88,237 $ 58,641 Accrued bonus 59,780 56,188 Accrued income and other taxes 27,863 5,784 Accrued salaries and benefits 25,233 10,807 Accrued inventory in transit 13,101 12,197 Accrued cloud hosting fees 10,673 8,530 Accrued warranty expense 8,284 7,374 Accrued consulting and IT fees 7,846 5,421 Other accrued expenses 38,176 28,608 Total accrued liabilities $ 279,193 $ 193,5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7" t="n">
        <v>2082526</v>
      </c>
      <c r="C3" s="7" t="n">
        <v>1560699</v>
      </c>
      <c r="D3" s="7" t="n">
        <v>1187143</v>
      </c>
    </row>
    <row r="4">
      <c r="A4" s="4" t="inlineStr">
        <is>
          <t>Cost of sales</t>
        </is>
      </c>
      <c r="B4" s="6" t="n">
        <v>841146</v>
      </c>
      <c r="C4" s="6" t="n">
        <v>605246</v>
      </c>
      <c r="D4" s="6" t="n">
        <v>461030</v>
      </c>
    </row>
    <row r="5">
      <c r="A5" s="4" t="inlineStr">
        <is>
          <t>Gross margin</t>
        </is>
      </c>
      <c r="B5" s="6" t="n">
        <v>1241380</v>
      </c>
      <c r="C5" s="6" t="n">
        <v>955453</v>
      </c>
      <c r="D5" s="6" t="n">
        <v>726113</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6" t="n">
        <v>741247</v>
      </c>
      <c r="C7" s="6" t="n">
        <v>494884</v>
      </c>
      <c r="D7" s="6" t="n">
        <v>399330</v>
      </c>
    </row>
    <row r="8">
      <c r="A8" s="4" t="inlineStr">
        <is>
          <t>Research and development</t>
        </is>
      </c>
      <c r="B8" s="6" t="n">
        <v>441593</v>
      </c>
      <c r="C8" s="6" t="n">
        <v>303719</v>
      </c>
      <c r="D8" s="6" t="n">
        <v>233810</v>
      </c>
    </row>
    <row r="9">
      <c r="A9" s="4" t="inlineStr">
        <is>
          <t>Total operating expenses</t>
        </is>
      </c>
      <c r="B9" s="6" t="n">
        <v>1182840</v>
      </c>
      <c r="C9" s="6" t="n">
        <v>798603</v>
      </c>
      <c r="D9" s="6" t="n">
        <v>633140</v>
      </c>
    </row>
    <row r="10">
      <c r="A10" s="4" t="inlineStr">
        <is>
          <t>Income from operations</t>
        </is>
      </c>
      <c r="B10" s="6" t="n">
        <v>58540</v>
      </c>
      <c r="C10" s="6" t="n">
        <v>156850</v>
      </c>
      <c r="D10" s="6" t="n">
        <v>92973</v>
      </c>
    </row>
    <row r="11">
      <c r="A11" s="4" t="inlineStr">
        <is>
          <t>Interest income, net</t>
        </is>
      </c>
      <c r="B11" s="6" t="n">
        <v>36595</v>
      </c>
      <c r="C11" s="6" t="n">
        <v>42112</v>
      </c>
      <c r="D11" s="6" t="n">
        <v>4294</v>
      </c>
    </row>
    <row r="12">
      <c r="A12" s="4" t="inlineStr">
        <is>
          <t>Other income (loss), net</t>
        </is>
      </c>
      <c r="B12" s="6" t="n">
        <v>286369</v>
      </c>
      <c r="C12" s="6" t="n">
        <v>-41901</v>
      </c>
      <c r="D12" s="6" t="n">
        <v>98971</v>
      </c>
    </row>
    <row r="13">
      <c r="A13" s="4" t="inlineStr">
        <is>
          <t>Income before provision for income taxes</t>
        </is>
      </c>
      <c r="B13" s="6" t="n">
        <v>381504</v>
      </c>
      <c r="C13" s="6" t="n">
        <v>157061</v>
      </c>
      <c r="D13" s="6" t="n">
        <v>196238</v>
      </c>
    </row>
    <row r="14">
      <c r="A14" s="4" t="inlineStr">
        <is>
          <t>Provision for (benefit from) income taxes</t>
        </is>
      </c>
      <c r="B14" s="6" t="n">
        <v>4470</v>
      </c>
      <c r="C14" s="6" t="n">
        <v>-18722</v>
      </c>
      <c r="D14" s="6" t="n">
        <v>49308</v>
      </c>
    </row>
    <row r="15">
      <c r="A15" s="4" t="inlineStr">
        <is>
          <t>Net income</t>
        </is>
      </c>
      <c r="B15" s="7" t="n">
        <v>377034</v>
      </c>
      <c r="C15" s="7" t="n">
        <v>175783</v>
      </c>
      <c r="D15" s="7" t="n">
        <v>146930</v>
      </c>
    </row>
    <row r="16">
      <c r="A16" s="3" t="inlineStr">
        <is>
          <t>Net income per common and common equivalent shares:</t>
        </is>
      </c>
      <c r="B16" s="4" t="inlineStr">
        <is>
          <t xml:space="preserve"> </t>
        </is>
      </c>
      <c r="C16" s="4" t="inlineStr">
        <is>
          <t xml:space="preserve"> </t>
        </is>
      </c>
      <c r="D16" s="4" t="inlineStr">
        <is>
          <t xml:space="preserve"> </t>
        </is>
      </c>
    </row>
    <row r="17">
      <c r="A17" s="4" t="inlineStr">
        <is>
          <t>Basic (in dollars per share)</t>
        </is>
      </c>
      <c r="B17" s="9" t="n">
        <v>4.98</v>
      </c>
      <c r="C17" s="9" t="n">
        <v>2.37</v>
      </c>
      <c r="D17" s="9" t="n">
        <v>2.07</v>
      </c>
    </row>
    <row r="18">
      <c r="A18" s="4" t="inlineStr">
        <is>
          <t>Diluted (in dollars per share)</t>
        </is>
      </c>
      <c r="B18" s="9" t="n">
        <v>4.8</v>
      </c>
      <c r="C18" s="9" t="n">
        <v>2.33</v>
      </c>
      <c r="D18" s="9" t="n">
        <v>2.03</v>
      </c>
    </row>
    <row r="19">
      <c r="A19" s="3" t="inlineStr">
        <is>
          <t>Weighted average number of common and common equivalent shares outstanding:</t>
        </is>
      </c>
      <c r="B19" s="4" t="inlineStr">
        <is>
          <t xml:space="preserve"> </t>
        </is>
      </c>
      <c r="C19" s="4" t="inlineStr">
        <is>
          <t xml:space="preserve"> </t>
        </is>
      </c>
      <c r="D19" s="4" t="inlineStr">
        <is>
          <t xml:space="preserve"> </t>
        </is>
      </c>
    </row>
    <row r="20">
      <c r="A20" s="4" t="inlineStr">
        <is>
          <t>Basic (in shares)</t>
        </is>
      </c>
      <c r="B20" s="6" t="n">
        <v>75748</v>
      </c>
      <c r="C20" s="6" t="n">
        <v>74195</v>
      </c>
      <c r="D20" s="6" t="n">
        <v>71093</v>
      </c>
    </row>
    <row r="21">
      <c r="A21" s="4" t="inlineStr">
        <is>
          <t>Diluted (in shares)</t>
        </is>
      </c>
      <c r="B21" s="6" t="n">
        <v>78558</v>
      </c>
      <c r="C21" s="6" t="n">
        <v>75456</v>
      </c>
      <c r="D21" s="6" t="n">
        <v>72534</v>
      </c>
    </row>
    <row r="22">
      <c r="A22" s="3" t="inlineStr">
        <is>
          <t>CONSOLIDATED STATEMENTS OF COMPREHENSIVE INCOME</t>
        </is>
      </c>
      <c r="B22" s="4" t="inlineStr">
        <is>
          <t xml:space="preserve"> </t>
        </is>
      </c>
      <c r="C22" s="4" t="inlineStr">
        <is>
          <t xml:space="preserve"> </t>
        </is>
      </c>
      <c r="D22" s="4" t="inlineStr">
        <is>
          <t xml:space="preserve"> </t>
        </is>
      </c>
    </row>
    <row r="23">
      <c r="A23" s="4" t="inlineStr">
        <is>
          <t>Net income</t>
        </is>
      </c>
      <c r="B23" s="7" t="n">
        <v>377034</v>
      </c>
      <c r="C23" s="7" t="n">
        <v>175783</v>
      </c>
      <c r="D23" s="7" t="n">
        <v>146930</v>
      </c>
    </row>
    <row r="24">
      <c r="A24" s="4" t="inlineStr">
        <is>
          <t>Foreign currency translation adjustments</t>
        </is>
      </c>
      <c r="B24" s="6" t="n">
        <v>-7874</v>
      </c>
      <c r="C24" s="6" t="n">
        <v>-4352</v>
      </c>
      <c r="D24" s="6" t="n">
        <v>-4818</v>
      </c>
    </row>
    <row r="25">
      <c r="A25" s="4" t="inlineStr">
        <is>
          <t>Unrealized gain (loss) on available-for-sale investments</t>
        </is>
      </c>
      <c r="B25" s="6" t="n">
        <v>369</v>
      </c>
      <c r="C25" s="6" t="n">
        <v>852</v>
      </c>
      <c r="D25" s="6" t="n">
        <v>-1044</v>
      </c>
    </row>
    <row r="26">
      <c r="A26" s="4" t="inlineStr">
        <is>
          <t>Comprehensive income</t>
        </is>
      </c>
      <c r="B26" s="6" t="n">
        <v>369529</v>
      </c>
      <c r="C26" s="6" t="n">
        <v>172283</v>
      </c>
      <c r="D26" s="6" t="n">
        <v>141068</v>
      </c>
    </row>
    <row r="27">
      <c r="A27" s="4" t="inlineStr">
        <is>
          <t>Net sales from products</t>
        </is>
      </c>
      <c r="B27" s="4" t="inlineStr">
        <is>
          <t xml:space="preserve"> </t>
        </is>
      </c>
      <c r="C27" s="4" t="inlineStr">
        <is>
          <t xml:space="preserve"> </t>
        </is>
      </c>
      <c r="D27" s="4" t="inlineStr">
        <is>
          <t xml:space="preserve"> </t>
        </is>
      </c>
    </row>
    <row r="28">
      <c r="A28" s="4" t="inlineStr">
        <is>
          <t>Net sales</t>
        </is>
      </c>
      <c r="B28" s="6" t="n">
        <v>1221292</v>
      </c>
      <c r="C28" s="6" t="n">
        <v>964002</v>
      </c>
      <c r="D28" s="6" t="n">
        <v>797177</v>
      </c>
    </row>
    <row r="29">
      <c r="A29" s="4" t="inlineStr">
        <is>
          <t>Cost of sales</t>
        </is>
      </c>
      <c r="B29" s="6" t="n">
        <v>618136</v>
      </c>
      <c r="C29" s="6" t="n">
        <v>447708</v>
      </c>
      <c r="D29" s="6" t="n">
        <v>360909</v>
      </c>
    </row>
    <row r="30">
      <c r="A30" s="4" t="inlineStr">
        <is>
          <t>Net sales from services</t>
        </is>
      </c>
      <c r="B30" s="4" t="inlineStr">
        <is>
          <t xml:space="preserve"> </t>
        </is>
      </c>
      <c r="C30" s="4" t="inlineStr">
        <is>
          <t xml:space="preserve"> </t>
        </is>
      </c>
      <c r="D30" s="4" t="inlineStr">
        <is>
          <t xml:space="preserve"> </t>
        </is>
      </c>
    </row>
    <row r="31">
      <c r="A31" s="4" t="inlineStr">
        <is>
          <t>Net sales</t>
        </is>
      </c>
      <c r="B31" s="6" t="n">
        <v>861234</v>
      </c>
      <c r="C31" s="6" t="n">
        <v>596697</v>
      </c>
      <c r="D31" s="6" t="n">
        <v>389966</v>
      </c>
    </row>
    <row r="32">
      <c r="A32" s="4" t="inlineStr">
        <is>
          <t>Cost of sales</t>
        </is>
      </c>
      <c r="B32" s="7" t="n">
        <v>223010</v>
      </c>
      <c r="C32" s="7" t="n">
        <v>157538</v>
      </c>
      <c r="D32" s="7" t="n">
        <v>10012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Conversions of Stock</t>
        </is>
      </c>
      <c r="B4" s="4" t="inlineStr">
        <is>
          <t>December 31, 2024 Maturity Date Initial Conversion Price per Share Initial Conversion Rate per $1,000 Par Value Initial Number of Shares 2027 Notes December 15, 2027 $228.73 4.3720 shares 3,016,680</t>
        </is>
      </c>
    </row>
    <row r="5">
      <c r="A5" s="4" t="inlineStr">
        <is>
          <t>Schedule of Net Carrying Amount of Convertible Senior Notes</t>
        </is>
      </c>
      <c r="B5" s="4" t="inlineStr">
        <is>
          <t>The following table summarizes the carrying value of the Notes (in thousands), as restated: December 31, 2024 December 31, 2023 Principal $ 690,000 $ 690,000 Unamortized debt issuance costs (9,711) (12,887) Convertible notes carrying amount, net 680,289 677,113 Less: current portion (1) (680,289) — Long-term convertible notes carrying amount, net $ — $ 677,113 (1) Pursuant to the terms of the Notes and the 130% Conversion Price Feature discussed in further detail above, the carrying amount of the Notes are included in current liabilities in the consolidated balance sheet as of December 31, 2024. The 130% Conversion Price Feature was not met as of December 31, 2023. We consider the fair value of the Notes to be a Level 2 measurement. The estimated fair value of the Notes at December 31, 2024 and December 31, 2023 is based on the closing trading price per $1,000 of the Notes as of the last day of trading for each period as follows (in millions): December 31, 2024 December 31, 2023 2027 Notes $ 1,798.5 $ 873.3</t>
        </is>
      </c>
    </row>
    <row r="6">
      <c r="A6" s="4" t="inlineStr">
        <is>
          <t>Schedule of Interest Expense of Convertible Senior Notes</t>
        </is>
      </c>
      <c r="B6" s="4" t="inlineStr">
        <is>
          <t>Interest expense related to the Notes was as follows (in thousands): December 31, 2024 December 31, 2023 Contractual interest expense $ 3,451 $ 3,450 Amortization of debt issuance costs 3,176 3,126 Total interest expense $ 6,627 $ 6,576</t>
        </is>
      </c>
    </row>
    <row r="7">
      <c r="A7" s="4" t="inlineStr">
        <is>
          <t>Schedule of Convertible Note Hedge Transaction</t>
        </is>
      </c>
      <c r="B7" s="4" t="inlineStr">
        <is>
          <t>To reduce the impact of potential economic dilution upon conversion of the Notes, we entered into a convertible note hedge transaction (the “Note Hedge” or “2027 Note Hedge”) with certain investment banks, with respect to our common stock, concurrently with the issuance of the 2027 Notes. Purchase Price Shares Purchased 2027 Note Hedge $ 194,994 3,016,680</t>
        </is>
      </c>
    </row>
    <row r="8">
      <c r="A8" s="4" t="inlineStr">
        <is>
          <t>Schedule of Warrants Details of Convertible Senior Notes</t>
        </is>
      </c>
      <c r="B8" s="4" t="inlineStr">
        <is>
          <t>Note Warrants Proceeds Shares Strike Price First Expiration 2027 Warrants $ 124,269 3,016,680 $ 338.86 March 15, 20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Income before provision (benefit) for income taxes included the following components for the years ended December 31 (in thousands): 2024 2023 2022 United States $ 357,484 $ 134,509 $ 191,353 Foreign 24,020 22,552 4,885 Total $ 381,504 $ 157,061 $ 196,238</t>
        </is>
      </c>
    </row>
    <row r="5">
      <c r="A5" s="4" t="inlineStr">
        <is>
          <t>Schedule of Significant Components of the Provision (Benefit) for Income Taxes</t>
        </is>
      </c>
      <c r="B5" s="4" t="inlineStr">
        <is>
          <t xml:space="preserve">Significant components of the provision (benefit) for income taxes were as follows for the years ended December 31 (in thousands): 2024 2023 2022 Current: Federal $ 60,924 $ 33,084 $ 10,804 State 18,298 10,371 10,118 Foreign 3,388 2,804 2,892 Total current 82,610 46,259 23,814 Deferred: Federal (63,073) (60,673) 26,180 State (20,838) (9,172) (2,015) Foreign (1,815) 89 (2,146) Total deferred (85,726) (69,756) 22,019 Tax impact of unrecorded tax benefits liability 7,586 4,775 3,475 Provision for (benefit from) income taxes $ 4,470 $ (18,722) $ 49,308 </t>
        </is>
      </c>
    </row>
    <row r="6">
      <c r="A6" s="4" t="inlineStr">
        <is>
          <t>Schedule of Reconciliation of the company's Effective Income Tax Rate to the Federal Statutory Rate</t>
        </is>
      </c>
      <c r="B6" s="4" t="inlineStr">
        <is>
          <t>A reconciliation of our effective income tax rate to the federal statutory rate follows for the years ended December 31 (in thousands): 2024 2023 2022 Federal income tax at the statutory rate $ 80,120 $ 32,983 $ 41,224 Excess stock-based compensation benefit (83,748) (106,522) (4,616) Executive compensation limitation 51,858 77,350 5,784 R&amp;D credits (36,571) (26,204) (13,340) Nontaxable gain on investments (19,727) — — Change in unrecognized tax benefits 7,356 4,351 3,215 Other permanent differences 5,176 1,201 1,118 Global intangible low-taxed income 3,081 1,890 653 Foreign derived intangible income deduction (2,558) (961) (2,597) Foreign tax credit (1,914) (1,922) — State income taxes, net of federal benefit 1,713 3,730 7,915 Change in valuation allowance (903) (4,695) 10,216 Tax effects of intercompany transactions (222) (2,033) (417) Difference between statutory and foreign tax rates 801 1,013 (428) Other 8 1,097 581 Provision for (benefit from) income taxes $ 4,470 $ (18,722) $ 49,308 Effective tax rate 1.2 % (11.9) % 25.1 %</t>
        </is>
      </c>
    </row>
    <row r="7">
      <c r="A7" s="4" t="inlineStr">
        <is>
          <t>Schedule of Components of Deferred Income Tax Assets and Liabilities</t>
        </is>
      </c>
      <c r="B7" s="4" t="inlineStr">
        <is>
          <t xml:space="preserve">Significant components of our deferred income tax assets and liabilities are as follows at December 31, 2024 and December 31, 2023 (in thousands): 2024 2023 Deferred income tax assets: R&amp;D capitalization, net $ 193,265 $ 99,746 Deferred revenue 66,948 59,443 Stock-based compensation 51,088 10,544 Convertible debt, net 31,603 39,649 Reserves, accruals, and other 21,634 12,264 R&amp;D tax credit carryforward 19,100 16,554 Net operating loss carryforward 17,824 2,115 Accrued bonus 12,101 11,253 Lease liability 11,966 9,664 Inventory reserve 5,794 1,986 Deferred compensation 4,021 2,803 Strategic investments — 6,109 Amortization — 4,425 Total gross deferred tax assets 435,344 276,555 Valuation allowance (23,054) (21,600) Total deferred income tax assets, net of valuation allowance 412,290 254,955 Deferred income tax liabilities: Strategic investments (42,260) — Amortization (36,185) — Depreciation (16,739) (14,575) Right of use asset (10,639) (8,404) Prepaid expenses (2,874) (2,223) Customer contract asset (1,174) (690) Goodwill amortization (509) (314) Other — (965) Total deferred income tax liabilities (110,380) (27,171) Net deferred income tax assets $ 301,910 $ 227,784 Deferred taxes are reflected in the consolidated balance sheet as follows: Non-current tax assets (included in deferred tax asset, net) 304,282 227,784 Non-current tax liabilities (included in other long-term liabilities) (2,372) — Total $ 301,910 $ 227,784 </t>
        </is>
      </c>
    </row>
    <row r="8">
      <c r="A8" s="4" t="inlineStr">
        <is>
          <t>Schedule of Valuation Allowance</t>
        </is>
      </c>
      <c r="B8" s="4" t="inlineStr">
        <is>
          <t>The following table presents the valuation allowance activity for years ended December 31, 2024, 2023 and 2022 (in thousands): 2024 2023 2022 Balance, beginning of period $ 21,600 $ 26,368 $ 16,168 Tax provision (benefit) (576) (4,262) 10,409 Deductions charged to tax provision / benefit (327) (505) (164) Additions (reversals) to other accounts 2,357 (1) (45) Balance, end of period $ 23,054 $ 21,600 $ 26,368</t>
        </is>
      </c>
    </row>
    <row r="9">
      <c r="A9" s="4" t="inlineStr">
        <is>
          <t>Schedule of Roll forward of Liability for Unrecognized Tax Benefits exclusive of Accrued Interest</t>
        </is>
      </c>
      <c r="B9" s="4" t="inlineStr">
        <is>
          <t>The following table presents a roll forward of our liability for unrecognized tax benefits, exclusive of accrued interest, as of December 31 (in thousands): 2024 2023 2022 Balance, beginning of period $ 25,754 $ 21,492 $ 18,249 Increase (decrease) in previous year tax positions 501 (215) 232 Increase in current year tax positions 7,313 6,963 3,343 Decrease due to lapse of statute of limitations (842) (2,486) (332) Balance, end of period $ 32,726 $ 25,754 $ 21,49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quity Compensation Goals</t>
        </is>
      </c>
      <c r="B4" s="4" t="inlineStr">
        <is>
          <t xml:space="preserve">The program includes seven substantially equal tranches that will vest upon certification by the Compensation Committee upon achievement of three independent vesting conditions, described in the following table: Operational Goals (1) (in millions) Stock Price Minimum Service Requirement Tranche Revenue Adj. EBITDA (2) Employee XSP CEO Award Goal Expiration 1 $1,834 or $382 and $247.40 and June 2025 December 2028 December 31, 2026 2 2,293 or 497 and 309.25 and December 2025 December 2028 December 31, 2027 3 2,866 or 644 and 386.56 and June 2026 December 2029 December 31, 2028 4 3,583 or 834 and 483.20 and December 2026 December 2029 December 31, 2029 5 4,479 or 1,077 and 604.00 and June 2027 December 2030 December 31, 2030 6 5,599 or 1,389 and 755.00 and December 2027 December 2030 December 31, 2031 7 6,999 or 1,739 and 943.75 and June 2028 December 2030 December 31, 2032 (1) Operational goals are measured, as of any date, for the previous four consecutive fiscal quarters, beginning with the Company's first full fiscal quarter ending after the fiscal quarter in which the grant date occurred (2) </t>
        </is>
      </c>
    </row>
    <row r="5">
      <c r="A5" s="4" t="inlineStr">
        <is>
          <t>Schedule of Restricted Stock Unit Activity</t>
        </is>
      </c>
      <c r="B5" s="4" t="inlineStr">
        <is>
          <t xml:space="preserve">The following table summarizes RSU activity for the years ended December 31 (number of units and aggregate intrinsic value in thousands): 2024 2023 2022 Number Weighted Number Weighted Number Weighted Units outstanding, beginning of year 1,615 $ 193.09 1,565 $ 145.48 1,115 $ 133.40 Granted 1,131 440.76 915 227.62 1,142 143.03 Released (909) 196.35 (740) 140.81 (541) 117.49 Forfeited (153) 208.12 (125) 157.95 (151) 138.99 Units outstanding, end of year 1,684 356.31 1,615 193.09 1,565 145.48 Aggregate intrinsic value at year end $ 1,000,769 </t>
        </is>
      </c>
    </row>
    <row r="6">
      <c r="A6" s="4" t="inlineStr">
        <is>
          <t>Schedule of Performance Stock Unit Activity</t>
        </is>
      </c>
      <c r="B6" s="4" t="inlineStr">
        <is>
          <t xml:space="preserve">The following table summarizes PSU activity, inclusive of XSUs, for the years ended December 31 (number of units and aggregate intrinsic value in thousands): 2024 2023 2022 Number Weighted Number Weighted Number Weighted Units outstanding, beginning of year 394 $ 201.61 1,369 $ 43.43 1,499 $ 39.86 Granted 4,888 263.13 319 218.04 158 106.57 Released (23) 140.90 (1,238) 37.98 (78) 107.58 Forfeited (394) 232.94 (56) 48.40 (210) 41.62 Units outstanding, end of year 4,865 261.18 394 201.61 1,369 43.43 Aggregate intrinsic value at year end $ 2,891,142 </t>
        </is>
      </c>
    </row>
    <row r="7">
      <c r="A7" s="4" t="inlineStr">
        <is>
          <t>Schedule of the Company's Stock Options Activity</t>
        </is>
      </c>
      <c r="B7" s="4" t="inlineStr">
        <is>
          <t xml:space="preserve">The following table summarizes stock option activity for the years ended December 31 (number of options in thousands): 2024 2023 2022 Number Weighted Number Weighted Number Weighted Options outstanding, beginning of year 531 $ 28.58 2,438 $ 28.58 2,438 $ 28.58 Granted — — — — — Exercised (510) 28.58 (1,907) 28.58 — — Expired / terminated — — — — — Options outstanding, end of year 21 28.58 531 28.58 2,438 28.58 Options exercisable, end of year 21 28.58 531 28.58 1,377 28.58 </t>
        </is>
      </c>
    </row>
    <row r="8">
      <c r="A8" s="4" t="inlineStr">
        <is>
          <t>Schedule of Stock Options Outstanding and Exercisable</t>
        </is>
      </c>
      <c r="B8" s="4" t="inlineStr">
        <is>
          <t>The following tab le summarizes information about stock options that were fully vested or expected to vest as of December 31, 2024 (number of options in thousands): Options Outstanding Options Exercisable Range of Number of Weighted Average Weighted Average Average $28.58 21 $ 28.58 3.15 21 $ 28.58 3.15</t>
        </is>
      </c>
    </row>
    <row r="9">
      <c r="A9" s="4" t="inlineStr">
        <is>
          <t>Schedule of Reported Share-based Compensation</t>
        </is>
      </c>
      <c r="B9" s="4" t="inlineStr">
        <is>
          <t xml:space="preserve">We account for stock-based compensation using the fair-value method. Reported stock-based compensation expense was classified as follows for the years ended December 31 (in thousands): 2024 2023 2022 Cost of product and service sales $ 60,089 $ 6,595 $ 4,607 Selling, general and administrative expenses 190,561 58,533 51,301 Research and development expenses 131,954 66,230 50,268 Total stock-based compensation expense $ 382,604 $ 131,358 $ 106,176 Income tax benefit $ 79,275 $ 13,509 $ 25,1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 Net of Tax</t>
        </is>
      </c>
      <c r="B4" s="4" t="inlineStr">
        <is>
          <t>The following table reflects the changes in accumulated other comprehensive loss, net of tax (in thousands): Unrealized Gains (Losses) on Available-for-Sale Investments (1) Foreign Currency Total Balance, December 31, 2021 $ (207) $ (1,110) $ (1,317) Other comprehensive loss (1,044) (4,818) (5,862) Balance, December 31, 2022 $ (1,251) $ (5,928) $ (7,179) Other comprehensive income (loss) 852 (4,352) (3,500) Balance, December 31, 2023 $ (399) $ (10,280) $ (10,679) Other comprehensive income (loss) 369 (7,874) (7,505) Balance, December 31, 2024 $ (30) $ (18,154) $ (18,184) (1) Amounts are net of immaterial tax impac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Disclosures</t>
        </is>
      </c>
      <c r="B4" s="4" t="inlineStr">
        <is>
          <t xml:space="preserve">We have operating leases for office space, manufacturing and logistical functions. Operating lease assets and liabilities consisted of the following at December 31, 2024 and December 31, 2023 (in thousands): Leases (in thousands) Classification December 31, 2024 December 31, 2023 Assets Operating lease assets Other assets $ 44,567 $ 36,155 Liabilities Current Operating Other current liabilities $ 9,453 $ 7,938 Noncurrent Operating Long-term lease liabilities 41,383 33,550 Total lease liabilities $ 50,836 $ 41,488 </t>
        </is>
      </c>
    </row>
    <row r="5">
      <c r="A5" s="4" t="inlineStr">
        <is>
          <t>Schedule of Components of Lease Expense</t>
        </is>
      </c>
      <c r="B5" s="4" t="inlineStr">
        <is>
          <t>The components of operating lease expenses were as follows for the years ended December 31 (in thousands): 2024 2023 2022 Total operating lease expense (1) $ 14,568 $ 10,025 $ 8,703 (1) Includes short-term leases, which are immaterial Supplemental cash flow information related to operating leases were as follows for the year ended December 31 (in thousands): 2024 2023 2022 Cash paid for amounts included in the measurement of lease liabilities: Operating cash flows for operating leases $ 12,284 $ 8,846 $ 9,216 Right-of-use assets obtained in exchange for lease liabilities: Operating leases $ 14,292 $ 5,927 $ 21,815 Weighted-average remaining lease term and discount rate at December 31, 2024 and December 31, 2023 were as follows: December 31, 2024 December 31, 2023 Weighted average remaining lease term: Operating leases 7.7 years 7.1 years Weighted average discount rate: Operating leases 7.60 % 6.05 %</t>
        </is>
      </c>
    </row>
    <row r="6">
      <c r="A6" s="4" t="inlineStr">
        <is>
          <t>Schedule of Future Minimum Rental Payments for Operating Leases</t>
        </is>
      </c>
      <c r="B6" s="4" t="inlineStr">
        <is>
          <t xml:space="preserve">Future minimum operating lease payments under non-cancellable leases as of December 31, 2024 were as follows (in thousands): Operating 2025 13,791 2026 8,994 2027 6,606 2028 6,120 2029 5,546 Thereafter 28,409 Total minimum lease payments 69,466 Less: Amount representing interest (18,630) Present value of lease payments $ 50,8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 xml:space="preserve">Information relative to our reportable segments was as follows (in thousands): For the year ended December 31, 2024 TASER Software and Sensors Total Net sales from products $ 763,761 $ 457,531 $ 1,221,292 Net sales from services 54,912 806,322 861,234 Net sales 818,673 1,263,853 2,082,526 Cost of sales 338,642 502,504 841,146 Other segment items (1) 34,937 39,130 74,067 Adjusted gross margin $ 514,968 $ 800,479 $ 1,315,447 Other segment items (1) 74,067 Selling, general and administrative 741,247 Research and development 441,593 Interest income, net 36,595 Other income (loss), net 286,369 Income before provision for income taxes $ 381,504 (1) Other segment items includes the adjustment for noncash stock-based compensation expense, amortization of acquired intangible assets, and inventory step-up amortization related to acquisitions to arrive at the profit measure used by the CODM For the year ended December 31, 2023 TASER Software and Sensors Total Net sales from products $ 577,610 $ 386,392 $ 964,002 Net sales from services 35,900 560,797 596,697 Net sales 613,510 947,189 1,560,699 Cost of sales 241,977 363,269 605,246 Other segment items (1) 2,235 7,504 9,739 Adjusted gross margin $ 373,768 $ 591,424 $ 965,192 Other segment items (1) 9,739 Selling, general and administrative 494,884 Research and development 303,719 Interest income, net 42,112 Other income (loss), net (41,901) Income before provision for income taxes $ 157,061 (1) Other segment items includes the adjustment for noncash stock-based compensation expense and amortization of acquired intangible assets to arrive at the profit measure used by the CODM For the year ended December 31, 2022 TASER Software and Sensors Total Net sales from products $ 511,057 $ 286,120 $ 797,177 Net sales from services 19,987 369,979 389,966 Net sales 531,044 656,099 1,187,143 Cost of sales 195,239 265,791 461,030 Other segment items (1) 1,562 5,708 7,270 Adjusted gross margin $ 337,367 $ 396,016 $ 733,383 Other segment items (1) 7,270 Selling, general and administrative 399,330 Research and development 233,810 Interest income, net 4,294 Other income (loss), net 98,971 Income before provision for income taxes $ 196,238 (1) Other segment items includes the adjustment for noncash stock-based compensation expense and amortization of acquired intangible assets to arrive at the profit measure used by the CODM The following table presents supplemental information included within the measure of profit or loss, adjusted gross margin, reviewed by our CODM (in thousands). There are no other material items presented to our CODM by segment or included within adjusted gross margin for supplemental disclosure. Year Ended December 31, 2024 Year Ended December 31, 2023 Year Ended December 31, 2022 TASER S Software and Sensors Total TASER Software and Sensors Total TASER Software and Sensors Total Depreciation and amortization $ 18,789 $ 16,592 $ 35,381 $ 12,346 $ 5,223 $ 17,569 $ 7,049 $ 4,082 $ 11,131 Significant noncash items: Stock-based compensation expense 34,906 25,183 60,089 2,234 4,361 6,595 1,561 3,046 4,607 Provisions for inventory 4,508 12,091 16,599 3,642 752 4,394 — — — Warranty reserve expense 4,743 849 5,592 7,325 737 8,062 53 145 1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impact of the correction of the error on the consolidated financial statements as of and for the year ended December 31, 2024 is summarized below. Refer to Note 12 and Note 25 for further information, including a summary of the impact to the previously reported interim financial information for the Affected Periods. There is no impact as of and for the year ended December 31, 2023. As of December 31, 2024 As Reported Restatement As Restated Current portion of convertible notes, net $ — $ 680,289 $ 680,289 Total current liabilities 997,586 680,289 1,677,875 Long-term convertible notes, net 680,289 (680,289) — The following tables reflect the impact of the revision to the specific line items presented in our previously reported (a) consolidated balance sheet as of December 31, 2023; (b) consolidated statements of operations and comprehensive income for the years ended December 31, 2023 and December 31, 2022; (c) consolidated statements of stockholders' equity for the years ended December 31, 2023 and December 31, 2022; and (d) consolidated statements of cash flows for the years ended December 31, 2023 and December 31, 2022. Consolidated Balance Sheet (in thousands) As of December 31, 2023 As Reported Revision As Revised Accounts and notes receivable, net of allowance of $2,392 as of December 31, 2023 $ 417,690 $ (4,729) $ 412,961 Contract assets, net 275,779 11,453 287,232 Prepaid expenses and other current assets 112,786 (9,731) 103,055 Total current assets 2,396,649 (3,007) 2,393,642 Deferred tax assets, net 229,513 (1,729) 227,784 Long-term contract assets, net 77,710 6,672 84,382 Other long-term assets 220,638 (29,607) 191,031 Total assets 3,436,845 (27,671) 3,409,174 Accounts payable 88,326 (22,474) 65,852 Accrued liabilities 188,230 5,320 193,550 Current portion of deferred revenue 491,691 (21,276) 470,415 Total current liabilities 799,969 (38,430) 761,539 Deferred revenue, net of current portion 281,852 (10,951) 270,901 Other long-term liabilities 2,936 17,979 20,915 Total liabilities 1,824,811 (31,402) 1,793,409 Retained earnings 431,249 3,731 434,980 Total stockholders’ equity 1,612,034 3,731 1,615,765 Total liabilities and stockholders’ equity $ 3,436,845 $ (27,671) $ 3,409,174 Consolidated Statements of Operations and Comprehensive Income (in thousands, except per share data) Year Ended December 31, 2023 As Reported Revision As Revised Net sales from products $ 967,711 $ (3,709) $ 964,002 Net sales from services 595,680 1,017 596,697 Net sales 1,563,391 (2,692) 1,560,699 Cost of product sales 450,718 (3,010) 447,708 Cost of service sales 157,291 247 157,538 Cost of sales 608,009 (2,763) 605,246 Gross margin 955,382 71 955,453 Selling, general and administrative 496,874 (1,990) 494,884 Total operating expenses 800,593 (1,990) 798,603 Income from operations 154,789 2,061 156,850 Income before provision for income taxes 155,000 2,061 157,061 Provision for (benefit from) income taxes (19,227) 505 (18,722) Net income $ 174,227 $ 1,556 $ 175,783 Net income per common and common equivalent shares - Basic $ 2.35 $ 0.02 $ 2.37 Net income per common and common equivalent shares - Diluted $ 2.31 $ 0.02 $ 2.33 Comprehensive income $ 170,727 $ 1,556 $ 172,283 Year Ended December 31, 2022 As Reported Revision As Revised Net sales from products $ 801,388 $ (4,211) $ 797,177 Net sales from services 388,547 1,419 389,966 Net sales 1,189,935 (2,792) 1,187,143 Cost of product sales 363,219 (2,310) 360,909 Cost of service sales 98,078 2,043 100,121 Cost of sales 461,297 (267) 461,030 Gross margin 728,638 (2,525) 726,113 Selling, general and administrative 401,575 (2,245) 399,330 Total operating expenses 635,385 (2,245) 633,140 Income from operations 93,253 (280) 92,973 Income before provision for income taxes 196,518 (280) 196,238 Provision for (benefit from) income taxes 49,379 (71) 49,308 Net income $ 147,139 $ (209) $ 146,930 Comprehensive income $ 141,277 $ (209) $ 141,068 Consolidated Statements of Stockholders' Equity (in thousands) As Reported Revision As Revised Retained Earnings Total Retained Earnings Total Retained Earnings Total Balance, December 31, 2021 $ 109,883 $ 1,047,849 $ 2,384 $ 2,384 $ 112,267 $ 1,050,233 Net income 147,139 147,139 (209) (209) 146,930 146,930 Balance, December 31, 2022 257,022 1,268,491 2,175 2,175 259,197 1,270,666 Net income 174,227 174,227 1,556 1,556 175,783 175,783 Balance, December 31, 2023 $ 431,249 $ 1,612,034 $ 3,731 $ 3,731 $ 434,980 $ 1,615,765 Consolidated Statements of Cash Flows (in thousands) Year Ended December 31, 2023 As Reported Revision As Revised Cash flows from operating activities: Net income $ 174,227 $ 1,556 $ 175,783 Deferred income taxes (73,002) 505 (72,497) Provision for bad debts and inventory 1,090 4,394 5,484 Change in assets and liabilities: Receivables and contract assets (172,524) (6,465) (178,989) Inventory (71,896) (5,730) (77,626) Deferred revenue 164,043 (17,224) 146,819 Accounts payable, accrued and other liabilities 64,384 945 65,329 Other - net (102,370) 22,019 (80,351) Net cash provided by operating activities $ 189,263 $ — $ 189,263 Other than the impact to the captions noted above, there was no impact on total cash flows from operating activities, or to cash flows from investing or financing activities. Year Ended December 31, 2022 As Reported Revision As Revised Cash flows from operating activities: Net income $ 147,139 $ (209) $ 146,930 Deferred income taxes 22,090 (71) 22,019 Provision for bad debts and inventory 699 2 701 Change in assets and liabilities: Receivables and contract assets (73,228) (4,998) (78,226) Inventory (95,987) 976 (95,011) Deferred revenue 159,718 (4,152) 155,566 Accounts payable, accrued and other liabilities 80,757 221 80,978 Other - net (52,207) 8,231 (43,976) Net cash provided by operating activities $ 235,361 $ — $ 235,361 Condensed Consolidated Statements of Operations and Comprehensive Income (in thousands, except per share data) As Reported Three Months Ended December 31, 2024 September 30, 2024 Net sales $ 575,145 $ 544,274 Gross margin 345,849 330,747 Income (loss) from operations (15,755) 24,081 Net income 135,184 67,025 Net income per common and common equivalent shares - Basic $ 1.77 $ 0.89 Net income per common and common equivalent shares - Diluted $ 1.67 $ 0.86 As discussed within Note 1 “Organization and Summary of Significant Accounting Policies”, we recorded an out of period adjustment in the three months ended December 31, 2024. This adjustment reduced revenue and net income by $5.1 million and $3.7 million, respectively. Of this total adjustment, $3.3 million and $2.3 million for revenue and net income, respectively, pertained to prior fiscal years. These errors originated in prior years and were immaterial to each respective prior period. Three Months Ended June 30, 2024 As Reported Revision As Revised Net sales from products $ 295,185 $ (2,422) $ 292,763 Net sales from services 208,914 1,559 210,473 Net sales 504,099 (863) 503,236 Cost of product sales 145,154 (2,527) 142,627 Cost of service sales 55,210 (757) 54,453 Cost of sales 200,364 (3,284) 197,080 Gross margin 303,735 2,421 306,156 Sales, general and administrative 169,427 1,537 170,964 Total operating expenses 270,861 1,537 272,398 Income from operations 32,874 884 33,758 Income before provision for income taxes 50,590 884 51,474 Provision for (benefit from) income taxes 9,793 208 10,001 Net income $ 40,797 $ 676 $ 41,473 Net income per common and common equivalent shares - Basic $ 0.54 $ 0.01 $ 0.55 Net income per common and common equivalent shares - Diluted $ 0.53 $ — $ 0.53 Comprehensive income $ 38,189 $ 676 $ 38,865 Three Months Ended December 31, 2023 As Reported Revision As Revised Net sales from products $ 258,405 $ (1,966) $ 256,439 Net sales from services 173,737 200 173,937 Net sales 432,142 (1,766) 430,376 Cost of product sales 125,664 (1,764) 123,900 Cost of service sales 42,591 (107) 42,484 Cost of sales 168,255 (1,871) 166,384 Gross margin 263,887 105 263,992 Sales, general and administrative 137,106 167 137,273 Total operating expenses 221,078 167 221,245 Income from operations 42,809 (62) 42,747 Income before provision for income taxes 55,802 (62) 55,740 Provision for (benefit from) income taxes (1,469) 148 (1,321) Net income $ 57,271 $ (210) $ 57,061 Net income per common and common equivalent shares - Basic $ 0.76 $ — $ 0.76 Net income per common and common equivalent shares - Diluted $ 0.75 $ — $ 0.75 Comprehensive income $ 59,461 $ (210) $ 59,251 Three Months Ended September 30, 2023 As Reported Revision As Revised Net sales from products $ 256,443 $ (1,388) $ 255,055 Net sales from services 157,158 1,065 158,223 Net sales 413,601 (323) 413,278 Cost of product sales 116,278 (1,665) 114,613 Cost of service sales 42,051 (42) 42,009 Cost of sales 158,329 (1,707) 156,622 Gross margin 255,272 1,384 256,656 Sales, general and administrative 123,279 (922) 122,357 Total operating expenses 200,159 (922) 199,237 Income from operations 55,113 2,306 57,419 Income before provision for income taxes 69,423 2,306 71,729 Provision for (benefit from) income taxes 10,026 394 10,420 Net income $ 59,397 $ 1,912 $ 61,309 Net income per common and common equivalent shares - Basic $ 0.79 $ 0.03 $ 0.82 Net income per common and common equivalent shares - Diluted $ 0.78 $ 0.03 $ 0.81 Comprehensive income $ 53,254 $ 1,912 $ 55,166 Three Months Ended June 30, 2023 As Reported Revision As Revised Net sales from products $ 233,474 $ 214 $ 233,688 Net sales from services 141,131 (2,115) 139,016 Net sales 374,605 (1,901) 372,704 Cost of product sales 101,192 (254) 100,938 Cost of service sales 41,292 133 41,425 Cost of sales 142,484 (121) 142,363 Gross margin 232,121 (1,780) 230,341 Sales, general and administrative 119,922 (614) 119,308 Total operating expenses 191,862 (614) 191,248 Income from operations 40,259 (1,166) 39,093 Income (loss) before provision for income taxes (12,109) (1,166) (13,275) Provision for (benefit from) income taxes (24,529) (260) (24,789) Net income $ 12,420 $ (906) $ 11,514 Net income per common and common equivalent shares - Basic $ 0.17 $ (0.01) $ 0.16 Net income per common and common equivalent shares - Diluted $ 0.16 $ (0.01) $ 0.15 Comprehensive income $ 11,013 $ (906) $ 10,107 Three Months Ended March 31, 2023 As Reported Revision As Revised Net sales from products $ 219,389 $ (569) $ 218,820 Net sales from services 123,654 1,867 125,521 Net sales 343,043 1,298 344,341 Cost of product sales 107,584 673 108,257 Cost of service sales 31,357 263 31,620 Cost of sales 138,941 936 139,877 Gross margin 204,102 362 204,464 Sales, general and administrative 116,567 (621) 115,946 Total operating expenses 187,494 (621) 186,873 Income from operations 16,608 983 17,591 Income before provision for income taxes 41,884 983 42,867 Provision for (benefit from) income taxes (3,255) 223 (3,032) Net income $ 45,139 $ 760 $ 45,899 Net income per common and common equivalent shares - Basic $ 0.62 $ 0.01 $ 0.63 Net income per common and common equivalent shares - Diluted $ 0.61 $ 0.01 $ 0.62 Comprehensive income $ 46,999 $ 760 $ 47,759 Condensed Consolidated Balance Sheet (in thousands) As of September 30, 2024 As Reported Adjustments As Restated Total current assets $ 2,433,746 $ — $ 2,433,746 Total assets 4,005,658 — 4,005,658 Current portion of convertible notes, net — 679,483 679,483 Total current liabilities 823,227 679,483 1,502,710 Long-term convertible notes, net 679,483 (679,483) — Total liabilities 1,905,822 — 1,905,822 Total stockholders' equity 2,099,836 — 2,099,836 Condensed Consolidated Balance Sheet (in thousands) As of March 31, 2024 As Reported Adjustments As Restated Contract assets, net $ 266,172 $ 10,846 $ 277,018 Prepaid expenses and other current assets 123,677 (12,347) 111,330 Total current assets 2,201,707 (1,501) 2,200,206 Deferred tax assets, net 208,861 (1,729) 207,132 Long-term contract assets, net 88,209 8,155 96,364 Other long-term assets 212,470 (35,635) 176,835 Total assets 3,616,196 (30,710) 3,585,486 Accounts payable 82,075 (18,241) 63,834 Accrued liabilities 127,415 2,922 130,337 Current portion of deferred revenue 516,404 (22,767) 493,637 Current portion of convertible notes, net — 677,895 677,895 Total current liabilities 757,474 639,809 1,397,283 Deferred revenue, net of current portion 293,878 (11,082) 282,796 Long-term convertible notes, net 677,895 (677,895) — Other long-term liabilities 3,078 14,593 17,671 Total liabilities 1,798,181 (34,575) 1,763,606 Retained earnings 564,467 3,865 568,332 Total stockholders’ equity 1,818,015 3,865 1,821,880 Total liabilities and stockholders’ equity $ 3,616,196 $ (30,710) $ 3,585,486 Condensed Consolidated Statements of Operations and Comprehensive Income (in thousands, except per share data) Three Months Ended March 31, 2024 As Reported Adjustments As Restated Net sales from products $ 272,048 $ (1,624) $ 270,424 Net sales from services 188,688 759 189,447 Net sales 460,736 (865) 459,871 Cost of product sales 151,698 462 152,160 Cost of service sales 48,992 91 49,083 Cost of sales 200,690 553 201,243 Gross margin 260,046 (1,418) 258,628 Sales, general and administrative 152,669 (1,594) 151,075 Total operating expenses 243,766 (1,594) 242,172 Income from operations 16,280 176 16,456 Income before provision for income taxes 165,720 176 165,896 Provision for (benefit from) income taxes 32,502 42 32,544 Net income $ 133,218 $ 134 $ 133,352 Net income per common and common equivalent shares - Basic $ 1.77 $ — $ 1.77 Net income per common and common equivalent shares - Diluted $ 1.73 $ — $ 1.73 Comprehensive income $ 132,311 $ 134 $ 132,445 Condensed Consolidated Statement of Stockholders' Equity (in thousands) As Reported Adjustments As Restated Retained Earnings Total Retained Earnings Total Retained Earnings Total Balance, December 31, 2023 $ 431,249 $ 1,612,034 $ 3,731 $ 3,731 $ 434,980 $ 1,615,765 Net income 133,218 133,218 134 134 133,352 133,352 Balance, March 31, 2024 $ 564,467 $ 1,818,015 $ 3,865 $ 3,865 $ 568,332 $ 1,821,880 Condensed Consolidated Statement of Cash Flows (in thousands) Three Months Ended March 31, 2024 As Reported Adjustments As Restated Cash flows from operating activities: Net income $ 133,218 $ 134 $ 133,352 Provision for bad debts and inventory 216 1,364 1,580 Change in assets and liabilities: Receivables and contract assets (51,132) (5,605) (56,737) Inventory (710) (1,364) (2,074) Deferred revenue 20,743 (1,622) 19,121 Accounts payable, accrued and other liabilities (84,289) (1,551) (85,840) Other - net 2 8,644 8,6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Revision on Quarterly Statements of Operations and Comprehensive Income (Unaudited)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impact of the correction of the error on the consolidated financial statements as of and for the year ended December 31, 2024 is summarized below. Refer to Note 12 and Note 25 for further information, including a summary of the impact to the previously reported interim financial information for the Affected Periods. There is no impact as of and for the year ended December 31, 2023. As of December 31, 2024 As Reported Restatement As Restated Current portion of convertible notes, net $ — $ 680,289 $ 680,289 Total current liabilities 997,586 680,289 1,677,875 Long-term convertible notes, net 680,289 (680,289) — The following tables reflect the impact of the revision to the specific line items presented in our previously reported (a) consolidated balance sheet as of December 31, 2023; (b) consolidated statements of operations and comprehensive income for the years ended December 31, 2023 and December 31, 2022; (c) consolidated statements of stockholders' equity for the years ended December 31, 2023 and December 31, 2022; and (d) consolidated statements of cash flows for the years ended December 31, 2023 and December 31, 2022. Consolidated Balance Sheet (in thousands) As of December 31, 2023 As Reported Revision As Revised Accounts and notes receivable, net of allowance of $2,392 as of December 31, 2023 $ 417,690 $ (4,729) $ 412,961 Contract assets, net 275,779 11,453 287,232 Prepaid expenses and other current assets 112,786 (9,731) 103,055 Total current assets 2,396,649 (3,007) 2,393,642 Deferred tax assets, net 229,513 (1,729) 227,784 Long-term contract assets, net 77,710 6,672 84,382 Other long-term assets 220,638 (29,607) 191,031 Total assets 3,436,845 (27,671) 3,409,174 Accounts payable 88,326 (22,474) 65,852 Accrued liabilities 188,230 5,320 193,550 Current portion of deferred revenue 491,691 (21,276) 470,415 Total current liabilities 799,969 (38,430) 761,539 Deferred revenue, net of current portion 281,852 (10,951) 270,901 Other long-term liabilities 2,936 17,979 20,915 Total liabilities 1,824,811 (31,402) 1,793,409 Retained earnings 431,249 3,731 434,980 Total stockholders’ equity 1,612,034 3,731 1,615,765 Total liabilities and stockholders’ equity $ 3,436,845 $ (27,671) $ 3,409,174 Consolidated Statements of Operations and Comprehensive Income (in thousands, except per share data) Year Ended December 31, 2023 As Reported Revision As Revised Net sales from products $ 967,711 $ (3,709) $ 964,002 Net sales from services 595,680 1,017 596,697 Net sales 1,563,391 (2,692) 1,560,699 Cost of product sales 450,718 (3,010) 447,708 Cost of service sales 157,291 247 157,538 Cost of sales 608,009 (2,763) 605,246 Gross margin 955,382 71 955,453 Selling, general and administrative 496,874 (1,990) 494,884 Total operating expenses 800,593 (1,990) 798,603 Income from operations 154,789 2,061 156,850 Income before provision for income taxes 155,000 2,061 157,061 Provision for (benefit from) income taxes (19,227) 505 (18,722) Net income $ 174,227 $ 1,556 $ 175,783 Net income per common and common equivalent shares - Basic $ 2.35 $ 0.02 $ 2.37 Net income per common and common equivalent shares - Diluted $ 2.31 $ 0.02 $ 2.33 Comprehensive income $ 170,727 $ 1,556 $ 172,283 Year Ended December 31, 2022 As Reported Revision As Revised Net sales from products $ 801,388 $ (4,211) $ 797,177 Net sales from services 388,547 1,419 389,966 Net sales 1,189,935 (2,792) 1,187,143 Cost of product sales 363,219 (2,310) 360,909 Cost of service sales 98,078 2,043 100,121 Cost of sales 461,297 (267) 461,030 Gross margin 728,638 (2,525) 726,113 Selling, general and administrative 401,575 (2,245) 399,330 Total operating expenses 635,385 (2,245) 633,140 Income from operations 93,253 (280) 92,973 Income before provision for income taxes 196,518 (280) 196,238 Provision for (benefit from) income taxes 49,379 (71) 49,308 Net income $ 147,139 $ (209) $ 146,930 Comprehensive income $ 141,277 $ (209) $ 141,068 Consolidated Statements of Stockholders' Equity (in thousands) As Reported Revision As Revised Retained Earnings Total Retained Earnings Total Retained Earnings Total Balance, December 31, 2021 $ 109,883 $ 1,047,849 $ 2,384 $ 2,384 $ 112,267 $ 1,050,233 Net income 147,139 147,139 (209) (209) 146,930 146,930 Balance, December 31, 2022 257,022 1,268,491 2,175 2,175 259,197 1,270,666 Net income 174,227 174,227 1,556 1,556 175,783 175,783 Balance, December 31, 2023 $ 431,249 $ 1,612,034 $ 3,731 $ 3,731 $ 434,980 $ 1,615,765 Consolidated Statements of Cash Flows (in thousands) Year Ended December 31, 2023 As Reported Revision As Revised Cash flows from operating activities: Net income $ 174,227 $ 1,556 $ 175,783 Deferred income taxes (73,002) 505 (72,497) Provision for bad debts and inventory 1,090 4,394 5,484 Change in assets and liabilities: Receivables and contract assets (172,524) (6,465) (178,989) Inventory (71,896) (5,730) (77,626) Deferred revenue 164,043 (17,224) 146,819 Accounts payable, accrued and other liabilities 64,384 945 65,329 Other - net (102,370) 22,019 (80,351) Net cash provided by operating activities $ 189,263 $ — $ 189,263 Other than the impact to the captions noted above, there was no impact on total cash flows from operating activities, or to cash flows from investing or financing activities. Year Ended December 31, 2022 As Reported Revision As Revised Cash flows from operating activities: Net income $ 147,139 $ (209) $ 146,930 Deferred income taxes 22,090 (71) 22,019 Provision for bad debts and inventory 699 2 701 Change in assets and liabilities: Receivables and contract assets (73,228) (4,998) (78,226) Inventory (95,987) 976 (95,011) Deferred revenue 159,718 (4,152) 155,566 Accounts payable, accrued and other liabilities 80,757 221 80,978 Other - net (52,207) 8,231 (43,976) Net cash provided by operating activities $ 235,361 $ — $ 235,361 Condensed Consolidated Statements of Operations and Comprehensive Income (in thousands, except per share data) As Reported Three Months Ended December 31, 2024 September 30, 2024 Net sales $ 575,145 $ 544,274 Gross margin 345,849 330,747 Income (loss) from operations (15,755) 24,081 Net income 135,184 67,025 Net income per common and common equivalent shares - Basic $ 1.77 $ 0.89 Net income per common and common equivalent shares - Diluted $ 1.67 $ 0.86 As discussed within Note 1 “Organization and Summary of Significant Accounting Policies”, we recorded an out of period adjustment in the three months ended December 31, 2024. This adjustment reduced revenue and net income by $5.1 million and $3.7 million, respectively. Of this total adjustment, $3.3 million and $2.3 million for revenue and net income, respectively, pertained to prior fiscal years. These errors originated in prior years and were immaterial to each respective prior period. Three Months Ended June 30, 2024 As Reported Revision As Revised Net sales from products $ 295,185 $ (2,422) $ 292,763 Net sales from services 208,914 1,559 210,473 Net sales 504,099 (863) 503,236 Cost of product sales 145,154 (2,527) 142,627 Cost of service sales 55,210 (757) 54,453 Cost of sales 200,364 (3,284) 197,080 Gross margin 303,735 2,421 306,156 Sales, general and administrative 169,427 1,537 170,964 Total operating expenses 270,861 1,537 272,398 Income from operations 32,874 884 33,758 Income before provision for income taxes 50,590 884 51,474 Provision for (benefit from) income taxes 9,793 208 10,001 Net income $ 40,797 $ 676 $ 41,473 Net income per common and common equivalent shares - Basic $ 0.54 $ 0.01 $ 0.55 Net income per common and common equivalent shares - Diluted $ 0.53 $ — $ 0.53 Comprehensive income $ 38,189 $ 676 $ 38,865 Three Months Ended December 31, 2023 As Reported Revision As Revised Net sales from products $ 258,405 $ (1,966) $ 256,439 Net sales from services 173,737 200 173,937 Net sales 432,142 (1,766) 430,376 Cost of product sales 125,664 (1,764) 123,900 Cost of service sales 42,591 (107) 42,484 Cost of sales 168,255 (1,871) 166,384 Gross margin 263,887 105 263,992 Sales, general and administrative 137,106 167 137,273 Total operating expenses 221,078 167 221,245 Income from operations 42,809 (62) 42,747 Income before provision for income taxes 55,802 (62) 55,740 Provision for (benefit from) income taxes (1,469) 148 (1,321) Net income $ 57,271 $ (210) $ 57,061 Net income per common and common equivalent shares - Basic $ 0.76 $ — $ 0.76 Net income per common and common equivalent shares - Diluted $ 0.75 $ — $ 0.75 Comprehensive income $ 59,461 $ (210) $ 59,251 Three Months Ended September 30, 2023 As Reported Revision As Revised Net sales from products $ 256,443 $ (1,388) $ 255,055 Net sales from services 157,158 1,065 158,223 Net sales 413,601 (323) 413,278 Cost of product sales 116,278 (1,665) 114,613 Cost of service sales 42,051 (42) 42,009 Cost of sales 158,329 (1,707) 156,622 Gross margin 255,272 1,384 256,656 Sales, general and administrative 123,279 (922) 122,357 Total operating expenses 200,159 (922) 199,237 Income from operations 55,113 2,306 57,419 Income before provision for income taxes 69,423 2,306 71,729 Provision for (benefit from) income taxes 10,026 394 10,420 Net income $ 59,397 $ 1,912 $ 61,309 Net income per common and common equivalent shares - Basic $ 0.79 $ 0.03 $ 0.82 Net income per common and common equivalent shares - Diluted $ 0.78 $ 0.03 $ 0.81 Comprehensive income $ 53,254 $ 1,912 $ 55,166 Three Months Ended June 30, 2023 As Reported Revision As Revised Net sales from products $ 233,474 $ 214 $ 233,688 Net sales from services 141,131 (2,115) 139,016 Net sales 374,605 (1,901) 372,704 Cost of product sales 101,192 (254) 100,938 Cost of service sales 41,292 133 41,425 Cost of sales 142,484 (121) 142,363 Gross margin 232,121 (1,780) 230,341 Sales, general and administrative 119,922 (614) 119,308 Total operating expenses 191,862 (614) 191,248 Income from operations 40,259 (1,166) 39,093 Income (loss) before provision for income taxes (12,109) (1,166) (13,275) Provision for (benefit from) income taxes (24,529) (260) (24,789) Net income $ 12,420 $ (906) $ 11,514 Net income per common and common equivalent shares - Basic $ 0.17 $ (0.01) $ 0.16 Net income per common and common equivalent shares - Diluted $ 0.16 $ (0.01) $ 0.15 Comprehensive income $ 11,013 $ (906) $ 10,107 Three Months Ended March 31, 2023 As Reported Revision As Revised Net sales from products $ 219,389 $ (569) $ 218,820 Net sales from services 123,654 1,867 125,521 Net sales 343,043 1,298 344,341 Cost of product sales 107,584 673 108,257 Cost of service sales 31,357 263 31,620 Cost of sales 138,941 936 139,877 Gross margin 204,102 362 204,464 Sales, general and administrative 116,567 (621) 115,946 Total operating expenses 187,494 (621) 186,873 Income from operations 16,608 983 17,591 Income before provision for income taxes 41,884 983 42,867 Provision for (benefit from) income taxes (3,255) 223 (3,032) Net income $ 45,139 $ 760 $ 45,899 Net income per common and common equivalent shares - Basic $ 0.62 $ 0.01 $ 0.63 Net income per common and common equivalent shares - Diluted $ 0.61 $ 0.01 $ 0.62 Comprehensive income $ 46,999 $ 760 $ 47,759 Condensed Consolidated Balance Sheet (in thousands) As of September 30, 2024 As Reported Adjustments As Restated Total current assets $ 2,433,746 $ — $ 2,433,746 Total assets 4,005,658 — 4,005,658 Current portion of convertible notes, net — 679,483 679,483 Total current liabilities 823,227 679,483 1,502,710 Long-term convertible notes, net 679,483 (679,483) — Total liabilities 1,905,822 — 1,905,822 Total stockholders' equity 2,099,836 — 2,099,836 Condensed Consolidated Balance Sheet (in thousands) As of March 31, 2024 As Reported Adjustments As Restated Contract assets, net $ 266,172 $ 10,846 $ 277,018 Prepaid expenses and other current assets 123,677 (12,347) 111,330 Total current assets 2,201,707 (1,501) 2,200,206 Deferred tax assets, net 208,861 (1,729) 207,132 Long-term contract assets, net 88,209 8,155 96,364 Other long-term assets 212,470 (35,635) 176,835 Total assets 3,616,196 (30,710) 3,585,486 Accounts payable 82,075 (18,241) 63,834 Accrued liabilities 127,415 2,922 130,337 Current portion of deferred revenue 516,404 (22,767) 493,637 Current portion of convertible notes, net — 677,895 677,895 Total current liabilities 757,474 639,809 1,397,283 Deferred revenue, net of current portion 293,878 (11,082) 282,796 Long-term convertible notes, net 677,895 (677,895) — Other long-term liabilities 3,078 14,593 17,671 Total liabilities 1,798,181 (34,575) 1,763,606 Retained earnings 564,467 3,865 568,332 Total stockholders’ equity 1,818,015 3,865 1,821,880 Total liabilities and stockholders’ equity $ 3,616,196 $ (30,710) $ 3,585,486 Condensed Consolidated Statements of Operations and Comprehensive Income (in thousands, except per share data) Three Months Ended March 31, 2024 As Reported Adjustments As Restated Net sales from products $ 272,048 $ (1,624) $ 270,424 Net sales from services 188,688 759 189,447 Net sales 460,736 (865) 459,871 Cost of product sales 151,698 462 152,160 Cost of service sales 48,992 91 49,083 Cost of sales 200,690 553 201,243 Gross margin 260,046 (1,418) 258,628 Sales, general and administrative 152,669 (1,594) 151,075 Total operating expenses 243,766 (1,594) 242,172 Income from operations 16,280 176 16,456 Income before provision for income taxes 165,720 176 165,896 Provision for (benefit from) income taxes 32,502 42 32,544 Net income $ 133,218 $ 134 $ 133,352 Net income per common and common equivalent shares - Basic $ 1.77 $ — $ 1.77 Net income per common and common equivalent shares - Diluted $ 1.73 $ — $ 1.73 Comprehensive income $ 132,311 $ 134 $ 132,445 Condensed Consolidated Statement of Stockholders' Equity (in thousands) As Reported Adjustments As Restated Retained Earnings Total Retained Earnings Total Retained Earnings Total Balance, December 31, 2023 $ 431,249 $ 1,612,034 $ 3,731 $ 3,731 $ 434,980 $ 1,615,765 Net income 133,218 133,218 134 134 133,352 133,352 Balance, March 31, 2024 $ 564,467 $ 1,818,015 $ 3,865 $ 3,865 $ 568,332 $ 1,821,880 Condensed Consolidated Statement of Cash Flows (in thousands) Three Months Ended March 31, 2024 As Reported Adjustments As Restated Cash flows from operating activities: Net income $ 133,218 $ 134 $ 133,352 Provision for bad debts and inventory 216 1,364 1,580 Change in assets and liabilities: Receivables and contract assets (51,132) (5,605) (56,737) Inventory (710) (1,364) (2,074) Deferred revenue 20,743 (1,622) 19,121 Accounts payable, accrued and other liabilities (84,289) (1,551) (85,840) Other - net 2 8,644 8,6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d Interim Financial Information (Unaudited)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impact of the correction of the error on the consolidated financial statements as of and for the year ended December 31, 2024 is summarized below. Refer to Note 12 and Note 25 for further information, including a summary of the impact to the previously reported interim financial information for the Affected Periods. There is no impact as of and for the year ended December 31, 2023. As of December 31, 2024 As Reported Restatement As Restated Current portion of convertible notes, net $ — $ 680,289 $ 680,289 Total current liabilities 997,586 680,289 1,677,875 Long-term convertible notes, net 680,289 (680,289) — The following tables reflect the impact of the revision to the specific line items presented in our previously reported (a) consolidated balance sheet as of December 31, 2023; (b) consolidated statements of operations and comprehensive income for the years ended December 31, 2023 and December 31, 2022; (c) consolidated statements of stockholders' equity for the years ended December 31, 2023 and December 31, 2022; and (d) consolidated statements of cash flows for the years ended December 31, 2023 and December 31, 2022. Consolidated Balance Sheet (in thousands) As of December 31, 2023 As Reported Revision As Revised Accounts and notes receivable, net of allowance of $2,392 as of December 31, 2023 $ 417,690 $ (4,729) $ 412,961 Contract assets, net 275,779 11,453 287,232 Prepaid expenses and other current assets 112,786 (9,731) 103,055 Total current assets 2,396,649 (3,007) 2,393,642 Deferred tax assets, net 229,513 (1,729) 227,784 Long-term contract assets, net 77,710 6,672 84,382 Other long-term assets 220,638 (29,607) 191,031 Total assets 3,436,845 (27,671) 3,409,174 Accounts payable 88,326 (22,474) 65,852 Accrued liabilities 188,230 5,320 193,550 Current portion of deferred revenue 491,691 (21,276) 470,415 Total current liabilities 799,969 (38,430) 761,539 Deferred revenue, net of current portion 281,852 (10,951) 270,901 Other long-term liabilities 2,936 17,979 20,915 Total liabilities 1,824,811 (31,402) 1,793,409 Retained earnings 431,249 3,731 434,980 Total stockholders’ equity 1,612,034 3,731 1,615,765 Total liabilities and stockholders’ equity $ 3,436,845 $ (27,671) $ 3,409,174 Consolidated Statements of Operations and Comprehensive Income (in thousands, except per share data) Year Ended December 31, 2023 As Reported Revision As Revised Net sales from products $ 967,711 $ (3,709) $ 964,002 Net sales from services 595,680 1,017 596,697 Net sales 1,563,391 (2,692) 1,560,699 Cost of product sales 450,718 (3,010) 447,708 Cost of service sales 157,291 247 157,538 Cost of sales 608,009 (2,763) 605,246 Gross margin 955,382 71 955,453 Selling, general and administrative 496,874 (1,990) 494,884 Total operating expenses 800,593 (1,990) 798,603 Income from operations 154,789 2,061 156,850 Income before provision for income taxes 155,000 2,061 157,061 Provision for (benefit from) income taxes (19,227) 505 (18,722) Net income $ 174,227 $ 1,556 $ 175,783 Net income per common and common equivalent shares - Basic $ 2.35 $ 0.02 $ 2.37 Net income per common and common equivalent shares - Diluted $ 2.31 $ 0.02 $ 2.33 Comprehensive income $ 170,727 $ 1,556 $ 172,283 Year Ended December 31, 2022 As Reported Revision As Revised Net sales from products $ 801,388 $ (4,211) $ 797,177 Net sales from services 388,547 1,419 389,966 Net sales 1,189,935 (2,792) 1,187,143 Cost of product sales 363,219 (2,310) 360,909 Cost of service sales 98,078 2,043 100,121 Cost of sales 461,297 (267) 461,030 Gross margin 728,638 (2,525) 726,113 Selling, general and administrative 401,575 (2,245) 399,330 Total operating expenses 635,385 (2,245) 633,140 Income from operations 93,253 (280) 92,973 Income before provision for income taxes 196,518 (280) 196,238 Provision for (benefit from) income taxes 49,379 (71) 49,308 Net income $ 147,139 $ (209) $ 146,930 Comprehensive income $ 141,277 $ (209) $ 141,068 Consolidated Statements of Stockholders' Equity (in thousands) As Reported Revision As Revised Retained Earnings Total Retained Earnings Total Retained Earnings Total Balance, December 31, 2021 $ 109,883 $ 1,047,849 $ 2,384 $ 2,384 $ 112,267 $ 1,050,233 Net income 147,139 147,139 (209) (209) 146,930 146,930 Balance, December 31, 2022 257,022 1,268,491 2,175 2,175 259,197 1,270,666 Net income 174,227 174,227 1,556 1,556 175,783 175,783 Balance, December 31, 2023 $ 431,249 $ 1,612,034 $ 3,731 $ 3,731 $ 434,980 $ 1,615,765 Consolidated Statements of Cash Flows (in thousands) Year Ended December 31, 2023 As Reported Revision As Revised Cash flows from operating activities: Net income $ 174,227 $ 1,556 $ 175,783 Deferred income taxes (73,002) 505 (72,497) Provision for bad debts and inventory 1,090 4,394 5,484 Change in assets and liabilities: Receivables and contract assets (172,524) (6,465) (178,989) Inventory (71,896) (5,730) (77,626) Deferred revenue 164,043 (17,224) 146,819 Accounts payable, accrued and other liabilities 64,384 945 65,329 Other - net (102,370) 22,019 (80,351) Net cash provided by operating activities $ 189,263 $ — $ 189,263 Other than the impact to the captions noted above, there was no impact on total cash flows from operating activities, or to cash flows from investing or financing activities. Year Ended December 31, 2022 As Reported Revision As Revised Cash flows from operating activities: Net income $ 147,139 $ (209) $ 146,930 Deferred income taxes 22,090 (71) 22,019 Provision for bad debts and inventory 699 2 701 Change in assets and liabilities: Receivables and contract assets (73,228) (4,998) (78,226) Inventory (95,987) 976 (95,011) Deferred revenue 159,718 (4,152) 155,566 Accounts payable, accrued and other liabilities 80,757 221 80,978 Other - net (52,207) 8,231 (43,976) Net cash provided by operating activities $ 235,361 $ — $ 235,361 Condensed Consolidated Statements of Operations and Comprehensive Income (in thousands, except per share data) As Reported Three Months Ended December 31, 2024 September 30, 2024 Net sales $ 575,145 $ 544,274 Gross margin 345,849 330,747 Income (loss) from operations (15,755) 24,081 Net income 135,184 67,025 Net income per common and common equivalent shares - Basic $ 1.77 $ 0.89 Net income per common and common equivalent shares - Diluted $ 1.67 $ 0.86 As discussed within Note 1 “Organization and Summary of Significant Accounting Policies”, we recorded an out of period adjustment in the three months ended December 31, 2024. This adjustment reduced revenue and net income by $5.1 million and $3.7 million, respectively. Of this total adjustment, $3.3 million and $2.3 million for revenue and net income, respectively, pertained to prior fiscal years. These errors originated in prior years and were immaterial to each respective prior period. Three Months Ended June 30, 2024 As Reported Revision As Revised Net sales from products $ 295,185 $ (2,422) $ 292,763 Net sales from services 208,914 1,559 210,473 Net sales 504,099 (863) 503,236 Cost of product sales 145,154 (2,527) 142,627 Cost of service sales 55,210 (757) 54,453 Cost of sales 200,364 (3,284) 197,080 Gross margin 303,735 2,421 306,156 Sales, general and administrative 169,427 1,537 170,964 Total operating expenses 270,861 1,537 272,398 Income from operations 32,874 884 33,758 Income before provision for income taxes 50,590 884 51,474 Provision for (benefit from) income taxes 9,793 208 10,001 Net income $ 40,797 $ 676 $ 41,473 Net income per common and common equivalent shares - Basic $ 0.54 $ 0.01 $ 0.55 Net income per common and common equivalent shares - Diluted $ 0.53 $ — $ 0.53 Comprehensive income $ 38,189 $ 676 $ 38,865 Three Months Ended December 31, 2023 As Reported Revision As Revised Net sales from products $ 258,405 $ (1,966) $ 256,439 Net sales from services 173,737 200 173,937 Net sales 432,142 (1,766) 430,376 Cost of product sales 125,664 (1,764) 123,900 Cost of service sales 42,591 (107) 42,484 Cost of sales 168,255 (1,871) 166,384 Gross margin 263,887 105 263,992 Sales, general and administrative 137,106 167 137,273 Total operating expenses 221,078 167 221,245 Income from operations 42,809 (62) 42,747 Income before provision for income taxes 55,802 (62) 55,740 Provision for (benefit from) income taxes (1,469) 148 (1,321) Net income $ 57,271 $ (210) $ 57,061 Net income per common and common equivalent shares - Basic $ 0.76 $ — $ 0.76 Net income per common and common equivalent shares - Diluted $ 0.75 $ — $ 0.75 Comprehensive income $ 59,461 $ (210) $ 59,251 Three Months Ended September 30, 2023 As Reported Revision As Revised Net sales from products $ 256,443 $ (1,388) $ 255,055 Net sales from services 157,158 1,065 158,223 Net sales 413,601 (323) 413,278 Cost of product sales 116,278 (1,665) 114,613 Cost of service sales 42,051 (42) 42,009 Cost of sales 158,329 (1,707) 156,622 Gross margin 255,272 1,384 256,656 Sales, general and administrative 123,279 (922) 122,357 Total operating expenses 200,159 (922) 199,237 Income from operations 55,113 2,306 57,419 Income before provision for income taxes 69,423 2,306 71,729 Provision for (benefit from) income taxes 10,026 394 10,420 Net income $ 59,397 $ 1,912 $ 61,309 Net income per common and common equivalent shares - Basic $ 0.79 $ 0.03 $ 0.82 Net income per common and common equivalent shares - Diluted $ 0.78 $ 0.03 $ 0.81 Comprehensive income $ 53,254 $ 1,912 $ 55,166 Three Months Ended June 30, 2023 As Reported Revision As Revised Net sales from products $ 233,474 $ 214 $ 233,688 Net sales from services 141,131 (2,115) 139,016 Net sales 374,605 (1,901) 372,704 Cost of product sales 101,192 (254) 100,938 Cost of service sales 41,292 133 41,425 Cost of sales 142,484 (121) 142,363 Gross margin 232,121 (1,780) 230,341 Sales, general and administrative 119,922 (614) 119,308 Total operating expenses 191,862 (614) 191,248 Income from operations 40,259 (1,166) 39,093 Income (loss) before provision for income taxes (12,109) (1,166) (13,275) Provision for (benefit from) income taxes (24,529) (260) (24,789) Net income $ 12,420 $ (906) $ 11,514 Net income per common and common equivalent shares - Basic $ 0.17 $ (0.01) $ 0.16 Net income per common and common equivalent shares - Diluted $ 0.16 $ (0.01) $ 0.15 Comprehensive income $ 11,013 $ (906) $ 10,107 Three Months Ended March 31, 2023 As Reported Revision As Revised Net sales from products $ 219,389 $ (569) $ 218,820 Net sales from services 123,654 1,867 125,521 Net sales 343,043 1,298 344,341 Cost of product sales 107,584 673 108,257 Cost of service sales 31,357 263 31,620 Cost of sales 138,941 936 139,877 Gross margin 204,102 362 204,464 Sales, general and administrative 116,567 (621) 115,946 Total operating expenses 187,494 (621) 186,873 Income from operations 16,608 983 17,591 Income before provision for income taxes 41,884 983 42,867 Provision for (benefit from) income taxes (3,255) 223 (3,032) Net income $ 45,139 $ 760 $ 45,899 Net income per common and common equivalent shares - Basic $ 0.62 $ 0.01 $ 0.63 Net income per common and common equivalent shares - Diluted $ 0.61 $ 0.01 $ 0.62 Comprehensive income $ 46,999 $ 760 $ 47,759 Condensed Consolidated Balance Sheet (in thousands) As of September 30, 2024 As Reported Adjustments As Restated Total current assets $ 2,433,746 $ — $ 2,433,746 Total assets 4,005,658 — 4,005,658 Current portion of convertible notes, net — 679,483 679,483 Total current liabilities 823,227 679,483 1,502,710 Long-term convertible notes, net 679,483 (679,483) — Total liabilities 1,905,822 — 1,905,822 Total stockholders' equity 2,099,836 — 2,099,836 Condensed Consolidated Balance Sheet (in thousands) As of March 31, 2024 As Reported Adjustments As Restated Contract assets, net $ 266,172 $ 10,846 $ 277,018 Prepaid expenses and other current assets 123,677 (12,347) 111,330 Total current assets 2,201,707 (1,501) 2,200,206 Deferred tax assets, net 208,861 (1,729) 207,132 Long-term contract assets, net 88,209 8,155 96,364 Other long-term assets 212,470 (35,635) 176,835 Total assets 3,616,196 (30,710) 3,585,486 Accounts payable 82,075 (18,241) 63,834 Accrued liabilities 127,415 2,922 130,337 Current portion of deferred revenue 516,404 (22,767) 493,637 Current portion of convertible notes, net — 677,895 677,895 Total current liabilities 757,474 639,809 1,397,283 Deferred revenue, net of current portion 293,878 (11,082) 282,796 Long-term convertible notes, net 677,895 (677,895) — Other long-term liabilities 3,078 14,593 17,671 Total liabilities 1,798,181 (34,575) 1,763,606 Retained earnings 564,467 3,865 568,332 Total stockholders’ equity 1,818,015 3,865 1,821,880 Total liabilities and stockholders’ equity $ 3,616,196 $ (30,710) $ 3,585,486 Condensed Consolidated Statements of Operations and Comprehensive Income (in thousands, except per share data) Three Months Ended March 31, 2024 As Reported Adjustments As Restated Net sales from products $ 272,048 $ (1,624) $ 270,424 Net sales from services 188,688 759 189,447 Net sales 460,736 (865) 459,871 Cost of product sales 151,698 462 152,160 Cost of service sales 48,992 91 49,083 Cost of sales 200,690 553 201,243 Gross margin 260,046 (1,418) 258,628 Sales, general and administrative 152,669 (1,594) 151,075 Total operating expenses 243,766 (1,594) 242,172 Income from operations 16,280 176 16,456 Income before provision for income taxes 165,720 176 165,896 Provision for (benefit from) income taxes 32,502 42 32,544 Net income $ 133,218 $ 134 $ 133,352 Net income per common and common equivalent shares - Basic $ 1.77 $ — $ 1.77 Net income per common and common equivalent shares - Diluted $ 1.73 $ — $ 1.73 Comprehensive income $ 132,311 $ 134 $ 132,445 Condensed Consolidated Statement of Stockholders' Equity (in thousands) As Reported Adjustments As Restated Retained Earnings Total Retained Earnings Total Retained Earnings Total Balance, December 31, 2023 $ 431,249 $ 1,612,034 $ 3,731 $ 3,731 $ 434,980 $ 1,615,765 Net income 133,218 133,218 134 134 133,352 133,352 Balance, March 31, 2024 $ 564,467 $ 1,818,015 $ 3,865 $ 3,865 $ 568,332 $ 1,821,880 Condensed Consolidated Statement of Cash Flows (in thousands) Three Months Ended March 31, 2024 As Reported Adjustments As Restated Cash flows from operating activities: Net income $ 133,218 $ 134 $ 133,352 Provision for bad debts and inventory 216 1,364 1,580 Change in assets and liabilities: Receivables and contract assets (51,132) (5,605) (56,737) Inventory (710) (1,364) (2,074) Deferred revenue 20,743 (1,622) 19,121 Accounts payable, accrued and other liabilities (84,289) (1,551) (85,840) Other - net 2 8,644 8,6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statement (Details) - USD ($) $ in Thousands</t>
        </is>
      </c>
      <c r="B1" s="2" t="inlineStr">
        <is>
          <t>Dec. 31, 2024</t>
        </is>
      </c>
      <c r="C1" s="2" t="inlineStr">
        <is>
          <t>Sep. 30, 2024</t>
        </is>
      </c>
      <c r="D1" s="2" t="inlineStr">
        <is>
          <t>Mar. 31, 2024</t>
        </is>
      </c>
      <c r="E1" s="2" t="inlineStr">
        <is>
          <t>Dec. 3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Current portion of convertible notes, net</t>
        </is>
      </c>
      <c r="B3" s="7" t="n">
        <v>680289</v>
      </c>
      <c r="C3" s="7" t="n">
        <v>679483</v>
      </c>
      <c r="D3" s="7" t="n">
        <v>677895</v>
      </c>
      <c r="E3" s="7" t="n">
        <v>0</v>
      </c>
    </row>
    <row r="4">
      <c r="A4" s="4" t="inlineStr">
        <is>
          <t>Total current liabilities</t>
        </is>
      </c>
      <c r="B4" s="6" t="n">
        <v>1677875</v>
      </c>
      <c r="C4" s="6" t="n">
        <v>1502710</v>
      </c>
      <c r="D4" s="6" t="n">
        <v>1397283</v>
      </c>
      <c r="E4" s="6" t="n">
        <v>761539</v>
      </c>
    </row>
    <row r="5">
      <c r="A5" s="4" t="inlineStr">
        <is>
          <t>Long-term convertible notes, net</t>
        </is>
      </c>
      <c r="B5" s="6" t="n">
        <v>0</v>
      </c>
      <c r="C5" s="6" t="n">
        <v>0</v>
      </c>
      <c r="D5" s="6" t="n">
        <v>0</v>
      </c>
      <c r="E5" s="6" t="n">
        <v>677113</v>
      </c>
    </row>
    <row r="6">
      <c r="A6" s="4" t="inlineStr">
        <is>
          <t>As Reported</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Current portion of convertible notes, net</t>
        </is>
      </c>
      <c r="B8" s="6" t="n">
        <v>0</v>
      </c>
      <c r="C8" s="6" t="n">
        <v>0</v>
      </c>
      <c r="D8" s="6" t="n">
        <v>0</v>
      </c>
      <c r="E8" s="4" t="inlineStr">
        <is>
          <t xml:space="preserve"> </t>
        </is>
      </c>
    </row>
    <row r="9">
      <c r="A9" s="4" t="inlineStr">
        <is>
          <t>Total current liabilities</t>
        </is>
      </c>
      <c r="B9" s="6" t="n">
        <v>997586</v>
      </c>
      <c r="C9" s="6" t="n">
        <v>823227</v>
      </c>
      <c r="D9" s="6" t="n">
        <v>757474</v>
      </c>
      <c r="E9" s="6" t="n">
        <v>799969</v>
      </c>
    </row>
    <row r="10">
      <c r="A10" s="4" t="inlineStr">
        <is>
          <t>Long-term convertible notes, net</t>
        </is>
      </c>
      <c r="B10" s="6" t="n">
        <v>680289</v>
      </c>
      <c r="C10" s="6" t="n">
        <v>679483</v>
      </c>
      <c r="D10" s="6" t="n">
        <v>677895</v>
      </c>
      <c r="E10" s="4" t="inlineStr">
        <is>
          <t xml:space="preserve"> </t>
        </is>
      </c>
    </row>
    <row r="11">
      <c r="A11" s="4" t="inlineStr">
        <is>
          <t>Revision</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Current portion of convertible notes, net</t>
        </is>
      </c>
      <c r="B13" s="6" t="n">
        <v>680289</v>
      </c>
      <c r="C13" s="6" t="n">
        <v>679483</v>
      </c>
      <c r="D13" s="6" t="n">
        <v>677895</v>
      </c>
      <c r="E13" s="4" t="inlineStr">
        <is>
          <t xml:space="preserve"> </t>
        </is>
      </c>
    </row>
    <row r="14">
      <c r="A14" s="4" t="inlineStr">
        <is>
          <t>Total current liabilities</t>
        </is>
      </c>
      <c r="B14" s="6" t="n">
        <v>680289</v>
      </c>
      <c r="C14" s="6" t="n">
        <v>679483</v>
      </c>
      <c r="D14" s="6" t="n">
        <v>639809</v>
      </c>
      <c r="E14" s="7" t="n">
        <v>-38430</v>
      </c>
    </row>
    <row r="15">
      <c r="A15" s="4" t="inlineStr">
        <is>
          <t>Long-term convertible notes, net</t>
        </is>
      </c>
      <c r="B15" s="7" t="n">
        <v>-680289</v>
      </c>
      <c r="C15" s="7" t="n">
        <v>-679483</v>
      </c>
      <c r="D15" s="7" t="n">
        <v>-677895</v>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1</t>
        </is>
      </c>
      <c r="B2" s="4" t="inlineStr">
        <is>
          <t xml:space="preserve"> </t>
        </is>
      </c>
      <c r="C2" s="6" t="n">
        <v>7089685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050233</v>
      </c>
      <c r="C3" s="7" t="n">
        <v>1</v>
      </c>
      <c r="D3" s="7" t="n">
        <v>1095229</v>
      </c>
      <c r="E3" s="7" t="n">
        <v>-155947</v>
      </c>
      <c r="F3" s="7" t="n">
        <v>112267</v>
      </c>
      <c r="G3" s="7" t="n">
        <v>-1317</v>
      </c>
    </row>
    <row r="4">
      <c r="A4" s="4" t="inlineStr">
        <is>
          <t>Beginning balance (in shares) at Dec. 31, 2021</t>
        </is>
      </c>
      <c r="B4" s="4" t="inlineStr">
        <is>
          <t xml:space="preserve"> </t>
        </is>
      </c>
      <c r="C4" s="4" t="inlineStr">
        <is>
          <t xml:space="preserve"> </t>
        </is>
      </c>
      <c r="D4" s="4" t="inlineStr">
        <is>
          <t xml:space="preserve"> </t>
        </is>
      </c>
      <c r="E4" s="6" t="n">
        <v>20220227</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t>
        </is>
      </c>
      <c r="B6" s="6" t="n">
        <v>-74</v>
      </c>
      <c r="C6" s="4" t="inlineStr">
        <is>
          <t xml:space="preserve"> </t>
        </is>
      </c>
      <c r="D6" s="6" t="n">
        <v>-74</v>
      </c>
      <c r="E6" s="4" t="inlineStr">
        <is>
          <t xml:space="preserve"> </t>
        </is>
      </c>
      <c r="F6" s="4" t="inlineStr">
        <is>
          <t xml:space="preserve"> </t>
        </is>
      </c>
      <c r="G6" s="4" t="inlineStr">
        <is>
          <t xml:space="preserve"> </t>
        </is>
      </c>
    </row>
    <row r="7">
      <c r="A7" s="4" t="inlineStr">
        <is>
          <t>Issuance of common stock under employee plans, net (in shares)</t>
        </is>
      </c>
      <c r="B7" s="4" t="inlineStr">
        <is>
          <t xml:space="preserve"> </t>
        </is>
      </c>
      <c r="C7" s="6" t="n">
        <v>566780</v>
      </c>
      <c r="D7" s="4" t="inlineStr">
        <is>
          <t xml:space="preserve"> </t>
        </is>
      </c>
      <c r="E7" s="4" t="inlineStr">
        <is>
          <t xml:space="preserve"> </t>
        </is>
      </c>
      <c r="F7" s="4" t="inlineStr">
        <is>
          <t xml:space="preserve"> </t>
        </is>
      </c>
      <c r="G7" s="4" t="inlineStr">
        <is>
          <t xml:space="preserve"> </t>
        </is>
      </c>
    </row>
    <row r="8">
      <c r="A8" s="4" t="inlineStr">
        <is>
          <t>Issuance of common stock under employee plans, net</t>
        </is>
      </c>
      <c r="B8" s="6" t="n">
        <v>-4870</v>
      </c>
      <c r="C8" s="4" t="inlineStr">
        <is>
          <t xml:space="preserve"> </t>
        </is>
      </c>
      <c r="D8" s="6" t="n">
        <v>-4870</v>
      </c>
      <c r="E8" s="4" t="inlineStr">
        <is>
          <t xml:space="preserve"> </t>
        </is>
      </c>
      <c r="F8" s="4" t="inlineStr">
        <is>
          <t xml:space="preserve"> </t>
        </is>
      </c>
      <c r="G8" s="4" t="inlineStr">
        <is>
          <t xml:space="preserve"> </t>
        </is>
      </c>
    </row>
    <row r="9">
      <c r="A9" s="4" t="inlineStr">
        <is>
          <t>Stock-based compensation</t>
        </is>
      </c>
      <c r="B9" s="6" t="n">
        <v>106176</v>
      </c>
      <c r="C9" s="4" t="inlineStr">
        <is>
          <t xml:space="preserve"> </t>
        </is>
      </c>
      <c r="D9" s="6" t="n">
        <v>106176</v>
      </c>
      <c r="E9" s="4" t="inlineStr">
        <is>
          <t xml:space="preserve"> </t>
        </is>
      </c>
      <c r="F9" s="4" t="inlineStr">
        <is>
          <t xml:space="preserve"> </t>
        </is>
      </c>
      <c r="G9" s="4" t="inlineStr">
        <is>
          <t xml:space="preserve"> </t>
        </is>
      </c>
    </row>
    <row r="10">
      <c r="A10" s="4" t="inlineStr">
        <is>
          <t>Issuance of common stock for business combination contingent consideration and related tax effects (in shares)</t>
        </is>
      </c>
      <c r="B10" s="4" t="inlineStr">
        <is>
          <t xml:space="preserve"> </t>
        </is>
      </c>
      <c r="C10" s="6" t="n">
        <v>10945</v>
      </c>
      <c r="D10" s="4" t="inlineStr">
        <is>
          <t xml:space="preserve"> </t>
        </is>
      </c>
      <c r="E10" s="4" t="inlineStr">
        <is>
          <t xml:space="preserve"> </t>
        </is>
      </c>
      <c r="F10" s="4" t="inlineStr">
        <is>
          <t xml:space="preserve"> </t>
        </is>
      </c>
      <c r="G10" s="4" t="inlineStr">
        <is>
          <t xml:space="preserve"> </t>
        </is>
      </c>
    </row>
    <row r="11">
      <c r="A11" s="4" t="inlineStr">
        <is>
          <t>Tax benefit related to convertible note hedge</t>
        </is>
      </c>
      <c r="B11" s="6" t="n">
        <v>48858</v>
      </c>
      <c r="C11" s="4" t="inlineStr">
        <is>
          <t xml:space="preserve"> </t>
        </is>
      </c>
      <c r="D11" s="6" t="n">
        <v>48858</v>
      </c>
      <c r="E11" s="4" t="inlineStr">
        <is>
          <t xml:space="preserve"> </t>
        </is>
      </c>
      <c r="F11" s="4" t="inlineStr">
        <is>
          <t xml:space="preserve"> </t>
        </is>
      </c>
      <c r="G11" s="4" t="inlineStr">
        <is>
          <t xml:space="preserve"> </t>
        </is>
      </c>
    </row>
    <row r="12">
      <c r="A12" s="4" t="inlineStr">
        <is>
          <t>Purchase of convertible note hedge</t>
        </is>
      </c>
      <c r="B12" s="6" t="n">
        <v>-194994</v>
      </c>
      <c r="C12" s="4" t="inlineStr">
        <is>
          <t xml:space="preserve"> </t>
        </is>
      </c>
      <c r="D12" s="6" t="n">
        <v>-194994</v>
      </c>
      <c r="E12" s="4" t="inlineStr">
        <is>
          <t xml:space="preserve"> </t>
        </is>
      </c>
      <c r="F12" s="6" t="n">
        <v>0</v>
      </c>
      <c r="G12" s="4" t="inlineStr">
        <is>
          <t xml:space="preserve"> </t>
        </is>
      </c>
    </row>
    <row r="13">
      <c r="A13" s="4" t="inlineStr">
        <is>
          <t>Issuance of warrants</t>
        </is>
      </c>
      <c r="B13" s="6" t="n">
        <v>124269</v>
      </c>
      <c r="C13" s="4" t="inlineStr">
        <is>
          <t xml:space="preserve"> </t>
        </is>
      </c>
      <c r="D13" s="6" t="n">
        <v>124269</v>
      </c>
      <c r="E13" s="4" t="inlineStr">
        <is>
          <t xml:space="preserve"> </t>
        </is>
      </c>
      <c r="F13" s="4" t="inlineStr">
        <is>
          <t xml:space="preserve"> </t>
        </is>
      </c>
      <c r="G13" s="6" t="n">
        <v>0</v>
      </c>
    </row>
    <row r="14">
      <c r="A14" s="4" t="inlineStr">
        <is>
          <t>Net income</t>
        </is>
      </c>
      <c r="B14" s="6" t="n">
        <v>146930</v>
      </c>
      <c r="C14" s="4" t="inlineStr">
        <is>
          <t xml:space="preserve"> </t>
        </is>
      </c>
      <c r="D14" s="4" t="inlineStr">
        <is>
          <t xml:space="preserve"> </t>
        </is>
      </c>
      <c r="E14" s="4" t="inlineStr">
        <is>
          <t xml:space="preserve"> </t>
        </is>
      </c>
      <c r="F14" s="6" t="n">
        <v>146930</v>
      </c>
      <c r="G14" s="4" t="inlineStr">
        <is>
          <t xml:space="preserve"> </t>
        </is>
      </c>
    </row>
    <row r="15">
      <c r="A15" s="4" t="inlineStr">
        <is>
          <t>Other comprehensive (loss) income, net</t>
        </is>
      </c>
      <c r="B15" s="6" t="n">
        <v>-5862</v>
      </c>
      <c r="C15" s="4" t="inlineStr">
        <is>
          <t xml:space="preserve"> </t>
        </is>
      </c>
      <c r="D15" s="4" t="inlineStr">
        <is>
          <t xml:space="preserve"> </t>
        </is>
      </c>
      <c r="E15" s="4" t="inlineStr">
        <is>
          <t xml:space="preserve"> </t>
        </is>
      </c>
      <c r="F15" s="4" t="inlineStr">
        <is>
          <t xml:space="preserve"> </t>
        </is>
      </c>
      <c r="G15" s="6" t="n">
        <v>-5862</v>
      </c>
    </row>
    <row r="16">
      <c r="A16" s="4" t="inlineStr">
        <is>
          <t>Ending balance (in shares) at Dec. 31, 2022</t>
        </is>
      </c>
      <c r="B16" s="4" t="inlineStr">
        <is>
          <t xml:space="preserve"> </t>
        </is>
      </c>
      <c r="C16" s="6" t="n">
        <v>71474581</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1270666</v>
      </c>
      <c r="C17" s="7" t="n">
        <v>1</v>
      </c>
      <c r="D17" s="6" t="n">
        <v>1174594</v>
      </c>
      <c r="E17" s="7" t="n">
        <v>-155947</v>
      </c>
      <c r="F17" s="6" t="n">
        <v>259197</v>
      </c>
      <c r="G17" s="6" t="n">
        <v>-7179</v>
      </c>
    </row>
    <row r="18">
      <c r="A18" s="4" t="inlineStr">
        <is>
          <t>Ending balance (in shares) at Dec. 31, 2022</t>
        </is>
      </c>
      <c r="B18" s="4" t="inlineStr">
        <is>
          <t xml:space="preserve"> </t>
        </is>
      </c>
      <c r="C18" s="4" t="inlineStr">
        <is>
          <t xml:space="preserve"> </t>
        </is>
      </c>
      <c r="D18" s="4" t="inlineStr">
        <is>
          <t xml:space="preserve"> </t>
        </is>
      </c>
      <c r="E18" s="6" t="n">
        <v>20220227</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shares)</t>
        </is>
      </c>
      <c r="B20" s="4" t="inlineStr">
        <is>
          <t xml:space="preserve"> </t>
        </is>
      </c>
      <c r="C20" s="6" t="n">
        <v>467594</v>
      </c>
      <c r="D20" s="4" t="inlineStr">
        <is>
          <t xml:space="preserve"> </t>
        </is>
      </c>
      <c r="E20" s="4" t="inlineStr">
        <is>
          <t xml:space="preserve"> </t>
        </is>
      </c>
      <c r="F20" s="4" t="inlineStr">
        <is>
          <t xml:space="preserve"> </t>
        </is>
      </c>
      <c r="G20" s="4" t="inlineStr">
        <is>
          <t xml:space="preserve"> </t>
        </is>
      </c>
    </row>
    <row r="21">
      <c r="A21" s="4" t="inlineStr">
        <is>
          <t>Issuance of common stock</t>
        </is>
      </c>
      <c r="B21" s="6" t="n">
        <v>94705</v>
      </c>
      <c r="C21" s="4" t="inlineStr">
        <is>
          <t xml:space="preserve"> </t>
        </is>
      </c>
      <c r="D21" s="6" t="n">
        <v>94705</v>
      </c>
      <c r="E21" s="4" t="inlineStr">
        <is>
          <t xml:space="preserve"> </t>
        </is>
      </c>
      <c r="F21" s="4" t="inlineStr">
        <is>
          <t xml:space="preserve"> </t>
        </is>
      </c>
      <c r="G21" s="4" t="inlineStr">
        <is>
          <t xml:space="preserve"> </t>
        </is>
      </c>
    </row>
    <row r="22">
      <c r="A22" s="4" t="inlineStr">
        <is>
          <t>Issuance of common stock under employee plans, net (in shares)</t>
        </is>
      </c>
      <c r="B22" s="4" t="inlineStr">
        <is>
          <t xml:space="preserve"> </t>
        </is>
      </c>
      <c r="C22" s="6" t="n">
        <v>1441279</v>
      </c>
      <c r="D22" s="4" t="inlineStr">
        <is>
          <t xml:space="preserve"> </t>
        </is>
      </c>
      <c r="E22" s="4" t="inlineStr">
        <is>
          <t xml:space="preserve"> </t>
        </is>
      </c>
      <c r="F22" s="4" t="inlineStr">
        <is>
          <t xml:space="preserve"> </t>
        </is>
      </c>
      <c r="G22" s="4" t="inlineStr">
        <is>
          <t xml:space="preserve"> </t>
        </is>
      </c>
    </row>
    <row r="23">
      <c r="A23" s="4" t="inlineStr">
        <is>
          <t>Issuance of common stock under employee plans, net</t>
        </is>
      </c>
      <c r="B23" s="6" t="n">
        <v>-107894</v>
      </c>
      <c r="C23" s="4" t="inlineStr">
        <is>
          <t xml:space="preserve"> </t>
        </is>
      </c>
      <c r="D23" s="6" t="n">
        <v>-107894</v>
      </c>
      <c r="E23" s="4" t="inlineStr">
        <is>
          <t xml:space="preserve"> </t>
        </is>
      </c>
      <c r="F23" s="4" t="inlineStr">
        <is>
          <t xml:space="preserve"> </t>
        </is>
      </c>
      <c r="G23" s="4" t="inlineStr">
        <is>
          <t xml:space="preserve"> </t>
        </is>
      </c>
    </row>
    <row r="24">
      <c r="A24" s="4" t="inlineStr">
        <is>
          <t>Stock-based compensation</t>
        </is>
      </c>
      <c r="B24" s="6" t="n">
        <v>131358</v>
      </c>
      <c r="C24" s="4" t="inlineStr">
        <is>
          <t xml:space="preserve"> </t>
        </is>
      </c>
      <c r="D24" s="6" t="n">
        <v>131358</v>
      </c>
      <c r="E24" s="4" t="inlineStr">
        <is>
          <t xml:space="preserve"> </t>
        </is>
      </c>
      <c r="F24" s="4" t="inlineStr">
        <is>
          <t xml:space="preserve"> </t>
        </is>
      </c>
      <c r="G24" s="4" t="inlineStr">
        <is>
          <t xml:space="preserve"> </t>
        </is>
      </c>
    </row>
    <row r="25">
      <c r="A25" s="4" t="inlineStr">
        <is>
          <t>Issuance of common stock for business combination contingent consideration and related tax effects (in shares)</t>
        </is>
      </c>
      <c r="B25" s="4" t="inlineStr">
        <is>
          <t xml:space="preserve"> </t>
        </is>
      </c>
      <c r="C25" s="6" t="n">
        <v>10944</v>
      </c>
      <c r="D25" s="4" t="inlineStr">
        <is>
          <t xml:space="preserve"> </t>
        </is>
      </c>
      <c r="E25" s="4" t="inlineStr">
        <is>
          <t xml:space="preserve"> </t>
        </is>
      </c>
      <c r="F25" s="4" t="inlineStr">
        <is>
          <t xml:space="preserve"> </t>
        </is>
      </c>
      <c r="G25" s="4" t="inlineStr">
        <is>
          <t xml:space="preserve"> </t>
        </is>
      </c>
    </row>
    <row r="26">
      <c r="A26" s="4" t="inlineStr">
        <is>
          <t>Stock options exercised (in shares)</t>
        </is>
      </c>
      <c r="B26" s="4" t="inlineStr">
        <is>
          <t xml:space="preserve"> </t>
        </is>
      </c>
      <c r="C26" s="6" t="n">
        <v>1907026</v>
      </c>
      <c r="D26" s="4" t="inlineStr">
        <is>
          <t xml:space="preserve"> </t>
        </is>
      </c>
      <c r="E26" s="4" t="inlineStr">
        <is>
          <t xml:space="preserve"> </t>
        </is>
      </c>
      <c r="F26" s="4" t="inlineStr">
        <is>
          <t xml:space="preserve"> </t>
        </is>
      </c>
      <c r="G26" s="4" t="inlineStr">
        <is>
          <t xml:space="preserve"> </t>
        </is>
      </c>
    </row>
    <row r="27">
      <c r="A27" s="4" t="inlineStr">
        <is>
          <t>Stock options exercised</t>
        </is>
      </c>
      <c r="B27" s="6" t="n">
        <v>54503</v>
      </c>
      <c r="C27" s="4" t="inlineStr">
        <is>
          <t xml:space="preserve"> </t>
        </is>
      </c>
      <c r="D27" s="6" t="n">
        <v>54503</v>
      </c>
      <c r="E27" s="4" t="inlineStr">
        <is>
          <t xml:space="preserve"> </t>
        </is>
      </c>
      <c r="F27" s="4" t="inlineStr">
        <is>
          <t xml:space="preserve"> </t>
        </is>
      </c>
      <c r="G27" s="4" t="inlineStr">
        <is>
          <t xml:space="preserve"> </t>
        </is>
      </c>
    </row>
    <row r="28">
      <c r="A28" s="4" t="inlineStr">
        <is>
          <t>Issuance of common stock for business combination contingent consideration and related tax effects</t>
        </is>
      </c>
      <c r="B28" s="6" t="n">
        <v>144</v>
      </c>
      <c r="C28" s="4" t="inlineStr">
        <is>
          <t xml:space="preserve"> </t>
        </is>
      </c>
      <c r="D28" s="6" t="n">
        <v>144</v>
      </c>
      <c r="E28" s="4" t="inlineStr">
        <is>
          <t xml:space="preserve"> </t>
        </is>
      </c>
      <c r="F28" s="4" t="inlineStr">
        <is>
          <t xml:space="preserve"> </t>
        </is>
      </c>
      <c r="G28" s="4" t="inlineStr">
        <is>
          <t xml:space="preserve"> </t>
        </is>
      </c>
    </row>
    <row r="29">
      <c r="A29" s="4" t="inlineStr">
        <is>
          <t>Net income</t>
        </is>
      </c>
      <c r="B29" s="6" t="n">
        <v>175783</v>
      </c>
      <c r="C29" s="4" t="inlineStr">
        <is>
          <t xml:space="preserve"> </t>
        </is>
      </c>
      <c r="D29" s="4" t="inlineStr">
        <is>
          <t xml:space="preserve"> </t>
        </is>
      </c>
      <c r="E29" s="4" t="inlineStr">
        <is>
          <t xml:space="preserve"> </t>
        </is>
      </c>
      <c r="F29" s="6" t="n">
        <v>175783</v>
      </c>
      <c r="G29" s="4" t="inlineStr">
        <is>
          <t xml:space="preserve"> </t>
        </is>
      </c>
    </row>
    <row r="30">
      <c r="A30" s="4" t="inlineStr">
        <is>
          <t>Other comprehensive (loss) income, net</t>
        </is>
      </c>
      <c r="B30" s="7" t="n">
        <v>-3500</v>
      </c>
      <c r="C30" s="4" t="inlineStr">
        <is>
          <t xml:space="preserve"> </t>
        </is>
      </c>
      <c r="D30" s="4" t="inlineStr">
        <is>
          <t xml:space="preserve"> </t>
        </is>
      </c>
      <c r="E30" s="4" t="inlineStr">
        <is>
          <t xml:space="preserve"> </t>
        </is>
      </c>
      <c r="F30" s="4" t="inlineStr">
        <is>
          <t xml:space="preserve"> </t>
        </is>
      </c>
      <c r="G30" s="6" t="n">
        <v>-3500</v>
      </c>
    </row>
    <row r="31">
      <c r="A31" s="4" t="inlineStr">
        <is>
          <t>Ending balance (in shares) at Dec. 31, 2023</t>
        </is>
      </c>
      <c r="B31" s="6" t="n">
        <v>75301424</v>
      </c>
      <c r="C31" s="6" t="n">
        <v>75301424</v>
      </c>
      <c r="D31" s="4" t="inlineStr">
        <is>
          <t xml:space="preserve"> </t>
        </is>
      </c>
      <c r="E31" s="4" t="inlineStr">
        <is>
          <t xml:space="preserve"> </t>
        </is>
      </c>
      <c r="F31" s="4" t="inlineStr">
        <is>
          <t xml:space="preserve"> </t>
        </is>
      </c>
      <c r="G31" s="4" t="inlineStr">
        <is>
          <t xml:space="preserve"> </t>
        </is>
      </c>
    </row>
    <row r="32">
      <c r="A32" s="4" t="inlineStr">
        <is>
          <t>Ending balance at Dec. 31, 2023</t>
        </is>
      </c>
      <c r="B32" s="7" t="n">
        <v>1615765</v>
      </c>
      <c r="C32" s="7" t="n">
        <v>1</v>
      </c>
      <c r="D32" s="6" t="n">
        <v>1347410</v>
      </c>
      <c r="E32" s="7" t="n">
        <v>-155947</v>
      </c>
      <c r="F32" s="6" t="n">
        <v>434980</v>
      </c>
      <c r="G32" s="6" t="n">
        <v>-10679</v>
      </c>
    </row>
    <row r="33">
      <c r="A33" s="4" t="inlineStr">
        <is>
          <t>Ending balance (in shares) at Dec. 31, 2023</t>
        </is>
      </c>
      <c r="B33" s="6" t="n">
        <v>20220227</v>
      </c>
      <c r="C33" s="4" t="inlineStr">
        <is>
          <t xml:space="preserve"> </t>
        </is>
      </c>
      <c r="D33" s="4" t="inlineStr">
        <is>
          <t xml:space="preserve"> </t>
        </is>
      </c>
      <c r="E33" s="6" t="n">
        <v>20220227</v>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7" t="n">
        <v>133352</v>
      </c>
      <c r="C35" s="4" t="inlineStr">
        <is>
          <t xml:space="preserve"> </t>
        </is>
      </c>
      <c r="D35" s="4" t="inlineStr">
        <is>
          <t xml:space="preserve"> </t>
        </is>
      </c>
      <c r="E35" s="4" t="inlineStr">
        <is>
          <t xml:space="preserve"> </t>
        </is>
      </c>
      <c r="F35" s="6" t="n">
        <v>133352</v>
      </c>
      <c r="G35" s="4" t="inlineStr">
        <is>
          <t xml:space="preserve"> </t>
        </is>
      </c>
    </row>
    <row r="36">
      <c r="A36" s="4" t="inlineStr">
        <is>
          <t>Ending balance at Mar. 31, 2024</t>
        </is>
      </c>
      <c r="B36" s="7" t="n">
        <v>1821880</v>
      </c>
      <c r="C36" s="4" t="inlineStr">
        <is>
          <t xml:space="preserve"> </t>
        </is>
      </c>
      <c r="D36" s="4" t="inlineStr">
        <is>
          <t xml:space="preserve"> </t>
        </is>
      </c>
      <c r="E36" s="4" t="inlineStr">
        <is>
          <t xml:space="preserve"> </t>
        </is>
      </c>
      <c r="F36" s="6" t="n">
        <v>568332</v>
      </c>
      <c r="G36" s="4" t="inlineStr">
        <is>
          <t xml:space="preserve"> </t>
        </is>
      </c>
    </row>
    <row r="37">
      <c r="A37" s="4" t="inlineStr">
        <is>
          <t>Beginning balance (in shares) at Dec. 31, 2023</t>
        </is>
      </c>
      <c r="B37" s="6" t="n">
        <v>75301424</v>
      </c>
      <c r="C37" s="6" t="n">
        <v>75301424</v>
      </c>
      <c r="D37" s="4" t="inlineStr">
        <is>
          <t xml:space="preserve"> </t>
        </is>
      </c>
      <c r="E37" s="4" t="inlineStr">
        <is>
          <t xml:space="preserve"> </t>
        </is>
      </c>
      <c r="F37" s="4" t="inlineStr">
        <is>
          <t xml:space="preserve"> </t>
        </is>
      </c>
      <c r="G37" s="4" t="inlineStr">
        <is>
          <t xml:space="preserve"> </t>
        </is>
      </c>
    </row>
    <row r="38">
      <c r="A38" s="4" t="inlineStr">
        <is>
          <t>Beginning balance at Dec. 31, 2023</t>
        </is>
      </c>
      <c r="B38" s="7" t="n">
        <v>1615765</v>
      </c>
      <c r="C38" s="7" t="n">
        <v>1</v>
      </c>
      <c r="D38" s="6" t="n">
        <v>1347410</v>
      </c>
      <c r="E38" s="7" t="n">
        <v>-155947</v>
      </c>
      <c r="F38" s="6" t="n">
        <v>434980</v>
      </c>
      <c r="G38" s="6" t="n">
        <v>-10679</v>
      </c>
    </row>
    <row r="39">
      <c r="A39" s="4" t="inlineStr">
        <is>
          <t>Beginning balance (in shares) at Dec. 31, 2023</t>
        </is>
      </c>
      <c r="B39" s="6" t="n">
        <v>20220227</v>
      </c>
      <c r="C39" s="4" t="inlineStr">
        <is>
          <t xml:space="preserve"> </t>
        </is>
      </c>
      <c r="D39" s="4" t="inlineStr">
        <is>
          <t xml:space="preserve"> </t>
        </is>
      </c>
      <c r="E39" s="6" t="n">
        <v>20220227</v>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under employee plans, net (in shares)</t>
        </is>
      </c>
      <c r="B41" s="4" t="inlineStr">
        <is>
          <t xml:space="preserve"> </t>
        </is>
      </c>
      <c r="C41" s="6" t="n">
        <v>804780</v>
      </c>
      <c r="D41" s="4" t="inlineStr">
        <is>
          <t xml:space="preserve"> </t>
        </is>
      </c>
      <c r="E41" s="4" t="inlineStr">
        <is>
          <t xml:space="preserve"> </t>
        </is>
      </c>
      <c r="F41" s="4" t="inlineStr">
        <is>
          <t xml:space="preserve"> </t>
        </is>
      </c>
      <c r="G41" s="4" t="inlineStr">
        <is>
          <t xml:space="preserve"> </t>
        </is>
      </c>
    </row>
    <row r="42">
      <c r="A42" s="4" t="inlineStr">
        <is>
          <t>Issuance of common stock under employee plans, net</t>
        </is>
      </c>
      <c r="B42" s="7" t="n">
        <v>-58178</v>
      </c>
      <c r="C42" s="4" t="inlineStr">
        <is>
          <t xml:space="preserve"> </t>
        </is>
      </c>
      <c r="D42" s="6" t="n">
        <v>-58178</v>
      </c>
      <c r="E42" s="4" t="inlineStr">
        <is>
          <t xml:space="preserve"> </t>
        </is>
      </c>
      <c r="F42" s="4" t="inlineStr">
        <is>
          <t xml:space="preserve"> </t>
        </is>
      </c>
      <c r="G42" s="4" t="inlineStr">
        <is>
          <t xml:space="preserve"> </t>
        </is>
      </c>
    </row>
    <row r="43">
      <c r="A43" s="4" t="inlineStr">
        <is>
          <t>Stock-based compensation</t>
        </is>
      </c>
      <c r="B43" s="6" t="n">
        <v>382604</v>
      </c>
      <c r="C43" s="4" t="inlineStr">
        <is>
          <t xml:space="preserve"> </t>
        </is>
      </c>
      <c r="D43" s="6" t="n">
        <v>382604</v>
      </c>
      <c r="E43" s="4" t="inlineStr">
        <is>
          <t xml:space="preserve"> </t>
        </is>
      </c>
      <c r="F43" s="4" t="inlineStr">
        <is>
          <t xml:space="preserve"> </t>
        </is>
      </c>
      <c r="G43" s="4" t="inlineStr">
        <is>
          <t xml:space="preserve"> </t>
        </is>
      </c>
    </row>
    <row r="44">
      <c r="A44" s="4" t="inlineStr">
        <is>
          <t>Issuance of common stock for business combination contingent consideration and related tax effects (in shares)</t>
        </is>
      </c>
      <c r="B44" s="4" t="inlineStr">
        <is>
          <t xml:space="preserve"> </t>
        </is>
      </c>
      <c r="C44" s="6" t="n">
        <v>3127</v>
      </c>
      <c r="D44" s="4" t="inlineStr">
        <is>
          <t xml:space="preserve"> </t>
        </is>
      </c>
      <c r="E44" s="4" t="inlineStr">
        <is>
          <t xml:space="preserve"> </t>
        </is>
      </c>
      <c r="F44" s="4" t="inlineStr">
        <is>
          <t xml:space="preserve"> </t>
        </is>
      </c>
      <c r="G44" s="4" t="inlineStr">
        <is>
          <t xml:space="preserve"> </t>
        </is>
      </c>
    </row>
    <row r="45">
      <c r="A45" s="4" t="inlineStr">
        <is>
          <t>Stock options exercised (in shares)</t>
        </is>
      </c>
      <c r="B45" s="4" t="inlineStr">
        <is>
          <t xml:space="preserve"> </t>
        </is>
      </c>
      <c r="C45" s="6" t="n">
        <v>510000</v>
      </c>
      <c r="D45" s="4" t="inlineStr">
        <is>
          <t xml:space="preserve"> </t>
        </is>
      </c>
      <c r="E45" s="4" t="inlineStr">
        <is>
          <t xml:space="preserve"> </t>
        </is>
      </c>
      <c r="F45" s="4" t="inlineStr">
        <is>
          <t xml:space="preserve"> </t>
        </is>
      </c>
      <c r="G45" s="4" t="inlineStr">
        <is>
          <t xml:space="preserve"> </t>
        </is>
      </c>
    </row>
    <row r="46">
      <c r="A46" s="4" t="inlineStr">
        <is>
          <t>Stock options exercised</t>
        </is>
      </c>
      <c r="B46" s="6" t="n">
        <v>14576</v>
      </c>
      <c r="C46" s="4" t="inlineStr">
        <is>
          <t xml:space="preserve"> </t>
        </is>
      </c>
      <c r="D46" s="6" t="n">
        <v>14576</v>
      </c>
      <c r="E46" s="4" t="inlineStr">
        <is>
          <t xml:space="preserve"> </t>
        </is>
      </c>
      <c r="F46" s="4" t="inlineStr">
        <is>
          <t xml:space="preserve"> </t>
        </is>
      </c>
      <c r="G46" s="4" t="inlineStr">
        <is>
          <t xml:space="preserve"> </t>
        </is>
      </c>
    </row>
    <row r="47">
      <c r="A47" s="4" t="inlineStr">
        <is>
          <t>Issuance of common stock for business combination contingent consideration and related tax effects</t>
        </is>
      </c>
      <c r="B47" s="6" t="n">
        <v>498</v>
      </c>
      <c r="C47" s="4" t="inlineStr">
        <is>
          <t xml:space="preserve"> </t>
        </is>
      </c>
      <c r="D47" s="6" t="n">
        <v>498</v>
      </c>
      <c r="E47" s="4" t="inlineStr">
        <is>
          <t xml:space="preserve"> </t>
        </is>
      </c>
      <c r="F47" s="4" t="inlineStr">
        <is>
          <t xml:space="preserve"> </t>
        </is>
      </c>
      <c r="G47" s="4" t="inlineStr">
        <is>
          <t xml:space="preserve"> </t>
        </is>
      </c>
    </row>
    <row r="48">
      <c r="A48" s="4" t="inlineStr">
        <is>
          <t>Issuance of replacement awards in connection with business combinations</t>
        </is>
      </c>
      <c r="B48" s="6" t="n">
        <v>2871</v>
      </c>
      <c r="C48" s="4" t="inlineStr">
        <is>
          <t xml:space="preserve"> </t>
        </is>
      </c>
      <c r="D48" s="6" t="n">
        <v>2871</v>
      </c>
      <c r="E48" s="4" t="inlineStr">
        <is>
          <t xml:space="preserve"> </t>
        </is>
      </c>
      <c r="F48" s="4" t="inlineStr">
        <is>
          <t xml:space="preserve"> </t>
        </is>
      </c>
      <c r="G48" s="4" t="inlineStr">
        <is>
          <t xml:space="preserve"> </t>
        </is>
      </c>
    </row>
    <row r="49">
      <c r="A49" s="4" t="inlineStr">
        <is>
          <t>Net income</t>
        </is>
      </c>
      <c r="B49" s="6" t="n">
        <v>377034</v>
      </c>
      <c r="C49" s="4" t="inlineStr">
        <is>
          <t xml:space="preserve"> </t>
        </is>
      </c>
      <c r="D49" s="4" t="inlineStr">
        <is>
          <t xml:space="preserve"> </t>
        </is>
      </c>
      <c r="E49" s="4" t="inlineStr">
        <is>
          <t xml:space="preserve"> </t>
        </is>
      </c>
      <c r="F49" s="6" t="n">
        <v>377034</v>
      </c>
      <c r="G49" s="4" t="inlineStr">
        <is>
          <t xml:space="preserve"> </t>
        </is>
      </c>
    </row>
    <row r="50">
      <c r="A50" s="4" t="inlineStr">
        <is>
          <t>Other comprehensive (loss) income, net</t>
        </is>
      </c>
      <c r="B50" s="7" t="n">
        <v>-7505</v>
      </c>
      <c r="C50" s="4" t="inlineStr">
        <is>
          <t xml:space="preserve"> </t>
        </is>
      </c>
      <c r="D50" s="4" t="inlineStr">
        <is>
          <t xml:space="preserve"> </t>
        </is>
      </c>
      <c r="E50" s="4" t="inlineStr">
        <is>
          <t xml:space="preserve"> </t>
        </is>
      </c>
      <c r="F50" s="4" t="inlineStr">
        <is>
          <t xml:space="preserve"> </t>
        </is>
      </c>
      <c r="G50" s="6" t="n">
        <v>-7505</v>
      </c>
    </row>
    <row r="51">
      <c r="A51" s="4" t="inlineStr">
        <is>
          <t>Ending balance (in shares) at Dec. 31, 2024</t>
        </is>
      </c>
      <c r="B51" s="6" t="n">
        <v>76619331</v>
      </c>
      <c r="C51" s="6" t="n">
        <v>76619331</v>
      </c>
      <c r="D51" s="4" t="inlineStr">
        <is>
          <t xml:space="preserve"> </t>
        </is>
      </c>
      <c r="E51" s="4" t="inlineStr">
        <is>
          <t xml:space="preserve"> </t>
        </is>
      </c>
      <c r="F51" s="4" t="inlineStr">
        <is>
          <t xml:space="preserve"> </t>
        </is>
      </c>
      <c r="G51" s="4" t="inlineStr">
        <is>
          <t xml:space="preserve"> </t>
        </is>
      </c>
    </row>
    <row r="52">
      <c r="A52" s="4" t="inlineStr">
        <is>
          <t>Ending balance at Dec. 31, 2024</t>
        </is>
      </c>
      <c r="B52" s="7" t="n">
        <v>2327665</v>
      </c>
      <c r="C52" s="7" t="n">
        <v>1</v>
      </c>
      <c r="D52" s="6" t="n">
        <v>1689781</v>
      </c>
      <c r="E52" s="7" t="n">
        <v>-155947</v>
      </c>
      <c r="F52" s="6" t="n">
        <v>812014</v>
      </c>
      <c r="G52" s="6" t="n">
        <v>-18184</v>
      </c>
    </row>
    <row r="53">
      <c r="A53" s="4" t="inlineStr">
        <is>
          <t>Ending balance (in shares) at Dec. 31, 2024</t>
        </is>
      </c>
      <c r="B53" s="6" t="n">
        <v>20220227</v>
      </c>
      <c r="C53" s="4" t="inlineStr">
        <is>
          <t xml:space="preserve"> </t>
        </is>
      </c>
      <c r="D53" s="4" t="inlineStr">
        <is>
          <t xml:space="preserve"> </t>
        </is>
      </c>
      <c r="E53" s="6" t="n">
        <v>20220227</v>
      </c>
      <c r="F53" s="4" t="inlineStr">
        <is>
          <t xml:space="preserve"> </t>
        </is>
      </c>
      <c r="G53" s="4" t="inlineStr">
        <is>
          <t xml:space="preserve"> </t>
        </is>
      </c>
    </row>
    <row r="54">
      <c r="A54" s="4" t="inlineStr">
        <is>
          <t>Beginning balance at Sep. 30, 2024</t>
        </is>
      </c>
      <c r="B54" s="7" t="n">
        <v>209983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Dec. 31, 2024</t>
        </is>
      </c>
      <c r="B55" s="6" t="n">
        <v>76619331</v>
      </c>
      <c r="C55" s="6" t="n">
        <v>76619331</v>
      </c>
      <c r="D55" s="4" t="inlineStr">
        <is>
          <t xml:space="preserve"> </t>
        </is>
      </c>
      <c r="E55" s="4" t="inlineStr">
        <is>
          <t xml:space="preserve"> </t>
        </is>
      </c>
      <c r="F55" s="4" t="inlineStr">
        <is>
          <t xml:space="preserve"> </t>
        </is>
      </c>
      <c r="G55" s="4" t="inlineStr">
        <is>
          <t xml:space="preserve"> </t>
        </is>
      </c>
    </row>
    <row r="56">
      <c r="A56" s="4" t="inlineStr">
        <is>
          <t>Ending balance at Dec. 31, 2024</t>
        </is>
      </c>
      <c r="B56" s="7" t="n">
        <v>2327665</v>
      </c>
      <c r="C56" s="7" t="n">
        <v>1</v>
      </c>
      <c r="D56" s="7" t="n">
        <v>1689781</v>
      </c>
      <c r="E56" s="7" t="n">
        <v>-155947</v>
      </c>
      <c r="F56" s="7" t="n">
        <v>812014</v>
      </c>
      <c r="G56" s="7" t="n">
        <v>-18184</v>
      </c>
    </row>
    <row r="57">
      <c r="A57" s="4" t="inlineStr">
        <is>
          <t>Ending balance (in shares) at Dec. 31, 2024</t>
        </is>
      </c>
      <c r="B57" s="6" t="n">
        <v>20220227</v>
      </c>
      <c r="C57" s="4" t="inlineStr">
        <is>
          <t xml:space="preserve"> </t>
        </is>
      </c>
      <c r="D57" s="4" t="inlineStr">
        <is>
          <t xml:space="preserve"> </t>
        </is>
      </c>
      <c r="E57" s="6" t="n">
        <v>20220227</v>
      </c>
      <c r="F57" s="4" t="inlineStr">
        <is>
          <t xml:space="preserve"> </t>
        </is>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80" customWidth="1" min="1" max="1"/>
    <col width="21" customWidth="1" min="2" max="2"/>
    <col width="28"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32" customWidth="1" min="11" max="11"/>
    <col width="32" customWidth="1" min="12" max="12"/>
    <col width="32" customWidth="1" min="13" max="13"/>
    <col width="43" customWidth="1" min="14" max="14"/>
    <col width="44" customWidth="1" min="15" max="15"/>
    <col width="37" customWidth="1" min="16" max="16"/>
    <col width="40" customWidth="1" min="17" max="17"/>
    <col width="22" customWidth="1" min="18" max="18"/>
    <col width="22" customWidth="1" min="19" max="19"/>
    <col width="22" customWidth="1" min="20" max="20"/>
  </cols>
  <sheetData>
    <row r="1">
      <c r="A1" s="1" t="inlineStr">
        <is>
          <t>Organization and Summary of Significant Accounting Policies - Narrative (Details)</t>
        </is>
      </c>
      <c r="D1" s="2" t="inlineStr">
        <is>
          <t>3 Months Ended</t>
        </is>
      </c>
      <c r="K1" s="2" t="inlineStr">
        <is>
          <t>12 Months Ended</t>
        </is>
      </c>
    </row>
    <row r="2">
      <c r="B2" s="2" t="inlineStr">
        <is>
          <t>May 10, 2024 tranche</t>
        </is>
      </c>
      <c r="C2" s="2" t="inlineStr">
        <is>
          <t>May 24, 2018 tranche shares</t>
        </is>
      </c>
      <c r="D2" s="2" t="inlineStr">
        <is>
          <t>Dec. 31, 2024 USD ($) condition</t>
        </is>
      </c>
      <c r="E2" s="2" t="inlineStr">
        <is>
          <t>Jun. 30, 2024 USD ($)</t>
        </is>
      </c>
      <c r="F2" s="2" t="inlineStr">
        <is>
          <t>Mar. 31, 2024 USD ($)</t>
        </is>
      </c>
      <c r="G2" s="2" t="inlineStr">
        <is>
          <t>Dec. 31, 2023 USD ($)</t>
        </is>
      </c>
      <c r="H2" s="2" t="inlineStr">
        <is>
          <t>Sep. 30, 2023 USD ($)</t>
        </is>
      </c>
      <c r="I2" s="2" t="inlineStr">
        <is>
          <t>Jun. 30, 2023 USD ($)</t>
        </is>
      </c>
      <c r="J2" s="2" t="inlineStr">
        <is>
          <t>Mar. 31, 2023 USD ($)</t>
        </is>
      </c>
      <c r="K2" s="2" t="inlineStr">
        <is>
          <t>Dec. 31, 2024 USD ($) condition</t>
        </is>
      </c>
      <c r="L2" s="2" t="inlineStr">
        <is>
          <t>Dec. 31, 2024 USD ($) condition</t>
        </is>
      </c>
      <c r="M2" s="2" t="inlineStr">
        <is>
          <t>Dec. 31, 2024 USD ($) condition</t>
        </is>
      </c>
      <c r="N2" s="2" t="inlineStr">
        <is>
          <t>Dec. 31, 2024 USD ($) tradingDay condition</t>
        </is>
      </c>
      <c r="O2" s="2" t="inlineStr">
        <is>
          <t>Dec. 31, 2024 USD ($) condition institution</t>
        </is>
      </c>
      <c r="P2" s="2" t="inlineStr">
        <is>
          <t>Dec. 31, 2024 USD ($) item condition</t>
        </is>
      </c>
      <c r="Q2" s="2" t="inlineStr">
        <is>
          <t>Dec. 31, 2024 USD ($) condition segment</t>
        </is>
      </c>
      <c r="R2" s="2" t="inlineStr">
        <is>
          <t>Dec. 31, 2023 USD ($)</t>
        </is>
      </c>
      <c r="S2" s="2" t="inlineStr">
        <is>
          <t>Dec. 31, 2022 USD ($)</t>
        </is>
      </c>
      <c r="T2" s="2" t="inlineStr">
        <is>
          <t>Dec. 31, 2021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crease in revenue</t>
        </is>
      </c>
      <c r="B4" s="4" t="inlineStr">
        <is>
          <t xml:space="preserve"> </t>
        </is>
      </c>
      <c r="C4" s="4" t="inlineStr">
        <is>
          <t xml:space="preserve"> </t>
        </is>
      </c>
      <c r="D4" s="4" t="inlineStr">
        <is>
          <t xml:space="preserve"> </t>
        </is>
      </c>
      <c r="E4" s="7" t="n">
        <v>-503236000</v>
      </c>
      <c r="F4" s="7" t="n">
        <v>-459871000</v>
      </c>
      <c r="G4" s="7" t="n">
        <v>-430376000</v>
      </c>
      <c r="H4" s="7" t="n">
        <v>-413278000</v>
      </c>
      <c r="I4" s="7" t="n">
        <v>-372704000</v>
      </c>
      <c r="J4" s="7" t="n">
        <v>-344341000</v>
      </c>
      <c r="K4" s="4" t="inlineStr">
        <is>
          <t xml:space="preserve"> </t>
        </is>
      </c>
      <c r="L4" s="7" t="n">
        <v>-2082526000</v>
      </c>
      <c r="M4" s="4" t="inlineStr">
        <is>
          <t xml:space="preserve"> </t>
        </is>
      </c>
      <c r="N4" s="4" t="inlineStr">
        <is>
          <t xml:space="preserve"> </t>
        </is>
      </c>
      <c r="O4" s="4" t="inlineStr">
        <is>
          <t xml:space="preserve"> </t>
        </is>
      </c>
      <c r="P4" s="4" t="inlineStr">
        <is>
          <t xml:space="preserve"> </t>
        </is>
      </c>
      <c r="Q4" s="4" t="inlineStr">
        <is>
          <t xml:space="preserve"> </t>
        </is>
      </c>
      <c r="R4" s="7" t="n">
        <v>-1560699000</v>
      </c>
      <c r="S4" s="7" t="n">
        <v>-1187143000</v>
      </c>
      <c r="T4" s="4" t="inlineStr">
        <is>
          <t xml:space="preserve"> </t>
        </is>
      </c>
    </row>
    <row r="5">
      <c r="A5" s="4" t="inlineStr">
        <is>
          <t>Decrease in net income</t>
        </is>
      </c>
      <c r="B5" s="4" t="inlineStr">
        <is>
          <t xml:space="preserve"> </t>
        </is>
      </c>
      <c r="C5" s="4" t="inlineStr">
        <is>
          <t xml:space="preserve"> </t>
        </is>
      </c>
      <c r="D5" s="4" t="inlineStr">
        <is>
          <t xml:space="preserve"> </t>
        </is>
      </c>
      <c r="E5" s="6" t="n">
        <v>-41473000</v>
      </c>
      <c r="F5" s="6" t="n">
        <v>-133352000</v>
      </c>
      <c r="G5" s="6" t="n">
        <v>-57061000</v>
      </c>
      <c r="H5" s="6" t="n">
        <v>-61309000</v>
      </c>
      <c r="I5" s="6" t="n">
        <v>-11514000</v>
      </c>
      <c r="J5" s="6" t="n">
        <v>-45899000</v>
      </c>
      <c r="K5" s="4" t="inlineStr">
        <is>
          <t xml:space="preserve"> </t>
        </is>
      </c>
      <c r="L5" s="6" t="n">
        <v>-377034000</v>
      </c>
      <c r="M5" s="4" t="inlineStr">
        <is>
          <t xml:space="preserve"> </t>
        </is>
      </c>
      <c r="N5" s="4" t="inlineStr">
        <is>
          <t xml:space="preserve"> </t>
        </is>
      </c>
      <c r="O5" s="4" t="inlineStr">
        <is>
          <t xml:space="preserve"> </t>
        </is>
      </c>
      <c r="P5" s="4" t="inlineStr">
        <is>
          <t xml:space="preserve"> </t>
        </is>
      </c>
      <c r="Q5" s="4" t="inlineStr">
        <is>
          <t xml:space="preserve"> </t>
        </is>
      </c>
      <c r="R5" s="6" t="n">
        <v>-175783000</v>
      </c>
      <c r="S5" s="6" t="n">
        <v>-146930000</v>
      </c>
      <c r="T5" s="4" t="inlineStr">
        <is>
          <t xml:space="preserve"> </t>
        </is>
      </c>
    </row>
    <row r="6">
      <c r="A6" s="4" t="inlineStr">
        <is>
          <t>Number of depository instit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v>
      </c>
      <c r="P6" s="6" t="n">
        <v>2</v>
      </c>
      <c r="Q6" s="4" t="inlineStr">
        <is>
          <t xml:space="preserve"> </t>
        </is>
      </c>
      <c r="R6" s="4" t="inlineStr">
        <is>
          <t xml:space="preserve"> </t>
        </is>
      </c>
      <c r="S6" s="4" t="inlineStr">
        <is>
          <t xml:space="preserve"> </t>
        </is>
      </c>
      <c r="T6" s="4" t="inlineStr">
        <is>
          <t xml:space="preserve"> </t>
        </is>
      </c>
    </row>
    <row r="7">
      <c r="A7" s="4" t="inlineStr">
        <is>
          <t>Aggregate balances in depository institution accounts</t>
        </is>
      </c>
      <c r="B7" s="4" t="inlineStr">
        <is>
          <t xml:space="preserve"> </t>
        </is>
      </c>
      <c r="C7" s="4" t="inlineStr">
        <is>
          <t xml:space="preserve"> </t>
        </is>
      </c>
      <c r="D7" s="7" t="n">
        <v>376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76800000</v>
      </c>
      <c r="L7" s="6" t="n">
        <v>376800000</v>
      </c>
      <c r="M7" s="7" t="n">
        <v>376800000</v>
      </c>
      <c r="N7" s="7" t="n">
        <v>376800000</v>
      </c>
      <c r="O7" s="7" t="n">
        <v>376800000</v>
      </c>
      <c r="P7" s="7" t="n">
        <v>376800000</v>
      </c>
      <c r="Q7" s="7" t="n">
        <v>376800000</v>
      </c>
      <c r="R7" s="4" t="inlineStr">
        <is>
          <t xml:space="preserve"> </t>
        </is>
      </c>
      <c r="S7" s="4" t="inlineStr">
        <is>
          <t xml:space="preserve"> </t>
        </is>
      </c>
      <c r="T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v>
      </c>
      <c r="R8" s="4" t="inlineStr">
        <is>
          <t xml:space="preserve"> </t>
        </is>
      </c>
      <c r="S8" s="4" t="inlineStr">
        <is>
          <t xml:space="preserve"> </t>
        </is>
      </c>
      <c r="T8" s="4" t="inlineStr">
        <is>
          <t xml:space="preserve"> </t>
        </is>
      </c>
    </row>
    <row r="9">
      <c r="A9" s="4" t="inlineStr">
        <is>
          <t>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c r="R9" s="6" t="n">
        <v>0</v>
      </c>
      <c r="S9" s="6" t="n">
        <v>0</v>
      </c>
      <c r="T9" s="4" t="inlineStr">
        <is>
          <t xml:space="preserve"> </t>
        </is>
      </c>
    </row>
    <row r="10">
      <c r="A10" s="4" t="inlineStr">
        <is>
          <t>Restricted cash</t>
        </is>
      </c>
      <c r="B10" s="4" t="inlineStr">
        <is>
          <t xml:space="preserve"> </t>
        </is>
      </c>
      <c r="C10" s="4" t="inlineStr">
        <is>
          <t xml:space="preserve"> </t>
        </is>
      </c>
      <c r="D10" s="6" t="n">
        <v>11900000</v>
      </c>
      <c r="E10" s="4" t="inlineStr">
        <is>
          <t xml:space="preserve"> </t>
        </is>
      </c>
      <c r="F10" s="4" t="inlineStr">
        <is>
          <t xml:space="preserve"> </t>
        </is>
      </c>
      <c r="G10" s="6" t="n">
        <v>2100000</v>
      </c>
      <c r="H10" s="4" t="inlineStr">
        <is>
          <t xml:space="preserve"> </t>
        </is>
      </c>
      <c r="I10" s="4" t="inlineStr">
        <is>
          <t xml:space="preserve"> </t>
        </is>
      </c>
      <c r="J10" s="4" t="inlineStr">
        <is>
          <t xml:space="preserve"> </t>
        </is>
      </c>
      <c r="K10" s="6" t="n">
        <v>11900000</v>
      </c>
      <c r="L10" s="6" t="n">
        <v>11900000</v>
      </c>
      <c r="M10" s="6" t="n">
        <v>11900000</v>
      </c>
      <c r="N10" s="6" t="n">
        <v>11900000</v>
      </c>
      <c r="O10" s="6" t="n">
        <v>11900000</v>
      </c>
      <c r="P10" s="6" t="n">
        <v>11900000</v>
      </c>
      <c r="Q10" s="7" t="n">
        <v>11900000</v>
      </c>
      <c r="R10" s="6" t="n">
        <v>2100000</v>
      </c>
      <c r="S10" s="4" t="inlineStr">
        <is>
          <t xml:space="preserve"> </t>
        </is>
      </c>
      <c r="T10" s="4" t="inlineStr">
        <is>
          <t xml:space="preserve"> </t>
        </is>
      </c>
    </row>
    <row r="11">
      <c r="A11" s="4" t="inlineStr">
        <is>
          <t>Restricted cash including prepaid expenses and other assets</t>
        </is>
      </c>
      <c r="B11" s="4" t="inlineStr">
        <is>
          <t xml:space="preserve"> </t>
        </is>
      </c>
      <c r="C11" s="4" t="inlineStr">
        <is>
          <t xml:space="preserve"> </t>
        </is>
      </c>
      <c r="D11" s="7" t="n">
        <v>11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1800000</v>
      </c>
      <c r="L11" s="7" t="n">
        <v>11800000</v>
      </c>
      <c r="M11" s="7" t="n">
        <v>11800000</v>
      </c>
      <c r="N11" s="7" t="n">
        <v>11800000</v>
      </c>
      <c r="O11" s="7" t="n">
        <v>11800000</v>
      </c>
      <c r="P11" s="7" t="n">
        <v>11800000</v>
      </c>
      <c r="Q11" s="7" t="n">
        <v>11800000</v>
      </c>
      <c r="R11" s="4" t="inlineStr">
        <is>
          <t xml:space="preserve"> </t>
        </is>
      </c>
      <c r="S11" s="4" t="inlineStr">
        <is>
          <t xml:space="preserve"> </t>
        </is>
      </c>
      <c r="T11" s="4" t="inlineStr">
        <is>
          <t xml:space="preserve"> </t>
        </is>
      </c>
    </row>
    <row r="12">
      <c r="A12" s="4" t="inlineStr">
        <is>
          <t>Renewal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5 years</t>
        </is>
      </c>
      <c r="L12" s="4" t="inlineStr">
        <is>
          <t>5 years</t>
        </is>
      </c>
      <c r="M12" s="4" t="inlineStr">
        <is>
          <t>5 years</t>
        </is>
      </c>
      <c r="N12" s="4" t="inlineStr">
        <is>
          <t>5 years</t>
        </is>
      </c>
      <c r="O12" s="4" t="inlineStr">
        <is>
          <t>5 years</t>
        </is>
      </c>
      <c r="P12" s="4" t="inlineStr">
        <is>
          <t>5 years</t>
        </is>
      </c>
      <c r="Q12" s="4" t="inlineStr">
        <is>
          <t>5 years</t>
        </is>
      </c>
      <c r="R12" s="4" t="inlineStr">
        <is>
          <t xml:space="preserve"> </t>
        </is>
      </c>
      <c r="S12" s="4" t="inlineStr">
        <is>
          <t xml:space="preserve"> </t>
        </is>
      </c>
      <c r="T12" s="4" t="inlineStr">
        <is>
          <t xml:space="preserve"> </t>
        </is>
      </c>
    </row>
    <row r="13">
      <c r="A13" s="4" t="inlineStr">
        <is>
          <t>Termin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 year</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v>
      </c>
      <c r="M14" s="4" t="inlineStr">
        <is>
          <t xml:space="preserve"> </t>
        </is>
      </c>
      <c r="N14" s="4" t="inlineStr">
        <is>
          <t xml:space="preserve"> </t>
        </is>
      </c>
      <c r="O14" s="4" t="inlineStr">
        <is>
          <t xml:space="preserve"> </t>
        </is>
      </c>
      <c r="P14" s="4" t="inlineStr">
        <is>
          <t xml:space="preserve"> </t>
        </is>
      </c>
      <c r="Q14" s="4" t="inlineStr">
        <is>
          <t xml:space="preserve"> </t>
        </is>
      </c>
      <c r="R14" s="6" t="n">
        <v>0</v>
      </c>
      <c r="S14" s="6" t="n">
        <v>5300000</v>
      </c>
      <c r="T14" s="4" t="inlineStr">
        <is>
          <t xml:space="preserve"> </t>
        </is>
      </c>
    </row>
    <row r="15">
      <c r="A15" s="4" t="inlineStr">
        <is>
          <t>Goodwill,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4" t="inlineStr">
        <is>
          <t xml:space="preserve"> </t>
        </is>
      </c>
      <c r="O15" s="4" t="inlineStr">
        <is>
          <t xml:space="preserve"> </t>
        </is>
      </c>
      <c r="P15" s="4" t="inlineStr">
        <is>
          <t xml:space="preserve"> </t>
        </is>
      </c>
      <c r="Q15" s="4" t="inlineStr">
        <is>
          <t xml:space="preserve"> </t>
        </is>
      </c>
      <c r="R15" s="6" t="n">
        <v>0</v>
      </c>
      <c r="S15" s="6" t="n">
        <v>0</v>
      </c>
      <c r="T15" s="4" t="inlineStr">
        <is>
          <t xml:space="preserve"> </t>
        </is>
      </c>
    </row>
    <row r="16">
      <c r="A16" s="4" t="inlineStr">
        <is>
          <t>Number of primary revenue sources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v>
      </c>
      <c r="Q16" s="4" t="inlineStr">
        <is>
          <t xml:space="preserve"> </t>
        </is>
      </c>
      <c r="R16" s="4" t="inlineStr">
        <is>
          <t xml:space="preserve"> </t>
        </is>
      </c>
      <c r="S16" s="4" t="inlineStr">
        <is>
          <t xml:space="preserve"> </t>
        </is>
      </c>
      <c r="T16" s="4" t="inlineStr">
        <is>
          <t xml:space="preserve"> </t>
        </is>
      </c>
    </row>
    <row r="17">
      <c r="A17" s="4" t="inlineStr">
        <is>
          <t>Payment due date from date of invo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30 day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Unbilled accounts receivable</t>
        </is>
      </c>
      <c r="B18" s="4" t="inlineStr">
        <is>
          <t xml:space="preserve"> </t>
        </is>
      </c>
      <c r="C18" s="4" t="inlineStr">
        <is>
          <t xml:space="preserve"> </t>
        </is>
      </c>
      <c r="D18" s="7" t="n">
        <v>5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5600000</v>
      </c>
      <c r="L18" s="6" t="n">
        <v>5600000</v>
      </c>
      <c r="M18" s="7" t="n">
        <v>5600000</v>
      </c>
      <c r="N18" s="7" t="n">
        <v>5600000</v>
      </c>
      <c r="O18" s="7" t="n">
        <v>5600000</v>
      </c>
      <c r="P18" s="7" t="n">
        <v>5600000</v>
      </c>
      <c r="Q18" s="7" t="n">
        <v>5600000</v>
      </c>
      <c r="R18" s="4" t="inlineStr">
        <is>
          <t xml:space="preserve"> </t>
        </is>
      </c>
      <c r="S18" s="4" t="inlineStr">
        <is>
          <t xml:space="preserve"> </t>
        </is>
      </c>
      <c r="T18" s="4" t="inlineStr">
        <is>
          <t xml:space="preserve"> </t>
        </is>
      </c>
    </row>
    <row r="19">
      <c r="A19" s="4" t="inlineStr">
        <is>
          <t>Reserve for expected credit losses</t>
        </is>
      </c>
      <c r="B19" s="4" t="inlineStr">
        <is>
          <t xml:space="preserve"> </t>
        </is>
      </c>
      <c r="C19" s="4" t="inlineStr">
        <is>
          <t xml:space="preserve"> </t>
        </is>
      </c>
      <c r="D19" s="6" t="n">
        <v>5609000</v>
      </c>
      <c r="E19" s="4" t="inlineStr">
        <is>
          <t xml:space="preserve"> </t>
        </is>
      </c>
      <c r="F19" s="4" t="inlineStr">
        <is>
          <t xml:space="preserve"> </t>
        </is>
      </c>
      <c r="G19" s="6" t="n">
        <v>3966000</v>
      </c>
      <c r="H19" s="4" t="inlineStr">
        <is>
          <t xml:space="preserve"> </t>
        </is>
      </c>
      <c r="I19" s="4" t="inlineStr">
        <is>
          <t xml:space="preserve"> </t>
        </is>
      </c>
      <c r="J19" s="4" t="inlineStr">
        <is>
          <t xml:space="preserve"> </t>
        </is>
      </c>
      <c r="K19" s="7" t="n">
        <v>5609000</v>
      </c>
      <c r="L19" s="6" t="n">
        <v>5609000</v>
      </c>
      <c r="M19" s="6" t="n">
        <v>5609000</v>
      </c>
      <c r="N19" s="6" t="n">
        <v>5609000</v>
      </c>
      <c r="O19" s="6" t="n">
        <v>5609000</v>
      </c>
      <c r="P19" s="6" t="n">
        <v>5609000</v>
      </c>
      <c r="Q19" s="6" t="n">
        <v>5609000</v>
      </c>
      <c r="R19" s="6" t="n">
        <v>3966000</v>
      </c>
      <c r="S19" s="6" t="n">
        <v>3630000</v>
      </c>
      <c r="T19" s="7" t="n">
        <v>3349000</v>
      </c>
    </row>
    <row r="20">
      <c r="A20" s="4" t="inlineStr">
        <is>
          <t>Selling, general and administrative</t>
        </is>
      </c>
      <c r="B20" s="4" t="inlineStr">
        <is>
          <t xml:space="preserve"> </t>
        </is>
      </c>
      <c r="C20" s="4" t="inlineStr">
        <is>
          <t xml:space="preserve"> </t>
        </is>
      </c>
      <c r="D20" s="4" t="inlineStr">
        <is>
          <t xml:space="preserve"> </t>
        </is>
      </c>
      <c r="E20" s="6" t="n">
        <v>170964000</v>
      </c>
      <c r="F20" s="6" t="n">
        <v>151075000</v>
      </c>
      <c r="G20" s="6" t="n">
        <v>137273000</v>
      </c>
      <c r="H20" s="6" t="n">
        <v>122357000</v>
      </c>
      <c r="I20" s="6" t="n">
        <v>119308000</v>
      </c>
      <c r="J20" s="6" t="n">
        <v>115946000</v>
      </c>
      <c r="K20" s="4" t="inlineStr">
        <is>
          <t xml:space="preserve"> </t>
        </is>
      </c>
      <c r="L20" s="6" t="n">
        <v>741247000</v>
      </c>
      <c r="M20" s="4" t="inlineStr">
        <is>
          <t xml:space="preserve"> </t>
        </is>
      </c>
      <c r="N20" s="4" t="inlineStr">
        <is>
          <t xml:space="preserve"> </t>
        </is>
      </c>
      <c r="O20" s="4" t="inlineStr">
        <is>
          <t xml:space="preserve"> </t>
        </is>
      </c>
      <c r="P20" s="4" t="inlineStr">
        <is>
          <t xml:space="preserve"> </t>
        </is>
      </c>
      <c r="Q20" s="4" t="inlineStr">
        <is>
          <t xml:space="preserve"> </t>
        </is>
      </c>
      <c r="R20" s="6" t="n">
        <v>494884000</v>
      </c>
      <c r="S20" s="6" t="n">
        <v>399330000</v>
      </c>
      <c r="T20" s="4" t="inlineStr">
        <is>
          <t xml:space="preserve"> </t>
        </is>
      </c>
    </row>
    <row r="21">
      <c r="A21" s="4" t="inlineStr">
        <is>
          <t>Warrant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 year</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41593000</v>
      </c>
      <c r="M22" s="4" t="inlineStr">
        <is>
          <t xml:space="preserve"> </t>
        </is>
      </c>
      <c r="N22" s="4" t="inlineStr">
        <is>
          <t xml:space="preserve"> </t>
        </is>
      </c>
      <c r="O22" s="4" t="inlineStr">
        <is>
          <t xml:space="preserve"> </t>
        </is>
      </c>
      <c r="P22" s="4" t="inlineStr">
        <is>
          <t xml:space="preserve"> </t>
        </is>
      </c>
      <c r="Q22" s="4" t="inlineStr">
        <is>
          <t xml:space="preserve"> </t>
        </is>
      </c>
      <c r="R22" s="6" t="n">
        <v>303719000</v>
      </c>
      <c r="S22" s="6" t="n">
        <v>233810000</v>
      </c>
      <c r="T22" s="4" t="inlineStr">
        <is>
          <t xml:space="preserve"> </t>
        </is>
      </c>
    </row>
    <row r="23">
      <c r="A23" s="4" t="inlineStr">
        <is>
          <t>Cash surrender value of corporate-owned life insurance policies</t>
        </is>
      </c>
      <c r="B23" s="4" t="inlineStr">
        <is>
          <t xml:space="preserve"> </t>
        </is>
      </c>
      <c r="C23" s="4" t="inlineStr">
        <is>
          <t xml:space="preserve"> </t>
        </is>
      </c>
      <c r="D23" s="6" t="n">
        <v>8398000</v>
      </c>
      <c r="E23" s="4" t="inlineStr">
        <is>
          <t xml:space="preserve"> </t>
        </is>
      </c>
      <c r="F23" s="4" t="inlineStr">
        <is>
          <t xml:space="preserve"> </t>
        </is>
      </c>
      <c r="G23" s="6" t="n">
        <v>7558000</v>
      </c>
      <c r="H23" s="4" t="inlineStr">
        <is>
          <t xml:space="preserve"> </t>
        </is>
      </c>
      <c r="I23" s="4" t="inlineStr">
        <is>
          <t xml:space="preserve"> </t>
        </is>
      </c>
      <c r="J23" s="4" t="inlineStr">
        <is>
          <t xml:space="preserve"> </t>
        </is>
      </c>
      <c r="K23" s="7" t="n">
        <v>8398000</v>
      </c>
      <c r="L23" s="6" t="n">
        <v>8398000</v>
      </c>
      <c r="M23" s="7" t="n">
        <v>8398000</v>
      </c>
      <c r="N23" s="7" t="n">
        <v>8398000</v>
      </c>
      <c r="O23" s="7" t="n">
        <v>8398000</v>
      </c>
      <c r="P23" s="7" t="n">
        <v>8398000</v>
      </c>
      <c r="Q23" s="7" t="n">
        <v>8398000</v>
      </c>
      <c r="R23" s="6" t="n">
        <v>7558000</v>
      </c>
      <c r="S23" s="4" t="inlineStr">
        <is>
          <t xml:space="preserve"> </t>
        </is>
      </c>
      <c r="T23" s="4" t="inlineStr">
        <is>
          <t xml:space="preserve"> </t>
        </is>
      </c>
    </row>
    <row r="24">
      <c r="A24" s="4" t="inlineStr">
        <is>
          <t>Re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mmary Of Significant Accounting Poli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crease in revenue</t>
        </is>
      </c>
      <c r="B26" s="4" t="inlineStr">
        <is>
          <t xml:space="preserve"> </t>
        </is>
      </c>
      <c r="C26" s="4" t="inlineStr">
        <is>
          <t xml:space="preserve"> </t>
        </is>
      </c>
      <c r="D26" s="4" t="inlineStr">
        <is>
          <t xml:space="preserve"> </t>
        </is>
      </c>
      <c r="E26" s="6" t="n">
        <v>863000</v>
      </c>
      <c r="F26" s="6" t="n">
        <v>865000</v>
      </c>
      <c r="G26" s="6" t="n">
        <v>1766000</v>
      </c>
      <c r="H26" s="6" t="n">
        <v>323000</v>
      </c>
      <c r="I26" s="6" t="n">
        <v>1901000</v>
      </c>
      <c r="J26" s="6" t="n">
        <v>-1298000</v>
      </c>
      <c r="K26" s="4" t="inlineStr">
        <is>
          <t xml:space="preserve"> </t>
        </is>
      </c>
      <c r="L26" s="6" t="n">
        <v>3300000</v>
      </c>
      <c r="M26" s="4" t="inlineStr">
        <is>
          <t xml:space="preserve"> </t>
        </is>
      </c>
      <c r="N26" s="4" t="inlineStr">
        <is>
          <t xml:space="preserve"> </t>
        </is>
      </c>
      <c r="O26" s="4" t="inlineStr">
        <is>
          <t xml:space="preserve"> </t>
        </is>
      </c>
      <c r="P26" s="4" t="inlineStr">
        <is>
          <t xml:space="preserve"> </t>
        </is>
      </c>
      <c r="Q26" s="4" t="inlineStr">
        <is>
          <t xml:space="preserve"> </t>
        </is>
      </c>
      <c r="R26" s="6" t="n">
        <v>2692000</v>
      </c>
      <c r="S26" s="6" t="n">
        <v>2792000</v>
      </c>
      <c r="T26" s="4" t="inlineStr">
        <is>
          <t xml:space="preserve"> </t>
        </is>
      </c>
    </row>
    <row r="27">
      <c r="A27" s="4" t="inlineStr">
        <is>
          <t>Decrease in net income</t>
        </is>
      </c>
      <c r="B27" s="4" t="inlineStr">
        <is>
          <t xml:space="preserve"> </t>
        </is>
      </c>
      <c r="C27" s="4" t="inlineStr">
        <is>
          <t xml:space="preserve"> </t>
        </is>
      </c>
      <c r="D27" s="4" t="inlineStr">
        <is>
          <t xml:space="preserve"> </t>
        </is>
      </c>
      <c r="E27" s="6" t="n">
        <v>-676000</v>
      </c>
      <c r="F27" s="6" t="n">
        <v>-134000</v>
      </c>
      <c r="G27" s="6" t="n">
        <v>210000</v>
      </c>
      <c r="H27" s="6" t="n">
        <v>-1912000</v>
      </c>
      <c r="I27" s="6" t="n">
        <v>906000</v>
      </c>
      <c r="J27" s="6" t="n">
        <v>-760000</v>
      </c>
      <c r="K27" s="4" t="inlineStr">
        <is>
          <t xml:space="preserve"> </t>
        </is>
      </c>
      <c r="L27" s="7" t="n">
        <v>2300000</v>
      </c>
      <c r="M27" s="4" t="inlineStr">
        <is>
          <t xml:space="preserve"> </t>
        </is>
      </c>
      <c r="N27" s="4" t="inlineStr">
        <is>
          <t xml:space="preserve"> </t>
        </is>
      </c>
      <c r="O27" s="4" t="inlineStr">
        <is>
          <t xml:space="preserve"> </t>
        </is>
      </c>
      <c r="P27" s="4" t="inlineStr">
        <is>
          <t xml:space="preserve"> </t>
        </is>
      </c>
      <c r="Q27" s="4" t="inlineStr">
        <is>
          <t xml:space="preserve"> </t>
        </is>
      </c>
      <c r="R27" s="6" t="n">
        <v>-1556000</v>
      </c>
      <c r="S27" s="6" t="n">
        <v>209000</v>
      </c>
      <c r="T27" s="4" t="inlineStr">
        <is>
          <t xml:space="preserve"> </t>
        </is>
      </c>
    </row>
    <row r="28">
      <c r="A28" s="4" t="inlineStr">
        <is>
          <t>Selling, general and administrative</t>
        </is>
      </c>
      <c r="B28" s="4" t="inlineStr">
        <is>
          <t xml:space="preserve"> </t>
        </is>
      </c>
      <c r="C28" s="4" t="inlineStr">
        <is>
          <t xml:space="preserve"> </t>
        </is>
      </c>
      <c r="D28" s="4" t="inlineStr">
        <is>
          <t xml:space="preserve"> </t>
        </is>
      </c>
      <c r="E28" s="6" t="n">
        <v>1537000</v>
      </c>
      <c r="F28" s="6" t="n">
        <v>-1594000</v>
      </c>
      <c r="G28" s="6" t="n">
        <v>167000</v>
      </c>
      <c r="H28" s="6" t="n">
        <v>-922000</v>
      </c>
      <c r="I28" s="6" t="n">
        <v>-614000</v>
      </c>
      <c r="J28" s="6" t="n">
        <v>-621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990000</v>
      </c>
      <c r="S28" s="6" t="n">
        <v>-2245000</v>
      </c>
      <c r="T28" s="4" t="inlineStr">
        <is>
          <t xml:space="preserve"> </t>
        </is>
      </c>
    </row>
    <row r="29">
      <c r="A29" s="4" t="inlineStr">
        <is>
          <t>Error Correction,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ummary Of Significant Accounting Poli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crease in revenue</t>
        </is>
      </c>
      <c r="B31" s="4" t="inlineStr">
        <is>
          <t xml:space="preserve"> </t>
        </is>
      </c>
      <c r="C31" s="4" t="inlineStr">
        <is>
          <t xml:space="preserve"> </t>
        </is>
      </c>
      <c r="D31" s="6" t="n">
        <v>5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crease in net income</t>
        </is>
      </c>
      <c r="B32" s="4" t="inlineStr">
        <is>
          <t xml:space="preserve"> </t>
        </is>
      </c>
      <c r="C32" s="4" t="inlineStr">
        <is>
          <t xml:space="preserve"> </t>
        </is>
      </c>
      <c r="D32" s="7" t="n">
        <v>3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ummary Of Significant 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award tranches | tranche</t>
        </is>
      </c>
      <c r="B35" s="4" t="inlineStr">
        <is>
          <t xml:space="preserve"> </t>
        </is>
      </c>
      <c r="C35" s="6" t="n">
        <v>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rvice Based Restricted Stock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mmary Of Significant Accounting Poli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0 year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formance Shares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ummary Of Significant Accounting Poli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erformance shares authorized (in shares) | shares</t>
        </is>
      </c>
      <c r="B41" s="4" t="inlineStr">
        <is>
          <t xml:space="preserve"> </t>
        </is>
      </c>
      <c r="C41" s="6" t="n">
        <v>6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erformance Based Restricted Stock Un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ummary Of Significant Accounting Poli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0 year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Xponential Stock Units | 2024 Employee XS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ummary Of Significant Accounting Poli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award tranches | tranche</t>
        </is>
      </c>
      <c r="B47" s="6" t="n">
        <v>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dependent vesting conditions | condition</t>
        </is>
      </c>
      <c r="B48" s="4" t="inlineStr">
        <is>
          <t xml:space="preserve"> </t>
        </is>
      </c>
      <c r="C48" s="4" t="inlineStr">
        <is>
          <t xml:space="preserve"> </t>
        </is>
      </c>
      <c r="D48" s="6" t="n">
        <v>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v>
      </c>
      <c r="L48" s="6" t="n">
        <v>3</v>
      </c>
      <c r="M48" s="6" t="n">
        <v>3</v>
      </c>
      <c r="N48" s="6" t="n">
        <v>3</v>
      </c>
      <c r="O48" s="6" t="n">
        <v>3</v>
      </c>
      <c r="P48" s="6" t="n">
        <v>3</v>
      </c>
      <c r="Q48" s="6" t="n">
        <v>3</v>
      </c>
      <c r="R48" s="4" t="inlineStr">
        <is>
          <t xml:space="preserve"> </t>
        </is>
      </c>
      <c r="S48" s="4" t="inlineStr">
        <is>
          <t xml:space="preserve"> </t>
        </is>
      </c>
      <c r="T48" s="4" t="inlineStr">
        <is>
          <t xml:space="preserve"> </t>
        </is>
      </c>
    </row>
    <row r="49">
      <c r="A49" s="4" t="inlineStr">
        <is>
          <t>Risk-free interest rate, minimum (a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0" t="n">
        <v>0.036</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isk-free interest rate, maximum (a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4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xpected volatility, minimum (a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4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xpected volatility, maximum (a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46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pected dividen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eighted-average expected 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41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2027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ummary Of Significant Accounting Poli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ggregate principal amount</t>
        </is>
      </c>
      <c r="B57" s="4" t="inlineStr">
        <is>
          <t xml:space="preserve"> </t>
        </is>
      </c>
      <c r="C57" s="4" t="inlineStr">
        <is>
          <t xml:space="preserve"> </t>
        </is>
      </c>
      <c r="D57" s="7" t="n">
        <v>690000000</v>
      </c>
      <c r="E57" s="4" t="inlineStr">
        <is>
          <t xml:space="preserve"> </t>
        </is>
      </c>
      <c r="F57" s="4" t="inlineStr">
        <is>
          <t xml:space="preserve"> </t>
        </is>
      </c>
      <c r="G57" s="6" t="n">
        <v>690000000</v>
      </c>
      <c r="H57" s="4" t="inlineStr">
        <is>
          <t xml:space="preserve"> </t>
        </is>
      </c>
      <c r="I57" s="4" t="inlineStr">
        <is>
          <t xml:space="preserve"> </t>
        </is>
      </c>
      <c r="J57" s="4" t="inlineStr">
        <is>
          <t xml:space="preserve"> </t>
        </is>
      </c>
      <c r="K57" s="7" t="n">
        <v>690000000</v>
      </c>
      <c r="L57" s="7" t="n">
        <v>690000000</v>
      </c>
      <c r="M57" s="7" t="n">
        <v>690000000</v>
      </c>
      <c r="N57" s="7" t="n">
        <v>690000000</v>
      </c>
      <c r="O57" s="7" t="n">
        <v>690000000</v>
      </c>
      <c r="P57" s="7" t="n">
        <v>690000000</v>
      </c>
      <c r="Q57" s="7" t="n">
        <v>690000000</v>
      </c>
      <c r="R57" s="6" t="n">
        <v>690000000</v>
      </c>
      <c r="S57" s="7" t="n">
        <v>690000000</v>
      </c>
      <c r="T57" s="4" t="inlineStr">
        <is>
          <t xml:space="preserve"> </t>
        </is>
      </c>
    </row>
    <row r="58">
      <c r="A58" s="4" t="inlineStr">
        <is>
          <t>Interest rate (as a percent)</t>
        </is>
      </c>
      <c r="B58" s="4" t="inlineStr">
        <is>
          <t xml:space="preserve"> </t>
        </is>
      </c>
      <c r="C58" s="4" t="inlineStr">
        <is>
          <t xml:space="preserve"> </t>
        </is>
      </c>
      <c r="D58" s="10" t="n">
        <v>0.0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005</v>
      </c>
      <c r="L58" s="10" t="n">
        <v>0.005</v>
      </c>
      <c r="M58" s="10" t="n">
        <v>0.005</v>
      </c>
      <c r="N58" s="10" t="n">
        <v>0.005</v>
      </c>
      <c r="O58" s="10" t="n">
        <v>0.005</v>
      </c>
      <c r="P58" s="10" t="n">
        <v>0.005</v>
      </c>
      <c r="Q58" s="10" t="n">
        <v>0.005</v>
      </c>
      <c r="R58" s="4" t="inlineStr">
        <is>
          <t xml:space="preserve"> </t>
        </is>
      </c>
      <c r="S58" s="10" t="n">
        <v>0.005</v>
      </c>
      <c r="T58" s="4" t="inlineStr">
        <is>
          <t xml:space="preserve"> </t>
        </is>
      </c>
    </row>
    <row r="59">
      <c r="A59" s="4" t="inlineStr">
        <is>
          <t>2027 Notes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ummary Of Significant Accounting Poli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ggregate principal amount</t>
        </is>
      </c>
      <c r="B61" s="4" t="inlineStr">
        <is>
          <t xml:space="preserve"> </t>
        </is>
      </c>
      <c r="C61" s="4" t="inlineStr">
        <is>
          <t xml:space="preserve"> </t>
        </is>
      </c>
      <c r="D61" s="7" t="n">
        <v>69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690000000</v>
      </c>
      <c r="L61" s="7" t="n">
        <v>690000000</v>
      </c>
      <c r="M61" s="7" t="n">
        <v>690000000</v>
      </c>
      <c r="N61" s="7" t="n">
        <v>690000000</v>
      </c>
      <c r="O61" s="7" t="n">
        <v>690000000</v>
      </c>
      <c r="P61" s="7" t="n">
        <v>690000000</v>
      </c>
      <c r="Q61" s="7" t="n">
        <v>690000000</v>
      </c>
      <c r="R61" s="4" t="inlineStr">
        <is>
          <t xml:space="preserve"> </t>
        </is>
      </c>
      <c r="S61" s="4" t="inlineStr">
        <is>
          <t xml:space="preserve"> </t>
        </is>
      </c>
      <c r="T61" s="4" t="inlineStr">
        <is>
          <t xml:space="preserve"> </t>
        </is>
      </c>
    </row>
    <row r="62">
      <c r="A62" s="4" t="inlineStr">
        <is>
          <t>Interest rate (as a percent)</t>
        </is>
      </c>
      <c r="B62" s="4" t="inlineStr">
        <is>
          <t xml:space="preserve"> </t>
        </is>
      </c>
      <c r="C62" s="4" t="inlineStr">
        <is>
          <t xml:space="preserve"> </t>
        </is>
      </c>
      <c r="D62" s="10" t="n">
        <v>0.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05</v>
      </c>
      <c r="L62" s="10" t="n">
        <v>0.005</v>
      </c>
      <c r="M62" s="10" t="n">
        <v>0.005</v>
      </c>
      <c r="N62" s="10" t="n">
        <v>0.005</v>
      </c>
      <c r="O62" s="10" t="n">
        <v>0.005</v>
      </c>
      <c r="P62" s="10" t="n">
        <v>0.005</v>
      </c>
      <c r="Q62" s="10" t="n">
        <v>0.005</v>
      </c>
      <c r="R62" s="4" t="inlineStr">
        <is>
          <t xml:space="preserve"> </t>
        </is>
      </c>
      <c r="S62" s="4" t="inlineStr">
        <is>
          <t xml:space="preserve"> </t>
        </is>
      </c>
      <c r="T62" s="4" t="inlineStr">
        <is>
          <t xml:space="preserve"> </t>
        </is>
      </c>
    </row>
    <row r="63">
      <c r="A63" s="4" t="inlineStr">
        <is>
          <t>Threshold percentage of stock price trig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1" t="n">
        <v>1.3</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hreshold trading days | trading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secutive trading days | trading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dvertis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ummary Of Significant Accounting Poli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lling, general and administrati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4400000</v>
      </c>
      <c r="M68" s="4" t="inlineStr">
        <is>
          <t xml:space="preserve"> </t>
        </is>
      </c>
      <c r="N68" s="4" t="inlineStr">
        <is>
          <t xml:space="preserve"> </t>
        </is>
      </c>
      <c r="O68" s="4" t="inlineStr">
        <is>
          <t xml:space="preserve"> </t>
        </is>
      </c>
      <c r="P68" s="4" t="inlineStr">
        <is>
          <t xml:space="preserve"> </t>
        </is>
      </c>
      <c r="Q68" s="4" t="inlineStr">
        <is>
          <t xml:space="preserve"> </t>
        </is>
      </c>
      <c r="R68" s="6" t="n">
        <v>1900000</v>
      </c>
      <c r="S68" s="7" t="n">
        <v>2300000</v>
      </c>
      <c r="T68" s="4" t="inlineStr">
        <is>
          <t xml:space="preserve"> </t>
        </is>
      </c>
    </row>
    <row r="69">
      <c r="A69" s="4" t="inlineStr">
        <is>
          <t>Net sales from produ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ummary Of Significant Accounting Polic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crease in revenue</t>
        </is>
      </c>
      <c r="B71" s="4" t="inlineStr">
        <is>
          <t xml:space="preserve"> </t>
        </is>
      </c>
      <c r="C71" s="4" t="inlineStr">
        <is>
          <t xml:space="preserve"> </t>
        </is>
      </c>
      <c r="D71" s="4" t="inlineStr">
        <is>
          <t xml:space="preserve"> </t>
        </is>
      </c>
      <c r="E71" s="6" t="n">
        <v>-292763000</v>
      </c>
      <c r="F71" s="6" t="n">
        <v>-270424000</v>
      </c>
      <c r="G71" s="6" t="n">
        <v>-256439000</v>
      </c>
      <c r="H71" s="6" t="n">
        <v>-255055000</v>
      </c>
      <c r="I71" s="6" t="n">
        <v>-233688000</v>
      </c>
      <c r="J71" s="6" t="n">
        <v>-218820000</v>
      </c>
      <c r="K71" s="4" t="inlineStr">
        <is>
          <t xml:space="preserve"> </t>
        </is>
      </c>
      <c r="L71" s="7" t="n">
        <v>-1221292000</v>
      </c>
      <c r="M71" s="4" t="inlineStr">
        <is>
          <t xml:space="preserve"> </t>
        </is>
      </c>
      <c r="N71" s="4" t="inlineStr">
        <is>
          <t xml:space="preserve"> </t>
        </is>
      </c>
      <c r="O71" s="4" t="inlineStr">
        <is>
          <t xml:space="preserve"> </t>
        </is>
      </c>
      <c r="P71" s="4" t="inlineStr">
        <is>
          <t xml:space="preserve"> </t>
        </is>
      </c>
      <c r="Q71" s="4" t="inlineStr">
        <is>
          <t xml:space="preserve"> </t>
        </is>
      </c>
      <c r="R71" s="6" t="n">
        <v>-964002000</v>
      </c>
      <c r="S71" s="6" t="n">
        <v>-797177000</v>
      </c>
      <c r="T71" s="4" t="inlineStr">
        <is>
          <t xml:space="preserve"> </t>
        </is>
      </c>
    </row>
    <row r="72">
      <c r="A72" s="4" t="inlineStr">
        <is>
          <t>Net sales from products | Revi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ummary Of Significant Accounting Polic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crease in revenue</t>
        </is>
      </c>
      <c r="B74" s="4" t="inlineStr">
        <is>
          <t xml:space="preserve"> </t>
        </is>
      </c>
      <c r="C74" s="4" t="inlineStr">
        <is>
          <t xml:space="preserve"> </t>
        </is>
      </c>
      <c r="D74" s="4" t="inlineStr">
        <is>
          <t xml:space="preserve"> </t>
        </is>
      </c>
      <c r="E74" s="7" t="n">
        <v>2422000</v>
      </c>
      <c r="F74" s="7" t="n">
        <v>1624000</v>
      </c>
      <c r="G74" s="7" t="n">
        <v>1966000</v>
      </c>
      <c r="H74" s="7" t="n">
        <v>1388000</v>
      </c>
      <c r="I74" s="7" t="n">
        <v>-214000</v>
      </c>
      <c r="J74" s="7" t="n">
        <v>569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3709000</v>
      </c>
      <c r="S74" s="7" t="n">
        <v>4211000</v>
      </c>
      <c r="T74" s="4" t="inlineStr">
        <is>
          <t xml:space="preserve"> </t>
        </is>
      </c>
    </row>
    <row r="75">
      <c r="A75" s="4" t="inlineStr">
        <is>
          <t>Minimum | Performance Based Restricted Stock Un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ummary Of Significant Accounting Polic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1 year</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inimum | eXponential Stock Units | 2024 Employee XS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ummary Of Significant Accounting Polic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pected life of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8 year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inimum | Restricted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ummary Of Significant Accounting Polic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1 year</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ummary Of Significant Accounting Polic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maining terms</t>
        </is>
      </c>
      <c r="B86" s="4" t="inlineStr">
        <is>
          <t xml:space="preserve"> </t>
        </is>
      </c>
      <c r="C86" s="4" t="inlineStr">
        <is>
          <t xml:space="preserve"> </t>
        </is>
      </c>
      <c r="D86" s="4" t="inlineStr">
        <is>
          <t>12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12 years</t>
        </is>
      </c>
      <c r="L86" s="4" t="inlineStr">
        <is>
          <t>12 years</t>
        </is>
      </c>
      <c r="M86" s="4" t="inlineStr">
        <is>
          <t>12 years</t>
        </is>
      </c>
      <c r="N86" s="4" t="inlineStr">
        <is>
          <t>12 years</t>
        </is>
      </c>
      <c r="O86" s="4" t="inlineStr">
        <is>
          <t>12 years</t>
        </is>
      </c>
      <c r="P86" s="4" t="inlineStr">
        <is>
          <t>12 years</t>
        </is>
      </c>
      <c r="Q86" s="4" t="inlineStr">
        <is>
          <t>12 years</t>
        </is>
      </c>
      <c r="R86" s="4" t="inlineStr">
        <is>
          <t xml:space="preserve"> </t>
        </is>
      </c>
      <c r="S86" s="4" t="inlineStr">
        <is>
          <t xml:space="preserve"> </t>
        </is>
      </c>
      <c r="T86" s="4" t="inlineStr">
        <is>
          <t xml:space="preserve"> </t>
        </is>
      </c>
    </row>
    <row r="87">
      <c r="A87" s="4" t="inlineStr">
        <is>
          <t>Maximum | Performance Based Restricted Stock Un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ummary Of Significant Accounting Polic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8 year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Maximum | eXponential Stock Units | 2024 Employee XS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ummary Of Significant Accounting Polic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xpected life of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8 years 7 months 6 day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aximum | Restricted Stock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ummary Of Significant Accounting Polic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Vest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4 year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sheetData>
  <mergeCells count="3">
    <mergeCell ref="D1:J1"/>
    <mergeCell ref="K1:S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hanges in Estimated Warranty Reserve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t>
        </is>
      </c>
      <c r="B3" s="4" t="inlineStr">
        <is>
          <t xml:space="preserve"> </t>
        </is>
      </c>
      <c r="C3" s="4" t="inlineStr">
        <is>
          <t xml:space="preserve"> </t>
        </is>
      </c>
      <c r="D3" s="4" t="inlineStr">
        <is>
          <t xml:space="preserve"> </t>
        </is>
      </c>
    </row>
    <row r="4">
      <c r="A4" s="4" t="inlineStr">
        <is>
          <t>Balance, beginning of period</t>
        </is>
      </c>
      <c r="B4" s="7" t="n">
        <v>7374</v>
      </c>
      <c r="C4" s="7" t="n">
        <v>811</v>
      </c>
      <c r="D4" s="7" t="n">
        <v>2822</v>
      </c>
    </row>
    <row r="5">
      <c r="A5" s="4" t="inlineStr">
        <is>
          <t>Utilization of reserve</t>
        </is>
      </c>
      <c r="B5" s="6" t="n">
        <v>-5992</v>
      </c>
      <c r="C5" s="6" t="n">
        <v>-1499</v>
      </c>
      <c r="D5" s="6" t="n">
        <v>-2209</v>
      </c>
    </row>
    <row r="6">
      <c r="A6" s="4" t="inlineStr">
        <is>
          <t>Adjustment to reserve due to business combinations</t>
        </is>
      </c>
      <c r="B6" s="6" t="n">
        <v>1311</v>
      </c>
      <c r="C6" s="6" t="n">
        <v>0</v>
      </c>
      <c r="D6" s="6" t="n">
        <v>0</v>
      </c>
    </row>
    <row r="7">
      <c r="A7" s="4" t="inlineStr">
        <is>
          <t>Warranty expense</t>
        </is>
      </c>
      <c r="B7" s="6" t="n">
        <v>5591</v>
      </c>
      <c r="C7" s="6" t="n">
        <v>8062</v>
      </c>
      <c r="D7" s="6" t="n">
        <v>198</v>
      </c>
    </row>
    <row r="8">
      <c r="A8" s="4" t="inlineStr">
        <is>
          <t>Balance, end of period</t>
        </is>
      </c>
      <c r="B8" s="7" t="n">
        <v>8284</v>
      </c>
      <c r="C8" s="7" t="n">
        <v>7374</v>
      </c>
      <c r="D8" s="7" t="n">
        <v>81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Organization and Summary of Significant Accounting Policies - Weighted Average Number of Shares Outstanding and Earnings Per Share (Details) - USD ($) $ / shares in Units, shares in Thousands, $ in Thousand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41473</v>
      </c>
      <c r="C4" s="7" t="n">
        <v>133352</v>
      </c>
      <c r="D4" s="7" t="n">
        <v>57061</v>
      </c>
      <c r="E4" s="7" t="n">
        <v>61309</v>
      </c>
      <c r="F4" s="7" t="n">
        <v>11514</v>
      </c>
      <c r="G4" s="7" t="n">
        <v>45899</v>
      </c>
      <c r="H4" s="7" t="n">
        <v>377034</v>
      </c>
      <c r="I4" s="7" t="n">
        <v>175783</v>
      </c>
      <c r="J4" s="7" t="n">
        <v>14693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748</v>
      </c>
      <c r="I6" s="6" t="n">
        <v>74195</v>
      </c>
      <c r="J6" s="6" t="n">
        <v>71093</v>
      </c>
    </row>
    <row r="7">
      <c r="A7" s="4" t="inlineStr">
        <is>
          <t>Dilutive effect of stock-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35</v>
      </c>
      <c r="I7" s="6" t="n">
        <v>1261</v>
      </c>
      <c r="J7" s="6" t="n">
        <v>1441</v>
      </c>
    </row>
    <row r="8">
      <c r="A8" s="4" t="inlineStr">
        <is>
          <t>Dilutive effect of 2027 Not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39</v>
      </c>
      <c r="I8" s="6" t="n">
        <v>0</v>
      </c>
      <c r="J8" s="6" t="n">
        <v>0</v>
      </c>
    </row>
    <row r="9">
      <c r="A9" s="4" t="inlineStr">
        <is>
          <t>Dilutive effect of 2027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6</v>
      </c>
      <c r="I9" s="6" t="n">
        <v>0</v>
      </c>
      <c r="J9" s="6" t="n">
        <v>0</v>
      </c>
    </row>
    <row r="10">
      <c r="A10" s="4" t="inlineStr">
        <is>
          <t>Diluted weighted average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8558</v>
      </c>
      <c r="I10" s="6" t="n">
        <v>75456</v>
      </c>
      <c r="J10" s="6" t="n">
        <v>72534</v>
      </c>
    </row>
    <row r="11">
      <c r="A11" s="3" t="inlineStr">
        <is>
          <t>Net income per common and common equival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ic (in dollars per share)</t>
        </is>
      </c>
      <c r="B12" s="9" t="n">
        <v>0.55</v>
      </c>
      <c r="C12" s="9" t="n">
        <v>1.77</v>
      </c>
      <c r="D12" s="9" t="n">
        <v>0.76</v>
      </c>
      <c r="E12" s="9" t="n">
        <v>0.82</v>
      </c>
      <c r="F12" s="9" t="n">
        <v>0.16</v>
      </c>
      <c r="G12" s="9" t="n">
        <v>0.63</v>
      </c>
      <c r="H12" s="9" t="n">
        <v>4.98</v>
      </c>
      <c r="I12" s="9" t="n">
        <v>2.37</v>
      </c>
      <c r="J12" s="9" t="n">
        <v>2.07</v>
      </c>
    </row>
    <row r="13">
      <c r="A13" s="4" t="inlineStr">
        <is>
          <t>Diluted (in dollars per share)</t>
        </is>
      </c>
      <c r="B13" s="9" t="n">
        <v>0.53</v>
      </c>
      <c r="C13" s="9" t="n">
        <v>1.73</v>
      </c>
      <c r="D13" s="9" t="n">
        <v>0.75</v>
      </c>
      <c r="E13" s="9" t="n">
        <v>0.8100000000000001</v>
      </c>
      <c r="F13" s="9" t="n">
        <v>0.15</v>
      </c>
      <c r="G13" s="9" t="n">
        <v>0.62</v>
      </c>
      <c r="H13" s="9" t="n">
        <v>4.8</v>
      </c>
      <c r="I13" s="9" t="n">
        <v>2.33</v>
      </c>
      <c r="J13" s="9" t="n">
        <v>2.03</v>
      </c>
    </row>
  </sheetData>
  <mergeCells count="3">
    <mergeCell ref="B1:G1"/>
    <mergeCell ref="H1:J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ntidilutive Securities Excluded From Computation of EP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 potentially dilutive securities</t>
        </is>
      </c>
      <c r="B4" s="6" t="n">
        <v>8790</v>
      </c>
      <c r="C4" s="6" t="n">
        <v>7048</v>
      </c>
      <c r="D4" s="6" t="n">
        <v>9298</v>
      </c>
    </row>
    <row r="5">
      <c r="A5" s="4" t="inlineStr">
        <is>
          <t>Stock-based award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 potentially dilutive securities</t>
        </is>
      </c>
      <c r="B7" s="6" t="n">
        <v>4132</v>
      </c>
      <c r="C7" s="6" t="n">
        <v>1014</v>
      </c>
      <c r="D7" s="6" t="n">
        <v>3264</v>
      </c>
    </row>
    <row r="8">
      <c r="A8" s="4" t="inlineStr">
        <is>
          <t>2027 Note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 potentially dilutive securities</t>
        </is>
      </c>
      <c r="B10" s="6" t="n">
        <v>1877</v>
      </c>
      <c r="C10" s="6" t="n">
        <v>3017</v>
      </c>
      <c r="D10" s="6" t="n">
        <v>3017</v>
      </c>
    </row>
    <row r="11">
      <c r="A11" s="4" t="inlineStr">
        <is>
          <t>2027 Warran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Total potentially dilutive securities</t>
        </is>
      </c>
      <c r="B13" s="6" t="n">
        <v>2781</v>
      </c>
      <c r="C13" s="6" t="n">
        <v>3017</v>
      </c>
      <c r="D13" s="6" t="n">
        <v>301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venues - Revenues by Products and Service Offerings (Details) - USD ($) $ in Thousand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s</t>
        </is>
      </c>
      <c r="B4" s="7" t="n">
        <v>503236</v>
      </c>
      <c r="C4" s="7" t="n">
        <v>459871</v>
      </c>
      <c r="D4" s="7" t="n">
        <v>430376</v>
      </c>
      <c r="E4" s="7" t="n">
        <v>413278</v>
      </c>
      <c r="F4" s="7" t="n">
        <v>372704</v>
      </c>
      <c r="G4" s="7" t="n">
        <v>344341</v>
      </c>
      <c r="H4" s="7" t="n">
        <v>2082526</v>
      </c>
      <c r="I4" s="7" t="n">
        <v>1560699</v>
      </c>
      <c r="J4" s="7" t="n">
        <v>1187143</v>
      </c>
    </row>
    <row r="5">
      <c r="A5" s="4" t="inlineStr">
        <is>
          <t>TASER Devices (Profess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from contract with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3055</v>
      </c>
      <c r="I7" s="6" t="n">
        <v>333923</v>
      </c>
      <c r="J7" s="6" t="n">
        <v>282698</v>
      </c>
    </row>
    <row r="8">
      <c r="A8" s="4" t="inlineStr">
        <is>
          <t>Cartri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ntract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6766</v>
      </c>
      <c r="I10" s="6" t="n">
        <v>193285</v>
      </c>
      <c r="J10" s="6" t="n">
        <v>181686</v>
      </c>
    </row>
    <row r="11">
      <c r="A11" s="4" t="inlineStr">
        <is>
          <t>Axon Evidence and Cloud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contract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63169</v>
      </c>
      <c r="I13" s="6" t="n">
        <v>601683</v>
      </c>
      <c r="J13" s="6" t="n">
        <v>386034</v>
      </c>
    </row>
    <row r="14">
      <c r="A14" s="4" t="inlineStr">
        <is>
          <t>Extended Warran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from contract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3656</v>
      </c>
      <c r="I16" s="6" t="n">
        <v>86843</v>
      </c>
      <c r="J16" s="6" t="n">
        <v>74563</v>
      </c>
    </row>
    <row r="17">
      <c r="A17" s="4" t="inlineStr">
        <is>
          <t>Axon Body Cameras and Accesso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from contract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6855</v>
      </c>
      <c r="I19" s="6" t="n">
        <v>183023</v>
      </c>
      <c r="J19" s="6" t="n">
        <v>157281</v>
      </c>
    </row>
    <row r="20">
      <c r="A20" s="4" t="inlineStr">
        <is>
          <t>Axon Fleet Sys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from contract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4890</v>
      </c>
      <c r="I22" s="6" t="n">
        <v>121842</v>
      </c>
      <c r="J22" s="6" t="n">
        <v>63017</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from contract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4135</v>
      </c>
      <c r="I25" s="6" t="n">
        <v>40100</v>
      </c>
      <c r="J25" s="6" t="n">
        <v>41864</v>
      </c>
    </row>
    <row r="26">
      <c r="A26" s="4" t="inlineStr">
        <is>
          <t>TAS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from contract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18673</v>
      </c>
      <c r="I28" s="6" t="n">
        <v>613510</v>
      </c>
      <c r="J28" s="6" t="n">
        <v>531044</v>
      </c>
    </row>
    <row r="29">
      <c r="A29" s="4" t="inlineStr">
        <is>
          <t>TASER | TASER Devices (Profess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from contract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53055</v>
      </c>
      <c r="I31" s="6" t="n">
        <v>333923</v>
      </c>
      <c r="J31" s="6" t="n">
        <v>282698</v>
      </c>
    </row>
    <row r="32">
      <c r="A32" s="4" t="inlineStr">
        <is>
          <t>TASER | Cartri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 from contract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6766</v>
      </c>
      <c r="I34" s="6" t="n">
        <v>193285</v>
      </c>
      <c r="J34" s="6" t="n">
        <v>181686</v>
      </c>
    </row>
    <row r="35">
      <c r="A35" s="4" t="inlineStr">
        <is>
          <t>TASER | Axon Evidence and Cloud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 from contract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4913</v>
      </c>
      <c r="I37" s="6" t="n">
        <v>35680</v>
      </c>
      <c r="J37" s="6" t="n">
        <v>18182</v>
      </c>
    </row>
    <row r="38">
      <c r="A38" s="4" t="inlineStr">
        <is>
          <t>TASER | Extended Warran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from contract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7515</v>
      </c>
      <c r="I40" s="6" t="n">
        <v>31689</v>
      </c>
      <c r="J40" s="6" t="n">
        <v>29056</v>
      </c>
    </row>
    <row r="41">
      <c r="A41" s="4" t="inlineStr">
        <is>
          <t>TASER | Axon Body Cameras and Accesso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 from contract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6" t="n">
        <v>0</v>
      </c>
    </row>
    <row r="44">
      <c r="A44" s="4" t="inlineStr">
        <is>
          <t>TASER | Axon Fleet Sys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 from contract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6" t="n">
        <v>0</v>
      </c>
    </row>
    <row r="47">
      <c r="A47" s="4" t="inlineStr">
        <is>
          <t>TASER |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 from contract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6424</v>
      </c>
      <c r="I49" s="6" t="n">
        <v>18933</v>
      </c>
      <c r="J49" s="6" t="n">
        <v>19422</v>
      </c>
    </row>
    <row r="50">
      <c r="A50" s="4" t="inlineStr">
        <is>
          <t>Software and Sens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nue from contract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63853</v>
      </c>
      <c r="I52" s="6" t="n">
        <v>947189</v>
      </c>
      <c r="J52" s="6" t="n">
        <v>656099</v>
      </c>
    </row>
    <row r="53">
      <c r="A53" s="4" t="inlineStr">
        <is>
          <t>Software and Sensors | TASER Devices (Profession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enue from contract with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6" t="n">
        <v>0</v>
      </c>
      <c r="J55" s="6" t="n">
        <v>0</v>
      </c>
    </row>
    <row r="56">
      <c r="A56" s="4" t="inlineStr">
        <is>
          <t>Software and Sensors | Cartrid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 from contract with custom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0</v>
      </c>
      <c r="J58" s="6" t="n">
        <v>0</v>
      </c>
    </row>
    <row r="59">
      <c r="A59" s="4" t="inlineStr">
        <is>
          <t>Software and Sensors | Axon Evidence and Cloud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enue from contract with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08256</v>
      </c>
      <c r="I61" s="6" t="n">
        <v>566003</v>
      </c>
      <c r="J61" s="6" t="n">
        <v>367852</v>
      </c>
    </row>
    <row r="62">
      <c r="A62" s="4" t="inlineStr">
        <is>
          <t>Software and Sensors | Extended Warran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 from contract with custom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6141</v>
      </c>
      <c r="I64" s="6" t="n">
        <v>55154</v>
      </c>
      <c r="J64" s="6" t="n">
        <v>45507</v>
      </c>
    </row>
    <row r="65">
      <c r="A65" s="4" t="inlineStr">
        <is>
          <t>Software and Sensors | Axon Body Cameras and Accesso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enue from contract with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46855</v>
      </c>
      <c r="I67" s="6" t="n">
        <v>183023</v>
      </c>
      <c r="J67" s="6" t="n">
        <v>157281</v>
      </c>
    </row>
    <row r="68">
      <c r="A68" s="4" t="inlineStr">
        <is>
          <t>Software and Sensors | Axon Fleet Sys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enue from contract with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4890</v>
      </c>
      <c r="I70" s="6" t="n">
        <v>121842</v>
      </c>
      <c r="J70" s="6" t="n">
        <v>63017</v>
      </c>
    </row>
    <row r="71">
      <c r="A71" s="4" t="inlineStr">
        <is>
          <t>Software and Sensors |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enue from contract with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37711</v>
      </c>
      <c r="I73" s="7" t="n">
        <v>21167</v>
      </c>
      <c r="J73" s="7" t="n">
        <v>22442</v>
      </c>
    </row>
  </sheetData>
  <mergeCells count="3">
    <mergeCell ref="B1:G1"/>
    <mergeCell ref="H1:J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venues - Revenues by Geographic Area (Details) - USD ($) $ in Thousand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s</t>
        </is>
      </c>
      <c r="B4" s="7" t="n">
        <v>503236</v>
      </c>
      <c r="C4" s="7" t="n">
        <v>459871</v>
      </c>
      <c r="D4" s="7" t="n">
        <v>430376</v>
      </c>
      <c r="E4" s="7" t="n">
        <v>413278</v>
      </c>
      <c r="F4" s="7" t="n">
        <v>372704</v>
      </c>
      <c r="G4" s="7" t="n">
        <v>344341</v>
      </c>
      <c r="H4" s="7" t="n">
        <v>2082526</v>
      </c>
      <c r="I4" s="7" t="n">
        <v>1560699</v>
      </c>
      <c r="J4" s="7" t="n">
        <v>118714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from contract with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75194</v>
      </c>
      <c r="I7" s="6" t="n">
        <v>1335516</v>
      </c>
      <c r="J7" s="6" t="n">
        <v>985183</v>
      </c>
    </row>
    <row r="8">
      <c r="A8" s="4" t="inlineStr">
        <is>
          <t>Other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ntract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07332</v>
      </c>
      <c r="I10" s="7" t="n">
        <v>225183</v>
      </c>
      <c r="J10" s="7" t="n">
        <v>201960</v>
      </c>
    </row>
    <row r="11">
      <c r="A11" s="4" t="inlineStr">
        <is>
          <t>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centration risk (as a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1</v>
      </c>
      <c r="I13" s="11" t="n">
        <v>1</v>
      </c>
      <c r="J13" s="11" t="n">
        <v>1</v>
      </c>
    </row>
    <row r="14">
      <c r="A14" s="4" t="inlineStr">
        <is>
          <t>Revenue from Contract with Customer Benchmark | Geographic Concentration Risk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centration risk (as a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85</v>
      </c>
      <c r="I16" s="11" t="n">
        <v>0.86</v>
      </c>
      <c r="J16" s="11" t="n">
        <v>0.83</v>
      </c>
    </row>
    <row r="17">
      <c r="A17" s="4" t="inlineStr">
        <is>
          <t>Revenue from Contract with Customer Benchmark | Geographic Concentration Risk | Other count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risk (as a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15</v>
      </c>
      <c r="I19" s="11" t="n">
        <v>0.14</v>
      </c>
      <c r="J19" s="11" t="n">
        <v>0.17</v>
      </c>
    </row>
  </sheetData>
  <mergeCells count="3">
    <mergeCell ref="B1:G1"/>
    <mergeCell ref="H1:J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 balance increase</t>
        </is>
      </c>
      <c r="B4" s="5" t="n">
        <v>116.2</v>
      </c>
      <c r="C4" s="4" t="inlineStr">
        <is>
          <t xml:space="preserve"> </t>
        </is>
      </c>
      <c r="D4" s="4" t="inlineStr">
        <is>
          <t xml:space="preserve"> </t>
        </is>
      </c>
    </row>
    <row r="5">
      <c r="A5" s="4" t="inlineStr">
        <is>
          <t>Contract assets, percentage increase</t>
        </is>
      </c>
      <c r="B5" s="10" t="n">
        <v>0.313</v>
      </c>
      <c r="C5" s="4" t="inlineStr">
        <is>
          <t xml:space="preserve"> </t>
        </is>
      </c>
      <c r="D5" s="4" t="inlineStr">
        <is>
          <t xml:space="preserve"> </t>
        </is>
      </c>
    </row>
    <row r="6">
      <c r="A6" s="4" t="inlineStr">
        <is>
          <t>Contract liabilities, balance increase</t>
        </is>
      </c>
      <c r="B6" s="5" t="n">
        <v>232.3</v>
      </c>
      <c r="C6" s="4" t="inlineStr">
        <is>
          <t xml:space="preserve"> </t>
        </is>
      </c>
      <c r="D6" s="4" t="inlineStr">
        <is>
          <t xml:space="preserve"> </t>
        </is>
      </c>
    </row>
    <row r="7">
      <c r="A7" s="4" t="inlineStr">
        <is>
          <t>Contract liabilities, percentage increase</t>
        </is>
      </c>
      <c r="B7" s="10" t="n">
        <v>0.313</v>
      </c>
      <c r="C7" s="4" t="inlineStr">
        <is>
          <t xml:space="preserve"> </t>
        </is>
      </c>
      <c r="D7" s="4" t="inlineStr">
        <is>
          <t xml:space="preserve"> </t>
        </is>
      </c>
    </row>
    <row r="8">
      <c r="A8" s="4" t="inlineStr">
        <is>
          <t>SG&amp;A expen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mortization related to deferred commissions</t>
        </is>
      </c>
      <c r="B10" s="5" t="n">
        <v>50.8</v>
      </c>
      <c r="C10" s="5" t="n">
        <v>34.1</v>
      </c>
      <c r="D10" s="5" t="n">
        <v>24.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tract Assets, Contract Liabilitie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 net</t>
        </is>
      </c>
      <c r="B4" s="7" t="n">
        <v>487805</v>
      </c>
      <c r="C4" s="7" t="n">
        <v>371614</v>
      </c>
      <c r="D4" s="7" t="n">
        <v>249001</v>
      </c>
    </row>
    <row r="5">
      <c r="A5" s="4" t="inlineStr">
        <is>
          <t>Contract liabilities (deferred revenue)</t>
        </is>
      </c>
      <c r="B5" s="6" t="n">
        <v>973640</v>
      </c>
      <c r="C5" s="6" t="n">
        <v>741316</v>
      </c>
      <c r="D5" s="6" t="n">
        <v>593038</v>
      </c>
    </row>
    <row r="6">
      <c r="A6" s="3" t="inlineStr">
        <is>
          <t>Revenue recognized in the period from:</t>
        </is>
      </c>
      <c r="B6" s="4" t="inlineStr">
        <is>
          <t xml:space="preserve"> </t>
        </is>
      </c>
      <c r="C6" s="4" t="inlineStr">
        <is>
          <t xml:space="preserve"> </t>
        </is>
      </c>
      <c r="D6" s="4" t="inlineStr">
        <is>
          <t xml:space="preserve"> </t>
        </is>
      </c>
    </row>
    <row r="7">
      <c r="A7" s="4" t="inlineStr">
        <is>
          <t>Amounts included in contract liabilities at the beginning of the period</t>
        </is>
      </c>
      <c r="B7" s="7" t="n">
        <v>499727</v>
      </c>
      <c r="C7" s="7" t="n">
        <v>357979</v>
      </c>
      <c r="D7" s="7" t="n">
        <v>25806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venues - Deferred Revenue (Details) - USD ($) $ in Thousands</t>
        </is>
      </c>
      <c r="B1" s="2" t="inlineStr">
        <is>
          <t>Dec. 31, 2024</t>
        </is>
      </c>
      <c r="C1" s="2" t="inlineStr">
        <is>
          <t>Mar. 31, 2024</t>
        </is>
      </c>
      <c r="D1" s="2" t="inlineStr">
        <is>
          <t>Dec. 31, 2023</t>
        </is>
      </c>
      <c r="E1" s="2" t="inlineStr">
        <is>
          <t>Dec. 31,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urrent</t>
        </is>
      </c>
      <c r="B3" s="7" t="n">
        <v>612955</v>
      </c>
      <c r="C3" s="7" t="n">
        <v>493637</v>
      </c>
      <c r="D3" s="7" t="n">
        <v>470415</v>
      </c>
      <c r="E3" s="4" t="inlineStr">
        <is>
          <t xml:space="preserve"> </t>
        </is>
      </c>
    </row>
    <row r="4">
      <c r="A4" s="4" t="inlineStr">
        <is>
          <t>Long-Term</t>
        </is>
      </c>
      <c r="B4" s="6" t="n">
        <v>360685</v>
      </c>
      <c r="C4" s="7" t="n">
        <v>282796</v>
      </c>
      <c r="D4" s="6" t="n">
        <v>270901</v>
      </c>
      <c r="E4" s="4" t="inlineStr">
        <is>
          <t xml:space="preserve"> </t>
        </is>
      </c>
    </row>
    <row r="5">
      <c r="A5" s="4" t="inlineStr">
        <is>
          <t>Total</t>
        </is>
      </c>
      <c r="B5" s="6" t="n">
        <v>973640</v>
      </c>
      <c r="C5" s="4" t="inlineStr">
        <is>
          <t xml:space="preserve"> </t>
        </is>
      </c>
      <c r="D5" s="6" t="n">
        <v>741316</v>
      </c>
      <c r="E5" s="7" t="n">
        <v>593038</v>
      </c>
    </row>
    <row r="6">
      <c r="A6" s="4" t="inlineStr">
        <is>
          <t>TAS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urrent</t>
        </is>
      </c>
      <c r="B8" s="6" t="n">
        <v>74937</v>
      </c>
      <c r="C8" s="4" t="inlineStr">
        <is>
          <t xml:space="preserve"> </t>
        </is>
      </c>
      <c r="D8" s="6" t="n">
        <v>58343</v>
      </c>
      <c r="E8" s="4" t="inlineStr">
        <is>
          <t xml:space="preserve"> </t>
        </is>
      </c>
    </row>
    <row r="9">
      <c r="A9" s="4" t="inlineStr">
        <is>
          <t>Long-Term</t>
        </is>
      </c>
      <c r="B9" s="6" t="n">
        <v>60538</v>
      </c>
      <c r="C9" s="4" t="inlineStr">
        <is>
          <t xml:space="preserve"> </t>
        </is>
      </c>
      <c r="D9" s="6" t="n">
        <v>52500</v>
      </c>
      <c r="E9" s="4" t="inlineStr">
        <is>
          <t xml:space="preserve"> </t>
        </is>
      </c>
    </row>
    <row r="10">
      <c r="A10" s="4" t="inlineStr">
        <is>
          <t>Total</t>
        </is>
      </c>
      <c r="B10" s="6" t="n">
        <v>135475</v>
      </c>
      <c r="C10" s="4" t="inlineStr">
        <is>
          <t xml:space="preserve"> </t>
        </is>
      </c>
      <c r="D10" s="6" t="n">
        <v>110843</v>
      </c>
      <c r="E10" s="4" t="inlineStr">
        <is>
          <t xml:space="preserve"> </t>
        </is>
      </c>
    </row>
    <row r="11">
      <c r="A11" s="4" t="inlineStr">
        <is>
          <t>Software and Senso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urrent</t>
        </is>
      </c>
      <c r="B13" s="6" t="n">
        <v>538018</v>
      </c>
      <c r="C13" s="4" t="inlineStr">
        <is>
          <t xml:space="preserve"> </t>
        </is>
      </c>
      <c r="D13" s="6" t="n">
        <v>412072</v>
      </c>
      <c r="E13" s="4" t="inlineStr">
        <is>
          <t xml:space="preserve"> </t>
        </is>
      </c>
    </row>
    <row r="14">
      <c r="A14" s="4" t="inlineStr">
        <is>
          <t>Long-Term</t>
        </is>
      </c>
      <c r="B14" s="6" t="n">
        <v>300147</v>
      </c>
      <c r="C14" s="4" t="inlineStr">
        <is>
          <t xml:space="preserve"> </t>
        </is>
      </c>
      <c r="D14" s="6" t="n">
        <v>218401</v>
      </c>
      <c r="E14" s="4" t="inlineStr">
        <is>
          <t xml:space="preserve"> </t>
        </is>
      </c>
    </row>
    <row r="15">
      <c r="A15" s="4" t="inlineStr">
        <is>
          <t>Total</t>
        </is>
      </c>
      <c r="B15" s="6" t="n">
        <v>838165</v>
      </c>
      <c r="C15" s="4" t="inlineStr">
        <is>
          <t xml:space="preserve"> </t>
        </is>
      </c>
      <c r="D15" s="6" t="n">
        <v>630473</v>
      </c>
      <c r="E15" s="4" t="inlineStr">
        <is>
          <t xml:space="preserve"> </t>
        </is>
      </c>
    </row>
    <row r="16">
      <c r="A16" s="4" t="inlineStr">
        <is>
          <t>Warranty:</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urrent</t>
        </is>
      </c>
      <c r="B18" s="6" t="n">
        <v>52949</v>
      </c>
      <c r="C18" s="4" t="inlineStr">
        <is>
          <t xml:space="preserve"> </t>
        </is>
      </c>
      <c r="D18" s="6" t="n">
        <v>37308</v>
      </c>
      <c r="E18" s="4" t="inlineStr">
        <is>
          <t xml:space="preserve"> </t>
        </is>
      </c>
    </row>
    <row r="19">
      <c r="A19" s="4" t="inlineStr">
        <is>
          <t>Long-Term</t>
        </is>
      </c>
      <c r="B19" s="6" t="n">
        <v>38994</v>
      </c>
      <c r="C19" s="4" t="inlineStr">
        <is>
          <t xml:space="preserve"> </t>
        </is>
      </c>
      <c r="D19" s="6" t="n">
        <v>26993</v>
      </c>
      <c r="E19" s="4" t="inlineStr">
        <is>
          <t xml:space="preserve"> </t>
        </is>
      </c>
    </row>
    <row r="20">
      <c r="A20" s="4" t="inlineStr">
        <is>
          <t>Total</t>
        </is>
      </c>
      <c r="B20" s="6" t="n">
        <v>91943</v>
      </c>
      <c r="C20" s="4" t="inlineStr">
        <is>
          <t xml:space="preserve"> </t>
        </is>
      </c>
      <c r="D20" s="6" t="n">
        <v>64301</v>
      </c>
      <c r="E20" s="4" t="inlineStr">
        <is>
          <t xml:space="preserve"> </t>
        </is>
      </c>
    </row>
    <row r="21">
      <c r="A21" s="4" t="inlineStr">
        <is>
          <t>Warranty: | TAS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urrent</t>
        </is>
      </c>
      <c r="B23" s="6" t="n">
        <v>16107</v>
      </c>
      <c r="C23" s="4" t="inlineStr">
        <is>
          <t xml:space="preserve"> </t>
        </is>
      </c>
      <c r="D23" s="6" t="n">
        <v>14666</v>
      </c>
      <c r="E23" s="4" t="inlineStr">
        <is>
          <t xml:space="preserve"> </t>
        </is>
      </c>
    </row>
    <row r="24">
      <c r="A24" s="4" t="inlineStr">
        <is>
          <t>Long-Term</t>
        </is>
      </c>
      <c r="B24" s="6" t="n">
        <v>19288</v>
      </c>
      <c r="C24" s="4" t="inlineStr">
        <is>
          <t xml:space="preserve"> </t>
        </is>
      </c>
      <c r="D24" s="6" t="n">
        <v>18828</v>
      </c>
      <c r="E24" s="4" t="inlineStr">
        <is>
          <t xml:space="preserve"> </t>
        </is>
      </c>
    </row>
    <row r="25">
      <c r="A25" s="4" t="inlineStr">
        <is>
          <t>Total</t>
        </is>
      </c>
      <c r="B25" s="6" t="n">
        <v>35395</v>
      </c>
      <c r="C25" s="4" t="inlineStr">
        <is>
          <t xml:space="preserve"> </t>
        </is>
      </c>
      <c r="D25" s="6" t="n">
        <v>33494</v>
      </c>
      <c r="E25" s="4" t="inlineStr">
        <is>
          <t xml:space="preserve"> </t>
        </is>
      </c>
    </row>
    <row r="26">
      <c r="A26" s="4" t="inlineStr">
        <is>
          <t>Warranty: | Software and Sensor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urrent</t>
        </is>
      </c>
      <c r="B28" s="6" t="n">
        <v>36842</v>
      </c>
      <c r="C28" s="4" t="inlineStr">
        <is>
          <t xml:space="preserve"> </t>
        </is>
      </c>
      <c r="D28" s="6" t="n">
        <v>22642</v>
      </c>
      <c r="E28" s="4" t="inlineStr">
        <is>
          <t xml:space="preserve"> </t>
        </is>
      </c>
    </row>
    <row r="29">
      <c r="A29" s="4" t="inlineStr">
        <is>
          <t>Long-Term</t>
        </is>
      </c>
      <c r="B29" s="6" t="n">
        <v>19706</v>
      </c>
      <c r="C29" s="4" t="inlineStr">
        <is>
          <t xml:space="preserve"> </t>
        </is>
      </c>
      <c r="D29" s="6" t="n">
        <v>8165</v>
      </c>
      <c r="E29" s="4" t="inlineStr">
        <is>
          <t xml:space="preserve"> </t>
        </is>
      </c>
    </row>
    <row r="30">
      <c r="A30" s="4" t="inlineStr">
        <is>
          <t>Total</t>
        </is>
      </c>
      <c r="B30" s="6" t="n">
        <v>56548</v>
      </c>
      <c r="C30" s="4" t="inlineStr">
        <is>
          <t xml:space="preserve"> </t>
        </is>
      </c>
      <c r="D30" s="6" t="n">
        <v>30807</v>
      </c>
      <c r="E30" s="4" t="inlineStr">
        <is>
          <t xml:space="preserve"> </t>
        </is>
      </c>
    </row>
    <row r="31">
      <c r="A31" s="4" t="inlineStr">
        <is>
          <t>Hardwar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Current</t>
        </is>
      </c>
      <c r="B33" s="6" t="n">
        <v>139187</v>
      </c>
      <c r="C33" s="4" t="inlineStr">
        <is>
          <t xml:space="preserve"> </t>
        </is>
      </c>
      <c r="D33" s="6" t="n">
        <v>99144</v>
      </c>
      <c r="E33" s="4" t="inlineStr">
        <is>
          <t xml:space="preserve"> </t>
        </is>
      </c>
    </row>
    <row r="34">
      <c r="A34" s="4" t="inlineStr">
        <is>
          <t>Long-Term</t>
        </is>
      </c>
      <c r="B34" s="6" t="n">
        <v>179307</v>
      </c>
      <c r="C34" s="4" t="inlineStr">
        <is>
          <t xml:space="preserve"> </t>
        </is>
      </c>
      <c r="D34" s="6" t="n">
        <v>146713</v>
      </c>
      <c r="E34" s="4" t="inlineStr">
        <is>
          <t xml:space="preserve"> </t>
        </is>
      </c>
    </row>
    <row r="35">
      <c r="A35" s="4" t="inlineStr">
        <is>
          <t>Total</t>
        </is>
      </c>
      <c r="B35" s="6" t="n">
        <v>318494</v>
      </c>
      <c r="C35" s="4" t="inlineStr">
        <is>
          <t xml:space="preserve"> </t>
        </is>
      </c>
      <c r="D35" s="6" t="n">
        <v>245857</v>
      </c>
      <c r="E35" s="4" t="inlineStr">
        <is>
          <t xml:space="preserve"> </t>
        </is>
      </c>
    </row>
    <row r="36">
      <c r="A36" s="4" t="inlineStr">
        <is>
          <t>Hardware: | TAS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Current</t>
        </is>
      </c>
      <c r="B38" s="6" t="n">
        <v>49195</v>
      </c>
      <c r="C38" s="4" t="inlineStr">
        <is>
          <t xml:space="preserve"> </t>
        </is>
      </c>
      <c r="D38" s="6" t="n">
        <v>35845</v>
      </c>
      <c r="E38" s="4" t="inlineStr">
        <is>
          <t xml:space="preserve"> </t>
        </is>
      </c>
    </row>
    <row r="39">
      <c r="A39" s="4" t="inlineStr">
        <is>
          <t>Long-Term</t>
        </is>
      </c>
      <c r="B39" s="6" t="n">
        <v>35116</v>
      </c>
      <c r="C39" s="4" t="inlineStr">
        <is>
          <t xml:space="preserve"> </t>
        </is>
      </c>
      <c r="D39" s="6" t="n">
        <v>29689</v>
      </c>
      <c r="E39" s="4" t="inlineStr">
        <is>
          <t xml:space="preserve"> </t>
        </is>
      </c>
    </row>
    <row r="40">
      <c r="A40" s="4" t="inlineStr">
        <is>
          <t>Total</t>
        </is>
      </c>
      <c r="B40" s="6" t="n">
        <v>84311</v>
      </c>
      <c r="C40" s="4" t="inlineStr">
        <is>
          <t xml:space="preserve"> </t>
        </is>
      </c>
      <c r="D40" s="6" t="n">
        <v>65534</v>
      </c>
      <c r="E40" s="4" t="inlineStr">
        <is>
          <t xml:space="preserve"> </t>
        </is>
      </c>
    </row>
    <row r="41">
      <c r="A41" s="4" t="inlineStr">
        <is>
          <t>Hardware: | Software and Sensor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urrent</t>
        </is>
      </c>
      <c r="B43" s="6" t="n">
        <v>89992</v>
      </c>
      <c r="C43" s="4" t="inlineStr">
        <is>
          <t xml:space="preserve"> </t>
        </is>
      </c>
      <c r="D43" s="6" t="n">
        <v>63299</v>
      </c>
      <c r="E43" s="4" t="inlineStr">
        <is>
          <t xml:space="preserve"> </t>
        </is>
      </c>
    </row>
    <row r="44">
      <c r="A44" s="4" t="inlineStr">
        <is>
          <t>Long-Term</t>
        </is>
      </c>
      <c r="B44" s="6" t="n">
        <v>144191</v>
      </c>
      <c r="C44" s="4" t="inlineStr">
        <is>
          <t xml:space="preserve"> </t>
        </is>
      </c>
      <c r="D44" s="6" t="n">
        <v>117024</v>
      </c>
      <c r="E44" s="4" t="inlineStr">
        <is>
          <t xml:space="preserve"> </t>
        </is>
      </c>
    </row>
    <row r="45">
      <c r="A45" s="4" t="inlineStr">
        <is>
          <t>Total</t>
        </is>
      </c>
      <c r="B45" s="6" t="n">
        <v>234183</v>
      </c>
      <c r="C45" s="4" t="inlineStr">
        <is>
          <t xml:space="preserve"> </t>
        </is>
      </c>
      <c r="D45" s="6" t="n">
        <v>180323</v>
      </c>
      <c r="E45" s="4" t="inlineStr">
        <is>
          <t xml:space="preserve"> </t>
        </is>
      </c>
    </row>
    <row r="46">
      <c r="A46" s="4" t="inlineStr">
        <is>
          <t>Service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Current</t>
        </is>
      </c>
      <c r="B48" s="6" t="n">
        <v>420819</v>
      </c>
      <c r="C48" s="4" t="inlineStr">
        <is>
          <t xml:space="preserve"> </t>
        </is>
      </c>
      <c r="D48" s="6" t="n">
        <v>333963</v>
      </c>
      <c r="E48" s="4" t="inlineStr">
        <is>
          <t xml:space="preserve"> </t>
        </is>
      </c>
    </row>
    <row r="49">
      <c r="A49" s="4" t="inlineStr">
        <is>
          <t>Long-Term</t>
        </is>
      </c>
      <c r="B49" s="6" t="n">
        <v>142384</v>
      </c>
      <c r="C49" s="4" t="inlineStr">
        <is>
          <t xml:space="preserve"> </t>
        </is>
      </c>
      <c r="D49" s="6" t="n">
        <v>97195</v>
      </c>
      <c r="E49" s="4" t="inlineStr">
        <is>
          <t xml:space="preserve"> </t>
        </is>
      </c>
    </row>
    <row r="50">
      <c r="A50" s="4" t="inlineStr">
        <is>
          <t>Total</t>
        </is>
      </c>
      <c r="B50" s="6" t="n">
        <v>563203</v>
      </c>
      <c r="C50" s="4" t="inlineStr">
        <is>
          <t xml:space="preserve"> </t>
        </is>
      </c>
      <c r="D50" s="6" t="n">
        <v>431158</v>
      </c>
      <c r="E50" s="4" t="inlineStr">
        <is>
          <t xml:space="preserve"> </t>
        </is>
      </c>
    </row>
    <row r="51">
      <c r="A51" s="4" t="inlineStr">
        <is>
          <t>Services: | TAS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Current</t>
        </is>
      </c>
      <c r="B53" s="6" t="n">
        <v>9635</v>
      </c>
      <c r="C53" s="4" t="inlineStr">
        <is>
          <t xml:space="preserve"> </t>
        </is>
      </c>
      <c r="D53" s="6" t="n">
        <v>7832</v>
      </c>
      <c r="E53" s="4" t="inlineStr">
        <is>
          <t xml:space="preserve"> </t>
        </is>
      </c>
    </row>
    <row r="54">
      <c r="A54" s="4" t="inlineStr">
        <is>
          <t>Long-Term</t>
        </is>
      </c>
      <c r="B54" s="6" t="n">
        <v>6134</v>
      </c>
      <c r="C54" s="4" t="inlineStr">
        <is>
          <t xml:space="preserve"> </t>
        </is>
      </c>
      <c r="D54" s="6" t="n">
        <v>3983</v>
      </c>
      <c r="E54" s="4" t="inlineStr">
        <is>
          <t xml:space="preserve"> </t>
        </is>
      </c>
    </row>
    <row r="55">
      <c r="A55" s="4" t="inlineStr">
        <is>
          <t>Total</t>
        </is>
      </c>
      <c r="B55" s="6" t="n">
        <v>15769</v>
      </c>
      <c r="C55" s="4" t="inlineStr">
        <is>
          <t xml:space="preserve"> </t>
        </is>
      </c>
      <c r="D55" s="6" t="n">
        <v>11815</v>
      </c>
      <c r="E55" s="4" t="inlineStr">
        <is>
          <t xml:space="preserve"> </t>
        </is>
      </c>
    </row>
    <row r="56">
      <c r="A56" s="4" t="inlineStr">
        <is>
          <t>Services: | Software and Sensor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urrent</t>
        </is>
      </c>
      <c r="B58" s="6" t="n">
        <v>411184</v>
      </c>
      <c r="C58" s="4" t="inlineStr">
        <is>
          <t xml:space="preserve"> </t>
        </is>
      </c>
      <c r="D58" s="6" t="n">
        <v>326131</v>
      </c>
      <c r="E58" s="4" t="inlineStr">
        <is>
          <t xml:space="preserve"> </t>
        </is>
      </c>
    </row>
    <row r="59">
      <c r="A59" s="4" t="inlineStr">
        <is>
          <t>Long-Term</t>
        </is>
      </c>
      <c r="B59" s="6" t="n">
        <v>136250</v>
      </c>
      <c r="C59" s="4" t="inlineStr">
        <is>
          <t xml:space="preserve"> </t>
        </is>
      </c>
      <c r="D59" s="6" t="n">
        <v>93212</v>
      </c>
      <c r="E59" s="4" t="inlineStr">
        <is>
          <t xml:space="preserve"> </t>
        </is>
      </c>
    </row>
    <row r="60">
      <c r="A60" s="4" t="inlineStr">
        <is>
          <t>Total</t>
        </is>
      </c>
      <c r="B60" s="7" t="n">
        <v>547434</v>
      </c>
      <c r="C60" s="4" t="inlineStr">
        <is>
          <t xml:space="preserve"> </t>
        </is>
      </c>
      <c r="D60" s="7" t="n">
        <v>419343</v>
      </c>
      <c r="E6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5" t="n">
        <v>7.9</v>
      </c>
    </row>
    <row r="5">
      <c r="A5" s="4" t="inlineStr">
        <is>
          <t>Minimum | 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to be recognized in the next twelve months (as a percentage)</t>
        </is>
      </c>
      <c r="B7" s="11" t="n">
        <v>0.2</v>
      </c>
    </row>
    <row r="8">
      <c r="A8" s="4" t="inlineStr">
        <is>
          <t>Maximum | 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to be recognized in the next twelve months (as a percentage)</t>
        </is>
      </c>
      <c r="B10" s="11" t="n">
        <v>0.25</v>
      </c>
    </row>
    <row r="11">
      <c r="A11" s="4" t="inlineStr">
        <is>
          <t>Revenue, remaining performance obligation, expected timing of satisfaction, period</t>
        </is>
      </c>
      <c r="B11" s="4" t="inlineStr">
        <is>
          <t>12 months</t>
        </is>
      </c>
    </row>
    <row r="12">
      <c r="A12" s="4" t="inlineStr">
        <is>
          <t>Maximum | 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77034</v>
      </c>
      <c r="C4" s="7" t="n">
        <v>175783</v>
      </c>
      <c r="D4" s="7" t="n">
        <v>14693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382604</v>
      </c>
      <c r="C6" s="6" t="n">
        <v>131358</v>
      </c>
      <c r="D6" s="6" t="n">
        <v>106176</v>
      </c>
    </row>
    <row r="7">
      <c r="A7" s="4" t="inlineStr">
        <is>
          <t>(Gain) loss on strategic investments and marketable securities, net</t>
        </is>
      </c>
      <c r="B7" s="6" t="n">
        <v>-283217</v>
      </c>
      <c r="C7" s="6" t="n">
        <v>41785</v>
      </c>
      <c r="D7" s="6" t="n">
        <v>-98943</v>
      </c>
    </row>
    <row r="8">
      <c r="A8" s="4" t="inlineStr">
        <is>
          <t>Depreciation and amortization</t>
        </is>
      </c>
      <c r="B8" s="6" t="n">
        <v>48425</v>
      </c>
      <c r="C8" s="6" t="n">
        <v>19315</v>
      </c>
      <c r="D8" s="6" t="n">
        <v>23116</v>
      </c>
    </row>
    <row r="9">
      <c r="A9" s="4" t="inlineStr">
        <is>
          <t>Provision for bad debts and inventory</t>
        </is>
      </c>
      <c r="B9" s="6" t="n">
        <v>20073</v>
      </c>
      <c r="C9" s="6" t="n">
        <v>5484</v>
      </c>
      <c r="D9" s="6" t="n">
        <v>701</v>
      </c>
    </row>
    <row r="10">
      <c r="A10" s="4" t="inlineStr">
        <is>
          <t>Deferred income taxes</t>
        </is>
      </c>
      <c r="B10" s="6" t="n">
        <v>-85096</v>
      </c>
      <c r="C10" s="6" t="n">
        <v>-72497</v>
      </c>
      <c r="D10" s="6" t="n">
        <v>22019</v>
      </c>
    </row>
    <row r="11">
      <c r="A11" s="4" t="inlineStr">
        <is>
          <t>Other noncash items</t>
        </is>
      </c>
      <c r="B11" s="6" t="n">
        <v>21177</v>
      </c>
      <c r="C11" s="6" t="n">
        <v>12853</v>
      </c>
      <c r="D11" s="6" t="n">
        <v>16031</v>
      </c>
    </row>
    <row r="12">
      <c r="A12" s="3" t="inlineStr">
        <is>
          <t>Change in assets and liabilities:</t>
        </is>
      </c>
      <c r="B12" s="4" t="inlineStr">
        <is>
          <t xml:space="preserve"> </t>
        </is>
      </c>
      <c r="C12" s="4" t="inlineStr">
        <is>
          <t xml:space="preserve"> </t>
        </is>
      </c>
      <c r="D12" s="4" t="inlineStr">
        <is>
          <t xml:space="preserve"> </t>
        </is>
      </c>
    </row>
    <row r="13">
      <c r="A13" s="4" t="inlineStr">
        <is>
          <t>Receivables and contract assets</t>
        </is>
      </c>
      <c r="B13" s="6" t="n">
        <v>-245842</v>
      </c>
      <c r="C13" s="6" t="n">
        <v>-178989</v>
      </c>
      <c r="D13" s="6" t="n">
        <v>-78226</v>
      </c>
    </row>
    <row r="14">
      <c r="A14" s="4" t="inlineStr">
        <is>
          <t>Inventory</t>
        </is>
      </c>
      <c r="B14" s="6" t="n">
        <v>607</v>
      </c>
      <c r="C14" s="6" t="n">
        <v>-77626</v>
      </c>
      <c r="D14" s="6" t="n">
        <v>-95011</v>
      </c>
    </row>
    <row r="15">
      <c r="A15" s="4" t="inlineStr">
        <is>
          <t>Deferred revenue</t>
        </is>
      </c>
      <c r="B15" s="6" t="n">
        <v>155641</v>
      </c>
      <c r="C15" s="6" t="n">
        <v>146819</v>
      </c>
      <c r="D15" s="6" t="n">
        <v>155566</v>
      </c>
    </row>
    <row r="16">
      <c r="A16" s="4" t="inlineStr">
        <is>
          <t>Accounts payable, accrued and other liabilities</t>
        </is>
      </c>
      <c r="B16" s="6" t="n">
        <v>54519</v>
      </c>
      <c r="C16" s="6" t="n">
        <v>65329</v>
      </c>
      <c r="D16" s="6" t="n">
        <v>80978</v>
      </c>
    </row>
    <row r="17">
      <c r="A17" s="4" t="inlineStr">
        <is>
          <t>Prepaid expenses and other assets</t>
        </is>
      </c>
      <c r="B17" s="6" t="n">
        <v>-37613</v>
      </c>
      <c r="C17" s="6" t="n">
        <v>-80351</v>
      </c>
      <c r="D17" s="6" t="n">
        <v>-43976</v>
      </c>
    </row>
    <row r="18">
      <c r="A18" s="4" t="inlineStr">
        <is>
          <t>Net cash provided by operating activities</t>
        </is>
      </c>
      <c r="B18" s="6" t="n">
        <v>408312</v>
      </c>
      <c r="C18" s="6" t="n">
        <v>189263</v>
      </c>
      <c r="D18" s="6" t="n">
        <v>23536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investments</t>
        </is>
      </c>
      <c r="B20" s="6" t="n">
        <v>-793419</v>
      </c>
      <c r="C20" s="6" t="n">
        <v>-563680</v>
      </c>
      <c r="D20" s="6" t="n">
        <v>-845179</v>
      </c>
    </row>
    <row r="21">
      <c r="A21" s="4" t="inlineStr">
        <is>
          <t>Business combinations, net of cash acquired</t>
        </is>
      </c>
      <c r="B21" s="6" t="n">
        <v>-621817</v>
      </c>
      <c r="C21" s="6" t="n">
        <v>-21090</v>
      </c>
      <c r="D21" s="6" t="n">
        <v>-2104</v>
      </c>
    </row>
    <row r="22">
      <c r="A22" s="4" t="inlineStr">
        <is>
          <t>Proceeds from call, maturity, and sale of investments</t>
        </is>
      </c>
      <c r="B22" s="6" t="n">
        <v>1003394</v>
      </c>
      <c r="C22" s="6" t="n">
        <v>657418</v>
      </c>
      <c r="D22" s="6" t="n">
        <v>72138</v>
      </c>
    </row>
    <row r="23">
      <c r="A23" s="4" t="inlineStr">
        <is>
          <t>Purchases of property and equipment</t>
        </is>
      </c>
      <c r="B23" s="6" t="n">
        <v>-78785</v>
      </c>
      <c r="C23" s="6" t="n">
        <v>-59635</v>
      </c>
      <c r="D23" s="6" t="n">
        <v>-55802</v>
      </c>
    </row>
    <row r="24">
      <c r="A24" s="4" t="inlineStr">
        <is>
          <t>Other, net</t>
        </is>
      </c>
      <c r="B24" s="6" t="n">
        <v>54</v>
      </c>
      <c r="C24" s="6" t="n">
        <v>-537</v>
      </c>
      <c r="D24" s="6" t="n">
        <v>-20</v>
      </c>
    </row>
    <row r="25">
      <c r="A25" s="4" t="inlineStr">
        <is>
          <t>Net cash (used in) provided by investing activities</t>
        </is>
      </c>
      <c r="B25" s="6" t="n">
        <v>-490573</v>
      </c>
      <c r="C25" s="6" t="n">
        <v>12476</v>
      </c>
      <c r="D25" s="6" t="n">
        <v>-830967</v>
      </c>
    </row>
    <row r="26">
      <c r="A26" s="3" t="inlineStr">
        <is>
          <t>Cash flows from financing activities:</t>
        </is>
      </c>
      <c r="B26" s="4" t="inlineStr">
        <is>
          <t xml:space="preserve"> </t>
        </is>
      </c>
      <c r="C26" s="4" t="inlineStr">
        <is>
          <t xml:space="preserve"> </t>
        </is>
      </c>
      <c r="D26" s="4" t="inlineStr">
        <is>
          <t xml:space="preserve"> </t>
        </is>
      </c>
    </row>
    <row r="27">
      <c r="A27" s="4" t="inlineStr">
        <is>
          <t>Net proceeds from equity offering</t>
        </is>
      </c>
      <c r="B27" s="6" t="n">
        <v>0</v>
      </c>
      <c r="C27" s="6" t="n">
        <v>94705</v>
      </c>
      <c r="D27" s="6" t="n">
        <v>-74</v>
      </c>
    </row>
    <row r="28">
      <c r="A28" s="4" t="inlineStr">
        <is>
          <t>Proceeds from options exercised</t>
        </is>
      </c>
      <c r="B28" s="6" t="n">
        <v>14576</v>
      </c>
      <c r="C28" s="6" t="n">
        <v>54503</v>
      </c>
      <c r="D28" s="6" t="n">
        <v>0</v>
      </c>
    </row>
    <row r="29">
      <c r="A29" s="4" t="inlineStr">
        <is>
          <t>Income and payroll tax payments for net-settled stock awards</t>
        </is>
      </c>
      <c r="B29" s="6" t="n">
        <v>-58178</v>
      </c>
      <c r="C29" s="6" t="n">
        <v>-107894</v>
      </c>
      <c r="D29" s="6" t="n">
        <v>-4870</v>
      </c>
    </row>
    <row r="30">
      <c r="A30" s="4" t="inlineStr">
        <is>
          <t>Net proceeds from issuance of convertible senior notes</t>
        </is>
      </c>
      <c r="B30" s="6" t="n">
        <v>0</v>
      </c>
      <c r="C30" s="6" t="n">
        <v>0</v>
      </c>
      <c r="D30" s="6" t="n">
        <v>673769</v>
      </c>
    </row>
    <row r="31">
      <c r="A31" s="4" t="inlineStr">
        <is>
          <t>Proceeds from issuance of warrants</t>
        </is>
      </c>
      <c r="B31" s="6" t="n">
        <v>0</v>
      </c>
      <c r="C31" s="6" t="n">
        <v>0</v>
      </c>
      <c r="D31" s="6" t="n">
        <v>124269</v>
      </c>
    </row>
    <row r="32">
      <c r="A32" s="4" t="inlineStr">
        <is>
          <t>Purchase of convertible note hedge</t>
        </is>
      </c>
      <c r="B32" s="6" t="n">
        <v>0</v>
      </c>
      <c r="C32" s="6" t="n">
        <v>0</v>
      </c>
      <c r="D32" s="6" t="n">
        <v>-194994</v>
      </c>
    </row>
    <row r="33">
      <c r="A33" s="4" t="inlineStr">
        <is>
          <t>Other, net</t>
        </is>
      </c>
      <c r="B33" s="6" t="n">
        <v>-1835</v>
      </c>
      <c r="C33" s="6" t="n">
        <v>0</v>
      </c>
      <c r="D33" s="6" t="n">
        <v>0</v>
      </c>
    </row>
    <row r="34">
      <c r="A34" s="4" t="inlineStr">
        <is>
          <t>Net cash (used in) provided by financing activities</t>
        </is>
      </c>
      <c r="B34" s="6" t="n">
        <v>-45437</v>
      </c>
      <c r="C34" s="6" t="n">
        <v>41314</v>
      </c>
      <c r="D34" s="6" t="n">
        <v>598100</v>
      </c>
    </row>
    <row r="35">
      <c r="A35" s="4" t="inlineStr">
        <is>
          <t>Effect of exchange rate changes on cash and cash equivalents</t>
        </is>
      </c>
      <c r="B35" s="6" t="n">
        <v>-6209</v>
      </c>
      <c r="C35" s="6" t="n">
        <v>2065</v>
      </c>
      <c r="D35" s="6" t="n">
        <v>-3380</v>
      </c>
    </row>
    <row r="36">
      <c r="A36" s="4" t="inlineStr">
        <is>
          <t>Net increase (decrease) in cash and cash equivalents</t>
        </is>
      </c>
      <c r="B36" s="6" t="n">
        <v>-133907</v>
      </c>
      <c r="C36" s="6" t="n">
        <v>245118</v>
      </c>
      <c r="D36" s="6" t="n">
        <v>-886</v>
      </c>
    </row>
    <row r="37">
      <c r="A37" s="4" t="inlineStr">
        <is>
          <t>Cash and cash equivalents and restricted cash, beginning of period</t>
        </is>
      </c>
      <c r="B37" s="6" t="n">
        <v>600670</v>
      </c>
      <c r="C37" s="6" t="n">
        <v>355552</v>
      </c>
      <c r="D37" s="6" t="n">
        <v>356438</v>
      </c>
    </row>
    <row r="38">
      <c r="A38" s="4" t="inlineStr">
        <is>
          <t>Cash and cash equivalents and restricted cash, end of period</t>
        </is>
      </c>
      <c r="B38" s="6" t="n">
        <v>466763</v>
      </c>
      <c r="C38" s="6" t="n">
        <v>600670</v>
      </c>
      <c r="D38" s="6" t="n">
        <v>355552</v>
      </c>
    </row>
    <row r="39">
      <c r="A39" s="3" t="inlineStr">
        <is>
          <t>Supplemental disclosures:</t>
        </is>
      </c>
      <c r="B39" s="4" t="inlineStr">
        <is>
          <t xml:space="preserve"> </t>
        </is>
      </c>
      <c r="C39" s="4" t="inlineStr">
        <is>
          <t xml:space="preserve"> </t>
        </is>
      </c>
      <c r="D39" s="4" t="inlineStr">
        <is>
          <t xml:space="preserve"> </t>
        </is>
      </c>
    </row>
    <row r="40">
      <c r="A40" s="4" t="inlineStr">
        <is>
          <t>Cash and cash equivalents</t>
        </is>
      </c>
      <c r="B40" s="6" t="n">
        <v>454844</v>
      </c>
      <c r="C40" s="6" t="n">
        <v>598545</v>
      </c>
      <c r="D40" s="6" t="n">
        <v>353684</v>
      </c>
    </row>
    <row r="41">
      <c r="A41" s="4" t="inlineStr">
        <is>
          <t>Restricted cash (Note 1)</t>
        </is>
      </c>
      <c r="B41" s="6" t="n">
        <v>11919</v>
      </c>
      <c r="C41" s="6" t="n">
        <v>2125</v>
      </c>
      <c r="D41" s="6" t="n">
        <v>1868</v>
      </c>
    </row>
    <row r="42">
      <c r="A42" s="4" t="inlineStr">
        <is>
          <t>Total cash, cash equivalents and restricted cash shown in the statements of cash flows</t>
        </is>
      </c>
      <c r="B42" s="6" t="n">
        <v>466763</v>
      </c>
      <c r="C42" s="6" t="n">
        <v>600670</v>
      </c>
      <c r="D42" s="6" t="n">
        <v>355552</v>
      </c>
    </row>
    <row r="43">
      <c r="A43" s="4" t="inlineStr">
        <is>
          <t>Cash paid for interest</t>
        </is>
      </c>
      <c r="B43" s="6" t="n">
        <v>3450</v>
      </c>
      <c r="C43" s="6" t="n">
        <v>3508</v>
      </c>
      <c r="D43" s="6" t="n">
        <v>0</v>
      </c>
    </row>
    <row r="44">
      <c r="A44" s="4" t="inlineStr">
        <is>
          <t>Cash paid for income taxes, net of refunds</t>
        </is>
      </c>
      <c r="B44" s="6" t="n">
        <v>67845</v>
      </c>
      <c r="C44" s="6" t="n">
        <v>64492</v>
      </c>
      <c r="D44" s="6" t="n">
        <v>10508</v>
      </c>
    </row>
    <row r="45">
      <c r="A45" s="3" t="inlineStr">
        <is>
          <t>Non-cash transactions</t>
        </is>
      </c>
      <c r="B45" s="4" t="inlineStr">
        <is>
          <t xml:space="preserve"> </t>
        </is>
      </c>
      <c r="C45" s="4" t="inlineStr">
        <is>
          <t xml:space="preserve"> </t>
        </is>
      </c>
      <c r="D45" s="4" t="inlineStr">
        <is>
          <t xml:space="preserve"> </t>
        </is>
      </c>
    </row>
    <row r="46">
      <c r="A46" s="4" t="inlineStr">
        <is>
          <t>Property and equipment purchases in accounts payable and accrued liabilities</t>
        </is>
      </c>
      <c r="B46" s="6" t="n">
        <v>5157</v>
      </c>
      <c r="C46" s="6" t="n">
        <v>238</v>
      </c>
      <c r="D46" s="6" t="n">
        <v>1056</v>
      </c>
    </row>
    <row r="47">
      <c r="A47" s="4" t="inlineStr">
        <is>
          <t>Non-cash equity issuances related to business combinations</t>
        </is>
      </c>
      <c r="B47" s="7" t="n">
        <v>2871</v>
      </c>
      <c r="C47" s="7" t="n">
        <v>0</v>
      </c>
      <c r="D47" s="7"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st to Obtain Contracts with Customer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 deferred commissions</t>
        </is>
      </c>
      <c r="B3" s="7" t="n">
        <v>59025</v>
      </c>
      <c r="C3" s="7" t="n">
        <v>46224</v>
      </c>
    </row>
    <row r="4">
      <c r="A4" s="4" t="inlineStr">
        <is>
          <t>Deferred commissions, net of current portion</t>
        </is>
      </c>
      <c r="B4" s="6" t="n">
        <v>154894</v>
      </c>
      <c r="C4" s="6" t="n">
        <v>119084</v>
      </c>
    </row>
    <row r="5">
      <c r="A5" s="4" t="inlineStr">
        <is>
          <t>Deferred sales commission</t>
        </is>
      </c>
      <c r="B5" s="7" t="n">
        <v>213919</v>
      </c>
      <c r="C5" s="7" t="n">
        <v>1653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Cash Equivalents, Marketable Securities, and Available-for-Sale Investments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Cash</t>
        </is>
      </c>
      <c r="B3" s="7" t="n">
        <v>94919</v>
      </c>
      <c r="C3" s="7" t="n">
        <v>406743</v>
      </c>
    </row>
    <row r="4">
      <c r="A4" s="4" t="inlineStr">
        <is>
          <t>Amortized Cost</t>
        </is>
      </c>
      <c r="B4" s="6" t="n">
        <v>878105</v>
      </c>
      <c r="C4" s="6" t="n">
        <v>1333022</v>
      </c>
    </row>
    <row r="5">
      <c r="A5" s="4" t="inlineStr">
        <is>
          <t>Gross Unrealized Gains</t>
        </is>
      </c>
      <c r="B5" s="6" t="n">
        <v>108312</v>
      </c>
      <c r="C5" s="6" t="n">
        <v>158</v>
      </c>
    </row>
    <row r="6">
      <c r="A6" s="4" t="inlineStr">
        <is>
          <t>Gross Unrealized Losses</t>
        </is>
      </c>
      <c r="B6" s="6" t="n">
        <v>-68</v>
      </c>
      <c r="C6" s="6" t="n">
        <v>-12641</v>
      </c>
    </row>
    <row r="7">
      <c r="A7" s="4" t="inlineStr">
        <is>
          <t>Fair Value</t>
        </is>
      </c>
      <c r="B7" s="6" t="n">
        <v>986349</v>
      </c>
      <c r="C7" s="6" t="n">
        <v>1320539</v>
      </c>
    </row>
    <row r="8">
      <c r="A8" s="4" t="inlineStr">
        <is>
          <t>Cash and Cash Equivalents</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Cash</t>
        </is>
      </c>
      <c r="B10" s="6" t="n">
        <v>94919</v>
      </c>
      <c r="C10" s="6" t="n">
        <v>406743</v>
      </c>
    </row>
    <row r="11">
      <c r="A11" s="4" t="inlineStr">
        <is>
          <t>Fair Value</t>
        </is>
      </c>
      <c r="B11" s="6" t="n">
        <v>454844</v>
      </c>
      <c r="C11" s="6" t="n">
        <v>598545</v>
      </c>
    </row>
    <row r="12">
      <c r="A12" s="4" t="inlineStr">
        <is>
          <t>Marketable Securitie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Cash</t>
        </is>
      </c>
      <c r="B14" s="4" t="inlineStr">
        <is>
          <t xml:space="preserve"> </t>
        </is>
      </c>
      <c r="C14" s="6" t="n">
        <v>0</v>
      </c>
    </row>
    <row r="15">
      <c r="A15" s="4" t="inlineStr">
        <is>
          <t>Fair Value</t>
        </is>
      </c>
      <c r="B15" s="6" t="n">
        <v>198270</v>
      </c>
      <c r="C15" s="6" t="n">
        <v>77940</v>
      </c>
    </row>
    <row r="16">
      <c r="A16" s="4" t="inlineStr">
        <is>
          <t>Short-Term Investment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Cash</t>
        </is>
      </c>
      <c r="B18" s="4" t="inlineStr">
        <is>
          <t xml:space="preserve"> </t>
        </is>
      </c>
      <c r="C18" s="6" t="n">
        <v>0</v>
      </c>
    </row>
    <row r="19">
      <c r="A19" s="4" t="inlineStr">
        <is>
          <t>Fair Value</t>
        </is>
      </c>
      <c r="B19" s="6" t="n">
        <v>333235</v>
      </c>
      <c r="C19" s="6" t="n">
        <v>644054</v>
      </c>
    </row>
    <row r="20">
      <c r="A20" s="4" t="inlineStr">
        <is>
          <t>Level 1:</t>
        </is>
      </c>
      <c r="B20" s="4" t="inlineStr">
        <is>
          <t xml:space="preserve"> </t>
        </is>
      </c>
      <c r="C20" s="4" t="inlineStr">
        <is>
          <t xml:space="preserve"> </t>
        </is>
      </c>
    </row>
    <row r="21">
      <c r="A21" s="3" t="inlineStr">
        <is>
          <t>Restricted Cash and Cash Equivalents Items [Line Items]</t>
        </is>
      </c>
      <c r="B21" s="4" t="inlineStr">
        <is>
          <t xml:space="preserve"> </t>
        </is>
      </c>
      <c r="C21" s="4" t="inlineStr">
        <is>
          <t xml:space="preserve"> </t>
        </is>
      </c>
    </row>
    <row r="22">
      <c r="A22" s="4" t="inlineStr">
        <is>
          <t>Amortized Cost</t>
        </is>
      </c>
      <c r="B22" s="6" t="n">
        <v>504295</v>
      </c>
      <c r="C22" s="6" t="n">
        <v>700337</v>
      </c>
    </row>
    <row r="23">
      <c r="A23" s="4" t="inlineStr">
        <is>
          <t>Gross Unrealized Gains</t>
        </is>
      </c>
      <c r="B23" s="6" t="n">
        <v>108302</v>
      </c>
      <c r="C23" s="6" t="n">
        <v>150</v>
      </c>
    </row>
    <row r="24">
      <c r="A24" s="4" t="inlineStr">
        <is>
          <t>Gross Unrealized Losses</t>
        </is>
      </c>
      <c r="B24" s="6" t="n">
        <v>-5</v>
      </c>
      <c r="C24" s="6" t="n">
        <v>-12471</v>
      </c>
    </row>
    <row r="25">
      <c r="A25" s="4" t="inlineStr">
        <is>
          <t>Fair Value</t>
        </is>
      </c>
      <c r="B25" s="6" t="n">
        <v>612592</v>
      </c>
      <c r="C25" s="6" t="n">
        <v>688016</v>
      </c>
    </row>
    <row r="26">
      <c r="A26" s="4" t="inlineStr">
        <is>
          <t>Level 1: | Cash and Cash Equivalents</t>
        </is>
      </c>
      <c r="B26" s="4" t="inlineStr">
        <is>
          <t xml:space="preserve"> </t>
        </is>
      </c>
      <c r="C26" s="4" t="inlineStr">
        <is>
          <t xml:space="preserve"> </t>
        </is>
      </c>
    </row>
    <row r="27">
      <c r="A27" s="3" t="inlineStr">
        <is>
          <t>Restricted Cash and Cash Equivalents Items [Line Items]</t>
        </is>
      </c>
      <c r="B27" s="4" t="inlineStr">
        <is>
          <t xml:space="preserve"> </t>
        </is>
      </c>
      <c r="C27" s="4" t="inlineStr">
        <is>
          <t xml:space="preserve"> </t>
        </is>
      </c>
    </row>
    <row r="28">
      <c r="A28" s="4" t="inlineStr">
        <is>
          <t>Fair Value</t>
        </is>
      </c>
      <c r="B28" s="6" t="n">
        <v>322874</v>
      </c>
      <c r="C28" s="6" t="n">
        <v>191802</v>
      </c>
    </row>
    <row r="29">
      <c r="A29" s="4" t="inlineStr">
        <is>
          <t>Level 1: | Marketable Securities</t>
        </is>
      </c>
      <c r="B29" s="4" t="inlineStr">
        <is>
          <t xml:space="preserve"> </t>
        </is>
      </c>
      <c r="C29" s="4" t="inlineStr">
        <is>
          <t xml:space="preserve"> </t>
        </is>
      </c>
    </row>
    <row r="30">
      <c r="A30" s="3" t="inlineStr">
        <is>
          <t>Restricted Cash and Cash Equivalents Items [Line Items]</t>
        </is>
      </c>
      <c r="B30" s="4" t="inlineStr">
        <is>
          <t xml:space="preserve"> </t>
        </is>
      </c>
      <c r="C30" s="4" t="inlineStr">
        <is>
          <t xml:space="preserve"> </t>
        </is>
      </c>
    </row>
    <row r="31">
      <c r="A31" s="4" t="inlineStr">
        <is>
          <t>Fair Value</t>
        </is>
      </c>
      <c r="B31" s="6" t="n">
        <v>198270</v>
      </c>
      <c r="C31" s="6" t="n">
        <v>77940</v>
      </c>
    </row>
    <row r="32">
      <c r="A32" s="4" t="inlineStr">
        <is>
          <t>Level 1: | Short-Term Investments</t>
        </is>
      </c>
      <c r="B32" s="4" t="inlineStr">
        <is>
          <t xml:space="preserve"> </t>
        </is>
      </c>
      <c r="C32" s="4" t="inlineStr">
        <is>
          <t xml:space="preserve"> </t>
        </is>
      </c>
    </row>
    <row r="33">
      <c r="A33" s="3" t="inlineStr">
        <is>
          <t>Restricted Cash and Cash Equivalents Items [Line Items]</t>
        </is>
      </c>
      <c r="B33" s="4" t="inlineStr">
        <is>
          <t xml:space="preserve"> </t>
        </is>
      </c>
      <c r="C33" s="4" t="inlineStr">
        <is>
          <t xml:space="preserve"> </t>
        </is>
      </c>
    </row>
    <row r="34">
      <c r="A34" s="4" t="inlineStr">
        <is>
          <t>Fair Value</t>
        </is>
      </c>
      <c r="B34" s="6" t="n">
        <v>91448</v>
      </c>
      <c r="C34" s="6" t="n">
        <v>418274</v>
      </c>
    </row>
    <row r="35">
      <c r="A35" s="4" t="inlineStr">
        <is>
          <t>Level 2:</t>
        </is>
      </c>
      <c r="B35" s="4" t="inlineStr">
        <is>
          <t xml:space="preserve"> </t>
        </is>
      </c>
      <c r="C35" s="4" t="inlineStr">
        <is>
          <t xml:space="preserve"> </t>
        </is>
      </c>
    </row>
    <row r="36">
      <c r="A36" s="3" t="inlineStr">
        <is>
          <t>Restricted Cash and Cash Equivalents Items [Line Items]</t>
        </is>
      </c>
      <c r="B36" s="4" t="inlineStr">
        <is>
          <t xml:space="preserve"> </t>
        </is>
      </c>
      <c r="C36" s="4" t="inlineStr">
        <is>
          <t xml:space="preserve"> </t>
        </is>
      </c>
    </row>
    <row r="37">
      <c r="A37" s="4" t="inlineStr">
        <is>
          <t>Amortized Cost</t>
        </is>
      </c>
      <c r="B37" s="6" t="n">
        <v>278891</v>
      </c>
      <c r="C37" s="6" t="n">
        <v>225942</v>
      </c>
    </row>
    <row r="38">
      <c r="A38" s="4" t="inlineStr">
        <is>
          <t>Gross Unrealized Gains</t>
        </is>
      </c>
      <c r="B38" s="6" t="n">
        <v>10</v>
      </c>
      <c r="C38" s="6" t="n">
        <v>8</v>
      </c>
    </row>
    <row r="39">
      <c r="A39" s="4" t="inlineStr">
        <is>
          <t>Gross Unrealized Losses</t>
        </is>
      </c>
      <c r="B39" s="6" t="n">
        <v>-63</v>
      </c>
      <c r="C39" s="6" t="n">
        <v>-170</v>
      </c>
    </row>
    <row r="40">
      <c r="A40" s="4" t="inlineStr">
        <is>
          <t>Fair Value</t>
        </is>
      </c>
      <c r="B40" s="6" t="n">
        <v>278838</v>
      </c>
      <c r="C40" s="6" t="n">
        <v>225780</v>
      </c>
    </row>
    <row r="41">
      <c r="A41" s="4" t="inlineStr">
        <is>
          <t>Level 2: | Cash and Cash Equivalents</t>
        </is>
      </c>
      <c r="B41" s="4" t="inlineStr">
        <is>
          <t xml:space="preserve"> </t>
        </is>
      </c>
      <c r="C41" s="4" t="inlineStr">
        <is>
          <t xml:space="preserve"> </t>
        </is>
      </c>
    </row>
    <row r="42">
      <c r="A42" s="3" t="inlineStr">
        <is>
          <t>Restricted Cash and Cash Equivalents Items [Line Items]</t>
        </is>
      </c>
      <c r="B42" s="4" t="inlineStr">
        <is>
          <t xml:space="preserve"> </t>
        </is>
      </c>
      <c r="C42" s="4" t="inlineStr">
        <is>
          <t xml:space="preserve"> </t>
        </is>
      </c>
    </row>
    <row r="43">
      <c r="A43" s="4" t="inlineStr">
        <is>
          <t>Fair Value</t>
        </is>
      </c>
      <c r="B43" s="6" t="n">
        <v>37051</v>
      </c>
      <c r="C43" s="6" t="n">
        <v>0</v>
      </c>
    </row>
    <row r="44">
      <c r="A44" s="4" t="inlineStr">
        <is>
          <t>Level 2: | Marketable Securities</t>
        </is>
      </c>
      <c r="B44" s="4" t="inlineStr">
        <is>
          <t xml:space="preserve"> </t>
        </is>
      </c>
      <c r="C44" s="4" t="inlineStr">
        <is>
          <t xml:space="preserve"> </t>
        </is>
      </c>
    </row>
    <row r="45">
      <c r="A45" s="3" t="inlineStr">
        <is>
          <t>Restricted Cash and Cash Equivalents Items [Line Items]</t>
        </is>
      </c>
      <c r="B45" s="4" t="inlineStr">
        <is>
          <t xml:space="preserve"> </t>
        </is>
      </c>
      <c r="C45" s="4" t="inlineStr">
        <is>
          <t xml:space="preserve"> </t>
        </is>
      </c>
    </row>
    <row r="46">
      <c r="A46" s="4" t="inlineStr">
        <is>
          <t>Fair Value</t>
        </is>
      </c>
      <c r="B46" s="6" t="n">
        <v>0</v>
      </c>
      <c r="C46" s="6" t="n">
        <v>0</v>
      </c>
    </row>
    <row r="47">
      <c r="A47" s="4" t="inlineStr">
        <is>
          <t>Level 2: | Short-Term Investments</t>
        </is>
      </c>
      <c r="B47" s="4" t="inlineStr">
        <is>
          <t xml:space="preserve"> </t>
        </is>
      </c>
      <c r="C47" s="4" t="inlineStr">
        <is>
          <t xml:space="preserve"> </t>
        </is>
      </c>
    </row>
    <row r="48">
      <c r="A48" s="3" t="inlineStr">
        <is>
          <t>Restricted Cash and Cash Equivalents Items [Line Items]</t>
        </is>
      </c>
      <c r="B48" s="4" t="inlineStr">
        <is>
          <t xml:space="preserve"> </t>
        </is>
      </c>
      <c r="C48" s="4" t="inlineStr">
        <is>
          <t xml:space="preserve"> </t>
        </is>
      </c>
    </row>
    <row r="49">
      <c r="A49" s="4" t="inlineStr">
        <is>
          <t>Fair Value</t>
        </is>
      </c>
      <c r="B49" s="6" t="n">
        <v>241787</v>
      </c>
      <c r="C49" s="6" t="n">
        <v>225780</v>
      </c>
    </row>
    <row r="50">
      <c r="A50" s="4" t="inlineStr">
        <is>
          <t>Money market funds | Level 1:</t>
        </is>
      </c>
      <c r="B50" s="4" t="inlineStr">
        <is>
          <t xml:space="preserve"> </t>
        </is>
      </c>
      <c r="C50" s="4" t="inlineStr">
        <is>
          <t xml:space="preserve"> </t>
        </is>
      </c>
    </row>
    <row r="51">
      <c r="A51" s="3" t="inlineStr">
        <is>
          <t>Restricted Cash and Cash Equivalents Items [Line Items]</t>
        </is>
      </c>
      <c r="B51" s="4" t="inlineStr">
        <is>
          <t xml:space="preserve"> </t>
        </is>
      </c>
      <c r="C51" s="4" t="inlineStr">
        <is>
          <t xml:space="preserve"> </t>
        </is>
      </c>
    </row>
    <row r="52">
      <c r="A52" s="4" t="inlineStr">
        <is>
          <t>Amortized Cost</t>
        </is>
      </c>
      <c r="B52" s="6" t="n">
        <v>322874</v>
      </c>
      <c r="C52" s="6" t="n">
        <v>1470</v>
      </c>
    </row>
    <row r="53">
      <c r="A53" s="4" t="inlineStr">
        <is>
          <t>Gross Unrealized Gains</t>
        </is>
      </c>
      <c r="B53" s="6" t="n">
        <v>0</v>
      </c>
      <c r="C53" s="6" t="n">
        <v>0</v>
      </c>
    </row>
    <row r="54">
      <c r="A54" s="4" t="inlineStr">
        <is>
          <t>Gross Unrealized Losses</t>
        </is>
      </c>
      <c r="B54" s="6" t="n">
        <v>0</v>
      </c>
      <c r="C54" s="6" t="n">
        <v>0</v>
      </c>
    </row>
    <row r="55">
      <c r="A55" s="4" t="inlineStr">
        <is>
          <t>Fair Value</t>
        </is>
      </c>
      <c r="B55" s="6" t="n">
        <v>322874</v>
      </c>
      <c r="C55" s="6" t="n">
        <v>1470</v>
      </c>
    </row>
    <row r="56">
      <c r="A56" s="4" t="inlineStr">
        <is>
          <t>Money market funds | Level 1: | Cash and Cash Equivalents</t>
        </is>
      </c>
      <c r="B56" s="4" t="inlineStr">
        <is>
          <t xml:space="preserve"> </t>
        </is>
      </c>
      <c r="C56" s="4" t="inlineStr">
        <is>
          <t xml:space="preserve"> </t>
        </is>
      </c>
    </row>
    <row r="57">
      <c r="A57" s="3" t="inlineStr">
        <is>
          <t>Restricted Cash and Cash Equivalents Items [Line Items]</t>
        </is>
      </c>
      <c r="B57" s="4" t="inlineStr">
        <is>
          <t xml:space="preserve"> </t>
        </is>
      </c>
      <c r="C57" s="4" t="inlineStr">
        <is>
          <t xml:space="preserve"> </t>
        </is>
      </c>
    </row>
    <row r="58">
      <c r="A58" s="4" t="inlineStr">
        <is>
          <t>Fair Value</t>
        </is>
      </c>
      <c r="B58" s="6" t="n">
        <v>322874</v>
      </c>
      <c r="C58" s="6" t="n">
        <v>1470</v>
      </c>
    </row>
    <row r="59">
      <c r="A59" s="4" t="inlineStr">
        <is>
          <t>Money market funds | Level 1: | Marketable Securities</t>
        </is>
      </c>
      <c r="B59" s="4" t="inlineStr">
        <is>
          <t xml:space="preserve"> </t>
        </is>
      </c>
      <c r="C59" s="4" t="inlineStr">
        <is>
          <t xml:space="preserve"> </t>
        </is>
      </c>
    </row>
    <row r="60">
      <c r="A60" s="3" t="inlineStr">
        <is>
          <t>Restricted Cash and Cash Equivalents Items [Line Items]</t>
        </is>
      </c>
      <c r="B60" s="4" t="inlineStr">
        <is>
          <t xml:space="preserve"> </t>
        </is>
      </c>
      <c r="C60" s="4" t="inlineStr">
        <is>
          <t xml:space="preserve"> </t>
        </is>
      </c>
    </row>
    <row r="61">
      <c r="A61" s="4" t="inlineStr">
        <is>
          <t>Fair Value</t>
        </is>
      </c>
      <c r="B61" s="6" t="n">
        <v>0</v>
      </c>
      <c r="C61" s="6" t="n">
        <v>0</v>
      </c>
    </row>
    <row r="62">
      <c r="A62" s="4" t="inlineStr">
        <is>
          <t>Money market funds | Level 1: | Short-Term Investments</t>
        </is>
      </c>
      <c r="B62" s="4" t="inlineStr">
        <is>
          <t xml:space="preserve"> </t>
        </is>
      </c>
      <c r="C62" s="4" t="inlineStr">
        <is>
          <t xml:space="preserve"> </t>
        </is>
      </c>
    </row>
    <row r="63">
      <c r="A63" s="3" t="inlineStr">
        <is>
          <t>Restricted Cash and Cash Equivalents Items [Line Items]</t>
        </is>
      </c>
      <c r="B63" s="4" t="inlineStr">
        <is>
          <t xml:space="preserve"> </t>
        </is>
      </c>
      <c r="C63" s="4" t="inlineStr">
        <is>
          <t xml:space="preserve"> </t>
        </is>
      </c>
    </row>
    <row r="64">
      <c r="A64" s="4" t="inlineStr">
        <is>
          <t>Fair Value</t>
        </is>
      </c>
      <c r="B64" s="6" t="n">
        <v>0</v>
      </c>
      <c r="C64" s="6" t="n">
        <v>0</v>
      </c>
    </row>
    <row r="65">
      <c r="A65" s="4" t="inlineStr">
        <is>
          <t>Agency bonds | Level 1:</t>
        </is>
      </c>
      <c r="B65" s="4" t="inlineStr">
        <is>
          <t xml:space="preserve"> </t>
        </is>
      </c>
      <c r="C65" s="4" t="inlineStr">
        <is>
          <t xml:space="preserve"> </t>
        </is>
      </c>
    </row>
    <row r="66">
      <c r="A66" s="3" t="inlineStr">
        <is>
          <t>Restricted Cash and Cash Equivalents Items [Line Items]</t>
        </is>
      </c>
      <c r="B66" s="4" t="inlineStr">
        <is>
          <t xml:space="preserve"> </t>
        </is>
      </c>
      <c r="C66" s="4" t="inlineStr">
        <is>
          <t xml:space="preserve"> </t>
        </is>
      </c>
    </row>
    <row r="67">
      <c r="A67" s="4" t="inlineStr">
        <is>
          <t>Amortized Cost</t>
        </is>
      </c>
      <c r="B67" s="6" t="n">
        <v>996</v>
      </c>
      <c r="C67" s="6" t="n">
        <v>222057</v>
      </c>
    </row>
    <row r="68">
      <c r="A68" s="4" t="inlineStr">
        <is>
          <t>Gross Unrealized Gains</t>
        </is>
      </c>
      <c r="B68" s="6" t="n">
        <v>0</v>
      </c>
      <c r="C68" s="6" t="n">
        <v>2</v>
      </c>
    </row>
    <row r="69">
      <c r="A69" s="4" t="inlineStr">
        <is>
          <t>Gross Unrealized Losses</t>
        </is>
      </c>
      <c r="B69" s="6" t="n">
        <v>0</v>
      </c>
      <c r="C69" s="6" t="n">
        <v>-174</v>
      </c>
    </row>
    <row r="70">
      <c r="A70" s="4" t="inlineStr">
        <is>
          <t>Fair Value</t>
        </is>
      </c>
      <c r="B70" s="6" t="n">
        <v>996</v>
      </c>
      <c r="C70" s="6" t="n">
        <v>221885</v>
      </c>
    </row>
    <row r="71">
      <c r="A71" s="4" t="inlineStr">
        <is>
          <t>Agency bonds | Level 1: | Cash and Cash Equivalents</t>
        </is>
      </c>
      <c r="B71" s="4" t="inlineStr">
        <is>
          <t xml:space="preserve"> </t>
        </is>
      </c>
      <c r="C71" s="4" t="inlineStr">
        <is>
          <t xml:space="preserve"> </t>
        </is>
      </c>
    </row>
    <row r="72">
      <c r="A72" s="3" t="inlineStr">
        <is>
          <t>Restricted Cash and Cash Equivalents Items [Line Items]</t>
        </is>
      </c>
      <c r="B72" s="4" t="inlineStr">
        <is>
          <t xml:space="preserve"> </t>
        </is>
      </c>
      <c r="C72" s="4" t="inlineStr">
        <is>
          <t xml:space="preserve"> </t>
        </is>
      </c>
    </row>
    <row r="73">
      <c r="A73" s="4" t="inlineStr">
        <is>
          <t>Fair Value</t>
        </is>
      </c>
      <c r="B73" s="6" t="n">
        <v>0</v>
      </c>
      <c r="C73" s="6" t="n">
        <v>101635</v>
      </c>
    </row>
    <row r="74">
      <c r="A74" s="4" t="inlineStr">
        <is>
          <t>Agency bonds | Level 1: | Marketable Securities</t>
        </is>
      </c>
      <c r="B74" s="4" t="inlineStr">
        <is>
          <t xml:space="preserve"> </t>
        </is>
      </c>
      <c r="C74" s="4" t="inlineStr">
        <is>
          <t xml:space="preserve"> </t>
        </is>
      </c>
    </row>
    <row r="75">
      <c r="A75" s="3" t="inlineStr">
        <is>
          <t>Restricted Cash and Cash Equivalents Items [Line Items]</t>
        </is>
      </c>
      <c r="B75" s="4" t="inlineStr">
        <is>
          <t xml:space="preserve"> </t>
        </is>
      </c>
      <c r="C75" s="4" t="inlineStr">
        <is>
          <t xml:space="preserve"> </t>
        </is>
      </c>
    </row>
    <row r="76">
      <c r="A76" s="4" t="inlineStr">
        <is>
          <t>Fair Value</t>
        </is>
      </c>
      <c r="B76" s="6" t="n">
        <v>0</v>
      </c>
      <c r="C76" s="6" t="n">
        <v>0</v>
      </c>
    </row>
    <row r="77">
      <c r="A77" s="4" t="inlineStr">
        <is>
          <t>Agency bonds | Level 1: | Short-Term Investments</t>
        </is>
      </c>
      <c r="B77" s="4" t="inlineStr">
        <is>
          <t xml:space="preserve"> </t>
        </is>
      </c>
      <c r="C77" s="4" t="inlineStr">
        <is>
          <t xml:space="preserve"> </t>
        </is>
      </c>
    </row>
    <row r="78">
      <c r="A78" s="3" t="inlineStr">
        <is>
          <t>Restricted Cash and Cash Equivalents Items [Line Items]</t>
        </is>
      </c>
      <c r="B78" s="4" t="inlineStr">
        <is>
          <t xml:space="preserve"> </t>
        </is>
      </c>
      <c r="C78" s="4" t="inlineStr">
        <is>
          <t xml:space="preserve"> </t>
        </is>
      </c>
    </row>
    <row r="79">
      <c r="A79" s="4" t="inlineStr">
        <is>
          <t>Fair Value</t>
        </is>
      </c>
      <c r="B79" s="6" t="n">
        <v>996</v>
      </c>
      <c r="C79" s="6" t="n">
        <v>120250</v>
      </c>
    </row>
    <row r="80">
      <c r="A80" s="4" t="inlineStr">
        <is>
          <t>U.S. Government bonds | Level 1:</t>
        </is>
      </c>
      <c r="B80" s="4" t="inlineStr">
        <is>
          <t xml:space="preserve"> </t>
        </is>
      </c>
      <c r="C80" s="4" t="inlineStr">
        <is>
          <t xml:space="preserve"> </t>
        </is>
      </c>
    </row>
    <row r="81">
      <c r="A81" s="3" t="inlineStr">
        <is>
          <t>Restricted Cash and Cash Equivalents Items [Line Items]</t>
        </is>
      </c>
      <c r="B81" s="4" t="inlineStr">
        <is>
          <t xml:space="preserve"> </t>
        </is>
      </c>
      <c r="C81" s="4" t="inlineStr">
        <is>
          <t xml:space="preserve"> </t>
        </is>
      </c>
    </row>
    <row r="82">
      <c r="A82" s="4" t="inlineStr">
        <is>
          <t>Amortized Cost</t>
        </is>
      </c>
      <c r="B82" s="6" t="n">
        <v>75994</v>
      </c>
      <c r="C82" s="6" t="n">
        <v>238747</v>
      </c>
    </row>
    <row r="83">
      <c r="A83" s="4" t="inlineStr">
        <is>
          <t>Gross Unrealized Gains</t>
        </is>
      </c>
      <c r="B83" s="6" t="n">
        <v>7</v>
      </c>
      <c r="C83" s="6" t="n">
        <v>120</v>
      </c>
    </row>
    <row r="84">
      <c r="A84" s="4" t="inlineStr">
        <is>
          <t>Gross Unrealized Losses</t>
        </is>
      </c>
      <c r="B84" s="6" t="n">
        <v>-5</v>
      </c>
      <c r="C84" s="6" t="n">
        <v>-237</v>
      </c>
    </row>
    <row r="85">
      <c r="A85" s="4" t="inlineStr">
        <is>
          <t>Fair Value</t>
        </is>
      </c>
      <c r="B85" s="6" t="n">
        <v>75996</v>
      </c>
      <c r="C85" s="6" t="n">
        <v>238630</v>
      </c>
    </row>
    <row r="86">
      <c r="A86" s="4" t="inlineStr">
        <is>
          <t>U.S. Government bonds | Level 1: | Cash and Cash Equivalents</t>
        </is>
      </c>
      <c r="B86" s="4" t="inlineStr">
        <is>
          <t xml:space="preserve"> </t>
        </is>
      </c>
      <c r="C86" s="4" t="inlineStr">
        <is>
          <t xml:space="preserve"> </t>
        </is>
      </c>
    </row>
    <row r="87">
      <c r="A87" s="3" t="inlineStr">
        <is>
          <t>Restricted Cash and Cash Equivalents Items [Line Items]</t>
        </is>
      </c>
      <c r="B87" s="4" t="inlineStr">
        <is>
          <t xml:space="preserve"> </t>
        </is>
      </c>
      <c r="C87" s="4" t="inlineStr">
        <is>
          <t xml:space="preserve"> </t>
        </is>
      </c>
    </row>
    <row r="88">
      <c r="A88" s="4" t="inlineStr">
        <is>
          <t>Fair Value</t>
        </is>
      </c>
      <c r="B88" s="6" t="n">
        <v>0</v>
      </c>
      <c r="C88" s="6" t="n">
        <v>0</v>
      </c>
    </row>
    <row r="89">
      <c r="A89" s="4" t="inlineStr">
        <is>
          <t>U.S. Government bonds | Level 1: | Marketable Securities</t>
        </is>
      </c>
      <c r="B89" s="4" t="inlineStr">
        <is>
          <t xml:space="preserve"> </t>
        </is>
      </c>
      <c r="C89" s="4" t="inlineStr">
        <is>
          <t xml:space="preserve"> </t>
        </is>
      </c>
    </row>
    <row r="90">
      <c r="A90" s="3" t="inlineStr">
        <is>
          <t>Restricted Cash and Cash Equivalents Items [Line Items]</t>
        </is>
      </c>
      <c r="B90" s="4" t="inlineStr">
        <is>
          <t xml:space="preserve"> </t>
        </is>
      </c>
      <c r="C90" s="4" t="inlineStr">
        <is>
          <t xml:space="preserve"> </t>
        </is>
      </c>
    </row>
    <row r="91">
      <c r="A91" s="4" t="inlineStr">
        <is>
          <t>Fair Value</t>
        </is>
      </c>
      <c r="B91" s="6" t="n">
        <v>0</v>
      </c>
      <c r="C91" s="6" t="n">
        <v>0</v>
      </c>
    </row>
    <row r="92">
      <c r="A92" s="4" t="inlineStr">
        <is>
          <t>U.S. Government bonds | Level 1: | Short-Term Investments</t>
        </is>
      </c>
      <c r="B92" s="4" t="inlineStr">
        <is>
          <t xml:space="preserve"> </t>
        </is>
      </c>
      <c r="C92" s="4" t="inlineStr">
        <is>
          <t xml:space="preserve"> </t>
        </is>
      </c>
    </row>
    <row r="93">
      <c r="A93" s="3" t="inlineStr">
        <is>
          <t>Restricted Cash and Cash Equivalents Items [Line Items]</t>
        </is>
      </c>
      <c r="B93" s="4" t="inlineStr">
        <is>
          <t xml:space="preserve"> </t>
        </is>
      </c>
      <c r="C93" s="4" t="inlineStr">
        <is>
          <t xml:space="preserve"> </t>
        </is>
      </c>
    </row>
    <row r="94">
      <c r="A94" s="4" t="inlineStr">
        <is>
          <t>Fair Value</t>
        </is>
      </c>
      <c r="B94" s="6" t="n">
        <v>75996</v>
      </c>
      <c r="C94" s="6" t="n">
        <v>238630</v>
      </c>
    </row>
    <row r="95">
      <c r="A95" s="4" t="inlineStr">
        <is>
          <t>U.S. Treasury bills | Level 1:</t>
        </is>
      </c>
      <c r="B95" s="4" t="inlineStr">
        <is>
          <t xml:space="preserve"> </t>
        </is>
      </c>
      <c r="C95" s="4" t="inlineStr">
        <is>
          <t xml:space="preserve"> </t>
        </is>
      </c>
    </row>
    <row r="96">
      <c r="A96" s="3" t="inlineStr">
        <is>
          <t>Restricted Cash and Cash Equivalents Items [Line Items]</t>
        </is>
      </c>
      <c r="B96" s="4" t="inlineStr">
        <is>
          <t xml:space="preserve"> </t>
        </is>
      </c>
      <c r="C96" s="4" t="inlineStr">
        <is>
          <t xml:space="preserve"> </t>
        </is>
      </c>
    </row>
    <row r="97">
      <c r="A97" s="4" t="inlineStr">
        <is>
          <t>Amortized Cost</t>
        </is>
      </c>
      <c r="B97" s="6" t="n">
        <v>14431</v>
      </c>
      <c r="C97" s="6" t="n">
        <v>148063</v>
      </c>
    </row>
    <row r="98">
      <c r="A98" s="4" t="inlineStr">
        <is>
          <t>Gross Unrealized Gains</t>
        </is>
      </c>
      <c r="B98" s="6" t="n">
        <v>25</v>
      </c>
      <c r="C98" s="6" t="n">
        <v>28</v>
      </c>
    </row>
    <row r="99">
      <c r="A99" s="4" t="inlineStr">
        <is>
          <t>Gross Unrealized Losses</t>
        </is>
      </c>
      <c r="B99" s="6" t="n">
        <v>0</v>
      </c>
      <c r="C99" s="6" t="n">
        <v>0</v>
      </c>
    </row>
    <row r="100">
      <c r="A100" s="4" t="inlineStr">
        <is>
          <t>Fair Value</t>
        </is>
      </c>
      <c r="B100" s="6" t="n">
        <v>14456</v>
      </c>
      <c r="C100" s="6" t="n">
        <v>148091</v>
      </c>
    </row>
    <row r="101">
      <c r="A101" s="4" t="inlineStr">
        <is>
          <t>U.S. Treasury bills | Level 1: | Cash and Cash Equivalents</t>
        </is>
      </c>
      <c r="B101" s="4" t="inlineStr">
        <is>
          <t xml:space="preserve"> </t>
        </is>
      </c>
      <c r="C101" s="4" t="inlineStr">
        <is>
          <t xml:space="preserve"> </t>
        </is>
      </c>
    </row>
    <row r="102">
      <c r="A102" s="3" t="inlineStr">
        <is>
          <t>Restricted Cash and Cash Equivalents Items [Line Items]</t>
        </is>
      </c>
      <c r="B102" s="4" t="inlineStr">
        <is>
          <t xml:space="preserve"> </t>
        </is>
      </c>
      <c r="C102" s="4" t="inlineStr">
        <is>
          <t xml:space="preserve"> </t>
        </is>
      </c>
    </row>
    <row r="103">
      <c r="A103" s="4" t="inlineStr">
        <is>
          <t>Fair Value</t>
        </is>
      </c>
      <c r="B103" s="6" t="n">
        <v>0</v>
      </c>
      <c r="C103" s="6" t="n">
        <v>88697</v>
      </c>
    </row>
    <row r="104">
      <c r="A104" s="4" t="inlineStr">
        <is>
          <t>U.S. Treasury bills | Level 1: | Marketable Securities</t>
        </is>
      </c>
      <c r="B104" s="4" t="inlineStr">
        <is>
          <t xml:space="preserve"> </t>
        </is>
      </c>
      <c r="C104" s="4" t="inlineStr">
        <is>
          <t xml:space="preserve"> </t>
        </is>
      </c>
    </row>
    <row r="105">
      <c r="A105" s="3" t="inlineStr">
        <is>
          <t>Restricted Cash and Cash Equivalents Items [Line Items]</t>
        </is>
      </c>
      <c r="B105" s="4" t="inlineStr">
        <is>
          <t xml:space="preserve"> </t>
        </is>
      </c>
      <c r="C105" s="4" t="inlineStr">
        <is>
          <t xml:space="preserve"> </t>
        </is>
      </c>
    </row>
    <row r="106">
      <c r="A106" s="4" t="inlineStr">
        <is>
          <t>Fair Value</t>
        </is>
      </c>
      <c r="B106" s="6" t="n">
        <v>0</v>
      </c>
      <c r="C106" s="6" t="n">
        <v>0</v>
      </c>
    </row>
    <row r="107">
      <c r="A107" s="4" t="inlineStr">
        <is>
          <t>U.S. Treasury bills | Level 1: | Short-Term Investments</t>
        </is>
      </c>
      <c r="B107" s="4" t="inlineStr">
        <is>
          <t xml:space="preserve"> </t>
        </is>
      </c>
      <c r="C107" s="4" t="inlineStr">
        <is>
          <t xml:space="preserve"> </t>
        </is>
      </c>
    </row>
    <row r="108">
      <c r="A108" s="3" t="inlineStr">
        <is>
          <t>Restricted Cash and Cash Equivalents Items [Line Items]</t>
        </is>
      </c>
      <c r="B108" s="4" t="inlineStr">
        <is>
          <t xml:space="preserve"> </t>
        </is>
      </c>
      <c r="C108" s="4" t="inlineStr">
        <is>
          <t xml:space="preserve"> </t>
        </is>
      </c>
    </row>
    <row r="109">
      <c r="A109" s="4" t="inlineStr">
        <is>
          <t>Fair Value</t>
        </is>
      </c>
      <c r="B109" s="6" t="n">
        <v>14456</v>
      </c>
      <c r="C109" s="6" t="n">
        <v>59394</v>
      </c>
    </row>
    <row r="110">
      <c r="A110" s="4" t="inlineStr">
        <is>
          <t>Marketable securities | Level 1:</t>
        </is>
      </c>
      <c r="B110" s="4" t="inlineStr">
        <is>
          <t xml:space="preserve"> </t>
        </is>
      </c>
      <c r="C110" s="4" t="inlineStr">
        <is>
          <t xml:space="preserve"> </t>
        </is>
      </c>
    </row>
    <row r="111">
      <c r="A111" s="3" t="inlineStr">
        <is>
          <t>Restricted Cash and Cash Equivalents Items [Line Items]</t>
        </is>
      </c>
      <c r="B111" s="4" t="inlineStr">
        <is>
          <t xml:space="preserve"> </t>
        </is>
      </c>
      <c r="C111" s="4" t="inlineStr">
        <is>
          <t xml:space="preserve"> </t>
        </is>
      </c>
    </row>
    <row r="112">
      <c r="A112" s="4" t="inlineStr">
        <is>
          <t>Amortized Cost</t>
        </is>
      </c>
      <c r="B112" s="6" t="n">
        <v>90000</v>
      </c>
      <c r="C112" s="6" t="n">
        <v>90000</v>
      </c>
    </row>
    <row r="113">
      <c r="A113" s="4" t="inlineStr">
        <is>
          <t>Gross Unrealized Gains</t>
        </is>
      </c>
      <c r="B113" s="6" t="n">
        <v>108270</v>
      </c>
      <c r="C113" s="6" t="n">
        <v>0</v>
      </c>
    </row>
    <row r="114">
      <c r="A114" s="4" t="inlineStr">
        <is>
          <t>Gross Unrealized Losses</t>
        </is>
      </c>
      <c r="B114" s="6" t="n">
        <v>0</v>
      </c>
      <c r="C114" s="6" t="n">
        <v>-12060</v>
      </c>
    </row>
    <row r="115">
      <c r="A115" s="4" t="inlineStr">
        <is>
          <t>Fair Value</t>
        </is>
      </c>
      <c r="B115" s="6" t="n">
        <v>198270</v>
      </c>
      <c r="C115" s="6" t="n">
        <v>77940</v>
      </c>
    </row>
    <row r="116">
      <c r="A116" s="4" t="inlineStr">
        <is>
          <t>Marketable securities | Level 1: | Cash and Cash Equivalents</t>
        </is>
      </c>
      <c r="B116" s="4" t="inlineStr">
        <is>
          <t xml:space="preserve"> </t>
        </is>
      </c>
      <c r="C116" s="4" t="inlineStr">
        <is>
          <t xml:space="preserve"> </t>
        </is>
      </c>
    </row>
    <row r="117">
      <c r="A117" s="3" t="inlineStr">
        <is>
          <t>Restricted Cash and Cash Equivalents Items [Line Items]</t>
        </is>
      </c>
      <c r="B117" s="4" t="inlineStr">
        <is>
          <t xml:space="preserve"> </t>
        </is>
      </c>
      <c r="C117" s="4" t="inlineStr">
        <is>
          <t xml:space="preserve"> </t>
        </is>
      </c>
    </row>
    <row r="118">
      <c r="A118" s="4" t="inlineStr">
        <is>
          <t>Fair Value</t>
        </is>
      </c>
      <c r="B118" s="6" t="n">
        <v>0</v>
      </c>
      <c r="C118" s="6" t="n">
        <v>0</v>
      </c>
    </row>
    <row r="119">
      <c r="A119" s="4" t="inlineStr">
        <is>
          <t>Marketable securities | Level 1: | Marketable Securities</t>
        </is>
      </c>
      <c r="B119" s="4" t="inlineStr">
        <is>
          <t xml:space="preserve"> </t>
        </is>
      </c>
      <c r="C119" s="4" t="inlineStr">
        <is>
          <t xml:space="preserve"> </t>
        </is>
      </c>
    </row>
    <row r="120">
      <c r="A120" s="3" t="inlineStr">
        <is>
          <t>Restricted Cash and Cash Equivalents Items [Line Items]</t>
        </is>
      </c>
      <c r="B120" s="4" t="inlineStr">
        <is>
          <t xml:space="preserve"> </t>
        </is>
      </c>
      <c r="C120" s="4" t="inlineStr">
        <is>
          <t xml:space="preserve"> </t>
        </is>
      </c>
    </row>
    <row r="121">
      <c r="A121" s="4" t="inlineStr">
        <is>
          <t>Fair Value</t>
        </is>
      </c>
      <c r="B121" s="6" t="n">
        <v>198270</v>
      </c>
      <c r="C121" s="6" t="n">
        <v>77940</v>
      </c>
    </row>
    <row r="122">
      <c r="A122" s="4" t="inlineStr">
        <is>
          <t>Marketable securities | Level 1: | Short-Term Investments</t>
        </is>
      </c>
      <c r="B122" s="4" t="inlineStr">
        <is>
          <t xml:space="preserve"> </t>
        </is>
      </c>
      <c r="C122" s="4" t="inlineStr">
        <is>
          <t xml:space="preserve"> </t>
        </is>
      </c>
    </row>
    <row r="123">
      <c r="A123" s="3" t="inlineStr">
        <is>
          <t>Restricted Cash and Cash Equivalents Items [Line Items]</t>
        </is>
      </c>
      <c r="B123" s="4" t="inlineStr">
        <is>
          <t xml:space="preserve"> </t>
        </is>
      </c>
      <c r="C123" s="4" t="inlineStr">
        <is>
          <t xml:space="preserve"> </t>
        </is>
      </c>
    </row>
    <row r="124">
      <c r="A124" s="4" t="inlineStr">
        <is>
          <t>Fair Value</t>
        </is>
      </c>
      <c r="B124" s="6" t="n">
        <v>0</v>
      </c>
      <c r="C124" s="6" t="n">
        <v>0</v>
      </c>
    </row>
    <row r="125">
      <c r="A125" s="4" t="inlineStr">
        <is>
          <t>Term deposits | Level 2:</t>
        </is>
      </c>
      <c r="B125" s="4" t="inlineStr">
        <is>
          <t xml:space="preserve"> </t>
        </is>
      </c>
      <c r="C125" s="4" t="inlineStr">
        <is>
          <t xml:space="preserve"> </t>
        </is>
      </c>
    </row>
    <row r="126">
      <c r="A126" s="3" t="inlineStr">
        <is>
          <t>Restricted Cash and Cash Equivalents Items [Line Items]</t>
        </is>
      </c>
      <c r="B126" s="4" t="inlineStr">
        <is>
          <t xml:space="preserve"> </t>
        </is>
      </c>
      <c r="C126" s="4" t="inlineStr">
        <is>
          <t xml:space="preserve"> </t>
        </is>
      </c>
    </row>
    <row r="127">
      <c r="A127" s="4" t="inlineStr">
        <is>
          <t>Amortized Cost</t>
        </is>
      </c>
      <c r="B127" s="6" t="n">
        <v>136480</v>
      </c>
      <c r="C127" s="6" t="n">
        <v>128205</v>
      </c>
    </row>
    <row r="128">
      <c r="A128" s="4" t="inlineStr">
        <is>
          <t>Gross Unrealized Gains</t>
        </is>
      </c>
      <c r="B128" s="6" t="n">
        <v>0</v>
      </c>
      <c r="C128" s="6" t="n">
        <v>0</v>
      </c>
    </row>
    <row r="129">
      <c r="A129" s="4" t="inlineStr">
        <is>
          <t>Gross Unrealized Losses</t>
        </is>
      </c>
      <c r="B129" s="6" t="n">
        <v>0</v>
      </c>
      <c r="C129" s="6" t="n">
        <v>0</v>
      </c>
    </row>
    <row r="130">
      <c r="A130" s="4" t="inlineStr">
        <is>
          <t>Fair Value</t>
        </is>
      </c>
      <c r="B130" s="6" t="n">
        <v>136480</v>
      </c>
      <c r="C130" s="6" t="n">
        <v>128205</v>
      </c>
    </row>
    <row r="131">
      <c r="A131" s="4" t="inlineStr">
        <is>
          <t>Term deposits | Level 2: | Cash and Cash Equivalents</t>
        </is>
      </c>
      <c r="B131" s="4" t="inlineStr">
        <is>
          <t xml:space="preserve"> </t>
        </is>
      </c>
      <c r="C131" s="4" t="inlineStr">
        <is>
          <t xml:space="preserve"> </t>
        </is>
      </c>
    </row>
    <row r="132">
      <c r="A132" s="3" t="inlineStr">
        <is>
          <t>Restricted Cash and Cash Equivalents Items [Line Items]</t>
        </is>
      </c>
      <c r="B132" s="4" t="inlineStr">
        <is>
          <t xml:space="preserve"> </t>
        </is>
      </c>
      <c r="C132" s="4" t="inlineStr">
        <is>
          <t xml:space="preserve"> </t>
        </is>
      </c>
    </row>
    <row r="133">
      <c r="A133" s="4" t="inlineStr">
        <is>
          <t>Fair Value</t>
        </is>
      </c>
      <c r="B133" s="6" t="n">
        <v>11480</v>
      </c>
      <c r="C133" s="6" t="n">
        <v>0</v>
      </c>
    </row>
    <row r="134">
      <c r="A134" s="4" t="inlineStr">
        <is>
          <t>Term deposits | Level 2: | Marketable Securities</t>
        </is>
      </c>
      <c r="B134" s="4" t="inlineStr">
        <is>
          <t xml:space="preserve"> </t>
        </is>
      </c>
      <c r="C134" s="4" t="inlineStr">
        <is>
          <t xml:space="preserve"> </t>
        </is>
      </c>
    </row>
    <row r="135">
      <c r="A135" s="3" t="inlineStr">
        <is>
          <t>Restricted Cash and Cash Equivalents Items [Line Items]</t>
        </is>
      </c>
      <c r="B135" s="4" t="inlineStr">
        <is>
          <t xml:space="preserve"> </t>
        </is>
      </c>
      <c r="C135" s="4" t="inlineStr">
        <is>
          <t xml:space="preserve"> </t>
        </is>
      </c>
    </row>
    <row r="136">
      <c r="A136" s="4" t="inlineStr">
        <is>
          <t>Fair Value</t>
        </is>
      </c>
      <c r="B136" s="6" t="n">
        <v>0</v>
      </c>
      <c r="C136" s="6" t="n">
        <v>0</v>
      </c>
    </row>
    <row r="137">
      <c r="A137" s="4" t="inlineStr">
        <is>
          <t>Term deposits | Level 2: | Short-Term Investments</t>
        </is>
      </c>
      <c r="B137" s="4" t="inlineStr">
        <is>
          <t xml:space="preserve"> </t>
        </is>
      </c>
      <c r="C137" s="4" t="inlineStr">
        <is>
          <t xml:space="preserve"> </t>
        </is>
      </c>
    </row>
    <row r="138">
      <c r="A138" s="3" t="inlineStr">
        <is>
          <t>Restricted Cash and Cash Equivalents Items [Line Items]</t>
        </is>
      </c>
      <c r="B138" s="4" t="inlineStr">
        <is>
          <t xml:space="preserve"> </t>
        </is>
      </c>
      <c r="C138" s="4" t="inlineStr">
        <is>
          <t xml:space="preserve"> </t>
        </is>
      </c>
    </row>
    <row r="139">
      <c r="A139" s="4" t="inlineStr">
        <is>
          <t>Fair Value</t>
        </is>
      </c>
      <c r="B139" s="6" t="n">
        <v>125000</v>
      </c>
      <c r="C139" s="6" t="n">
        <v>128205</v>
      </c>
    </row>
    <row r="140">
      <c r="A140" s="4" t="inlineStr">
        <is>
          <t>Corporate bonds | Level 2:</t>
        </is>
      </c>
      <c r="B140" s="4" t="inlineStr">
        <is>
          <t xml:space="preserve"> </t>
        </is>
      </c>
      <c r="C140" s="4" t="inlineStr">
        <is>
          <t xml:space="preserve"> </t>
        </is>
      </c>
    </row>
    <row r="141">
      <c r="A141" s="3" t="inlineStr">
        <is>
          <t>Restricted Cash and Cash Equivalents Items [Line Items]</t>
        </is>
      </c>
      <c r="B141" s="4" t="inlineStr">
        <is>
          <t xml:space="preserve"> </t>
        </is>
      </c>
      <c r="C141" s="4" t="inlineStr">
        <is>
          <t xml:space="preserve"> </t>
        </is>
      </c>
    </row>
    <row r="142">
      <c r="A142" s="4" t="inlineStr">
        <is>
          <t>Amortized Cost</t>
        </is>
      </c>
      <c r="B142" s="6" t="n">
        <v>122018</v>
      </c>
      <c r="C142" s="6" t="n">
        <v>80646</v>
      </c>
    </row>
    <row r="143">
      <c r="A143" s="4" t="inlineStr">
        <is>
          <t>Gross Unrealized Gains</t>
        </is>
      </c>
      <c r="B143" s="6" t="n">
        <v>10</v>
      </c>
      <c r="C143" s="6" t="n">
        <v>8</v>
      </c>
    </row>
    <row r="144">
      <c r="A144" s="4" t="inlineStr">
        <is>
          <t>Gross Unrealized Losses</t>
        </is>
      </c>
      <c r="B144" s="6" t="n">
        <v>-63</v>
      </c>
      <c r="C144" s="6" t="n">
        <v>-165</v>
      </c>
    </row>
    <row r="145">
      <c r="A145" s="4" t="inlineStr">
        <is>
          <t>Fair Value</t>
        </is>
      </c>
      <c r="B145" s="6" t="n">
        <v>121965</v>
      </c>
      <c r="C145" s="6" t="n">
        <v>80489</v>
      </c>
    </row>
    <row r="146">
      <c r="A146" s="4" t="inlineStr">
        <is>
          <t>Corporate bonds | Level 2: | Cash and Cash Equivalents</t>
        </is>
      </c>
      <c r="B146" s="4" t="inlineStr">
        <is>
          <t xml:space="preserve"> </t>
        </is>
      </c>
      <c r="C146" s="4" t="inlineStr">
        <is>
          <t xml:space="preserve"> </t>
        </is>
      </c>
    </row>
    <row r="147">
      <c r="A147" s="3" t="inlineStr">
        <is>
          <t>Restricted Cash and Cash Equivalents Items [Line Items]</t>
        </is>
      </c>
      <c r="B147" s="4" t="inlineStr">
        <is>
          <t xml:space="preserve"> </t>
        </is>
      </c>
      <c r="C147" s="4" t="inlineStr">
        <is>
          <t xml:space="preserve"> </t>
        </is>
      </c>
    </row>
    <row r="148">
      <c r="A148" s="4" t="inlineStr">
        <is>
          <t>Fair Value</t>
        </is>
      </c>
      <c r="B148" s="6" t="n">
        <v>24075</v>
      </c>
      <c r="C148" s="6" t="n">
        <v>0</v>
      </c>
    </row>
    <row r="149">
      <c r="A149" s="4" t="inlineStr">
        <is>
          <t>Corporate bonds | Level 2: | Marketable Securities</t>
        </is>
      </c>
      <c r="B149" s="4" t="inlineStr">
        <is>
          <t xml:space="preserve"> </t>
        </is>
      </c>
      <c r="C149" s="4" t="inlineStr">
        <is>
          <t xml:space="preserve"> </t>
        </is>
      </c>
    </row>
    <row r="150">
      <c r="A150" s="3" t="inlineStr">
        <is>
          <t>Restricted Cash and Cash Equivalents Items [Line Items]</t>
        </is>
      </c>
      <c r="B150" s="4" t="inlineStr">
        <is>
          <t xml:space="preserve"> </t>
        </is>
      </c>
      <c r="C150" s="4" t="inlineStr">
        <is>
          <t xml:space="preserve"> </t>
        </is>
      </c>
    </row>
    <row r="151">
      <c r="A151" s="4" t="inlineStr">
        <is>
          <t>Fair Value</t>
        </is>
      </c>
      <c r="B151" s="6" t="n">
        <v>0</v>
      </c>
      <c r="C151" s="6" t="n">
        <v>0</v>
      </c>
    </row>
    <row r="152">
      <c r="A152" s="4" t="inlineStr">
        <is>
          <t>Corporate bonds | Level 2: | Short-Term Investments</t>
        </is>
      </c>
      <c r="B152" s="4" t="inlineStr">
        <is>
          <t xml:space="preserve"> </t>
        </is>
      </c>
      <c r="C152" s="4" t="inlineStr">
        <is>
          <t xml:space="preserve"> </t>
        </is>
      </c>
    </row>
    <row r="153">
      <c r="A153" s="3" t="inlineStr">
        <is>
          <t>Restricted Cash and Cash Equivalents Items [Line Items]</t>
        </is>
      </c>
      <c r="B153" s="4" t="inlineStr">
        <is>
          <t xml:space="preserve"> </t>
        </is>
      </c>
      <c r="C153" s="4" t="inlineStr">
        <is>
          <t xml:space="preserve"> </t>
        </is>
      </c>
    </row>
    <row r="154">
      <c r="A154" s="4" t="inlineStr">
        <is>
          <t>Fair Value</t>
        </is>
      </c>
      <c r="B154" s="6" t="n">
        <v>97890</v>
      </c>
      <c r="C154" s="6" t="n">
        <v>80489</v>
      </c>
    </row>
    <row r="155">
      <c r="A155" s="4" t="inlineStr">
        <is>
          <t>Treasury inflation-protected securities | Level 2:</t>
        </is>
      </c>
      <c r="B155" s="4" t="inlineStr">
        <is>
          <t xml:space="preserve"> </t>
        </is>
      </c>
      <c r="C155" s="4" t="inlineStr">
        <is>
          <t xml:space="preserve"> </t>
        </is>
      </c>
    </row>
    <row r="156">
      <c r="A156" s="3" t="inlineStr">
        <is>
          <t>Restricted Cash and Cash Equivalents Items [Line Items]</t>
        </is>
      </c>
      <c r="B156" s="4" t="inlineStr">
        <is>
          <t xml:space="preserve"> </t>
        </is>
      </c>
      <c r="C156" s="4" t="inlineStr">
        <is>
          <t xml:space="preserve"> </t>
        </is>
      </c>
    </row>
    <row r="157">
      <c r="A157" s="4" t="inlineStr">
        <is>
          <t>Amortized Cost</t>
        </is>
      </c>
      <c r="B157" s="4" t="inlineStr">
        <is>
          <t xml:space="preserve"> </t>
        </is>
      </c>
      <c r="C157" s="6" t="n">
        <v>2635</v>
      </c>
    </row>
    <row r="158">
      <c r="A158" s="4" t="inlineStr">
        <is>
          <t>Gross Unrealized Gains</t>
        </is>
      </c>
      <c r="B158" s="4" t="inlineStr">
        <is>
          <t xml:space="preserve"> </t>
        </is>
      </c>
      <c r="C158" s="6" t="n">
        <v>0</v>
      </c>
    </row>
    <row r="159">
      <c r="A159" s="4" t="inlineStr">
        <is>
          <t>Gross Unrealized Losses</t>
        </is>
      </c>
      <c r="B159" s="4" t="inlineStr">
        <is>
          <t xml:space="preserve"> </t>
        </is>
      </c>
      <c r="C159" s="6" t="n">
        <v>-5</v>
      </c>
    </row>
    <row r="160">
      <c r="A160" s="4" t="inlineStr">
        <is>
          <t>Fair Value</t>
        </is>
      </c>
      <c r="B160" s="4" t="inlineStr">
        <is>
          <t xml:space="preserve"> </t>
        </is>
      </c>
      <c r="C160" s="6" t="n">
        <v>2630</v>
      </c>
    </row>
    <row r="161">
      <c r="A161" s="4" t="inlineStr">
        <is>
          <t>Treasury inflation-protected securities | Level 2: | Cash and Cash Equivalents</t>
        </is>
      </c>
      <c r="B161" s="4" t="inlineStr">
        <is>
          <t xml:space="preserve"> </t>
        </is>
      </c>
      <c r="C161" s="4" t="inlineStr">
        <is>
          <t xml:space="preserve"> </t>
        </is>
      </c>
    </row>
    <row r="162">
      <c r="A162" s="3" t="inlineStr">
        <is>
          <t>Restricted Cash and Cash Equivalents Items [Line Items]</t>
        </is>
      </c>
      <c r="B162" s="4" t="inlineStr">
        <is>
          <t xml:space="preserve"> </t>
        </is>
      </c>
      <c r="C162" s="4" t="inlineStr">
        <is>
          <t xml:space="preserve"> </t>
        </is>
      </c>
    </row>
    <row r="163">
      <c r="A163" s="4" t="inlineStr">
        <is>
          <t>Fair Value</t>
        </is>
      </c>
      <c r="B163" s="4" t="inlineStr">
        <is>
          <t xml:space="preserve"> </t>
        </is>
      </c>
      <c r="C163" s="6" t="n">
        <v>0</v>
      </c>
    </row>
    <row r="164">
      <c r="A164" s="4" t="inlineStr">
        <is>
          <t>Treasury inflation-protected securities | Level 2: | Marketable Securities</t>
        </is>
      </c>
      <c r="B164" s="4" t="inlineStr">
        <is>
          <t xml:space="preserve"> </t>
        </is>
      </c>
      <c r="C164" s="4" t="inlineStr">
        <is>
          <t xml:space="preserve"> </t>
        </is>
      </c>
    </row>
    <row r="165">
      <c r="A165" s="3" t="inlineStr">
        <is>
          <t>Restricted Cash and Cash Equivalents Items [Line Items]</t>
        </is>
      </c>
      <c r="B165" s="4" t="inlineStr">
        <is>
          <t xml:space="preserve"> </t>
        </is>
      </c>
      <c r="C165" s="4" t="inlineStr">
        <is>
          <t xml:space="preserve"> </t>
        </is>
      </c>
    </row>
    <row r="166">
      <c r="A166" s="4" t="inlineStr">
        <is>
          <t>Fair Value</t>
        </is>
      </c>
      <c r="B166" s="4" t="inlineStr">
        <is>
          <t xml:space="preserve"> </t>
        </is>
      </c>
      <c r="C166" s="6" t="n">
        <v>0</v>
      </c>
    </row>
    <row r="167">
      <c r="A167" s="4" t="inlineStr">
        <is>
          <t>Treasury inflation-protected securities | Level 2: | Short-Term Investments</t>
        </is>
      </c>
      <c r="B167" s="4" t="inlineStr">
        <is>
          <t xml:space="preserve"> </t>
        </is>
      </c>
      <c r="C167" s="4" t="inlineStr">
        <is>
          <t xml:space="preserve"> </t>
        </is>
      </c>
    </row>
    <row r="168">
      <c r="A168" s="3" t="inlineStr">
        <is>
          <t>Restricted Cash and Cash Equivalents Items [Line Items]</t>
        </is>
      </c>
      <c r="B168" s="4" t="inlineStr">
        <is>
          <t xml:space="preserve"> </t>
        </is>
      </c>
      <c r="C168" s="4" t="inlineStr">
        <is>
          <t xml:space="preserve"> </t>
        </is>
      </c>
    </row>
    <row r="169">
      <c r="A169" s="4" t="inlineStr">
        <is>
          <t>Fair Value</t>
        </is>
      </c>
      <c r="B169" s="4" t="inlineStr">
        <is>
          <t xml:space="preserve"> </t>
        </is>
      </c>
      <c r="C169" s="6" t="n">
        <v>2630</v>
      </c>
    </row>
    <row r="170">
      <c r="A170" s="4" t="inlineStr">
        <is>
          <t>Commercial paper | Level 2:</t>
        </is>
      </c>
      <c r="B170" s="4" t="inlineStr">
        <is>
          <t xml:space="preserve"> </t>
        </is>
      </c>
      <c r="C170" s="4" t="inlineStr">
        <is>
          <t xml:space="preserve"> </t>
        </is>
      </c>
    </row>
    <row r="171">
      <c r="A171" s="3" t="inlineStr">
        <is>
          <t>Restricted Cash and Cash Equivalents Items [Line Items]</t>
        </is>
      </c>
      <c r="B171" s="4" t="inlineStr">
        <is>
          <t xml:space="preserve"> </t>
        </is>
      </c>
      <c r="C171" s="4" t="inlineStr">
        <is>
          <t xml:space="preserve"> </t>
        </is>
      </c>
    </row>
    <row r="172">
      <c r="A172" s="4" t="inlineStr">
        <is>
          <t>Amortized Cost</t>
        </is>
      </c>
      <c r="B172" s="6" t="n">
        <v>20393</v>
      </c>
      <c r="C172" s="6" t="n">
        <v>14456</v>
      </c>
    </row>
    <row r="173">
      <c r="A173" s="4" t="inlineStr">
        <is>
          <t>Gross Unrealized Gains</t>
        </is>
      </c>
      <c r="B173" s="6" t="n">
        <v>0</v>
      </c>
      <c r="C173" s="6" t="n">
        <v>0</v>
      </c>
    </row>
    <row r="174">
      <c r="A174" s="4" t="inlineStr">
        <is>
          <t>Gross Unrealized Losses</t>
        </is>
      </c>
      <c r="B174" s="6" t="n">
        <v>0</v>
      </c>
      <c r="C174" s="6" t="n">
        <v>0</v>
      </c>
    </row>
    <row r="175">
      <c r="A175" s="4" t="inlineStr">
        <is>
          <t>Fair Value</t>
        </is>
      </c>
      <c r="B175" s="6" t="n">
        <v>20393</v>
      </c>
      <c r="C175" s="6" t="n">
        <v>14456</v>
      </c>
    </row>
    <row r="176">
      <c r="A176" s="4" t="inlineStr">
        <is>
          <t>Commercial paper | Level 2: | Cash and Cash Equivalents</t>
        </is>
      </c>
      <c r="B176" s="4" t="inlineStr">
        <is>
          <t xml:space="preserve"> </t>
        </is>
      </c>
      <c r="C176" s="4" t="inlineStr">
        <is>
          <t xml:space="preserve"> </t>
        </is>
      </c>
    </row>
    <row r="177">
      <c r="A177" s="3" t="inlineStr">
        <is>
          <t>Restricted Cash and Cash Equivalents Items [Line Items]</t>
        </is>
      </c>
      <c r="B177" s="4" t="inlineStr">
        <is>
          <t xml:space="preserve"> </t>
        </is>
      </c>
      <c r="C177" s="4" t="inlineStr">
        <is>
          <t xml:space="preserve"> </t>
        </is>
      </c>
    </row>
    <row r="178">
      <c r="A178" s="4" t="inlineStr">
        <is>
          <t>Fair Value</t>
        </is>
      </c>
      <c r="B178" s="6" t="n">
        <v>1496</v>
      </c>
      <c r="C178" s="6" t="n">
        <v>0</v>
      </c>
    </row>
    <row r="179">
      <c r="A179" s="4" t="inlineStr">
        <is>
          <t>Commercial paper | Level 2: | Marketable Securities</t>
        </is>
      </c>
      <c r="B179" s="4" t="inlineStr">
        <is>
          <t xml:space="preserve"> </t>
        </is>
      </c>
      <c r="C179" s="4" t="inlineStr">
        <is>
          <t xml:space="preserve"> </t>
        </is>
      </c>
    </row>
    <row r="180">
      <c r="A180" s="3" t="inlineStr">
        <is>
          <t>Restricted Cash and Cash Equivalents Items [Line Items]</t>
        </is>
      </c>
      <c r="B180" s="4" t="inlineStr">
        <is>
          <t xml:space="preserve"> </t>
        </is>
      </c>
      <c r="C180" s="4" t="inlineStr">
        <is>
          <t xml:space="preserve"> </t>
        </is>
      </c>
    </row>
    <row r="181">
      <c r="A181" s="4" t="inlineStr">
        <is>
          <t>Fair Value</t>
        </is>
      </c>
      <c r="B181" s="6" t="n">
        <v>0</v>
      </c>
      <c r="C181" s="6" t="n">
        <v>0</v>
      </c>
    </row>
    <row r="182">
      <c r="A182" s="4" t="inlineStr">
        <is>
          <t>Commercial paper | Level 2: | Short-Term Investments</t>
        </is>
      </c>
      <c r="B182" s="4" t="inlineStr">
        <is>
          <t xml:space="preserve"> </t>
        </is>
      </c>
      <c r="C182" s="4" t="inlineStr">
        <is>
          <t xml:space="preserve"> </t>
        </is>
      </c>
    </row>
    <row r="183">
      <c r="A183" s="3" t="inlineStr">
        <is>
          <t>Restricted Cash and Cash Equivalents Items [Line Items]</t>
        </is>
      </c>
      <c r="B183" s="4" t="inlineStr">
        <is>
          <t xml:space="preserve"> </t>
        </is>
      </c>
      <c r="C183" s="4" t="inlineStr">
        <is>
          <t xml:space="preserve"> </t>
        </is>
      </c>
    </row>
    <row r="184">
      <c r="A184" s="4" t="inlineStr">
        <is>
          <t>Fair Value</t>
        </is>
      </c>
      <c r="B184" s="7" t="n">
        <v>18897</v>
      </c>
      <c r="C184" s="7" t="n">
        <v>144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Narrative (Details) - USD ($) $ in Millions</t>
        </is>
      </c>
      <c r="B1" s="2" t="inlineStr">
        <is>
          <t>12 Months Ended</t>
        </is>
      </c>
    </row>
    <row r="2">
      <c r="B2" s="2" t="inlineStr">
        <is>
          <t>Dec. 31,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Debt securities, available-for-sale, unrealized loss position</t>
        </is>
      </c>
      <c r="B4" s="5" t="n">
        <v>136.7</v>
      </c>
      <c r="C4" s="5" t="n">
        <v>420.4</v>
      </c>
      <c r="D4" s="4" t="inlineStr">
        <is>
          <t xml:space="preserve"> </t>
        </is>
      </c>
    </row>
    <row r="5">
      <c r="A5" s="4" t="inlineStr">
        <is>
          <t>Securities in unrealized loss position for 12 months or longer</t>
        </is>
      </c>
      <c r="B5" s="4" t="inlineStr">
        <is>
          <t xml:space="preserve"> </t>
        </is>
      </c>
      <c r="C5" s="12" t="n">
        <v>138.8</v>
      </c>
      <c r="D5" s="4" t="inlineStr">
        <is>
          <t xml:space="preserve"> </t>
        </is>
      </c>
    </row>
    <row r="6">
      <c r="A6" s="4" t="inlineStr">
        <is>
          <t>Continuous unrealized loss position of available-for-sale investments, gross unrealized losses</t>
        </is>
      </c>
      <c r="B6" s="4" t="inlineStr">
        <is>
          <t xml:space="preserve"> </t>
        </is>
      </c>
      <c r="C6" s="12" t="n">
        <v>0.3</v>
      </c>
      <c r="D6" s="4" t="inlineStr">
        <is>
          <t xml:space="preserve"> </t>
        </is>
      </c>
    </row>
    <row r="7">
      <c r="A7" s="4" t="inlineStr">
        <is>
          <t>Marketable securities, unrealized gain (loss)</t>
        </is>
      </c>
      <c r="B7" s="5" t="n">
        <v>120.3</v>
      </c>
      <c r="C7" s="5" t="n">
        <v>38.7</v>
      </c>
      <c r="D7" s="5" t="n">
        <v>-32.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 Roll-forward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7" t="n">
        <v>3966</v>
      </c>
      <c r="C4" s="7" t="n">
        <v>3630</v>
      </c>
      <c r="D4" s="7" t="n">
        <v>3349</v>
      </c>
    </row>
    <row r="5">
      <c r="A5" s="4" t="inlineStr">
        <is>
          <t>Provision for expected credit losses</t>
        </is>
      </c>
      <c r="B5" s="6" t="n">
        <v>4033</v>
      </c>
      <c r="C5" s="6" t="n">
        <v>1084</v>
      </c>
      <c r="D5" s="6" t="n">
        <v>700</v>
      </c>
    </row>
    <row r="6">
      <c r="A6" s="4" t="inlineStr">
        <is>
          <t>Amounts written off charged against the allowance</t>
        </is>
      </c>
      <c r="B6" s="6" t="n">
        <v>-2404</v>
      </c>
      <c r="C6" s="6" t="n">
        <v>-754</v>
      </c>
      <c r="D6" s="6" t="n">
        <v>-416</v>
      </c>
    </row>
    <row r="7">
      <c r="A7" s="4" t="inlineStr">
        <is>
          <t>Other, including foreign currency translation</t>
        </is>
      </c>
      <c r="B7" s="6" t="n">
        <v>14</v>
      </c>
      <c r="C7" s="6" t="n">
        <v>6</v>
      </c>
      <c r="D7" s="6" t="n">
        <v>-3</v>
      </c>
    </row>
    <row r="8">
      <c r="A8" s="4" t="inlineStr">
        <is>
          <t>Balance, end of period</t>
        </is>
      </c>
      <c r="B8" s="6" t="n">
        <v>5609</v>
      </c>
      <c r="C8" s="6" t="n">
        <v>3966</v>
      </c>
      <c r="D8" s="6" t="n">
        <v>3630</v>
      </c>
    </row>
    <row r="9">
      <c r="A9" s="4" t="inlineStr">
        <is>
          <t>United States</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alance, beginning of period</t>
        </is>
      </c>
      <c r="B11" s="6" t="n">
        <v>3369</v>
      </c>
      <c r="C11" s="6" t="n">
        <v>3064</v>
      </c>
      <c r="D11" s="6" t="n">
        <v>3171</v>
      </c>
    </row>
    <row r="12">
      <c r="A12" s="4" t="inlineStr">
        <is>
          <t>Provision for expected credit losses</t>
        </is>
      </c>
      <c r="B12" s="6" t="n">
        <v>3725</v>
      </c>
      <c r="C12" s="6" t="n">
        <v>815</v>
      </c>
      <c r="D12" s="6" t="n">
        <v>309</v>
      </c>
    </row>
    <row r="13">
      <c r="A13" s="4" t="inlineStr">
        <is>
          <t>Amounts written off charged against the allowance</t>
        </is>
      </c>
      <c r="B13" s="6" t="n">
        <v>-2309</v>
      </c>
      <c r="C13" s="6" t="n">
        <v>-510</v>
      </c>
      <c r="D13" s="6" t="n">
        <v>-416</v>
      </c>
    </row>
    <row r="14">
      <c r="A14" s="4" t="inlineStr">
        <is>
          <t>Other, including foreign currency translation</t>
        </is>
      </c>
      <c r="B14" s="6" t="n">
        <v>0</v>
      </c>
      <c r="C14" s="6" t="n">
        <v>0</v>
      </c>
      <c r="D14" s="6" t="n">
        <v>0</v>
      </c>
    </row>
    <row r="15">
      <c r="A15" s="4" t="inlineStr">
        <is>
          <t>Balance, end of period</t>
        </is>
      </c>
      <c r="B15" s="6" t="n">
        <v>4785</v>
      </c>
      <c r="C15" s="6" t="n">
        <v>3369</v>
      </c>
      <c r="D15" s="6" t="n">
        <v>3064</v>
      </c>
    </row>
    <row r="16">
      <c r="A16" s="4" t="inlineStr">
        <is>
          <t>Other countries</t>
        </is>
      </c>
      <c r="B16" s="4" t="inlineStr">
        <is>
          <t xml:space="preserve"> </t>
        </is>
      </c>
      <c r="C16" s="4" t="inlineStr">
        <is>
          <t xml:space="preserve"> </t>
        </is>
      </c>
      <c r="D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Balance, beginning of period</t>
        </is>
      </c>
      <c r="B18" s="6" t="n">
        <v>597</v>
      </c>
      <c r="C18" s="6" t="n">
        <v>566</v>
      </c>
      <c r="D18" s="6" t="n">
        <v>178</v>
      </c>
    </row>
    <row r="19">
      <c r="A19" s="4" t="inlineStr">
        <is>
          <t>Provision for expected credit losses</t>
        </is>
      </c>
      <c r="B19" s="6" t="n">
        <v>308</v>
      </c>
      <c r="C19" s="6" t="n">
        <v>269</v>
      </c>
      <c r="D19" s="6" t="n">
        <v>391</v>
      </c>
    </row>
    <row r="20">
      <c r="A20" s="4" t="inlineStr">
        <is>
          <t>Amounts written off charged against the allowance</t>
        </is>
      </c>
      <c r="B20" s="6" t="n">
        <v>-95</v>
      </c>
      <c r="C20" s="6" t="n">
        <v>-244</v>
      </c>
      <c r="D20" s="6" t="n">
        <v>0</v>
      </c>
    </row>
    <row r="21">
      <c r="A21" s="4" t="inlineStr">
        <is>
          <t>Other, including foreign currency translation</t>
        </is>
      </c>
      <c r="B21" s="6" t="n">
        <v>14</v>
      </c>
      <c r="C21" s="6" t="n">
        <v>6</v>
      </c>
      <c r="D21" s="6" t="n">
        <v>-3</v>
      </c>
    </row>
    <row r="22">
      <c r="A22" s="4" t="inlineStr">
        <is>
          <t>Balance, end of period</t>
        </is>
      </c>
      <c r="B22" s="7" t="n">
        <v>824</v>
      </c>
      <c r="C22" s="7" t="n">
        <v>597</v>
      </c>
      <c r="D22" s="7" t="n">
        <v>56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xpected Credit Losses - Type of Customer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 and notes receivable, current</t>
        </is>
      </c>
      <c r="B3" s="7" t="n">
        <v>3322000</v>
      </c>
      <c r="C3" s="7" t="n">
        <v>2392000</v>
      </c>
    </row>
    <row r="4">
      <c r="A4" s="4" t="inlineStr">
        <is>
          <t>Contract assets, net</t>
        </is>
      </c>
      <c r="B4" s="6" t="n">
        <v>2239000</v>
      </c>
      <c r="C4" s="6" t="n">
        <v>1516000</v>
      </c>
    </row>
    <row r="5">
      <c r="A5" s="4" t="inlineStr">
        <is>
          <t>Long-term notes receivable, net of current portion</t>
        </is>
      </c>
      <c r="B5" s="6" t="n">
        <v>48000</v>
      </c>
      <c r="C5" s="6" t="n">
        <v>44000</v>
      </c>
    </row>
    <row r="6">
      <c r="A6" s="4" t="inlineStr">
        <is>
          <t>Other current liabilities</t>
        </is>
      </c>
      <c r="B6" s="6" t="n">
        <v>0</v>
      </c>
      <c r="C6" s="6" t="n">
        <v>14000</v>
      </c>
    </row>
    <row r="7">
      <c r="A7" s="4" t="inlineStr">
        <is>
          <t>Total allowance for expected credit losses on customer receivables</t>
        </is>
      </c>
      <c r="B7" s="7" t="n">
        <v>5609000</v>
      </c>
      <c r="C7" s="7" t="n">
        <v>396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93070</v>
      </c>
      <c r="C3" s="7" t="n">
        <v>104112</v>
      </c>
    </row>
    <row r="4">
      <c r="A4" s="4" t="inlineStr">
        <is>
          <t>Finished goods</t>
        </is>
      </c>
      <c r="B4" s="6" t="n">
        <v>172246</v>
      </c>
      <c r="C4" s="6" t="n">
        <v>165743</v>
      </c>
    </row>
    <row r="5">
      <c r="A5" s="4" t="inlineStr">
        <is>
          <t>Total inventory</t>
        </is>
      </c>
      <c r="B5" s="7" t="n">
        <v>265316</v>
      </c>
      <c r="C5" s="7" t="n">
        <v>2698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Provisions for inventory</t>
        </is>
      </c>
      <c r="B4" s="5" t="n">
        <v>17.8</v>
      </c>
      <c r="C4" s="5" t="n">
        <v>5.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383309</v>
      </c>
      <c r="C3" s="7" t="n">
        <v>305757</v>
      </c>
    </row>
    <row r="4">
      <c r="A4" s="4" t="inlineStr">
        <is>
          <t>Less: Accumulated depreciation</t>
        </is>
      </c>
      <c r="B4" s="6" t="n">
        <v>-135985</v>
      </c>
      <c r="C4" s="6" t="n">
        <v>-105224</v>
      </c>
    </row>
    <row r="5">
      <c r="A5" s="4" t="inlineStr">
        <is>
          <t>Property and equipment, net</t>
        </is>
      </c>
      <c r="B5" s="6" t="n">
        <v>247324</v>
      </c>
      <c r="C5" s="6" t="n">
        <v>2005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51612</v>
      </c>
      <c r="C8" s="6" t="n">
        <v>51612</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52065</v>
      </c>
      <c r="C11" s="6" t="n">
        <v>32092</v>
      </c>
    </row>
    <row r="12">
      <c r="A12" s="4" t="inlineStr">
        <is>
          <t>Building and leasehol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3 years</t>
        </is>
      </c>
      <c r="C14" s="4" t="inlineStr">
        <is>
          <t xml:space="preserve"> </t>
        </is>
      </c>
    </row>
    <row r="15">
      <c r="A15" s="4" t="inlineStr">
        <is>
          <t>Building and leasehol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9 years</t>
        </is>
      </c>
      <c r="C17" s="4" t="inlineStr">
        <is>
          <t xml:space="preserve"> </t>
        </is>
      </c>
    </row>
    <row r="18">
      <c r="A18" s="4" t="inlineStr">
        <is>
          <t>Produc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148922</v>
      </c>
      <c r="C20" s="6" t="n">
        <v>105245</v>
      </c>
    </row>
    <row r="21">
      <c r="A21" s="4" t="inlineStr">
        <is>
          <t>Production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Production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5 years</t>
        </is>
      </c>
      <c r="C26" s="4" t="inlineStr">
        <is>
          <t xml:space="preserve"> </t>
        </is>
      </c>
    </row>
    <row r="27">
      <c r="A27" s="4" t="inlineStr">
        <is>
          <t>Computers,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7" t="n">
        <v>34429</v>
      </c>
      <c r="C29" s="6" t="n">
        <v>30778</v>
      </c>
    </row>
    <row r="30">
      <c r="A30" s="4" t="inlineStr">
        <is>
          <t>Computers, equipment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Computers, equipment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5 years</t>
        </is>
      </c>
      <c r="C35" s="4" t="inlineStr">
        <is>
          <t xml:space="preserve"> </t>
        </is>
      </c>
    </row>
    <row r="36">
      <c r="A36" s="4" t="inlineStr">
        <is>
          <t>Furniture and office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cost</t>
        </is>
      </c>
      <c r="B38" s="7" t="n">
        <v>10058</v>
      </c>
      <c r="C38" s="6" t="n">
        <v>8383</v>
      </c>
    </row>
    <row r="39">
      <c r="A39" s="4" t="inlineStr">
        <is>
          <t>Furniture and office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Furniture and office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5 years</t>
        </is>
      </c>
      <c r="C44" s="4" t="inlineStr">
        <is>
          <t xml:space="preserve"> </t>
        </is>
      </c>
    </row>
    <row r="45">
      <c r="A45" s="4" t="inlineStr">
        <is>
          <t>Vehicle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t>
        </is>
      </c>
      <c r="B47" s="4" t="inlineStr">
        <is>
          <t>5 years</t>
        </is>
      </c>
      <c r="C47" s="4" t="inlineStr">
        <is>
          <t xml:space="preserve"> </t>
        </is>
      </c>
    </row>
    <row r="48">
      <c r="A48" s="4" t="inlineStr">
        <is>
          <t>Total cost</t>
        </is>
      </c>
      <c r="B48" s="7" t="n">
        <v>8139</v>
      </c>
      <c r="C48" s="6" t="n">
        <v>7451</v>
      </c>
    </row>
    <row r="49">
      <c r="A49" s="4" t="inlineStr">
        <is>
          <t>Capitalized internal software development cost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cost</t>
        </is>
      </c>
      <c r="B51" s="7" t="n">
        <v>15906</v>
      </c>
      <c r="C51" s="6" t="n">
        <v>14799</v>
      </c>
    </row>
    <row r="52">
      <c r="A52" s="4" t="inlineStr">
        <is>
          <t>Capitalized internal software development costs | Min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fe</t>
        </is>
      </c>
      <c r="B54" s="4" t="inlineStr">
        <is>
          <t>3 years</t>
        </is>
      </c>
      <c r="C54" s="4" t="inlineStr">
        <is>
          <t xml:space="preserve"> </t>
        </is>
      </c>
    </row>
    <row r="55">
      <c r="A55" s="4" t="inlineStr">
        <is>
          <t>Capitalized internal software development costs | Max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stimated Useful Life</t>
        </is>
      </c>
      <c r="B57" s="4" t="inlineStr">
        <is>
          <t>5 years</t>
        </is>
      </c>
      <c r="C57" s="4" t="inlineStr">
        <is>
          <t xml:space="preserve"> </t>
        </is>
      </c>
    </row>
    <row r="58">
      <c r="A58" s="4" t="inlineStr">
        <is>
          <t>Construction-in-process</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Total cost</t>
        </is>
      </c>
      <c r="B60" s="7" t="n">
        <v>62178</v>
      </c>
      <c r="C60" s="7" t="n">
        <v>553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Property and Equipment - Narrative (Details) - USD ($) $ in Thousand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st</t>
        </is>
      </c>
      <c r="B4" s="4" t="inlineStr">
        <is>
          <t xml:space="preserve"> </t>
        </is>
      </c>
      <c r="C4" s="4" t="inlineStr">
        <is>
          <t xml:space="preserve"> </t>
        </is>
      </c>
      <c r="D4" s="7" t="n">
        <v>305757</v>
      </c>
      <c r="E4" s="4" t="inlineStr">
        <is>
          <t xml:space="preserve"> </t>
        </is>
      </c>
      <c r="F4" s="4" t="inlineStr">
        <is>
          <t xml:space="preserve"> </t>
        </is>
      </c>
      <c r="G4" s="4" t="inlineStr">
        <is>
          <t xml:space="preserve"> </t>
        </is>
      </c>
      <c r="H4" s="7" t="n">
        <v>383309</v>
      </c>
      <c r="I4" s="7" t="n">
        <v>305757</v>
      </c>
      <c r="J4" s="4" t="inlineStr">
        <is>
          <t xml:space="preserve"> </t>
        </is>
      </c>
    </row>
    <row r="5">
      <c r="A5" s="4" t="inlineStr">
        <is>
          <t>Depreciation and amortization expense relative to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400</v>
      </c>
      <c r="I5" s="6" t="n">
        <v>28100</v>
      </c>
      <c r="J5" s="7" t="n">
        <v>20400</v>
      </c>
    </row>
    <row r="6">
      <c r="A6" s="4" t="inlineStr">
        <is>
          <t>Cost of sales</t>
        </is>
      </c>
      <c r="B6" s="7" t="n">
        <v>197080</v>
      </c>
      <c r="C6" s="7" t="n">
        <v>201243</v>
      </c>
      <c r="D6" s="6" t="n">
        <v>166384</v>
      </c>
      <c r="E6" s="7" t="n">
        <v>156622</v>
      </c>
      <c r="F6" s="7" t="n">
        <v>142363</v>
      </c>
      <c r="G6" s="7" t="n">
        <v>139877</v>
      </c>
      <c r="H6" s="6" t="n">
        <v>841146</v>
      </c>
      <c r="I6" s="6" t="n">
        <v>605246</v>
      </c>
      <c r="J6" s="6" t="n">
        <v>461030</v>
      </c>
    </row>
    <row r="7">
      <c r="A7" s="4" t="inlineStr">
        <is>
          <t>Construction-in-progress related to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st</t>
        </is>
      </c>
      <c r="B9" s="4" t="inlineStr">
        <is>
          <t xml:space="preserve"> </t>
        </is>
      </c>
      <c r="C9" s="4" t="inlineStr">
        <is>
          <t xml:space="preserve"> </t>
        </is>
      </c>
      <c r="D9" s="7" t="n">
        <v>31000</v>
      </c>
      <c r="E9" s="4" t="inlineStr">
        <is>
          <t xml:space="preserve"> </t>
        </is>
      </c>
      <c r="F9" s="4" t="inlineStr">
        <is>
          <t xml:space="preserve"> </t>
        </is>
      </c>
      <c r="G9" s="4" t="inlineStr">
        <is>
          <t xml:space="preserve"> </t>
        </is>
      </c>
      <c r="H9" s="6" t="n">
        <v>33600</v>
      </c>
      <c r="I9" s="6" t="n">
        <v>31000</v>
      </c>
      <c r="J9" s="4" t="inlineStr">
        <is>
          <t xml:space="preserve"> </t>
        </is>
      </c>
    </row>
    <row r="10">
      <c r="A10" s="4" t="inlineStr">
        <is>
          <t>Property, Plant and Equipment, Other Typ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1400</v>
      </c>
      <c r="I12" s="7" t="n">
        <v>13600</v>
      </c>
      <c r="J12" s="7" t="n">
        <v>8500</v>
      </c>
    </row>
  </sheetData>
  <mergeCells count="3">
    <mergeCell ref="B1:G1"/>
    <mergeCell ref="H1:J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4</t>
        </is>
      </c>
      <c r="C2" s="2" t="inlineStr">
        <is>
          <t>Dec. 31, 2023</t>
        </is>
      </c>
    </row>
    <row r="3">
      <c r="A3" s="3" t="inlineStr">
        <is>
          <t>Changes in carrying amount of goodwill</t>
        </is>
      </c>
      <c r="B3" s="4" t="inlineStr">
        <is>
          <t xml:space="preserve"> </t>
        </is>
      </c>
      <c r="C3" s="4" t="inlineStr">
        <is>
          <t xml:space="preserve"> </t>
        </is>
      </c>
    </row>
    <row r="4">
      <c r="A4" s="4" t="inlineStr">
        <is>
          <t>Balance, beginning of period</t>
        </is>
      </c>
      <c r="B4" s="7" t="n">
        <v>57945</v>
      </c>
      <c r="C4" s="7" t="n">
        <v>44983</v>
      </c>
    </row>
    <row r="5">
      <c r="A5" s="4" t="inlineStr">
        <is>
          <t>Goodwill acquired</t>
        </is>
      </c>
      <c r="B5" s="6" t="n">
        <v>701695</v>
      </c>
      <c r="C5" s="6" t="n">
        <v>12751</v>
      </c>
    </row>
    <row r="6">
      <c r="A6" s="4" t="inlineStr">
        <is>
          <t>Purchase accounting adjustments</t>
        </is>
      </c>
      <c r="B6" s="6" t="n">
        <v>-479</v>
      </c>
      <c r="C6" s="6" t="n">
        <v>-19</v>
      </c>
    </row>
    <row r="7">
      <c r="A7" s="4" t="inlineStr">
        <is>
          <t>Foreign currency translation adjustments</t>
        </is>
      </c>
      <c r="B7" s="6" t="n">
        <v>-2323</v>
      </c>
      <c r="C7" s="6" t="n">
        <v>230</v>
      </c>
    </row>
    <row r="8">
      <c r="A8" s="4" t="inlineStr">
        <is>
          <t>Balance, end of period</t>
        </is>
      </c>
      <c r="B8" s="6" t="n">
        <v>756838</v>
      </c>
      <c r="C8" s="6" t="n">
        <v>57945</v>
      </c>
    </row>
    <row r="9">
      <c r="A9" s="4" t="inlineStr">
        <is>
          <t>TASER</t>
        </is>
      </c>
      <c r="B9" s="4" t="inlineStr">
        <is>
          <t xml:space="preserve"> </t>
        </is>
      </c>
      <c r="C9" s="4" t="inlineStr">
        <is>
          <t xml:space="preserve"> </t>
        </is>
      </c>
    </row>
    <row r="10">
      <c r="A10" s="3" t="inlineStr">
        <is>
          <t>Changes in carrying amount of goodwill</t>
        </is>
      </c>
      <c r="B10" s="4" t="inlineStr">
        <is>
          <t xml:space="preserve"> </t>
        </is>
      </c>
      <c r="C10" s="4" t="inlineStr">
        <is>
          <t xml:space="preserve"> </t>
        </is>
      </c>
    </row>
    <row r="11">
      <c r="A11" s="4" t="inlineStr">
        <is>
          <t>Balance, beginning of period</t>
        </is>
      </c>
      <c r="B11" s="6" t="n">
        <v>2984</v>
      </c>
      <c r="C11" s="6" t="n">
        <v>2957</v>
      </c>
    </row>
    <row r="12">
      <c r="A12" s="4" t="inlineStr">
        <is>
          <t>Goodwill acquired</t>
        </is>
      </c>
      <c r="B12" s="6" t="n">
        <v>0</v>
      </c>
      <c r="C12" s="6" t="n">
        <v>0</v>
      </c>
    </row>
    <row r="13">
      <c r="A13" s="4" t="inlineStr">
        <is>
          <t>Purchase accounting adjustments</t>
        </is>
      </c>
      <c r="B13" s="6" t="n">
        <v>0</v>
      </c>
      <c r="C13" s="6" t="n">
        <v>0</v>
      </c>
    </row>
    <row r="14">
      <c r="A14" s="4" t="inlineStr">
        <is>
          <t>Foreign currency translation adjustments</t>
        </is>
      </c>
      <c r="B14" s="6" t="n">
        <v>-131</v>
      </c>
      <c r="C14" s="6" t="n">
        <v>27</v>
      </c>
    </row>
    <row r="15">
      <c r="A15" s="4" t="inlineStr">
        <is>
          <t>Balance, end of period</t>
        </is>
      </c>
      <c r="B15" s="6" t="n">
        <v>2853</v>
      </c>
      <c r="C15" s="6" t="n">
        <v>2984</v>
      </c>
    </row>
    <row r="16">
      <c r="A16" s="4" t="inlineStr">
        <is>
          <t>Software and Sensors</t>
        </is>
      </c>
      <c r="B16" s="4" t="inlineStr">
        <is>
          <t xml:space="preserve"> </t>
        </is>
      </c>
      <c r="C16" s="4" t="inlineStr">
        <is>
          <t xml:space="preserve"> </t>
        </is>
      </c>
    </row>
    <row r="17">
      <c r="A17" s="3" t="inlineStr">
        <is>
          <t>Changes in carrying amount of goodwill</t>
        </is>
      </c>
      <c r="B17" s="4" t="inlineStr">
        <is>
          <t xml:space="preserve"> </t>
        </is>
      </c>
      <c r="C17" s="4" t="inlineStr">
        <is>
          <t xml:space="preserve"> </t>
        </is>
      </c>
    </row>
    <row r="18">
      <c r="A18" s="4" t="inlineStr">
        <is>
          <t>Balance, beginning of period</t>
        </is>
      </c>
      <c r="B18" s="6" t="n">
        <v>54961</v>
      </c>
      <c r="C18" s="6" t="n">
        <v>42026</v>
      </c>
    </row>
    <row r="19">
      <c r="A19" s="4" t="inlineStr">
        <is>
          <t>Goodwill acquired</t>
        </is>
      </c>
      <c r="B19" s="6" t="n">
        <v>701695</v>
      </c>
      <c r="C19" s="6" t="n">
        <v>12751</v>
      </c>
    </row>
    <row r="20">
      <c r="A20" s="4" t="inlineStr">
        <is>
          <t>Purchase accounting adjustments</t>
        </is>
      </c>
      <c r="B20" s="6" t="n">
        <v>-479</v>
      </c>
      <c r="C20" s="6" t="n">
        <v>-19</v>
      </c>
    </row>
    <row r="21">
      <c r="A21" s="4" t="inlineStr">
        <is>
          <t>Foreign currency translation adjustments</t>
        </is>
      </c>
      <c r="B21" s="6" t="n">
        <v>-2192</v>
      </c>
      <c r="C21" s="6" t="n">
        <v>203</v>
      </c>
    </row>
    <row r="22">
      <c r="A22" s="4" t="inlineStr">
        <is>
          <t>Balance, end of period</t>
        </is>
      </c>
      <c r="B22" s="7" t="n">
        <v>753985</v>
      </c>
      <c r="C22" s="7" t="n">
        <v>549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xon Enterprise, Inc. (“Axon”, the “Company”, “we” or “us”) is a market-leading provider of public safety technology solutions. Our mission is to protect life in service of promoting peace, justice and strong institutions. The accompanying consolidated financial statements include the accounts of Axon Enterprise, Inc. and our subsidiaries. All intercompany accounts, transactions and profits have been eliminated. Basis of Presentation and Use of Estimates The accompanying consolidated financial statements have been prepared in conformity with accounting principles generally accepted in the United States of America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revenue recognition, • stock-based compensation, • business combinations, • inventory valuation and related reserves, • valuation of goodwill, intangible and long-lived assets, • valuation of strategic investments, • recognition, measurement and valuation of current and deferred income taxes, and • recognition and measurement of contingencies and accrued litigation expense. We believe that estimates used in the preparation of these consolidated financial statements are reasonable; however, actual results could differ materially from those estimates. Revision of Previously Issued Financial Statements As previously disclosed in our Quarterly Report on Form 10-Q for the quarterly period ended September 30, 2024 and in the Original 2024 Annual Report, in preparing the condensed consolidated financial statements as of September 30, 2024, we identified errors in our previously issued financial statements related to our historical conclusions of principal vs. agent accounting of certain reseller arrangements under ASC 606. The identified errors impacted our previously issued 2021 and 2022 annual financial statements, 2023 quarterly and annual financial statements, and 2024 quarterly financial statements through June 30, 2024. We have made adjustments to correct the prior period amounts presented in these financial statements accordingly. Furthermore, we have made adjustments to correct for other previously identified immaterial errors. We assessed the materiality of the errors on prior period consolidated financial statements in accordance with SEC Staff Accounting Bulletin No. 99, "Materiality," codified in ASC 250, Accounting Changes and Error Corrections. Based on this assessment, we concluded that the error correction is not material to any previously issued interim or annual financial statements on either a quantitative or qualitative basis. A summary of the revisions to the previously reported financial information is included in Note 23 and Note 24. As further discussed within Note 25, as the financial statements as of March 31, 2024 effectuating the revision have not yet been reissued as of the date of filing this Amended 2024 Annual Report, the revision errors impacting the March 31, 2024 interim period have been subsumed into the restatement of those financial statements described below. Restatement of Previously Issued Financial Statements Subsequent to the issuance of the Company's consolidated financial statements for the fiscal year ended December 31, 2024, the Company identified an error in the presentation of the $690.0 million aggregate principal amount of 0.50% convertible senior notes due 2027 (the “2027 Notes” or “Notes”) issued pursuant to an indenture dated December 9, 2022 (the “Indenture”) between current liabilities and long-term liabilities. Specifically, the terms of the Notes require conversion into cash up to the principal amount, with conversion into common stock, cash, or a combination of cash and common stock, at the Company's option, for any amount in excess of the principal. As previously disclosed, the Notes are convertible at the option of the holders under certain circumstances, including when the Company's sale price per common stock exceeds 130% of the initial conversion price of the Notes for each of at least 20 trading days, whether or not consecutive, during the 30 consecutive trading days ending on, and including, the last trading day of the immediately preceding calendar quarter. Beginning with the quarter ended March 31, 2024, and as of the balance sheet date for each of the previously reported fiscal year ended December 31, 2024 and fiscal quarters ended March 31, 2024 and September 30, 2024 (the “Affected Periods”), the Company's sale price per common stock exceeded 130% of the initial conversion price for the contractually specified period of time. As such, although no holders of the Notes exercised this put option, the Notes should have been presented as current liabilities rather than long-term liabilities for the Affected Periods. The effect of this error did not impact Total Assets, Total Liabilities, or Stockholders' Equity in the consolidated balance sheets or the consolidated statements of operations, stockholder's equity or cash flows for the Affected Periods. The impact of the correction of the error on the consolidated financial statements as of and for the year ended December 31, 2024 is summarized below. Refer to Note 12 and Note 25 for further information, including a summary of the impact to the previously reported interim financial information for the Affected Periods. There is no impact as of and for the year ended December 31, 2023. As of December 31, 2024 As Reported Restatement As Restated Current portion of convertible notes, net $ — $ 680,289 $ 680,289 Total current liabilities 997,586 680,289 1,677,875 Long-term convertible notes, net 680,289 (680,289) — Other than the captions noted above, there was no impact to the consolidated balance sheet. Out of Period Adjustment During the 2024 year-end close process, we identified immaterial errors in our previously issued financial statements related to accounting for certain contract terms and conditions in accordance with ASC 606. We assessed the materiality of the errors in combination with the errors described above on prior period consolidated financial statements in accordance with SEC Staff Accounting Bulletin No. 99, “Materiality,” codified in ASC Topic 250, Accounting Changes and Error Corrections and concluded that the errors are not material, individually and in the aggrega te, to any previously issued financial statements and that the correction of this misstatement in 2024 was also not material to the current fiscal year on either a quantitative or qualitative basis. We corrected these errors as an out of period adjustment during the year ended December 31, 2024 with a decrease to revenue of $3.3 million and a decrease to net income of $2.3 million. These errors originated in prior years and were immaterial to each respective prior period. Concentration of Credit Risk Financial instruments that potentially subject us to concentrations of credit risk consist of accounts and notes receivable, contract assets and cash. Historically, we have experienced an immaterial level of write-offs related to uncollectible accounts. We hold the majority of our cash and cash equivalents accounts at two depository institutions. As of December 31, 2024, the aggregate balances in such accounts were $376.8 million. Our balances with these two institutions regularly exceed Federal Deposit Insurance Corporation insured limits for domestic deposits and various deposit insurance programs in countries such as Australia, Belgium, Canada, Finland, France, Germany, Greece, India, Italy, the Netherlands, Spain, the United Kingdom and Vietnam. To manage the related credit exposure, management continually monitors the creditworthiness of the financial institutions where we have deposits. Major Customers and Suppliers No customer represented more than 10% of total net sales for the years ended December 31, 2024, 2023 or 2022. At December 31, 2024 and 2023, no customer represented more than 10% of the aggregate balance of accounts and notes receivable and contract assets. For additional details, refer to Note 2. We currently purchase both off-the-shelf and custom components, including finished circuit boards, injection-molded plastic components, small machined parts, custom cartridge components, electronic components and sub-assemblies from suppliers located in the United States, Taiwan, Mexico, China, Vietnam, Thailand and the Republic of Korea. We may source from other countries as well. Although we currently obtain components from single source suppliers, we own substantially all injection-molded component tooling, designs and test fixtures used in production for all custom components. As a result, we believe we could obtain alternative suppliers in most cases. We acquire most of our components on a purchase order basis and do not currently have significant long-term purchase contracts with most component suppliers. Segment Information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provided to our Chief Executive Officer who is our chief operating decision maker (“CODM”). In deciding how to allocate resources and assess performance, the CODM reviews adjusted gross margin by operating segment, consolidated financials and revenue by major geography, and product and service lines. Specifically, the CODM reviews adjusted gross margin by segment to evaluate segment profitability, identify cost trends and make operational decisions to support our segments. Consolidated financials provide a holistic view of our overall financial health to guide capital allocation and entity wide decisions. Disaggregated views of revenue by major geography and product line support the evaluation of specific market and product performance to understand customer trends. There are no operating segments that are aggregated. Furthermore, there are no inter-segment sales. Assets and other expense items, such as research and development and selling, general, and administrative expenses, are not provided to the CODM by segment, as our CODM does not evaluate our operating segments using this discrete information. As such, these items are not relevant to adjusted gross margin leveraged by the CODM to assess segment performance. As a result, they are not disclosed by segment. We perform an analysis of our reportable segments at least annually. The vast majority of our long-lived assets, including property, plant and equipment and right-of-use lease assets are located within the United States. International long-lived assets are immaterial. Additionally, the majority of our revenues are generated within the United States. During the year ended December 31, 2024 , the segment measure of profit and loss used by the CODM was changed from gross margin to adjusted gross margin, defined as gross margin before stock-based compensation expense, amortization of acquired intangible assets and inventory step-up amortization related to acquisitions. Each of the aforementioned components of our segment measure of profit and loss, adjusted gross margin, are included within other segment items. This change in segment measure allows the CODM to better assess operating results over time and is consistent with how the CODM evaluates our businesses. Accordingly, we have updated our segment disclosure for the years ended December 31, 2023 and 2022 to conform to the new presentati on. For additional details, refer to Note 20. Geographic Information The majority of our sales to international customers are transacted in foreign currencies and are attributed to each country based on the shipping address of the distributor or customer. For the years ended December 31, 2024, 2023 and 2022, no individual country outside the United States represented more than 10% of net sales. Substantially all of ou r assets are located in the United States. For additional details, refer to Note 2. Cash, Cash Equivalents and Investments We have cash, cash equivalents and investments, which at December 31, 2024 comprised cash, money market funds, commercial paper, corporate bonds, term deposits, U.S. government bonds, U.S. Treasury bills, and agency bonds. Cash equivalents and investments at December 31, 2023 also included U.S. Treasury inflation-protected securities. We place our cash and cash equivalents with high quality financial institutions. Although we deposit our cash with multiple financial institutions, our deposits regularly exceed federally insured limits. Cash and cash equivalents include funds on-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and less than three years in accordance with our investment policy. We report available-for-sale investments at fair value as of each balance sheet date and record any unrealized gains or losses within accumulated other comprehensive loss as a component of stockholders’ equity. The cost of securities sold is determined on a specific identification basis, and realized gains and losses are included in other income (loss), net within the consolidated statements of operations. Income tax effects are released from accumulated other comprehensive loss for unrealized gains or losses when the gains or losses are realized and are taxed at the statutory rate based on jurisdiction of the underlying transaction. When the fair value is below the amortized cost of an available-for-sale investment, an estimate of expected credit losses is made. Credit losses are recognized through the use of an allowance for credit losses account in the consolidated balance sheets and subsequent improvements in expected credit losses are recognized as a reversal of an amount in the allowance account. If we have the intent to sell the security or it is more likely than not that we will be required to sell the security prior to recovery of its amortized cost basis, then the allowance for the credit loss is written-off and the excess of the amortized cost basis of the asset over its fair value is recorded in the consolidated statements of operations. We do not intend to sell the investments and it is not more likely than not that we will be required to sell the investments before recovery of their amortized cost bases. There were no credit losses recorded on our investment portfolio during the years ended December 31, 2024, 2023, and 2022. Restricted Cash Restricted cash balances were $11.9 million and $2.1 million as of December 31, 2024 and 2023, respectively. This increase is primarily attributable to a payment held in escrow related to the potential construction of our headquarters building in Scottsdale, Arizona. Restricted cash also includes funds held in international bank accounts for various operating and financing activities. As of December 31, 2024, approximately $11.8 million was included in prepaid expenses and other current assets on our consolidated balance sheet, with the remainder in other long-term assets. Inventory Inventories are stated at the lower of cost or net realizable value, using a standard cost method which approximates the first-in, first-out method. Additional provisions are made to reduce excess, obsolete or slow-moving inventories to their net realizable value. These provisions are based on our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Raw materials include an immaterial amount of work-in-process inventory. 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economic life. Software Development Costs We expense software development costs, including costs to develop software products or the software component of products and services to be marketed to external users, before technological feasibility of such products is reached.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line basis over the estimated useful life of the software. We evaluate the useful lives of these assets on an annual basis and test for impairment whenever events or changes in circumstances occur that could impact the recoverability of these assets. Leases We determine if a contract contains a lease at inception. At commencement, lease contracts are evaluated for classification as an operating or finance lease. Operating lease right-of-use (“ROU”) assets and liabilities are recognized based on the present value of future minimum lease payments over the lease term at the commencement date. As most of our leases do not provide an implicit rate, we use our estimated incremental borrowing rate based on the information available at the commencement date in determining the present value of future payments. Additionally, we use the portfolio approach in determining the discount rate used to present value lease payments. We give consideration to our 2027 Notes, line of credit, macroeconomic factors, as well as publicly available data for instruments with similar characteristics when estimating our incremental borrowing rates. The operating lease ROU asset also includes any lease payments made and initial direct costs incurred and excludes lease incentives. We have operating leases for office space, manufacturing and logistical functions. Leases with an initial term of 12 months or less are not recorded on the balance sheet; we recognize lease expense for these leases on a straight-line basis over the lease term. We do not have any material variable lease costs associated with our operating leases. For leases beginning on or after January 1, 2019, we account for lease components separately from non-lease components for all asset classes. Our operating leases have remaining terms of less than o ne to approximately 12 years, some of which include one or more options to renew for up to five years, and some of which include options to terminate the leases within one year. The exercise of lease renewal options is at our sole discretion and such options are included in ROU assets and liabilities for renewal periods that are reasonably certain of exercise. Certain of these lease agreements include stated rental payment escalations. Our lease agreements do not contain any material residual value guarantees or material restrictive covenants. We may enter into sales-type finance leases as an alternative means to realize value for our body cameras and related accessories. For sales-type finance leases where we are the lessor, we recognize our selling profit on a gross basis at lease commencement within net sales from products and cost of product sales, respectively. Interest income is recognized over the lease term within interest income, net. The current and long-term portions of our investment in sales-type leases are included in prepaid expenses and other current assets and other long-term assets, respectively. Given the immateriality of our finance lease activity as of December 31, 2024, no further disclosure considerations related to finance leases are necessary. Valuation of Goodwill, Intangible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impairment loss, if impairment exists, is calculated based on the excess of the carrying amounts of the assets over their estimated fair values computed using discounted cash flows. Finite-lived intangible assets and other long-lived assets are amortized using the straight-line method over the estimated useful life. We do not amortize goodwill and intangible assets with indefinite useful lives; rather such assets are tested for impairment at least annually or sooner whenever events or changes in circumstances indicate that the assets may be impaired. We test goodwill and intangible assets for impairment on an annual basis on December 31, 2024 and on an interim basis when certain events and circumstances exist. During the years ended December 31, 2024 and December 31, 2023, long-lived asset impairment charges were immaterial. During the year ended December 31, 2022, we recorded $5.3 million of impairment charges, the majority of which were related to the cease-use of a portion of our Seattle office. No impairment charges were recognized related to goodwill or intangible assets during the years ended December 31, 2024, 2023, and 2022. 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included in other current liabilities in the consolidated balance sheets. Revenue Recognition, Receivables, Contract Assets, and Deferred Revenue We derive revenue from two primary sources: (1) the sale of physical products, including CEDs, Axon cameras, Axon Signal-enabled devices, corresponding hardware extended warranties, and related accessories such as Axon docks, cartridges and batteries, among others, and (2) subscriptions to our Axon Evidence digital evidence management SaaS offering (including data storage fees and other ancillary services), which includes varying levels of support. To a lesser extent, we also recognize revenue from training, professional services and other software and SaaS services. We apply the five-step model outlined in ASC 606. For additional discussion, refer to Note 2. We enter into contracts that can include various combinations of products and services, each of which is generally distinct and accounted for as a separate performance obligation. A performance obligation is a promise in a contract to transfer a distinct good or service to the customer, and is the unit of account in ASC 606. For contracts with multiple performance obligations, we allocate the contract transaction price to each performance obligation using our estimate of the standalone selling price (“SSP”) of each distinct good or service in the contract. Revenues are recognized upon transfer of control of promised products or services to customers in an amount that reflects the consideration we expect to receive in exchange for those products or services. Performance obligations to deliver products, including CEDs, Axon cameras and related accessories, such as docks, cartridges and batterie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delivery or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We determine the term of our arrangements based on identifying the contract with the customer. In certain of our arrangements, the customer may have termination rights. In these instances, we determine if there is a substantive penalty. For contracts with a substantive penalty, the accounting term will be the legal contract term, inclusive of the periods for which the customer termination rights exist. In these contracts with no substantive penalty, we also consider if the option for our customer to purchase additional goods or services represents an additional performance obligation in the form of a material right. While our products and services may be sold on a standalone basis, we generally combin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at a future date. Additionally, we offer customers the ability to purchase CED cartridges and certain services on an unlimited basis over the contractual term. Due to the nature of these arrangements whereby we are obligated to deliver products at the customer’s request, we account for these arrangements as stand-ready obligations, and recognize revenue ratably over the contract period. Cost of product sales is recognized when control of hardware products or accessories has transferred to the customer. We recognize shipping costs as an expense in cost of product sales when the control of hardware products or accessories has transferred to the customer. Sales tax collected on sales is netted against government remittances and, thus, recorded on a net basis. Payment terms and conditions vary by contract type and geography, but our standard terms are that payments are due within 30 days from the date of invoice.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 amounts that will be invoiced during the subsequent 12-month period from the balance sheet date are classified as current assets and the remaining portion is recorded within other long-term assets on our consolidated balance sheets. Deferred revenue that is expected to be recognized during the subsequent 12-month period from the balance sheet date is recorded as current deferred revenue and the remaining portion is recorded as long-term deferred revenue. Generally, customers are billed in annual installments. Contract assets generally result from our subscription programs where we satisfy a hardware performance obligation upon shipment to the customer, and the right to the portion of the transaction price allocated to that hardware performance obligation is conditional on our future performance of a SaaS service obligation under the contract. We recognize a portion of the amount allocated to hardware products shipped to the customer as accounts receivable when invoiced to the customer, and record the remaining allocated value as a contract asset as we have generally fulfilled our hardware performance obligation upon shipment. Unbilled accounts receivable expected to be invoiced and collected within 12 mo nths were $5.6 million as o f December 31, 2024, and were included in accounts and notes receivable, net on our consolidated balance sheet. Contract liabilities generally consist of deferred revenue on our subscription programs where we generally invoice customers at the beginning of each annual contract period and record a receivable at the time of invoicing when there is an unconditional right to consideration. Deferred revenue is composed mainly of unearned revenue related to our Axon Evidence SaaS platform, secure cloud-based storage, service-type extended warranties, stand-ready obligations in our cartridge programs, and rights to future CED, Axon camera and related accessories hardware in our subscription programs. For additional discussion, refer to Note 2. Reserve for Expected Credit Losses Sales are typically made on credit, and we generally do not require collateral. We are exposed to credit losses primarily through sales of products and services. Our expected loss allowance methodology for accounts receivable, contract assets, notes receivable and off-balance-sheet exposures is developed using historical collection experience, published or estimated credit default rates for entities that represent our customer base, current and future economic and market conditions and a review of the current status of customers’ trade accounts receivables. We review receivables for U.S. and international customers separately to better reflect different published credit default rates and economic and market conditions. Additionally, specific reserv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Accounts and notes receivable, contract assets and off-balance-sheet exposures are presented net of a reserve for expected credit losses, which totaled $5.6 million and $4.0 million as of December 31, 2024 and 2023, respectively. This reserve represents our best estimate and application of judgment considering a number of factors, including those listed above. In the event that actual uncollectible amounts differ from our estimates, additional expense could be necessary. For additional discussion, refer to Note 4. Deferred Commissions We recognize an asset for the incremental costs of obtaining a contract with a customer, which consist primarily of sales commissions. These costs are ascribed to or allocated to the underlying performance obligations in the contract and amortized consistent with the expected recognition timing of the revenue for the underlying performance obligations. For contract costs related to performance obligations with an amortization period of one year or less, we apply the practical expedient to expense these sales commissions when incurred. These costs are recognized as incurred within SG&amp;A expenses in the consolidated statements of operations and comprehensive in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Other than Goodwill (Details) - USD ($) $ in Thousand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Gross Carrying Amount</t>
        </is>
      </c>
      <c r="B3" s="7" t="n">
        <v>164225</v>
      </c>
      <c r="C3" s="7" t="n">
        <v>42978</v>
      </c>
    </row>
    <row r="4">
      <c r="A4" s="4" t="inlineStr">
        <is>
          <t>Accumulated Amortization</t>
        </is>
      </c>
      <c r="B4" s="6" t="n">
        <v>-31740</v>
      </c>
      <c r="C4" s="6" t="n">
        <v>-25282</v>
      </c>
    </row>
    <row r="5">
      <c r="A5" s="4" t="inlineStr">
        <is>
          <t>Total</t>
        </is>
      </c>
      <c r="B5" s="6" t="n">
        <v>132485</v>
      </c>
      <c r="C5" s="6" t="n">
        <v>17696</v>
      </c>
    </row>
    <row r="6">
      <c r="A6" s="3" t="inlineStr">
        <is>
          <t>Indefinite-Lived Intangible Assets</t>
        </is>
      </c>
      <c r="B6" s="4" t="inlineStr">
        <is>
          <t xml:space="preserve"> </t>
        </is>
      </c>
      <c r="C6" s="4" t="inlineStr">
        <is>
          <t xml:space="preserve"> </t>
        </is>
      </c>
    </row>
    <row r="7">
      <c r="A7" s="4" t="inlineStr">
        <is>
          <t>Total non-amortizable</t>
        </is>
      </c>
      <c r="B7" s="6" t="n">
        <v>42672</v>
      </c>
      <c r="C7" s="6" t="n">
        <v>1843</v>
      </c>
    </row>
    <row r="8">
      <c r="A8" s="4" t="inlineStr">
        <is>
          <t>Intangible assets, Gross Carrying Amount</t>
        </is>
      </c>
      <c r="B8" s="6" t="n">
        <v>206897</v>
      </c>
      <c r="C8" s="6" t="n">
        <v>44821</v>
      </c>
    </row>
    <row r="9">
      <c r="A9" s="4" t="inlineStr">
        <is>
          <t>Intangible assets, Net Carrying Amount</t>
        </is>
      </c>
      <c r="B9" s="6" t="n">
        <v>175157</v>
      </c>
      <c r="C9" s="6" t="n">
        <v>19539</v>
      </c>
    </row>
    <row r="10">
      <c r="A10" s="4" t="inlineStr">
        <is>
          <t>In-process research and development</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Total non-amortizable</t>
        </is>
      </c>
      <c r="B12" s="6" t="n">
        <v>41000</v>
      </c>
      <c r="C12" s="6" t="n">
        <v>0</v>
      </c>
    </row>
    <row r="13">
      <c r="A13" s="4" t="inlineStr">
        <is>
          <t>Trademark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Total non-amortizable</t>
        </is>
      </c>
      <c r="B15" s="6" t="n">
        <v>1068</v>
      </c>
      <c r="C15" s="6" t="n">
        <v>1068</v>
      </c>
    </row>
    <row r="16">
      <c r="A16" s="4" t="inlineStr">
        <is>
          <t>Patents and trademarks pending</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Total non-amortizable</t>
        </is>
      </c>
      <c r="B18" s="6" t="n">
        <v>604</v>
      </c>
      <c r="C18" s="6" t="n">
        <v>775</v>
      </c>
    </row>
    <row r="19">
      <c r="A19" s="4" t="inlineStr">
        <is>
          <t>Developed technology</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Gross Carrying Amount</t>
        </is>
      </c>
      <c r="B21" s="6" t="n">
        <v>118322</v>
      </c>
      <c r="C21" s="6" t="n">
        <v>29402</v>
      </c>
    </row>
    <row r="22">
      <c r="A22" s="4" t="inlineStr">
        <is>
          <t>Accumulated Amortization</t>
        </is>
      </c>
      <c r="B22" s="6" t="n">
        <v>-21337</v>
      </c>
      <c r="C22" s="6" t="n">
        <v>-16562</v>
      </c>
    </row>
    <row r="23">
      <c r="A23" s="4" t="inlineStr">
        <is>
          <t>Total</t>
        </is>
      </c>
      <c r="B23" s="7" t="n">
        <v>96985</v>
      </c>
      <c r="C23" s="6" t="n">
        <v>12840</v>
      </c>
    </row>
    <row r="24">
      <c r="A24" s="4" t="inlineStr">
        <is>
          <t>Developed technology | Minimum</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Developed technology | Maximum</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Useful Life</t>
        </is>
      </c>
      <c r="B29" s="4" t="inlineStr">
        <is>
          <t>8 years</t>
        </is>
      </c>
      <c r="C29" s="4" t="inlineStr">
        <is>
          <t xml:space="preserve"> </t>
        </is>
      </c>
    </row>
    <row r="30">
      <c r="A30" s="4" t="inlineStr">
        <is>
          <t>Customer relationships</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Gross Carrying Amount</t>
        </is>
      </c>
      <c r="B32" s="7" t="n">
        <v>33223</v>
      </c>
      <c r="C32" s="6" t="n">
        <v>5530</v>
      </c>
    </row>
    <row r="33">
      <c r="A33" s="4" t="inlineStr">
        <is>
          <t>Accumulated Amortization</t>
        </is>
      </c>
      <c r="B33" s="6" t="n">
        <v>-4716</v>
      </c>
      <c r="C33" s="6" t="n">
        <v>-3620</v>
      </c>
    </row>
    <row r="34">
      <c r="A34" s="4" t="inlineStr">
        <is>
          <t>Total</t>
        </is>
      </c>
      <c r="B34" s="7" t="n">
        <v>28507</v>
      </c>
      <c r="C34" s="6" t="n">
        <v>1910</v>
      </c>
    </row>
    <row r="35">
      <c r="A35" s="4" t="inlineStr">
        <is>
          <t>Customer relationships | Minimum</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Useful Life</t>
        </is>
      </c>
      <c r="B37" s="4" t="inlineStr">
        <is>
          <t>5 years</t>
        </is>
      </c>
      <c r="C37" s="4" t="inlineStr">
        <is>
          <t xml:space="preserve"> </t>
        </is>
      </c>
    </row>
    <row r="38">
      <c r="A38" s="4" t="inlineStr">
        <is>
          <t>Customer relationships | Maximum</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Useful Life</t>
        </is>
      </c>
      <c r="B40" s="4" t="inlineStr">
        <is>
          <t>10 years</t>
        </is>
      </c>
      <c r="C40" s="4" t="inlineStr">
        <is>
          <t xml:space="preserve"> </t>
        </is>
      </c>
    </row>
    <row r="41">
      <c r="A41" s="4" t="inlineStr">
        <is>
          <t>Trademarks</t>
        </is>
      </c>
      <c r="B41" s="4" t="inlineStr">
        <is>
          <t xml:space="preserve"> </t>
        </is>
      </c>
      <c r="C41" s="4" t="inlineStr">
        <is>
          <t xml:space="preserve"> </t>
        </is>
      </c>
    </row>
    <row r="42">
      <c r="A42" s="3" t="inlineStr">
        <is>
          <t>Intangible Assets [Line Items]</t>
        </is>
      </c>
      <c r="B42" s="4" t="inlineStr">
        <is>
          <t xml:space="preserve"> </t>
        </is>
      </c>
      <c r="C42" s="4" t="inlineStr">
        <is>
          <t xml:space="preserve"> </t>
        </is>
      </c>
    </row>
    <row r="43">
      <c r="A43" s="4" t="inlineStr">
        <is>
          <t>Gross Carrying Amount</t>
        </is>
      </c>
      <c r="B43" s="7" t="n">
        <v>6706</v>
      </c>
      <c r="C43" s="6" t="n">
        <v>1333</v>
      </c>
    </row>
    <row r="44">
      <c r="A44" s="4" t="inlineStr">
        <is>
          <t>Accumulated Amortization</t>
        </is>
      </c>
      <c r="B44" s="6" t="n">
        <v>-1784</v>
      </c>
      <c r="C44" s="6" t="n">
        <v>-817</v>
      </c>
    </row>
    <row r="45">
      <c r="A45" s="4" t="inlineStr">
        <is>
          <t>Total</t>
        </is>
      </c>
      <c r="B45" s="7" t="n">
        <v>4922</v>
      </c>
      <c r="C45" s="6" t="n">
        <v>516</v>
      </c>
    </row>
    <row r="46">
      <c r="A46" s="4" t="inlineStr">
        <is>
          <t>Trademarks | Minimum</t>
        </is>
      </c>
      <c r="B46" s="4" t="inlineStr">
        <is>
          <t xml:space="preserve"> </t>
        </is>
      </c>
      <c r="C46" s="4" t="inlineStr">
        <is>
          <t xml:space="preserve"> </t>
        </is>
      </c>
    </row>
    <row r="47">
      <c r="A47" s="3" t="inlineStr">
        <is>
          <t>Intangible Assets [Line Items]</t>
        </is>
      </c>
      <c r="B47" s="4" t="inlineStr">
        <is>
          <t xml:space="preserve"> </t>
        </is>
      </c>
      <c r="C47" s="4" t="inlineStr">
        <is>
          <t xml:space="preserve"> </t>
        </is>
      </c>
    </row>
    <row r="48">
      <c r="A48" s="4" t="inlineStr">
        <is>
          <t>Useful Life</t>
        </is>
      </c>
      <c r="B48" s="4" t="inlineStr">
        <is>
          <t>3 years</t>
        </is>
      </c>
      <c r="C48" s="4" t="inlineStr">
        <is>
          <t xml:space="preserve"> </t>
        </is>
      </c>
    </row>
    <row r="49">
      <c r="A49" s="4" t="inlineStr">
        <is>
          <t>Trademarks | Maximum</t>
        </is>
      </c>
      <c r="B49" s="4" t="inlineStr">
        <is>
          <t xml:space="preserve"> </t>
        </is>
      </c>
      <c r="C49" s="4" t="inlineStr">
        <is>
          <t xml:space="preserve"> </t>
        </is>
      </c>
    </row>
    <row r="50">
      <c r="A50" s="3" t="inlineStr">
        <is>
          <t>Intangible Assets [Line Items]</t>
        </is>
      </c>
      <c r="B50" s="4" t="inlineStr">
        <is>
          <t xml:space="preserve"> </t>
        </is>
      </c>
      <c r="C50" s="4" t="inlineStr">
        <is>
          <t xml:space="preserve"> </t>
        </is>
      </c>
    </row>
    <row r="51">
      <c r="A51" s="4" t="inlineStr">
        <is>
          <t>Useful Life</t>
        </is>
      </c>
      <c r="B51" s="4" t="inlineStr">
        <is>
          <t>23 years</t>
        </is>
      </c>
      <c r="C51" s="4" t="inlineStr">
        <is>
          <t xml:space="preserve"> </t>
        </is>
      </c>
    </row>
    <row r="52">
      <c r="A52" s="4" t="inlineStr">
        <is>
          <t>Issued patents</t>
        </is>
      </c>
      <c r="B52" s="4" t="inlineStr">
        <is>
          <t xml:space="preserve"> </t>
        </is>
      </c>
      <c r="C52" s="4" t="inlineStr">
        <is>
          <t xml:space="preserve"> </t>
        </is>
      </c>
    </row>
    <row r="53">
      <c r="A53" s="3" t="inlineStr">
        <is>
          <t>Intangible Assets [Line Items]</t>
        </is>
      </c>
      <c r="B53" s="4" t="inlineStr">
        <is>
          <t xml:space="preserve"> </t>
        </is>
      </c>
      <c r="C53" s="4" t="inlineStr">
        <is>
          <t xml:space="preserve"> </t>
        </is>
      </c>
    </row>
    <row r="54">
      <c r="A54" s="4" t="inlineStr">
        <is>
          <t>Gross Carrying Amount</t>
        </is>
      </c>
      <c r="B54" s="7" t="n">
        <v>2931</v>
      </c>
      <c r="C54" s="6" t="n">
        <v>3222</v>
      </c>
    </row>
    <row r="55">
      <c r="A55" s="4" t="inlineStr">
        <is>
          <t>Accumulated Amortization</t>
        </is>
      </c>
      <c r="B55" s="6" t="n">
        <v>-1470</v>
      </c>
      <c r="C55" s="6" t="n">
        <v>-1707</v>
      </c>
    </row>
    <row r="56">
      <c r="A56" s="4" t="inlineStr">
        <is>
          <t>Total</t>
        </is>
      </c>
      <c r="B56" s="7" t="n">
        <v>1461</v>
      </c>
      <c r="C56" s="6" t="n">
        <v>1515</v>
      </c>
    </row>
    <row r="57">
      <c r="A57" s="4" t="inlineStr">
        <is>
          <t>Issued patents | Minimum</t>
        </is>
      </c>
      <c r="B57" s="4" t="inlineStr">
        <is>
          <t xml:space="preserve"> </t>
        </is>
      </c>
      <c r="C57" s="4" t="inlineStr">
        <is>
          <t xml:space="preserve"> </t>
        </is>
      </c>
    </row>
    <row r="58">
      <c r="A58" s="3" t="inlineStr">
        <is>
          <t>Intangible Assets [Line Items]</t>
        </is>
      </c>
      <c r="B58" s="4" t="inlineStr">
        <is>
          <t xml:space="preserve"> </t>
        </is>
      </c>
      <c r="C58" s="4" t="inlineStr">
        <is>
          <t xml:space="preserve"> </t>
        </is>
      </c>
    </row>
    <row r="59">
      <c r="A59" s="4" t="inlineStr">
        <is>
          <t>Useful Life</t>
        </is>
      </c>
      <c r="B59" s="4" t="inlineStr">
        <is>
          <t>8 years</t>
        </is>
      </c>
      <c r="C59" s="4" t="inlineStr">
        <is>
          <t xml:space="preserve"> </t>
        </is>
      </c>
    </row>
    <row r="60">
      <c r="A60" s="4" t="inlineStr">
        <is>
          <t>Issued patents | Maximum</t>
        </is>
      </c>
      <c r="B60" s="4" t="inlineStr">
        <is>
          <t xml:space="preserve"> </t>
        </is>
      </c>
      <c r="C60" s="4" t="inlineStr">
        <is>
          <t xml:space="preserve"> </t>
        </is>
      </c>
    </row>
    <row r="61">
      <c r="A61" s="3" t="inlineStr">
        <is>
          <t>Intangible Assets [Line Items]</t>
        </is>
      </c>
      <c r="B61" s="4" t="inlineStr">
        <is>
          <t xml:space="preserve"> </t>
        </is>
      </c>
      <c r="C61" s="4" t="inlineStr">
        <is>
          <t xml:space="preserve"> </t>
        </is>
      </c>
    </row>
    <row r="62">
      <c r="A62" s="4" t="inlineStr">
        <is>
          <t>Useful Life</t>
        </is>
      </c>
      <c r="B62" s="4" t="inlineStr">
        <is>
          <t>26 years</t>
        </is>
      </c>
      <c r="C62" s="4" t="inlineStr">
        <is>
          <t xml:space="preserve"> </t>
        </is>
      </c>
    </row>
    <row r="63">
      <c r="A63" s="4" t="inlineStr">
        <is>
          <t>Domain names</t>
        </is>
      </c>
      <c r="B63" s="4" t="inlineStr">
        <is>
          <t xml:space="preserve"> </t>
        </is>
      </c>
      <c r="C63" s="4" t="inlineStr">
        <is>
          <t xml:space="preserve"> </t>
        </is>
      </c>
    </row>
    <row r="64">
      <c r="A64" s="3" t="inlineStr">
        <is>
          <t>Intangible Assets [Line Items]</t>
        </is>
      </c>
      <c r="B64" s="4" t="inlineStr">
        <is>
          <t xml:space="preserve"> </t>
        </is>
      </c>
      <c r="C64" s="4" t="inlineStr">
        <is>
          <t xml:space="preserve"> </t>
        </is>
      </c>
    </row>
    <row r="65">
      <c r="A65" s="4" t="inlineStr">
        <is>
          <t>Gross Carrying Amount</t>
        </is>
      </c>
      <c r="B65" s="7" t="n">
        <v>3043</v>
      </c>
      <c r="C65" s="6" t="n">
        <v>3043</v>
      </c>
    </row>
    <row r="66">
      <c r="A66" s="4" t="inlineStr">
        <is>
          <t>Accumulated Amortization</t>
        </is>
      </c>
      <c r="B66" s="6" t="n">
        <v>-2433</v>
      </c>
      <c r="C66" s="6" t="n">
        <v>-2128</v>
      </c>
    </row>
    <row r="67">
      <c r="A67" s="4" t="inlineStr">
        <is>
          <t>Total</t>
        </is>
      </c>
      <c r="B67" s="7" t="n">
        <v>610</v>
      </c>
      <c r="C67" s="6" t="n">
        <v>915</v>
      </c>
    </row>
    <row r="68">
      <c r="A68" s="4" t="inlineStr">
        <is>
          <t>Domain names | Minimum</t>
        </is>
      </c>
      <c r="B68" s="4" t="inlineStr">
        <is>
          <t xml:space="preserve"> </t>
        </is>
      </c>
      <c r="C68" s="4" t="inlineStr">
        <is>
          <t xml:space="preserve"> </t>
        </is>
      </c>
    </row>
    <row r="69">
      <c r="A69" s="3" t="inlineStr">
        <is>
          <t>Intangible Assets [Line Items]</t>
        </is>
      </c>
      <c r="B69" s="4" t="inlineStr">
        <is>
          <t xml:space="preserve"> </t>
        </is>
      </c>
      <c r="C69" s="4" t="inlineStr">
        <is>
          <t xml:space="preserve"> </t>
        </is>
      </c>
    </row>
    <row r="70">
      <c r="A70" s="4" t="inlineStr">
        <is>
          <t>Useful Life</t>
        </is>
      </c>
      <c r="B70" s="4" t="inlineStr">
        <is>
          <t>5 years</t>
        </is>
      </c>
      <c r="C70" s="4" t="inlineStr">
        <is>
          <t xml:space="preserve"> </t>
        </is>
      </c>
    </row>
    <row r="71">
      <c r="A71" s="4" t="inlineStr">
        <is>
          <t>Domain names | Maximum</t>
        </is>
      </c>
      <c r="B71" s="4" t="inlineStr">
        <is>
          <t xml:space="preserve"> </t>
        </is>
      </c>
      <c r="C71" s="4" t="inlineStr">
        <is>
          <t xml:space="preserve"> </t>
        </is>
      </c>
    </row>
    <row r="72">
      <c r="A72" s="3" t="inlineStr">
        <is>
          <t>Intangible Assets [Line Items]</t>
        </is>
      </c>
      <c r="B72" s="4" t="inlineStr">
        <is>
          <t xml:space="preserve"> </t>
        </is>
      </c>
      <c r="C72" s="4" t="inlineStr">
        <is>
          <t xml:space="preserve"> </t>
        </is>
      </c>
    </row>
    <row r="73">
      <c r="A73" s="4" t="inlineStr">
        <is>
          <t>Useful Life</t>
        </is>
      </c>
      <c r="B73" s="4" t="inlineStr">
        <is>
          <t>10 years</t>
        </is>
      </c>
      <c r="C73" s="4" t="inlineStr">
        <is>
          <t xml:space="preserve"> </t>
        </is>
      </c>
    </row>
    <row r="74">
      <c r="A74" s="4" t="inlineStr">
        <is>
          <t>Non-compete agreements</t>
        </is>
      </c>
      <c r="B74" s="4" t="inlineStr">
        <is>
          <t xml:space="preserve"> </t>
        </is>
      </c>
      <c r="C74" s="4" t="inlineStr">
        <is>
          <t xml:space="preserve"> </t>
        </is>
      </c>
    </row>
    <row r="75">
      <c r="A75" s="3" t="inlineStr">
        <is>
          <t>Intangible Assets [Line Items]</t>
        </is>
      </c>
      <c r="B75" s="4" t="inlineStr">
        <is>
          <t xml:space="preserve"> </t>
        </is>
      </c>
      <c r="C75" s="4" t="inlineStr">
        <is>
          <t xml:space="preserve"> </t>
        </is>
      </c>
    </row>
    <row r="76">
      <c r="A76" s="4" t="inlineStr">
        <is>
          <t>Gross Carrying Amount</t>
        </is>
      </c>
      <c r="B76" s="7" t="n">
        <v>0</v>
      </c>
      <c r="C76" s="6" t="n">
        <v>448</v>
      </c>
    </row>
    <row r="77">
      <c r="A77" s="4" t="inlineStr">
        <is>
          <t>Accumulated Amortization</t>
        </is>
      </c>
      <c r="B77" s="6" t="n">
        <v>0</v>
      </c>
      <c r="C77" s="6" t="n">
        <v>-448</v>
      </c>
    </row>
    <row r="78">
      <c r="A78" s="4" t="inlineStr">
        <is>
          <t>Total</t>
        </is>
      </c>
      <c r="B78" s="7" t="n">
        <v>0</v>
      </c>
      <c r="C78"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7.4</v>
      </c>
      <c r="C4" s="5" t="n">
        <v>4.5</v>
      </c>
      <c r="D4" s="7" t="n">
        <v>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3850</v>
      </c>
      <c r="C3" s="4" t="inlineStr">
        <is>
          <t xml:space="preserve"> </t>
        </is>
      </c>
    </row>
    <row r="4">
      <c r="A4" s="4" t="inlineStr">
        <is>
          <t>2026</t>
        </is>
      </c>
      <c r="B4" s="6" t="n">
        <v>23655</v>
      </c>
      <c r="C4" s="4" t="inlineStr">
        <is>
          <t xml:space="preserve"> </t>
        </is>
      </c>
    </row>
    <row r="5">
      <c r="A5" s="4" t="inlineStr">
        <is>
          <t>2027</t>
        </is>
      </c>
      <c r="B5" s="6" t="n">
        <v>22423</v>
      </c>
      <c r="C5" s="4" t="inlineStr">
        <is>
          <t xml:space="preserve"> </t>
        </is>
      </c>
    </row>
    <row r="6">
      <c r="A6" s="4" t="inlineStr">
        <is>
          <t>2028</t>
        </is>
      </c>
      <c r="B6" s="6" t="n">
        <v>21437</v>
      </c>
      <c r="C6" s="4" t="inlineStr">
        <is>
          <t xml:space="preserve"> </t>
        </is>
      </c>
    </row>
    <row r="7">
      <c r="A7" s="4" t="inlineStr">
        <is>
          <t>2029</t>
        </is>
      </c>
      <c r="B7" s="6" t="n">
        <v>19203</v>
      </c>
      <c r="C7" s="4" t="inlineStr">
        <is>
          <t xml:space="preserve"> </t>
        </is>
      </c>
    </row>
    <row r="8">
      <c r="A8" s="4" t="inlineStr">
        <is>
          <t>Thereafter</t>
        </is>
      </c>
      <c r="B8" s="6" t="n">
        <v>21917</v>
      </c>
      <c r="C8" s="4" t="inlineStr">
        <is>
          <t xml:space="preserve"> </t>
        </is>
      </c>
    </row>
    <row r="9">
      <c r="A9" s="4" t="inlineStr">
        <is>
          <t>Total</t>
        </is>
      </c>
      <c r="B9" s="7" t="n">
        <v>132485</v>
      </c>
      <c r="C9" s="7" t="n">
        <v>176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rategic Investments - Schedule Of Roll-Forward Of Strategic Investments (Details) - USD ($) $ in Thousands</t>
        </is>
      </c>
      <c r="B1" s="2" t="inlineStr">
        <is>
          <t>12 Months Ended</t>
        </is>
      </c>
      <c r="D1" s="2" t="inlineStr">
        <is>
          <t>60 Months Ended</t>
        </is>
      </c>
    </row>
    <row r="2">
      <c r="B2" s="2" t="inlineStr">
        <is>
          <t>Dec. 31, 2024</t>
        </is>
      </c>
      <c r="C2" s="2" t="inlineStr">
        <is>
          <t>Dec. 31, 2023</t>
        </is>
      </c>
      <c r="D2" s="2" t="inlineStr">
        <is>
          <t>Dec. 31, 2024</t>
        </is>
      </c>
    </row>
    <row r="3">
      <c r="A3" s="3" t="inlineStr">
        <is>
          <t>Strategic Investments</t>
        </is>
      </c>
      <c r="B3" s="4" t="inlineStr">
        <is>
          <t xml:space="preserve"> </t>
        </is>
      </c>
      <c r="C3" s="4" t="inlineStr">
        <is>
          <t xml:space="preserve"> </t>
        </is>
      </c>
      <c r="D3" s="4" t="inlineStr">
        <is>
          <t xml:space="preserve"> </t>
        </is>
      </c>
    </row>
    <row r="4">
      <c r="A4" s="4" t="inlineStr">
        <is>
          <t>Balance, beginning of period</t>
        </is>
      </c>
      <c r="B4" s="7" t="n">
        <v>231730</v>
      </c>
      <c r="C4" s="7" t="n">
        <v>296563</v>
      </c>
      <c r="D4" s="7" t="n">
        <v>356072</v>
      </c>
    </row>
    <row r="5">
      <c r="A5" s="4" t="inlineStr">
        <is>
          <t>Investments</t>
        </is>
      </c>
      <c r="B5" s="6" t="n">
        <v>113400</v>
      </c>
      <c r="C5" s="6" t="n">
        <v>16192</v>
      </c>
      <c r="D5" s="4" t="inlineStr">
        <is>
          <t xml:space="preserve"> </t>
        </is>
      </c>
    </row>
    <row r="6">
      <c r="A6" s="3" t="inlineStr">
        <is>
          <t>Fair value adjustments:</t>
        </is>
      </c>
      <c r="B6" s="4" t="inlineStr">
        <is>
          <t xml:space="preserve"> </t>
        </is>
      </c>
      <c r="C6" s="4" t="inlineStr">
        <is>
          <t xml:space="preserve"> </t>
        </is>
      </c>
      <c r="D6" s="4" t="inlineStr">
        <is>
          <t xml:space="preserve"> </t>
        </is>
      </c>
    </row>
    <row r="7">
      <c r="A7" s="4" t="inlineStr">
        <is>
          <t>Realized gains (losses) during the period, net</t>
        </is>
      </c>
      <c r="B7" s="6" t="n">
        <v>91150</v>
      </c>
      <c r="C7" s="6" t="n">
        <v>0</v>
      </c>
      <c r="D7" s="6" t="n">
        <v>103462</v>
      </c>
    </row>
    <row r="8">
      <c r="A8" s="4" t="inlineStr">
        <is>
          <t>Cumulative unrealized gains (losses)</t>
        </is>
      </c>
      <c r="B8" s="6" t="n">
        <v>76723</v>
      </c>
      <c r="C8" s="6" t="n">
        <v>0</v>
      </c>
      <c r="D8" s="4" t="inlineStr">
        <is>
          <t xml:space="preserve"> </t>
        </is>
      </c>
    </row>
    <row r="9">
      <c r="A9" s="4" t="inlineStr">
        <is>
          <t>Unrealized losses on strategic investments still held at the reporting date</t>
        </is>
      </c>
      <c r="B9" s="6" t="n">
        <v>-4986</v>
      </c>
      <c r="C9" s="6" t="n">
        <v>-82525</v>
      </c>
      <c r="D9" s="4" t="inlineStr">
        <is>
          <t xml:space="preserve"> </t>
        </is>
      </c>
    </row>
    <row r="10">
      <c r="A10" s="4" t="inlineStr">
        <is>
          <t>Exercises</t>
        </is>
      </c>
      <c r="B10" s="6" t="n">
        <v>-175467</v>
      </c>
      <c r="C10" s="6" t="n">
        <v>1500</v>
      </c>
      <c r="D10" s="6" t="n">
        <v>-264130</v>
      </c>
    </row>
    <row r="11">
      <c r="A11" s="4" t="inlineStr">
        <is>
          <t>Balance, end of period</t>
        </is>
      </c>
      <c r="B11" s="6" t="n">
        <v>332550</v>
      </c>
      <c r="C11" s="6" t="n">
        <v>231730</v>
      </c>
      <c r="D11" s="6" t="n">
        <v>332550</v>
      </c>
    </row>
    <row r="12">
      <c r="A12" s="4" t="inlineStr">
        <is>
          <t>Equity investments</t>
        </is>
      </c>
      <c r="B12" s="4" t="inlineStr">
        <is>
          <t xml:space="preserve"> </t>
        </is>
      </c>
      <c r="C12" s="4" t="inlineStr">
        <is>
          <t xml:space="preserve"> </t>
        </is>
      </c>
      <c r="D12" s="4" t="inlineStr">
        <is>
          <t xml:space="preserve"> </t>
        </is>
      </c>
    </row>
    <row r="13">
      <c r="A13" s="3" t="inlineStr">
        <is>
          <t>Strategic Investments</t>
        </is>
      </c>
      <c r="B13" s="4" t="inlineStr">
        <is>
          <t xml:space="preserve"> </t>
        </is>
      </c>
      <c r="C13" s="4" t="inlineStr">
        <is>
          <t xml:space="preserve"> </t>
        </is>
      </c>
      <c r="D13" s="4" t="inlineStr">
        <is>
          <t xml:space="preserve"> </t>
        </is>
      </c>
    </row>
    <row r="14">
      <c r="A14" s="4" t="inlineStr">
        <is>
          <t>Balance, beginning of period</t>
        </is>
      </c>
      <c r="B14" s="6" t="n">
        <v>212996</v>
      </c>
      <c r="C14" s="6" t="n">
        <v>277676</v>
      </c>
      <c r="D14" s="6" t="n">
        <v>325105</v>
      </c>
    </row>
    <row r="15">
      <c r="A15" s="4" t="inlineStr">
        <is>
          <t>Investments</t>
        </is>
      </c>
      <c r="B15" s="6" t="n">
        <v>103888</v>
      </c>
      <c r="C15" s="6" t="n">
        <v>15016</v>
      </c>
      <c r="D15" s="4" t="inlineStr">
        <is>
          <t xml:space="preserve"> </t>
        </is>
      </c>
    </row>
    <row r="16">
      <c r="A16" s="3" t="inlineStr">
        <is>
          <t>Fair value adjustments:</t>
        </is>
      </c>
      <c r="B16" s="4" t="inlineStr">
        <is>
          <t xml:space="preserve"> </t>
        </is>
      </c>
      <c r="C16" s="4" t="inlineStr">
        <is>
          <t xml:space="preserve"> </t>
        </is>
      </c>
      <c r="D16" s="4" t="inlineStr">
        <is>
          <t xml:space="preserve"> </t>
        </is>
      </c>
    </row>
    <row r="17">
      <c r="A17" s="4" t="inlineStr">
        <is>
          <t>Realized gains (losses) during the period, net</t>
        </is>
      </c>
      <c r="B17" s="6" t="n">
        <v>95429</v>
      </c>
      <c r="C17" s="6" t="n">
        <v>0</v>
      </c>
      <c r="D17" s="6" t="n">
        <v>107741</v>
      </c>
    </row>
    <row r="18">
      <c r="A18" s="4" t="inlineStr">
        <is>
          <t>Cumulative unrealized gains (losses)</t>
        </is>
      </c>
      <c r="B18" s="6" t="n">
        <v>74784</v>
      </c>
      <c r="C18" s="6" t="n">
        <v>0</v>
      </c>
      <c r="D18" s="4" t="inlineStr">
        <is>
          <t xml:space="preserve"> </t>
        </is>
      </c>
    </row>
    <row r="19">
      <c r="A19" s="4" t="inlineStr">
        <is>
          <t>Unrealized losses on strategic investments still held at the reporting date</t>
        </is>
      </c>
      <c r="B19" s="6" t="n">
        <v>-4093</v>
      </c>
      <c r="C19" s="6" t="n">
        <v>-81196</v>
      </c>
      <c r="D19" s="4" t="inlineStr">
        <is>
          <t xml:space="preserve"> </t>
        </is>
      </c>
    </row>
    <row r="20">
      <c r="A20" s="4" t="inlineStr">
        <is>
          <t>Exercises</t>
        </is>
      </c>
      <c r="B20" s="6" t="n">
        <v>-163406</v>
      </c>
      <c r="C20" s="6" t="n">
        <v>1500</v>
      </c>
      <c r="D20" s="6" t="n">
        <v>-161905</v>
      </c>
    </row>
    <row r="21">
      <c r="A21" s="4" t="inlineStr">
        <is>
          <t>Balance, end of period</t>
        </is>
      </c>
      <c r="B21" s="6" t="n">
        <v>319598</v>
      </c>
      <c r="C21" s="6" t="n">
        <v>212996</v>
      </c>
      <c r="D21" s="6" t="n">
        <v>319598</v>
      </c>
    </row>
    <row r="22">
      <c r="A22" s="4" t="inlineStr">
        <is>
          <t>Warrants</t>
        </is>
      </c>
      <c r="B22" s="4" t="inlineStr">
        <is>
          <t xml:space="preserve"> </t>
        </is>
      </c>
      <c r="C22" s="4" t="inlineStr">
        <is>
          <t xml:space="preserve"> </t>
        </is>
      </c>
      <c r="D22" s="4" t="inlineStr">
        <is>
          <t xml:space="preserve"> </t>
        </is>
      </c>
    </row>
    <row r="23">
      <c r="A23" s="3" t="inlineStr">
        <is>
          <t>Strategic Investments</t>
        </is>
      </c>
      <c r="B23" s="4" t="inlineStr">
        <is>
          <t xml:space="preserve"> </t>
        </is>
      </c>
      <c r="C23" s="4" t="inlineStr">
        <is>
          <t xml:space="preserve"> </t>
        </is>
      </c>
      <c r="D23" s="4" t="inlineStr">
        <is>
          <t xml:space="preserve"> </t>
        </is>
      </c>
    </row>
    <row r="24">
      <c r="A24" s="4" t="inlineStr">
        <is>
          <t>Balance, beginning of period</t>
        </is>
      </c>
      <c r="B24" s="6" t="n">
        <v>1501</v>
      </c>
      <c r="C24" s="6" t="n">
        <v>1654</v>
      </c>
      <c r="D24" s="6" t="n">
        <v>6235</v>
      </c>
    </row>
    <row r="25">
      <c r="A25" s="4" t="inlineStr">
        <is>
          <t>Investments</t>
        </is>
      </c>
      <c r="B25" s="6" t="n">
        <v>2012</v>
      </c>
      <c r="C25" s="6" t="n">
        <v>1176</v>
      </c>
      <c r="D25" s="4" t="inlineStr">
        <is>
          <t xml:space="preserve"> </t>
        </is>
      </c>
    </row>
    <row r="26">
      <c r="A26" s="3" t="inlineStr">
        <is>
          <t>Fair value adjustments:</t>
        </is>
      </c>
      <c r="B26" s="4" t="inlineStr">
        <is>
          <t xml:space="preserve"> </t>
        </is>
      </c>
      <c r="C26" s="4" t="inlineStr">
        <is>
          <t xml:space="preserve"> </t>
        </is>
      </c>
      <c r="D26" s="4" t="inlineStr">
        <is>
          <t xml:space="preserve"> </t>
        </is>
      </c>
    </row>
    <row r="27">
      <c r="A27" s="4" t="inlineStr">
        <is>
          <t>Realized gains (losses) during the period, net</t>
        </is>
      </c>
      <c r="B27" s="6" t="n">
        <v>0</v>
      </c>
      <c r="C27" s="6" t="n">
        <v>0</v>
      </c>
      <c r="D27" s="6" t="n">
        <v>0</v>
      </c>
    </row>
    <row r="28">
      <c r="A28" s="4" t="inlineStr">
        <is>
          <t>Cumulative unrealized gains (losses)</t>
        </is>
      </c>
      <c r="B28" s="6" t="n">
        <v>855</v>
      </c>
      <c r="C28" s="6" t="n">
        <v>0</v>
      </c>
      <c r="D28" s="4" t="inlineStr">
        <is>
          <t xml:space="preserve"> </t>
        </is>
      </c>
    </row>
    <row r="29">
      <c r="A29" s="4" t="inlineStr">
        <is>
          <t>Unrealized losses on strategic investments still held at the reporting date</t>
        </is>
      </c>
      <c r="B29" s="6" t="n">
        <v>0</v>
      </c>
      <c r="C29" s="6" t="n">
        <v>-1329</v>
      </c>
      <c r="D29" s="4" t="inlineStr">
        <is>
          <t xml:space="preserve"> </t>
        </is>
      </c>
    </row>
    <row r="30">
      <c r="A30" s="4" t="inlineStr">
        <is>
          <t>Exercises</t>
        </is>
      </c>
      <c r="B30" s="6" t="n">
        <v>0</v>
      </c>
      <c r="C30" s="6" t="n">
        <v>0</v>
      </c>
      <c r="D30" s="6" t="n">
        <v>-90165</v>
      </c>
    </row>
    <row r="31">
      <c r="A31" s="4" t="inlineStr">
        <is>
          <t>Balance, end of period</t>
        </is>
      </c>
      <c r="B31" s="6" t="n">
        <v>4368</v>
      </c>
      <c r="C31" s="6" t="n">
        <v>1501</v>
      </c>
      <c r="D31" s="6" t="n">
        <v>4368</v>
      </c>
    </row>
    <row r="32">
      <c r="A32" s="4" t="inlineStr">
        <is>
          <t>Call options</t>
        </is>
      </c>
      <c r="B32" s="4" t="inlineStr">
        <is>
          <t xml:space="preserve"> </t>
        </is>
      </c>
      <c r="C32" s="4" t="inlineStr">
        <is>
          <t xml:space="preserve"> </t>
        </is>
      </c>
      <c r="D32" s="4" t="inlineStr">
        <is>
          <t xml:space="preserve"> </t>
        </is>
      </c>
    </row>
    <row r="33">
      <c r="A33" s="3" t="inlineStr">
        <is>
          <t>Strategic Investments</t>
        </is>
      </c>
      <c r="B33" s="4" t="inlineStr">
        <is>
          <t xml:space="preserve"> </t>
        </is>
      </c>
      <c r="C33" s="4" t="inlineStr">
        <is>
          <t xml:space="preserve"> </t>
        </is>
      </c>
      <c r="D33" s="4" t="inlineStr">
        <is>
          <t xml:space="preserve"> </t>
        </is>
      </c>
    </row>
    <row r="34">
      <c r="A34" s="4" t="inlineStr">
        <is>
          <t>Balance, beginning of period</t>
        </is>
      </c>
      <c r="B34" s="6" t="n">
        <v>17233</v>
      </c>
      <c r="C34" s="6" t="n">
        <v>17233</v>
      </c>
      <c r="D34" s="6" t="n">
        <v>17232</v>
      </c>
    </row>
    <row r="35">
      <c r="A35" s="4" t="inlineStr">
        <is>
          <t>Investments</t>
        </is>
      </c>
      <c r="B35" s="6" t="n">
        <v>0</v>
      </c>
      <c r="C35" s="6" t="n">
        <v>0</v>
      </c>
      <c r="D35" s="4" t="inlineStr">
        <is>
          <t xml:space="preserve"> </t>
        </is>
      </c>
    </row>
    <row r="36">
      <c r="A36" s="3" t="inlineStr">
        <is>
          <t>Fair value adjustments:</t>
        </is>
      </c>
      <c r="B36" s="4" t="inlineStr">
        <is>
          <t xml:space="preserve"> </t>
        </is>
      </c>
      <c r="C36" s="4" t="inlineStr">
        <is>
          <t xml:space="preserve"> </t>
        </is>
      </c>
      <c r="D36" s="4" t="inlineStr">
        <is>
          <t xml:space="preserve"> </t>
        </is>
      </c>
    </row>
    <row r="37">
      <c r="A37" s="4" t="inlineStr">
        <is>
          <t>Realized gains (losses) during the period, net</t>
        </is>
      </c>
      <c r="B37" s="6" t="n">
        <v>-4279</v>
      </c>
      <c r="C37" s="6" t="n">
        <v>0</v>
      </c>
      <c r="D37" s="6" t="n">
        <v>-4279</v>
      </c>
    </row>
    <row r="38">
      <c r="A38" s="4" t="inlineStr">
        <is>
          <t>Cumulative unrealized gains (losses)</t>
        </is>
      </c>
      <c r="B38" s="6" t="n">
        <v>0</v>
      </c>
      <c r="C38" s="6" t="n">
        <v>0</v>
      </c>
      <c r="D38" s="4" t="inlineStr">
        <is>
          <t xml:space="preserve"> </t>
        </is>
      </c>
    </row>
    <row r="39">
      <c r="A39" s="4" t="inlineStr">
        <is>
          <t>Unrealized losses on strategic investments still held at the reporting date</t>
        </is>
      </c>
      <c r="B39" s="6" t="n">
        <v>-893</v>
      </c>
      <c r="C39" s="6" t="n">
        <v>0</v>
      </c>
      <c r="D39" s="4" t="inlineStr">
        <is>
          <t xml:space="preserve"> </t>
        </is>
      </c>
    </row>
    <row r="40">
      <c r="A40" s="4" t="inlineStr">
        <is>
          <t>Exercises</t>
        </is>
      </c>
      <c r="B40" s="6" t="n">
        <v>-12061</v>
      </c>
      <c r="C40" s="6" t="n">
        <v>0</v>
      </c>
      <c r="D40" s="6" t="n">
        <v>-12060</v>
      </c>
    </row>
    <row r="41">
      <c r="A41" s="4" t="inlineStr">
        <is>
          <t>Balance, end of period</t>
        </is>
      </c>
      <c r="B41" s="6" t="n">
        <v>0</v>
      </c>
      <c r="C41" s="6" t="n">
        <v>17233</v>
      </c>
      <c r="D41" s="6" t="n">
        <v>0</v>
      </c>
    </row>
    <row r="42">
      <c r="A42" s="4" t="inlineStr">
        <is>
          <t>Debt investments</t>
        </is>
      </c>
      <c r="B42" s="4" t="inlineStr">
        <is>
          <t xml:space="preserve"> </t>
        </is>
      </c>
      <c r="C42" s="4" t="inlineStr">
        <is>
          <t xml:space="preserve"> </t>
        </is>
      </c>
      <c r="D42" s="4" t="inlineStr">
        <is>
          <t xml:space="preserve"> </t>
        </is>
      </c>
    </row>
    <row r="43">
      <c r="A43" s="3" t="inlineStr">
        <is>
          <t>Strategic Investments</t>
        </is>
      </c>
      <c r="B43" s="4" t="inlineStr">
        <is>
          <t xml:space="preserve"> </t>
        </is>
      </c>
      <c r="C43" s="4" t="inlineStr">
        <is>
          <t xml:space="preserve"> </t>
        </is>
      </c>
      <c r="D43" s="4" t="inlineStr">
        <is>
          <t xml:space="preserve"> </t>
        </is>
      </c>
    </row>
    <row r="44">
      <c r="A44" s="4" t="inlineStr">
        <is>
          <t>Balance, beginning of period</t>
        </is>
      </c>
      <c r="B44" s="6" t="n">
        <v>0</v>
      </c>
      <c r="C44" s="4" t="inlineStr">
        <is>
          <t xml:space="preserve"> </t>
        </is>
      </c>
      <c r="D44" s="6" t="n">
        <v>7500</v>
      </c>
    </row>
    <row r="45">
      <c r="A45" s="4" t="inlineStr">
        <is>
          <t>Investments</t>
        </is>
      </c>
      <c r="B45" s="6" t="n">
        <v>7500</v>
      </c>
      <c r="C45" s="4" t="inlineStr">
        <is>
          <t xml:space="preserve"> </t>
        </is>
      </c>
      <c r="D45" s="4" t="inlineStr">
        <is>
          <t xml:space="preserve"> </t>
        </is>
      </c>
    </row>
    <row r="46">
      <c r="A46" s="3" t="inlineStr">
        <is>
          <t>Fair value adjustments:</t>
        </is>
      </c>
      <c r="B46" s="4" t="inlineStr">
        <is>
          <t xml:space="preserve"> </t>
        </is>
      </c>
      <c r="C46" s="4" t="inlineStr">
        <is>
          <t xml:space="preserve"> </t>
        </is>
      </c>
      <c r="D46" s="4" t="inlineStr">
        <is>
          <t xml:space="preserve"> </t>
        </is>
      </c>
    </row>
    <row r="47">
      <c r="A47" s="4" t="inlineStr">
        <is>
          <t>Realized gains (losses) during the period, net</t>
        </is>
      </c>
      <c r="B47" s="6" t="n">
        <v>0</v>
      </c>
      <c r="C47" s="4" t="inlineStr">
        <is>
          <t xml:space="preserve"> </t>
        </is>
      </c>
      <c r="D47" s="6" t="n">
        <v>0</v>
      </c>
    </row>
    <row r="48">
      <c r="A48" s="4" t="inlineStr">
        <is>
          <t>Cumulative unrealized gains (losses)</t>
        </is>
      </c>
      <c r="B48" s="6" t="n">
        <v>1084</v>
      </c>
      <c r="C48" s="4" t="inlineStr">
        <is>
          <t xml:space="preserve"> </t>
        </is>
      </c>
      <c r="D48" s="4" t="inlineStr">
        <is>
          <t xml:space="preserve"> </t>
        </is>
      </c>
    </row>
    <row r="49">
      <c r="A49" s="4" t="inlineStr">
        <is>
          <t>Unrealized losses on strategic investments still held at the reporting date</t>
        </is>
      </c>
      <c r="B49" s="6" t="n">
        <v>0</v>
      </c>
      <c r="C49" s="4" t="inlineStr">
        <is>
          <t xml:space="preserve"> </t>
        </is>
      </c>
      <c r="D49" s="4" t="inlineStr">
        <is>
          <t xml:space="preserve"> </t>
        </is>
      </c>
    </row>
    <row r="50">
      <c r="A50" s="4" t="inlineStr">
        <is>
          <t>Exercises</t>
        </is>
      </c>
      <c r="B50" s="6" t="n">
        <v>0</v>
      </c>
      <c r="C50" s="4" t="inlineStr">
        <is>
          <t xml:space="preserve"> </t>
        </is>
      </c>
      <c r="D50" s="6" t="n">
        <v>0</v>
      </c>
    </row>
    <row r="51">
      <c r="A51" s="4" t="inlineStr">
        <is>
          <t>Balance, end of period</t>
        </is>
      </c>
      <c r="B51" s="7" t="n">
        <v>8584</v>
      </c>
      <c r="C51" s="7" t="n">
        <v>0</v>
      </c>
      <c r="D51" s="7" t="n">
        <v>858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s>
  <sheetData>
    <row r="1">
      <c r="A1" s="1" t="inlineStr">
        <is>
          <t>Strategic Investments - Narrative (Details) - USD ($) $ in Thousands</t>
        </is>
      </c>
      <c r="D1" s="2" t="inlineStr">
        <is>
          <t>12 Months Ended</t>
        </is>
      </c>
    </row>
    <row r="2">
      <c r="B2" s="2" t="inlineStr">
        <is>
          <t>Oct. 01, 2024</t>
        </is>
      </c>
      <c r="C2" s="2" t="inlineStr">
        <is>
          <t>Jan. 31, 2024</t>
        </is>
      </c>
      <c r="D2" s="2" t="inlineStr">
        <is>
          <t>Dec. 31, 2024</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Cumulative unrealized net gains upward adjustments</t>
        </is>
      </c>
      <c r="B4" s="4" t="inlineStr">
        <is>
          <t xml:space="preserve"> </t>
        </is>
      </c>
      <c r="C4" s="4" t="inlineStr">
        <is>
          <t xml:space="preserve"> </t>
        </is>
      </c>
      <c r="D4" s="7" t="n">
        <v>151692</v>
      </c>
    </row>
    <row r="5">
      <c r="A5" s="4" t="inlineStr">
        <is>
          <t>Strategic Investments And Warrants</t>
        </is>
      </c>
      <c r="B5" s="4" t="inlineStr">
        <is>
          <t xml:space="preserve"> </t>
        </is>
      </c>
      <c r="C5" s="4" t="inlineStr">
        <is>
          <t xml:space="preserve"> </t>
        </is>
      </c>
      <c r="D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row>
    <row r="7">
      <c r="A7" s="4" t="inlineStr">
        <is>
          <t>Unrealized gain on investments</t>
        </is>
      </c>
      <c r="B7" s="4" t="inlineStr">
        <is>
          <t xml:space="preserve"> </t>
        </is>
      </c>
      <c r="C7" s="4" t="inlineStr">
        <is>
          <t xml:space="preserve"> </t>
        </is>
      </c>
      <c r="D7" s="6" t="n">
        <v>75600</v>
      </c>
    </row>
    <row r="8">
      <c r="A8" s="4" t="inlineStr">
        <is>
          <t>Cumulative unrealized net gains upward adjustments</t>
        </is>
      </c>
      <c r="B8" s="4" t="inlineStr">
        <is>
          <t xml:space="preserve"> </t>
        </is>
      </c>
      <c r="C8" s="4" t="inlineStr">
        <is>
          <t xml:space="preserve"> </t>
        </is>
      </c>
      <c r="D8" s="6" t="n">
        <v>240700</v>
      </c>
    </row>
    <row r="9">
      <c r="A9" s="4" t="inlineStr">
        <is>
          <t>Cumulative unrealized net gains downward adjustments</t>
        </is>
      </c>
      <c r="B9" s="4" t="inlineStr">
        <is>
          <t xml:space="preserve"> </t>
        </is>
      </c>
      <c r="C9" s="4" t="inlineStr">
        <is>
          <t xml:space="preserve"> </t>
        </is>
      </c>
      <c r="D9" s="6" t="n">
        <v>-89000</v>
      </c>
    </row>
    <row r="10">
      <c r="A10" s="4" t="inlineStr">
        <is>
          <t>Debt investments</t>
        </is>
      </c>
      <c r="B10" s="4" t="inlineStr">
        <is>
          <t xml:space="preserve"> </t>
        </is>
      </c>
      <c r="C10" s="4" t="inlineStr">
        <is>
          <t xml:space="preserve"> </t>
        </is>
      </c>
      <c r="D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row>
    <row r="12">
      <c r="A12" s="4" t="inlineStr">
        <is>
          <t>Debt security strategic investment, unrealized gain</t>
        </is>
      </c>
      <c r="B12" s="4" t="inlineStr">
        <is>
          <t xml:space="preserve"> </t>
        </is>
      </c>
      <c r="C12" s="4" t="inlineStr">
        <is>
          <t xml:space="preserve"> </t>
        </is>
      </c>
      <c r="D12" s="6" t="n">
        <v>1100</v>
      </c>
    </row>
    <row r="13">
      <c r="A13" s="4" t="inlineStr">
        <is>
          <t>Cumulative unrealized net gains upward adjustments</t>
        </is>
      </c>
      <c r="B13" s="4" t="inlineStr">
        <is>
          <t xml:space="preserve"> </t>
        </is>
      </c>
      <c r="C13" s="4" t="inlineStr">
        <is>
          <t xml:space="preserve"> </t>
        </is>
      </c>
      <c r="D13" s="6" t="n">
        <v>1084</v>
      </c>
    </row>
    <row r="14">
      <c r="A14" s="4" t="inlineStr">
        <is>
          <t>Fusus Inc</t>
        </is>
      </c>
      <c r="B14" s="4" t="inlineStr">
        <is>
          <t xml:space="preserve"> </t>
        </is>
      </c>
      <c r="C14" s="4" t="inlineStr">
        <is>
          <t xml:space="preserve"> </t>
        </is>
      </c>
      <c r="D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row>
    <row r="16">
      <c r="A16" s="4" t="inlineStr">
        <is>
          <t>Fair value</t>
        </is>
      </c>
      <c r="B16" s="4" t="inlineStr">
        <is>
          <t xml:space="preserve"> </t>
        </is>
      </c>
      <c r="C16" s="7" t="n">
        <v>63300</v>
      </c>
      <c r="D16" s="6" t="n">
        <v>63300</v>
      </c>
    </row>
    <row r="17">
      <c r="A17" s="4" t="inlineStr">
        <is>
          <t>Gain on acquisition</t>
        </is>
      </c>
      <c r="B17" s="4" t="inlineStr">
        <is>
          <t xml:space="preserve"> </t>
        </is>
      </c>
      <c r="C17" s="7" t="n">
        <v>42300</v>
      </c>
      <c r="D17" s="6" t="n">
        <v>42300</v>
      </c>
    </row>
    <row r="18">
      <c r="A18" s="4" t="inlineStr">
        <is>
          <t>Dedrone Inc</t>
        </is>
      </c>
      <c r="B18" s="4" t="inlineStr">
        <is>
          <t xml:space="preserve"> </t>
        </is>
      </c>
      <c r="C18" s="4" t="inlineStr">
        <is>
          <t xml:space="preserve"> </t>
        </is>
      </c>
      <c r="D18" s="4" t="inlineStr">
        <is>
          <t xml:space="preserve"> </t>
        </is>
      </c>
    </row>
    <row r="19">
      <c r="A19" s="3" t="inlineStr">
        <is>
          <t>Equity Securities without Readily Determinable Fair Value [Line Items]</t>
        </is>
      </c>
      <c r="B19" s="4" t="inlineStr">
        <is>
          <t xml:space="preserve"> </t>
        </is>
      </c>
      <c r="C19" s="4" t="inlineStr">
        <is>
          <t xml:space="preserve"> </t>
        </is>
      </c>
      <c r="D19" s="4" t="inlineStr">
        <is>
          <t xml:space="preserve"> </t>
        </is>
      </c>
    </row>
    <row r="20">
      <c r="A20" s="4" t="inlineStr">
        <is>
          <t>Fair value</t>
        </is>
      </c>
      <c r="B20" s="7" t="n">
        <v>112200</v>
      </c>
      <c r="C20" s="4" t="inlineStr">
        <is>
          <t xml:space="preserve"> </t>
        </is>
      </c>
      <c r="D20" s="6" t="n">
        <v>112200</v>
      </c>
    </row>
    <row r="21">
      <c r="A21" s="4" t="inlineStr">
        <is>
          <t>Gain on acquisition</t>
        </is>
      </c>
      <c r="B21" s="7" t="n">
        <v>51600</v>
      </c>
      <c r="C21" s="4" t="inlineStr">
        <is>
          <t xml:space="preserve"> </t>
        </is>
      </c>
      <c r="D21" s="7" t="n">
        <v>516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rategic Investments - Schedule Of Debt Security Strategic Investment (Details) - USD ($) $ in Thousands</t>
        </is>
      </c>
      <c r="B1" s="2" t="inlineStr">
        <is>
          <t>12 Months Ended</t>
        </is>
      </c>
      <c r="D1" s="2" t="inlineStr">
        <is>
          <t>60 Months Ended</t>
        </is>
      </c>
    </row>
    <row r="2">
      <c r="B2" s="2" t="inlineStr">
        <is>
          <t>Dec. 31, 2024</t>
        </is>
      </c>
      <c r="C2" s="2" t="inlineStr">
        <is>
          <t>Dec. 31, 2023</t>
        </is>
      </c>
      <c r="D2" s="2" t="inlineStr">
        <is>
          <t>Dec. 31, 2024</t>
        </is>
      </c>
    </row>
    <row r="3">
      <c r="A3" s="3" t="inlineStr">
        <is>
          <t>Strategic Investments</t>
        </is>
      </c>
      <c r="B3" s="4" t="inlineStr">
        <is>
          <t xml:space="preserve"> </t>
        </is>
      </c>
      <c r="C3" s="4" t="inlineStr">
        <is>
          <t xml:space="preserve"> </t>
        </is>
      </c>
      <c r="D3" s="4" t="inlineStr">
        <is>
          <t xml:space="preserve"> </t>
        </is>
      </c>
    </row>
    <row r="4">
      <c r="A4" s="4" t="inlineStr">
        <is>
          <t>Balance, beginning of period</t>
        </is>
      </c>
      <c r="B4" s="7" t="n">
        <v>231730</v>
      </c>
      <c r="C4" s="7" t="n">
        <v>296563</v>
      </c>
      <c r="D4" s="7" t="n">
        <v>356072</v>
      </c>
    </row>
    <row r="5">
      <c r="A5" s="4" t="inlineStr">
        <is>
          <t>Realized gains (losses) on strategic investment transactions, net</t>
        </is>
      </c>
      <c r="B5" s="6" t="n">
        <v>91150</v>
      </c>
      <c r="C5" s="6" t="n">
        <v>0</v>
      </c>
      <c r="D5" s="6" t="n">
        <v>103462</v>
      </c>
    </row>
    <row r="6">
      <c r="A6" s="4" t="inlineStr">
        <is>
          <t>Cumulative unrealized net gains upward adjustments</t>
        </is>
      </c>
      <c r="B6" s="6" t="n">
        <v>151692</v>
      </c>
      <c r="C6" s="4" t="inlineStr">
        <is>
          <t xml:space="preserve"> </t>
        </is>
      </c>
      <c r="D6" s="6" t="n">
        <v>151692</v>
      </c>
    </row>
    <row r="7">
      <c r="A7" s="4" t="inlineStr">
        <is>
          <t>Exercises</t>
        </is>
      </c>
      <c r="B7" s="6" t="n">
        <v>-175467</v>
      </c>
      <c r="C7" s="6" t="n">
        <v>1500</v>
      </c>
      <c r="D7" s="6" t="n">
        <v>-264130</v>
      </c>
    </row>
    <row r="8">
      <c r="A8" s="4" t="inlineStr">
        <is>
          <t>Sales</t>
        </is>
      </c>
      <c r="B8" s="4" t="inlineStr">
        <is>
          <t xml:space="preserve"> </t>
        </is>
      </c>
      <c r="C8" s="4" t="inlineStr">
        <is>
          <t xml:space="preserve"> </t>
        </is>
      </c>
      <c r="D8" s="6" t="n">
        <v>-14546</v>
      </c>
    </row>
    <row r="9">
      <c r="A9" s="4" t="inlineStr">
        <is>
          <t>Balance, end of period</t>
        </is>
      </c>
      <c r="B9" s="6" t="n">
        <v>332550</v>
      </c>
      <c r="C9" s="6" t="n">
        <v>231730</v>
      </c>
      <c r="D9" s="6" t="n">
        <v>332550</v>
      </c>
    </row>
    <row r="10">
      <c r="A10" s="4" t="inlineStr">
        <is>
          <t>Equity investments</t>
        </is>
      </c>
      <c r="B10" s="4" t="inlineStr">
        <is>
          <t xml:space="preserve"> </t>
        </is>
      </c>
      <c r="C10" s="4" t="inlineStr">
        <is>
          <t xml:space="preserve"> </t>
        </is>
      </c>
      <c r="D10" s="4" t="inlineStr">
        <is>
          <t xml:space="preserve"> </t>
        </is>
      </c>
    </row>
    <row r="11">
      <c r="A11" s="3" t="inlineStr">
        <is>
          <t>Strategic Investments</t>
        </is>
      </c>
      <c r="B11" s="4" t="inlineStr">
        <is>
          <t xml:space="preserve"> </t>
        </is>
      </c>
      <c r="C11" s="4" t="inlineStr">
        <is>
          <t xml:space="preserve"> </t>
        </is>
      </c>
      <c r="D11" s="4" t="inlineStr">
        <is>
          <t xml:space="preserve"> </t>
        </is>
      </c>
    </row>
    <row r="12">
      <c r="A12" s="4" t="inlineStr">
        <is>
          <t>Balance, beginning of period</t>
        </is>
      </c>
      <c r="B12" s="6" t="n">
        <v>212996</v>
      </c>
      <c r="C12" s="6" t="n">
        <v>277676</v>
      </c>
      <c r="D12" s="6" t="n">
        <v>325105</v>
      </c>
    </row>
    <row r="13">
      <c r="A13" s="4" t="inlineStr">
        <is>
          <t>Realized gains (losses) on strategic investment transactions, net</t>
        </is>
      </c>
      <c r="B13" s="6" t="n">
        <v>95429</v>
      </c>
      <c r="C13" s="6" t="n">
        <v>0</v>
      </c>
      <c r="D13" s="6" t="n">
        <v>107741</v>
      </c>
    </row>
    <row r="14">
      <c r="A14" s="4" t="inlineStr">
        <is>
          <t>Cumulative unrealized net gains upward adjustments</t>
        </is>
      </c>
      <c r="B14" s="6" t="n">
        <v>63203</v>
      </c>
      <c r="C14" s="4" t="inlineStr">
        <is>
          <t xml:space="preserve"> </t>
        </is>
      </c>
      <c r="D14" s="6" t="n">
        <v>63203</v>
      </c>
    </row>
    <row r="15">
      <c r="A15" s="4" t="inlineStr">
        <is>
          <t>Exercises</t>
        </is>
      </c>
      <c r="B15" s="6" t="n">
        <v>-163406</v>
      </c>
      <c r="C15" s="6" t="n">
        <v>1500</v>
      </c>
      <c r="D15" s="6" t="n">
        <v>-161905</v>
      </c>
    </row>
    <row r="16">
      <c r="A16" s="4" t="inlineStr">
        <is>
          <t>Sales</t>
        </is>
      </c>
      <c r="B16" s="4" t="inlineStr">
        <is>
          <t xml:space="preserve"> </t>
        </is>
      </c>
      <c r="C16" s="4" t="inlineStr">
        <is>
          <t xml:space="preserve"> </t>
        </is>
      </c>
      <c r="D16" s="6" t="n">
        <v>-14546</v>
      </c>
    </row>
    <row r="17">
      <c r="A17" s="4" t="inlineStr">
        <is>
          <t>Balance, end of period</t>
        </is>
      </c>
      <c r="B17" s="6" t="n">
        <v>319598</v>
      </c>
      <c r="C17" s="6" t="n">
        <v>212996</v>
      </c>
      <c r="D17" s="6" t="n">
        <v>319598</v>
      </c>
    </row>
    <row r="18">
      <c r="A18" s="4" t="inlineStr">
        <is>
          <t>Warrants</t>
        </is>
      </c>
      <c r="B18" s="4" t="inlineStr">
        <is>
          <t xml:space="preserve"> </t>
        </is>
      </c>
      <c r="C18" s="4" t="inlineStr">
        <is>
          <t xml:space="preserve"> </t>
        </is>
      </c>
      <c r="D18" s="4" t="inlineStr">
        <is>
          <t xml:space="preserve"> </t>
        </is>
      </c>
    </row>
    <row r="19">
      <c r="A19" s="3" t="inlineStr">
        <is>
          <t>Strategic Investments</t>
        </is>
      </c>
      <c r="B19" s="4" t="inlineStr">
        <is>
          <t xml:space="preserve"> </t>
        </is>
      </c>
      <c r="C19" s="4" t="inlineStr">
        <is>
          <t xml:space="preserve"> </t>
        </is>
      </c>
      <c r="D19" s="4" t="inlineStr">
        <is>
          <t xml:space="preserve"> </t>
        </is>
      </c>
    </row>
    <row r="20">
      <c r="A20" s="4" t="inlineStr">
        <is>
          <t>Balance, beginning of period</t>
        </is>
      </c>
      <c r="B20" s="6" t="n">
        <v>1501</v>
      </c>
      <c r="C20" s="6" t="n">
        <v>1654</v>
      </c>
      <c r="D20" s="6" t="n">
        <v>6235</v>
      </c>
    </row>
    <row r="21">
      <c r="A21" s="4" t="inlineStr">
        <is>
          <t>Realized gains (losses) on strategic investment transactions, net</t>
        </is>
      </c>
      <c r="B21" s="6" t="n">
        <v>0</v>
      </c>
      <c r="C21" s="6" t="n">
        <v>0</v>
      </c>
      <c r="D21" s="6" t="n">
        <v>0</v>
      </c>
    </row>
    <row r="22">
      <c r="A22" s="4" t="inlineStr">
        <is>
          <t>Cumulative unrealized net gains upward adjustments</t>
        </is>
      </c>
      <c r="B22" s="6" t="n">
        <v>88298</v>
      </c>
      <c r="C22" s="4" t="inlineStr">
        <is>
          <t xml:space="preserve"> </t>
        </is>
      </c>
      <c r="D22" s="6" t="n">
        <v>88298</v>
      </c>
    </row>
    <row r="23">
      <c r="A23" s="4" t="inlineStr">
        <is>
          <t>Exercises</t>
        </is>
      </c>
      <c r="B23" s="6" t="n">
        <v>0</v>
      </c>
      <c r="C23" s="6" t="n">
        <v>0</v>
      </c>
      <c r="D23" s="6" t="n">
        <v>-90165</v>
      </c>
    </row>
    <row r="24">
      <c r="A24" s="4" t="inlineStr">
        <is>
          <t>Sales</t>
        </is>
      </c>
      <c r="B24" s="4" t="inlineStr">
        <is>
          <t xml:space="preserve"> </t>
        </is>
      </c>
      <c r="C24" s="4" t="inlineStr">
        <is>
          <t xml:space="preserve"> </t>
        </is>
      </c>
      <c r="D24" s="6" t="n">
        <v>0</v>
      </c>
    </row>
    <row r="25">
      <c r="A25" s="4" t="inlineStr">
        <is>
          <t>Balance, end of period</t>
        </is>
      </c>
      <c r="B25" s="6" t="n">
        <v>4368</v>
      </c>
      <c r="C25" s="6" t="n">
        <v>1501</v>
      </c>
      <c r="D25" s="6" t="n">
        <v>4368</v>
      </c>
    </row>
    <row r="26">
      <c r="A26" s="4" t="inlineStr">
        <is>
          <t>Call options</t>
        </is>
      </c>
      <c r="B26" s="4" t="inlineStr">
        <is>
          <t xml:space="preserve"> </t>
        </is>
      </c>
      <c r="C26" s="4" t="inlineStr">
        <is>
          <t xml:space="preserve"> </t>
        </is>
      </c>
      <c r="D26" s="4" t="inlineStr">
        <is>
          <t xml:space="preserve"> </t>
        </is>
      </c>
    </row>
    <row r="27">
      <c r="A27" s="3" t="inlineStr">
        <is>
          <t>Strategic Investments</t>
        </is>
      </c>
      <c r="B27" s="4" t="inlineStr">
        <is>
          <t xml:space="preserve"> </t>
        </is>
      </c>
      <c r="C27" s="4" t="inlineStr">
        <is>
          <t xml:space="preserve"> </t>
        </is>
      </c>
      <c r="D27" s="4" t="inlineStr">
        <is>
          <t xml:space="preserve"> </t>
        </is>
      </c>
    </row>
    <row r="28">
      <c r="A28" s="4" t="inlineStr">
        <is>
          <t>Balance, beginning of period</t>
        </is>
      </c>
      <c r="B28" s="6" t="n">
        <v>17233</v>
      </c>
      <c r="C28" s="6" t="n">
        <v>17233</v>
      </c>
      <c r="D28" s="6" t="n">
        <v>17232</v>
      </c>
    </row>
    <row r="29">
      <c r="A29" s="4" t="inlineStr">
        <is>
          <t>Realized gains (losses) on strategic investment transactions, net</t>
        </is>
      </c>
      <c r="B29" s="6" t="n">
        <v>-4279</v>
      </c>
      <c r="C29" s="6" t="n">
        <v>0</v>
      </c>
      <c r="D29" s="6" t="n">
        <v>-4279</v>
      </c>
    </row>
    <row r="30">
      <c r="A30" s="4" t="inlineStr">
        <is>
          <t>Cumulative unrealized net gains downward adjustments</t>
        </is>
      </c>
      <c r="B30" s="6" t="n">
        <v>-893</v>
      </c>
      <c r="C30" s="4" t="inlineStr">
        <is>
          <t xml:space="preserve"> </t>
        </is>
      </c>
      <c r="D30" s="6" t="n">
        <v>-893</v>
      </c>
    </row>
    <row r="31">
      <c r="A31" s="4" t="inlineStr">
        <is>
          <t>Exercises</t>
        </is>
      </c>
      <c r="B31" s="6" t="n">
        <v>-12061</v>
      </c>
      <c r="C31" s="6" t="n">
        <v>0</v>
      </c>
      <c r="D31" s="6" t="n">
        <v>-12060</v>
      </c>
    </row>
    <row r="32">
      <c r="A32" s="4" t="inlineStr">
        <is>
          <t>Sales</t>
        </is>
      </c>
      <c r="B32" s="4" t="inlineStr">
        <is>
          <t xml:space="preserve"> </t>
        </is>
      </c>
      <c r="C32" s="4" t="inlineStr">
        <is>
          <t xml:space="preserve"> </t>
        </is>
      </c>
      <c r="D32" s="6" t="n">
        <v>0</v>
      </c>
    </row>
    <row r="33">
      <c r="A33" s="4" t="inlineStr">
        <is>
          <t>Balance, end of period</t>
        </is>
      </c>
      <c r="B33" s="6" t="n">
        <v>0</v>
      </c>
      <c r="C33" s="6" t="n">
        <v>17233</v>
      </c>
      <c r="D33" s="6" t="n">
        <v>0</v>
      </c>
    </row>
    <row r="34">
      <c r="A34" s="4" t="inlineStr">
        <is>
          <t>Debt investments</t>
        </is>
      </c>
      <c r="B34" s="4" t="inlineStr">
        <is>
          <t xml:space="preserve"> </t>
        </is>
      </c>
      <c r="C34" s="4" t="inlineStr">
        <is>
          <t xml:space="preserve"> </t>
        </is>
      </c>
      <c r="D34" s="4" t="inlineStr">
        <is>
          <t xml:space="preserve"> </t>
        </is>
      </c>
    </row>
    <row r="35">
      <c r="A35" s="3" t="inlineStr">
        <is>
          <t>Strategic Investments</t>
        </is>
      </c>
      <c r="B35" s="4" t="inlineStr">
        <is>
          <t xml:space="preserve"> </t>
        </is>
      </c>
      <c r="C35" s="4" t="inlineStr">
        <is>
          <t xml:space="preserve"> </t>
        </is>
      </c>
      <c r="D35" s="4" t="inlineStr">
        <is>
          <t xml:space="preserve"> </t>
        </is>
      </c>
    </row>
    <row r="36">
      <c r="A36" s="4" t="inlineStr">
        <is>
          <t>Balance, beginning of period</t>
        </is>
      </c>
      <c r="B36" s="6" t="n">
        <v>0</v>
      </c>
      <c r="C36" s="4" t="inlineStr">
        <is>
          <t xml:space="preserve"> </t>
        </is>
      </c>
      <c r="D36" s="6" t="n">
        <v>7500</v>
      </c>
    </row>
    <row r="37">
      <c r="A37" s="4" t="inlineStr">
        <is>
          <t>Realized gains (losses) on strategic investment transactions, net</t>
        </is>
      </c>
      <c r="B37" s="6" t="n">
        <v>0</v>
      </c>
      <c r="C37" s="4" t="inlineStr">
        <is>
          <t xml:space="preserve"> </t>
        </is>
      </c>
      <c r="D37" s="6" t="n">
        <v>0</v>
      </c>
    </row>
    <row r="38">
      <c r="A38" s="4" t="inlineStr">
        <is>
          <t>Cumulative unrealized net gains upward adjustments</t>
        </is>
      </c>
      <c r="B38" s="6" t="n">
        <v>1084</v>
      </c>
      <c r="C38" s="4" t="inlineStr">
        <is>
          <t xml:space="preserve"> </t>
        </is>
      </c>
      <c r="D38" s="6" t="n">
        <v>1084</v>
      </c>
    </row>
    <row r="39">
      <c r="A39" s="4" t="inlineStr">
        <is>
          <t>Exercises</t>
        </is>
      </c>
      <c r="B39" s="6" t="n">
        <v>0</v>
      </c>
      <c r="C39" s="4" t="inlineStr">
        <is>
          <t xml:space="preserve"> </t>
        </is>
      </c>
      <c r="D39" s="6" t="n">
        <v>0</v>
      </c>
    </row>
    <row r="40">
      <c r="A40" s="4" t="inlineStr">
        <is>
          <t>Sales</t>
        </is>
      </c>
      <c r="B40" s="4" t="inlineStr">
        <is>
          <t xml:space="preserve"> </t>
        </is>
      </c>
      <c r="C40" s="4" t="inlineStr">
        <is>
          <t xml:space="preserve"> </t>
        </is>
      </c>
      <c r="D40" s="6" t="n">
        <v>0</v>
      </c>
    </row>
    <row r="41">
      <c r="A41" s="4" t="inlineStr">
        <is>
          <t>Balance, end of period</t>
        </is>
      </c>
      <c r="B41" s="7" t="n">
        <v>8584</v>
      </c>
      <c r="C41" s="7" t="n">
        <v>0</v>
      </c>
      <c r="D41" s="7" t="n">
        <v>858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Dec. 31, 2024</t>
        </is>
      </c>
      <c r="C1" s="2" t="inlineStr">
        <is>
          <t>Sep. 30, 2024</t>
        </is>
      </c>
      <c r="D1" s="2" t="inlineStr">
        <is>
          <t>Mar. 31, 2024</t>
        </is>
      </c>
      <c r="E1" s="2" t="inlineStr">
        <is>
          <t>Dec. 31, 2023</t>
        </is>
      </c>
    </row>
    <row r="2">
      <c r="A2" s="3" t="inlineStr">
        <is>
          <t>Total unconsolidated variable interest entities:</t>
        </is>
      </c>
      <c r="B2" s="4" t="inlineStr">
        <is>
          <t xml:space="preserve"> </t>
        </is>
      </c>
      <c r="C2" s="4" t="inlineStr">
        <is>
          <t xml:space="preserve"> </t>
        </is>
      </c>
      <c r="D2" s="4" t="inlineStr">
        <is>
          <t xml:space="preserve"> </t>
        </is>
      </c>
      <c r="E2" s="4" t="inlineStr">
        <is>
          <t xml:space="preserve"> </t>
        </is>
      </c>
    </row>
    <row r="3">
      <c r="A3" s="4" t="inlineStr">
        <is>
          <t>Total assets</t>
        </is>
      </c>
      <c r="B3" s="7" t="n">
        <v>4474588</v>
      </c>
      <c r="C3" s="7" t="n">
        <v>4005658</v>
      </c>
      <c r="D3" s="7" t="n">
        <v>3585486</v>
      </c>
      <c r="E3" s="7" t="n">
        <v>3409174</v>
      </c>
    </row>
    <row r="4">
      <c r="A4" s="4" t="inlineStr">
        <is>
          <t>Variable Interest Entity, Not Primary Beneficiary</t>
        </is>
      </c>
      <c r="B4" s="4" t="inlineStr">
        <is>
          <t xml:space="preserve"> </t>
        </is>
      </c>
      <c r="C4" s="4" t="inlineStr">
        <is>
          <t xml:space="preserve"> </t>
        </is>
      </c>
      <c r="D4" s="4" t="inlineStr">
        <is>
          <t xml:space="preserve"> </t>
        </is>
      </c>
      <c r="E4" s="4" t="inlineStr">
        <is>
          <t xml:space="preserve"> </t>
        </is>
      </c>
    </row>
    <row r="5">
      <c r="A5" s="3" t="inlineStr">
        <is>
          <t>Total unconsolidated variable interest entities:</t>
        </is>
      </c>
      <c r="B5" s="4" t="inlineStr">
        <is>
          <t xml:space="preserve"> </t>
        </is>
      </c>
      <c r="C5" s="4" t="inlineStr">
        <is>
          <t xml:space="preserve"> </t>
        </is>
      </c>
      <c r="D5" s="4" t="inlineStr">
        <is>
          <t xml:space="preserve"> </t>
        </is>
      </c>
      <c r="E5" s="4" t="inlineStr">
        <is>
          <t xml:space="preserve"> </t>
        </is>
      </c>
    </row>
    <row r="6">
      <c r="A6" s="4" t="inlineStr">
        <is>
          <t>Total assets</t>
        </is>
      </c>
      <c r="B6" s="7" t="n">
        <v>25171</v>
      </c>
      <c r="C6" s="4" t="inlineStr">
        <is>
          <t xml:space="preserve"> </t>
        </is>
      </c>
      <c r="D6" s="4" t="inlineStr">
        <is>
          <t xml:space="preserve"> </t>
        </is>
      </c>
      <c r="E6" s="7" t="n">
        <v>49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Other Long-Term Assets (Details) - USD ($) $ in Thousands</t>
        </is>
      </c>
      <c r="B1" s="2" t="inlineStr">
        <is>
          <t>Dec. 31, 2024</t>
        </is>
      </c>
      <c r="C1" s="2" t="inlineStr">
        <is>
          <t>Mar. 31, 2024</t>
        </is>
      </c>
      <c r="D1" s="2" t="inlineStr">
        <is>
          <t>Dec. 31,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Deferred commissions</t>
        </is>
      </c>
      <c r="B3" s="7" t="n">
        <v>154894</v>
      </c>
      <c r="C3" s="4" t="inlineStr">
        <is>
          <t xml:space="preserve"> </t>
        </is>
      </c>
      <c r="D3" s="7" t="n">
        <v>119084</v>
      </c>
    </row>
    <row r="4">
      <c r="A4" s="4" t="inlineStr">
        <is>
          <t>Operating lease assets</t>
        </is>
      </c>
      <c r="B4" s="7" t="n">
        <v>44567</v>
      </c>
      <c r="C4" s="4" t="inlineStr">
        <is>
          <t xml:space="preserve"> </t>
        </is>
      </c>
      <c r="D4" s="7" t="n">
        <v>36155</v>
      </c>
    </row>
    <row r="5">
      <c r="A5" s="4" t="inlineStr">
        <is>
          <t>Operating Lease, Right-of-Use Asset, Statement of Financial Position [Extensible Enumeration]</t>
        </is>
      </c>
      <c r="B5" s="4" t="inlineStr">
        <is>
          <t>Total other long-term assets</t>
        </is>
      </c>
      <c r="C5" s="4" t="inlineStr">
        <is>
          <t xml:space="preserve"> </t>
        </is>
      </c>
      <c r="D5" s="4" t="inlineStr">
        <is>
          <t>Total other long-term assets</t>
        </is>
      </c>
    </row>
    <row r="6">
      <c r="A6" s="4" t="inlineStr">
        <is>
          <t>Deferred cost of goods sold</t>
        </is>
      </c>
      <c r="B6" s="7" t="n">
        <v>14123</v>
      </c>
      <c r="C6" s="4" t="inlineStr">
        <is>
          <t xml:space="preserve"> </t>
        </is>
      </c>
      <c r="D6" s="7" t="n">
        <v>14388</v>
      </c>
    </row>
    <row r="7">
      <c r="A7" s="4" t="inlineStr">
        <is>
          <t>Cash surrender value of corporate-owned life insurance policies</t>
        </is>
      </c>
      <c r="B7" s="6" t="n">
        <v>8398</v>
      </c>
      <c r="C7" s="4" t="inlineStr">
        <is>
          <t xml:space="preserve"> </t>
        </is>
      </c>
      <c r="D7" s="6" t="n">
        <v>7558</v>
      </c>
    </row>
    <row r="8">
      <c r="A8" s="4" t="inlineStr">
        <is>
          <t>Deferred implementation costs</t>
        </is>
      </c>
      <c r="B8" s="6" t="n">
        <v>1305</v>
      </c>
      <c r="C8" s="4" t="inlineStr">
        <is>
          <t xml:space="preserve"> </t>
        </is>
      </c>
      <c r="D8" s="6" t="n">
        <v>2175</v>
      </c>
    </row>
    <row r="9">
      <c r="A9" s="4" t="inlineStr">
        <is>
          <t>Prepaid expenses, deposits and other</t>
        </is>
      </c>
      <c r="B9" s="6" t="n">
        <v>14333</v>
      </c>
      <c r="C9" s="4" t="inlineStr">
        <is>
          <t xml:space="preserve"> </t>
        </is>
      </c>
      <c r="D9" s="6" t="n">
        <v>11671</v>
      </c>
    </row>
    <row r="10">
      <c r="A10" s="4" t="inlineStr">
        <is>
          <t>Total other long-term assets</t>
        </is>
      </c>
      <c r="B10" s="7" t="n">
        <v>237620</v>
      </c>
      <c r="C10" s="7" t="n">
        <v>176835</v>
      </c>
      <c r="D10" s="7" t="n">
        <v>1910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Accrued Liabilities (Details) - USD ($) $ in Thousands</t>
        </is>
      </c>
      <c r="B1" s="2" t="inlineStr">
        <is>
          <t>Dec. 31, 2024</t>
        </is>
      </c>
      <c r="C1" s="2" t="inlineStr">
        <is>
          <t>Mar. 31, 2024</t>
        </is>
      </c>
      <c r="D1" s="2" t="inlineStr">
        <is>
          <t>Dec. 31, 2023</t>
        </is>
      </c>
      <c r="E1" s="2" t="inlineStr">
        <is>
          <t>Dec. 31, 2022</t>
        </is>
      </c>
      <c r="F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commissions</t>
        </is>
      </c>
      <c r="B3" s="7" t="n">
        <v>88237</v>
      </c>
      <c r="C3" s="4" t="inlineStr">
        <is>
          <t xml:space="preserve"> </t>
        </is>
      </c>
      <c r="D3" s="7" t="n">
        <v>58641</v>
      </c>
      <c r="E3" s="4" t="inlineStr">
        <is>
          <t xml:space="preserve"> </t>
        </is>
      </c>
      <c r="F3" s="4" t="inlineStr">
        <is>
          <t xml:space="preserve"> </t>
        </is>
      </c>
    </row>
    <row r="4">
      <c r="A4" s="4" t="inlineStr">
        <is>
          <t>Accrued bonus</t>
        </is>
      </c>
      <c r="B4" s="6" t="n">
        <v>59780</v>
      </c>
      <c r="C4" s="4" t="inlineStr">
        <is>
          <t xml:space="preserve"> </t>
        </is>
      </c>
      <c r="D4" s="6" t="n">
        <v>56188</v>
      </c>
      <c r="E4" s="4" t="inlineStr">
        <is>
          <t xml:space="preserve"> </t>
        </is>
      </c>
      <c r="F4" s="4" t="inlineStr">
        <is>
          <t xml:space="preserve"> </t>
        </is>
      </c>
    </row>
    <row r="5">
      <c r="A5" s="4" t="inlineStr">
        <is>
          <t>Accrued income and other taxes</t>
        </is>
      </c>
      <c r="B5" s="6" t="n">
        <v>27863</v>
      </c>
      <c r="C5" s="4" t="inlineStr">
        <is>
          <t xml:space="preserve"> </t>
        </is>
      </c>
      <c r="D5" s="6" t="n">
        <v>5784</v>
      </c>
      <c r="E5" s="4" t="inlineStr">
        <is>
          <t xml:space="preserve"> </t>
        </is>
      </c>
      <c r="F5" s="4" t="inlineStr">
        <is>
          <t xml:space="preserve"> </t>
        </is>
      </c>
    </row>
    <row r="6">
      <c r="A6" s="4" t="inlineStr">
        <is>
          <t>Accrued salaries and benefits</t>
        </is>
      </c>
      <c r="B6" s="6" t="n">
        <v>25233</v>
      </c>
      <c r="C6" s="4" t="inlineStr">
        <is>
          <t xml:space="preserve"> </t>
        </is>
      </c>
      <c r="D6" s="6" t="n">
        <v>10807</v>
      </c>
      <c r="E6" s="4" t="inlineStr">
        <is>
          <t xml:space="preserve"> </t>
        </is>
      </c>
      <c r="F6" s="4" t="inlineStr">
        <is>
          <t xml:space="preserve"> </t>
        </is>
      </c>
    </row>
    <row r="7">
      <c r="A7" s="4" t="inlineStr">
        <is>
          <t>Accrued inventory in transit</t>
        </is>
      </c>
      <c r="B7" s="6" t="n">
        <v>13101</v>
      </c>
      <c r="C7" s="4" t="inlineStr">
        <is>
          <t xml:space="preserve"> </t>
        </is>
      </c>
      <c r="D7" s="6" t="n">
        <v>12197</v>
      </c>
      <c r="E7" s="4" t="inlineStr">
        <is>
          <t xml:space="preserve"> </t>
        </is>
      </c>
      <c r="F7" s="4" t="inlineStr">
        <is>
          <t xml:space="preserve"> </t>
        </is>
      </c>
    </row>
    <row r="8">
      <c r="A8" s="4" t="inlineStr">
        <is>
          <t>Accrued cloud hosting fees</t>
        </is>
      </c>
      <c r="B8" s="6" t="n">
        <v>10673</v>
      </c>
      <c r="C8" s="4" t="inlineStr">
        <is>
          <t xml:space="preserve"> </t>
        </is>
      </c>
      <c r="D8" s="6" t="n">
        <v>8530</v>
      </c>
      <c r="E8" s="4" t="inlineStr">
        <is>
          <t xml:space="preserve"> </t>
        </is>
      </c>
      <c r="F8" s="4" t="inlineStr">
        <is>
          <t xml:space="preserve"> </t>
        </is>
      </c>
    </row>
    <row r="9">
      <c r="A9" s="4" t="inlineStr">
        <is>
          <t>Accrued warranty expense</t>
        </is>
      </c>
      <c r="B9" s="6" t="n">
        <v>8284</v>
      </c>
      <c r="C9" s="4" t="inlineStr">
        <is>
          <t xml:space="preserve"> </t>
        </is>
      </c>
      <c r="D9" s="6" t="n">
        <v>7374</v>
      </c>
      <c r="E9" s="7" t="n">
        <v>811</v>
      </c>
      <c r="F9" s="7" t="n">
        <v>2822</v>
      </c>
    </row>
    <row r="10">
      <c r="A10" s="4" t="inlineStr">
        <is>
          <t>Accrued consulting and IT fees</t>
        </is>
      </c>
      <c r="B10" s="6" t="n">
        <v>7846</v>
      </c>
      <c r="C10" s="4" t="inlineStr">
        <is>
          <t xml:space="preserve"> </t>
        </is>
      </c>
      <c r="D10" s="6" t="n">
        <v>5421</v>
      </c>
      <c r="E10" s="4" t="inlineStr">
        <is>
          <t xml:space="preserve"> </t>
        </is>
      </c>
      <c r="F10" s="4" t="inlineStr">
        <is>
          <t xml:space="preserve"> </t>
        </is>
      </c>
    </row>
    <row r="11">
      <c r="A11" s="4" t="inlineStr">
        <is>
          <t>Other accrued expenses</t>
        </is>
      </c>
      <c r="B11" s="6" t="n">
        <v>38176</v>
      </c>
      <c r="C11" s="4" t="inlineStr">
        <is>
          <t xml:space="preserve"> </t>
        </is>
      </c>
      <c r="D11" s="6" t="n">
        <v>28608</v>
      </c>
      <c r="E11" s="4" t="inlineStr">
        <is>
          <t xml:space="preserve"> </t>
        </is>
      </c>
      <c r="F11" s="4" t="inlineStr">
        <is>
          <t xml:space="preserve"> </t>
        </is>
      </c>
    </row>
    <row r="12">
      <c r="A12" s="4" t="inlineStr">
        <is>
          <t>Total accrued liabilities</t>
        </is>
      </c>
      <c r="B12" s="7" t="n">
        <v>279193</v>
      </c>
      <c r="C12" s="7" t="n">
        <v>130337</v>
      </c>
      <c r="D12" s="7" t="n">
        <v>193550</v>
      </c>
      <c r="E12" s="4" t="inlineStr">
        <is>
          <t xml:space="preserve"> </t>
        </is>
      </c>
      <c r="F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26" customWidth="1" min="2" max="2"/>
    <col width="48" customWidth="1" min="3" max="3"/>
    <col width="22" customWidth="1" min="4" max="4"/>
    <col width="22" customWidth="1" min="5" max="5"/>
  </cols>
  <sheetData>
    <row r="1">
      <c r="A1" s="1" t="inlineStr">
        <is>
          <t>Convertible Senior Notes - Narrative (Details) $ in Thousands</t>
        </is>
      </c>
      <c r="B1" s="2" t="inlineStr">
        <is>
          <t>1 Months Ended</t>
        </is>
      </c>
      <c r="C1" s="2" t="inlineStr">
        <is>
          <t>12 Months Ended</t>
        </is>
      </c>
    </row>
    <row r="2">
      <c r="B2" s="2" t="inlineStr">
        <is>
          <t>Dec. 31, 2022 USD ($) day</t>
        </is>
      </c>
      <c r="C2" s="2" t="inlineStr">
        <is>
          <t>Dec. 31, 2024 USD ($) tradingDay instrument day</t>
        </is>
      </c>
      <c r="D2" s="2" t="inlineStr">
        <is>
          <t>Dec. 31, 2023 USD ($)</t>
        </is>
      </c>
      <c r="E2" s="2" t="inlineStr">
        <is>
          <t>Dec. 31, 2022 USD ($)</t>
        </is>
      </c>
    </row>
    <row r="3">
      <c r="A3" s="3" t="inlineStr">
        <is>
          <t>Senior Convertible Notes</t>
        </is>
      </c>
      <c r="B3" s="4" t="inlineStr">
        <is>
          <t xml:space="preserve"> </t>
        </is>
      </c>
      <c r="C3" s="4" t="inlineStr">
        <is>
          <t xml:space="preserve"> </t>
        </is>
      </c>
      <c r="D3" s="4" t="inlineStr">
        <is>
          <t xml:space="preserve"> </t>
        </is>
      </c>
      <c r="E3" s="4" t="inlineStr">
        <is>
          <t xml:space="preserve"> </t>
        </is>
      </c>
    </row>
    <row r="4">
      <c r="A4" s="4" t="inlineStr">
        <is>
          <t>Net proceeds from issuance of convertible senior notes</t>
        </is>
      </c>
      <c r="B4" s="4" t="inlineStr">
        <is>
          <t xml:space="preserve"> </t>
        </is>
      </c>
      <c r="C4" s="7" t="n">
        <v>0</v>
      </c>
      <c r="D4" s="7" t="n">
        <v>0</v>
      </c>
      <c r="E4" s="7" t="n">
        <v>673769</v>
      </c>
    </row>
    <row r="5">
      <c r="A5" s="4" t="inlineStr">
        <is>
          <t>2027 Note Hedge</t>
        </is>
      </c>
      <c r="B5" s="4" t="inlineStr">
        <is>
          <t xml:space="preserve"> </t>
        </is>
      </c>
      <c r="C5" s="4" t="inlineStr">
        <is>
          <t xml:space="preserve"> </t>
        </is>
      </c>
      <c r="D5" s="4" t="inlineStr">
        <is>
          <t xml:space="preserve"> </t>
        </is>
      </c>
      <c r="E5" s="4" t="inlineStr">
        <is>
          <t xml:space="preserve"> </t>
        </is>
      </c>
    </row>
    <row r="6">
      <c r="A6" s="3" t="inlineStr">
        <is>
          <t>Senior Convertible Notes</t>
        </is>
      </c>
      <c r="B6" s="4" t="inlineStr">
        <is>
          <t xml:space="preserve"> </t>
        </is>
      </c>
      <c r="C6" s="4" t="inlineStr">
        <is>
          <t xml:space="preserve"> </t>
        </is>
      </c>
      <c r="D6" s="4" t="inlineStr">
        <is>
          <t xml:space="preserve"> </t>
        </is>
      </c>
      <c r="E6" s="4" t="inlineStr">
        <is>
          <t xml:space="preserve"> </t>
        </is>
      </c>
    </row>
    <row r="7">
      <c r="A7" s="4" t="inlineStr">
        <is>
          <t>Shares purchased (in shares) | instrument</t>
        </is>
      </c>
      <c r="B7" s="4" t="inlineStr">
        <is>
          <t xml:space="preserve"> </t>
        </is>
      </c>
      <c r="C7" s="6" t="n">
        <v>3016680</v>
      </c>
      <c r="D7" s="4" t="inlineStr">
        <is>
          <t xml:space="preserve"> </t>
        </is>
      </c>
      <c r="E7" s="4" t="inlineStr">
        <is>
          <t xml:space="preserve"> </t>
        </is>
      </c>
    </row>
    <row r="8">
      <c r="A8" s="4" t="inlineStr">
        <is>
          <t>2027 Warrants</t>
        </is>
      </c>
      <c r="B8" s="4" t="inlineStr">
        <is>
          <t xml:space="preserve"> </t>
        </is>
      </c>
      <c r="C8" s="4" t="inlineStr">
        <is>
          <t xml:space="preserve"> </t>
        </is>
      </c>
      <c r="D8" s="4" t="inlineStr">
        <is>
          <t xml:space="preserve"> </t>
        </is>
      </c>
      <c r="E8" s="4" t="inlineStr">
        <is>
          <t xml:space="preserve"> </t>
        </is>
      </c>
    </row>
    <row r="9">
      <c r="A9" s="3" t="inlineStr">
        <is>
          <t>Senior Convertible Notes</t>
        </is>
      </c>
      <c r="B9" s="4" t="inlineStr">
        <is>
          <t xml:space="preserve"> </t>
        </is>
      </c>
      <c r="C9" s="4" t="inlineStr">
        <is>
          <t xml:space="preserve"> </t>
        </is>
      </c>
      <c r="D9" s="4" t="inlineStr">
        <is>
          <t xml:space="preserve"> </t>
        </is>
      </c>
      <c r="E9" s="4" t="inlineStr">
        <is>
          <t xml:space="preserve"> </t>
        </is>
      </c>
    </row>
    <row r="10">
      <c r="A10" s="4" t="inlineStr">
        <is>
          <t>Warrants exercise trading day period | day</t>
        </is>
      </c>
      <c r="B10" s="4" t="inlineStr">
        <is>
          <t xml:space="preserve"> </t>
        </is>
      </c>
      <c r="C10" s="6" t="n">
        <v>60</v>
      </c>
      <c r="D10" s="4" t="inlineStr">
        <is>
          <t xml:space="preserve"> </t>
        </is>
      </c>
      <c r="E10" s="4" t="inlineStr">
        <is>
          <t xml:space="preserve"> </t>
        </is>
      </c>
    </row>
    <row r="11">
      <c r="A11" s="4" t="inlineStr">
        <is>
          <t>2027 Notes</t>
        </is>
      </c>
      <c r="B11" s="4" t="inlineStr">
        <is>
          <t xml:space="preserve"> </t>
        </is>
      </c>
      <c r="C11" s="4" t="inlineStr">
        <is>
          <t xml:space="preserve"> </t>
        </is>
      </c>
      <c r="D11" s="4" t="inlineStr">
        <is>
          <t xml:space="preserve"> </t>
        </is>
      </c>
      <c r="E11" s="4" t="inlineStr">
        <is>
          <t xml:space="preserve"> </t>
        </is>
      </c>
    </row>
    <row r="12">
      <c r="A12" s="3" t="inlineStr">
        <is>
          <t>Senior Convertible Note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7" t="n">
        <v>690000</v>
      </c>
      <c r="C13" s="7" t="n">
        <v>690000</v>
      </c>
      <c r="D13" s="7" t="n">
        <v>690000</v>
      </c>
      <c r="E13" s="6" t="n">
        <v>690000</v>
      </c>
    </row>
    <row r="14">
      <c r="A14" s="4" t="inlineStr">
        <is>
          <t>Additional principal amount purchase option</t>
        </is>
      </c>
      <c r="B14" s="7" t="n">
        <v>90000</v>
      </c>
      <c r="C14" s="4" t="inlineStr">
        <is>
          <t xml:space="preserve"> </t>
        </is>
      </c>
      <c r="D14" s="4" t="inlineStr">
        <is>
          <t xml:space="preserve"> </t>
        </is>
      </c>
      <c r="E14" s="7" t="n">
        <v>90000</v>
      </c>
    </row>
    <row r="15">
      <c r="A15" s="4" t="inlineStr">
        <is>
          <t>Interest rate (as a percent)</t>
        </is>
      </c>
      <c r="B15" s="10" t="n">
        <v>0.005</v>
      </c>
      <c r="C15" s="10" t="n">
        <v>0.005</v>
      </c>
      <c r="D15" s="4" t="inlineStr">
        <is>
          <t xml:space="preserve"> </t>
        </is>
      </c>
      <c r="E15" s="10" t="n">
        <v>0.005</v>
      </c>
    </row>
    <row r="16">
      <c r="A16" s="4" t="inlineStr">
        <is>
          <t>Issuance costs</t>
        </is>
      </c>
      <c r="B16" s="7" t="n">
        <v>16200</v>
      </c>
      <c r="C16" s="4" t="inlineStr">
        <is>
          <t xml:space="preserve"> </t>
        </is>
      </c>
      <c r="D16" s="4" t="inlineStr">
        <is>
          <t xml:space="preserve"> </t>
        </is>
      </c>
      <c r="E16" s="7" t="n">
        <v>16200</v>
      </c>
    </row>
    <row r="17">
      <c r="A17" s="4" t="inlineStr">
        <is>
          <t>Net proceeds from issuance of convertible senior notes</t>
        </is>
      </c>
      <c r="B17" s="7" t="n">
        <v>673800</v>
      </c>
      <c r="C17" s="4" t="inlineStr">
        <is>
          <t xml:space="preserve"> </t>
        </is>
      </c>
      <c r="D17" s="4" t="inlineStr">
        <is>
          <t xml:space="preserve"> </t>
        </is>
      </c>
      <c r="E17" s="4" t="inlineStr">
        <is>
          <t xml:space="preserve"> </t>
        </is>
      </c>
    </row>
    <row r="18">
      <c r="A18" s="4" t="inlineStr">
        <is>
          <t>Effective interest rate</t>
        </is>
      </c>
      <c r="B18" s="10" t="n">
        <v>0.009900000000000001</v>
      </c>
      <c r="C18" s="4" t="inlineStr">
        <is>
          <t xml:space="preserve"> </t>
        </is>
      </c>
      <c r="D18" s="4" t="inlineStr">
        <is>
          <t xml:space="preserve"> </t>
        </is>
      </c>
      <c r="E18" s="10" t="n">
        <v>0.009900000000000001</v>
      </c>
    </row>
    <row r="19">
      <c r="A19" s="4" t="inlineStr">
        <is>
          <t>Repurchase price (as percentage)</t>
        </is>
      </c>
      <c r="B19" s="4" t="inlineStr">
        <is>
          <t xml:space="preserve"> </t>
        </is>
      </c>
      <c r="C19" s="11" t="n">
        <v>1</v>
      </c>
      <c r="D19" s="4" t="inlineStr">
        <is>
          <t xml:space="preserve"> </t>
        </is>
      </c>
      <c r="E19" s="4" t="inlineStr">
        <is>
          <t xml:space="preserve"> </t>
        </is>
      </c>
    </row>
    <row r="20">
      <c r="A20" s="4" t="inlineStr">
        <is>
          <t>2027 Notes | Convertible Debt</t>
        </is>
      </c>
      <c r="B20" s="4" t="inlineStr">
        <is>
          <t xml:space="preserve"> </t>
        </is>
      </c>
      <c r="C20" s="4" t="inlineStr">
        <is>
          <t xml:space="preserve"> </t>
        </is>
      </c>
      <c r="D20" s="4" t="inlineStr">
        <is>
          <t xml:space="preserve"> </t>
        </is>
      </c>
      <c r="E20" s="4" t="inlineStr">
        <is>
          <t xml:space="preserve"> </t>
        </is>
      </c>
    </row>
    <row r="21">
      <c r="A21" s="3" t="inlineStr">
        <is>
          <t>Senior Convertible Note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7" t="n">
        <v>690000</v>
      </c>
      <c r="D22" s="4" t="inlineStr">
        <is>
          <t xml:space="preserve"> </t>
        </is>
      </c>
      <c r="E22" s="4" t="inlineStr">
        <is>
          <t xml:space="preserve"> </t>
        </is>
      </c>
    </row>
    <row r="23">
      <c r="A23" s="4" t="inlineStr">
        <is>
          <t>Interest rate (as a percent)</t>
        </is>
      </c>
      <c r="B23" s="4" t="inlineStr">
        <is>
          <t xml:space="preserve"> </t>
        </is>
      </c>
      <c r="C23" s="10" t="n">
        <v>0.005</v>
      </c>
      <c r="D23" s="4" t="inlineStr">
        <is>
          <t xml:space="preserve"> </t>
        </is>
      </c>
      <c r="E23" s="4" t="inlineStr">
        <is>
          <t xml:space="preserve"> </t>
        </is>
      </c>
    </row>
    <row r="24">
      <c r="A24" s="4" t="inlineStr">
        <is>
          <t>Threshold percentage of stock price trigger</t>
        </is>
      </c>
      <c r="B24" s="4" t="inlineStr">
        <is>
          <t xml:space="preserve"> </t>
        </is>
      </c>
      <c r="C24" s="11" t="n">
        <v>1.3</v>
      </c>
      <c r="D24" s="4" t="inlineStr">
        <is>
          <t xml:space="preserve"> </t>
        </is>
      </c>
      <c r="E24" s="4" t="inlineStr">
        <is>
          <t xml:space="preserve"> </t>
        </is>
      </c>
    </row>
    <row r="25">
      <c r="A25" s="4" t="inlineStr">
        <is>
          <t>Threshold trading days | tradingDay</t>
        </is>
      </c>
      <c r="B25" s="4" t="inlineStr">
        <is>
          <t xml:space="preserve"> </t>
        </is>
      </c>
      <c r="C25" s="6" t="n">
        <v>20</v>
      </c>
      <c r="D25" s="4" t="inlineStr">
        <is>
          <t xml:space="preserve"> </t>
        </is>
      </c>
      <c r="E25" s="4" t="inlineStr">
        <is>
          <t xml:space="preserve"> </t>
        </is>
      </c>
    </row>
    <row r="26">
      <c r="A26" s="4" t="inlineStr">
        <is>
          <t>Consecutive trading days | tradingDay</t>
        </is>
      </c>
      <c r="B26" s="4" t="inlineStr">
        <is>
          <t xml:space="preserve"> </t>
        </is>
      </c>
      <c r="C26" s="6" t="n">
        <v>30</v>
      </c>
      <c r="D26" s="4" t="inlineStr">
        <is>
          <t xml:space="preserve"> </t>
        </is>
      </c>
      <c r="E26" s="4" t="inlineStr">
        <is>
          <t xml:space="preserve"> </t>
        </is>
      </c>
    </row>
    <row r="27">
      <c r="A27" s="4" t="inlineStr">
        <is>
          <t>2027 Notes | Convertible Debt | Debt Conversion Terms One</t>
        </is>
      </c>
      <c r="B27" s="4" t="inlineStr">
        <is>
          <t xml:space="preserve"> </t>
        </is>
      </c>
      <c r="C27" s="4" t="inlineStr">
        <is>
          <t xml:space="preserve"> </t>
        </is>
      </c>
      <c r="D27" s="4" t="inlineStr">
        <is>
          <t xml:space="preserve"> </t>
        </is>
      </c>
      <c r="E27" s="4" t="inlineStr">
        <is>
          <t xml:space="preserve"> </t>
        </is>
      </c>
    </row>
    <row r="28">
      <c r="A28" s="3" t="inlineStr">
        <is>
          <t>Senior Convertible Notes</t>
        </is>
      </c>
      <c r="B28" s="4" t="inlineStr">
        <is>
          <t xml:space="preserve"> </t>
        </is>
      </c>
      <c r="C28" s="4" t="inlineStr">
        <is>
          <t xml:space="preserve"> </t>
        </is>
      </c>
      <c r="D28" s="4" t="inlineStr">
        <is>
          <t xml:space="preserve"> </t>
        </is>
      </c>
      <c r="E28" s="4" t="inlineStr">
        <is>
          <t xml:space="preserve"> </t>
        </is>
      </c>
    </row>
    <row r="29">
      <c r="A29" s="4" t="inlineStr">
        <is>
          <t>Threshold percentage of stock price trigger</t>
        </is>
      </c>
      <c r="B29" s="11" t="n">
        <v>1.3</v>
      </c>
      <c r="C29" s="4" t="inlineStr">
        <is>
          <t xml:space="preserve"> </t>
        </is>
      </c>
      <c r="D29" s="4" t="inlineStr">
        <is>
          <t xml:space="preserve"> </t>
        </is>
      </c>
      <c r="E29" s="4" t="inlineStr">
        <is>
          <t xml:space="preserve"> </t>
        </is>
      </c>
    </row>
    <row r="30">
      <c r="A30" s="4" t="inlineStr">
        <is>
          <t>Threshold trading days | day</t>
        </is>
      </c>
      <c r="B30" s="6" t="n">
        <v>20</v>
      </c>
      <c r="C30" s="4" t="inlineStr">
        <is>
          <t xml:space="preserve"> </t>
        </is>
      </c>
      <c r="D30" s="4" t="inlineStr">
        <is>
          <t xml:space="preserve"> </t>
        </is>
      </c>
      <c r="E30" s="4" t="inlineStr">
        <is>
          <t xml:space="preserve"> </t>
        </is>
      </c>
    </row>
    <row r="31">
      <c r="A31" s="4" t="inlineStr">
        <is>
          <t>Consecutive trading days | day</t>
        </is>
      </c>
      <c r="B31" s="6" t="n">
        <v>30</v>
      </c>
      <c r="C31" s="4" t="inlineStr">
        <is>
          <t xml:space="preserve"> </t>
        </is>
      </c>
      <c r="D31" s="4" t="inlineStr">
        <is>
          <t xml:space="preserve"> </t>
        </is>
      </c>
      <c r="E31" s="4" t="inlineStr">
        <is>
          <t xml:space="preserve"> </t>
        </is>
      </c>
    </row>
    <row r="32">
      <c r="A32" s="4" t="inlineStr">
        <is>
          <t>2027 Notes | Convertible Debt | Debt Conversion Terms Two</t>
        </is>
      </c>
      <c r="B32" s="4" t="inlineStr">
        <is>
          <t xml:space="preserve"> </t>
        </is>
      </c>
      <c r="C32" s="4" t="inlineStr">
        <is>
          <t xml:space="preserve"> </t>
        </is>
      </c>
      <c r="D32" s="4" t="inlineStr">
        <is>
          <t xml:space="preserve"> </t>
        </is>
      </c>
      <c r="E32" s="4" t="inlineStr">
        <is>
          <t xml:space="preserve"> </t>
        </is>
      </c>
    </row>
    <row r="33">
      <c r="A33" s="3" t="inlineStr">
        <is>
          <t>Senior Convertible Notes</t>
        </is>
      </c>
      <c r="B33" s="4" t="inlineStr">
        <is>
          <t xml:space="preserve"> </t>
        </is>
      </c>
      <c r="C33" s="4" t="inlineStr">
        <is>
          <t xml:space="preserve"> </t>
        </is>
      </c>
      <c r="D33" s="4" t="inlineStr">
        <is>
          <t xml:space="preserve"> </t>
        </is>
      </c>
      <c r="E33" s="4" t="inlineStr">
        <is>
          <t xml:space="preserve"> </t>
        </is>
      </c>
    </row>
    <row r="34">
      <c r="A34" s="4" t="inlineStr">
        <is>
          <t>Threshold percentage of stock price trigger</t>
        </is>
      </c>
      <c r="B34" s="11" t="n">
        <v>0.98</v>
      </c>
      <c r="C34" s="4" t="inlineStr">
        <is>
          <t xml:space="preserve"> </t>
        </is>
      </c>
      <c r="D34" s="4" t="inlineStr">
        <is>
          <t xml:space="preserve"> </t>
        </is>
      </c>
      <c r="E34" s="4" t="inlineStr">
        <is>
          <t xml:space="preserve"> </t>
        </is>
      </c>
    </row>
    <row r="35">
      <c r="A35" s="4" t="inlineStr">
        <is>
          <t>Threshold trading days | day</t>
        </is>
      </c>
      <c r="B35" s="6" t="n">
        <v>5</v>
      </c>
      <c r="C35" s="4" t="inlineStr">
        <is>
          <t xml:space="preserve"> </t>
        </is>
      </c>
      <c r="D35" s="4" t="inlineStr">
        <is>
          <t xml:space="preserve"> </t>
        </is>
      </c>
      <c r="E35" s="4" t="inlineStr">
        <is>
          <t xml:space="preserve"> </t>
        </is>
      </c>
    </row>
    <row r="36">
      <c r="A36" s="4" t="inlineStr">
        <is>
          <t>Consecutive trading days | day</t>
        </is>
      </c>
      <c r="B36" s="6" t="n">
        <v>10</v>
      </c>
      <c r="C36" s="4" t="inlineStr">
        <is>
          <t xml:space="preserve"> </t>
        </is>
      </c>
      <c r="D36" s="4" t="inlineStr">
        <is>
          <t xml:space="preserve"> </t>
        </is>
      </c>
      <c r="E36" s="4" t="inlineStr">
        <is>
          <t xml:space="preserve"> </t>
        </is>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Nature of Products and Services The following table presents our revenues by primary product and service offering and reportable segment (in thousands): Year Ended December 31, 2024 Year Ended December 31, 2023 TASER Software and Total TASER Software and Total TASER Devices (Professional) $ 453,055 $ — $ 453,055 $ 333,923 $ — $ 333,923 Cartridges 246,766 — 246,766 193,285 — 193,285 Axon Evidence and Cloud Services 54,913 808,256 863,169 35,680 566,003 601,683 Extended Warranties 37,515 66,141 103,656 31,689 55,154 86,843 Axon Body Cameras and Accessories — 246,855 246,855 — 183,023 183,023 Axon Fleet Systems — 104,890 104,890 — 121,842 121,842 Other (1) (2) 26,424 37,711 64,135 18,933 21,167 40,100 Total $ 818,673 $ 1,263,853 $ 2,082,526 $ 613,510 $ 947,189 $ 1,560,699 Year Ended December 31, 2022 TASER Software and Total TASER Devices (Professional) $ 282,698 $ — $ 282,698 Cartridges 181,686 — 181,686 Axon Evidence and Cloud Services 18,182 367,852 386,034 Extended Warranties 29,056 45,507 74,563 Axon Body Cameras and Accessories — 157,281 157,281 Axon Fleet Systems — 63,017 63,017 Other (1) (2) 19,422 22,442 41,864 Total $ 531,044 $ 656,099 $ 1,187,143 (1) TASER segment “Other” includes smaller categories, such as VR hardware, weapons training revenue such as revenue associated with our Master Instructor School, and TASER consumer device sales. (2) Software and Sensors segment “Other” includes revenue from items including Signal Sidearm, Interview Room, Axon Air, partners' contra-revenue and other sensors and equipment. The following table presents our revenues disaggregated by geography (in thousands): Year Ended December 31, 2024 2023 2022 United States $ 1,775,194 85 % $ 1,335,516 86 % $ 985,183 83 % Other countries 307,332 15 225,183 14 201,960 17 Total $ 2,082,526 100 % $ 1,560,699 100 % $ 1,187,143 100 % Contract Balances The following table presents our contract assets, contract liabilities and certain information related to these balances as of and for the year ended December 31, 2024 (in thousands): Year Ended December 31, 2024 2023 2022 Contract assets, net $ 487,805 $ 371,614 $ 249,001 Contract liabilities (deferred revenue) 973,640 741,316 593,038 Revenue recognized in the period from: Amounts included in contract liabilities at the beginning of the period 499,727 357,979 258,063 During the year ended December 31, 2024, our contract assets balance increased by $116.2 million, or 31.3%, due to increased sales under subscription plans. Contract liabilities increased $232.3 million, or 31.3%, for the year ended December 31, 2024 due to acquisitions and increased subscription invoicing for Software and Sensors hardware and services in advance of fulfilling performance obligations to customers. Contract liabilities (deferred revenue) consisted of the following (in thousands): December 31, 2024 December 31, 2023 Current Long-Term Total Current Long-Term Total Warranty: TASER $ 16,107 $ 19,288 $ 35,395 $ 14,666 $ 18,828 $ 33,494 Software and Sensors 36,842 19,706 56,548 22,642 8,165 30,807 52,949 38,994 91,943 37,308 26,993 64,301 Hardware: TASER 49,195 35,116 84,311 35,845 29,689 65,534 Software and Sensors 89,992 144,191 234,183 63,299 117,024 180,323 139,187 179,307 318,494 99,144 146,713 245,857 Services: TASER 9,635 6,134 15,769 7,832 3,983 11,815 Software and Sensors 411,184 136,250 547,434 326,131 93,212 419,343 420,819 142,384 563,203 333,963 97,195 431,158 Total $ 612,955 $ 360,685 $ 973,640 $ 470,415 $ 270,901 $ 741,316 December 31, 2024 December 31, 2023 Current Long-Term Total Current Long-Term Total TASER $ 74,937 $ 60,538 $ 135,475 $ 58,343 $ 52,500 $ 110,843 Software and Sensors 538,018 300,147 838,165 412,072 218,401 630,473 Total $ 612,955 $ 360,685 $ 973,640 $ 470,415 $ 270,901 $ 741,316 Remaining Performance Obligations As of December 31, 2024, we had approximately $7.9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ASC 606 as of December 31, 2024. We currently expect to recognize between approximately 20% - 25% of this balance over the next 12 months, and expect the remainder to be recognized over the following ten years, subject to risks related to delayed deployments, budget appropriation, or other contract cancellation clauses. Costs to Obtain a Contract We recognize an asset for the incremental costs of obtaining a contract with a customer, which consist primarily of sales commissions. As of December 31, 2024, our assets for costs to obtain contracts were as follows (in thousands): December 31, 2024 December 31, 2023 Current deferred commissions (1) $ 59,025 $ 46,224 Deferred commissions, net of current portion (2) 154,894 119,084 $ 213,919 $ 165,308 (1) Current deferred commissions are included within prepaid expenses and other current assets on the consolidated balance sheets. (2) Deferred commissions, net of current portion, are included in other long-term assets on the consolidated balance sheets. During the years ended December 31, 2024, 2023 and 2022, we recognized $50.8 million, $34.1 million, and $24.4 million, respectively, of amortization related to deferred commissions. These costs are recorded within SG&amp;A expenses in the consolidated statements of operations and comprehensive income (loss). Significant Judgments Our contracts with certain municipal government customers may be subject to budget appropriation, other contract cancellation clauses or optional renewal periods. In contracts where the customer’s performance is subject to budget appropriation clauses, we generally consider the likelihood of non-appropriation to be remote when determining the contract term and transaction price. Contracts with other cancellation provisions or optional periods may require judgment in determining the contract term, including the existence of substantive termination penalties, determining transaction price and identifying the performance obligations. At times, customers may request changes that either amend, replace or cancel existing contracts. Judgment is required to determine whether the specific facts and circumstances within the contracts require the changes to be accounted for as a separate contract or as a modification. Generally, contract modifications containing additional goods and services that are determined to be distinct and sold at their SSP are accounted for as a separate contract. For contract modifications where both criteria are not met, the original contract is updated and the required adjustments to revenue and contract assets, liabilities and other accounts are made accordingly. Our contracts with customers often include promises to transfer multiple products and services to a customer. Determining whether products and services are considered distinct performance obligations that should be accounted for separately rather than together may require significant judgment. We consider CED devices and related accessories, as well as Axon cameras and related accessories, to be separately identifiable from each other as well as from extended warranties on these products and the SaaS subscriptions to Axon Evidence and other cloud services. In contracts where there are timing differences between when we transfer a promised good or service to the customer and when the customer pays for that good or service, we assess whether there is any implied financing within the transaction, and if so, recognize related interest income, or expense, on the transaction. The amount of imputed interest is immaterial for the years ended December 31, 2024, 2023 and 2022. Judgment is required to determine the SSP for each distinct performance obligation. We analyze stand-alone sales of our products and services as a basis for estimating the SSP of our products and services and then use that SSP as the basis for allocating the transaction price when our products and services are sold together in a contract with multiple performance obligations. In instances where the SSP is not directly observable, such as when we do not sell the product or service separately, we determine the SSP using information that may include cost plus margin, market comparisons and other observable inpu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nvertible Senior Notes - Conversion of Stock (Details) - 2027 Notes - Convertible Debt</t>
        </is>
      </c>
      <c r="B1" s="2" t="inlineStr">
        <is>
          <t>12 Months Ended</t>
        </is>
      </c>
    </row>
    <row r="2">
      <c r="B2" s="2" t="inlineStr">
        <is>
          <t>Dec. 31, 2024 $ / shares shares</t>
        </is>
      </c>
    </row>
    <row r="3">
      <c r="A3" s="3" t="inlineStr">
        <is>
          <t>Debt Instrument [Line Items]</t>
        </is>
      </c>
      <c r="B3" s="4" t="inlineStr">
        <is>
          <t xml:space="preserve"> </t>
        </is>
      </c>
    </row>
    <row r="4">
      <c r="A4" s="4" t="inlineStr">
        <is>
          <t>Debt instrument, convertible, conversion price (in usd per share) | $ / shares</t>
        </is>
      </c>
      <c r="B4" s="9" t="n">
        <v>228.73</v>
      </c>
    </row>
    <row r="5">
      <c r="A5" s="4" t="inlineStr">
        <is>
          <t>Conversion ratio</t>
        </is>
      </c>
      <c r="B5" s="13" t="n">
        <v>0.004372</v>
      </c>
    </row>
    <row r="6">
      <c r="A6" s="4" t="inlineStr">
        <is>
          <t>Shares purchased (in shares) | shares</t>
        </is>
      </c>
      <c r="B6" s="6" t="n">
        <v>301668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Senior Notes - Net carrying amount (Details) - USD ($) $ in Thousands</t>
        </is>
      </c>
      <c r="B1" s="2" t="inlineStr">
        <is>
          <t>1 Months Ended</t>
        </is>
      </c>
      <c r="C1" s="2" t="inlineStr">
        <is>
          <t>12 Months Ended</t>
        </is>
      </c>
    </row>
    <row r="2">
      <c r="B2" s="2" t="inlineStr">
        <is>
          <t>Dec. 31, 2022</t>
        </is>
      </c>
      <c r="C2" s="2" t="inlineStr">
        <is>
          <t>Dec. 31, 2024</t>
        </is>
      </c>
      <c r="D2" s="2" t="inlineStr">
        <is>
          <t>Dec. 31, 2023</t>
        </is>
      </c>
    </row>
    <row r="3">
      <c r="A3" s="3" t="inlineStr">
        <is>
          <t>Senior Convertible Notes</t>
        </is>
      </c>
      <c r="B3" s="4" t="inlineStr">
        <is>
          <t xml:space="preserve"> </t>
        </is>
      </c>
      <c r="C3" s="4" t="inlineStr">
        <is>
          <t xml:space="preserve"> </t>
        </is>
      </c>
      <c r="D3" s="4" t="inlineStr">
        <is>
          <t xml:space="preserve"> </t>
        </is>
      </c>
    </row>
    <row r="4">
      <c r="A4" s="4" t="inlineStr">
        <is>
          <t>Current portion of convertible notes, net</t>
        </is>
      </c>
      <c r="B4" s="4" t="inlineStr">
        <is>
          <t xml:space="preserve"> </t>
        </is>
      </c>
      <c r="C4" s="7" t="n">
        <v>-680289</v>
      </c>
      <c r="D4" s="7" t="n">
        <v>0</v>
      </c>
    </row>
    <row r="5">
      <c r="A5" s="4" t="inlineStr">
        <is>
          <t>Long-term convertible notes carrying amount, net</t>
        </is>
      </c>
      <c r="B5" s="4" t="inlineStr">
        <is>
          <t xml:space="preserve"> </t>
        </is>
      </c>
      <c r="C5" s="6" t="n">
        <v>0</v>
      </c>
      <c r="D5" s="6" t="n">
        <v>677113</v>
      </c>
    </row>
    <row r="6">
      <c r="A6" s="4" t="inlineStr">
        <is>
          <t>2027 Notes</t>
        </is>
      </c>
      <c r="B6" s="4" t="inlineStr">
        <is>
          <t xml:space="preserve"> </t>
        </is>
      </c>
      <c r="C6" s="4" t="inlineStr">
        <is>
          <t xml:space="preserve"> </t>
        </is>
      </c>
      <c r="D6" s="4" t="inlineStr">
        <is>
          <t xml:space="preserve"> </t>
        </is>
      </c>
    </row>
    <row r="7">
      <c r="A7" s="3" t="inlineStr">
        <is>
          <t>Senior Convertible Notes</t>
        </is>
      </c>
      <c r="B7" s="4" t="inlineStr">
        <is>
          <t xml:space="preserve"> </t>
        </is>
      </c>
      <c r="C7" s="4" t="inlineStr">
        <is>
          <t xml:space="preserve"> </t>
        </is>
      </c>
      <c r="D7" s="4" t="inlineStr">
        <is>
          <t xml:space="preserve"> </t>
        </is>
      </c>
    </row>
    <row r="8">
      <c r="A8" s="4" t="inlineStr">
        <is>
          <t>Principal</t>
        </is>
      </c>
      <c r="B8" s="7" t="n">
        <v>690000</v>
      </c>
      <c r="C8" s="6" t="n">
        <v>690000</v>
      </c>
      <c r="D8" s="6" t="n">
        <v>690000</v>
      </c>
    </row>
    <row r="9">
      <c r="A9" s="4" t="inlineStr">
        <is>
          <t>Unamortized debt issuance costs</t>
        </is>
      </c>
      <c r="B9" s="4" t="inlineStr">
        <is>
          <t xml:space="preserve"> </t>
        </is>
      </c>
      <c r="C9" s="6" t="n">
        <v>-9711</v>
      </c>
      <c r="D9" s="6" t="n">
        <v>-12887</v>
      </c>
    </row>
    <row r="10">
      <c r="A10" s="4" t="inlineStr">
        <is>
          <t>Convertible notes carrying amount, net</t>
        </is>
      </c>
      <c r="B10" s="4" t="inlineStr">
        <is>
          <t xml:space="preserve"> </t>
        </is>
      </c>
      <c r="C10" s="6" t="n">
        <v>680289</v>
      </c>
      <c r="D10" s="7" t="n">
        <v>677113</v>
      </c>
    </row>
    <row r="11">
      <c r="A11" s="4" t="inlineStr">
        <is>
          <t>2027 Notes | Convertible Debt</t>
        </is>
      </c>
      <c r="B11" s="4" t="inlineStr">
        <is>
          <t xml:space="preserve"> </t>
        </is>
      </c>
      <c r="C11" s="4" t="inlineStr">
        <is>
          <t xml:space="preserve"> </t>
        </is>
      </c>
      <c r="D11" s="4" t="inlineStr">
        <is>
          <t xml:space="preserve"> </t>
        </is>
      </c>
    </row>
    <row r="12">
      <c r="A12" s="3" t="inlineStr">
        <is>
          <t>Senior Convertible Notes</t>
        </is>
      </c>
      <c r="B12" s="4" t="inlineStr">
        <is>
          <t xml:space="preserve"> </t>
        </is>
      </c>
      <c r="C12" s="4" t="inlineStr">
        <is>
          <t xml:space="preserve"> </t>
        </is>
      </c>
      <c r="D12" s="4" t="inlineStr">
        <is>
          <t xml:space="preserve"> </t>
        </is>
      </c>
    </row>
    <row r="13">
      <c r="A13" s="4" t="inlineStr">
        <is>
          <t>Principal</t>
        </is>
      </c>
      <c r="B13" s="4" t="inlineStr">
        <is>
          <t xml:space="preserve"> </t>
        </is>
      </c>
      <c r="C13" s="7" t="n">
        <v>690000</v>
      </c>
      <c r="D13" s="4" t="inlineStr">
        <is>
          <t xml:space="preserve"> </t>
        </is>
      </c>
    </row>
    <row r="14">
      <c r="A14" s="4" t="inlineStr">
        <is>
          <t>Threshold percentage of stock price trigger</t>
        </is>
      </c>
      <c r="B14" s="4" t="inlineStr">
        <is>
          <t xml:space="preserve"> </t>
        </is>
      </c>
      <c r="C14" s="11" t="n">
        <v>1.3</v>
      </c>
      <c r="D14" s="4" t="inlineStr">
        <is>
          <t xml:space="preserve"> </t>
        </is>
      </c>
    </row>
    <row r="15">
      <c r="A15" s="4" t="inlineStr">
        <is>
          <t>2027 Notes | Debt Conversion Terms One | Convertible Debt</t>
        </is>
      </c>
      <c r="B15" s="4" t="inlineStr">
        <is>
          <t xml:space="preserve"> </t>
        </is>
      </c>
      <c r="C15" s="4" t="inlineStr">
        <is>
          <t xml:space="preserve"> </t>
        </is>
      </c>
      <c r="D15" s="4" t="inlineStr">
        <is>
          <t xml:space="preserve"> </t>
        </is>
      </c>
    </row>
    <row r="16">
      <c r="A16" s="3" t="inlineStr">
        <is>
          <t>Senior Convertible Notes</t>
        </is>
      </c>
      <c r="B16" s="4" t="inlineStr">
        <is>
          <t xml:space="preserve"> </t>
        </is>
      </c>
      <c r="C16" s="4" t="inlineStr">
        <is>
          <t xml:space="preserve"> </t>
        </is>
      </c>
      <c r="D16" s="4" t="inlineStr">
        <is>
          <t xml:space="preserve"> </t>
        </is>
      </c>
    </row>
    <row r="17">
      <c r="A17" s="4" t="inlineStr">
        <is>
          <t>Threshold percentage of stock price trigger</t>
        </is>
      </c>
      <c r="B17" s="11" t="n">
        <v>1.3</v>
      </c>
      <c r="C17" s="4" t="inlineStr">
        <is>
          <t xml:space="preserve"> </t>
        </is>
      </c>
      <c r="D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Estimated Fair Value (Details) - USD ($) $ in Millions</t>
        </is>
      </c>
      <c r="B1" s="2" t="inlineStr">
        <is>
          <t>Dec. 31, 2024</t>
        </is>
      </c>
      <c r="C1" s="2" t="inlineStr">
        <is>
          <t>Dec. 31, 2023</t>
        </is>
      </c>
    </row>
    <row r="2">
      <c r="A2" s="4" t="inlineStr">
        <is>
          <t>2027 Notes</t>
        </is>
      </c>
      <c r="B2" s="4" t="inlineStr">
        <is>
          <t xml:space="preserve"> </t>
        </is>
      </c>
      <c r="C2" s="4" t="inlineStr">
        <is>
          <t xml:space="preserve"> </t>
        </is>
      </c>
    </row>
    <row r="3">
      <c r="A3" s="3" t="inlineStr">
        <is>
          <t>Senior Convertible Notes</t>
        </is>
      </c>
      <c r="B3" s="4" t="inlineStr">
        <is>
          <t xml:space="preserve"> </t>
        </is>
      </c>
      <c r="C3" s="4" t="inlineStr">
        <is>
          <t xml:space="preserve"> </t>
        </is>
      </c>
    </row>
    <row r="4">
      <c r="A4" s="4" t="inlineStr">
        <is>
          <t>2027 Notes</t>
        </is>
      </c>
      <c r="B4" s="5" t="n">
        <v>1798.5</v>
      </c>
      <c r="C4" s="5" t="n">
        <v>87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Interest Expense (Details) - 2027 Note Hedge - USD ($) $ in Thousands</t>
        </is>
      </c>
      <c r="B1" s="2" t="inlineStr">
        <is>
          <t>12 Months Ended</t>
        </is>
      </c>
    </row>
    <row r="2">
      <c r="B2" s="2" t="inlineStr">
        <is>
          <t>Dec. 31, 2024</t>
        </is>
      </c>
      <c r="C2" s="2" t="inlineStr">
        <is>
          <t>Dec. 31, 2023</t>
        </is>
      </c>
    </row>
    <row r="3">
      <c r="A3" s="3" t="inlineStr">
        <is>
          <t>Senior Convertible Notes</t>
        </is>
      </c>
      <c r="B3" s="4" t="inlineStr">
        <is>
          <t xml:space="preserve"> </t>
        </is>
      </c>
      <c r="C3" s="4" t="inlineStr">
        <is>
          <t xml:space="preserve"> </t>
        </is>
      </c>
    </row>
    <row r="4">
      <c r="A4" s="4" t="inlineStr">
        <is>
          <t>Contractual interest expense</t>
        </is>
      </c>
      <c r="B4" s="7" t="n">
        <v>3451</v>
      </c>
      <c r="C4" s="7" t="n">
        <v>3450</v>
      </c>
    </row>
    <row r="5">
      <c r="A5" s="4" t="inlineStr">
        <is>
          <t>Amortization of debt issuance costs</t>
        </is>
      </c>
      <c r="B5" s="6" t="n">
        <v>3176</v>
      </c>
      <c r="C5" s="6" t="n">
        <v>3126</v>
      </c>
    </row>
    <row r="6">
      <c r="A6" s="4" t="inlineStr">
        <is>
          <t>Total interest expense</t>
        </is>
      </c>
      <c r="B6" s="7" t="n">
        <v>6627</v>
      </c>
      <c r="C6" s="7" t="n">
        <v>657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9" customWidth="1" min="2" max="2"/>
  </cols>
  <sheetData>
    <row r="1">
      <c r="A1" s="1" t="inlineStr">
        <is>
          <t>Convertible Senior Notes - Hedge (Details) $ in Thousands</t>
        </is>
      </c>
      <c r="B1" s="2" t="inlineStr">
        <is>
          <t>12 Months Ended</t>
        </is>
      </c>
    </row>
    <row r="2">
      <c r="B2" s="2" t="inlineStr">
        <is>
          <t>Dec. 31, 2024 USD ($) shares</t>
        </is>
      </c>
    </row>
    <row r="3">
      <c r="A3" s="4" t="inlineStr">
        <is>
          <t>2027 Notes</t>
        </is>
      </c>
      <c r="B3" s="4" t="inlineStr">
        <is>
          <t xml:space="preserve"> </t>
        </is>
      </c>
    </row>
    <row r="4">
      <c r="A4" s="3" t="inlineStr">
        <is>
          <t>Senior Convertible Notes</t>
        </is>
      </c>
      <c r="B4" s="4" t="inlineStr">
        <is>
          <t xml:space="preserve"> </t>
        </is>
      </c>
    </row>
    <row r="5">
      <c r="A5" s="4" t="inlineStr">
        <is>
          <t>Shares purchased (in shares) | shares</t>
        </is>
      </c>
      <c r="B5" s="6" t="n">
        <v>3016680</v>
      </c>
    </row>
    <row r="6">
      <c r="A6" s="4" t="inlineStr">
        <is>
          <t>2027 Note Hedge</t>
        </is>
      </c>
      <c r="B6" s="4" t="inlineStr">
        <is>
          <t xml:space="preserve"> </t>
        </is>
      </c>
    </row>
    <row r="7">
      <c r="A7" s="3" t="inlineStr">
        <is>
          <t>Senior Convertible Notes</t>
        </is>
      </c>
      <c r="B7" s="4" t="inlineStr">
        <is>
          <t xml:space="preserve"> </t>
        </is>
      </c>
    </row>
    <row r="8">
      <c r="A8" s="4" t="inlineStr">
        <is>
          <t>Purchase Price | $</t>
        </is>
      </c>
      <c r="B8" s="7" t="n">
        <v>19499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42" customWidth="1" min="2" max="2"/>
    <col width="22" customWidth="1" min="3" max="3"/>
    <col width="22" customWidth="1" min="4" max="4"/>
  </cols>
  <sheetData>
    <row r="1">
      <c r="A1" s="1" t="inlineStr">
        <is>
          <t>Convertible Senior Notes - Warrants (Details) $ in Thousands</t>
        </is>
      </c>
      <c r="B1" s="2" t="inlineStr">
        <is>
          <t>12 Months Ended</t>
        </is>
      </c>
    </row>
    <row r="2">
      <c r="B2" s="2" t="inlineStr">
        <is>
          <t>Dec. 31, 2024 USD ($) $ / security shares</t>
        </is>
      </c>
      <c r="C2" s="2" t="inlineStr">
        <is>
          <t>Dec. 31, 2023 USD ($)</t>
        </is>
      </c>
      <c r="D2" s="2" t="inlineStr">
        <is>
          <t>Dec. 31, 2022 USD ($)</t>
        </is>
      </c>
    </row>
    <row r="3">
      <c r="A3" s="3" t="inlineStr">
        <is>
          <t>Senior Convertible Notes</t>
        </is>
      </c>
      <c r="B3" s="4" t="inlineStr">
        <is>
          <t xml:space="preserve"> </t>
        </is>
      </c>
      <c r="C3" s="4" t="inlineStr">
        <is>
          <t xml:space="preserve"> </t>
        </is>
      </c>
      <c r="D3" s="4" t="inlineStr">
        <is>
          <t xml:space="preserve"> </t>
        </is>
      </c>
    </row>
    <row r="4">
      <c r="A4" s="4" t="inlineStr">
        <is>
          <t>Proceeds</t>
        </is>
      </c>
      <c r="B4" s="7" t="n">
        <v>0</v>
      </c>
      <c r="C4" s="7" t="n">
        <v>0</v>
      </c>
      <c r="D4" s="7" t="n">
        <v>124269</v>
      </c>
    </row>
    <row r="5">
      <c r="A5" s="4" t="inlineStr">
        <is>
          <t>2027 Warrants</t>
        </is>
      </c>
      <c r="B5" s="4" t="inlineStr">
        <is>
          <t xml:space="preserve"> </t>
        </is>
      </c>
      <c r="C5" s="4" t="inlineStr">
        <is>
          <t xml:space="preserve"> </t>
        </is>
      </c>
      <c r="D5" s="4" t="inlineStr">
        <is>
          <t xml:space="preserve"> </t>
        </is>
      </c>
    </row>
    <row r="6">
      <c r="A6" s="3" t="inlineStr">
        <is>
          <t>Senior Convertible Notes</t>
        </is>
      </c>
      <c r="B6" s="4" t="inlineStr">
        <is>
          <t xml:space="preserve"> </t>
        </is>
      </c>
      <c r="C6" s="4" t="inlineStr">
        <is>
          <t xml:space="preserve"> </t>
        </is>
      </c>
      <c r="D6" s="4" t="inlineStr">
        <is>
          <t xml:space="preserve"> </t>
        </is>
      </c>
    </row>
    <row r="7">
      <c r="A7" s="4" t="inlineStr">
        <is>
          <t>Proceeds</t>
        </is>
      </c>
      <c r="B7" s="7" t="n">
        <v>124269</v>
      </c>
      <c r="C7" s="4" t="inlineStr">
        <is>
          <t xml:space="preserve"> </t>
        </is>
      </c>
      <c r="D7" s="4" t="inlineStr">
        <is>
          <t xml:space="preserve"> </t>
        </is>
      </c>
    </row>
    <row r="8">
      <c r="A8" s="4" t="inlineStr">
        <is>
          <t>Shares (in shares) | shares</t>
        </is>
      </c>
      <c r="B8" s="6" t="n">
        <v>3016680</v>
      </c>
      <c r="C8" s="4" t="inlineStr">
        <is>
          <t xml:space="preserve"> </t>
        </is>
      </c>
      <c r="D8" s="4" t="inlineStr">
        <is>
          <t xml:space="preserve"> </t>
        </is>
      </c>
    </row>
    <row r="9">
      <c r="A9" s="4" t="inlineStr">
        <is>
          <t>Strike Price (in dollars per share) | $ / security</t>
        </is>
      </c>
      <c r="B9" s="14" t="n">
        <v>338.86</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22" customWidth="1" min="2" max="2"/>
    <col width="30" customWidth="1" min="3" max="3"/>
    <col width="21" customWidth="1" min="4" max="4"/>
  </cols>
  <sheetData>
    <row r="1">
      <c r="A1" s="1" t="inlineStr">
        <is>
          <t>Commitments and Contingencies (Details) $ in Millions</t>
        </is>
      </c>
      <c r="B1" s="2" t="inlineStr">
        <is>
          <t>1 Months Ended</t>
        </is>
      </c>
      <c r="C1" s="2" t="inlineStr">
        <is>
          <t>12 Months Ended</t>
        </is>
      </c>
    </row>
    <row r="2">
      <c r="B2" s="2" t="inlineStr">
        <is>
          <t>Jun. 30, 2022 USD ($)</t>
        </is>
      </c>
      <c r="C2" s="2" t="inlineStr">
        <is>
          <t>Dec. 31, 2024 USD ($) lawsuit</t>
        </is>
      </c>
      <c r="D2" s="2" t="inlineStr">
        <is>
          <t>Oct. 01, 2024 patent</t>
        </is>
      </c>
    </row>
    <row r="3">
      <c r="A3" s="3" t="inlineStr">
        <is>
          <t>Loss Contingencies [Line Items]</t>
        </is>
      </c>
      <c r="B3" s="4" t="inlineStr">
        <is>
          <t xml:space="preserve"> </t>
        </is>
      </c>
      <c r="C3" s="4" t="inlineStr">
        <is>
          <t xml:space="preserve"> </t>
        </is>
      </c>
      <c r="D3" s="4" t="inlineStr">
        <is>
          <t xml:space="preserve"> </t>
        </is>
      </c>
    </row>
    <row r="4">
      <c r="A4" s="4" t="inlineStr">
        <is>
          <t>Open purchase order</t>
        </is>
      </c>
      <c r="B4" s="4" t="inlineStr">
        <is>
          <t xml:space="preserve"> </t>
        </is>
      </c>
      <c r="C4" s="5" t="n">
        <v>637.5</v>
      </c>
      <c r="D4" s="4" t="inlineStr">
        <is>
          <t xml:space="preserve"> </t>
        </is>
      </c>
    </row>
    <row r="5">
      <c r="A5" s="4" t="inlineStr">
        <is>
          <t>Other purchase obligation</t>
        </is>
      </c>
      <c r="B5" s="4" t="inlineStr">
        <is>
          <t xml:space="preserve"> </t>
        </is>
      </c>
      <c r="C5" s="5" t="n">
        <v>272.1</v>
      </c>
      <c r="D5" s="4" t="inlineStr">
        <is>
          <t xml:space="preserve"> </t>
        </is>
      </c>
    </row>
    <row r="6">
      <c r="A6" s="4" t="inlineStr">
        <is>
          <t>Number of lawsuits against Company | lawsuit</t>
        </is>
      </c>
      <c r="B6" s="4" t="inlineStr">
        <is>
          <t xml:space="preserve"> </t>
        </is>
      </c>
      <c r="C6" s="6" t="n">
        <v>2</v>
      </c>
      <c r="D6" s="4" t="inlineStr">
        <is>
          <t xml:space="preserve"> </t>
        </is>
      </c>
    </row>
    <row r="7">
      <c r="A7" s="4" t="inlineStr">
        <is>
          <t>Amount self-insured for any product claim</t>
        </is>
      </c>
      <c r="B7" s="4" t="inlineStr">
        <is>
          <t xml:space="preserve"> </t>
        </is>
      </c>
      <c r="C7" s="7" t="n">
        <v>5</v>
      </c>
      <c r="D7" s="4" t="inlineStr">
        <is>
          <t xml:space="preserve"> </t>
        </is>
      </c>
    </row>
    <row r="8">
      <c r="A8" s="4" t="inlineStr">
        <is>
          <t>Pending Litig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lawsuits against Company</t>
        </is>
      </c>
      <c r="B10" s="4" t="inlineStr">
        <is>
          <t xml:space="preserve"> </t>
        </is>
      </c>
      <c r="C10" s="6" t="n">
        <v>2</v>
      </c>
      <c r="D10" s="6" t="n">
        <v>3</v>
      </c>
    </row>
    <row r="11">
      <c r="A11" s="4" t="inlineStr">
        <is>
          <t>Line of Credi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tters of credit outstanding amount</t>
        </is>
      </c>
      <c r="B13" s="4" t="inlineStr">
        <is>
          <t xml:space="preserve"> </t>
        </is>
      </c>
      <c r="C13" s="5" t="n">
        <v>7.8</v>
      </c>
      <c r="D13" s="4" t="inlineStr">
        <is>
          <t xml:space="preserve"> </t>
        </is>
      </c>
    </row>
    <row r="14">
      <c r="A14" s="4" t="inlineStr">
        <is>
          <t>Surety Bond</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Bonds outstanding</t>
        </is>
      </c>
      <c r="B16" s="4" t="inlineStr">
        <is>
          <t xml:space="preserve"> </t>
        </is>
      </c>
      <c r="C16" s="12" t="n">
        <v>20.9</v>
      </c>
      <c r="D16" s="4" t="inlineStr">
        <is>
          <t xml:space="preserve"> </t>
        </is>
      </c>
    </row>
    <row r="17">
      <c r="A17" s="4" t="inlineStr">
        <is>
          <t>Expiring In Two Thousand Twenty Four | Surety Bond</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etters of credit outstanding amount</t>
        </is>
      </c>
      <c r="B19" s="4" t="inlineStr">
        <is>
          <t xml:space="preserve"> </t>
        </is>
      </c>
      <c r="C19" s="12" t="n">
        <v>7.8</v>
      </c>
      <c r="D19" s="4" t="inlineStr">
        <is>
          <t xml:space="preserve"> </t>
        </is>
      </c>
    </row>
    <row r="20">
      <c r="A20" s="4" t="inlineStr">
        <is>
          <t>Another Credit Facility | Line of Credit</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Letters of credit outstanding amount</t>
        </is>
      </c>
      <c r="B22" s="4" t="inlineStr">
        <is>
          <t xml:space="preserve"> </t>
        </is>
      </c>
      <c r="C22" s="12" t="n">
        <v>0.1</v>
      </c>
      <c r="D22" s="4" t="inlineStr">
        <is>
          <t xml:space="preserve"> </t>
        </is>
      </c>
    </row>
    <row r="23">
      <c r="A23" s="4" t="inlineStr">
        <is>
          <t>Capacity</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Purchase commitment period</t>
        </is>
      </c>
      <c r="B25" s="4" t="inlineStr">
        <is>
          <t>6 years</t>
        </is>
      </c>
      <c r="C25" s="4" t="inlineStr">
        <is>
          <t xml:space="preserve"> </t>
        </is>
      </c>
      <c r="D25" s="4" t="inlineStr">
        <is>
          <t xml:space="preserve"> </t>
        </is>
      </c>
    </row>
    <row r="26">
      <c r="A26" s="4" t="inlineStr">
        <is>
          <t>Purchase obligation</t>
        </is>
      </c>
      <c r="B26" s="7" t="n">
        <v>425</v>
      </c>
      <c r="C26" s="4" t="inlineStr">
        <is>
          <t xml:space="preserve"> </t>
        </is>
      </c>
      <c r="D26" s="4" t="inlineStr">
        <is>
          <t xml:space="preserve"> </t>
        </is>
      </c>
    </row>
    <row r="27">
      <c r="A27" s="4" t="inlineStr">
        <is>
          <t>Storage fees</t>
        </is>
      </c>
      <c r="B27" s="4" t="inlineStr">
        <is>
          <t xml:space="preserve"> </t>
        </is>
      </c>
      <c r="C27" s="12" t="n">
        <v>81.90000000000001</v>
      </c>
      <c r="D27" s="4" t="inlineStr">
        <is>
          <t xml:space="preserve"> </t>
        </is>
      </c>
    </row>
    <row r="28">
      <c r="A28" s="4" t="inlineStr">
        <is>
          <t>Remaining purchase commitment</t>
        </is>
      </c>
      <c r="B28" s="4" t="inlineStr">
        <is>
          <t xml:space="preserve"> </t>
        </is>
      </c>
      <c r="C28" s="5" t="n">
        <v>265.5</v>
      </c>
      <c r="D2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Income by Region (Details) - USD ($) $ in Thousand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57484</v>
      </c>
      <c r="I4" s="7" t="n">
        <v>134509</v>
      </c>
      <c r="J4" s="7" t="n">
        <v>191353</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020</v>
      </c>
      <c r="I5" s="6" t="n">
        <v>22552</v>
      </c>
      <c r="J5" s="6" t="n">
        <v>4885</v>
      </c>
    </row>
    <row r="6">
      <c r="A6" s="4" t="inlineStr">
        <is>
          <t>Income before provision for income taxes</t>
        </is>
      </c>
      <c r="B6" s="7" t="n">
        <v>51474</v>
      </c>
      <c r="C6" s="7" t="n">
        <v>165896</v>
      </c>
      <c r="D6" s="7" t="n">
        <v>55740</v>
      </c>
      <c r="E6" s="7" t="n">
        <v>71729</v>
      </c>
      <c r="F6" s="7" t="n">
        <v>-13275</v>
      </c>
      <c r="G6" s="7" t="n">
        <v>42867</v>
      </c>
      <c r="H6" s="7" t="n">
        <v>381504</v>
      </c>
      <c r="I6" s="7" t="n">
        <v>157061</v>
      </c>
      <c r="J6" s="7" t="n">
        <v>196238</v>
      </c>
    </row>
  </sheetData>
  <mergeCells count="3">
    <mergeCell ref="B1:G1"/>
    <mergeCell ref="H1:J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Significant Components of the Provision (Benefit) for Income Taxes (Details) - USD ($) $ in Thousand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0924</v>
      </c>
      <c r="I4" s="7" t="n">
        <v>33084</v>
      </c>
      <c r="J4" s="7" t="n">
        <v>10804</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298</v>
      </c>
      <c r="I5" s="6" t="n">
        <v>10371</v>
      </c>
      <c r="J5" s="6" t="n">
        <v>10118</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88</v>
      </c>
      <c r="I6" s="6" t="n">
        <v>2804</v>
      </c>
      <c r="J6" s="6" t="n">
        <v>2892</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2610</v>
      </c>
      <c r="I7" s="6" t="n">
        <v>46259</v>
      </c>
      <c r="J7" s="6" t="n">
        <v>23814</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3073</v>
      </c>
      <c r="I9" s="6" t="n">
        <v>-60673</v>
      </c>
      <c r="J9" s="6" t="n">
        <v>2618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838</v>
      </c>
      <c r="I10" s="6" t="n">
        <v>-9172</v>
      </c>
      <c r="J10" s="6" t="n">
        <v>-2015</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15</v>
      </c>
      <c r="I11" s="6" t="n">
        <v>89</v>
      </c>
      <c r="J11" s="6" t="n">
        <v>-2146</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5726</v>
      </c>
      <c r="I12" s="6" t="n">
        <v>-69756</v>
      </c>
      <c r="J12" s="6" t="n">
        <v>22019</v>
      </c>
    </row>
    <row r="13">
      <c r="A13" s="4" t="inlineStr">
        <is>
          <t>Tax impact of unrecorded tax benefits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86</v>
      </c>
      <c r="I13" s="6" t="n">
        <v>4775</v>
      </c>
      <c r="J13" s="6" t="n">
        <v>3475</v>
      </c>
    </row>
    <row r="14">
      <c r="A14" s="4" t="inlineStr">
        <is>
          <t>Provision for (benefit from) income taxes</t>
        </is>
      </c>
      <c r="B14" s="7" t="n">
        <v>10001</v>
      </c>
      <c r="C14" s="7" t="n">
        <v>32544</v>
      </c>
      <c r="D14" s="7" t="n">
        <v>-1321</v>
      </c>
      <c r="E14" s="7" t="n">
        <v>10420</v>
      </c>
      <c r="F14" s="7" t="n">
        <v>-24789</v>
      </c>
      <c r="G14" s="7" t="n">
        <v>-3032</v>
      </c>
      <c r="H14" s="7" t="n">
        <v>4470</v>
      </c>
      <c r="I14" s="7" t="n">
        <v>-18722</v>
      </c>
      <c r="J14" s="7" t="n">
        <v>49308</v>
      </c>
    </row>
  </sheetData>
  <mergeCells count="3">
    <mergeCell ref="B1:G1"/>
    <mergeCell ref="H1:J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Reconciliation of the Company's Effective Income Tax Rate to the Federal Statutory Rate (Details) - USD ($) $ in Thousand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 income tax at the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0120</v>
      </c>
      <c r="I4" s="7" t="n">
        <v>32983</v>
      </c>
      <c r="J4" s="7" t="n">
        <v>41224</v>
      </c>
    </row>
    <row r="5">
      <c r="A5" s="4" t="inlineStr">
        <is>
          <t>Excess stock-based compensation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3748</v>
      </c>
      <c r="I5" s="6" t="n">
        <v>-106522</v>
      </c>
      <c r="J5" s="6" t="n">
        <v>-4616</v>
      </c>
    </row>
    <row r="6">
      <c r="A6" s="4" t="inlineStr">
        <is>
          <t>Executive compensation limi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1858</v>
      </c>
      <c r="I6" s="6" t="n">
        <v>77350</v>
      </c>
      <c r="J6" s="6" t="n">
        <v>5784</v>
      </c>
    </row>
    <row r="7">
      <c r="A7" s="4" t="inlineStr">
        <is>
          <t>R&amp;D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571</v>
      </c>
      <c r="I7" s="6" t="n">
        <v>-26204</v>
      </c>
      <c r="J7" s="6" t="n">
        <v>-13340</v>
      </c>
    </row>
    <row r="8">
      <c r="A8" s="4" t="inlineStr">
        <is>
          <t>Nontaxable gain on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727</v>
      </c>
      <c r="I8" s="6" t="n">
        <v>0</v>
      </c>
      <c r="J8" s="6" t="n">
        <v>0</v>
      </c>
    </row>
    <row r="9">
      <c r="A9" s="4" t="inlineStr">
        <is>
          <t>Change in 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356</v>
      </c>
      <c r="I9" s="6" t="n">
        <v>4351</v>
      </c>
      <c r="J9" s="6" t="n">
        <v>3215</v>
      </c>
    </row>
    <row r="10">
      <c r="A10" s="4" t="inlineStr">
        <is>
          <t>Other permanent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176</v>
      </c>
      <c r="I10" s="6" t="n">
        <v>1201</v>
      </c>
      <c r="J10" s="6" t="n">
        <v>1118</v>
      </c>
    </row>
    <row r="11">
      <c r="A11" s="4" t="inlineStr">
        <is>
          <t>Global intangible low-taxed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81</v>
      </c>
      <c r="I11" s="6" t="n">
        <v>1890</v>
      </c>
      <c r="J11" s="6" t="n">
        <v>653</v>
      </c>
    </row>
    <row r="12">
      <c r="A12" s="4" t="inlineStr">
        <is>
          <t>Foreign derived intangible income d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58</v>
      </c>
      <c r="I12" s="6" t="n">
        <v>-961</v>
      </c>
      <c r="J12" s="6" t="n">
        <v>-2597</v>
      </c>
    </row>
    <row r="13">
      <c r="A13" s="4" t="inlineStr">
        <is>
          <t>Foreign tax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14</v>
      </c>
      <c r="I13" s="6" t="n">
        <v>-1922</v>
      </c>
      <c r="J13" s="6" t="n">
        <v>0</v>
      </c>
    </row>
    <row r="14">
      <c r="A14" s="4" t="inlineStr">
        <is>
          <t>State income taxes, net of federal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13</v>
      </c>
      <c r="I14" s="6" t="n">
        <v>3730</v>
      </c>
      <c r="J14" s="6" t="n">
        <v>7915</v>
      </c>
    </row>
    <row r="15">
      <c r="A15" s="4" t="inlineStr">
        <is>
          <t>Change in 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3</v>
      </c>
      <c r="I15" s="6" t="n">
        <v>-4695</v>
      </c>
      <c r="J15" s="6" t="n">
        <v>10216</v>
      </c>
    </row>
    <row r="16">
      <c r="A16" s="4" t="inlineStr">
        <is>
          <t>Tax effects of intercompan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2</v>
      </c>
      <c r="I16" s="6" t="n">
        <v>-2033</v>
      </c>
      <c r="J16" s="6" t="n">
        <v>-417</v>
      </c>
    </row>
    <row r="17">
      <c r="A17" s="4" t="inlineStr">
        <is>
          <t>Difference between statutory and foreign tax r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1</v>
      </c>
      <c r="I17" s="6" t="n">
        <v>1013</v>
      </c>
      <c r="J17" s="6" t="n">
        <v>-428</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v>
      </c>
      <c r="I18" s="6" t="n">
        <v>1097</v>
      </c>
      <c r="J18" s="6" t="n">
        <v>581</v>
      </c>
    </row>
    <row r="19">
      <c r="A19" s="4" t="inlineStr">
        <is>
          <t>Provision for (benefit from) income taxes</t>
        </is>
      </c>
      <c r="B19" s="7" t="n">
        <v>10001</v>
      </c>
      <c r="C19" s="7" t="n">
        <v>32544</v>
      </c>
      <c r="D19" s="7" t="n">
        <v>-1321</v>
      </c>
      <c r="E19" s="7" t="n">
        <v>10420</v>
      </c>
      <c r="F19" s="7" t="n">
        <v>-24789</v>
      </c>
      <c r="G19" s="7" t="n">
        <v>-3032</v>
      </c>
      <c r="H19" s="7" t="n">
        <v>4470</v>
      </c>
      <c r="I19" s="7" t="n">
        <v>-18722</v>
      </c>
      <c r="J19" s="7" t="n">
        <v>49308</v>
      </c>
    </row>
    <row r="20">
      <c r="A20" s="4" t="inlineStr">
        <is>
          <t>Effective tax rate (as a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12</v>
      </c>
      <c r="I20" s="4" t="inlineStr">
        <is>
          <t>(11.90%)</t>
        </is>
      </c>
      <c r="J20" s="10" t="n">
        <v>0.251</v>
      </c>
    </row>
  </sheetData>
  <mergeCells count="3">
    <mergeCell ref="B1:G1"/>
    <mergeCell ref="H1:J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7:54Z</dcterms:created>
  <dcterms:modified xmlns:dcterms="http://purl.org/dc/terms/" xmlns:xsi="http://www.w3.org/2001/XMLSchema-instance" xsi:type="dcterms:W3CDTF">2025-05-07T20:38:00Z</dcterms:modified>
</cp:coreProperties>
</file>